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Fin6"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Reporting Segments" sheetId="12" state="visible" r:id="rId12"/>
    <sheet xmlns:r="http://schemas.openxmlformats.org/officeDocument/2006/relationships" name="Investments" sheetId="13" state="visible" r:id="rId13"/>
    <sheet xmlns:r="http://schemas.openxmlformats.org/officeDocument/2006/relationships" name="Fair Value of Assets and Liabil" sheetId="14" state="visible" r:id="rId14"/>
    <sheet xmlns:r="http://schemas.openxmlformats.org/officeDocument/2006/relationships" name="Derivative Financial Instrument" sheetId="15" state="visible" r:id="rId15"/>
    <sheet xmlns:r="http://schemas.openxmlformats.org/officeDocument/2006/relationships" name="Reserve for Property-Liability " sheetId="16" state="visible" r:id="rId16"/>
    <sheet xmlns:r="http://schemas.openxmlformats.org/officeDocument/2006/relationships" name="Reserve for Life-Contingent Con" sheetId="17" state="visible" r:id="rId17"/>
    <sheet xmlns:r="http://schemas.openxmlformats.org/officeDocument/2006/relationships" name="Reinsurance" sheetId="18" state="visible" r:id="rId18"/>
    <sheet xmlns:r="http://schemas.openxmlformats.org/officeDocument/2006/relationships" name="Deferred Policy Acquisition and" sheetId="19" state="visible" r:id="rId19"/>
    <sheet xmlns:r="http://schemas.openxmlformats.org/officeDocument/2006/relationships" name="Capital Structure" sheetId="20" state="visible" r:id="rId20"/>
    <sheet xmlns:r="http://schemas.openxmlformats.org/officeDocument/2006/relationships" name="Company Restructuring" sheetId="21" state="visible" r:id="rId21"/>
    <sheet xmlns:r="http://schemas.openxmlformats.org/officeDocument/2006/relationships" name="Commitments, Guarantees and Con" sheetId="22" state="visible" r:id="rId22"/>
    <sheet xmlns:r="http://schemas.openxmlformats.org/officeDocument/2006/relationships" name="Income Taxes" sheetId="23" state="visible" r:id="rId23"/>
    <sheet xmlns:r="http://schemas.openxmlformats.org/officeDocument/2006/relationships" name="Statutory Financial Information" sheetId="24" state="visible" r:id="rId24"/>
    <sheet xmlns:r="http://schemas.openxmlformats.org/officeDocument/2006/relationships" name="Benefit Plans" sheetId="25" state="visible" r:id="rId25"/>
    <sheet xmlns:r="http://schemas.openxmlformats.org/officeDocument/2006/relationships" name="Equity Incentive Plans" sheetId="26" state="visible" r:id="rId26"/>
    <sheet xmlns:r="http://schemas.openxmlformats.org/officeDocument/2006/relationships" name="Supplemental Cash Flow Informat" sheetId="27" state="visible" r:id="rId27"/>
    <sheet xmlns:r="http://schemas.openxmlformats.org/officeDocument/2006/relationships" name="Other Comprehensive Income" sheetId="28" state="visible" r:id="rId28"/>
    <sheet xmlns:r="http://schemas.openxmlformats.org/officeDocument/2006/relationships" name="Quarterly Results (unaudited)" sheetId="29" state="visible" r:id="rId29"/>
    <sheet xmlns:r="http://schemas.openxmlformats.org/officeDocument/2006/relationships" name="Schedule I - Summary of Investm" sheetId="30" state="visible" r:id="rId30"/>
    <sheet xmlns:r="http://schemas.openxmlformats.org/officeDocument/2006/relationships" name="Schedule II - Condensed Financi" sheetId="31" state="visible" r:id="rId31"/>
    <sheet xmlns:r="http://schemas.openxmlformats.org/officeDocument/2006/relationships" name="Schedule III - Supplementary In" sheetId="32" state="visible" r:id="rId32"/>
    <sheet xmlns:r="http://schemas.openxmlformats.org/officeDocument/2006/relationships" name="Schedule IV - Reinsurance" sheetId="33" state="visible" r:id="rId33"/>
    <sheet xmlns:r="http://schemas.openxmlformats.org/officeDocument/2006/relationships" name="Schedule V - Valuation Allowanc"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Acquisition (Tables)" sheetId="37" state="visible" r:id="rId37"/>
    <sheet xmlns:r="http://schemas.openxmlformats.org/officeDocument/2006/relationships" name="Reporting Segments (Tables)" sheetId="38" state="visible" r:id="rId38"/>
    <sheet xmlns:r="http://schemas.openxmlformats.org/officeDocument/2006/relationships" name="Investments (Tables)" sheetId="39" state="visible" r:id="rId39"/>
    <sheet xmlns:r="http://schemas.openxmlformats.org/officeDocument/2006/relationships" name="Fair Value of Assets and Liab40" sheetId="40" state="visible" r:id="rId40"/>
    <sheet xmlns:r="http://schemas.openxmlformats.org/officeDocument/2006/relationships" name="Derivative Financial Instrume41" sheetId="41" state="visible" r:id="rId41"/>
    <sheet xmlns:r="http://schemas.openxmlformats.org/officeDocument/2006/relationships" name="Reserve for Property-Liabilit42" sheetId="42" state="visible" r:id="rId42"/>
    <sheet xmlns:r="http://schemas.openxmlformats.org/officeDocument/2006/relationships" name="Reserve for Life-Contingent C43" sheetId="43" state="visible" r:id="rId43"/>
    <sheet xmlns:r="http://schemas.openxmlformats.org/officeDocument/2006/relationships" name="Reinsurance (Tables)" sheetId="44" state="visible" r:id="rId44"/>
    <sheet xmlns:r="http://schemas.openxmlformats.org/officeDocument/2006/relationships" name="Deferred Policy Acquisition a45" sheetId="45" state="visible" r:id="rId45"/>
    <sheet xmlns:r="http://schemas.openxmlformats.org/officeDocument/2006/relationships" name="Capital Structure (Tables)" sheetId="46" state="visible" r:id="rId46"/>
    <sheet xmlns:r="http://schemas.openxmlformats.org/officeDocument/2006/relationships" name="Company Restructuring (Tables)" sheetId="47" state="visible" r:id="rId47"/>
    <sheet xmlns:r="http://schemas.openxmlformats.org/officeDocument/2006/relationships" name="Commitments, Guarantees and C48" sheetId="48" state="visible" r:id="rId48"/>
    <sheet xmlns:r="http://schemas.openxmlformats.org/officeDocument/2006/relationships" name="Income Taxes (Tables)" sheetId="49" state="visible" r:id="rId49"/>
    <sheet xmlns:r="http://schemas.openxmlformats.org/officeDocument/2006/relationships" name="Statutory Financial Informati50" sheetId="50" state="visible" r:id="rId50"/>
    <sheet xmlns:r="http://schemas.openxmlformats.org/officeDocument/2006/relationships" name="Benefit Plans (Tables)" sheetId="51" state="visible" r:id="rId51"/>
    <sheet xmlns:r="http://schemas.openxmlformats.org/officeDocument/2006/relationships" name="Equity Incentive Plans (Tables)" sheetId="52" state="visible" r:id="rId52"/>
    <sheet xmlns:r="http://schemas.openxmlformats.org/officeDocument/2006/relationships" name="Supplemental Cash Flow Inform53" sheetId="53" state="visible" r:id="rId53"/>
    <sheet xmlns:r="http://schemas.openxmlformats.org/officeDocument/2006/relationships" name="Other Comprehensive Income (Tab" sheetId="54" state="visible" r:id="rId54"/>
    <sheet xmlns:r="http://schemas.openxmlformats.org/officeDocument/2006/relationships" name="Quarterly Results (unaudited) (" sheetId="55" state="visible" r:id="rId55"/>
    <sheet xmlns:r="http://schemas.openxmlformats.org/officeDocument/2006/relationships" name="General (Details)"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Acquisition - Narrative (Detail" sheetId="63" state="visible" r:id="rId63"/>
    <sheet xmlns:r="http://schemas.openxmlformats.org/officeDocument/2006/relationships" name="Acquisition - Amortization expe" sheetId="64" state="visible" r:id="rId64"/>
    <sheet xmlns:r="http://schemas.openxmlformats.org/officeDocument/2006/relationships" name="Reporting Segments  - Narrative" sheetId="65" state="visible" r:id="rId65"/>
    <sheet xmlns:r="http://schemas.openxmlformats.org/officeDocument/2006/relationships" name="Reporting Segments  - Reportabl" sheetId="66" state="visible" r:id="rId66"/>
    <sheet xmlns:r="http://schemas.openxmlformats.org/officeDocument/2006/relationships" name="Reporting Segments  - Reporta67" sheetId="67" state="visible" r:id="rId67"/>
    <sheet xmlns:r="http://schemas.openxmlformats.org/officeDocument/2006/relationships" name="Reporting Segments  - Performan" sheetId="68" state="visible" r:id="rId68"/>
    <sheet xmlns:r="http://schemas.openxmlformats.org/officeDocument/2006/relationships" name="Reporting Segments  - Total ass" sheetId="69" state="visible" r:id="rId69"/>
    <sheet xmlns:r="http://schemas.openxmlformats.org/officeDocument/2006/relationships" name="Reporting Segments - Impacts of" sheetId="70" state="visible" r:id="rId70"/>
    <sheet xmlns:r="http://schemas.openxmlformats.org/officeDocument/2006/relationships" name="Investments  - Amortized cost, " sheetId="71" state="visible" r:id="rId71"/>
    <sheet xmlns:r="http://schemas.openxmlformats.org/officeDocument/2006/relationships" name="Investments  - Scheduled maturi" sheetId="72" state="visible" r:id="rId72"/>
    <sheet xmlns:r="http://schemas.openxmlformats.org/officeDocument/2006/relationships" name="Investments  - Net investment i" sheetId="73" state="visible" r:id="rId73"/>
    <sheet xmlns:r="http://schemas.openxmlformats.org/officeDocument/2006/relationships" name="Investments  - Realized capital" sheetId="74" state="visible" r:id="rId74"/>
    <sheet xmlns:r="http://schemas.openxmlformats.org/officeDocument/2006/relationships" name="Investments  - Realized capit75" sheetId="75" state="visible" r:id="rId75"/>
    <sheet xmlns:r="http://schemas.openxmlformats.org/officeDocument/2006/relationships" name="Investments  - Other-than-tempo" sheetId="76" state="visible" r:id="rId76"/>
    <sheet xmlns:r="http://schemas.openxmlformats.org/officeDocument/2006/relationships" name="Investments  - OTTI losses incl" sheetId="77" state="visible" r:id="rId77"/>
    <sheet xmlns:r="http://schemas.openxmlformats.org/officeDocument/2006/relationships" name="Investments  - Rollforward of t" sheetId="78" state="visible" r:id="rId78"/>
    <sheet xmlns:r="http://schemas.openxmlformats.org/officeDocument/2006/relationships" name="Investments  - Unrealized net c" sheetId="79" state="visible" r:id="rId79"/>
    <sheet xmlns:r="http://schemas.openxmlformats.org/officeDocument/2006/relationships" name="Investments  - Change in unreal" sheetId="80" state="visible" r:id="rId80"/>
    <sheet xmlns:r="http://schemas.openxmlformats.org/officeDocument/2006/relationships" name="Investments  - Continuous unrea" sheetId="81" state="visible" r:id="rId81"/>
    <sheet xmlns:r="http://schemas.openxmlformats.org/officeDocument/2006/relationships" name="Investments  - Unrealized loss " sheetId="82" state="visible" r:id="rId82"/>
    <sheet xmlns:r="http://schemas.openxmlformats.org/officeDocument/2006/relationships" name="Investments  - Mortgage loans (" sheetId="83" state="visible" r:id="rId83"/>
    <sheet xmlns:r="http://schemas.openxmlformats.org/officeDocument/2006/relationships" name="Investments  - Nonimpaired and " sheetId="84" state="visible" r:id="rId84"/>
    <sheet xmlns:r="http://schemas.openxmlformats.org/officeDocument/2006/relationships" name="Investments  - Securities loane" sheetId="85" state="visible" r:id="rId85"/>
    <sheet xmlns:r="http://schemas.openxmlformats.org/officeDocument/2006/relationships" name="Fair Value of Assets and Liab86" sheetId="86" state="visible" r:id="rId86"/>
    <sheet xmlns:r="http://schemas.openxmlformats.org/officeDocument/2006/relationships" name="Fair Value of Assets and Liab87" sheetId="87" state="visible" r:id="rId87"/>
    <sheet xmlns:r="http://schemas.openxmlformats.org/officeDocument/2006/relationships" name="Fair Value of Assets and Liab88" sheetId="88" state="visible" r:id="rId88"/>
    <sheet xmlns:r="http://schemas.openxmlformats.org/officeDocument/2006/relationships" name="Fair Value of Assets and Liab89" sheetId="89" state="visible" r:id="rId89"/>
    <sheet xmlns:r="http://schemas.openxmlformats.org/officeDocument/2006/relationships" name="Fair Value of Assets and Liab90" sheetId="90" state="visible" r:id="rId90"/>
    <sheet xmlns:r="http://schemas.openxmlformats.org/officeDocument/2006/relationships" name="Derivative Financial Instrume91" sheetId="91" state="visible" r:id="rId91"/>
    <sheet xmlns:r="http://schemas.openxmlformats.org/officeDocument/2006/relationships" name="Derivative Financial Instrume92" sheetId="92" state="visible" r:id="rId92"/>
    <sheet xmlns:r="http://schemas.openxmlformats.org/officeDocument/2006/relationships" name="Derivative Financial Instrume93" sheetId="93" state="visible" r:id="rId93"/>
    <sheet xmlns:r="http://schemas.openxmlformats.org/officeDocument/2006/relationships" name="Derivative Financial Instrume94" sheetId="94" state="visible" r:id="rId94"/>
    <sheet xmlns:r="http://schemas.openxmlformats.org/officeDocument/2006/relationships" name="Derivative Financial Instrume95" sheetId="95" state="visible" r:id="rId95"/>
    <sheet xmlns:r="http://schemas.openxmlformats.org/officeDocument/2006/relationships" name="Derivative Financial Instrume96" sheetId="96" state="visible" r:id="rId96"/>
    <sheet xmlns:r="http://schemas.openxmlformats.org/officeDocument/2006/relationships" name="Derivative Financial Instrume97" sheetId="97" state="visible" r:id="rId97"/>
    <sheet xmlns:r="http://schemas.openxmlformats.org/officeDocument/2006/relationships" name="Reserve for Property-Liabilit98" sheetId="98" state="visible" r:id="rId98"/>
    <sheet xmlns:r="http://schemas.openxmlformats.org/officeDocument/2006/relationships" name="Reserve for Property-Liabilit99" sheetId="99" state="visible" r:id="rId99"/>
    <sheet xmlns:r="http://schemas.openxmlformats.org/officeDocument/2006/relationships" name="Reserve for Property-Liabili100" sheetId="100" state="visible" r:id="rId100"/>
    <sheet xmlns:r="http://schemas.openxmlformats.org/officeDocument/2006/relationships" name="Reserve for Property-Liabili101" sheetId="101" state="visible" r:id="rId101"/>
    <sheet xmlns:r="http://schemas.openxmlformats.org/officeDocument/2006/relationships" name="Reserve for Property-Liabili102" sheetId="102" state="visible" r:id="rId102"/>
    <sheet xmlns:r="http://schemas.openxmlformats.org/officeDocument/2006/relationships" name="Reserve for Life-Contingent 103" sheetId="103" state="visible" r:id="rId103"/>
    <sheet xmlns:r="http://schemas.openxmlformats.org/officeDocument/2006/relationships" name="Reserve for Life-Contingent 104" sheetId="104" state="visible" r:id="rId104"/>
    <sheet xmlns:r="http://schemas.openxmlformats.org/officeDocument/2006/relationships" name="Reserve for Life-Contingent 105" sheetId="105" state="visible" r:id="rId105"/>
    <sheet xmlns:r="http://schemas.openxmlformats.org/officeDocument/2006/relationships" name="Reserve for Life-Contingent 106" sheetId="106" state="visible" r:id="rId106"/>
    <sheet xmlns:r="http://schemas.openxmlformats.org/officeDocument/2006/relationships" name="Reserve for Life-Contingent 107" sheetId="107" state="visible" r:id="rId107"/>
    <sheet xmlns:r="http://schemas.openxmlformats.org/officeDocument/2006/relationships" name="Reinsurance - Effects of reinsu" sheetId="108" state="visible" r:id="rId108"/>
    <sheet xmlns:r="http://schemas.openxmlformats.org/officeDocument/2006/relationships" name="Reinsurance - Property and casu" sheetId="109" state="visible" r:id="rId109"/>
    <sheet xmlns:r="http://schemas.openxmlformats.org/officeDocument/2006/relationships" name="Reinsurance - Industry pools an" sheetId="110" state="visible" r:id="rId110"/>
    <sheet xmlns:r="http://schemas.openxmlformats.org/officeDocument/2006/relationships" name="Reinsurance - Catastrophe reins" sheetId="111" state="visible" r:id="rId111"/>
    <sheet xmlns:r="http://schemas.openxmlformats.org/officeDocument/2006/relationships" name="Reinsurance - Per Occurrence Ex" sheetId="112" state="visible" r:id="rId112"/>
    <sheet xmlns:r="http://schemas.openxmlformats.org/officeDocument/2006/relationships" name="Reinsurance - 2014-1 PCS Excess" sheetId="113" state="visible" r:id="rId113"/>
    <sheet xmlns:r="http://schemas.openxmlformats.org/officeDocument/2006/relationships" name="Reinsurance - 2017-1 Excess Cat" sheetId="114" state="visible" r:id="rId114"/>
    <sheet xmlns:r="http://schemas.openxmlformats.org/officeDocument/2006/relationships" name="Reinsurance - Florida Excess Ca" sheetId="115" state="visible" r:id="rId115"/>
    <sheet xmlns:r="http://schemas.openxmlformats.org/officeDocument/2006/relationships" name="Reinsurance - Sanders and New J" sheetId="116" state="visible" r:id="rId116"/>
    <sheet xmlns:r="http://schemas.openxmlformats.org/officeDocument/2006/relationships" name="Reinsurance - Pennsylvania, Ken" sheetId="117" state="visible" r:id="rId117"/>
    <sheet xmlns:r="http://schemas.openxmlformats.org/officeDocument/2006/relationships" name="Reinsurance - California E&amp;S Ea" sheetId="118" state="visible" r:id="rId118"/>
    <sheet xmlns:r="http://schemas.openxmlformats.org/officeDocument/2006/relationships" name="Reinsurance - Asbestos, environ" sheetId="119" state="visible" r:id="rId119"/>
    <sheet xmlns:r="http://schemas.openxmlformats.org/officeDocument/2006/relationships" name="Reinsurance - Retention limits " sheetId="120" state="visible" r:id="rId120"/>
    <sheet xmlns:r="http://schemas.openxmlformats.org/officeDocument/2006/relationships" name="Reinsurance - Reinsurance recov" sheetId="121" state="visible" r:id="rId121"/>
    <sheet xmlns:r="http://schemas.openxmlformats.org/officeDocument/2006/relationships" name="Deferred Policy Acquisition 122" sheetId="122" state="visible" r:id="rId122"/>
    <sheet xmlns:r="http://schemas.openxmlformats.org/officeDocument/2006/relationships" name="Capital Structure  - Total debt" sheetId="123" state="visible" r:id="rId123"/>
    <sheet xmlns:r="http://schemas.openxmlformats.org/officeDocument/2006/relationships" name="Capital Structure  - Debt matur" sheetId="124" state="visible" r:id="rId124"/>
    <sheet xmlns:r="http://schemas.openxmlformats.org/officeDocument/2006/relationships" name="Capital Structure  - Narrative " sheetId="125" state="visible" r:id="rId125"/>
    <sheet xmlns:r="http://schemas.openxmlformats.org/officeDocument/2006/relationships" name="Capital Structure  - Outstandin" sheetId="126" state="visible" r:id="rId126"/>
    <sheet xmlns:r="http://schemas.openxmlformats.org/officeDocument/2006/relationships" name="Company Restructuring  - Narrat" sheetId="127" state="visible" r:id="rId127"/>
    <sheet xmlns:r="http://schemas.openxmlformats.org/officeDocument/2006/relationships" name="Company Restructuring  - Change" sheetId="128" state="visible" r:id="rId128"/>
    <sheet xmlns:r="http://schemas.openxmlformats.org/officeDocument/2006/relationships" name="Commitments, Guarantees and 129" sheetId="129" state="visible" r:id="rId129"/>
    <sheet xmlns:r="http://schemas.openxmlformats.org/officeDocument/2006/relationships" name="Commitments, Guarantees and 130" sheetId="130" state="visible" r:id="rId130"/>
    <sheet xmlns:r="http://schemas.openxmlformats.org/officeDocument/2006/relationships" name="Commitments, Guarantees and 131" sheetId="131" state="visible" r:id="rId131"/>
    <sheet xmlns:r="http://schemas.openxmlformats.org/officeDocument/2006/relationships" name="Commitments, Guarantees and 132" sheetId="132" state="visible" r:id="rId132"/>
    <sheet xmlns:r="http://schemas.openxmlformats.org/officeDocument/2006/relationships" name="Commitments, Guarantees and 133" sheetId="133" state="visible" r:id="rId133"/>
    <sheet xmlns:r="http://schemas.openxmlformats.org/officeDocument/2006/relationships" name="Commitments, Guarantees and 134" sheetId="134" state="visible" r:id="rId134"/>
    <sheet xmlns:r="http://schemas.openxmlformats.org/officeDocument/2006/relationships" name="Commitments, Guarantees and 135" sheetId="135" state="visible" r:id="rId135"/>
    <sheet xmlns:r="http://schemas.openxmlformats.org/officeDocument/2006/relationships" name="Income Taxes - Narrative (Detai" sheetId="136" state="visible" r:id="rId136"/>
    <sheet xmlns:r="http://schemas.openxmlformats.org/officeDocument/2006/relationships" name="Income Taxes - Reconciliation o" sheetId="137" state="visible" r:id="rId137"/>
    <sheet xmlns:r="http://schemas.openxmlformats.org/officeDocument/2006/relationships" name="Income Taxes - Components of th" sheetId="138" state="visible" r:id="rId138"/>
    <sheet xmlns:r="http://schemas.openxmlformats.org/officeDocument/2006/relationships" name="Income Taxes - Components of in" sheetId="139" state="visible" r:id="rId139"/>
    <sheet xmlns:r="http://schemas.openxmlformats.org/officeDocument/2006/relationships" name="Income Taxes - Reconciliatio140" sheetId="140" state="visible" r:id="rId140"/>
    <sheet xmlns:r="http://schemas.openxmlformats.org/officeDocument/2006/relationships" name="Statutory Financial Informat141" sheetId="141" state="visible" r:id="rId141"/>
    <sheet xmlns:r="http://schemas.openxmlformats.org/officeDocument/2006/relationships" name="Statutory Financial Informat142" sheetId="142" state="visible" r:id="rId142"/>
    <sheet xmlns:r="http://schemas.openxmlformats.org/officeDocument/2006/relationships" name="Benefit Plans - Obligations and" sheetId="143" state="visible" r:id="rId143"/>
    <sheet xmlns:r="http://schemas.openxmlformats.org/officeDocument/2006/relationships" name="Benefit Plans - Funded status (" sheetId="144" state="visible" r:id="rId144"/>
    <sheet xmlns:r="http://schemas.openxmlformats.org/officeDocument/2006/relationships" name="Benefit Plans - Changes not yet" sheetId="145" state="visible" r:id="rId145"/>
    <sheet xmlns:r="http://schemas.openxmlformats.org/officeDocument/2006/relationships" name="Benefit Plans - Future amortiza" sheetId="146" state="visible" r:id="rId146"/>
    <sheet xmlns:r="http://schemas.openxmlformats.org/officeDocument/2006/relationships" name="Benefit Plans - Changes in bene" sheetId="147" state="visible" r:id="rId147"/>
    <sheet xmlns:r="http://schemas.openxmlformats.org/officeDocument/2006/relationships" name="Benefit Plans - Components of n" sheetId="148" state="visible" r:id="rId148"/>
    <sheet xmlns:r="http://schemas.openxmlformats.org/officeDocument/2006/relationships" name="Benefit Plans - Weighted averag" sheetId="149" state="visible" r:id="rId149"/>
    <sheet xmlns:r="http://schemas.openxmlformats.org/officeDocument/2006/relationships" name="Benefit Plans - Change in pensi" sheetId="150" state="visible" r:id="rId150"/>
    <sheet xmlns:r="http://schemas.openxmlformats.org/officeDocument/2006/relationships" name="Benefit Plans - Weighted ave151" sheetId="151" state="visible" r:id="rId151"/>
    <sheet xmlns:r="http://schemas.openxmlformats.org/officeDocument/2006/relationships" name="Benefit Plans - Fair Value of p" sheetId="152" state="visible" r:id="rId152"/>
    <sheet xmlns:r="http://schemas.openxmlformats.org/officeDocument/2006/relationships" name="Benefit Plans - Rollforward of " sheetId="153" state="visible" r:id="rId153"/>
    <sheet xmlns:r="http://schemas.openxmlformats.org/officeDocument/2006/relationships" name="Benefit Plans - Pension plan as" sheetId="154" state="visible" r:id="rId154"/>
    <sheet xmlns:r="http://schemas.openxmlformats.org/officeDocument/2006/relationships" name="Benefit Plans - Cash flows narr" sheetId="155" state="visible" r:id="rId155"/>
    <sheet xmlns:r="http://schemas.openxmlformats.org/officeDocument/2006/relationships" name="Benefit Plans - Estimated futur" sheetId="156" state="visible" r:id="rId156"/>
    <sheet xmlns:r="http://schemas.openxmlformats.org/officeDocument/2006/relationships" name="Benefit Plans - Allstate 401(k)" sheetId="157" state="visible" r:id="rId157"/>
    <sheet xmlns:r="http://schemas.openxmlformats.org/officeDocument/2006/relationships" name="Equity Incentive Plans - Narrat" sheetId="158" state="visible" r:id="rId158"/>
    <sheet xmlns:r="http://schemas.openxmlformats.org/officeDocument/2006/relationships" name="Equity Incentive Plans - Option" sheetId="159" state="visible" r:id="rId159"/>
    <sheet xmlns:r="http://schemas.openxmlformats.org/officeDocument/2006/relationships" name="Equity Incentive Plans - Summar" sheetId="160" state="visible" r:id="rId160"/>
    <sheet xmlns:r="http://schemas.openxmlformats.org/officeDocument/2006/relationships" name="Equity Incentive Plans - Change" sheetId="161" state="visible" r:id="rId161"/>
    <sheet xmlns:r="http://schemas.openxmlformats.org/officeDocument/2006/relationships" name="Equity Incentive Plans - Cha162" sheetId="162" state="visible" r:id="rId162"/>
    <sheet xmlns:r="http://schemas.openxmlformats.org/officeDocument/2006/relationships" name="Supplemental Cash Flow Infor163" sheetId="163" state="visible" r:id="rId163"/>
    <sheet xmlns:r="http://schemas.openxmlformats.org/officeDocument/2006/relationships" name="Supplemental Cash Flow Infor164" sheetId="164" state="visible" r:id="rId164"/>
    <sheet xmlns:r="http://schemas.openxmlformats.org/officeDocument/2006/relationships" name="Other Comprehensive Income (Det" sheetId="165" state="visible" r:id="rId165"/>
    <sheet xmlns:r="http://schemas.openxmlformats.org/officeDocument/2006/relationships" name="Quarterly Results (unaudited166" sheetId="166" state="visible" r:id="rId166"/>
    <sheet xmlns:r="http://schemas.openxmlformats.org/officeDocument/2006/relationships" name="Schedule I - Summary of Inve167" sheetId="167" state="visible" r:id="rId167"/>
    <sheet xmlns:r="http://schemas.openxmlformats.org/officeDocument/2006/relationships" name="Schedule II - Condensed Fina168" sheetId="168" state="visible" r:id="rId168"/>
    <sheet xmlns:r="http://schemas.openxmlformats.org/officeDocument/2006/relationships" name="Schedule II - Condensed Fina169" sheetId="169" state="visible" r:id="rId169"/>
    <sheet xmlns:r="http://schemas.openxmlformats.org/officeDocument/2006/relationships" name="Schedule II - Condensed Fina170" sheetId="170" state="visible" r:id="rId170"/>
    <sheet xmlns:r="http://schemas.openxmlformats.org/officeDocument/2006/relationships" name="Schedule II - Condensed Fina171" sheetId="171" state="visible" r:id="rId171"/>
    <sheet xmlns:r="http://schemas.openxmlformats.org/officeDocument/2006/relationships" name="Schedule III - Supplementary172" sheetId="172" state="visible" r:id="rId172"/>
    <sheet xmlns:r="http://schemas.openxmlformats.org/officeDocument/2006/relationships" name="Schedule IV - Reinsurance (Deta" sheetId="173" state="visible" r:id="rId173"/>
    <sheet xmlns:r="http://schemas.openxmlformats.org/officeDocument/2006/relationships" name="Schedule V - Valuation Allow174" sheetId="174" state="visible" r:id="rId174"/>
  </sheets>
  <definedNames/>
  <calcPr calcId="124519" fullCalcOnLoad="1"/>
</workbook>
</file>

<file path=xl/sharedStrings.xml><?xml version="1.0" encoding="utf-8"?>
<sst xmlns="http://schemas.openxmlformats.org/spreadsheetml/2006/main" uniqueCount="2119">
  <si>
    <t>Document and Entity Information - USD ($) $ in Millions</t>
  </si>
  <si>
    <t>12 Months Ended</t>
  </si>
  <si>
    <t>Dec. 31, 2017</t>
  </si>
  <si>
    <t>Jan. 31, 2018</t>
  </si>
  <si>
    <t>Jun. 30, 2017</t>
  </si>
  <si>
    <t>Document and Entity Information</t>
  </si>
  <si>
    <t>Entity Registrant Name</t>
  </si>
  <si>
    <t>ALLSTATE CORP</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 USD ($) shares in Millions, $ in Millions</t>
  </si>
  <si>
    <t>Dec. 31, 2016</t>
  </si>
  <si>
    <t>Dec. 31, 2015</t>
  </si>
  <si>
    <t>Revenues</t>
  </si>
  <si>
    <t>Property and casualty insurance premiums (net of reinsurance ceded of $971, $987 and $1,006)</t>
  </si>
  <si>
    <t>Life premiums and contract charges (net of reinsurance ceded of $303, $309 and $332)</t>
  </si>
  <si>
    <t>Net investment income</t>
  </si>
  <si>
    <t>Realized capital gains and losses:</t>
  </si>
  <si>
    <t>Total other-than-temporary impairment (“OTTI”) losses</t>
  </si>
  <si>
    <t>OTTI losses reclassified to other comprehensive income</t>
  </si>
  <si>
    <t>Net OTTI losses recognized in earnings</t>
  </si>
  <si>
    <t>Sales and other realized capital gains and losses</t>
  </si>
  <si>
    <t>Total realized capital gains and losses</t>
  </si>
  <si>
    <t>Total revenues</t>
  </si>
  <si>
    <t>Costs and expenses</t>
  </si>
  <si>
    <t>Property and casualty insurance claims and claims expense (net of reinsurance ceded of $1,807, $1,116 and $602)</t>
  </si>
  <si>
    <t>Life contract benefits (net of reinsurance ceded of $179, $208 and $219)</t>
  </si>
  <si>
    <t>Interest credited to contractholder funds (net of reinsurance ceded of $25, $26 and $25)</t>
  </si>
  <si>
    <t>Amortization of deferred policy acquisition costs</t>
  </si>
  <si>
    <t>Operating costs and expenses</t>
  </si>
  <si>
    <t>Restructuring and related charges</t>
  </si>
  <si>
    <t>Goodwill impairment</t>
  </si>
  <si>
    <t>Interest expense</t>
  </si>
  <si>
    <t>Total costs and expenses</t>
  </si>
  <si>
    <t>Gain on disposition of operations</t>
  </si>
  <si>
    <t>Income from operations before income tax expense</t>
  </si>
  <si>
    <t>Income tax expense</t>
  </si>
  <si>
    <t>Net income</t>
  </si>
  <si>
    <t>Preferred stock dividends</t>
  </si>
  <si>
    <t>Net income applicable to common shareholders</t>
  </si>
  <si>
    <t>Earnings per common share:</t>
  </si>
  <si>
    <t>Net income applicable to common shareholders earnings per common share - Basic (in dollars per share)</t>
  </si>
  <si>
    <t>Weighted average common shares - Basic (in shares)</t>
  </si>
  <si>
    <t>Net income applicable to common shareholders earnings per common share - Diluted (in dollars per share)</t>
  </si>
  <si>
    <t>Weighted average common shares - Diluted (in shares)</t>
  </si>
  <si>
    <t>Cash dividends declared per common share (in dollars per share)</t>
  </si>
  <si>
    <t>Consolidated Statements of Operations (Parenthetical) - USD ($) $ in Millions</t>
  </si>
  <si>
    <t>Property-liability insurance premiums earned</t>
  </si>
  <si>
    <t>Property-liability insurance claims and claims expense</t>
  </si>
  <si>
    <t>Reinsurance ceded amount</t>
  </si>
  <si>
    <t>Life and annuity contract benefits</t>
  </si>
  <si>
    <t>Interest credited to contractholder funds</t>
  </si>
  <si>
    <t>Life and annuity premiums and contract charges</t>
  </si>
  <si>
    <t>Consolidated Statements of Comprehensive Income - USD ($) $ in Millions</t>
  </si>
  <si>
    <t>Statement of Comprehensive Income [Abstract]</t>
  </si>
  <si>
    <t>Changes in:</t>
  </si>
  <si>
    <t>Unrealized net capital gains and losses</t>
  </si>
  <si>
    <t>Unrealized foreign currency translation adjustments</t>
  </si>
  <si>
    <t>Unrecognized pension and other postretirement benefit cost</t>
  </si>
  <si>
    <t>Other comprehensive income (loss), after-tax</t>
  </si>
  <si>
    <t>Comprehensive income</t>
  </si>
  <si>
    <t>Consolidated Statements of Financial Position - USD ($) $ in Millions</t>
  </si>
  <si>
    <t>Investments</t>
  </si>
  <si>
    <t>Fixed income securities, at fair value (amortized cost $57,525 and $56,576)</t>
  </si>
  <si>
    <t>Equity securities, at fair value (cost $5,461 and $5,157)</t>
  </si>
  <si>
    <t>Mortgage loans</t>
  </si>
  <si>
    <t>Limited partnership interests</t>
  </si>
  <si>
    <t>Short-term, at fair value (amortized cost $1,944 and $4,288)</t>
  </si>
  <si>
    <t>Other</t>
  </si>
  <si>
    <t>Total investments</t>
  </si>
  <si>
    <t>Cash</t>
  </si>
  <si>
    <t>Premium installment receivables, net</t>
  </si>
  <si>
    <t>Deferred policy acquisition costs</t>
  </si>
  <si>
    <t>Reinsurance recoverables, net</t>
  </si>
  <si>
    <t>Accrued investment income</t>
  </si>
  <si>
    <t>Property and equipment, net</t>
  </si>
  <si>
    <t>Goodwill</t>
  </si>
  <si>
    <t>Other assets</t>
  </si>
  <si>
    <t>Separate Accounts</t>
  </si>
  <si>
    <t>Total assets</t>
  </si>
  <si>
    <t>Liabilities</t>
  </si>
  <si>
    <t>Reserve for property and casualty insurance claims and claims expense</t>
  </si>
  <si>
    <t>Reserve for life-contingent contract benefits</t>
  </si>
  <si>
    <t>Contractholder funds</t>
  </si>
  <si>
    <t>Unearned premiums</t>
  </si>
  <si>
    <t>Claim payments outstanding</t>
  </si>
  <si>
    <t>Deferred income taxes</t>
  </si>
  <si>
    <t>Other liabilities and accrued expenses</t>
  </si>
  <si>
    <t>Long-term debt</t>
  </si>
  <si>
    <t>Total liabilities</t>
  </si>
  <si>
    <t>Commitments and Contingent Liabilities (Note 7, 8 and 14)</t>
  </si>
  <si>
    <t xml:space="preserve"> </t>
  </si>
  <si>
    <t>Shareholders’ equity</t>
  </si>
  <si>
    <t>Preferred stock and additional capital paid-in, $1 par value, 25 million shares authorized, 72.2 thousand issued and outstanding, $1,805 aggregate liquidation preference</t>
  </si>
  <si>
    <t>Common stock, $.01 par value, 2.0 billion shares authorized and 900 million issued, 355 million and 366 million shares outstanding</t>
  </si>
  <si>
    <t>Additional capital paid-in</t>
  </si>
  <si>
    <t>Retained income</t>
  </si>
  <si>
    <t>Deferred ESOP expense</t>
  </si>
  <si>
    <t>Treasury stock, at cost (545 million and 534 million shares)</t>
  </si>
  <si>
    <t>Unrealized net capital gains and losses:</t>
  </si>
  <si>
    <t>Unrealized net capital gains and losses on fixed income securities with OTTI</t>
  </si>
  <si>
    <t>Other unrealized net capital gains and losses</t>
  </si>
  <si>
    <t>Unrealized adjustment to DAC, DSI and insurance reserves</t>
  </si>
  <si>
    <t>Total unrealized net capital gains and losses</t>
  </si>
  <si>
    <t>Total accumulated other comprehensive income (loss) (“AOCI”)</t>
  </si>
  <si>
    <t>Total shareholders’ equity</t>
  </si>
  <si>
    <t>Total liabilities and shareholders’ equity</t>
  </si>
  <si>
    <t>Consolidated Statements of Financial Position (Parenthetical) - USD ($) $ in Millions</t>
  </si>
  <si>
    <t>Statement of Financial Position [Abstract]</t>
  </si>
  <si>
    <t>Fixed income securities, at fair value, amortized cost (in dollars)</t>
  </si>
  <si>
    <t>Equity securities, at fair value, cost (in dollars)</t>
  </si>
  <si>
    <t>Short-term, at fair value, amortized cost (in dollars)</t>
  </si>
  <si>
    <t>Preferred stock, par value (in dollars per share)</t>
  </si>
  <si>
    <t>Preferred stock, shares authorized (in shares)</t>
  </si>
  <si>
    <t>Preferred stock, shares issued (in shares)</t>
  </si>
  <si>
    <t>Preferred stock, shares outstanding (in shares)</t>
  </si>
  <si>
    <t>Preferred stock, shares aggregate liquidation preference (in dollars)</t>
  </si>
  <si>
    <t>Common stock, par value (in dollars per share)</t>
  </si>
  <si>
    <t>Common stock, shares authorized (in shares)</t>
  </si>
  <si>
    <t>Common stock, shares issued (in shares)</t>
  </si>
  <si>
    <t>Common stock, shares outstanding (in shares)</t>
  </si>
  <si>
    <t>Treasury stock, shares (in shares)</t>
  </si>
  <si>
    <t>Consolidated Statements of Shareholders’ Equity - USD ($) $ in Millions</t>
  </si>
  <si>
    <t>Total</t>
  </si>
  <si>
    <t>Preferred Stock</t>
  </si>
  <si>
    <t>Preferred stock additional capital paid-in</t>
  </si>
  <si>
    <t>Common stock</t>
  </si>
  <si>
    <t>Treasury stock</t>
  </si>
  <si>
    <t>Accumulated other comprehensive income (loss)</t>
  </si>
  <si>
    <t>Balance, beginning of year at Dec. 31, 2014</t>
  </si>
  <si>
    <t>Increase (decrease) in equity</t>
  </si>
  <si>
    <t>Forward contract on accelerated share repurchase agreement</t>
  </si>
  <si>
    <t>Equity incentive plans activity</t>
  </si>
  <si>
    <t>Dividends on common stock</t>
  </si>
  <si>
    <t>Dividends on preferred stock</t>
  </si>
  <si>
    <t>Payments</t>
  </si>
  <si>
    <t>Shares acquired</t>
  </si>
  <si>
    <t>Shares reissued under equity incentive plans, net</t>
  </si>
  <si>
    <t>Change in unrealized net capital gains and losses</t>
  </si>
  <si>
    <t>Change in unrealized foreign currency translation adjustments</t>
  </si>
  <si>
    <t>Change in unrecognized pension and other postretirement benefit cost</t>
  </si>
  <si>
    <t>Reclassification of tax effects due to change in accounting principle</t>
  </si>
  <si>
    <t>Balance, end of year at Dec. 31, 2015</t>
  </si>
  <si>
    <t>Balance, end of year at Dec. 31, 2016</t>
  </si>
  <si>
    <t>Balance, end of year at Dec. 31, 2017</t>
  </si>
  <si>
    <t>Consolidated Statements of Cash Flows - USD ($) $ in Millions</t>
  </si>
  <si>
    <t>Cash flows from operating activities</t>
  </si>
  <si>
    <t>Adjustments to reconcile net income to net cash provided by operating activities:</t>
  </si>
  <si>
    <t>Depreciation, amortization and other non-cash items</t>
  </si>
  <si>
    <t>Realized capital gains and losses</t>
  </si>
  <si>
    <t>Policy benefits and other insurance reserves</t>
  </si>
  <si>
    <t>Income taxes</t>
  </si>
  <si>
    <t>Other operating assets and liabilities</t>
  </si>
  <si>
    <t>Net cash provided by operating activities</t>
  </si>
  <si>
    <t>Proceeds from sales</t>
  </si>
  <si>
    <t>Fixed income securities</t>
  </si>
  <si>
    <t>Equity securities</t>
  </si>
  <si>
    <t>Other investments</t>
  </si>
  <si>
    <t>Investment collections</t>
  </si>
  <si>
    <t>Investment purchases</t>
  </si>
  <si>
    <t>Change in short-term investments, net</t>
  </si>
  <si>
    <t>Change in other investments, net</t>
  </si>
  <si>
    <t>Purchases of property and equipment, net</t>
  </si>
  <si>
    <t>Acquisition of operations</t>
  </si>
  <si>
    <t>Net cash (used in) provided by investing activities</t>
  </si>
  <si>
    <t>Cash flows from financing activities</t>
  </si>
  <si>
    <t>Proceeds from issuance of long-term debt</t>
  </si>
  <si>
    <t>Repayments of long-term debt</t>
  </si>
  <si>
    <t>Contractholder fund deposits</t>
  </si>
  <si>
    <t>Contractholder fund withdrawals</t>
  </si>
  <si>
    <t>Dividends paid on common stock</t>
  </si>
  <si>
    <t>Dividends paid on preferred stock</t>
  </si>
  <si>
    <t>Treasury stock purchases</t>
  </si>
  <si>
    <t>Excess tax benefits on share-based payment arrangements</t>
  </si>
  <si>
    <t>Net cash used in financing activities</t>
  </si>
  <si>
    <t>Net increase (decrease) in cash</t>
  </si>
  <si>
    <t>Cash at beginning of year</t>
  </si>
  <si>
    <t>Cash at end of year</t>
  </si>
  <si>
    <t>General</t>
  </si>
  <si>
    <t>Note 1 General Basis of presentation The accompanying consolidated financial statements include the accounts of The Allstate Corporation (the “Corporation”) and its wholly owned subsidiaries, primarily Allstate Insurance Company (“AIC”), a property and casualty insurance company with various property and casualty and life and investment subsidiaries, including Allstate Life Insurance Company (“ALIC”) (collectively referred to as the “Company” or “Allstate”). These consolidated financial statements have been prepared in conformity with accounting principles generally accepted in the United States of America (“GAAP”). All significant intercompany accounts and transactions have been eliminated. The preparation of financial statements in conformity with GAAP requires management to make estimates and assumptions that affect the amounts reported in the consolidated financial statements and accompanying notes. Actual results could differ from those estimates. In fourth quarter 2017, the Company revised its reportable segments. For additional information on impacts of the revised segments, see Notes 2, 4 and 9. To conform to the current year presentation, certain amounts in the prior years’ notes have been updated to reflect changes in reportable segments . Nature of operations Allstate is engaged, principally in the United States, in the property and casualty insurance and life insurance business. Allstate was the country’s second largest personal property and casualty insurer as of December 31, 2016 . Allstate is organized into seven reportable segments: Allstate Protection, Discontinued Lines and Coverages, Service Businesses, Allstate Life, Allstate Benefits, Allstate Annuities, and Corporate and Other. Allstate’s primary business is the sale of private passenger auto and homeowners insurance. The Company also offers several other personal property and casualty insurance products, select commercial property and casualty coverages, consumer product protection plans, device and mobile data collection services and analytic solutions , roadside assistance, finance and insurance products, life insurance and voluntary accident and health insurance. Allstate primarily distributes its products through exclusive agencies, financial specialists, independent agencies and brokers, major retailers, contact centers and the internet. Risks and uncertainties Allstate has exposure to catastrophes, an inherent risk of the property and casualty insurance business, which have contributed, and will continue to contribute, to material year-to-year fluctuations in the Company’s results of operations and financial position (see Note 8). The nature and level of catastrophic loss caused by natural events (high winds, winter storms, tornadoes, hailstorms, wildfires, tropical storms, hurricanes, earthquakes and volcanoes) and man-made events (terrorism and industrial accidents) experienced in any period cannot be predicted and could be material to results of operations and financial position. The Company considers the greatest areas of potential catastrophe losses due to hurricanes to generally be major metropolitan centers in counties along the eastern and gulf coasts of the United States. The Company considers the greatest areas of potential catastrophe losses due to earthquakes and fires following earthquakes to be major metropolitan areas near fault lines in the states of California, Oregon, Washington, South Carolina, Missouri, Kentucky and Tennessee. The Company also has exposure to asbestos, environmental and other discontinued lines claims (see Notes 8 and 14).</t>
  </si>
  <si>
    <t>Summary of Significant Accounting Policies</t>
  </si>
  <si>
    <t>Accounting Policies [Abstract]</t>
  </si>
  <si>
    <t xml:space="preserve">Note 2 Summary of Significant Accounting Policies Investments Fixed income securities include bonds, asset-backed securities (“ABS”), residential mortgage-backed securities (“RMBS”), commercial mortgage-backed securities (“CMBS”) and redeemable preferred stocks. Fixed income securities, which may be sold prior to their contractual maturity, are designated as available for sale and are carried at fair value. The difference between amortized cost and fair value, net of deferred income taxes and related life and annuity deferred policy acquisition costs (“DAC”), deferred sales inducement costs (“DSI”) and reserves for life-contingent contract benefits, is reflected as a component of accumulated other comprehensive income (“AOCI”). Cash received from calls and make-whole payments is reflected as a component of proceeds from sales and cash received from maturities and pay-downs is reflected as a component of investment collections within the Consolidated Statements of Cash Flows. Equity securities primarily include common stocks, exchange traded and mutual funds, non-redeemable preferred stocks and real estate investment trust equity investments. Certain exchange traded and mutual funds have fixed income securities as their underlying investments. Equity securities are designated as available for sale and are carried at fair value. The difference between cost and fair value, net of deferred income taxes, is reflected as a component of AOCI. Mortgage loans are carried at unpaid principal balances, net of unamortized premium or discount and valuation allowances. Valuation allowances are established for impaired loans when it is probable that contractual principal and interest will not be collected. Investments in limited partnership interests include interests in private equity funds, real estate funds and other funds. Where the Company’s interest is so minor that it exercises virtually no influence over operating and financial policies, investments in limited partnership interests are accounted for in accordance with the cost method of accounting; all other investments in limited partnership interests are accounted for in accordance with the equity method of accounting (“EMA”). Short-term investments, including commercial paper, U.S. Treasury bills, money market funds and other short-term investments, are carried at fair value. Other investments primarily consist of bank loans, policy loans, agent loans, real estate and derivatives. Bank loans are primarily senior secured corporate loans and are carried at amortized cost. Policy loans are carried at unpaid principal balances and were $905 million and $904 million as of December 31, 2017 and 2016 , respectively. Agent loans are loans issued to exclusive Allstate agents and are carried at unpaid principal balances, net of valuation allowances and unamortized deferred fees or costs. Real estate is carried at cost less accumulated depreciation. Derivatives are carried at fair value. Investment income primarily consists of interest, dividends, income from limited partnership interests, rental income from real estate, and income from certain derivative transactions. Interest is recognized on an accrual basis using the effective yield method and dividends are recorded at the ex-dividend date. Interest income for ABS, RMBS and CMBS is determined considering estimated pay-downs, including prepayments, obtained from third party data sources and internal estimates. Actual prepayment experience is periodically reviewed and effective yields are recalculated when differences arise between the prepayments originally anticipated and the actual prepayments received and currently anticipated. For ABS, RMBS and CMBS of high credit quality with fixed interest rates, the effective yield is recalculated on a retrospective basis. For all others, the effective yield is recalculated on a prospective basis. Accrual of income is suspended for other-than-temporarily impaired fixed income securities when the timing and amount of cash flows expected to be received is not reasonably estimable. Accrual of income is suspended for mortgage loans, bank loans and agent loans that are in default or when full and timely collection of principal and interest payments is not probable. Cash receipts on investments on nonaccrual status are generally recorded as a reduction of carrying value. Income from cost method limited partnership interests is recognized upon receipt of amounts distributed by the partnerships. Income from EMA limited partnership interests is recognized based on the Company’s share of the partnerships’ earnings and unrealized gains and losses resulting from valuation changes of the underlying investments, and is generally recognized on a three month delay due to the availability of the related financial statements. Realized capital gains and losses include gains and losses on investment sales, write-downs in value due to other-than-temporary declines in fair value, adjustments to valuation allowances on mortgage loans and agent loans, periodic changes in fair value and settlements of certain derivatives including hedge ineffectiveness and valuation changes in public securities held in certain limited partnerships. Realized capital gains and losses on investment sales are determined on a specific identification basis. Derivative and embedded derivative financial instruments Derivative financial instruments include interest rate swaps, credit default swaps, futures (interest rate and equity), options (including swaptions), interest rate caps, warrants and rights, foreign currency swaps, foreign currency forwards and certain investment risk transfer reinsurance agreements. Derivatives required to be separated from the host instrument and accounted for as derivative financial instruments (“subject to bifurcation”) are embedded in equity-indexed life and annuity contracts, reinsured variable annuity contracts and certain funding agreements. All derivatives are accounted for on a fair value basis and reported as other investments, other assets, other liabilities and accrued expenses or contractholder funds. Embedded derivative instruments subject to bifurcation are also accounted for on a fair value basis and are reported together with the host contract. The change in fair value of derivatives embedded in life and annuity product contracts and subject to bifurcation is reported in life and annuity contract benefits or interest credited to contractholder funds. Cash flows from embedded derivatives subject to bifurcation and derivatives receiving hedge accounting are reported consistently with the host contracts and hedged risks, respectively, within the Consolidated Statements of Cash Flows. Cash flows from other derivatives are reported in cash flows from investing activities within the Consolidated Statements of Cash Flows. When derivatives meet specific criteria, they may be designated as accounting hedges and accounted for as fair value, cash flow, foreign currency fair value or foreign currency cash flow hedges. The hedged item may be either all or a specific portion of a recognized asset, liability or an unrecognized firm commitment attributable to a particular risk for fair value hedges. At the inception of the hedge, the Company formally documents the hedging relationship and risk management objective and strategy. The documentation identifies the hedging instrument, the hedged item, the nature of the risk being hedged and the methodology used to assess the effectiveness of the hedging instrument in offsetting the exposure to changes in the hedged item’s fair value attributable to the hedged risk. For a cash flow hedge, this documentation includes the exposure to changes in the variability in cash flows attributable to the hedged risk. The Company does not exclude any component of the change in fair value of the hedging instrument from the effectiveness assessment. At each reporting date, the Company confirms that the hedging instrument continues to be highly effective in offsetting the hedged risk. Ineffectiveness in fair value hedges and cash flow hedges, if any, is reported in realized capital gains and losses. Fair value hedges The change in fair value of hedging instruments used in fair value hedges of investment assets or a portion thereof is reported in net investment income, together with the change in fair value of the hedged items. The change in fair value of hedging instruments used in fair value hedges of contractholder funds liabilities or a portion thereof is reported in interest credited to contractholder funds, together with the change in fair value of the hedged items. Accrued periodic settlements on swaps are reported together with the changes in fair value of the swaps in net investment income or interest credited to contractholder funds. The amortized cost for fixed income securities, the carrying value for mortgage loans or the carrying value of the hedged liability is adjusted for the change in fair value of the hedged risk. Cash flow hedges For hedging instruments used in cash flow hedges, the changes in fair value of the derivatives representing the effective portion of the hedge are reported in AOCI. Amounts are reclassified to net investment income, realized capital gains and losses or interest expense as the hedged or forecasted transaction affects income. Accrued periodic settlements on derivatives used in cash flow hedges are reported in net investment income. The amount reported in AOCI for a hedged transaction is limited to the lesser of the cumulative gain or loss on the derivative less the amount reclassified to income, or the cumulative gain or loss on the derivative needed to offset the cumulative change in the expected future cash flows on the hedged transaction from inception of the hedge less the derivative gain or loss previously reclassified from AOCI to income. If the Company expects at any time that the loss reported in AOCI would lead to a net loss on the combination of the hedging instrument and the hedged transaction which may not be recoverable, a loss is recognized immediately in realized capital gains and losses. If an impairment loss is recognized on an asset or an additional obligation is incurred on a liability involved in a hedge transaction, any offsetting gain in AOCI is reclassified and reported together with the impairment loss or recognition of the obligation. Termination of hedge accounting If, subsequent to entering into a hedge transaction, the derivative becomes ineffective (including if the hedged item is sold or otherwise extinguished, the occurrence of a hedged forecasted transaction is no longer probable or the hedged asset becomes other-than-temporarily impaired), the Company may terminate the derivative position. The Company may also terminate derivative instruments or redesignate them as non-hedge as a result of other events or circumstances. If the derivative instrument is not terminated when a fair value hedge is no longer effective, the future gains and losses recognized on the derivative are reported in realized capital gains and losses. When a fair value hedge is no longer effective, is redesignated as non-hedge or when the derivative has been terminated, the fair value gain or loss on the hedged asset, liability or portion thereof which has already been recognized in income while the hedge was in place and used to adjust the amortized cost for fixed income securities, the carrying value for mortgage loans or the carrying value of the hedged liability, is amortized over the remaining life of the hedged asset, liability or portion thereof, and reflected in net investment income or interest credited to contractholder funds beginning in the period that hedge accounting is no longer applied. If the hedged item in a fair value hedge is an asset that has become other-than-temporarily impaired, the adjustment made to the amortized cost for fixed income securities or the carrying value for mortgage loans is subject to the accounting policies applied to other-than-temporarily impaired assets. When a derivative instrument used in a cash flow hedge of an existing asset or liability is no longer effective or is terminated, the gain or loss recognized on the derivative is reclassified from AOCI to income as the hedged risk impacts income. If the derivative instrument is not terminated when a cash flow hedge is no longer effective, the future gains and losses recognized on the derivative are reported in realized capital gains and losses. When a derivative instrument used in a cash flow hedge of a forecasted transaction is terminated because it is probable the forecasted transaction will not occur, the gain or loss recognized on the derivative is immediately reclassified from AOCI to realized capital gains and losses in the period that hedge accounting is no longer applied. Non-hedge derivative financial instruments For derivatives for which hedge accounting is not applied, the income statement effects, including fair value gains and losses and accrued periodic settlements, are reported either in realized capital gains and losses or in a single line item together with the results of the associated asset or liability for which risks are being managed. Securities loaned The Company’s business activities include securities lending transactions, which are used primarily to generate net investment income. The proceeds received in conjunction with securities lending transactions are reinvested in short-term investments or fixed income securities. These transactions are short-term in nature, usually 30 days or less. The Company receives cash collateral for securities loaned in an amount generally equal to 102% and 105% of the fair value of domestic and foreign securities, respectively, and records the related obligations to return the collateral in other liabilities and accrued expenses. The carrying value of these obligations approximates fair value because of their relatively short-term nature. The Company monitors the market value of securities loaned on a daily basis and obtains additional collateral as necessary under the terms of the agreements to mitigate counterparty credit risk. The Company maintains the right and ability to repossess the securities loaned on short notice. Recognition of premium revenues and contract charges, and related benefits and interest credited Property and casualty insurance premiums include premiums from personal lines policies, protection plans, and other contracts (primarily related to finance and insurance products) backed by insurance. Personal lines and protection plans insurance premiums are deferred and earned on a pro-rata basis over the terms of the policies, typically periods of six or twelve months for personal lines policies and one to five years for protection plans. Other contracts (primarily related to finance and insurance products) premiums are deferred and earned over the terms of the contract, generally one to five years, aligned with the costs of performing services under the contract. The portion of premiums written applicable to the unexpired terms of the policies is recorded as unearned premiums. Premium installment receivables, net, represent premiums written and not yet collected, net of an allowance for uncollectible premiums. The Company regularly evaluates premium installment receivables and adjusts its valuation allowance as appropriate. The valuation allowance for uncollectible premium installment receivables was $77 million and $84 million as of December 31, 2017 and 2016 , respectively. Traditional life insurance products consist principally of products with fixed and guaranteed premiums and benefits, primarily term and whole life insurance products. Voluntary accident and health insurance products are expected to remain in force for an extended period and therefore are primarily classified as long-duration contracts. Premiums from these products are recognized as revenue when due from policyholders. Benefits are reflected in contract benefits and recognized over the life of the policy in relation to premiums. Immediate annuities with life contingencies, including certain structured settlement annuities, provide insurance protection over a period that extends beyond the period during which premiums are collected. Premiums from these products are recognized as revenue when received at the inception of the contract. Benefits and expenses are recognized in relation to premiums. Profits from these policies come primarily from investment income, which is recognized over the life of the contract. Interest-sensitive life contracts, such as universal life and single premium life, are insurance contracts whose terms are not fixed and guaranteed. The terms that may be changed include premiums paid by the contractholder, interest credited to the contractholder account balance and contract charges assessed against the contractholder account balance. Premiums from these contracts are reported as contractholder fund deposits. Contract charges consist of fees assessed against the contractholder account balance for the cost of insurance (mortality risk), contract administration and surrender of the contract prior to contractually specified dates. These contract charges are recognized as revenue when assessed against the contractholder account balance. Contract benefits include life-contingent benefit payments in excess of the contractholder account balance. Contracts that do not subject the Company to significant risk arising from mortality or morbidity are referred to as investment contracts. Fixed annuities, including market value adjusted annuities, equity-indexed annuities and immediate annuities without life contingencies, and funding agreements (primarily backing medium-term notes) are considered investment contracts. Consideration received for such contracts is reported as contractholder fund deposits. Contract charges for investment contracts consist of fees assessed against the contractholder account balance for maintenance, administration and surrender of the contract prior to contractually specified dates, and are recognized when assessed against the contractholder account balance. Interest credited to contractholder funds represents interest accrued or paid on interest-sensitive life and investment contracts. Crediting rates for certain fixed annuities and interest-sensitive life contracts are adjusted periodically by the Company to reflect current market conditions subject to contractually guaranteed minimum rates. Crediting rates for indexed life and annuities and indexed funding agreements are generally based on a specified interest rate index or an equity index, such as the Standard &amp; Poor’s 500 Index (“S&amp;P 500”). Interest credited also includes amortization of DSI expenses. DSI is amortized into interest credited using the same method used to amortize DAC. Contract charges for variable life and variable annuity products consist of fees assessed against the contractholder account balances for contract maintenance, administration, mortality, expense and surrender of the contract prior to contractually specified dates. Contract benefits incurred for variable annuity products include guaranteed minimum death, income, withdrawal and accumulation benefits. Substantially all of the Company’s variable annuity business is ceded through reinsurance agreements and the contract charges and contract benefits related thereto are reported net of reinsurance ceded. Deferred policy acquisition and sales inducement costs Costs that are related directly to the successful acquisition of new or renewal insurance policies and investment contracts are deferred and recorded as DAC. These costs are principally agents’ and brokers’ remuneration, premium taxes and certain underwriting expenses. DSI costs, which are deferred and recorded as other assets, relate to sales inducements offered on sales to new customers, principally on fixed annuity and interest-sensitive life contracts. These sales inducements are primarily in the form of additional credits to the customer’s account balance or enhancements to interest credited for a specified period which are in excess of the rates currently being credited to similar contracts without sales inducements. DSI is amortized into income using the same methodology and assumptions as DAC and is included in interest credited to contractholder funds. All other acquisition costs are expensed as incurred and included in operating costs and expenses. For property and casualty insurance, DAC is amortized into income as premiums are earned, typically over periods of six or twelve months for personal lines policies or generally one to five years for protection plans and other contracts (primarily related to finance and insurance products), and is included in amortization of deferred policy acquisition costs. DAC associated with property and casualty insurance is periodically reviewed for recoverability and adjusted if necessary. Future investment income is considered in determining the recoverability of DAC. For traditional life and voluntary accident and health insurance, DAC is amortized over the premium paying period of the related policies in proportion to the estimated revenues on such business. Assumptions used in the amortization of DAC and reserve calculations are established at the time the policy is issued and are generally not revised during the life of the policy. Any deviations from projected business in force resulting from actual policy terminations differing from expected levels and any estimated premium deficiencies may result in a change to the rate of amortization in the period such events occur. Generally, the amortization periods for these policies approximates the estimated lives of the policies. The Company periodically reviews the recoverability of DAC for these policies using actual experience and current assumptions. Prior to fourth quarter 2017, the Company evaluated traditional life insurance products and immediate annuities with life contingencies on an aggregate basis. In conjunction with the segment changes in fourth quarter 2017, traditional life insurance products, immediate annuities with life contingencies, and voluntary accident and health insurance products are reviewed individually. If actual experience and current assumptions are adverse compared to the original assumptions and a premium deficiency is determined to exist, any remaining unamortized DAC balance would be expensed to the extent not recoverable and the establishment of a premium deficiency reserve may be required. For interest-sensitive life insurance and fixed annuities, DAC and DSI are amortized in proportion to the incidence of the total present value of gross profits, which includes both actual historical gross profits (“AGP”) and estimated future gross profits (“EGP”) expected to be earned over the estimated lives of the contracts. The amortization is net of interest on the prior period DAC balance using rates established at the inception of the contracts. Actual amortization periods generally range from 15 - 30 years; however, incorporating estimates of the rate of customer surrenders, partial withdrawals and deaths generally results in the majority of the DAC being amortized during the surrender charge period, which is typically 10 - 20 years for interest-sensitive life and 5 - 10 years for fixed annuities. The rate of DAC and DSI amortization is reestimated and adjusted by a cumulative charge or credit to income when there is a difference between the incidence of actual versus expected gross profits in a reporting period or when there is a change in total EGP. When DAC or DSI amortization or a component of gross profits for a quarterly period is potentially negative (which would result in an increase of the DAC or DSI balance) as a result of negative AGP, the specific facts and circumstances surrounding the potential negative amortization are considered to determine whether it is appropriate for recognition in the consolidated financial statements. Negative amortization is only recorded when the increased DAC or DSI balance is determined to be recoverable based on facts and circumstances. Recapitalization of DAC and DSI is limited to the originally deferred costs plus interest. AGP and EGP primarily consist of the following components: contract charges for the cost of insurance less mortality costs and other benefits; investment income and realized capital gains and losses less interest credited; and surrender and other contract charges less maintenance expenses. The principal assumptions for determining the amount of EGP are mortality, persistency, expenses, investment returns, including capital gains and losses on assets supporting contract liabilities, interest crediting rates to contractholders, and the effects of any hedges. For products whose supporting investments are exposed to capital losses in excess of the Company’s expectations which may cause periodic AGP to become temporarily negative, EGP and AGP utilized in DAC and DSI amortization may be modified to exclude the excess capital losses. The Company performs quarterly reviews of DAC and DSI recoverability for interest-sensitive life and fixed annuity contracts using current assumptions. If a change in the amount of EGP is significant, it could result in the unamortized DAC or DSI not being recoverable, resulting in a charge which is included as a component of amortization of deferred policy acquisition costs or interest credited to contractholder funds, respectively. The DAC and DSI balances presented include adjustments to reflect the amount by which the amortization of DAC and DSI would increase or decrease if the unrealized capital gains or losses in the respective product investment portfolios were actually realized. The adjustments are recorded net of tax in AOCI. DAC, DSI and deferred income taxes determined on unrealized capital gains and losses and reported in AOCI recognize the impact on shareholders’ equity consistently with the amounts that would be recognized in the income statement on realized capital gains and losses. Customers of the Company may exchange one insurance policy or investment contract for another offered by the Company, or make modifications to an existing investment, life or property and casualty contract issued by the Company. These transactions are identified as internal replacements for accounting purposes. Internal replacement transactions determined to result in replacement contracts that are substantially unchanged from the replaced contracts are accounted for as continuations of the replaced contracts. Unamortized DAC and DSI related to the replaced contracts continue to be deferred and amortized in connection with the replacement contracts. For interest-sensitive life and investment contracts, the EGP of the replacement contracts are treated as a revision to the EGP of the replaced contracts in the determination of amortization of DAC and DSI. For traditional life and property and casualty insurance policies, any changes to unamortized DAC that result from replacement contracts are treated as prospective revisions. Any costs associated with the issuance of replacement contracts are characterized as maintenance costs and expensed as incurred. Internal replacement transactions determined to result in a substantial change to the replaced contracts are accounted for as an extinguishment of the replaced contracts, and any unamortized DAC and DSI related to the replaced contracts are eliminated with a corresponding charge to amortization of deferred policy acquisition costs or interest credited to contractholder funds, respectively. The costs assigned to the right to receive future cash flows from certain business purchased from other insurers are also classified as DAC in the Consolidated Statements of Financial Position. The costs capitalized represent the present value of future profits expected to be earned over the lives of the contracts acquired. These costs are amortized as profits emerge over the lives of the acquired business and are periodically evaluated for recoverability. The present value of future profits was $47 million and $53 million as of December 31, 2017 and 2016 , respectively. Amortization expense of the present value of future profits was $6 million , $5 million and $8 million in 2017 , 2016 and 2015 , respectively. Reinsurance In the normal course of business, the Company seeks to limit aggregate and single exposure to losses on large risks by purchasing reinsurance. The Company has also used reinsurance to effect the disposition of certain blocks of business. The Company also participates in various reinsurance mechanisms, including industry pools and facilities, which are backed by the financial resources of the property and casualty insurance company market participants. The amounts reported as reinsurance recoverables include amounts billed to reinsurers on losses paid as well as estimates of amounts expected to be recovered from reinsurers on insurance liabilities and contractholder funds that have not yet been paid. Reinsurance recoverables on unpaid losses are estimated based upon assumptions consistent with those used in establishing the liabilities related to the underlying reinsured contracts. Insurance liabilities are reported gross of reinsurance recoverables. Reinsurance premiums are generally reflected in income in a manner consistent with the recognition of premiums on the reinsured contracts. For catastrophe coverage, the cost of reinsurance premiums is recognized ratably over the contract period to the extent coverage remains available. Reinsurance does not extinguish the Company’s primary liability under the policies written. Therefore, the Company regularly evaluates the financial condition of its reinsurers, including their activities with respect to claim settlement practices and commutations, and establishes allowances for uncollectible reinsurance as appropriate. Goodwill Goodwill represents the excess of amounts paid for acquirin g businesses over the fair value of the net assets acquired, less any impairment of goodwill recognized. The Company’s goodwill reporting units are equivalent to its reportable segments, Allstate Protection, Service Businesses, Allstate Life and Allstate Benefits to which goodwill has been assigned. Goodwill by reporting unit ($ in millions) December 31, 2017 Allstate Protection $ 810 Service Businesses 1,100 Allstate Life 175 Allstate Benefits 96 Total $ 2,181 Goodwill is recognized when acquired and allocated to reporting units based on which unit is expected to benefit from the synergies of the business combination. Goodwill is not amortized but is tested for impairment at least annually. The Company performs its annual goodwill impairment testing during the fourth quarter of each year based upon data as of the close of the third quarter. The Company also reviews goodwill for impairment whenever events or changes in circumstances, such as deteriorating or adverse market conditions, indicate that it is more likely than not that the carrying amount of goodwill may exceed its implied fair value. The goodwill impairment analysis is performed at the reporting unit level. In fourth quarter 2017, the Company adopted new reportable segments, which required the Company to evaluate goodwill, including the allocation of goodwill to any new reporting units on a relative fair value basis. The reallocation was computed using fair values for the goodwill reporting units determined using discounted cash flow (“DCF”) calculations and market to book multiples derived from a peer company analysis as described below. In conjunction with the reallocation of goodwill, the Company recognized $125 million of goodwill impairment related to the goodwill allocated to the Allstate Annuities reporting unit reflecting a market-based valuation. The fair value of the Company’s remaining goodwill reporting units exceeded their carrying values. To periodically estimate the fair value of its goodwill reporting units, the Company may utilize a combination of widely accepted valuation techniques including a stock price and market capitalization analysis, DCF calculations and market to book multiples derived from a peer company analysis. The stock price and market capitalization analysis takes into consideration the quoted market price of the Company’s outstanding common stock and includes a control premium, derived from relevant historical acquisition activity, in determining the estimated fair value of the consolidated entity before allocating </t>
  </si>
  <si>
    <t>Acquisition</t>
  </si>
  <si>
    <t>Business Combinations [Abstract]</t>
  </si>
  <si>
    <t>Note 3 Acquisition On January 3, 2017, the Company acquired SquareTrade Holding Company, Inc. (“SquareTrade”), a consumer product protection plan provider that distributes through many of America’s major retailers and Europe’s mobile operators, for $1.4 billion in cash. SquareTrade is a provider of consumer electronics and appliance protection plans, covering products including TVs, smartphones and computers. This acquisition broadens Allstate’s unique product offerings to better meet consumers’ needs. In connection with the acquisition, the Company recorded goodwill of $1.09 billion , commissions paid to retailers (reported in deferred policy acquisition costs) of $66 million , other intangible assets (reported in other assets) of $555 million , contractual liability insurance policy premium expenses (reported in other assets) of $205 million , unearned premiums of $389 million , and net deferred income tax liability of $138 million . These amounts reflect re-measurement adjustments to the fair value of the opening balance sheet assets and liabilities. Of the $555 million assigned to other intangible assets, $465 million is attributable to acquired customer relationships. The value of the customer relationships intangible asset was determined using an income approach that considered cash flows and profits expected to be generated by the acquired relationships, a discount rate reflecting the relative risk of achieving the anticipated cash flows and profits and the time value of money, and other factors. The estimated useful life of the customer relationship intangible asset is 10 years. The $ 555 million assigned to other intangible assets also included $69 million assigned to the SquareTrade trade name which is considered to have an indefinite useful life. The amortization expense of intangible assets in 2017 was $92 million . Amortization expense of intangible assets for the next five years and thereafter ($ in millions) 2018 $ 82 2019 72 2020 62 2021 52 2022 42 Thereafter 84 Total amortization $ 394</t>
  </si>
  <si>
    <t>Reporting Segments</t>
  </si>
  <si>
    <t>Segment Reporting [Abstract]</t>
  </si>
  <si>
    <t>Note 4 Reportable Segments Beginning in fourth quarter 2017, the Company’s chief operating decision maker reviews financial performance and makes decisions about the allocation of resources based on the following seven reportable segments: Allstate Protection, Discontinued Lines and Coverages, Service Businesses, Allstate Life, Allstate Benefits, Allstate Annuities, and Corporate and Other. These segments are described below and align with the Company’s key product and service offerings, including the acquisition of SquareTrade and the strategic focus and expansion of Arity and other service businesses. Allstate Protection principally offers private passenger auto and homeowners insurance in the United States and Canada, with earned premiums accounting for 82% of Allstate’s 2017 consolidated revenues. Allstate Protection is authorized to sell certain property and casualty products in all 50 states, the District of Columbia, Puerto Rico and Canada. For 2017 , the top U.S. geographic locations for premiums earned by the Allstate Protection segment were Texas, California, New York and Florida. No other jurisdiction accounted for more than 5% of premium earned for Allstate Protection. Revenues from external customers generated outside the United States were $1.11 billion , $1.06 billion and $1.03 billion in 2017 , 2016 and 2015 , respectively. Discontinued Lines and Coverages includes property and casualty insurance coverage that primarily relates to policies written during the 1960s through the mid-1980s. Our exposure to asbestos, environmental and other discontinued lines claims arises principally from direct excess commercial insurance, assumed reinsurance coverage, direct primary commercial insurance and other businesses in run-off. Service Businesses comprise SquareTrade, Arity, Allstate Roadside Services and Allstate Dealer Services and offer consumer product protection plans, device and mobile data collection services and analytic solutions , roadside assistance, and finance and insurance products (including vehicle service contracts, guaranteed asset protection waivers, road hazard tire and wheel and paintless dent repair protection). The Service Businesses primarily operate in the U.S., with certain businesses offering services in Europe, Canada and Puerto Rico. Revenues from external customers generated outside the United States relate to consumer product protection plans sold primarily in the European Union and were $35 million in 2017. Allstate Life offers traditional, interest-sensitive and variable life insurance products. Allstate Life is authorized to sell life insurance products in all 50 states, the District of Columbia and Puerto Rico. For 2017 , the top geographic locations for statutory direct life insurance premiums were New York, California, Texas, Florida and Illinois. No other jurisdiction accounted for more than 5% of statutory direct life insurance premiums. Allstate Benefits offers voluntary benefits products, including life, accident, critical illness, short-term disability and other health products. Allstate Benefits is authorized to sell its products in all 50 states, the District of Columbia, Puerto Rico, the U.S. Virgin Islands, Guam and Canada. For 2017 , the top geographic locations for statutory direct accident and health insurance premiums were Florida, Texas, North Carolina and Georgia. No other jurisdiction accounted for more than 5% of statutory direct accident and health insurance premiums. Revenues from external customers generated outside the United States relate to voluntary accident and health insurance sold in Canada and were not material. Allstate Annuities consists of deferred fixed annuities and immediate annuities (including standard and sub-standard structured settlements). This segment is in run-off. The Company also previously offered institutional products consisting of funding agreements sold to unaffiliated trusts that used them to back medium-term notes. There were no institutional products outstanding as of December 31, 2017 or 2016. Corporate and Other comprises holding company activities and certain non-insurance operations. Allstate Protection and Discontinued Lines and Coverages segments comprise Property-Liability. The Company does not allocate investment income, realized capital gains and losses, or assets to the Allstate Protection and Discontinued Lines and Coverages segments. Management reviews assets at the Property-Liability, Service Businesses, Allstate Life, Allstate Benefits, Allstate Annuities, and Corporate and Other levels for decision-making purposes. The accounting policies of the reportable segments are the same as those described in Note 2. The effects of intersegment transactions are eliminated in the segment results, except for services provided by the Service Businesses to Allstate Protection that are not eliminated as management considers those transactions in assessing the results of the respective segments. Measuring segment profit or loss The measure of segment profit or loss used in evaluating performance is underwriting income for the Allstate Protection and Discontinued Lines and Coverages segments and adjusted net income for the Service Businesses, Allstate Life, Allstate Benefits, Allstate Annuities, and Corporate and Other segments. A reconciliation of these measures to net income applicable to common shareholders is provided below. Underwriting income is calculated as premiums earned, less claims and claims expenses (“losses”), amortization of DAC, operating costs and expenses, and restructuring and related charges as determined using GAAP. Adjusted net income is net income applicable to common shareholders, excluding: • Realized capital gains and losses, after-tax, except for periodic settlements and accruals on non-hedge derivative instruments, which are reported with realized capital gains and losses but included in adjusted net income • Valuation changes on embedded derivatives not hedged, after-tax • Amortization of DAC and DSI, to the extent they resulted from the recognition of certain realized capital gains and losses or valuation changes on embedded derivatives not hedged, after-tax • Business combination expenses and the amortization of purchased intangible assets, after-tax • Gain (loss) on disposition of operations, after-tax • Adjustments for other significant non-recurring, infrequent or unusual items, when (a) the nature of the charge or gain is such that it is reasonably unlikely to recur within two years, or (b) there has been no similar charge or gain within the prior two years Reportable segments revenue information For the years ended December 31, ($ in millions) 2017 2016 2015 Property-Liability Insurance premiums Auto $ 21,878 $ 21,264 $ 20,410 Homeowners 7,310 7,257 7,136 Other personal lines 1,750 1,700 1,692 Commercial lines 495 506 510 Allstate Protection 31,433 30,727 29,748 Discontinued Lines and Coverages — — — Total property-liability insurance premiums 31,433 30,727 29,748 Net investment income 1,478 1,253 1,226 Realized capital gains and losses 401 (6 ) (237 ) Total Property-Liability 33,312 31,974 30,737 Service Businesses Consumer product protection plans 295 — — Roadside assistance 268 310 340 Finance and insurance products 304 270 221 Intersegment premiums and service fees (1) 110 105 42 Net investment income 16 13 11 Total Service Businesses 993 698 614 Allstate Life Traditional life insurance premiums 568 533 505 Accident and health insurance premiums 2 2 2 Interest-sensitive life insurance contract charges 710 715 716 Net investment income 489 482 490 Realized capital gains and losses 5 (38 ) 2 Total Allstate Life 1,774 1,694 1,715 Allstate Benefits Traditional life insurance premiums 42 40 37 Accident and health insurance premiums 928 857 778 Interest-sensitive life insurance contract charges 114 114 106 Net investment income 72 71 71 Realized capital gains and losses 1 (5 ) 1 Total Allstate Benefits 1,157 1,077 993 Allstate Annuities Fixed annuities contract charges 14 14 14 Net investment income 1,305 1,181 1,323 Realized capital gains and losses 44 (38 ) 264 Total Allstate Annuities 1,363 1,157 1,601 Corporate and Other Net investment income 41 42 35 Realized capital gains and losses (6 ) (3 ) — Total Corporate and Other 35 39 35 Intersegment eliminations (1) (110 ) (105 ) (42 ) Consolidated revenues $ 38,524 $ 36,534 $ 35,653 (1) Intersegment insurance premiums and service fees are primarily related to Arity and Allstate Roadside Services and are eliminated in the consolidated financial statements. Reportable segments financial performance For the years ended December 31, ($ in millions) 2017 2016 2015 Property-Liability Allstate Protection $ 2,111 $ 1,327 $ 1,621 Discontinued Lines and Coverages (99 ) (107 ) (55 ) Total underwriting income 2,012 1,220 1,566 Net investment income 1,478 1,253 1,226 Income tax expense on operations (1,119 ) (812 ) (922 ) Realized capital gains and losses, after-tax 272 — (154 ) Gain on disposition of operations, after-tax 9 — — Change in accounting for investments in qualified affordable housing projects — — (28 ) Tax Legislation expense (65 ) — — Property-Liability net income applicable to common shareholders 2,587 1,661 1,688 Service Businesses Adjusted net (loss) income (59 ) 3 2 Amortization of purchased intangible assets, after-tax (60 ) — — Tax Legislation benefit 134 — — Service Businesses net income applicable to common shareholders 15 3 2 Allstate Life Adjusted net income 253 247 239 Realized capital gains and losses, after-tax 2 (24 ) 1 DAC and DSI amortization related to realized capital gains and losses, after-tax (10 ) (4 ) (4 ) Loss on disposition of operations, after-tax — — (1 ) Change in accounting for investments in qualified affordable housing projects — — (6 ) Tax Legislation benefit 332 — — Allstate Life net income applicable to common shareholders 577 219 229 Allstate Benefits Adjusted net income 95 100 104 Realized capital gains and losses, after-tax — (4 ) — Tax Legislation benefit 51 — — Allstate Benefits net income applicable to common shareholders 146 96 104 Allstate Annuities Adjusted net income 204 101 166 Realized capital gains and losses, after-tax 28 (26 ) 172 Valuation changes on embedded derivatives not hedged, after-tax — (2 ) (1 ) DAC and DSI amortization related to realized capital gains and losses and valuation changes on embedded derivatives not hedged, after-tax — — 1 Gain on disposition of operations, after-tax 4 3 3 Change in accounting for investments in qualified affordable housing projects — — (11 ) Tax Legislation benefit 182 — — Allstate Annuities net income applicable to common shareholders 418 76 330 Corporate and Other Adjusted net loss (399 ) (292 ) (298 ) Realized capital gains and losses, after-tax (4 ) (2 ) — Goodwill impairment (125 ) — — Business combination expenses, after-tax (14 ) — — Tax Legislation expense (128 ) — — Corporate and Other net loss applicable to common shareholders (670 ) (294 ) (298 ) Consolidated net income applicable to common shareholders $ 3,073 $ 1,761 $ 2,055 Additional significant financial performance data For the years ended December 31, ($ in millions) 2017 2016 2015 Amortization of DAC Property-Liability $ 4,205 $ 4,053 $ 3,933 Service Businesses 296 214 169 Allstate Life 134 131 133 Allstate Benefits 142 145 124 Allstate Annuities 7 7 5 Consolidated $ 4,784 $ 4,550 $ 4,364 ​ ​ ​ ​ Income tax expense (benefit) Property-Liability $ 1,318 $ 806 $ 867 Service Businesses (193 ) — 2 Allstate Life (224 ) 91 108 Allstate Benefits 1 51 55 Allstate Annuities (58 ) 36 188 Corporate and Other (42 ) (107 ) (109 ) Consolidated $ 802 $ 877 $ 1,111 Impacts of Tax Legislation For the year ended December 31, 2017 ($ in millions) Income tax expense (benefit) before Tax Legislation Tax Legislation expense (benefit) Income tax expense (benefit) after Tax Legislation Income tax expense (benefit) Property-Liability $ 1,253 $ 65 $ 1,318 Service Businesses (59 ) (134 ) (193 ) Allstate Life 108 (332 ) (224 ) Allstate Benefits 52 (51 ) 1 Allstate Annuities 124 (182 ) (58 ) Corporate and Other (170 ) 128 (42 ) Consolidated $ 1,308 $ (506 ) $ 802 Interest expense is primarily incurred in the Corporate and Other segment. Capital expenditures for long-lived assets are generally made in Property-Liability as the Company does not allocate assets to the Allstate Protection and Discontinued Lines and Coverages segments. A portion of these long-lived assets are used by entities included in the Service Businesses, Allstate Life, Allstate Benefits, Allstate Annuities and Corporate and Other segments and, accordingly, are charged to expenses in proportion to their use. Reportable segment total assets and investments as of December 31, 2017 (1) ($ in millions) Assets (2) Property-Liability $ 60,197 Service Businesses 4,531 Allstate Life 14,107 Allstate Benefits 2,766 Allstate Annuities 28,836 Corporate and Other 1,985 Consolidated $ 112,422 ​ ​ Investments (3) Property-Liability $ 43,183 Service Businesses 954 Allstate Life 11,210 Allstate Benefits 1,776 Allstate Annuities 23,722 Corporate and Other 1,958 Consolidated $ 82,803 (1) The balances above reflect the elimination of related party investments between segments. (2) Due to the changes in reportable segments, prior year total assets are not available for the new segments as it was impracticable to calculate. Total assets for previously reported Property-Liability, Allstate Financial, and Corporate and Other segments were $60.39 billion , $45.95 billion and $2.27 billion as of December 31, 2016, respectively, and $55.67 billion , $46.34 billion and $2.64 billion as of December 31, 2015, respectively. (3) Due to the changes in reportable segments, prior year investments balances are not available for the new segments as it was impracticable to calculate. Total investments for previously reported Property-Liability, Allstate Financial, and Corporate and Other segments were $42.72 billion , $36.84 billion and $2.24 billion as of December 31, 2016, respectively, and $38.48 billion , $36.79 billion and $2.49 billion as of December 31, 2015, respectively.</t>
  </si>
  <si>
    <t>Investments [Abstract]</t>
  </si>
  <si>
    <t>Note 5 Investments Amortized cost, gross unrealized gains and losses and fair value for fixed income securities Amortized cost Gross unrealized Fair value ($ in millions) Gains Losses December 31, 2017 U.S. government and agencies $ 3,580 $ 56 $ (20 ) $ 3,616 Municipal 8,053 311 (36 ) 8,328 Corporate 42,996 1,234 (204 ) 44,026 Foreign government 1,005 27 (11 ) 1,021 ABS 1,266 13 (7 ) 1,272 RMBS 480 101 (3 ) 578 CMBS 124 6 (2 ) 128 Redeemable preferred stock 21 2 — 23 Total fixed income securities $ 57,525 $ 1,750 $ (283 ) $ 58,992 December 31, 2016 U.S. government and agencies $ 3,572 $ 74 $ (9 ) $ 3,637 Municipal 7,116 304 (87 ) 7,333 Corporate 42,742 1,178 (319 ) 43,601 Foreign government 1,043 36 (4 ) 1,075 ABS 1,169 13 (11 ) 1,171 RMBS 651 85 (8 ) 728 CMBS 262 17 (9 ) 270 Redeemable preferred stock 21 3 — 24 Total fixed income securities $ 56,576 $ 1,710 $ (447 ) $ 57,839 Scheduled maturities for fixed Income securities As of December 31, 2017 ($ in millions) Amortized cost Fair value Due in one year or less $ 4,771 $ 4,783 Due after one year through five years 28,736 29,080 Due after five years through ten years 16,956 17,278 Due after ten years 5,192 5,873 55,655 57,014 ABS, RMBS and CMBS 1,870 1,978 Total $ 57,525 $ 58,992 Actual maturities may differ from those scheduled as a result of calls and make-whole payments by the issuers. ABS, RMBS and CMBS are shown separately because of the potential for prepayment of principal prior to contractual maturity dates. Net investment income For the years ended December 31, ($ in millions) 2017 2016 2015 Fixed income securities $ 2,078 $ 2,060 $ 2,218 Equity securities 174 137 110 Mortgage loans 206 217 228 Limited partnership interests 889 561 549 Short-term investments 30 16 9 Other 236 222 192 Investment income, before expense 3,613 3,213 3,306 Investment expense (212 ) (171 ) (150 ) Net investment income $ 3,401 $ 3,042 $ 3,156 Realized capital gains and losses by asset type For the years ended December 31, ($ in millions) 2017 2016 2015 Fixed income securities $ 94 $ (91 ) $ 212 Equity securities 255 23 (50 ) Mortgage loans 1 — 6 Limited partnership interests 132 (21 ) (93 ) Derivatives (46 ) 3 (21 ) Other 9 (4 ) (24 ) Realized capital gains and losses $ 445 $ (90 ) $ 30 Realized capital gains and losses by transaction type For the years ended December 31, ($ in millions) 2017 2016 2015 Impairment write-downs $ (102 ) $ (234 ) $ (195 ) Change in intent write-downs (48 ) (69 ) (221 ) Net other-than-temporary impairment losses recognized in earnings (150 ) (303 ) (416 ) Sales and other 641 213 470 Valuation and settlements of derivative instruments (46 ) — (24 ) Realized capital gains and losses $ 445 $ (90 ) $ 30 Gross gains of $737 million , $631 million and $915 million and gross losses of $276 million , $461 million and $399 million were realized on sales of fixed income and equity securities during 2017 , 2016 and 2015 , respectively. Other-than-temporary impairment losses by asset type For the years ended December 31, ($ in millions) 2017 2016 2015 Gross Included in OCI Net Gross Included in OCI Net Gross Included in OCI Net Fixed income securities: Municipal $ (1 ) $ (3 ) $ (4 ) $ — $ — $ — $ (17 ) $ 4 $ (13 ) Corporate (9 ) 3 (6 ) (33 ) 9 (24 ) (61 ) 11 (50 ) ABS (1 ) (2 ) (3 ) (6 ) — (6 ) (33 ) 22 (11 ) RMBS (2 ) (3 ) (5 ) — (1 ) (1 ) 1 (1 ) — CMBS (9 ) 1 (8 ) (15 ) 2 (13 ) (1 ) — (1 ) Total fixed income securities (22 ) (4 ) (26 ) (54 ) 10 (44 ) (111 ) 36 (75 ) Equity securities (86 ) — (86 ) (194 ) — (194 ) (279 ) — (279 ) Mortgage loans (1 ) — (1 ) — — — 4 — 4 Limited partnership interests (32 ) — (32 ) (56 ) — (56 ) (51 ) — (51 ) Other (5 ) — (5 ) (9 ) — (9 ) (15 ) — (15 ) Other-than-temporary impairment losses $ (146 ) $ (4 ) $ (150 ) $ (313 ) $ 10 $ (303 ) $ (452 ) $ 36 $ (416 ) OTTI losses included in AOCI at the time of impairment for fixed income securities ($ in millions) December 31, December 31, Municipal $ (5 ) $ (8 ) Corporate — (7 ) ABS (15 ) (21 ) RMBS (77 ) (90 ) CMBS (4 ) (7 ) Total $ (101 ) $ (133 ) The amounts exclude $208 million and $221 million as of December 31, 2017 and 2016 , respectively, of net unrealized gains related to changes in valuation of the fixed income securities subsequent to the impairment measurement date. Rollforward of the cumulative credit losses recognized in earnings for fixed income securities held As of December 31, ($ in millions) 2017 2016 2015 Beginning balance $ (318 ) $ (392 ) $ (380 ) Additional credit loss for securities previously other-than-temporarily impaired (18 ) (21 ) (30 ) Additional credit loss for securities not previously other-than-temporarily impaired (8 ) (23 ) (45 ) Reduction in credit loss for securities disposed or collected 116 117 60 Change in credit loss due to accretion of increase in cash flows 2 1 3 Ending balance $ (226 ) $ (318 ) $ (392 ) The Company uses its best estimate of future cash flows expected to be collected from the fixed income security, discounted at the security’s original or current effective rate, as appropriate, to calculate a recovery value and determine whether a credit loss exists. The determination of cash flow estimates is inherently subjective and methodologies may vary depending on facts and circumstances specific to the security. All reasonably available information relevant to the collectability of the security, including past events, current conditions, and reasonable and supportable assumptions and forecasts, are considered when developing the estimate of cash flows expected to be collected. That information generally includes, but is not limited to, the remaining payment terms of the security, prepayment speeds, foreign exchange rates, the financial condition and future earnings potential of the issue or issuer, expected defaults, expected recoveries, the value of underlying collateral, vintage, geographic concentration of underlying collateral, available reserves or escrows, current subordination levels, third party guarantees and other credit enhancements. Other information, such as industry analyst reports and forecasts, sector credit ratings, financial condition of the bond insurer for insured fixed income securities, and other market data relevant to the realizability of contractual cash flows, may also be considered. The estimated fair value of collateral will be used to estimate recovery value if the Company determines that the security is dependent on the liquidation of collateral for ultimate settlement. If the estimated recovery value is less than the amortized cost of the security, a credit loss exists and an other-than-temporary impairment for the difference between the estimated recovery value and amortized cost is recorded in earnings. The portion of the unrealized loss related to factors other than credit remains classified in AOCI. If the Company determines that the fixed income security does not have sufficient cash flow or other information to estimate a recovery value for the security, the Company may conclude that the entire decline in fair value is deemed to be credit related and the loss is recorded in earnings. Unrealized net capital gains and losses included in AOCI ($ in millions) Fair value Gross unrealized Unrealized net gains (losses) December 31, 2017 Gains Losses Fixed income securities $ 58,992 $ 1,750 $ (283 ) $ 1,467 Equity securities (1) 6,621 1,172 (12 ) 1,160 Short-term investments 1,944 — — — Derivative instruments (2) 2 2 (3 ) (1 ) EMA limited partnerships (3) 1 Unrealized net capital gains and losses, pre-tax 2,627 Amounts recognized for: Insurance reserves (4) (315 ) DAC and DSI (5) (196 ) Amounts recognized (511 ) Deferred income taxes (6) (454 ) Unrealized net capital gains and losses, after-tax $ 1,662 (1) Beginning January 1, 2018, due to the adoption of the new accounting standard for the recognition and measurement of financial assets and liabilities, equity securities will be measured at fair value w ith changes in fair value recognized in net income. The existing unrealized net capital gains and losses, after-tax, will be reclassified to retained income through a cumulative effect adjustment. See Note 2 for additional details on the new accounting standard. (2) Included in the fair value of derivative instruments is $2 million classified as liabilities. (3) Unrealized net capital gains and losses for limited partnership interests represent the Company’s share of EMA limited partnerships’ other comprehensive income. Fair value and gross unrealized gains and losses are not applicable. (4) The insurance reserves adjustment represents the amount by which the reserve balance would increase if the net unrealized gains in the applicable product portfolios were realized and reinvested at current lower interest rates, resulting in a premium deficiency. This adjustment primarily relates to structured settlement annuities with life contingencies (a type of immediate fixed annuities). (5) The DAC and DSI adjustment balance represents the amount by which the amortization of DAC and DSI would increase or decrease if the unrealized gains or losses in the respective product portfolios were realized. (6) Unrealized net capital gains and losses were reduced by deferred income taxes at the newly enacted 21% U.S. corporate tax rate. Unrealized net capital gains and losses included in AOCI ($ in millions) Fair value Gross unrealized Unrealized net gains (losses) December 31, 2016 Gains Losses Fixed income securities $ 57,839 $ 1,710 $ (447 ) $ 1,263 Equity securities 5,666 594 (85 ) 509 Short-term investments 4,288 — — — Derivative instruments (1) 5 5 (3 ) 2 EMA limited partnerships (4 ) Unrealized net capital gains and losses, pre-tax 1,770 Amounts recognized for: Insurance reserves — DAC and DSI (146 ) Amounts recognized (146 ) Deferred income taxes (2) (571 ) Unrealized net capital gains and losses, after-tax $ 1,053 (1) Included in the fair value of derivative instruments is $5 million classified as assets. (2) Unrealized net capital gains and losses were reduced by deferred income taxes at the 35% corporate tax rate. Change in unrealized net capital gains and losses For the years ended December 31, ($ in millions) 2017 2016 2015 Fixed income securities $ 204 $ 516 $ (2,021 ) Equity securities 651 233 (136 ) Derivative instruments (3 ) (4 ) 8 EMA limited partnerships 5 — 1 Total 857 745 (2,148 ) Amounts recognized for: Insurance reserves (315 ) — 28 DAC and DSI (50 ) (79 ) 112 Amounts recognized (365 ) (79 ) 140 Deferred income taxes 117 (233 ) 702 Increase (decrease) in unrealized net capital gains and losses, after-tax $ 609 $ 433 $ (1,306 ) Portfolio monitoring The Company has a comprehensive portfolio monitoring process to identify and evaluate each fixed income and equity security whose carrying value may be other-than-temporarily impaired. For each fixed income security in an unrealized loss position, the Company assesses whether management with the appropriate authority has made the decision to sell or whether it is more likely than not the Company will be required to sell the security before recovery of the amortized cost basis for reasons such as liquidity, contractual or regulatory purposes. If a security meets either of these criteria, the security’s decline in fair value is considered other than temporary and is recorded in earnings. If the Company has not made the decision to sell the fixed income security and it is not more likely than not the Company will be required to sell the fixed income security before recovery of its amortized cost basis, the Company evaluates whether it expects to receive cash flows sufficient to recover the entire amortized cost basis of the security. The Company calculates the estimated recovery value by discounting the best estimate of future cash flows at the security’s original or current effective rate, as appropriate, and compares this to the amortized cost of the security. If the Company does not expect to receive cash flows sufficient to recover the entire amortized cost basis of the fixed income security, the credit loss component of the impairment is recorded in earnings, with the remaining amount of the unrealized loss related to other factors recognized in other comprehensive income. For equity securities, the Company considers various factors, including whether it has the intent and ability to hold the equity security for a period of time sufficient to recover its cost basis. Where the Company lacks the intent and ability to hold to recovery, or believes the recovery period is extended, the equity security’s decline in fair value is considered other than temporary and is recorded in earnings. For fixed income and equity securities managed by third parties, either the Company has contractually retained its decision making authority as it pertains to selling securities that are in an unrealized loss position or it recognizes any unrealized loss at the end of the period through a charge to earnings. The Company’s portfolio monitoring process includes a quarterly review of all securities to identify instances where the fair value of a security compared to its amortized cost (for fixed income securities) or cost (for equity securities) is below established thresholds. The process also includes the monitoring of other impairment indicators such as ratings, ratings downgrades and payment defaults. The securities identified, in addition to other securities for which the Company may have a concern, are evaluated for potential other-than-temporary impairment using all reasonably available information relevant to the collectability or recovery of the security. Inherent in the Company’s evaluation of other-than-temporary impairment for these fixed income and equity securities are assumptions and estimates about the financial condition and future earnings potential of the issue or issuer. Some of the factors that may be considered in evaluating whether a decline in fair value is other than temporary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length of time and extent to which the fair value has been less than amortized cost or cost. Gross unrealized losses and fair value by type and length of time held in a continuous unrealized loss position ($ in millions) Less than 12 months 12 months or more Number of issues Fair value Unrealized losses Number of issues Fair value Unrealized losses Total unrealized losses December 31, 2017 Fixed income securities U.S. government and agencies 66 $ 2,829 $ (18 ) 18 $ 182 $ (2 ) $ (20 ) Municipal 1,756 3,143 (24 ) 165 349 (12 ) (36 ) Corporate 781 11,616 (102 ) 208 3,289 (102 ) (204 ) Foreign government 45 580 (10 ) 5 44 (1 ) (11 ) ABS 57 476 (3 ) 9 34 (4 ) (7 ) RMBS 118 35 (1 ) 181 50 (2 ) (3 ) CMBS 2 1 — 6 23 (2 ) (2 ) Redeemable preferred stock 1 — — — — — — Total fixed income securities 2,826 18,680 (158 ) 592 3,971 (125 ) (283 ) Equity securities 127 369 (12 ) 2 — — (12 ) Total fixed income and equity securities 2,953 $ 19,049 $ (170 ) 594 $ 3,971 $ (125 ) $ (295 ) Investment grade fixed income securities 2,706 $ 17,668 $ (134 ) 535 $ 3,751 $ (98 ) $ (232 ) Below investment grade fixed income securities 120 1,012 (24 ) 57 220 (27 ) (51 ) Total fixed income securities 2,826 $ 18,680 $ (158 ) 592 $ 3,971 $ (125 ) $ (283 ) December 31, 2016 Fixed income securities U.S. government and agencies 46 $ 943 $ (9 ) — $ — $ — $ (9 ) Municipal 1,310 3,073 (76 ) 8 29 (11 ) (87 ) Corporate 862 13,343 (256 ) 83 678 (63 ) (319 ) Foreign government 41 225 (4 ) — — — (4 ) ABS 31 222 (1 ) 14 109 (10 ) (11 ) RMBS 89 53 (1 ) 179 91 (7 ) (8 ) CMBS 15 59 (4 ) 4 15 (5 ) (9 ) Redeemable preferred stock 1 — — — — — — Total fixed income securities 2,395 17,918 (351 ) 288 922 (96 ) (447 ) Equity securities 195 654 (56 ) 46 165 (29 ) (85 ) Total fixed income and equity securities 2,590 $ 18,572 $ (407 ) 334 $ 1,087 $ (125 ) $ (532 ) Investment grade fixed income securities 2,202 $ 15,678 $ (293 ) 201 $ 493 $ (51 ) $ (344 ) Below investment grade fixed income securities 193 2,240 (58 ) 87 429 (45 ) (103 ) Total fixed income securities 2,395 $ 17,918 $ (351 ) 288 $ 922 $ (96 ) $ (447 ) As of December 31, 2017 , $269 million of the $295 million unrealized losses are related to securities with an unrealized loss position less than 20% of amortized cost or cost, the degree of which suggests that these securities do not pose a high risk of being other-than-temporarily impaired. Of the $269 million , $219 million are related to unrealized losses on investment grade fixed income securities and $11 million are related to equity securities. Of the remaining $39 million , $22 million have been in an unrealized loss position for less than 12 months. Investment grade is defined as a security having a rating of Aaa, Aa, A or Baa from Moody’s, a rating of AAA, AA, A or BBB from S&amp;P Global Ratings (“S&amp;P”), a comparable rating from another nationally recognized rating agency, or a comparable internal rating if an externally provided rating is not available. Market prices for certain securities may have credit spreads which imply higher or lower credit quality than the current third party rating. Unrealized losses on investment grade securities are principally related to an increase in market yields which may include increased risk-free interest rates and/or wider credit spreads since the time of initial purchase. As of December 31, 2017 , the remaining $26 million of unrealized losses are related to securities in unrealized loss positions greater than or equal to 20% of amortized cost or cost. Investment grade fixed income securities comprising $13 million of these unrealized losses were evaluated based on factors such as discounted cash flows and the financial condition and near-term and long-term prospects of the issue or issuer and were determined to have adequate resources to fulfill contractual obligations. Of the $26 million , $12 million are related to below investment grade fixed income securities and $1 million are related to equity securities. Of these amounts, $2 million are related to below investment grade fixed income securities that had been in an unrealized loss position greater than or equal to 20% of amortized cost for a period of twelve or more consecutive months as of December 31, 2017 . ABS, RMBS and CMBS in an unrealized loss position were evaluated based on actual and projected collateral losses relative to the securities’ positions in the respective securitization trusts, security specific expectations of cash flows, and credit ratings. This evaluation also takes into consideration credit enhancement, measured in terms of (i) subordination from other classes of securities in the trust that are contractually obligated to absorb losses before the class of security the Company owns, and (ii) the expected impact of other structural features embedded in the securitization trust beneficial to the class of securities the Company owns, such as overcollateralization and excess spread. Municipal bonds in an unrealized loss position were evaluated based on the underlying credit quality of the primary obligor, obligation type and quality of the underlying assets. Unrealized losses on equity securities are primarily related to temporary equity market fluctuations of securities that are expected to recover. As of December 31, 2017 , the Company has not made the decision to sell and it is not more likely than not the Company will be required to sell fixed income securities with unrealized losses before recovery of the amortized cost basis. As of December 31, 2017 , the Company had the intent and ability to hold equity securities with unrealized losses for a period of time sufficient for them to recover. Limited partnerships As of December 31, 2017 and 2016 , the carrying value of equity method limited partnerships totaled $5.41 billion and $4.53 billion , respectively. Principal factors influencing carrying value appreciation or decline include operating performance, comparable public company earnings multiples, capitalization rates and the economic environment. The Company recognizes an impairment loss for equity method limited partnerships when evidence demonstrates that the loss is other than temporary. Evidence of a loss in value that is other than temporary may include the absence of an ability to recover the carrying amount of the investment or the inability of the investee to sustain a level of earnings that would justify the carrying amount of the investment. As of December 31, 2017 and 2016 , the carrying value for cost method limited partnerships was $1.33 billion and $1.28 billion , respectively. To determine if an other-than-temporary impairment has occurred, the Company evaluates whether an impairment indicator has occurred in the period that may have a significant adverse effect on the carrying value of the investment. Impairment indicators may include: significantly reduced valuations of the investments held by the limited partnerships; actual recent cash flows received being significantly less than expected cash flows; reduced valuations based on financing completed at a lower value; completed sale of a material underlying investment at a price significantly lower than expected; or any other adverse events since the last financial statements received that might affect the fair value of the investee’s capital. Additionally, the Company’s portfolio monitoring process includes a quarterly review of all cost method limited partnerships to identify instances where the net asset value is below established thresholds for certain periods of time, as well as investments that are performing below expectations, for further impairment consideration. If a cost method limited partnership is other-than-temporarily impaired, the carrying value is written down to fair value, generally estimated to be equivalent to the reported net asset value. Mortgage loans The Company’s mortgage loans are commercial mortgage loans collateralized by a variety of commercial real estate property types located across the United States and totaled, net of valuation allowance, $4.53 billion and $4.49 billion as of December 31, 2017 and 2016 , respectively. Substantially all of the commercial mortgage loans are non-recourse to the borrower. Principal geographic distribution of commercial real estate exceeding 5% of the mortgage loans portfolio As of December 31, (% of mortgage loan portfolio carrying value) 2017 2016 California 19.9 % 19.3 % Texas 13.0 10.5 New Jersey 7.6 8.2 Illinois 7.1 6.7 Florida 6.4 5.4 Types of properties collateralizing the mortgage loan portfolio As of December 31, (% of mortgage loan portfolio carrying value) 2017 2016 Apartment complex 30.9 % 27.6 % Office buildings 23.8 23.9 Retail 18.0 20.4 Warehouse 15.7 17.0 Other 11.6 11.1 Total 100.0 % 100.0 % Contractual maturities of the mortgage loan portfolio As of December 31, 2017 ($ in millions) Number of loans Carrying value Percent 2018 17 $ 169 3.7 % 2019 10 268 5.9 2020 14 192 4.2 2021 43 625 13.8 Thereafter 201 3,280 72.4 Total 285 $ 4,534 100.0 % Mortgage loans are evaluated for impairment on a specific loan basis through a quarterly credit monitoring process and review of key credit quality indicators. Mortgage loans are considered impaired when it is probable that the Company will not collect the contractual principal and interest. Valuation allowances are established for impaired loans to reduce the carrying value to the fair value of the collateral less costs to sell or the present value of the loan’s expected future repayment cash flows discounted at the loan’s original effective interest rate. Impaired mortgage loans may not have a valuation allowance when the fair value of the collateral less costs to sell is higher than the carrying value. Valuation allowances are adjusted for subsequent changes in the fair value of the collateral less costs to sell or present value of the loan’s expected future repayment cash flows. Mortgage loans are charged off against their corresponding valuation allowances when there is no reasonable expectation of recovery. The impairment evaluation is non-statistical in respect to the aggregate portfolio but considers facts and circumstances attributable to each loan. It is not considered probable that additional impairment losses, beyond those identified on a specific loan basis, have been incurred as of December 31, 2017 . Accrual of income is suspended for mortgage loans that are in default or when full and timely collection of principal and interest payments is not probable. Cash receipts on mortgage loans on nonaccrual status are generally recorded as a reduction of carrying value. Debt service coverage ratio is considered a key credit quality indicator when mortgage loans are evaluated for impairment. Debt service coverage ratio represents the amount of estimated cash flows from the property available to the borrower to meet principal and interest payment obligations. Debt service coverage ratio estimates are updated annually or more frequently if conditions are warranted based on the Company’s credit monitoring process. Carrying value of non-impaired mortgage loans summarized by debt service coverage ratio distribution As of December 31, ($ in millions) 2017 2016 Debt Service Coverage Ratio Distribution Fixed rate mortgage loans Variable rate mortgage loans Total Fixed rate mortgage loans Variable rate mortgage loans Total Below 1.0 $ 3 $ — $ 3 $ 60 $ — $ 60 1.0 - 1.25 345 — 345 324 — 324 1.26 - 1.50 1,141 30 1,171 1,293 — 1,293 Above 1.50 2,949 62 3,011 2,765 39 2,804 Total non-impaired mortgage loans $ 4,438 $ 92 $ 4,530 $ 4,442 $ 39 $ 4,481 Mortgage loans with a debt service coverage ratio below 1.0 that are not considered impaired primarily relate to instances where the borrower has the financial capacity to fund the revenue shortfalls from the properties for the foreseeable term, the decrease in cash flows from the properties is considered temporary, or there are other risk mitigating circumstances such as additional collateral, escrow balances or borrower guarantees. Net carrying value of impaired mortgage loans As of December 31, ($ in millions) 2017 2016 Impaired mortgage loans with a valuation allowance $ 4 $ 5 Impaired mortgage loans without a valuation allowance — — Total impaired mortgage loans $ 4 $ 5 Valuation allowance on impaired mortgage loans $ 3 $ 3 The average balance of impaired loans was $7 million , $6 million and $11 million during 2017 , 2016 and 2015 , respectively. Rollforward of the valuation allowance on impaired mortgage loans For the years ended December 31, ($ in millions) 2017 2016 2015 Beginning balance $ 3 $ 3 $ 8 Net increase (decrease) in valuation allowance 1 — (4 ) Charge offs (1 ) — (1 ) Ending balance $ 3 $ 3 $ 3 Payments on all mortgage loans were current as of December 31, 2017 , 2016 and 2015. Municipal bonds The Company maintains a diversified portfolio of municipal bonds. Principal geographic distribution of municipal bond issuers exceeding 5% of the portfolio As of December 31, (% of municipal bond portfolio carrying value) 2017 2016 Texas 9.6 % 10.0 % California 7.0 7.2 New York 6.9 6.8 Florida 6.5 5.7 Washington 5.4 5.6 Michigan 4.2 5.4 Concentration of credit risk As of December 31, 2017 , the Company is not exposed to any credit concentration risk of a single issuer and its affiliates greater than 10% of the Company’s shareholders’ equity, other than the U.S. government and its agencies. Securities loaned The Company’s business activities include securities lending programs with third parties, mostly large banks. As of December 31, 2017 and 2016 , fixed income and equity securities with a carrying value of $ 1.09 billion and $1.08 billion , respectively, were on loan under these agreements. Interest income on collateral, net of fees, was $7 million , $6 million and $2 million in 2017 , 2016 and 2015 , respectively. Other investment information Included in fixed income securities are below investment grade assets totaling $7.57 billion and $8.62 billion as of December 31, 2017 and 2016 , respectively. As of December 31, 2017 , fixed income securities and short-term investments with a carrying value of $154 million were on deposit with regulatory authorities as required by law. As of December 31, 2017 , the carrying value of fixed income securities and other investments that were non-income producing was $51 million .</t>
  </si>
  <si>
    <t>Fair Value of Assets and Liabilities</t>
  </si>
  <si>
    <t>Fair Value Disclosures [Abstract]</t>
  </si>
  <si>
    <t>Note 6 Fair Value of Assets and Liabilities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Consolidated Statements of Financial Position at fair value are categorized in the fair value hierarchy based on the observability of inputs to the valuation techniques as follows: Level 1: Assets and liabilities whose values are based on unadjusted quoted prices for identical assets or liabilities in an active market that the Company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 The availability of observable inputs varies by instrument. In situations where fair value is based on internally developed pricing models or inputs that are unobservable in the market, the determination of fair value requires more judgment. The degree of judgment exercised by the Company in determining fair value is typically greatest for instruments categorized in Level 3. In many instances, valuation inputs used to measure fair value fall into different levels of the fair value hierarchy. The category level in the fair value hierarchy is determined based on the lowest level input that is significant to the fair value measurement in its entirety. The Company uses prices and inputs that are current as of the measurement date, including during periods of market disruption. In periods of market disruption, the ability to observe prices and inputs may be reduced for many instruments. The Company is responsible for the determination of fair value and the supporting assumptions and methodologies. The Company gains assurance that assets and liabilities are appropriately valued through the execution of various processes and controls designed to ensure the overall reasonableness and consistent application of valuation methodologies, including inputs and assumptions, and compliance with accounting standards. For fair values received from third parties or internally estimated, the Company’s processes and controls are designed to ensure that the valuation methodologies are appropriate and consistently applied, the inputs and assumptions are reasonable and consistent with the objective of determining fair value, and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or brokers or derived from internal model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 party valuation sources for selected securities. The Company performs ongoing price validation procedures such as back-testing of actual sales, which corroborate the various inputs used in internal models to market observable data. When fair value determinations are expected to be more variable, the Company validates them through reviews by members of management who have relevant expertise and who are independent of those charged with executing investment transactions. The Company has two types of situations where investments are classified as Level 3 in the fair value hierarchy. The first is where specific inputs significant to the fair value estimation models are not market observable. This primarily occurs in the Company’s use of broker quotes to value certain securities where the inputs have not been corroborated to be market observable, and the use of valuation models that use significant non-market observable inputs. The second situation where the Company classifies securities in Level 3 is where quotes continue to be received from independent third-party valuation service providers and all significant inputs are market observable; however, there has been a significant decrease in the volume and level of activity for the asset when compared to normal market activity such that the degree of market observability has declined to a point where categorization as a Level 3 measurement is considered appropriate.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 Certain assets are not carried at fair value on a recurring basis, including investments such as mortgage loans, cost method limited partnership interests, bank loans, agent loans and policy loans. Accordingly, such investments are only included in the fair value hierarchy disclosure when the investment is subject to remeasurement at fair value after initial recognition and the resulting remeasurement is reflected in the consolidated financial statements. In determining fair value, the Company principally uses the market approach which generally utilizes market transaction data for the same or similar instruments. To a lesser extent, the Company uses the income approach which involves determining fair values from discounted cash flow methodologies. For the majority of Level 2 and Level 3 valuations, a combination of the market and income approaches is used. Summary of significant valuation techniques for assets and liabilities measured at fair value on a recurring basis Level 1 measurements • Fixed income securities: Comprise certain U.S. Treasury fixed income securities. Valuation is based on unadjusted quoted prices for identical assets in active markets that the Company can access. • Equity securities: Comprise actively traded, exchange-listed equity securities. Valuation is based on unadjusted quoted prices for identical assets in active markets that the Company can access. • Short-term: Comprise U.S. Treasury bills valued based on unadjusted quoted prices for identical assets in active markets that the Company can access and actively traded money market funds that have daily quoted net asset values for identical assets that the Company can access. • Separate account assets: Comprise actively traded mutual funds that have daily quoted net asset values for identical assets that the Company can access. Net asset values for the actively traded mutual funds in which the separate account assets are invested are obtained daily from the fund managers. Level 2 measurements • Fixed income securities: U.S. government and agencies: The primary inputs to the valuation include quoted prices for identical or similar assets in markets that are not active, contractual cash flows, benchmark yields and credit spreads. Municipal: The primary inputs to the valuation include quoted prices for identical or similar assets in markets that are not active, contractual cash flows, benchmark yields and credit spreads. Corporate - public: The primary inputs to the valuation include quoted prices for identical or similar assets in markets that are not active, contractual cash flows, benchmark yields and credit spreads. Corporate - privately placed: Valued using a discounted cash flow model that is widely accepted in the financial services industry and uses market observable inputs and inputs derived principally from, or corroborated by, observable market data. The primary inputs to the discounted cash flow model include an interest rate yield curve, as well as published credit spreads for similar assets in markets that are not active that incorporate the credit quality and industry sector of the issuer. Foreign government: The primary inputs to the valuation include quoted prices for identical or similar assets in markets that are not active, contractual cash flows, benchmark yields and credit spreads. ABS - collateralized debt obligations (“CDO”) and ABS - consumer and other: The primary inputs to the valuation include quoted prices for identical or similar assets in markets that are not active, contractual cash flows, benchmark yields, prepayment speeds, collateral performance and credit spreads. Certain ABS - CDO and ABS - consumer and other are valued based on non-binding broker quotes whose inputs have been corroborated to be market observable. RMBS: The primary inputs to the valuation include quoted prices for identical or similar assets in markets that are not active, contractual cash flows, benchmark yields, prepayment speeds, collateral performance and credit spreads. CMBS: The primary inputs to the valuation include quoted prices for identical or similar assets in markets that are not active, contractual cash flows, benchmark yields, collateral performance and credit spreads. Redeemable preferred stock: The primary inputs to the valuation include quoted prices for identical or similar assets in markets that are not active, contractual cash flows, benchmark yields, underlying stock prices and credit spreads. • Equity securities: The primary inputs to the valuation include quoted prices or quoted net asset values for identical or similar assets in markets that are not active. • Short-term: The primary inputs to the valuation include quoted prices for identical or similar assets in markets that are not active, contractual cash flows, benchmark yields and credit spreads. For certain short-term investments, amortized cost is used as the best estimate of fair value. • Other investments: Free-standing exchange listed derivatives that are not actively traded are valued based on quoted prices for identical instruments in markets that are not active. Over-the-counter (“OTC”) derivatives, including interest rate swaps, foreign currency swaps, foreign exchange forward contracts, certain options and certain credit default swaps, are valued using models that rely on inputs such as interest rate yield curves, implied volatilities, currency rates, and credit spreads that are observable for substantially the full term of the contract. The valuation techniques underlying the models are widely accepted in the financial services industry and do not involve significant judgment. Level 3 measurements • Fixed income securities: Municipal: Comprise municipal bonds that are not rated by third party credit rating agencies. The primary inputs to the valuation of these municipal bonds include quoted prices for identical or similar assets in markets that exhibit less liquidity relative to those markets supporting Level 2 fair value measurements, contractual cash flows, benchmark yields and credit spreads. Also included are municipal bonds valued based on non-binding broker quotes where the inputs have not been corroborated to be market observable and municipal bonds in default valued based on the present value of expected cash flows. Corporate - public and Corporate - privately placed: Primarily valued based on non-binding broker quotes where the inputs have not been corroborated to be market observable. Other inputs include an interest rate yield curve, as well as published credit spreads for similar assets that incorporate the credit quality and industry sector of the issuer. ABS - CDO, ABS - consumer and other, RMBS and CMBS: Valued based on non-binding broker quotes received from brokers who are familiar with the investments and where the inputs have not been corroborated to be market observable. • Equity securities: The primary inputs to the valuation include quoted prices or quoted net asset values for identical or similar assets in markets that exhibit less liquidity relative to those markets supporting Level 2 fair value measurements. • Other investments: Certain OTC derivatives, such as interest rate caps, certain credit default swaps and certain options (including swaptions), are valued using models that are widely accepted in the financial services industry. These are categorized as Level 3 as a result of the significance of non-market observable inputs such as volatility. Other primary inputs include interest rate yield curves and credit spreads. • Contractholder funds: Derivatives embedded in certain life and annuity contracts are valued internally using models widely accepted in the financial services industry that determine a single best estimate of fair value for the embedded derivatives within a block of contractholder liabilities. The models primarily use stochastically determined cash flows based on the contractual elements of embedded derivatives, projected option cost and applicable market data, such as interest rate yield curves and equity index volatility assumptions. These are categorized as Level 3 as a result of the significance of non-market observable inputs. Assets and liabilities measured at fair value on a non-recurring basis Mortgage loans written-down to fair value in connection with recognizing impairments are valued based on the fair value of the underlying collateral less costs to sell. Limited partnership interests written-down to fair value in connection with recognizing other-than-temporary impairments are generally valued using net asset values. Assets and liabilities measured at fair value on a recurring and non-recurring basis As of December 31, 2017 ($ in millions) Quoted prices in active markets for identical assets (Level 1) Significant other observable inputs (Level 2) Significant unobservable inputs (Level 3) Counterparty and cash collateral netting Balance as of December 31, 2017 Assets Fixed income securities: U.S. government and agencies $ 3,079 $ 537 $ — $ 3,616 Municipal — 8,227 101 8,328 Corporate - public — 31,963 108 32,071 Corporate - privately placed — 11,731 224 11,955 Foreign government — 1,021 — 1,021 ABS - CDO — 480 99 579 ABS - consumer and other — 645 48 693 RMBS — 578 — 578 CMBS — 102 26 128 Redeemable preferred stock — 23 — 23 Total fixed income securities 3,079 55,307 606 58,992 Equity securities 6,032 379 210 6,621 Short-term investments 264 1,660 20 1,944 Other investments: Free-standing derivatives — 132 1 (6 ) 127 Separate account assets 3,444 — — 3,444 Other assets — — — — Total recurring basis assets 12,819 57,478 837 (6 ) 71,128 Non-recurring basis (1) — — 3 3 Total assets at fair value $ 12,819 $ 57,478 $ 840 $ (6 ) $ 71,131 % of total assets at fair value 18.0 % 80.8 % 1.2 % — % 100.0 % Liabilities Contractholder funds: Derivatives embedded in life and annuity contracts $ — $ — $ (286 ) $ (286 ) Other liabilities: Free-standing derivatives (1 ) (83 ) — $ 14 (70 ) Total liabilities at fair value $ (1 ) $ (83 ) $ (286 ) $ 14 $ (356 ) % of total liabilities at fair value 0.3 % 23.3 % 80.3 % (3.9 )% 100.0 % (1) Includes $3 million of limited partnership interests written-down to fair value in connection with recognizing other-than-temporary impairments. Assets and liabilities measured at fair value on a recurring and non-recurring basis As of December 31, 2016 ($ in millions) Quoted prices in active markets for identical assets (Level 1) Significant other observable inputs (Level 2) Significant unobservable inputs (Level 3) Counterparty and cash collateral netting Balance as of December 31, 2016 Assets Fixed income securities: U.S. government and agencies $ 2,918 $ 719 $ — $ 3,637 Municipal — 7,208 125 7,333 Corporate - public — 31,414 78 31,492 Corporate - privately placed — 11,846 263 12,109 Foreign government — 1,075 — 1,075 ABS - CDO — 650 27 677 ABS - consumer and other — 452 42 494 RMBS — 727 1 728 CMBS — 248 22 270 Redeemable preferred stock — 24 — 24 Total fixed income securities 2,918 54,363 558 57,839 Equity securities 5,247 256 163 5,666 Short-term investments 850 3,423 15 4,288 Other investments: Free-standing derivatives — 119 1 (9 ) 111 Separate account assets 3,393 — — 3,393 Other assets — — 1 1 Total recurring basis assets 12,408 58,161 738 (9 ) 71,298 Non-recurring basis (1) — — 24 24 Total assets at fair value $ 12,408 $ 58,161 $ 762 $ (9 ) $ 71,322 % of total assets at fair value 17.4 % 81.5 % 1.1 % — % 100.0 % Liabilities Contractholder funds: Derivatives embedded in life and annuity contracts $ — $ — $ (290 ) $ (290 ) Other liabilities: Free-standing derivatives (1 ) (68 ) (3 ) $ 28 (44 ) Total liabilities at fair value $ (1 ) $ (68 ) $ (293 ) $ 28 $ (334 ) % of total liabilities at fair value 0.3 % 20.4 % 87.7 % (8.4 )% 100.0 % (1) Includes $24 million of limited partnership interests written-down to fair value in connection with recognizing other-than-temporary impairments. Quantitative information about the significant unobservable inputs used in Level 3 fair value measurements ($ in millions) Fair value Valuation technique Unobservable input Range Weighted average December 31, 2017 Derivatives embedded in life and annuity contracts – Equity-indexed and forward starting options $ (252 ) Stochastic cash flow model Projected option cost 1.0 - 2.2% 1.74% December 31, 2016 Derivatives embedded in life and annuity contracts – Equity-indexed and forward starting options $ (247 ) Stochastic cash flow model Projected option cost 1.0 - 2.2% 1.75% The embedded derivatives are equity-indexed and forward starting options in certain life and annuity products that provide customers with interest crediting rates based on the performance of the S&amp;P 500. If the projected option cost increased (decreased), it would result in a higher (lower) liability fair value. As of December 31, 2017 and 2016 , Level 3 fair value measurements of fixed income securities total $606 million and $558 million , respectively, and include $271 million and $307 million , respectively, of securities valued based on non-binding broker quotes where the inputs have not been corroborated to be market observable and $58 million and $80 million , respectively, of municipal fixed income securities that are not rated by third party credit rating agencies. The Company does not develop the unobservable inputs used in measuring fair value; therefore, these are not included in the table above. However, an increase (decrease) in credit spreads for fixed income securities valued based on non-binding broker quotes would result in a lower (higher) fair value, and an increase (decrease) in the credit rating of municipal bonds that are not rated by third party credit rating agencies would result in a higher (lower) fair value. Rollforward of level 3 assets and liabilities held at fair value on a recurring basis during the period December 31, 2017 Balance as of December 31, 2016 Total gains (losses) included in: Transfers into Level 3 Transfers out of Level 3 ($ in millions) Net income (1) OCI Assets Fixed income securities: Municipal $ 125 $ (1 ) $ 7 $ — $ (6 ) Corporate - public 78 — — 4 (30 ) Corporate - privately placed 263 8 (2 ) 30 (49 ) ABS - CDO 27 — 6 60 (190 ) ABS - consumer and other 42 — — — (90 ) RMBS 1 — — — — CMBS 22 — — — — Total fixed income securities 558 7 11 94 (365 ) Equity securities 163 13 4 — (4 ) Short-term investments 15 — — — — Free-standing derivatives, net (2 ) 3 — — — Other assets 1 (1 ) — — — Total recurring Level 3 assets $ 735 $ 22 $ 15 $ 94 $ (369 ) Liabilities Contractholder funds: Derivatives embedded in life and annuity contracts $ (290 ) $ — $ — $ — $ — Total recurring Level 3 liabilities $ (290 ) $ — $ — $ — $ — Purchases Sales Issues Settlements Balance as of December 31, 2017 Assets Fixed income securities: Municipal $ 8 $ (29 ) $ — $ (3 ) $ 101 Corporate - public 60 — — (4 ) 108 Corporate - privately placed 44 (30 ) — (40 ) 224 ABS - CDO 219 — — (23 ) 99 ABS - consumer and other 103 — — (7 ) 48 RMBS — — — (1 ) — CMBS 6 — — (2 ) 26 Total fixed income securities 440 (59 ) — (80 ) 606 Equity securities 48 (14 ) — — 210 Short-term investments 45 (40 ) — — 20 Free-standing derivatives, net — — — — 1 (2 ) Other assets — — — — — Total recurring Level 3 assets $ 533 $ (113 ) $ — $ (80 ) $ 837 Liabilities Contractholder funds: Derivatives embedded in life and annuity contracts $ — $ — $ (2 ) $ 6 $ (286 ) Total recurring Level 3 liabilities $ — $ — $ (2 ) $ 6 $ (286 ) (1) The effect to net income totals $22 million and is reported in the Consolidated Statements of Operations as follows: $4 million in realized capital gains and losses, $19 million in net investment income, $(10) million in interest credited to contractholder funds and $9 million in life contract benefits. (2) Comprises $1 million of assets. Rollforward of level 3 assets and liabilities held at fair value on a recurring basis during the period December 31, 2016 Balance as of December 31, 2015 Total gains (losses) included in: Transfers into Level 3 Transfers out of Level 3 ($ in millions) Net income (1) OCI Assets Fixed income securities: U.S. government and agencies $ 5 $ — $ — $ — $ (4 ) Municipal 161 12 (10 ) 6 (23 ) Corporate - public 46 — — 41 (43 ) Corporate - privately placed 502 15 18 16 (398 ) ABS - CDO 61 1 6 10 (43 ) ABS - consumer and other 50 — (3 ) 3 (35 ) RMBS 1 1 — — — CMBS 20 — — — (1 ) Total fixed income securities 846 29 11 76 (547 ) Equity securities 133 (32 ) 12 — (12 ) Short-term investments — — — — — Free-standing derivatives, net (7 ) 6 — — — Other assets 1 — — — — Total recurring Level 3 assets $ 973 $ 3 $ 23 $ 76 $ (559 ) Liabilities Contractholder funds: Derivatives embedded in life and annuity contracts $ (299 ) $ 5 $ — $ — $ — Total recurring Level 3 liabilities $ (299 ) $ 5 $ — $ — $ — Purchases Sales Issues Settlements Balance as of December 31, 2016 Assets Fixed income securities: U.S. government and agencies $ — $ — $ — $ (1 ) $ — Municipal 22 (40 ) — (3 ) 125 Corporate - public 47 (11 ) — (2 ) 78 Corporate - privately placed 181 (15 ) — (56 ) 263 ABS - CDO 40 (3 ) — (45 ) 27 ABS - consumer and other 35 (5 ) — (3 ) 42 RMBS — (1 ) — — 1 CMBS 5 — — (2 ) 22 Total fixed income securities 330 (75 ) — (112 ) 558 Equity securities 65 (4 ) — 1 163 Short-term investments 15 — — — 15 Free-standing derivatives, net — — — (1 ) (2 ) (2) Other assets — — — — 1 Total recurring Level 3 assets $ 410 $ (79 ) $ — $ (112 ) $ 735 Liabilities Contractholder funds: Derivatives embedded in life and annuity contracts $ — $ — $ (3 ) $ 7 $ (290 ) Total recurring Level 3 liabilities $ — $ — $ (3 ) $ 7 $ (290 ) (1) The effect to net income totals $8 million and is reported in the Consolidated Statements of Operations as follows: $(9) million in realized capital gains and losses, $12 million in net investment income, $(4) million in interest credited to contractholder funds and $9 million in life contract benefits. (2) Comprises $1 million of assets and $3 million of liabilities. Rollforward of level 3 assets and liabilities held at fair value on a recurring basis during the period December 31, 2015 Total gains (losses) included in: ($ in millions) Balance as of December 31, 2014 Net income (1) OCI Transfers into Level 3 Transfers out of Level 3 Assets Fixed income securities: U.S. government and agencies $ 6 $ — $ — $ — $ — Municipal 270 (4 ) (7 ) 3 (2 ) Corporate - public 214 — — — (175 ) Corporate - privately placed 677 13 (20 ) 13 (106 ) ABS - CDO 104 (1 ) 4 43 (52 ) ABS - consumer and other 92 (1 ) — — (98 ) RMBS 1 — — — — CMBS 23 — — — — Total fixed income securities 1,387 7 (23 ) 59 (433 ) Equity securities 83 (3 ) (5 ) — — Short-term investments 5 — — — — Free-standing derivatives, net (7 ) 1 — — — Other assets 1 — — — — Total recurring Level 3 assets $ 1,469 $ 5 $ (28 ) $ 59 $ (433 ) Liabilities Contractholder funds: Derivatives embedded in life and annuity contracts $ (323 ) $ 19 $ — $ — $ — Total recurring Level 3 liabilities $ (323 ) $ 19 $ — $ — $ — Purchases Sales Issues Settlements Balance as of December 31, 2015 Assets Fixed income securities: U.S. government and agencies $ — $ — $ — $ (1 ) $ 5 Municipal — (91 ) — (8 ) 161 Corporate - public 11 — — (4 ) 46 Corporate - privately placed 79 (74 ) — (80 ) 502 ABS - CDO — (2 ) — (35 ) 61 ABS - consumer and other 70 (5 ) — (8 ) 50 RMBS — — — — 1 CMBS 12 — — (15 ) 20 Total fixed income securities 172 (172 ) — (151 ) 846 Equity securities 69 (11 ) — — 133 Short-term investments 35 (40 ) — — — Free-standing derivatives, net — — — (1 ) (7 ) (2) Other assets — — — — 1 Total recurring Level 3 assets $ 276 $ (223 ) $ — $ (152 ) $ 973 Liabilities Contractholder funds: Derivatives embedded in life and annuity contracts $ — $ — $ (2 ) $ 7 $ (299 ) Total recurring Level 3 liabilities $ — $ — $ (2 ) $ 7 $ (299 ) (1) The effect to net income totals $24 million and is reported in the Consolidated Statements of Operations as follows: $(8) million in realized capital gains and losses, $13 million in net investment income, $26 million in interest credited to contractholder funds and $(7) million in life contract benefits. (2) Comprises $1 million of assets and $8 million of liabilities. Transfers between level categorizations may occur due to changes in the availability of market observable inputs, which generally are caused by changes in market conditions such as liquidity, trading volume or bid-ask spreads. Transfers between level categorizations may also occur due to changes in the valuation source. For example, in situations where a fair value quote is not provided by the Company’s independent third-party valuation service provider and as a result the price is stale or has been replaced with a broker quote whose inputs have not been corroborated to be market observable, the security is transferred into Level 3. Transfers in and out of level categorizations are reported as having occurred at the beginning of the quarter in which the transfer occurred. Therefore, for all transfers into Level 3, all realized and changes in unrealized gains and losses in the quarter of transfer are reflected in the Level 3 rollforward table. There were no transfers between Level 1 and Level 2 during 2017 , 2016 or 2015 . Transfers into Level 3 during 2017 , 2016 and 2015 included situations where a fair value quote was not provided by the Company’s independent third-party valuation service provider and as a result the price was stale or had been replaced with a broker quote where the inputs had not been corroborated to be market observable resulting in the security being classified as Level 3. Transfers out of Level 3 during 2017 , 2016 and 2015 included situations where a broker quote was used in the prior period and a fair value quote became available from the Company’s independent third-party valuation service provider in the current period. A quote utilizing the new pricing source was not available as of the prior period, and any gains or losses related to the change in valuation source for individual securities were not significant. Change in unrealized gains and losses included in net income for level 3 assets and liabilities held as of December 31, ($ in millions) 2017 2016 2015 Assets Fixed income securities: Municipal $ (3 ) $ 2 $ (12 ) Corporate 1 2 11 ABS — — 2 Total fixed income securities (2 ) 4 1 Equity securities 13 (32 ) (4 ) Free-standing derivatives, net — 5 1 Other assets (1 ) — — Total recurring Level 3 assets $ 10 $ (23 ) $ (2 ) Liabilities Contractholder funds: Derivatives embedded in life and annuity contracts $ — $ 5 $ 19 Total recurring Level 3 liabilities $ — $ 5 $ 19 The amounts in the table above represent the change in unrealized gains and losses included in net income for the period of time that the asset or liability was held and determined to be in Level 3. These gains and losses total $10 million in 2017 and are reported as follows: $(8) million in realized capital gains and losses, $19 million in net investment income, $(10) million in interest credited to contractholder funds and $9 million in life contract benefits. These gains and losses total $(18) million in 2016 and are reported as follows: $(36) million in realized capital gains and losses, $13 million in net investment income, $(4) million in interest credited to contractholder funds and $9 million in life contract benefits. These gains and losses total $17 million in 2015 and are reported as follows: $(20) million in realized capital gains and losses, $18 million in net investment income, $26 million in interest credited to contractholder funds and $(7) million in life contract benefits. Financial assets Carrying values and fair value estimates of financial instruments not carried at fair value As of December 31, 2017 As of December 31, 2016 ($ in millions) Carrying value Fair value Carrying value Fair value Mortgage loans $ 4,534 $ 4,732 $ 4,486 $ 4,514 Cost method limited partnerships (1) 1,327 1,569 1,282 1,493 Bank loans 1,702 1,704 1,669 1,677 Agent loans 538 536 467 467 (1) Beginning January 1, 2018, due to the adoption of the new accounting standard for the recognition and measurement of financial assets and liabilities, cost method limited partnerships (excluding limited partnership interests accounted for on a cost recovery basis) will be measured at fair value w ith changes in fair value recognized in net income. The existing carrying value of these investments will increase to fair value with the offsetting adjustment recognized in retained income through a cumulative effect adjustment. See Note 2 for additional details on the new accounting standard. The fair value of mortgage loans is based on discounted contractual cash flows or, if the loans are impaired due to credit reasons, the fair value of collateral less costs to sell. Risk adjusted discount rates are selected using current rates at which similar loans would be made to borrowers with similar characteristics, using similar types of properties as collateral. The fair value of cost method limited partnerships is determined using reported net asset values. The fair value of bank loans, which are reported in other investments, is based on broker quotes from brokers familiar with the loans and current market conditions. The fair value of agent loans, which are reported in other investments, is based on discounted cash flow calculations. Risk adjusted discount rates are selected using current rates at which similar loans would be made to borrowers with similar characteristics. The fair value measurements for mortgage loans, cost method limited partnerships, bank loans and agent loans are categorized as Level 3. Financial liabilities Carrying values and fair value estimates of financial instruments not carried at fair value As of December 31, 2017 As of December 31, 2016 ($ in millions) Carrying value Fair value Carrying value Fair value Contractholder funds on investment contracts $ 10,367 $ 11,071 $ 11,313 $ 12,009 Long-term debt 6,350 7,199 6,347 6,920 Liability for collateral 1,124 1,124 1,129 1,129 The fair value of contractholder funds on investment contracts is based on the terms of the underlying contracts incorporating current market-based crediting rates for similar contracts that reflect the Company’s own credit risk. Deferred annuities classified in contractholder funds are valued based on discounted cash flow models that incorporate current market-based margins and reflect the Company’s own credit risk. Immediate annuities without life contingencies are valued based on discounted cash flow models that incorporate current market-based implied interest rates and reflect the Company’s own credit risk. The fair value measurement for contractholder funds on investment contracts is categorized as Level 3. The fair value of long-term debt is based on market observable data (such as the fair value of the debt when traded as an asset) or is determined using discounted cash flow calculations based on current interest rates for instruments with comparable terms and considers the Company’s own credit risk. The liability for collateral is valued at c</t>
  </si>
  <si>
    <t>Derivative Financial Instruments and Off-balance sheet Financial Instruments</t>
  </si>
  <si>
    <t>Note 7 Derivative Financial Instruments and Off-balance sheet Financial Instruments The Company uses derivatives for risk reduction and to increase investment portfolio returns through asset replication. Risk reduction activity is focused on managing the risks with certain assets and liabilities arising from the potential adverse impacts from changes in risk-free interest rates, changes in equity market valuations, increases in credit spreads and foreign currency fluctuations. Asset replication refers to the “synthetic” creation of assets through the use of derivatives. The Company replicates fixed income securities using a combination of a credit default swap or a foreign currency forward contract and one or more highly rated fixed income securities, primarily investment grade host bonds, to synthetically replicate the economic characteristics of one or more cash market securities. The Company replicates equity securities using futures and options to increase equity exposure. Property-Liability may use interest rate swaps, swaptions, futures and options to manage the interest rate risks of existing investments. These instruments are utilized to change the duration of the portfolio in order to offset the economic effect that interest rates would otherwise have on the fair value of its fixed income securities. Credit default swaps are typically used to mitigate the credit risk within the Property-Liability fixed income portfolio. Equity index futures and options are used by Property-Liability to offset valuation losses in the equity portfolio during periods of declining equity market values. In addition, equity futures are used to hedge the market risk related to deferred compensation liability contracts. Forward contracts are primarily used by Property-Liability to hedge foreign currency risk associated with holding foreign currency denominated investments and foreign operations. The Company utilizes several derivative strategies to manage risk in Allstate Life and Allstate Annuities. Asset-liability management is a risk management strategy that is principally employed by Allstate Life and Allstate Annuities to balance the respective interest-rate sensitivities of its assets and liabilities. Depending upon the attributes of the assets acquired and liabilities issued, derivative instruments such as interest rate swaps, caps, swaptions and futures are utilized to change the interest rate characteristics of existing assets and liabilities to ensure the relationship is maintained within specified ranges and to reduce exposure to rising or falling interest rates. Credit default swaps are typically used to mitigate the credit risk within the Allstate Life and Allstate Annuities fixed income portfolios. Futures and options are used for hedging the equity exposure contained in equity indexed life and annuity product contracts that offer equity returns to contractholders. In addition, the Company uses equity index futures to offset valuation losses in the equity portfolio during periods of declining equity market values. Foreign currency swaps and forwards are primarily used to reduce the foreign currency risk associated with holding foreign currency denominated investments. The Company also has derivatives embedded in non-derivative host contracts that are required to be separated from the host contracts and accounted for at fair value with changes in fair value of embedded derivatives reported in net income. The Company’s primary embedded derivatives are equity options in life and annuity product contracts, which provide equity returns to contractholders. When derivatives meet specific criteria, they may be designated as accounting hedges and accounted for as fair value, cash flow, foreign currency fair value or foreign currency cash flow hedges. The Company designates certain investment risk transfer reinsurance agreements as fair value hedges when the hedging instrument is highly effective in offsetting the risk of changes in the fair value of the hedged item. The Company designates certain of its foreign currency swap contracts as cash flow hedges when the hedging instrument is highly effective in offsetting the exposure of variations in cash flows for the hedged risk that could affect net income. Amounts are reclassified to net investment income or realized capital gains and losses as the hedged item affects net income. The notional amounts specified in the contracts are used to calculate the exchange of contractual payments under the agreements and are generally not representative of the potential for gain or loss on these agreements. However, the notional amounts specified in credit default swaps where the Company has sold credit protection represent the maximum amount of potential loss, assuming no recoveries. Fair value, which is equal to the carrying value, is the estimated amount that the Company would receive or pay to terminate the derivative contracts at the reporting date. The carrying value amounts for OTC derivatives are further adjusted for the effects, if any, of enforceable master netting agreements and are presented on a net basis, by counterparty agreement, in the Consolidated Statements of Financial Position. For certain exchange traded and cleared derivatives, margin deposits are required as well as daily cash settlements of margin accounts. As of December 31, 2017 , the Company pledged $10 million in the form of margin deposits. For those derivatives which qualify for fair value hedge accounting, net income includes the changes in the fair value of both the derivative instrument and the hedged risk, and therefore reflects any hedging ineffectiveness. For cash flow hedges, gains and losses are amortized from AOCI and are reported in net income in the same period the forecasted transactions being hedged impact net income. Non-hedge accounting is generally used for “portfolio” level hedging strategies where the terms of the individual hedged items do not meet the strict homogeneity requirements to permit the application of hedge accounting. For non-hedge derivatives, net income includes changes in fair value and accrued periodic settlements, when applicable. With the exception of non-hedge derivatives used for asset replication and non-hedge embedded derivatives, all of the Company’s derivatives are evaluated for their ongoing effectiveness as either accounting hedge or non-hedge derivative financial instruments on at least a quarterly basis. Summary of the volume and fair value positions of derivative instruments as of December 31, 2017 Volume (1) ($ in millions, except number of contracts) Balance sheet location Notional amount Number of contracts Fair value, net Gross asset Gross liability Asset derivatives Derivatives not designated as accounting hedging instruments Interest rate contracts Interest rate cap agreements Other investments $ 15 n/a $ — $ — $ — Equity and index contracts Options Other investments — 6,316 125 125 — Financial futures contracts Other assets — 289 — — — Foreign currency contracts Foreign currency forwards Other investments 52 n/a 1 1 — Credit default contracts Credit default swaps – buying protection Other investments 105 n/a (1 ) — (1 ) Credit default swaps – selling protection Other investments 80 n/a 1 1 — Other contracts Other contracts Other assets 3 n/a — — — Total asset derivatives $ 255 6,605 $ 126 $ 127 $ (1 ) Liability derivatives Derivatives designated as accounting hedging instruments Foreign currency swap agreements Other liabilities &amp; accrued expenses $ 19 n/a $ 2 $ 2 $ — Derivatives not designated as accounting hedging instruments Interest rate contracts Interest rate cap agreements Other liabilities &amp; accrued expenses 30 n/a 1 1 — Equity and index contracts Options and futures Other liabilities &amp; accrued expenses — 7,128 (58 ) — (58 ) Foreign currency contracts Foreign currency forwards Other liabilities &amp; accrued expenses 650 n/a (17 ) 3 (20 ) Embedded derivative financial instruments Guaranteed accumulation benefits Contractholder funds 225 n/a (22 ) — (22 ) Guaranteed withdrawal benefits Contractholder funds 274 n/a (12 ) — (12 ) Equity-indexed and forward starting options in life and annuity product contracts Contractholder funds 1,774 n/a (252 ) — (252 ) Credit default contracts Credit default swaps – buying protection Other liabilities &amp; accrued expenses 136 n/a (5 ) — (5 ) Credit default swaps – selling protection Other liabilities &amp; accrued expenses 25 n/a — — — Subtotal 3,114 7,128 (365 ) 4 (369 ) Total liability derivatives 3,133 7,128 (363 ) $ 6 $ (369 ) Total derivatives $ 3,388 13,733 $ (237 ) (1) Volume for OTC and cleared derivative contracts is represented by their notional amounts. Volume for exchange traded derivatives is represented by the number of contracts, which is the basis on which they are traded. (n/a = not applicable) Summary of the volume and fair value positions of derivative instruments as of December 31, 2016 Volume (1) ($ in millions, except number of contracts) Balance sheet location Notional amount Number of contracts Fair value, net Gross asset Gross liability Asset derivatives Derivatives designated as accounting hedging instruments Foreign currency swap agreements Other investments $ 49 n/a $ 5 $ 5 $ — Derivatives not designated as accounting hedging instruments Interest rate contracts Interest rate cap agreements Other investments 65 n/a 1 1 — Equity and index contracts Options Other investments — 3,972 88 88 — Financial futures contracts Other assets — 261 — — — Foreign currency contracts Foreign currency forwards Other investments 759 n/a — 24 (24 ) Credit default contracts Credit default swaps – buying protection Other investments 87 n/a (4 ) — (4 ) Credit default swaps – selling protection Other investments 140 n/a 2 2 — Other contracts Other contracts Other assets 3 n/a 1 1 — Subtotal 1,054 4,233 88 116 (28 ) Total asset derivatives $ 1,103 4,233 $ 93 $ 121 $ (28 ) ​ ​ ​ ​ ​ ​ Liability derivatives Derivatives not designated as accounting hedging instruments Equity and index contracts Options and futures Other liabilities &amp; accrued expenses $ — 4,848 $ (39 ) $ — $ (39 ) Embedded derivative financial instruments Guaranteed accumulation benefits Contractholder funds 391 n/a (34 ) — (34 ) Guaranteed withdrawal benefits Contractholder funds 290 n/a (9 ) — (9 ) Equity-indexed and forward starting options in life and annuity product contracts Contractholder funds 1,751 n/a (247 ) — (247 ) Credit default contracts Credit default swaps – buying protection Other liabilities &amp; accrued expenses 136 n/a (2 ) — (2 ) Credit default swaps – selling protection Other liabilities &amp; accrued expenses 105 n/a (3 ) — (3 ) Total liability derivatives 2,673 4,848 (334 ) $ — $ (334 ) Total derivatives $ 3,776 9,081 $ (241 ) (1) Volume for OTC and cleared derivative contracts is represented by their notional amounts. Volume for exchange traded derivatives is represented by the number of contracts, which is the basis on which they are traded. (n/a = not applicable) Gross and net amounts for OTC derivatives (1) Offsets ($ in millions) Gross amount Counter- party netting Cash collateral (received) pledged Net amount on balance sheet Securities collateral (received) pledged Net amount December 31, 2017 Asset derivatives $ 8 $ (7 ) $ 1 $ 2 $ — $ 2 Liability derivatives (26 ) 7 7 (12 ) 3 (9 ) December 31, 2016 Asset derivatives $ 31 $ (28 ) $ 19 $ 22 $ (9 ) $ 13 Liability derivatives (33 ) 28 — (5 ) 4 (1 ) (1) All OTC derivatives are subject to enforceable master netting agreements. Summary of the impacts of the foreign currency contracts in cash flow hedging relationships For the years ended December 31, ($ in millions) 2017 2016 2015 (Loss) gain recognized in OCI on derivatives during the period $ (2 ) $ — $ 10 (Loss) gain recognized in OCI on derivatives during the term of the hedging relationship (1 ) 2 6 Gain (loss) reclassified from AOCI into income (net investment income) 1 1 (1 ) Gain reclassified from AOCI into income (realized capital gains and losses) — 3 3 Amortization of net gains from AOCI related to cash flow hedges is expected to be a gain of $2 million during the next twelve months. There was no hedge ineffectiveness reported in realized gains and losses in 2017 , 2016 or 2015 . Gains and losses from valuation and settlements reported on derivatives not designated as accounting hedges ($ in millions) Realized capital gains and losses Life contract benefits Interest credited to contractholder funds Operating costs and expenses Total gain (loss) recognized in net income on derivatives 2017 Equity and index contracts $ (15 ) $ — $ 47 $ 28 $ 60 Embedded derivative financial instruments — 9 (6 ) — 3 Foreign currency contracts (27 ) — — 6 (21 ) Credit default contracts (4 ) — — — (4 ) Total $ (46 ) $ 9 $ 41 $ 34 $ 38 2016 Equity and index contracts $ (12 ) $ — $ 18 $ 19 $ 25 Embedded derivative financial instruments — 9 — — 9 Foreign currency contracts 17 — — (35 ) (18 ) Credit default contracts (5 ) — — — (5 ) Total $ — $ 9 $ 18 $ (16 ) $ 11 2015 Interest rate contracts $ 1 $ — $ — $ — $ 1 Equity and index contracts 1 — (9 ) (1 ) (9 ) Embedded derivative financial instruments — (7 ) 31 — 24 Foreign currency contracts (24 ) — — (8 ) (32 ) Credit default contracts (2 ) — — — (2 ) Total $ (24 ) $ (7 ) $ 22 $ (9 ) $ (18 ) In 2017, 2016 and 2015, the Company had no derivatives used in fair value hedging relationships. The Company manages its exposure to credit risk by utilizing highly rated counterparties, establishing risk control limits, executing legally enforceable master netting agreements (“MNAs”) and obtaining collateral where appropriate. The Company uses MNAs for OTC derivative transactions that permit either party to net payments due for transactions and collateral is either pledged or obtained when certain predetermined exposure limits are exceeded. As of December 31, 2017 , counterparties pledged $3 million in cash to the Company, and the Company pledged $14 million in cash and securities to counterparties which includes $6 million of collateral posted under MNAs for contracts containing credit-risk contingent provisions that are in a liability position and $8 million of collateral posted under MNAs for contracts without credit-risk-contingent features. The Company has not incurred any losses on derivative financial instruments due to counterparty nonperformance. Other derivatives, including futures and certain option contracts, are traded on organized exchanges which require margin deposits and guarantee the execution of trades, thereby mitigating any potential credit risk. Counterparty credit exposure represents the Company’s potential loss if all of the counterparties concurrently fail to perform under the contractual terms of the contracts and all collateral, if any, becomes worthless. This exposure is measured by the fair value of OTC derivative contracts with a positive fair value at the reporting date reduced by the effect, if any, of legally enforceable master netting agreements. OTC derivatives counterparty credit exposure by counterparty credit rating ($ in millions) 2017 2016 Rating (1) Number of counter-parties Notional amount (2) Credit exposure (2) Exposure, net of collateral (2) Number of counter-parties Notional amount (2) Credit exposure (2) Exposure, net of collateral (2) AA– 1 $ 18 $ 1 $ — 2 $ 80 $ 2 $ 2 A+ 3 90 3 1 5 698 20 9 A– — — — — 1 110 1 1 Total 4 $ 108 $ 4 $ 1 8 $ 888 $ 23 $ 12 (1) Rating is the lower of S&amp;P or Moody’s ratings. (2) Only OTC derivatives with a net positive fair value are included for each counterparty. Market risk is the risk that the Company will incur losses due to adverse changes in market rates and prices. Market risk exists for all of the derivative financial instruments the Company currently holds, as these instruments may become less valuable due to adverse changes in market conditions. To limit this risk, the Company’s senior management has established risk control limits. In addition, changes in fair value of the derivative financial instruments that the Company uses for risk management purposes are generally offset by the change in the fair value or cash flows of the hedged risk component of the related assets, liabilities or forecasted transactions. Certain of the Company’s derivative instruments contain credit-risk-contingent termination events, cross-default provisions and credit support annex agreements. Credit-risk-contingent termination events allow the counterparties to terminate the derivative agreement or a specific trade on certain dates if AIC’s, ALIC’s or Allstate Life Insurance Company of New York’s (“ALNY”) financial strength credit ratings by Moody’s or S&amp;P fall below a certain level. Credit-risk-contingent cross-default provisions allow the counterparties to terminate the derivative agreement if the Company defaults by pre-determined threshold amounts on certain debt instruments. Credit-risk-contingent credit support annex agreements specify the amount of collateral the Company must post to counterparties based on AIC’s, ALIC’s or ALNY’s financial strength credit ratings by Moody’s or S&amp;P, or in the event AIC, ALIC or ALNY are no longer rated by either Moody’s or S&amp;P. The following summarizes the fair value of derivative instruments with termination, cross-default or collateral credit-risk-contingent features that are in a liability position as of December 31, as well as the fair value of assets and collateral that are netted against the liability in accordance with provisions within legally enforceable MNAs. ($ in millions) 2017 2016 Gross liability fair value of contracts containing credit-risk-contingent features $ 28 $ 9 Gross asset fair value of contracts containing credit-risk-contingent features and subject to MNAs (17 ) (7 ) Collateral posted under MNAs for contracts containing credit-risk-contingent features (6 ) — Maximum amount of additional exposure for contracts with credit-risk-contingent features if all features were triggered concurrently $ 5 $ 2 Credit derivatives – selling protection A credit default swap (“CDS”) is a derivative instrument, representing an agreement between two parties to exchange the credit risk of a specified entity (or a group of entities), or an index based on the credit risk of a group of entities (all commonly referred to as the “reference entity” or a portfolio of “reference entities”), in return for a periodic premium. In selling protection, CDS’s are used to replicate fixed income securities and to complement the cash market when credit exposure to certain issuers is not available or when the derivative alternative is less expensive than the cash market alternative. CDS’s typically have a five -year term. CDS notional amounts by credit rating and fair value of protection sold Notional amount ($ in millions) AA A BBB BB and lower Total Fair value December 31, 2017 Single name Corporate debt $ — $ 10 $ 10 $ 5 $ 25 $ — Index Corporate debt 1 19 45 15 80 1 Total $ 1 $ 29 $ 55 $ 20 $ 105 $ 1 December 31, 2016 Single name Corporate debt $ 20 $ 10 $ 35 $ — $ 65 $ 1 First-to-default Basket Municipal — — 100 — 100 (3 ) Index Corporate debt 1 19 50 10 80 1 Total $ 21 $ 29 $ 185 $ 10 $ 245 $ (1 ) In selling protection with CDS, the Company sells credit protection on an identified single name, a basket of names in a first-to-default (“FTD”) structure or credit derivative index (“CDX”) that is generally investment grade, and in return receives periodic premiums through expiration or termination of the agreement. With single name CDS, this premium or credit spread generally corresponds to the difference between the yield on the reference entity’s public fixed maturity cash instruments and swap rates at the time the agreement is executed. With a FTD basket, because of the additional credit risk inherent in a basket of named reference entities, the premium generally corresponds to a high proportion of the sum of the credit spreads of the names in the basket and the correlation between the names. CDX is utilized to take a position on multiple (generally 125 ) reference entities. Credit events are typically defined as bankruptcy, failure to pay, or restructuring, depending on the nature of the reference entities. If a credit event occurs, the Company settles with the counterparty, either through physical settlement or cash settlement. In a physical settlement, a reference asset is delivered by the buyer of protection to the Company, in exchange for cash payment at par, whereas in a cash settlement, the Company pays the difference between par and the prescribed value of the reference asset. When a credit event occurs in a single name or FTD basket (for FTD, the first credit event occurring for any one name in the basket), the contract terminates at the time of settlement. For CDX, the reference entity’s name incurring the credit event is removed from the index while the contract continues until expiration. The maximum payout on a CDS is the contract notional amount. A physical settlement may afford the Company with recovery rights as the new owner of the asset. The Company monitors risk associated with credit derivatives through individual name credit limits at both a credit derivative and a combined cash instrument/credit derivative level. The ratings of individual names for which protection has been sold are also monitored. Off-balance sheet financial instruments Contractual amounts of off balance sheet financial instruments As of December 31, ($ in millions) 2017 2016 Commitments to invest in limited partnership interests $ 3,121 $ 2,979 Private placement commitments 96 69 Other loan commitments 97 83 In the preceding table, the contractual amounts represent the amount at risk if the contract is fully drawn upon, the counterparty defaults and the value of any underlying security becomes worthless. Unless noted otherwise, the Company does not require collateral or other security to support off-balance sheet financial instruments with credit risk. Commitments to invest in limited partnership interests represent agreements to acquire new or additional participation in certain limited partnership investments. The Company enters into these agreements in the normal course of business. Because the investments in limited partnerships are not actively traded, it is not practical to estimate the fair value of these commitments. Private placement commitments represent commitments to purchase private placement debt and private equity securities at a future date. The Company enters into these agreements in the normal course of business. The fair value of the debt commitments generally cannot be estimated on the date the commitment is made as the terms and conditions of the underlying private placement securities are not yet final. Because the private equity securities are not actively traded, it is not practical to estimate fair value of the commitments. Other loan commitments are agreements to lend to a borrower provided there is no violation of any condition established in the contract. The Company enters into these agreements to commit to future loan fundings at predetermined interest rates. Commitments have either fixed or varying expiration dates or other termination clauses. The fair value of these commitments is insignificant.</t>
  </si>
  <si>
    <t>Reserve for Property-Liability Insurance Claims and Claims Expense</t>
  </si>
  <si>
    <t>Note 8 Reserve for Property and Casualty Insurance Claims and Claims Expense The Company establishes reserves for claims and claims expense on reported and unreported claims of insured losses. The Company’s reserving process takes into account known facts and interpretations of circumstances and factors including the Company’s experience with similar cases, actual claims paid, historical trends involving claim payment patterns and pending levels of unpaid claims, loss management programs, product mix and contractual terms, changes in law and regulation, judicial decisions, and economic conditions. In the normal course of business, the Company may also supplement its claims processes by utilizing third party adjusters, appraisers, engineers, inspectors, and other professionals and information sources to assess and settle catastrophe and non-catastrophe related claims. The effects of inflation are implicitly considered in the reserving process. Because reserves are estimates of unpaid portions of losses that have occurred, including incurred but not reported (“IBNR”) losses, the establishment of appropriate reserves, including reserves for catastrophes and reserves and reinsurance recoverables for Discontinued Lines and Coverages, is an inherently uncertain and complex process. The ultimate cost of losses may vary materially from recorded amounts, which are based on management’s best estimates. The highest degree of uncertainty is associated with reserves for losses incurred in the current reporting period as it contains the greatest proportion of losses that have not been reported or settled. The Company regularly updates its reserve estimates as new information becomes available and as events unfold that may affect the resolution of unsettled claims. Changes in prior year reserve estimates, which may be material, are reported in property and casualty insurance claims and claims expense in the Consolidated Statements of Operations in the period such changes are determined. Rollforward of reserve for property and casualty insurance claims and claims expense ($ in millions) 2017 2016 2015 Balance as of January 1 $ 25,250 $ 23,869 $ 22,923 Less reinsurance recoverables 6,184 5,892 5,694 Net balance as of January 1 19,066 17,977 17,229 SquareTrade acquisition as of January 3, 2017 17 — — Incurred claims and claims expense related to: Current year 22,432 22,238 20,953 Prior years (503 ) (17 ) 81 Total incurred 21,929 22,221 21,034 Claims and claims expense paid related to: Current year 14,194 14,222 13,660 Prior years 6,964 6,910 6,626 Total paid 21,158 21,132 20,286 Net balance as of December 31 19,854 19,066 17,977 Plus reinsurance recoverables 6,471 6,184 5,892 Balance as of December 31 $ 26,325 $ 25,250 $ 23,869 Incurred claims and claims expense represents the sum of paid losses and reserve changes in the calendar year. This expense includes losses from catastrophes of $3.23 billion , $2.57 billion and $1.72 billion in 2017 , 2016 and 2015 , respectively, net of reinsurance and other recoveries (see Note 10). Catastrophes are an inherent risk of the property and casualty insurance business that have contributed to, and will continue to contribute to, material year-to-year fluctuations in the Company’s results of operations and financial position. The Company calculates and records a single best reserve estimate for losses from catastrophes, in conformance with generally accepted actuarial standards. As a result, management believes that no other estimate is better than the recorded amount. Due to the uncertainties involved, including the factors described above, the ultimate cost of losses may vary materially from recorded amounts, which are based on management’s best estimates. Accordingly, management believes that it is not practical to develop a meaningful range for any such changes in losses incurred. During 2017 , incurred claims and claims expense related to prior years was primarily comprised of net decreases in auto and homeowners reserves of $490 million and $131 million , respectively, primarily related to a reduction in claim severity estimates for liability coverages, net increases in Discontinued Lines and Coverages of $96 million and net increases in other reserves of $22 million . Incurred claims and claims expense includes favorable catastrophe loss reestimates of $ 18 million , net of reinsurance and other recoveries. During 2016 , incurred claims and claims expense related to prior years was primarily composed of net decreases in auto reserves of $155 million primarily due to claim severity development for bodily injury coverage that was better than expected, net decreases in homeowners reserves of $24 million due to favorable non-catastrophe reserve reestimates, net increases in other reserves of $57 million primarily due to unfavorable commercial business non-catastrophe losses, and net increases in Discontinued Lines and Coverages reserves of $105 million . Incurred claims and claims expense includes unfavorable catastrophe loss reestimates of $6 million , net of reinsurance and other recoveries. During 2015 , incurred claims and claims expense related to prior years was primarily composed of net increases in auto reserves of $30 million primarily due to claim severity development for bodily injury coverage that was more than expected and litigation settlements, net decreases in homeowners reserves of $24 million due to favorable non-catastrophe reserve reestimates, net increases in other reserves of $22 million , and net increases in Discontinued Lines and Coverages reserves of $53 million . Incurred claims and claims expense includes favorable catastrophe loss reestimates of $15 million , net of reinsurance and other recoveries. The following presents information about incurred and paid claims development as of December 31, 2017 , net of reinsurance, as well as the cumulative number of reported claims and the total of IBNR reserves plus expected development on reported claims included in the net incurred claims amounts. See Note 2 for the accounting policy and methodology for determining reserves for claims and claims expense, including both reported and IBNR claims. The cumulative number of reported claims is identified by coverage and excludes reported claims for industry pools and facilities where information is not available. The information about incurred and paid claims development for the 2013 to 2017 years, and the average annual percentage payout of incurred claims by age as of December 31, 2017 , is presented as required supplementary information. Auto insurance – liability coverage ($ in millions, except number of reported claims) Incurred claims and allocated claim adjustment expenses, net of reinsurance IBNR reserves plus expected development on reported claims Cumulative number of reported claims For the years ended December 31, As of December 31, 2017 (unaudited) (unaudited) (unaudited) (unaudited) Accident year 2013 2014 2015 2016 2017 2013 $ 7,461 $ 7,429 $ 7,446 $ 7,387 $ 7,317 $ 513 2,114,149 2014 — 7,889 7,955 7,882 7,785 951 2,194,476 2015 — — 8,896 8,816 8,721 1,828 2,380,096 2016 — — — 9,169 8,926 3,149 2,387,023 2017 — — — — 8,621 5,465 2,112,379 Total $ 41,370 Cumulative paid claims and allocated claims adjustment expenses, net of reinsurance For the years ended December 31, (unaudited) (unaudited) (unaudited) (unaudited) Accident year 2013 2014 2015 2016 2017 2013 $ 2,955 $ 4,993 $ 5,946 $ 6,493 $ 6,804 2014 — 3,177 5,322 6,265 6,834 2015 — — 3,529 5,846 6,893 2016 — — — 3,491 5,777 2017 — — — — 3,156 Total $ 29,464 All outstanding liabilities before 2013, net of reinsurance 1,275 Liabilities for claims and claim adjustment expenses, net of reinsurance $ 13,181 Average annual percentage payout of incurred claims by age, net of reinsurance, as of December 31, 2017 1 year 2 years 3 years 4 years 5 years Auto insurance – liability coverage 40.2 % 27.4 % 12.5 % 8.0 % 4.7 % Auto insurance – physical damage coverage ($ in millions, except number of reported claims) Incurred claims and allocated claim adjustment expenses, net of reinsurance IBNR reserves plus expected development on reported claims Cumulative number of reported claims For the years ended December 31, As of December 31, 2017 (unaudited) (unaudited) (unaudited) (unaudited) Accident year 2013 2014 2015 2016 2017 2013 $ 3,894 $ 3,866 $ 3,854 $ 3,844 $ 3,842 $ 1 3,777,287 2014 — 4,308 4,296 4,270 4,273 3 4,144,310 2015 — — 4,663 4,688 4,676 11 4,388,829 2016 — — — 5,136 5,058 19 4,426,714 2017 — — — — 5,131 278 4,075,755 Total $ 22,980 Cumulative paid claims and allocated claims adjustment expenses, net of reinsurance For the years ended December 31, (unaudited) (unaudited) (unaudited) (unaudited) Accident year 2013 2014 2015 2016 2017 2013 $ 3,718 $ 3,848 $ 3,841 $ 3,841 $ 3,841 2014 — 4,148 4,281 4,273 4,270 2015 — — 4,513 4,679 4,665 2016 — — — 4,895 5,039 2017 — — — — 4,853 Total $ 22,668 All outstanding liabilities before 2013, net of reinsurance 9 Liabilities for claims and claim adjustment expenses, net of reinsurance $ 321 Average annual percentage payout of incurred claims by age, net of reinsurance, as of December 31, 2017 1 year 2 years 3 years 4 years 5 years Auto insurance – p hysical damage coverage 96.6 % 3.2 % (0.2 )% — % — % Homeowners insurance ($ in millions, except number of reported claims) Incurred claims and allocated claim adjustment expenses, net of reinsurance IBNR reserves plus expected development on reported claims Cumulative number of reported claims For the years ended December 31, As of December 31, 2017 (unaudited) (unaudited) (unaudited) (unaudited) Accident year 2013 2014 2015 2016 2017 2013 $ 3,098 $ 3,170 $ 3,163 $ 3,142 $ 3,121 $ 51 682,873 2014 — 3,608 3,651 3,653 3,621 88 765,001 2015 — — 3,572 3,622 3,560 158 720,102 2016 — — — 3,972 4,001 319 809,045 2017 — — — — 4,490 1,260 840,254 Total $ 18,793 Cumulative paid claims and allocated claims adjustment expenses, net of reinsurance For the years ended December 31, (unaudited) (unaudited) (unaudited) (unaudited) Accident year 2013 2014 2015 2016 2017 2013 $ 2,288 $ 2,885 $ 2,998 $ 3,045 $ 3,070 2014 — 2,736 3,365 3,481 3,533 2015 — — 2,589 3,299 3,402 2016 — — — 2,950 3,682 2017 — — — — 3,230 Total $ 16,917 All outstanding liabilities before 2013, net of reinsurance 173 Liabilities for claims and claim adjustment expenses, net of reinsurance $ 2,049 Average annual percentage payout of incurred claims by age, net of reinsurance, as of December 31, 2017 1 year 2 years 3 years 4 years 5 years Homeowners insurance 74.6 % 18.6 % 2.9 % 1.3 % 0.7 % Reconciliation of the net incurred and paid claims development tables above to the reserve for property and casualty insurance claims and claims expense ($ in millions) As of December 31, 2017 Net outstanding liabilities: Allstate Protection Auto insurance - Liability coverage $ 13,181 Auto insurance - Physical damage coverage 321 Homeowners insurance 2,049 Other personal lines 1,311 Commercial lines 593 Service Businesses 86 Discontinued Lines and Coverages (1) 1,335 Unallocated loss adjustment expenses 978 Net reserve for property and casualty insurance claims and claims expense 19,854 Reinsurance recoverable: Allstate Protection Auto insurance - Liability coverage 5,715 Auto insurance - Physical damage coverage — Homeowners insurance 23 Other personal lines 214 Commercial lines 20 Service Businesses 10 Discontinued Lines and Coverages 485 Unallocated loss adjustment expenses 4 Total reinsurance recoverable 6,471 Gross reserve for property and casualty insurance claims and claims expense $ 26,325 (1) Discontinued Lines and Coverages includes business in run-off. All of the claims primarily relate to accident years more than 30 years ago. IBNR reserves represent $733 million of the total reserves as of December 31, 2017 . Management believes that the reserve for property and casualty insurance claims and claims expense, net of reinsurance recoverables, is appropriately established in the aggregate and adequate to cover the ultimate net cost of reported and unreported claims arising from losses which had occurred by the date of the Consolidated Statements of Financial Position based on available facts, technology, laws and regulations. Allstate’s reserves for asbestos claims were $884 million and $912 million , net of reinsurance recoverables of $412 million and $444 million , as of December 31, 2017 and 2016 , respectively. Reserves for environmental claims were $166 million and $179 million , net of reinsurance recoverables of $33 million and $40 million , as of December 31, 2017 and 2016 , respectively. For further discussion of asbestos and environmental reserves, see Note 14.</t>
  </si>
  <si>
    <t>Reserve for Life-Contingent Contract Benefits and Contractholder Funds</t>
  </si>
  <si>
    <t>Note 9 Reserve for Life-Contingent Contract Benefits and Contractholder Funds Reserve for life-contingent contract benefits As of December 31, ($ in millions) 2017 2016 Immediate fixed annuities: Structured settlement annuities $ 6,994 $ 6,681 Other immediate fixed annuities 1,855 1,941 Traditional life insurance 2,722 2,643 Accident and health insurance 893 873 Other 85 101 Total reserve for life-contingent contract benefits $ 12,549 $ 12,239 Key assumptions generally used in calculating the reserve for life-contingent contract benefits Product Mortality Interest rate Estimation method Structured settlement annuities U.S. population with projected calendar year improvements; mortality rates adjusted for each impaired life based on reduction in life expectancy Interest rate assumptions range from 2.9% to 9.0% Present value of contractually specified future benefits Other immediate fixed annuities 1983 group annuity mortality table with internal modifications; 1983 individual annuity mortality table; Annuity 2000 mortality table with internal modifications; Annuity 2000 mortality table; 1983 individual annuity mortality table with internal modifications Interest rate assumptions range from 0% to 11.5% Present value of expected future benefits based on historical experience Traditional life insurance Actual company experience plus loading Interest rate assumptions range from 2.5% to 11.3% Net level premium reserve method using the Company’s withdrawal experience rates; includes reserves for unpaid claims Accident and health insurance Actual company experience plus loading Interest rate assumptions range from 3.0% to 7.0% Unearned premium; additional contract reserves for mortality risk and unpaid claims Other: Variable annuity guaranteed minimum death benefits (1) Annuity 2012 mortality table with internal modifications Interest rate assumptions range from 2.0% to 5.8% Projected benefit ratio applied to cumulative assessments (1) In 2006, the Company disposed of substantially all of its variable annuity business through reinsurance agreements with The Prudential Insurance Company of America, a subsidiary of Prudential Financial, Inc. (collectively “Prudential”). The Company records an adjustment to the reserve for life-contingent contract benefits that represents the amount by which the reserve balance would increase if the net unrealized gains in the applicable product investment portfolios were realized and reinvested at current lower interest rates, resulting in a premium deficiency. The offset to this liability is recorded as a reduction of the unrealized net capital gains included in AOCI. In conjunction with the segment changes in 2017, the Company evaluated the need for a reserve adjustment separately for traditional life insurance and immediate annuities with life contingencies. As of December 31, 2017, the Company recorded a $315 million increase to the reserve for life-contingent contract benefits and a $249 million decrease to unrealized net capital gains, after-tax, included in shareholders’ equity. This liability was zero as of December 31, 2016 . Contractholder funds As of December 31, ($ in millions) 2017 2016 Interest-sensitive life insurance $ 8,190 $ 8,062 Investment contracts: Fixed annuities 10,828 11,933 Other investment contracts 416 265 Total contractholder funds $ 19,434 $ 20,260 Key contract provisions of contractholder funds Product Interest rate Withdrawal/surrender charges Interest-sensitive life insurance Interest rates credited range from 0% to 10.5% for equity-indexed life (whose returns are indexed to the S&amp;P 500) and 1.0% to 6.0% for all other products Either a percentage of account balance or dollar amount grading off generally over 20 years Fixed annuities Interest rates credited range from 0% to 9.8% for immediate annuities; (8.0)% to 12.3% for equity-indexed annuities (whose returns are indexed to the S&amp;P 500); and 0.1% to 6.0% for all other products Either a declining or a level percentage charge generally over ten years or less. Additionally, approximately 16.7% of fixed annuities are subject to market value adjustment for discretionary withdrawals Other investment contracts: Guaranteed minimum income, accumulation and withdrawal benefits on variable (1) and fixed annuities and secondary guarantees on interest-sensitive life insurance and fixed annuities Interest rates used in establishing reserves range from 1.5% to 10.3% Withdrawal and surrender charges are based on the terms of the related interest-sensitive life insurance or fixed annuity contract (1) In 2006, the Company disposed of substantially all of its variable annuity business through reinsurance agreements with Prudential. Contractholder funds activity For the years ended December 31, ($ in millions) 2017 2016 2015 Balance, beginning of year $ 20,260 $ 21,295 $ 22,529 Deposits 1,130 1,164 1,203 Interest credited 687 722 760 Benefits (901 ) (966 ) (1,077 ) Surrenders and partial withdrawals (999 ) (1,053 ) (1,278 ) Maturities of and interest payments on institutional products — (86 ) (1 ) Contract charges (826 ) (829 ) (818 ) Net transfers from separate accounts 5 5 7 Other adjustments 78 8 (30 ) Balance, end of year $ 19,434 $ 20,260 $ 21,295 The Company offered various guarantees to variable annuity contractholders. In 2006, the Company disposed of substantially all of its variable annuity business through reinsurance agreements with Prudential. Liabilities for variable contract guarantees related to death benefits are included in the reserve for life-contingent contract benefits and the liabilities related to the income, withdrawal and accumulation benefits are included in contractholder funds. All liabilities for variable contract guarantees are reported on a gross basis on the balance sheet with a corresponding reinsurance recoverable asset for those contracts subject to reinsurance. Absent any contract provision wherein the Company guarantees either a minimum return or account value upon death, a specified contract anniversary date, partial withdrawal or annuitization, variable annuity and variable life insurance contractholders bear the investment risk that the separate accounts’ funds may not meet their stated investment objectives. The account balances of variable annuities contracts’ separate accounts with guarantees included $3.02 billion and $2.93 billion of equity, fixed income and balanced mutual funds and $322 million and $364 million of money market mutual funds as of December 31, 2017 and 2016 , respectively. The table below presents information regarding the Company’s variable annuity contracts with guarantees. The Company’s variable annuity contracts may offer more than one type of guarantee in each contract; therefore, the sum of amounts listed exceeds the total account balances of variable annuity contracts’ separate accounts with guarantees. ($ in millions) As of December 31, 2017 2016 In the event of death Separate account value $ 3,344 $ 3,298 Net amount at risk (1) $ 454 $ 585 Average attained age of contractholders 70 years 70 years At annuitization (includes income benefit guarantees) Separate account value $ 944 $ 915 Net amount at risk (2) $ 202 $ 265 Weighted average waiting period until annuitization options available None None For cumulative periodic withdrawals Separate account value $ 253 $ 267 Net amount at risk (3) $ 10 $ 10 Accumulation at specified dates Separate account value $ 170 $ 310 Net amount at risk (4) $ 17 $ 26 Weighted average waiting period until guarantee date 5 years 3 years (1) Defined as the estimated current guaranteed minimum death benefit in excess of the current account balance as of the balance sheet date. (2) Defined as the estimated present value of the guaranteed minimum annuity payments in excess of the current account balance. (3) Defined as the estimated current guaranteed minimum withdrawal balance (initial deposit) in excess of the current account balance as of the balance sheet date. (4) Defined as the estimated present value of the guaranteed minimum accumulation balance in excess of the current account balance. The liability for death and income benefit guarantees is equal to a benefit ratio multiplied by the cumulative contract charges earned, plus accrued interest less contract excess guarantee benefit payments. The benefit ratio is calculated as the estimated present value of all expected contract excess guarantee benefits divided by the present value of all expected contract charges. The establishment of reserves for these guarantees requires the projection of future fund values, mortality, persistency and customer benefit utilization rates. These assumptions are periodically reviewed and updated. For guarantees related to death benefits, benefits represent the projected excess guaranteed minimum death benefit payments. For guarantees related to income benefits, benefits represent the present value of the minimum guaranteed annuitization benefits in excess of the projected account balance at the time of annuitization. Projected benefits and contract charges used in determining the liability for certain guarantees are developed using models and stochastic scenarios that are also used in the development of estimated expected gross profits. Underlying assumptions for the liability related to income benefits include assumed future annuitization elections based on factors such as the extent of benefit to the potential annuitant, eligibility conditions and the annuitant’s attained age. The liability for guarantees is re-evaluated periodically, and adjustments are made to the liability balance through a charge or credit to life and annuity contract benefits. Guarantees related to the majority of withdrawal and accumulation benefits are considered to be derivative financial instruments; therefore, the liability for these benefits is established based on its fair value. Summary of liabilities for guarantees ($ in millions) Liability for guarantees related to death benefits and interest-sensitive life products Liability for guarantees related to income benefits Liability for guarantees related to accumulation and withdrawal benefits Total Balance, December 31, 2016 (1) $ 244 $ 44 $ 77 $ 365 Less reinsurance recoverables 101 40 43 184 Net balance as of December 31, 2016 143 4 34 181 Incurred guarantee benefits 34 — 11 45 Paid guarantee benefits (2 ) — — (2 ) Net change 32 — 11 43 Net balance as of December 31, 2017 175 4 45 224 Plus reinsurance recoverables 87 25 34 146 Balance, December 31, 2017 (2) $ 262 $ 29 $ 79 $ 370 Balance, December 31, 2015 (3) $ 223 $ 68 $ 75 $ 366 Less reinsurance recoverables 106 64 52 222 Net balance as of December 31, 2015 117 4 23 144 Incurred guarantee benefits 26 — 11 37 Paid guarantee benefits — — — — Net change 26 — 11 37 Net balance as of December 31, 2016 143 4 34 181 Plus reinsurance recoverables 101 40 43 184 Balance, December 31, 2016 (1) $ 244 $ 44 $ 77 $ 365 (1) Included in the total liability balance as of December 31, 2016 are reserves for variable annuity death benefits of $100 million , variable annuity income benefits of $40 million , variable annuity accumulation benefits of $34 million , variable annuity withdrawal benefits of $9 million and other guarantees of $182 million . (2) Included in the total liability balance as of December 31, 2017 are reserves for variable annuity death benefits of $85 million , variable annuity income benefits of $26 million , variable annuity accumulation benefits of $22 million , variable annuity withdrawal benefits of $12 million and other guarantees of $225 million . (3) Included in the total liability balance as of December 31, 2015 are reserves for variable annuity death benefits of $105 million , variable annuity income benefits of $65 million , variable annuity accumulation benefits of $38 million , variable annuity withdrawal benefits of $14 million and other guarantees of $144 million .</t>
  </si>
  <si>
    <t>Reinsurance</t>
  </si>
  <si>
    <t>Reinsurance Disclosures [Abstract]</t>
  </si>
  <si>
    <t>Note 10 Reinsurance Effects of reinsurance on property and casualty premiums written and earned and life premiums and contract charges For the years ended December 31, ($ in millions) 2017 2016 2015 Property and casualty insurance premiums written Direct $ 33,685 $ 32,614 $ 31,924 Assumed 64 47 39 Ceded (1,007 ) (1,061 ) (1,092 ) Property and casualty insurance premiums written, net of reinsurance $ 32,742 $ 31,600 $ 30,871 Property and casualty insurance premiums earned Direct $ 33,221 $ 32,249 $ 31,274 Assumed 50 45 41 Ceded (971 ) (987 ) (1,006 ) Property and casualty insurance premiums earned, net of reinsurance $ 32,300 $ 31,307 $ 30,309 Life premiums and contract charges Direct $ 1,894 $ 1,766 $ 1,641 Assumed 787 818 849 Ceded (303 ) (309 ) (332 ) Life premiums and contract charges, net of reinsurance $ 2,378 $ 2,275 $ 2,158 Property and casualty Property and casualty reinsurance is in place for the Allstate Protection, Discontinued Lines and Coverages and Service Businesses segments. The Company purchases reinsurance after evaluating the financial condition of the reinsurer, as well as the terms and price of coverage. Developments in the insurance and reinsurance industries have fostered a movement to segregate asbestos, environmental and other discontinued lines exposures into separate legal entities with dedicated capital. Regulatory bodies in certain cases have supported these actions. The Company is unable to determine the impact, if any, that these developments will have on the collectability of reinsurance recoverables in the future. Property and casualty reinsurance recoverable Total amounts recoverable from reinsurers as of December 31, 2017 and 2016 were $6.57 billion and $6.28 billion , respectively, including $96 million and $93 million , respectively, related to property and casualty losses paid by the Company and billed to reinsurers, and $6.47 billion and $6.18 billion , respectively, estimated by the Company with respect to ceded unpaid losses (including IBNR), which are not billable until the losses are paid. With the exception of the recoverable balances from the Michigan Catastrophic Claims Association (“MCCA”), Lloyd’s of London, New Jersey Property-Liability Insurance Guaranty Association (“PLIGA”) and other industry pools and facilities, the largest reinsurance recoverable balance the Company had outstanding was $61 million from Westport Insurance Corporation as of both December 31, 2017 and 2016 . No other amount due or estimated to be due from any single reinsurer was in excess of $31 million and $35 million as of December 31, 2017 and 2016 , respectively. The allowance for uncollectible reinsurance was $70 million and $84 million as of December 31, 2017 and 2016 , respectively, and is primarily related to the Company’s Discontinued Lines and Coverages segment. Industry pools and facilities Reinsurance recoverable on paid and unpaid claims including IBNR as of December 31, 2017 and 2016 includes $5.26 billion and $4.95 billion , respectively, from the MCCA. The MCCA is a state-mandated indemnification mechanism for personal injury protection losses that exceed a retention level which is adjusted upward every other MCCA fiscal year by the lesser of 6% or the increase in the Consumer Price Index. The retention level is currently $555 thousand per claim for the fiscal two -years ending June 30, 2019 compared to $545 thousand per claim for the fiscal two -years ending June 30, 2017. The MCCA is obligated to fund the ultimate liability for member companies (companies actively writing motor vehicle coverage in Michigan and those with runoff policies) qualifying claims and claims expenses. The MCCA operates similar to a reinsurance program and is annually funded by participating member companies (companies actively writing motor vehicle coverage in Michigan) through a per vehicle annual assessment that is currently $170 per coverage. The assessment is incurred by the Company as polices are written and recovered as a component of premiums from our customers. The MCCA has been legally authorized to annually assess participating member companies pursuant to enabling legislation that describes both the annual determination and assessment. This assessment is recorded as a component of the premiums charged to the Company’s customers. These assessments paid to the MCCA provide funds for the indemnification for losses described above. The MCCA is required to assess an amount each year sufficient to cover members’ actuarially determined present value of expected payments on lifetime claims of all persons expected to be catastrophically injured in that year, its operating expenses, and adjustments for the amount of excesses or deficiencies in prior assessments. The MCCA prepares statutory-basis financial statements in conformity with accounting practices prescribed or permitted by the State of Michigan Department of Insurance and Financial Services (“MI DOI”). The MI DOI has granted the MCCA a statutory permitted practice that expires in 2019 to discount its liabilities for loss and loss adjustment expense. As of June 30, 2017 , the date of its most recent annual financial report, the MCCA had cash and invested assets of $19.60 billion and an accumulated deficit of $2.63 billion . The permitted practice reduced the accumulated deficit by $46.08 billion . Allstate sells and administers policies as a participant in the National Flood Insurance Program (“NFIP”). The amounts recoverable as of December 31, 2017 and 2016 were $88 million and $77 million , respectively. Ceded premiums earned include $263 million , $274 million and $293 million in 2017 , 2016 and 2015 , respectively. Ceded losses incurred include $1.12 billion , $537 million and $120 million in 2017 , 2016 and 2015 , respectively. Under the arrangement, the Federal Government pays all covered claims and certain qualifying claim expenses. The PLIGA, as the statutory administrator of the New Jersey Unsatisfied Claim and Judgment Fund (“UCJF”), provides compensation to qualified claimants for personal injury protection, bodily injury, or death caused by private passenger automobiles operated by uninsured or “hit and run” drivers. The UCJF also provides private passenger stranger pedestrian personal injury protection benefits when no other coverage is available. The fund provides reimbursement to insurers for the medical benefits portion of personal injury protection coverage paid in excess of $75,000 with no limits for policies issued or renewed prior to January 1, 1991 and paid in excess of $75,000 and capped at $250,000 for policies issued or renewed from January 1, 1991 to December 31, 2003. PLIGA annually assesses all admitted property and casualty insurers writing motor vehicle liability insurance in New Jersey for PLIGA expenses. A significant portion of the incurred claim reserves and the recoverable can be attributed to a small number of catastrophic claims. Assessments paid to PLIGA for the UCJF program totaled $8.9 million in 2017. The amounts of paid and unpaid recoverable as of December 31, 2017 and 2016 were $493 million and $506 million , respectively. Ceded premiums earned under the Florida Hurricane Catastrophe Fund (“FHCF”) agreement were $11 million , $12 million and $13 million in 2017 , 2016 and 2015 , respectively. Ceded losses in 2017 were $19 million . There were no ceded losses incurred in 2016 or 2015 . The Company has access to reimbursement provided by the FHCF for 90% of qualifying personal property losses that exceed its current retention of $56 million for the 2 largest hurricanes and $19 million for other hurricanes, up to a maximum total of $187 million effective from June 1, 2017 to May 31, 2018 . As of December 31, 2017 recoverable from the FHCF totaled $19 million . There were no amounts recoverable from the FHCF as of December 31, 2016 . Catastrophe reinsurance The Company’s reinsurance program is designed to provide reinsurance protection for catastrophes resulting from multiple perils including hurricanes, windstorms, hail, tornadoes, fires following earthquakes, earthquakes and wildfires. • The majority of our program comprises multi-year contracts, primarily placed in the traditional reinsurance market, such that one third of the program is renewed every year. • Coverage is generally purchased on a broad geographic, product line and multiple peril loss basis. • The Company purchases reinsurance from traditional reinsurance companies as well as the insurance linked securities market (e.g. “PCS Agreements”). • Florida property and New Jersey property and auto are each covered by separate agreements, as the risk of loss is different and our subsidiaries operating in these states are separately capitalized. The Company has the following catastrophe reinsurance agreements in effect as of December 31, 2017 : The Nationwide Per Occurrence Excess Catastrophe Reinsurance Program (the “Nationwide Program”) provides $4.42 billion of reinsurance coverage subject to a $500 million retention and is subject to the amount of reinsurance placed in each of its nine layers. The Nationwide Program comprises three agreements: The Per Occurrence Excess Agreement, the 2014-1 Property Claim Services (“PCS”) Agreement, and the 2017-1 Excess Catastrophe Reinsurance Contract. Per Occurrence Excess Agreement , which is placed in the traditional reinsurance market, reinsures personal lines property and automobile excess catastrophe losses caused by multiple perils in every state except New Jersey and only includes personal lines automobile excess catastrophe losses in Florida. The agreement comprises layers one through six and portions of layers eight and nine. Coverage for each of the first through fifth layers comprises three contracts, with each contract providing one-third of 95% of the total layer limit and expiring May 31, 2018, May 31, 2019 and May 31, 2020. The contracts expiring May 31, 2019 and May 31, 2020, include coverage for automobile losses in Florida, while the contract expiring May 31, 2018 does not include such provision. The sixth layer and eighth layer contracts placed in the traditional reinsurance market contain comparable contract terms and conditions as layers one through five. The sixth layer is 95% placed and comprises one contract expiring May 31, 2022. The contracts for layers one through six provide $3.07 billion in per occurrence reinsurance limits subject to a $500 million retention. Coverage for a portion of the eighth layer is provided by one contract expiring May 31, 2022. The contract provides a $446 million limit and is 29.37% placed. Unlike layer one through five contracts, the sixth and eighth layer contracts each contain an annual variable reset option which allows for the adjustment of each contract’s attachment and exhaustion levels within specified limits. The variable reset option requires a premium adjustment. The contracts for each of the first through fifth layers include one reinstatement of limits per year, with premium required. The sixth and eighth layer contracts each contain one reinstatement of limits over their seven year term with premium required. Reinsurance premiums for all contracts are subject to redetermination for exposure changes on an annual basis. Another contract forming a portion of layers eight and nine provides a $25 million limit in excess of a $2.75 billion retention, is 100% placed and expires May 31, 2018. Reinsurance limits of 5% of $1.67 billion in excess of $2.75 billion are deemed in place. In addition, recoveries from contracts in layers six through and including layer nine inure to the benefit of this contract. 2014-1 PCS Excess Agreement reinsures personal lines property and automobile excess catastrophe losses caused by hurricanes in 29 states and the District of Columbia, and earthquakes, including fires following earthquakes, in California, New York and Washington. The agreement comprises three contracts with each contract’s risk period beginning on May 22, 2014. Two of the three contracts’ risk periods expire on May 21, 2018 and one contract’s risk period expires on May 21, 2019. The placement of these three contracts achieves, for the perils of hurricanes, earthquakes and fires following earthquakes, $305 million limit (or 95% of $321 million ) between $3.07 billion to $3.40 billion seventh layer; $115 million limit (or 26% of $446 million ) between $3.40 billion to $3.84 billion eighth layer; and $330 million limit (or 57% of $578 million ) between $3.84 billion to $4.42 billion ninth layer. The contracts comprising the agreement contain a variable reset option which the ceding entities may invoke for risk periods subsequent to the first risk period and which allows for the annual adjustment of each contract’s attachment and exhaustion levels within specified limits. The variable reset option requires a premium adjustment. The contracts do not include a reinstatement of limits. 2017-1 Excess Catastrophe Reinsurance Contract reinsures personal lines property and automobile excess losses in 48 states and the District of Columbia, excluding Florida and New Jersey, caused by hurricanes, severe thunderstorms, earthquakes including fire following winter storms, volcanic eruptions, and meteorite impacts. The contract reinsures actual losses to personal lines property business located in the covered territory and arising out of a covered event. Amounts payable for automobile losses are based on insured industry losses as reported by PCS and further indexed by annual payout factors specific to automobile exposures in the contract’s covered areas. Reinsurance recoveries under the contract are limited to our ultimate net loss from a covered event subject to the contract’s limit. The contract’s risk period began March 31, 2017 and terminates on November 30, 2021. The contract provides a $375 million limit (or 37% of $1.02 billion ) between a $3.40 billion to $4.42 billion layer. The contract contains a variable reset option, which the ceding entities may invoke for risk periods subsequent to the first risk period and which allows for the annual adjustment of the contract’s attachment and exhaustion levels within specified limits. The variable reset option requires a premium. The contract does not include a restatement of limits. The following programs are designed apart from the Nationwide Program to address distinct exposures in certain states and markets. These programs are described below and are disregarded when determining coverage under the contracts included in the Nationwide Program. The Company has a separate reinsurance program in Florida designed to cover personal lines property policies in Florida written through its separately capitalized wholly-owned subsidiaries Castle Key Insurance Company (“CKIC”) and Castle Key Indemnity Company (“CKI”, and together with CKIC, “Castle Key”). Florida Excess Catastrophe Reinsurance Agreement comprises five contracts, as described below, which reinsure Castle Key for personal lines property excess catastrophe losses in Florida. The agreement includes two contracts placed in the traditional market, CKIC’s and CKI’s reimbursement contracts with the Florida Hurricane Catastrophe Fund (“Mandatory FHCF contracts”), and the Sanders Re 2017-2 Contract (“Sanders Re 2017-2 contract”) placed in the ILS markets. Below FHCF Contract reinsures personal lines property excess catastrophe losses caused by multiple perils in Florida. The contract is 100% placed and provides three separate limits of $38 million in excess of a $20 million retention for each occurrence, of which two limits remain outstanding. One limit of $38 million was exhausted from the impact of Hurricane Irma. The first reinstatement of limits is prepaid and the second or final reinstatement requires additional premium. Reinsurance premium is subject to redetermination for exposure changes. Mandatory FHCF Contracts reinsures qualifying personal lines property losses caused by storms the National Hurricane Center declares to be hurricanes. The contracts provide 90% of $187 million of limits in excess of retention with no reinstatement of limits. The limits and retentions of the mandatory FHCF contracts are calculated independently for CKIC and CKI and are subject to re-measurement based on June 30, 2017 exposure data. For each of the two largest hurricanes, the retention is $56 million and retention equal to one third of that amount, or approximately $19 million , is applicable to all other hurricanes for the season beginning June 1, 2017. In addition, the FHCF’s retention is subject to adjustment upward or downward to an actual retention based on submitted exposures to the FHCF by all participants. $19 million of limit was exhausted from the impact of Hurricane Irma and $168 million of the limit remains outstanding. Excess contract reinsures personal lines property excess catastrophe losses caused by multiple perils in Florida. The contract provides one limit of $231 million in excess of a $20 million retention and is 100% placed. Recoveries from the Below FHCF contract and Mandatory FHCF contracts inure to the benefit of this contract, resulting in the Excess contract providing reinsurance for loss occurrences not subject to reimbursement under the FHCF contracts but reinsured under the multiple peril Excess contract. The contract does not include a reinstatement of limits. $27 million of limit was exhausted for Hurricane Irma. Reinsurance premium is subject to redetermination for exposure. Sanders Re 2017-2 is a three -year term contract with a risk period effective June 1, 2017 through May 31, 2020. It reinsures qualifying personal lines property losses caused by a named storm event, a severe thunderstorm event, an earthquake event, a wildfire event, a volcanic eruption event, or a meteorite impact event in Florida as events declared by various reporting agencies, including PCS and as defined in the contract. The contract provides limits of $200 million in excess of a $20 million retention and in excess of “stated reinsurance.” For the June 1, 2017 to May 31, 2018 risk period, stated reinsurance is defined to include the Below FHCF contract, the Mandatory FHCF contracts, which are deemed to exhaust due to loss occurrences subject to the non-FHCF contracts, and the Excess contract. Stated reinsurance is deemed to be provided on a multiple peril basis under the terms of the non-FHCF contracts and includes an erosion feature, which provides that upon the exhaustion of a portion of the stated reinsurance, coverage under the Sanders Re contract shall be concurrently placed above and contiguous to the unexhausted portion of the stated reinsurance, if any. The Sanders Re 2017-2 contract contains a variable reset option, which Castle Key may invoke for risk periods subsequent to the first risk period and which allows for the annual adjustment of the contract’s attachment and exhaustion levels. The variable reset option requires a premium. The contract does not contain a restatement of limits. The Company’s New Jersey, Pennsylvania, Kentucky, Florida and Southeast States and California reinsurance agreements are described below. New Jersey Excess Catastrophe Reinsurance Agreement comprises three contracts that reinsure personal lines property and automobile excess catastrophe losses in New Jersey caused by multiple perils. The contracts expire May 31, 2018 May 31, 2019 and May 31, 2020, and provide 31.67% , 31.67% and 31.66% , respectively, of $400 million of limits excess of a provisional $150 million retention, a $144 million retention, and a $165 million retention, respectively. Each contract includes one reinstatement of limits per contract year with premium due. The reinsurance premium and retention are subject to redetermination for exposure changes on an annual basis. Pennsylvania Excess Catastrophe Reinsurance Contract comprises a three -year term contract that reinsures personal lines property excess catastrophe losses in Pennsylvania caused by multi-perils. The contract expires May 31, 2018 and provides three limits of $100 million excess of a $100 million retention subject to two limits being available in any one contract year and is 95% placed. The reinsurance premium and retention are not subject to redetermination for exposure changes. Kentucky Earthquake Excess Catastrophe Reinsurance Contract is a three -year contract that reinsures personal lines property excess catastrophe losses in Kentucky caused by earthquakes and fires following earthquakes. The contract expires May 31, 2020 and provides three limits of $28 million in excess of a $2 million retention with two limits being available in any one contract year and is 95% placed. The reinsurance premium and retention are not subject to redetermination for exposure changes. Aggregate Excess Catastrophe Florida and Southeast States Reinsurance Contract provides $200 million of reinsurance limits for losses to personal lines automobile business (physical damage only) arising out of multiple perils and provided such losses arise out of a company declared catastrophe and result in qualifying losses in the State of Florida. Once qualifying losses are incurred in the State of Florida, coverage also is provided for losses to personal lines automobile business (physical damage only) arising from the same catastrophe and occurring in Alabama, Georgia, Louisiana, Mississippi, North Carolina and South Carolina. The $200 million of reinsurance limits is subject to a $300 million aggregate retention for losses arising out of one or all qualifying catastrophes commencing during the contract’s one-year term. The contract does not include a restatement of limits. California E&amp;S Earthquake Contract comprises one contract which reinsures personal lines property catastrophe losses in California caused by the peril of earthquake and insured by our excess and surplus lines insurer. The contract expires June 30, 2018. Unlike the contracts comprising the Nationwide Program, the E&amp;S Earthquake agreement provides reinsurance on a 100% quota share basis with no retention. The agreement reinsures only shake damage resulting from the earthquake peril. The Company ceded premiums earned of $344 million , $381 million and $414 million under catastrophe reinsurance agreements in 2017 , 2016 and 2015 , respectively. Asbestos, environmental and other Reinsurance recoverables include $167 million and $174 million from Lloyd’s of London as of December 31, 2017 and 2016 , respectively. Lloyd’s of London, through the creation of Equitas Limited, implemented a restructuring to solidify its capital base and to segregate claims for years prior to 1993. In 2007, Berkshire Hathaway’s subsidiary, National Indemnity Company, assumed responsibility for the Equitas claim liabilities through a loss portfolio transfer reinsurance agreement and continues to runoff the Equitas claims. Life and annuity products The Company reinsures certain life insurance and annuity risks to other insurers primarily under yearly renewable term, coinsurance, modified coinsurance and coinsurance with funds withheld agreements. These agreements result in a passing of the agreed-upon percentage of risk to the reinsurer in exchange for negotiated reinsurance premium payments. Modified coinsurance and coinsurance with funds withheld are similar to coinsurance, except that the cash and investments that support the liability for contract benefits are not transferred to the assuming company and settlements are made on a net basis between the companies. For certain term life insurance policies issued prior to October 2009, the Company ceded up to 90% of the mortality risk depending on the year of policy issuance under coinsurance agreements to a pool of fourteen unaffiliated reinsurers. Effective October 2009, mortality risk on term business is ceded under yearly renewable term agreements under which the Company cedes mortality in excess of its retention, which is consistent with how the Company generally reinsures its permanent life insurance business. Retention limits by period of policy issuance Period Retention limits April 2015 through current Single life: $2 million per life Joint life: no longer offered April 2011 through March 2015 Single life: $5 million per life, $3 million age 70 and over, and $10 million for contracts that meet specific criteria Joint life: $8 million per life, and $10 million for contracts that meet specific criteria July 2007 through March 2011 $5 million per life, $3 million age 70 and over, and $10 million for contracts that meet specific criteria September 1998 through June 2007 $2 million per life, in 2006 the limit was increased to $5 million for instances when specific criteria were met August 1998 and prior Up to $1 million per life In addition, the Company has used reinsurance to effect the disposition of certain blocks of business. The Company had reinsurance recoverables of $1.35 billion and $1.41 billion as of December 31, 2017 and 2016 , respectively, due from Prudential related to the disposal of substantially all of its variable annuity business that was effected through reinsurance agreements. In 2017 , premiums and contract charges of $76 million , contract benefits of $7 million , interest credited to contractholder funds of $20 million , and operating costs and expenses of $15 million were ceded to Prudential. In 2016 , premiums and contract charges of $78 million , contract benefits of $21 million , interest credited to contractholder funds of $20 million , and operating costs and expenses of $15 million were ceded to Prudential. In 2015 , premiums and contract charges of $94 million , contract benefits of $40 million , interest credited to contractholder funds of $21 million , and operating costs and expenses of $18 million were ceded to Prudential. In addition, as of December 31, 2017 and 2016 , the Company had reinsurance recoverables of $139 million and $144 million , respectively, due from subsidiaries of Citigroup (Triton Insurance and American Health and Life Insurance) and Scottish Re (U.S.) Inc. in connection with the disposition of substantially all of the direct response distribution business in 2003. The Company is the assuming reinsurer for Lincoln Benefit Life Company’s (“LBL’s”) life insurance business sold through the Allstate agency channel and LBL’s payout annuity business in force prior to the sale of LBL on April 1, 2014. Under the terms of the reinsurance agreement, the Company is required to have a trust with assets greater than or equal to the statutory reserves ceded by LBL to the Company, measured on a monthly basis. As of December 31, 2017 , the trust held $5.89 billion of investments, which are reported in the Consolidated Statement of Financial Position. As of December 31, 2017 , the gross life insurance in force was $447.86 billion of which $86.64 billion was ceded to the unaffiliated reinsurers. Reinsurance recoverables on paid and unpaid benefits As of December 31, ($ in millions) 2017 2016 Annuities $ 1,370 $ 1,424 Life insurance 817 860 Other 167 184 Total $ 2,354 $ 2,468 As of both December 31, 2017 and 2016 , approximately 92% of the reinsurance recoverables are due from companies rated A- or better by S&amp;P.</t>
  </si>
  <si>
    <t>Deferred Policy Acquisition and Sales Inducement Costs</t>
  </si>
  <si>
    <t>Note 11 Deferred Policy Acquisition and Sales Inducement Costs Deferred policy acquisition costs activity For the years ended December 31, ($ in millions) 2017 2016 2015 Balance, beginning of year $ 3,954 $ 3,861 $ 3,525 SquareTrade acquisition 66 — — Acquisition costs deferred 5,001 4,717 4,596 Amortization charged to income (4,784 ) (4,550 ) (4,364 ) Effect of unrealized gains and losses (46 ) (74 ) 104 Balance, end of year $ 4,191 $ 3,954 $ 3,861 Deferred sales inducement costs activity (1) For the years ended December 31, ($ in millions) 2017 2016 2015 Balance, beginning of year $ 40 $ 45 $ 44 Sales inducements deferred — 1 3 Amortization charged to income (4 ) (5 ) (4 ) Effect of unrealized gains and losses — (1 ) 2 Balance, end of year $ 36 $ 40 $ 45 (1) Deferred sales inducement costs primarily relate to fixed annuities and interest-sensitive life contracts.</t>
  </si>
  <si>
    <t>Capital Structure</t>
  </si>
  <si>
    <t>Note 12 Capital Structure Total debt outstanding As of December 31, ($ in millions) 2017 2016 6.75% Senior Debentures, due 2018 $ 176 $ 176 7.45% Senior Notes, due 2019 (1) 317 317 Due after one year through five years 493 493 3.15% Senior Notes, due 2023 (1) 500 500 3.28% Senior Notes, due 2026 (1) 550 550 Due after five years through ten years 1,050 1,050 6.125% Senior Notes, due 2032 (1) 159 159 5.35% Senior Notes due 2033 (1) 323 323 5.55% Senior Notes due 2035 (1) 546 546 5.95% Senior Notes, due 2036 (1) 386 386 6.90% Senior Debentures, due 2038 165 165 5.20% Senior Notes, due 2042 (1) 62 62 4.50% Senior Notes, due 2043 (1) 500 500 4.20% Senior Notes, due 2046 (1) 700 700 5.10% Subordinated Debentures, due 2053 500 500 5.75% Subordinated Debentures, due 2053 800 800 6.125% Junior Subordinated Debentures, due 2067 224 224 6.50% Junior Subordinated Debentures, due 2067 500 500 Due after ten years 4,865 4,865 Long-term debt total principal 6,408 6,408 Debt issuance costs (58 ) (61 ) Total long-term debt 6,350 6,347 Short-term debt (2) — — Total debt $ 6,350 $ 6,347 (1) Senior Notes are subject to redemption at the Company’s option in whole or in part at any time at the greater of either 100% of the principal amount plus accrued and unpaid interest to the redemption date or the discounted sum of the present values of the remaining scheduled payments of principal and interest and accrued and unpaid interest to the redemption date. (2) The Company classifies any borrowings which have a maturity of twelve months or less at inception as short-term debt. Debt maturities for each of the next five years and thereafter ($ in millions) 2018 $ 176 2019 317 2020 — 2021 — 2022 — Thereafter 5,915 Total long-term debt principal $ 6,408 On December 8, 2016, the Company issued $550 million of 3.28% Senior Notes due 2026 and $700 million of 4.20% Senior Notes due 2046. The proceeds of this issuance were used for general corporate purposes, including in part to fund the purchase price for the acquisition of SquareTrade. During 2016 and 2015 , the Company repurchased principal debt amounts of $17 million and $11 million , respectively. The Subordinated Debentures may be redeemed (i) in whole at any time or in part from time to time on or after January 15, 2023 for the 5.10% Subordinated Debentures and August 15, 2023 for the 5.75% Subordinated Debentures at their principal amount plus accrued and unpaid interest to, but excluding, the date of redemption; provided that if the Subordinated Debentures are not redeemed in whole, at least $25 million aggregate principal amount must remain outstanding, or (ii) in whole, but not in part, prior to January 15, 2023 for the 5.10% Subordinated Debentures and August 15, 2023 for the 5.75% Subordinated Debentures, within 90 days after the occurrence of certain tax and rating agency events, at their principal amount or, if greater, a make-whole redemption price, plus accrued and unpaid interest to, but excluding, the date of redemption. The 5.75% Subordinated Debentures have this make-whole redemption price provision only when a reduction of equity credit assigned by a rating agency has occurred. Interest on the 5.10% Subordinated Debentures is payable quarterly at the stated fixed annual rate to January 14, 2023, or any earlier redemption date, and then at an annual rate equal to the three-month LIBOR plus 3.165% . Interest on the 5.75% Subordinated Debentures is payable semi-annually at the stated fixed annual rate to August 14, 2023, or any earlier redemption date, and then quarterly at an annual rate equal to the three-month LIBOR plus 2.938% . The Company may elect to defer payment of interest on the Subordinated Debentures for one or more consecutive interest periods that do not exceed five years . During a deferral period, interest will continue to accrue on the Subordinated Debentures at the then-applicable rate and deferred interest will compound on each interest payment date. If all deferred interest on the Subordinated Debentures is paid, the Company can again defer interest payments. The Company has outstanding $500 million of Series A 6.50% and $224 million of Series B 6.125% Fixed-to-Floating Rate Junior Subordinated Debentures (together the “Debentures”). The scheduled maturity dates for the Debentures are May 15, 2057 and May 15, 2037 for Series A and Series B, respectively, with a final maturity date of May 15, 2067. The Debentures may be redeemed (i) in whole or in part, at any time on or after May 15, 2037 or May 15, 2017 for Series A and Series B, respectively, at the principal amount plus accrued and unpaid interest to the date of redemption, or (ii) in certain circumstances, in whole or in part, prior to May 15, 2037 for Series A at the principal amount plus accrued and unpaid interest to the date of redemption or, if greater, a make-whole price. Interest on the Debentures is payable semi-annually at the stated fixed annual rate to May 15, 2037 and May 15, 2017 for Series A and Series B, respectively, and then payable quarterly at an annual rate equal to the three-month LIBOR plus 2.12% and 1.935% for Series A and Series B, respectively. The Company may elect at one or more times to defer payment of interest on the Debentures for one or more consecutive interest periods that do not exceed 10 years. Interest compounds during such deferral periods at the rate in effect for each period. The interest deferral feature obligates the Company in certain circumstances to issue common stock or certain other types of securities if it cannot otherwise raise sufficient funds to make the required interest payments. The Company has reserved 75 million shares of its authorized and unissued common stock to satisfy this obligation. The terms of the Company’s outstanding subordinated debentures prohibit the Company from declaring or paying any dividends or distributions on common or preferred stock or redeeming, purchasing, acquiring, or making liquidation payments on common stock or preferred stock if the Company has elected to defer interest payments on the subordinated debentures, subject to certain limited exceptions. In connection with the issuance of the Debentures, the Company entered into replacement capital covenants (“RCCs”). These covenants were not intended for the benefit of the holders of the Debentures and could not be enforced by them. Rather, they were for the benefit of holders of one or more other designated series of the Company’s indebtedness (“covered debt”), currently the 5.75% Subordinated Debentures due 2053. Pursuant to the Series A RCCs, the Company has agreed that it will not repay, redeem, or purchase the Series A Debentures on or before May 15, 2067 (or such earlier date on which the RCCs terminate by their terms) unless, subject to certain limitations, the Company has received net cash proceeds in specified amounts from the sale of common stock or certain other qualifying securities. The promises and covenants contained in the RCC will not apply if (i) S&amp;P upgrades the Company’s issuer credit rating to A or above, (ii) the Company redeems the Debentures due to a tax event, (iii) after notice of redemption has been given by the Company and a market disruption event occurs preventing the Company from raising proceeds in accordance with the RCCs, or (iv) the Company repurchases or redeems up to 10% of the outstanding principal of the Debentures in any one -year period, provided that no more than 25% will be so repurchased, redeemed or purchased in any ten -year period. On May 16, 2017, a Redesignation Date occurred in accordance with the Series A RCCs. As a result, the Corporation’s 7.45% Senior Notes due 2019 were no longer the covered debt under the Series A RCCs, and the 5.75% Subordinated Debentures due 2053 became the new covered debt. On May 16, 2017, the Series B RCCs terminated pursuant to the terms of the Series B RCCs, and the obligations of the Corporation pursuant to the Series B RCCs expired. The Series A RCCs terminate in 2067. The RCCs will terminate prior to their scheduled termination date if (i) the applicable series of Debentures is no longer outstanding and the Company has fulfilled its obligations under the RCCs or they are no longer applicable, (ii) the holders of a majority of the then-outstanding principal amount of the then-effective series of covered debt consent to agree to the termination of the RCCs, (iii) the Company does not have any series of outstanding debt that is eligible to be treated as covered debt under the RCCs, (iv) the applicable series of Debentures is accelerated as a result of an event of default, (v) certain rating agency or change in control events occur, (vi) S&amp;P, or any successor thereto, no longer assigns a solicited rating on senior debt issued or guaranteed by the Company, or (vii) the termination of the RCCs would have no effect on the equity credit provided by S&amp;P with respect to the Debentures. An event of default, as defined by the supplemental indenture, includes default in the payment of interest or principal and bankruptcy proceedings. To manage short-term liquidity, the Company maintains a commercial paper program and a credit facility as a potential source of funds. These include a $1.00 billion unsecured revolving credit facility and a commercial paper program with a borrowing limit of $1.00 billion . In April 2016, the Company extended the maturity date of the facility to April 2021. This facility contains an increase provision that would allow up to an additional $500 million of borrowing. This facility has a financial covenant requiring the Company not to exceed a 37.5% debt to capitalization ratio as defined in the agreement. Although the right to borrow under the facility is not subject to a minimum rating requirement, the costs of maintaining the facility and borrowing under it are based on the ratings of the Company’s senior unsecured, unguaranteed long-term debt. The total amount outstanding at any point in time under the combination of the commercial paper program and the credit facility cannot exceed the amount that can be borrowed under the credit facility. No amounts were outstanding under the credit facility as of December 31, 2017 or 2016. The Company had no commercial paper outstanding as of December 31, 2017 or 2016. The Company paid $332 million , $287 million and $289 million of interest on debt in 2017 , 2016 and 2015 , respectively. The Company had $169 million and $132 million of investment-related debt that is reported in other liabilities and accrued expenses as of December 31, 2017 and 2016 , respectively. Of the $132 million , $45 million related to a commitment to fund a limited partnership as of December 31, 2016 . During 2015, the Company filed a universal shelf registration statement with the Securities and Exchange Commission (“SEC”) that expires in 2018. The registration statement covers an unspecified amount of securities and can be used to issue debt securities, common stock, preferred stock, depositary shares, warrants, stock purchase contracts, stock purchase units and securities of trust subsidiaries. Common stock The Company had 900 million shares of issued common stock of which 355 million shares were outstanding and 545 million shares were held in treasury as of December 31, 2017 . In 2017 , the Company reacquired 16 million shares at an average cost of $89.95 and reissued 5 million net shares under equity incentive plans. Preferred stock All outstanding preferred stock represents noncumulative perpetual preferred stock with a $1.00 par value per share and a liquidation preference of $25,000 per share. Outstanding preferred stock as of December 31, 2017 Aggregate liquidation preference Dividend per share Aggregate dividend payment ($ in millions) Shares Dividend rate 2017 2016 2015 2017 2016 2015 Series A 11,500 $ 287.5 5.625 % $ 1.41 $ 1.41 $ 1.41 $ 16 $ 16 $ 16 Series C 15,400 385.0 6.750 % 1.69 1.69 1.69 26 26 26 Series D 5,400 135.0 6.625 % 1.66 1.66 1.66 9 9 9 Series E 29,900 747.5 6.625 % 1.66 1.66 1.66 49 49 49 Series F 10,000 250.0 6.250 % 1.56 1.56 1.56 16 16 16 Total 72,200 $ 1,805 $ 116 $ 116 $ 116 The preferred stock ranks senior to the Company’s common stock with respect to the payment of dividends and liquidation rights. The Company will pay dividends on the preferred stock on a noncumulative basis only when, as and if declared by the Company’s board of directors (or a duly authorized committee of the board) and to the extent that the Company has legally available funds to pay dividends. If dividends are declared on the preferred stock, they will be payable quarterly in arrears at an annual fixed rate. Dividends on the preferred stock are not cumulative. Accordingly, in the event dividends are not declared on the preferred stock for payment on any dividend payment date, then those dividends will cease to be payable. If the Company has not declared a dividend before the dividend payment date for any dividend period, the Company has no obligation to pay dividends for that dividend period, whether or not dividends are declared for any future dividend period. No dividends may be paid or declared on the Company’s common stock and no shares of the Company’s common stock may be repurchased unless the full dividends for the latest completed dividend period on the preferred stock have been declared and paid or provided for. The Company is prohibited from declaring or paying dividends on preferred stock in excess of the amount of net proceeds from an issuance of common stock taking place within 90 days before a dividend declaration date if, on that dividend declaration date, either: (1) the risk-based capital ratios of the largest U.S. property-casualty insurance subsidiaries that collectively account for 80% or more of the net written premiums of U.S. property-casualty insurance business on a weighted average basis were less than 175% of their company action level risk-based capital as of the end of the most recent year; or (2) consolidated net income for the four-quarter period ending on the preliminary quarter end test date (the quarter that is two quarters prior to the most recently completed quarter) is zero or negative and consolidated shareholders’ equity (excluding AOCI, and subject to certain other adjustments relating to changes in U.S. GAAP) as of each of the preliminary quarter test date and the most recently completed quarter has declined by 20% or more from its level as measured at the end of the benchmark quarter (the date that is ten quarters prior to the most recently completed quarter). If the Company fails to satisfy either of these tests on any dividend declaration date, the restrictions on dividends will continue until the Company is able again to satisfy the test on a dividend declaration date. In addition, in the case of a restriction arising under (2) above, the restrictions on dividends will continue until consolidated shareholders’ equity (excluding AOCI, and subject to certain other adjustments relating to changes in U.S. GAAP) has increased, or has declined by less than 20% , in either case as compared to its level at the end of the benchmark quarter for each dividend payment date as to which dividend restrictions were imposed. The preferred stock does not have voting rights except with respect to certain changes in the terms of the preferred stock, in the case of certain dividend nonpayments, certain other fundamental corporate events, mergers or consolidations and as otherwise provided by law. If and when dividends have not been declared and paid in full for at least six quarterly dividend periods or their equivalent (whether or not consecutive), the authorized number of directors then constituting our board of directors will be increased by two . The holders of the preferred stock, together with the holders of all other affected classes and series of voting parity stock, voting as a single class, will be entitled to elect the two additional members of the board of directors of the Company, subject to certain conditions. The board of directors shall at no time have more than two preferred stock directors. The preferred stock is perpetual and has no maturity date. The preferred stock is redeemable at the Company’s option in whole or in part, on or after June 15, 2018 for Series A, October 15, 2018 for Series C, April 15, 2019 for Series D and E, and October 15, 2019 for Series F, at a redemption price of $25,000 per share of preferred stock, plus declared and unpaid dividends. Prior to June 15, 2018 for Series A, October 15, 2018 for Series C, April 15, 2019 for Series D and E, and October 15, 2019 for Series F, the preferred stock is redeemable at the Company’s option, in whole but not in part, within 90 days of the occurrence of certain rating agency events at a redemption price equal to $25,000 per share or, if greater, a make-whole redemption price, plus declared and unpaid dividends.</t>
  </si>
  <si>
    <t>Company Restructuring</t>
  </si>
  <si>
    <t>Restructuring and Related Activities [Abstract]</t>
  </si>
  <si>
    <t>Note 13 Company Restructuring The Company undertakes various programs to reduce expenses. These programs generally involve a reduction in staffing levels, and in certain cases, office closures. Restructuring and related charges primarily include employee severance and relocation benefits, and post-exit rent expenses in connection with these programs, and non-cash charges resulting from pension benefit payments made to agents and certain legal expenses and settlements incurred in connection with the 1999 reorganization of Allstate’s multiple agency programs to a single exclusive agency program. The expenses related to these activities are included in the Consolidated Statements of Operations as restructuring and related charges, and totaled $109 million , $30 million and $39 million in 2017 , 2016 and 2015 , respectively. Restructuring expenses in 2017 primarily related to Allstate brand claims process changes and office closures due to increased efficiencies and improvements in digital technology, a voluntary termination program extended to certain employees, outsourcing of certain functions, legal expenses and settlements, as well as realigning or consolidating departments within the Allstate, Esurance and Encompass operations. Changes in the restructuring liability ($ in millions) Employee costs Exit costs Total liability Balance as of December 31, 2016 $ — $ 2 $ 2 Expense incurred 47 42 89 Adjustments to liability (3 ) — (3 ) Payments applied against liability (29 ) (14 ) (43 ) Balance as of December 31, 2017 $ 15 $ 30 $ 45 The payments applied against the liability for employee costs primarily reflect severance costs, and the payments for exit costs generally consist of post-exit rent expenses and contract termination penalties. As of December 31, 2017 , the cumulative amount incurred to date for active programs totaled $103 million for employee costs and $104 million for exit costs.</t>
  </si>
  <si>
    <t>Commitments, Guarantees and Contingent Liabilities</t>
  </si>
  <si>
    <t>Commitments and Contingencies Disclosure [Abstract]</t>
  </si>
  <si>
    <t xml:space="preserve">Note 14 Commitments, Guarantees and Contingent Liabilities Leases The Company leases certain office facilities, computer and office equipment, aircraft and automobiles. Total rent expense for all leases was $149 million , $147 million and $179 million in 2017 , 2016 and 2015 , respectively. Minimum rental commitments under operating leases with an initial or remaining term of more than one year as of December 31, 2017 are in the following table: ($ in millions) 2018 $ 126 2019 113 2020 95 2021 74 2022 60 Thereafter 175 Total $ 643 Shared markets and state facility assessments The Company is required to participate in assigned risk plans, reinsurance facilities and joint underwriting associations in various states that provide insurance coverage to individuals or entities that otherwise are unable to purchase such coverage from private insurers. Underwriting results related to these arrangements, which tend to be adverse, have been immaterial to the Company’s results of operations. Because of the Company’s participation, it may be exposed to losses that surpass the capitalization of these facilities and/or assessments from these facilities. Florida Citizens Castle Key is subject to assessments from Citizens Property Insurance Corporation in the state of Florida (“FL Citizens”), which was initially created by the state of Florida to provide insurance to property owners unable to obtain coverage in the private insurance market. FL Citizens, at the discretion and direction of its Board of Governors (“FL Citizens Board”), can levy a regular assessment on assessable insurers and assessable insureds for a deficit in any calendar year up to a maximum of the greater of: 2% of the projected deficit or 2% of the aggregate statewide direct written premium for the prior calendar year. The base of assessable insurers includes all property and casualty premiums in the state, except workers’ compensation, medical malpractice, accident and health insurance and policies written under the NFIP. An insurer may recoup a regular assessment through a surcharge to policyholders. In order to recoup this assessment, an insurer must file for a policy surcharge with the Florida Office of Insurance Regulation (“FL OIR”) at least fifteen days prior to imposing the surcharge on policies. If a deficit remains after the regular assessment, FL Citizens’ can also levy emergency assessments in the current and subsequent years. Companies are required to collect the emergency assessments directly from residential property policyholders and remit to FL Citizens as collected. Pursuant to an Order issued by the FL OIR, the emergency assessment is zero for all policies issued or renewed on or after July 1, 2015. FL Citizens’s initial estimates indicated sufficient resources to cover the losses from Hurricane Irma which will not result in the levy of an assessment. Louisiana Citizens The Company is also subject to assessments from Louisiana Citizens Property Insurance Corporation (“LA Citizens”). LA Citizens can levy a regular assessment on participating companies for a deficit in any calendar year up to a maximum of the greater of 10% of the calendar year deficit or 10% of Louisiana direct property premiums industry-wide for the prior calendar year. If the plan year deficit exceeds the amount that can be recovered through Regular Assessments, LA Citizens may fund the remaining deficit by issuing revenue assessment bonds in the capital markets. LA Citizens then declares Emergency Assessments each year to provide debt service on the bonds until they are retired. Companies writing assessable lines must surcharge their policyholders Emergency Assessments in the percentage established annually by LA Citizens and must remit amounts collected to the bond trustee on a quarterly basis. Emergency assessments to pay off bonds issued in 2007 for the hurricanes of 2005 will continue until 2025. Florida Hurricane Catastrophe Fund Castle Key participates in the mandatory coverage provided by the FHCF and therefore has access to reimbursements on certain qualifying Florida hurricane losses from the FHCF (see Note 10), and has exposure to assessments and pays annual premiums to the FHCF for this reimbursement protection. The FHCF has the authority to issue bonds to pay its obligations to insurers participating in the mandatory coverage in excess of its capital balances. Payment of these bonds is funded by emergency assessments on all property and casualty premiums in the state, except workers’ compensation, medical malpractice, accident and health insurance and policies written under the NFIP. The FHCF emergency assessments are limited to 6% of premiums per year beginning the first year in which reimbursements require bonding, and up to a total of 10% of premiums per year for assessments in the second and subsequent years, if required to fund additional bonding. Pursuant to an Order issued by the FL OIR, the emergency assessment is zero for all policies issued or renewed on or after January 1, 2015. The FHCF issued $2 billion in pre-event bonds in 2013 to build their capacity to reimburse member companies’ claims. The FHCF plans to fund these pre-event bonds through current FHCF cash flows. Facilities such as FL Citizens, LA Citizens and the FHCF are generally designed so that the ultimate cost is borne by policyholders; however, the exposure to assessments from these facilities and the availability of recoupments or premium rate increases may not offset each other in the Company’s financial statements. Moreover, even if they do offset each other, they may not offset each other in financial statements for the same fiscal period due to the ultimate timing of the assessments and recoupments or premium rate increases, as well as the possibility of policies not being renewed in subsequent years. California Earthquake Authority Exposure to certain potential losses from earthquakes in California is limited by the Company’s participation in the California Earthquake Authority (“CEA”), which provides insurance for California earthquake losses. The CEA is a privately-financed, publicly-managed state agency created to provide insurance coverage for earthquake damage. Insurers selling homeowners insurance in California are required to offer earthquake insurance to their customers either through their company or by participation in the CEA. The Company’s homeowners policies continue to include coverages for losses caused by explosions, theft, glass breakage and fires following an earthquake, which are not underwritten by the CEA. As of September 30, 2017 , the CEA’s capital balance was approximately $5.43 billion . Should losses arising from an earthquake cause a deficit in the CEA, an additional $685 million would be obtained from the proceeds of revenue bonds the CEA may issue, an existing $7.51 billion reinsurance layer, and finally, if needed, assessments on participating insurance companies. Participating insurers are required to pay an assessment, currently estimated not to exceed $1.66 billion , if the capital of the CEA falls below $350 million . Participating insurers are required to pay a second additional assessment, currently estimated not to exceed $54 million , if aggregate CEA earthquake losses exceed $15.33 billion and the capital of the CEA falls below $350 million . Within the limits previously described, the assessment could be intended to restore the CEA’s capital to a level of $350 million . There is no provision that allows insurers to recover assessments through a premium surcharge or other mechanism. The CEA’s projected aggregate claim paying capacity is $15.33 billion as of September 30, 2017 and if an event were to result in claims greater than its capacity, affected policyholders may be paid a prorated portion of their covered losses, paid on an installment basis, or no payments may be made if the claim paying capacity of the CEA is insufficient. All future assessments on participating CEA insurers are based on their CEA insurance market share as of December 31 of the preceding year. As of December 31, 2016, the Company’s market share was 11.2% . The Company does not expect its market share to materially change. At this level, the Company’s maximum possible CEA assessment would be $191 million during 2018. These amounts are re-evaluated by the board of directors of the CEA on an annual basis. Accordingly, assessments from the CEA for a particular quarter or annual period may be material to the results of operations and cash flows, but not the financial position of the Company. Management believes the Company’s exposure to earthquake losses in California has been significantly reduced as a result of its participation in the CEA. Texas Windstorm Insurance Association The Company participates as a member of the Texas Windstorm Insurance Association (“TWIA”), which provides wind and hail property coverage to coastal risks unable to procure coverage in the voluntary market. Wind and hail coverage is written on a TWIA-issued policy. TWIA follows a funding structure first utilizing currently available funds set aside from current and prior years. Under the current law, to the extent losses exceed premiums received from policyholders, TWIA utilizes a combination of reinsurance and TWIA issued securities to fund its payments of losses. Reinsurance is procured annually in an amount determined by the TWIA board. Once those currently available funds and available reinsurance are utilized, TWIA could issue up to $1 billion of securities, which will be repaid by billing policyholders and assessing participating insurers. The Company’s current participation ratio is approximately 13.6% based upon its proportion of the premiums written. Any assessments from TWIA for a particular quarter or annual period may be material to the results of operations and cash flows, but not the financial position of the Company. Texas Fair Plan Association The Company participates as a member of the Texas Fair Plan Association (“FAIR Plan”), which provides residential property insurance to inland areas designated as underserved by the Commissioner of Insurance and the applicant(s) are unable to procure coverage in the voluntary market. The FAIR Plan issues insurance policies, like an insurance company, and it also functions as a pooling mechanism that allocates premiums, claims and expenses back to the insurance industry. As a result of the losses incurred related to Hurricane Harvey, the FAIR Pla n Board unanimously voted to approve its first ever member assessment of which the Company’s share is expected to be $8 million based on total direct premium written in Texas. The Company's portion of the assessment was recorded as a liability as of December 31, 2017. Insurers are permitted to recover the assessment through either a premium surcharge applied to existing customers over a three-year period or increased rates, but the ability to fully recover the assessment may be impacted by market conditions or other factors. North Carolina Reinsurance Facility The North Carolina Reinsurance Facility (“NCRF”) provides automobile liability insurance to drivers that insurers are not otherwise willing to insure. All insurers licensed to write automobile insurance in North Carolina are members of the NCRF. Premiums, losses and expenses are ceded to the NCRF. North Carolina law allows the NCRF to recoup operating losses for certain insureds through a surcharge to policyholders. As of September 30, 2017, the NCRF reported a deficit of $310 million in members’ equity. The NCRF implemented a loss recoupment surcharge on all private passenger policies becoming effective October 1, 2017 through March 31, 2018. Member companies are assessed the recoupment surcharge. The loss recoupment surcharge will be adjusted at April 1, 2018 and discontinued once losses are recovered. The NCRF results are shared by the member companies in proportion to their respective North Carolina automobile liability writings. As a result, the NCRF also has the ability to assess member Companies for recoupment of losses calculated on a pro-rata basis across member companies based on participation ratios, determined annuall y. For fiscal year ending September 30, 2017, the net loss was $50 million , including $1.0 billion of earned premiums, $173 million of certain private passenger auto risk recoupment and $149 million of member loss recoupments. As of December 31, 2017, the NCRF reinsurance recoverable on paid claims is $12.5 million and reinsurance recoverable on unpaid claims is $73.8 million . Paid recoverable balances, if covered, are typically settled within sixty days of monthly filing. North Carolina Joint Underwriters Association The North Carolina Joint Underwriters Association (“NCJUA”) was created to provide property insurance for properties (other than the state’s beach and coastal areas) that insurers are not otherwise willing to insure. All insurers licensed to write property insurance in North Carolina are members of the NCJUA. Premiums, losses and expenses of the NCJUA are shared by the member companies in proportion to their respective North Carolina property insurance writings. Member companies participate in plan deficits or surpluses based on their participation ratios, which are determined annually. The Company had a $4.6 million receivable from the NCJUA at December 31, 2017, representing our participation in the NCJUA’s surplus of $37.8 million for all open years. North Carolina Insurance Underwriting Association The North Carolina Insurance Underwriting Association (“NCIUA”) provides windstorm and hail coverage as well as homeowners policies for properties located in the state’s beach and coastal areas that insurers are not otherwise willing to insure. All insurers licensed to write residential and commercial property insurance in North Carolina are members of the NCIUA. Members are assessed in proportion to their North Carolina residential and commercial property insurance writings, which is determined annually and varies by coverage, for plan deficits. As of December 31, 2017, the NCIUA had a surplus of $1.5 billion . No member company shall be entitled to the distribution of any portion of the Association’s surplus. The Company does not recognize any interest related to this surplus. Legislation in 2009 capped insurers’ assessments for losses incurred in any calendar year at $1 billion . Subsequent to an industry assessment of $1 billion , if the plan continues to require funding, it may authorize insurers to assess a 10% catastrophe recovery charge on each property insurance policy statewide to be remitted to the plan. Guaranty funds Under state insurance guaranty fund laws, insurers doing business in a state can be assessed, up to prescribed limits, for certain obligations of insolvent insurance companies to policyholders and claimants. Amounts assessed to each company are typically related to its proportion of business written in each state. The Company’s policy is to accrue assessments when the entity for which the insolvency relates has met its state of domicile’s statutory definition of insolvency, the amount of the loss is reasonably estimable and the related premium upon which the assessment is based is written. In most states, the definition is met with a declaration of financial insolvency by a court of competent jurisdiction. In certain states there must also be a final order of liquidation. As of December 31, 2017 and 2016 , the liability balance included in other liabilities and accrued expenses was $12 million and $4 million , respectively. The related premium tax offsets included in other assets were $19 million and $9 million as of December 31, 2017 and 2016 , respectively. Guarantees The Company provides residual value guarantees on Company leased automobiles. If all outstanding leases were terminated effective December 31, 2017 , the Company’s maximum obligation pursuant to these guarantees, assuming the automobiles have no residual value, would be $27 million as of December 31, 2017 . The remaining term of each residual value guarantee is equal to the term of the underlying lease that ranges from less than one year to four years . Historically, the Company has not made any material payments pursuant to these guarantees. Related to the sale of LBL on April 1, 2014, ALIC agreed to indemnify Resolution Life Holdings, Inc. in connection with certain representations, warranties and covenants of ALIC, and certain liabilities specifically excluded from the transaction, subject to specific contractual limitations regarding ALIC’s maximum obligation. Management does not believe these indemnifications will have a material effect on results of operations, cash flows or financial position of the Company. Related to the disposal through reinsurance of substantially all of its variable annuity business to Prudential in 2006, the Company and its consolidated subsidiaries, ALIC and ALNY, have agreed to indemnify Prudential for certain pre-closing contingent liabilities (including extra-contractual liabilities of ALIC and ALNY and liabilities specifically excluded from the transaction) that ALIC and ALNY have agreed to retain. In addition, the Company, ALIC and ALNY will each indemnify Prudential for certain post-closing liabilities that may arise from the acts of ALIC, ALNY and their agents, including certain liabilities arising from ALIC’s and ALNY’s provision of transition services. The reinsurance agreements contain no limitations or indemnifications with regard to insurance risk transfer and transferred all of the future risks and responsibilities for performance on the underlying variable annuity contracts to Prudential, including those related to benefit guarantees. Management does not believe this agreement will have a material effect on results of operations, cash flows or financial position of the Company. In the normal course of business, the Company provides standard indemnifications to contractual counterparties in connection with numerous transactions, including acquisitions and divestitures. The types of indemnifications typically provided include indemnifications for breaches of representations and warranties, taxes and certain other liabilities, such as third party lawsuits. The indemnification clauses are often standard contractual terms and are entered into in the normal course of business based on an assessment that the risk of loss would be remote. The terms of the indemnifications vary in duration and nature. In many cases, the maximum obligation is not explicitly stated and the contingencies triggering the obligation to indemnify have not occurred and are not expected to occur. Consequently, the maximum amount of the obligation under such indemnifications is not determinable. Historically, the Company has not made any material payments pursuant to these obligations. The aggregate liability balance related to all guarantees was not material as of December 31, 2017 . Regulation and compliance The Company is subject to extensive laws, regulations, administrative directives, and regulatory actions. From time to time, regulatory authorities or legislative bodies seek to influence and restrict premium rates, require premium refunds to policyholders, require reinstatement of terminated policies, prescribe rules or guidelines on how affiliates compete in the marketplace, restrict the ability of insurers to cancel or non-renew policies, require insurers to continue to write new policies or limit their ability to write new policies, limit insurers’ ability to change coverage terms or to impose underwriting standards, impose additional regulations regarding agent and broker compensation, regulate the nature of and amount of investments, impose fines and penalties for unintended errors or mistakes, and otherwise expand overall regulation of insurance products and the insurance industry. In addition, the Company is subject to laws and regulations administered and enforced by federal agencies and other organizations, including but not limited to the Securities and Exchange Commission, the Financial Industry Regulatory Authority, the Department of Labor, the U.S. Equal Employment Opportunity Commission, and the U.S. Department of Justice. The Company has established procedures and policies to facilitate compliance with laws and regulations, to foster prudent business operations, and to support financial reporting. The Company routinely reviews its practices to validate compliance with laws and regulations and with internal procedures and policies. As a result of these reviews, from time to time the Company may decide to modify some of its procedures and policies. Such modifications, and the reviews that led to them, may be accompanied by payments being made and costs being incurred. The ultimate changes and eventual effects of these actions on the Company’s business, if any, are uncertain. Legal and regulatory proceedings and inquiries The Company and certain subsidiaries are involved in a number of lawsuits, regulatory inquiries, and other legal proceedings arising out of various aspects of its business. Background These matters raise difficult and complicated factual and legal issues and are subject to many uncertainties and complexities, including the underlying facts of each matter; novel legal issues; variations between jurisdictions in which matters are being litigated, heard, or investigated; changes in assigned judges; differences or developments in applicable laws and judicial interpretations; judges reconsidering prior rulings; the length of time before many of these matters might be resolved by settlement, through litigation, or otherwise; adjustments with respect to anticipated trial schedules and other proceedings; developments in similar actions against other companies; the fact that some of the lawsuits are putative class actions in which a class has not been certified and in which the purported class may not be clearly defined; the fact that some of the lawsuits involve multi-state class actions in which the applicable law(s) for the claims at issue is in dispute and therefore unclear; and the challenging legal environment faced by corporations and insurance companies. The outcome of these matters may be affected by decisions, verdicts, and settlements, and the timing of such decisions, verdicts, and settlements, in other individual and class action lawsuits that involve the Company, other insurers, or other entities and by other legal, governmental, and regulatory actions that involve the Company, other insurers, or other entities. The outcome may also be affected by future state or federal legislation, the timing or substance of which cannot be predicted. In the lawsuits, plaintiffs seek a variety of remedies which may include equitable relief in the form of injunctive and other remedies and monetary relief in the form of contractual and extra-contractual damages. In some cases, the monetary damages sought may include punitive or treble damages. Often specific information about the relief sought, such as the amount of damages, is not available because plaintiffs have not requested specific relief in their pleadings. When specific monetary demands are made, they are often set just below a state court jurisdictional limit in order to seek the maximum amount available in state court, regardless of the specifics of the case, while still avoiding the risk of removal to federal court. In Allstate’s experience, monetary demands in pleadings bear little relation to the ultimate loss, if any, to the Company. In connection with regulatory examinations and proceedings, government authorities may seek various forms of relief, including penalties, restitution, and changes in business practices. The Company may not be advised of the nature and extent of relief sought until the final stages of the examination or proceeding. Accrual and disclosure policy The Company reviews its lawsuits, regulatory inquiries, and other legal proceedings on an ongoing basis and follows appropriate accounting guidance when making accrual and disclosure decisions. The Company establishes accruals for such matters at management’s best estimate when the Company assesses that it is probable that a loss has been incurred and the amount of the loss can be reasonably estimated. The Company does not establish accruals for such matters when the Company does not believe both that it is probable that a loss has been incurred and the amount of the loss can be reasonably estimated. The Company’s assessment of whether a loss is reasonably possible or probable is based on its assessment of the ultimate outcome of the matter following all appeals. The Company does not include potential recoveries in its estimates of reasonably possible or probable losses. Legal fees are expensed as incurred. The Company continues to monitor its lawsuits, regulatory inquiries, and other legal proceedings for further developments that would make the loss contingency both probable and estimable, and accordingly accruable, or that could affect the amount of accruals that have been previously established. There may continue to be exposure to loss in excess of any amount accrued. Disclosure of the nature and amount of an accrual is made when there have been sufficient legal and factual developments such that the Company’s ability to resolve the matter would not be impaired by the disclosure of the amount of accrual. When the Company assesses it is reasonably possible or probable that a loss has been incurred, it discloses the matter. When it is possible to estimate the reasonably possible loss or range of loss above the amount accrued, if any, for the matters disclosed, that estimate is aggregated and disclosed. Disclosure is not required when an estimate of the reasonably possible loss or range of loss cannot be made. For certain of the matters described below in the “Claims related proceedings” and “Other proceedings” subsections, the Company is able to estimate the reasonably possible loss or range of loss above the amount accrued, if any. In determining whether it is possible to estimate the reasonably possible loss or range of loss, the Company reviews and evaluates the disclosed matters, in conjunction with counsel, in light of potentially relevant factual and legal developments. These developments may include information learned through the discovery process, rulings on dispositive motions, settlement discussions, information obtained from other sources, experience from managing these and other matters, and other rulings by courts, arbitrators or others. When the Company possesses sufficient appropriate information to develop an estimate of the reasonably possible loss or range of loss above the amount accrued, if any, that estimate is aggregated and disclosed below. There may be other disclosed matters for which a loss is probable or reasonably possible but such an estimate is not possible. Disclosure of the estimate of the reasonably possible loss or range of loss above the amount accrued, if any, for any individual matter would only be considered when there have been sufficient legal and factual developments such that the Company’s ability to resolve the matter would not be impaired by the disclosure of the individual estimate. The Company currently estimates that the aggregate range of reasonably possible loss in excess of the amount accrued, if any, for the disclosed matters where such an estimate is possible is zero to $240 million , pre-tax. This disclosure is not an indication of expected loss, if any. Under accounting guidance, an event is “reasonably possible” if “the chance of the future event or events occurring is more than remote but less than likely” and an event is “remote” if “the chance of the future event or events occurring is slight.” This estimate is based upon currently available information and is subject to significant judgment and a variety of assumptions, and known and unknown uncertainties. The matters underlying the estimate will change from time to time, and actual results may vary significantly from the current estimate. The estimate does not include matters or losses for which an estimate is not possible. Therefore, this estimate represents an estimate of possible loss only for certain matters meeting these criteria. It does not represent the Company’s maximum possible loss exposure. Information is provided below regarding the nature of all of the disclosed matters and, where specified, the amount, if any, of plaintiff claims associated with these loss contingencies. Due to the complexity and scope of the matters disclosed in the “Claims related proceedings” and “Other proceedings” subsections below and the many uncertainties that exist, the ultimate outcome of these matters cannot be predicted and in the Company’s judgment, a loss, in excess of amounts accrued, if any, is not probable. In the event of an unfavorable outcome in one or more of these matters, the ultimate liability may be in excess of amounts currently accrued, if any, and may be material to the Company’s operating results or cash flows for a particular quarterly or annual period. However, based on information currently known to it, management believes that the ultimate outcome of all matters described below, as they are resolved over time, is not likely to have a material effect on the financial position of the Company. Claims related proceedings The Company is litigating a class action case in California in which the plaintiffs allege off-the-clock wage and hour claims. Plaintiffs seek recovery of unpaid compensation, liquidated damages, penalties, and attorneys’ fees and costs. The case of Jack Jimenez, et al. v. Allstate Insurance Company was filed in the U.S. District Court for the Central District of California in September 2010. The plaintiffs allege that they worked off-the-clock; they also allege other California Labor Code violations resulting from purported unpaid overtime. In April 2012, the court certified a class that includes all adjusters in the state of California, except auto field adjusters, from September 29, 2006 to final judgment. Allstate appealed the court’s decision to certify the class, first to the Ninth Circuit Court of Appeals and then to the U.S. Supreme Court. The case was scheduled for trial on September 27, 2016. On May 4, 2016, the court vacated that trial date in part because the court had not approved a trial plan. No trial date has been scheduled because the parties continue to wait for the court’s approval of a trial plan. In addition to the California class action, the case of Maria Victoria Perez and Kaela Brown, et al. v. Allstate Insurance Company was filed in the U.S. District Court for the Eastern District of New York. Plaintiffs allege that no-fault claim adjusters have been improperly classified as exempt employees under New York Labor Law and the Fair Labor Standards Act. The case was filed in April 2011, and the plaintiffs are seeking unpaid wages, liquidated damages, injunctive relief, compensatory and punitive damages, and attorneys’ fees. On September 16, 2014, the court certified a class of no-fault adjusters under New York Labor Law and refused to decertify a Fair Labor Standards Act class of no-fault adjusters. There are 105 members of the Fair Labor Standards Act class and 137 members of the New York Labor Law class. The parties are concluding discovery and preparing to seek court approval to file motions for summary judgment. Other proceedings The Company is defending a consolidated proceeding relating to the reorganization of its agent sales force in 2000, when the Company discontinued employee agent programs, terminated the contracts of its employee agents, and offered those agents the opportunity to become Allstate Exclusive Agent independent contractors or to take severance benefits in exchange for a release of claims. The consolidated proceeding, captioned Ge ne Romero, et al. v. Allstate Insurance Company, et al. , is pending in the United States District Court for the Eastern District of Pennsylvania. This matter has a long and complex history, only relevant portions of which are summarized here. The case began in 2001 as two separate putative class actions filed by approximately 32 former employee agents. In one case, plaintiffs challenged the reorganization alleging claims under the Age Discrimination in Employment Act (“ADEA”), interference with benefits under ERISA, breach of contract, and breach of fiduciary duty. Plaintiffs also challenged the release of claims on various grounds including alleging </t>
  </si>
  <si>
    <t>Income Taxes</t>
  </si>
  <si>
    <t>Income Tax Disclosure [Abstract]</t>
  </si>
  <si>
    <t>Note 15 Income Taxes The Company and its domestic subsidiaries file a consolidated federal income tax return. Tax liabilities and benefits realized by the consolidated group are allocated as generated by the respective entities. The Internal Revenue Service (“IRS”) is currently examining the Company’s 2013 and 2014 federal income tax returns and the exam is expected to be complete in the first quarter of 2018. The IRS has also begun their examination of the Company’s 2015 and 2016 federal income tax returns. T he Company’s tax years prior to 2013 have been examined by the IRS and the statute of limitations has expired on those years. Any adjustments that may result from IRS examinations of the Company’s tax returns are not expected to have a material effect on the results of operations, cash flows or financial position of the Company. Tax Reform On December 22, 2017, Public Law 115-97, known as the Tax Cuts and Jobs Act of 2017 (“Tax Legislation”) became effective. The Tax Legislation impacts the Company generally in four areas: 1. Amends the U.S. Internal Revenue Code of 1986, as amended, which among other items, permanently reduces the corporate income tax rate from a maximum of 35% to 21% beginning January 1, 2018. 2. Changes international taxation to a modified territorial tax system whereby profits from non-U.S. subsidiaries will generally be taxed only in their local jurisdictions. 3. Contains several other provisions, such as limitations of deductibility of executive compensation, meals and entertainment and lobbying expenses and changes to the dividends received deduction. 4. Affects the timing of certain tax deductions for reserves and deferred acquisition costs, but does not impact the Company’s overall income tax expense. Deferred income taxes result from temporary differences between the tax basis of assets and liabilities and their reported amounts in the financial statements that will result in taxable or deductible amounts in future years. Deferred tax assets and liabilities are measured using enacted tax rates expected to apply to taxable income in years in which those temporary differences are expected to be recovered or settled. Deferred tax assets and liabilities are adjusted through income tax expense as changes in tax laws or rates are enacted. The Company revalued its deferred tax assets and liabilities at the new corporate income tax rate. The transition to the modified territorial system for international taxation required the Company to recognize a liability in 2017 based on non-U.S. income from international subsidiaries that had not been repatriated to their U.S. parent company (the “Transition Tax”). The Company recorded a net tax benefit of $506 million , recognized as a reduction to income tax expense in the Company’s Consolidated Statements of Operations for the year ended December 31, 2017. The net benefit was primarily due to re-measurement of the Company’s deferred tax assets and liabilities, partially offset by the impact of the transition tax on deemed repatriation of deferred non-U.S. income. The Company’s effective income tax rate for 2017 was 20.1% and included this one-time benefit of 12.7% . The impact of the Tax Legislation may differ from the Company’s preliminary estimates due to, among other things, changes in interpretations and assumptions the Company has made, guidance that may be issued and actions the Company may take as a result of the Tax Legislation. The transition tax calculation and the tax expense related to the rate differential on the deferred tax assets and liabilities of the foreign subsidiaries are based on estimated amounts. Any potential adjustments made could be material in relation to the preliminary estimates recorded. Reconciliation of the change in the amount of unrecognized tax benefits For the years ended December 31, ($ in millions) 2017 2016 2015 Balance – beginning of year $ 10 $ 7 $ — Increase for tax positions taken in a prior year 34 — 4 Increase for tax positions taken in the current year 11 3 3 Balance – end of year $ 55 $ 10 $ 7 The Company believes it is reasonably possible that the liability balance will not significantly increase within the next twelve months. The Company recognizes interest accrued related to unrecognized tax benefits in income tax expense. The Company did not record interest income or expense relating to unrecognized tax benefits in income tax expense in 2017 , 2016 or 2015 . As of December 31, 2017 and 2016 , there was no interest accrued with respect to unrecognized tax benefits. No amounts have been accrued for penalties. Components of the deferred income tax assets and liabilities (1) As of December 31, ($ in millions) 2017 2016 Deferred assets Unearned premium reserves $ 545 $ 819 Accrued compensation 137 203 Pension 86 294 Discount on loss reserves 53 188 Net operating loss carryover 50 15 Other assets 49 103 Other postretirement benefits 48 64 Difference in tax bases of invested assets — 78 Total deferred assets 968 1,764 Deferred liabilities DAC (770 ) (1,211 ) Unrealized net capital gains (422 ) (529 ) Life and annuity reserves (241 ) (324 ) Intangible assets (113 ) (29 ) Difference in tax bases of invested assets (106 ) — Other liabilities (98 ) (158 ) Total deferred liabilities (1,750 ) (2,251 ) Net deferred liability $ (782 ) $ (487 ) (1) Changes in deferred tax assets and liabilities primarily relate to the Tax Legislation. Although realization is not assured, management believes it is more likely than not that the deferred tax assets will be realized based on the Company’s assessment that the deductions ultimately recognized for tax purposes will be fully utilized. As of December 31, 2017 , the Company has net operating loss carryforwards of $238 million . The Tax Legislation eliminated the 20-year limitation on carryforwards and made the carryforward period indefinite. Components of income tax expense For the years ended December 31, ($ in millions) 2017 2016 2015 Current $ 1,018 $ 654 $ 1,033 Deferred (216 ) 223 78 Total income tax expense $ 802 $ 877 $ 1,111 The Company paid income taxes of $968 million , $359 million and $1.07 billion in 2017 , 2016 and 2015 , respectively. The Company had current income tax payable of $44 million and $135 million as of December 31, 2017 and 2016 , respectively. Reconciliation of the statutory federal income tax rate to the effective income tax rate For the years ended December 31, 2017 2016 2015 Statutory federal income tax rate on income from operations 35.0 % 35.0 % 35.0 % Tax Legislation benefit (12.7 ) — — Share-based payments (1) (1.6 ) — — Tax-exempt income (0.8 ) (1.2 ) (1.0 ) Tax credits (0.9 ) (1.2 ) (0.9 ) Non-deductible goodwill impairment 1.1 — — Other (2) — (0.7 ) 0.8 Effective income tax rate on income from operations 20.1 % 31.9 % 33.9 % (1) Includes a tax benefit of $ 63 million related to the 2017 adoption of the new accounting standard for share-based payments. (2) Includes $45 million of income tax expense related to the change in accounting guidance for investments in qualified affordable housing projects adopted in 2015.</t>
  </si>
  <si>
    <t>Statutory Financial Information and Dividend Limitations</t>
  </si>
  <si>
    <t>Statutory Financial Information and Dividend Limitations [Abstract]</t>
  </si>
  <si>
    <t>Note 16 Statutory Financial Information and Dividend Limitations Allstate’s domestic property and casualty and life insurance subsidiaries prepare their statutory-basis financial statements in conformity with accounting practices prescribed or permitted by the insurance department of the applicable state of domicile. Prescribed statutory accounting practices include a variety of publications of the National Association of Insurance Commissioners (“NAIC”), as well as state laws, regulations and general administrative rules. Permitted statutory accounting practices encompass all accounting practices not so prescribed. All states require domiciled insurance companies to prepare statutory-basis financial statements in conformity with the NAIC Accounting Practices and Procedures Manual, subject to any deviations prescribed or permitted by the applicable insurance commissioner and/or director. Statutory accounting practices differ from GAAP primarily since they require charging policy acquisition and certain sales inducement costs to expense as incurred, establishing life insurance reserves based on different actuarial assumptions, and valuing certain investments and establishing deferred taxes on a different basis. Statutory net income (loss) and capital and surplus of Allstate’s domestic insurance subsidiaries Net income (loss) Capital and surplus ($ in millions) 2017 2016 2015 2017 2016 Amounts by major business type: Property and casualty insurance $ 3,050 $ 1,520 $ 1,826 $ 14,903 $ 13,436 Life insurance, annuities and voluntary accident and health insurance 327 197 (56 ) 3,727 3,383 Amount per statutory accounting practices $ 3,377 $ 1,717 $ 1,770 $ 18,630 $ 16,819 Dividend Limitations There are no regulatory restrictions that limit the payment of dividends by the Corporation, except those generally applicable to corporations incorporated in Delaware. Dividends are payable only out of certain components of shareholders’ equity as permitted by Delaware law. However, the ability of the Corporation to pay dividends is dependent on business conditions, income, cash requirements of the Company, receipt of dividends from AIC and other relevant factors. The payment of shareholder dividends by AIC without the prior approval of the Illinois Department of Insurance (“IL DOI”) is limited to formula amounts based on net income and capital and surplus, determined in conformity with statutory accounting practices, as well as the timing and amount of dividends paid in the preceding twelve months. AIC paid dividends of $1.56 billion in 2017 . The maximum amount of dividends AIC will be able to pay without prior IL DOI approval at a given point in time during 2018 is $2.87 billion , less dividends paid during the preceding twelve months measured at that point in time. The payment of a dividend in excess of this amount requires 30 days advance written notice to the IL DOI. The dividend is deemed approved, unless the IL DOI disapproves it within the 30 day notice period. Additionally, any dividend must be paid out of unassigned surplus excluding unrealized appreciation from investments, which for AIC totaled $11.04 billion as of December 31, 2017 , and cannot result in capital and surplus being less than the minimum amount required by law. Under state insurance laws, insurance companies are required to maintain paid up capital of not less than the minimum capital requirement applicable to the types of insurance they are authorized to write. Insurance companies are also subject to risk-based capital (“RBC”) requirements adopted by state insurance regulators. A company’s “authorized control level RBC” is calculated using various factors applied to certain financial balances and activity. Companies that do not maintain adjusted statutory capital and surplus at a level in excess of the company action level RBC, which is two times authorized control level RBC, are required to take specified actions. Company action level RBC is significantly in excess of the minimum capital requirements. Total adjusted statutory capital and surplus and authorized control level RBC of AIC were $17.70 billion and $2.80 billion , respectively, as of December 31, 2017 . Substantially all of the Corporation’s insurance subsidiaries are subsidiaries of and/or reinsure all of their business to AIC, including ALIC. AIC’s subsidiaries are included as a component of AIC’s total statutory capital and surplus. The amount of restricted net assets, as represented by the Corporation’s investment in its insurance subsidiaries, was $26 billion as of December 31, 2017 . Intercompany transactions Notification and approval of intercompany lending activities is also required by the IL DOI for transactions that exceed a level that is based on a formula using statutory admitted assets and statutory surplus.</t>
  </si>
  <si>
    <t>Benefit Plans</t>
  </si>
  <si>
    <t>Retirement Benefits [Abstract]</t>
  </si>
  <si>
    <t>Note 17 Benefit Plans Pension and other postretirement plans Defined benefit pension plans cover most full-time employees, certain part-time employees and employee-agents. Benefits under the pension plans are based upon the employee’s length of service, eligible annual compensation and, prior to January 1, 2014, either a cash balance or final average pay formula. A cash balance formula applies to all eligible employees hired after August 1, 2002. Eligible employees hired before August 1, 2002 chose between the cash balance formula and the final average pay formula. In July 2013, the Company amended its primary plans effective January 1, 2014 to introduce a new cash balance formula to replace the previous formulas (including the final average pay formula and the previous cash balance formula) under which eligible employees accrue benefits. The Company also provides a medical coverage subsidy for eligible employees hired before January 1, 2003, including their eligible dependents, when they retire and certain life insurance benefits for eligible retirees (“postretirement benefits”). In July 2013, the Company amended the plan to eliminate the life insurance benefits effective January 1, 2014 for current eligible employees and effective January 1, 2016 for eligible retirees who retired after 1989. In 2017, the Company continues to pay life insurance premiums for certain retiree plaintiffs subject to a court order requiring it to do so until such time as their lawsuit seeking to keep their life insurance benefits intact is resolved. Qualified employees may become eligible for a medical subsidy if they retire in accordance with the terms of the applicable plans and are continuously insured under the Company’s group plans or other approved plans in accordance with the plan’s participation requirements. The Company shares the cost of retiree medical benefits with non Medicare-eligible retirees based on years of service, with the Company’s share being subject to a 5% limit on future annual medical cost inflation after retirement. For Medicare-eligible retirees, the Company provides a fixed Company contribution based on years of service and other factors, which is not subject to adjustments for inflation. The Company has reserved the right to modify or terminate its benefit plans at any time and for any reason. Obligations and funded status The Company calculates benefit obligations based upon generally accepted actuarial methodologies using the projected benefit obligation (“PBO”) for pension plans and the accumulated postretirement benefit obligation (“APBO”) for other postretirement plans. The determination of pension costs and other postretirement obligations are determined using a December 31 measurement date. The benefit obligations represent the actuarial present value of all benefits attributed to employee service rendered as of the measurement date. The PBO is measured using the pension benefit formulas and assumptions as to future compensation levels. A plan’s funded status is calculated as the difference between the benefit obligation and the fair value of plan assets. The Company’s funding policy for the pension plans is to make contributions at a level in accordance with regulations under the Internal Revenue Code (“IRC”) and generally accepted actuarial principles. The Company’s other postretirement benefit plans are not funded. Components of the pension and other postretirement plans’ funded status reflected in the Consolidated Statements of Financial Position As of December 31, Pension benefits Postretirement benefits ($ in millions) 2017 2016 2017 2016 Fair value of plan assets $ 6,284 $ 5,650 $ — $ — Less: Benefit obligation 6,815 6,591 386 373 Funded status $ (531 ) $ (941 ) $ (386 ) $ (373 ) Items not yet recognized as a component of net periodic cost: Net actuarial loss (gain) $ 2,224 $ 2,807 $ (218 ) $ (251 ) Prior service credit (254 ) (310 ) (37 ) (62 ) Unrecognized pension and other postretirement benefit cost, pre-tax 1,970 2,497 (255 ) (313 ) Deferred income tax (1) (419 ) (874 ) 51 109 Unrecognized pension and other postretirement benefit cost $ 1,551 $ 1,623 $ (204 ) $ (204 ) (1) Components of the pension plan and other postretirement benefits were reduced by deferred income taxes at the newly enacted 21% U.S. corporate tax rate as of December 31, 2017 and 35% as of December 31, 2016. The $583 million decrease in the pension net actuarial loss during 2017 is primarily related to gains from favorable asset performance, a settlement loss and the amortization of unrecognized pension costs to net periodic pension cost, partially offset by a decrease in the discount rate and lump sum conversion rates. The majority of the $2.22 billion net actuarial pension benefit losses not yet recognized in 2017 reflects decreases in the discount rate. The $33 million decrease in the OPEB net actuarial gain during 2017 primarily related to amortization of net actuarial gains. The primary qualified employee plan represents 73% of the pension benefits’ underfunded status as of December 31, 2017 . The change in items not yet recognized as a component of net periodic cost is recorded in unrecognized pension and other postretirement benefit cost. Changes in items not yet recognized as a component of net periodic cost ($ in millions) Pension benefits Postretirement benefits Items not yet recognized as a component of net periodic cost – December 31, 2016 $ 2,497 $ (313 ) Net actuarial (gain) loss arising during the period (247 ) 8 Net actuarial (loss) gain amortized to net periodic benefit cost (342 ) 24 Prior service credit amortized to net periodic benefit cost 56 25 Translation adjustment and other 6 1 Items not yet recognized as a component of net periodic cost – December 31, 2017 $ 1,970 $ (255 ) The net actuarial loss (gain) and prior service credit is recognized as a component of net periodic cost amortized over the average remaining service period of active employees expected to receive benefits. Estimates of 2018 net actuarial loss (gain) and prior service credit ($ in millions) Pension benefits Postretirement benefits Net actuarial loss (gain) $ 177 $ (22 ) Prior service credit (56 ) (22 ) The accumulated benefit obligation (“ABO”) for all defined benefit pension plans was $6.74 billion and $6.52 billion as of December 31, 2017 and 2016 , respectively. The ABO is the actuarial present value of all benefits attributed by the pension benefit formula to employee service rendered at the measurement date. However, it differs from the PBO due to the exclusion of an assumption as to future compensation levels. The PBO, ABO and fair value of plan assets for the Company’s pension plans with an ABO in excess of plan assets were $6.42 billion , $6.36 billion and $5.89 billion , respectively, as of December 31, 2017 and $6.24 billion , $6.18 billion and $5.30 billion , respectively, as of December 31, 2016 . Included in the accrued benefit cost of the pension benefits are certain unfunded non-qualified plans with accrued benefit costs of $140 million and $141 million for 2017 and 2016 , respectively. Changes in benefit obligations for all plans Pension benefits Postretirement benefits ($ in millions) 2017 2016 2017 2016 Benefit obligation, beginning of year $ 6,591 $ 6,130 $ 373 $ 405 Service cost 114 113 8 9 Interest cost 264 286 15 17 Participant contributions — 1 12 16 Actuarial loss (gain) 395 387 8 (14 ) Benefits paid (1) (553 ) (301 ) (35 ) (41 ) Plan amendments — — — (22 ) Translation adjustment and other 4 (25 ) 5 3 Benefit obligation, end of year $ 6,815 $ 6,591 $ 386 $ 373 (1) Benefits paid include lump sum distributions, a portion of which triggered settlement accounting treatment. Components of net periodic cost For the years ended December 31, Pension benefits Postretirement benefits ($ in millions) 2017 2016 2015 2017 2016 2015 Service cost $ 114 $ 113 $ 114 $ 8 $ 9 $ 12 Interest cost 264 286 258 15 17 23 Expected return on plan assets (409 ) (398 ) (424 ) — — — Amortization of: Prior service credit (56 ) (56 ) (56 ) (25 ) (21 ) (22 ) Net actuarial loss (gain) 189 174 190 (24 ) (24 ) (9 ) Settlement loss 153 27 31 — — — Net periodic cost (credit) $ 255 $ 146 $ 113 $ (26 ) $ (19 ) $ 4 The service cost component is the actuarial present value of the benefits attributed by the plans’ benefit formula to services rendered by the employees during the period. Interest cost is the increase in the PBO in the period due to the passage of time at the discount rate. Interest cost fluctuates as the discount rate changes and is also impacted by the related change in the size of the PBO. The decrease or increase in the PBO due to an increase or decrease in the discount rate is deferred and decreases or increases the net actuarial loss. It is recorded in AOCI as unrecognized pension benefit cost and may be amortized. The expected return on plan assets is determined as the product of the expected long-term rate of return on plan assets and the adjusted fair value of plan assets, referred to as the market-related value of plan assets. To determine the market-related value, the fair value of plan assets is adjusted annually so that differences between changes in the fair value of equity securities and the expected long-term rate of return on these securities are recognized into the market-related value of plan assets over a five -year period. We believe this is consistent with the long-term nature of pension obligations. When the actual return on plan assets exceeds the expected return it reduces the net actuarial loss recorded in AOCI; when the expected return exceeds the actual return it increases the net actuarial loss. These amounts are recorded in AOCI as unrecognized pension benefit cost and may be amortized. The market-related value adjustment represents the current difference between actual returns and expected returns on equity securities and hedge fund limited partnerships recognized over a five -year period. The market-related value adjustment is a deferred net gain of $403 million as of December 31, 2017. The expected return on plan assets fluctuates when the market-related value of plan assets changes and when the expected long-term rate of return on plan assets assumption changes. Net actuarial loss fluctuations are due to changes in discount rate, differences between actual return on plan assets and expected long-term rate of return on plan assets, and differences between actual plan experience and other actuarial assumptions when there is an excess sufficient to qualify for amortization. Amortization of net actuarial loss in pension cost is recorded when the net actuarial loss excluding the unamortized market-related value adjustment exceeds 10% of the greater of the PBO or the market-related value of plan assets. The amount of amortization is equal to the excess divided by the average remaining service period for active employees for each plan, which approximates 10 years for Allstate’s largest plan. As a result, the effect of changes in the PBO due to changes in the discount rate and changes in the fair value of plan assets may be experienced in our net periodic pension cost in periods subsequent to those in which the fluctuations actually occur. Settlement losses are non-cash charges that accelerate the recognition of unrecognized pension benefit cost that would have been incurred in subsequent periods, when plan payments, primarily lump sums from qualified pension plans, exceed a threshold of service plus interest cost for the period. The value of lump sums paid in 2017 was higher than in 2016 and exceeded the settlement charge threshold, in the primary employee plan, due to higher-than-expected retirement levels, higher prescribed IRS lump sum interest rates that reduce future benefit lump sum payments and reductions in force. As a result, a pension settlement loss of $122 million , pre-tax, was recorded as part of operating costs and expenses in the Corporate and Other segment. Weighted average assumptions used to determine net pension cost and net postretirement benefit cost For the years ended December 31, Pension benefits Postretirement benefits ($ in millions) 2017 2016 2015 2017 2016 2015 Discount rate 4.15 % 4.83 % 4.10 % 3.63 % 4.59 % 3.97 % Rate of increase in compensation levels 3.20 3.20 3.50 n/a n/a n/a Expected long-term rate of return on plan assets 7.31 7.30 7.33 n/a n/a n/a Weighted average assumptions used to determine benefit obligations For the years ended December 31, Pension benefits Postretirement benefits 2017 2016 2017 2016 Discount rate 3.68 % 4.15 % 4.06 % 4.07 % Rate of increase in compensation levels 3.20 3.20 n/a n/a The weighted average health care cost trend rate used in measuring the accumulated postretirement benefit cost is 6.1% for 2018 , gradually declining to 4.5% in 2038 and remaining at that level thereafter. Assumed health care cost trend rates have a significant effect on the amounts reported for the postretirement health care plans. A one percentage-point increase in assumed health care cost trend rates would increase the total of the service and interest cost components of net periodic benefit cost of other postretirement benefits and APBO by $2 million and $26 million , respectively. A one percentage-point decrease in assumed health care cost trend rates would decrease the total of the service and interest cost components of net periodic benefit cost of other postretirement benefits and APBO by $2 million and $23 million , respectively. Pension plan assets Change in pension plan assets For the years ended December 31, ($ in millions) 2017 2016 Fair value of plan assets, beginning of year $ 5,650 $ 5,353 Actual return on plan assets 1,051 491 Employer contribution 131 131 Benefits paid (553 ) (301 ) Translation adjustment and other 5 (24 ) Fair value of plan assets, end of year $ 6,284 $ 5,650 In general, the Company’s pension plan assets are managed in accordance with investment policies approved by pension investment committees. The purpose of the policies is to ensure the plans’ long-term ability to meet benefit obligations by prudently investing plan assets and Company contributions, while taking into consideration regulatory and legal requirements and current market conditions. The investment policies are reviewed periodically and specify target plan asset allocation by asset category. In addition, the policies specify various asset allocation and other risk limits. The target asset allocation takes the plans’ funding status into consideration, among other factors, including anticipated demographic changes or liquidity requirements that may affect the funding status such as the potential impact of lump sum settlements as well as existing or expected market conditions. In general, the allocation has a lower overall investment risk when a plan is in a stronger funded status position since there is less economic incentive to take risk to increase the expected returns on the plan assets. As a result, the primary employee plan has a greater allocation to equity securities than the employee-agent plan. The primary qualified employee plan comprises 81% of total plan assets and 86% of equity securities. The pension plans’ asset exposure within each asset category is tracked against widely accepted established benchmarks for each asset class with limits on variation from the benchmark established in the investment policy. Pension plan assets are regularly monitored for compliance with these limits and other risk limits specified in the investment policies. Weighted average target asset allocation and actual percentage of plan assets by asset category As of December 31, 2017 Target asset allocation (1) Actual percentage of plan assets Pension plan’s asset category 2017 2017 2016 Equity securities (2) 43 - 62% 58 % 62 % Fixed income securities 34 - 44% 34 29 Limited partnership interests 0 - 13% 6 7 Short-term investments and other — 2 2 Total without securities lending (3) 100 % 100 % (1) The target asset allocation considers risk based exposure while the actual percentage of plan assets utilizes a financial reporting view excluding exposure provided through derivatives. (2) The actual percentage of plan assets for equity securities include private equity investments that are subject to the limited partnership interests target allocation of 2% and 1 % in 2017 and 2016 , respectively, fixed income mutual funds that are subject to the fixed income securities target allocation of 3% for both 2017 and 2016 as well as 1% of equity exposure created through a derivative which is not included in the actual allocations in 2017. (3) Securities lending collateral reinvestment of $202 million and $143 million is excluded from the table above in 2017 and 2016 , respectively. The target asset allocation for an asset category may be achieved either through direct investment holdings, through replication using derivative instruments (e.g., futures or swaps) or net of hedges using derivative instruments to reduce exposure to an asset category. The net notional amount of derivatives used for replication and hedges is limited to 105% or 115% of total plan assets depending on the plan. Market performance of the different asset categories may, from time to time, cause deviation from the target asset allocation. The asset allocation mix is reviewed on a periodic basis and rebalanced to bring the allocation within the target ranges. Outside the target asset allocation, the pension plans participate in a securities lending program to enhance returns. As of December 31, 2017 , U.S. government fixed income securities and U.S. equity securities are lent out and cash collateral is invested in short-term investments. Fair values of pension plan assets as of December 31, 2017 ($ in millions) Quoted prices in active markets for identical assets (Level 1) Significant other observable inputs (Level 2) Significant unobservable inputs (Level 3) Balance as of December 31, 2017 Equity securities $ 126 $ 264 $ 29 $ 419 Fixed income securities: U.S. government and agencies 174 420 — 594 Corporate — 1,543 10 1,553 Short-term investments 97 197 — 294 Cash and cash equivalents 21 — — 21 Free-standing derivatives: Assets — 1 — 1 Total plan assets at fair value $ 418 $ 2,425 $ 39 2,882 % of total plan assets at fair value 14.5 % 84.1 % 1.4 % 100.0 % Investments measured using the net asset value practical expedient (1) 3,598 Securities lending obligation (2) (216 ) Other net plan assets (3) 20 Total reported plan assets $ 6,284 (1) In 2017, the Company retrospectively adopted a new accounting standard for pension plans which eliminates the requirement to include investments in the fair value hierarchy for which fair value is measured using net asset value (“NAV”) per share practical expedient. As a result, certain pension plan investments that are measured at fair value using the NAV per share practical expedient have not been classified in the fair value hierarchy, including the related rollforward of Level 3 plan assets presented below. These investments comprised of $3.20 billion of equity investments and $402 million of limited partnerships. (2) The securities lending obligation represents the plan’s obligation to return securities lending collateral received under a securities lending program. The terms of the program allow both the plan and the counterparty the right and ability to redeem/return the securities loaned on short notice. Due to its relatively short-term nature, the outstanding balance of the obligation approximates fair value. (3) Other net plan assets represent interest and dividends receivable and net receivables related to settlements of investment transactions, such as purchases and sales. Fair values of pension plan assets as of December 31, 2016 ($ in millions) Quoted prices in active markets for identical assets (Level 1) Significant other observable inputs (Level 2) Significant unobservable inputs (Level 3) Balance as of December 31, 2016 Equity securities $ 155 $ 147 $ — $ 302 Fixed income securities: U.S. government and agencies 30 285 — 315 Corporate — 1,309 10 1,319 Short-term investments 144 121 — 265 Cash and cash equivalents 32 — — 32 Free-standing derivatives: Assets (1 ) 1 — — Total plan assets at fair value $ 360 $ 1,863 $ 10 2,233 % of total plan assets at fair value 16.1 % 83.4 % 0.5 % 100.0 % Investments measured using the Net Asset Value practical expedient 3,525 Securities lending obligation (158 ) Other net plan assets 50 Total reported plan assets $ 5,650 The fair values of pension plan assets are estimated using the same methodologies and inputs as those used to determine the fair values for the respective asset category of the Company. These methodologies and inputs are disclosed in Note 6. Rollforward of level 3 plan assets during December 31, 2017 Actual return on plan assets: ($ in millions) Balance as of December 31, 2016 Relating to assets sold during the period Relating to assets still held at the reporting date Purchases, sales and settlements, net Net transfers in and/or (out) of Level 3 Balance as of December 31, 2017 Equity securities $ — $ — $ — $ 29 $ — $ 29 Fixed income securities: Corporate 10 — — — — 10 Total Level 3 plan assets $ 10 $ — $ — $ 29 $ — $ 39 Rollforward of level 3 plan assets during December 31, 2016 Actual return on plan assets: ($ in millions) Balance as of December 31, 2015 Relating to assets sold during the period Relating to assets still held at the reporting date Purchases, sales and settlements, net Net transfers in and/or (out) of Level 3 Balance as of December 31, 2016 Equity securities $ 1 $ (1 ) $ — $ — $ — $ — Fixed income securities: Municipal 7 — — (7 ) — — Corporate 10 — — (5 ) 5 10 Total Level 3 plan assets $ 18 $ (1 ) $ — $ (12 ) $ 5 $ 10 Rollforward of level 3 plan assets during December 31, 2015 Actual return on plan assets: ($ in millions) Balance as of December 31, 2014 Relating to assets sold during the period Relating to assets still held at the reporting date Purchases, sales and settlements, net Net transfers in and/or (out) of Level 3 Balance as of December 31, 2015 Equity securities $ 1 $ 1 $ (1 ) $ — $ — $ 1 Fixed income securities: Municipal 14 — — (7 ) — 7 Corporate 12 — — — (2 ) 10 Total Level 3 plan assets $ 27 $ 1 $ (1 ) $ (7 ) $ (2 ) $ 18 The expected long-term rate of return on plan assets reflects the average rate of earnings expected on plan assets. The Company’s assumption for the expected long-term rate of return on plan assets is reviewed annually giving consideration to appropriate financial data including, but not limited to, the plan asset allocation, forward-looking expected returns for the period over which benefits will be paid, historical returns on plan assets and other relevant market data. Given the long-term forward looking nature of this assumption, the actual returns in any one year do not immediately result in a change. In giving consideration to the targeted plan asset allocation, the Company evaluated returns using the same sources it has used historically which include: historical average asset class returns from an independent nationally recognized vendor of this type of data blended together using the asset allocation policy weights for the Company’s pension plans; asset class return forecasts from a large global independent asset management firm that specializes in providing multi-asset class investment fund products which were blended together using the asset allocation policy weights; and expected portfolio returns from a proprietary simulation methodology of a widely recognized external investment consulting firm that performs asset allocation and actuarial services for corporate pension plan sponsors. This same methodology has been applied on a consistent basis each year. All of these were consistent with the Company’s weighted average long-term rate of return on plan assets assumption of 7.31% used for 2017 and 7.32% that will be used for 2018 . The assumption for the primary qualified employee plan is 7.75% and the employee-agent plan is 5.75% for both years. The employee-agent plan assumption is lower than the primary qualified employee plan assumption due to a lower investment allocation to equity securities and a higher allocation to fixed income securities. As of the 2017 measurement date, the arithmetic average of the annual actual return on plan assets for the most recent 10 and 5 years was 6.8% and 9.9% , respectively. Cash flows There was no required cash contribution necessary to satisfy the minimum funding requirement under the Internal Revenue Code for the tax qualified pension plans as of December 31, 2017 . The Company currently plans to contribute $133 million to its pension plans in 2018 . The Company contributed $23 million and $25 million to the postretirement benefit plans in 2017 and 2016 , respectively. Contributions by participants were $12 million and $16 million in 2017 and 2016 , respectively. Estimated future benefit payments expected to be paid in the next 10 years As of December 31, 2017, ($ in millions) Pension benefits Postretirement benefits 2018 $ 426 $ 22 2019 463 24 2020 485 24 2021 514 25 2022 533 26 2023-2027 2,477 136 Total benefit payments $ 4,898 $ 257 Allstate 401(k) Savings Plan Employees of the Company, with the exception of those employed by the Company’s international, SquareTrade, Esurance and Answer Financial subsidiaries, are eligible to become members of the Allstate 401(k) Savings Plan (“Allstate Plan”). The Company’s contributions are based on the Company’s matching obligation. The Company is responsible for funding its anticipated contribution to the Allstate Plan, and may, at the discretion of management, use the ESOP to pre-fund certain portions. In connection with the Allstate Plan, the Company has a note from the ESOP with a principal balance of $2 million as of December 31, 2017 . The ESOP note has a fixed interest rate of 7.9% and matures in 2019. The Company records dividends on the ESOP shares in retained income and all the shares held by the ESOP are included in basic and diluted weighted average common shares outstanding. The Company’s contribution to the Allstate Plan was $81 million , $80 million and $79 million in 2017 , 2016 and 2015 , respectively. These amounts were reduced by the ESOP benefit. ESOP benefit For the years December 31, ($ in millions) 2017 2016 2015 Interest expense recognized by ESOP $ — $ 1 $ 1 Less: dividends accrued on ESOP shares (1 ) (3 ) (3 ) Cost of shares allocated 3 7 10 Compensation expense 2 5 8 Reduction of defined contribution due to ESOP 38 60 73 ESOP benefit $ (36 ) $ (55 ) $ (65 ) The Company made $1 million , $2 million and $2 million in contributions to the ESOP in 2017 , 2016 and 2015 , respectively. As of December 31, 2017 , total committed to be released, allocated and unallocated ESOP shares were 0.4 million , 38 million and 0.4 million , respectively. Allstate’s Canadian, SquareTrade, Esurance and Answer Financial subsidiaries sponsor defined contribution plans for their eligible employees. Expense for these plans was $12 million , $10 million and $10 million in 2017 , 2016 and 2015 , respectively.</t>
  </si>
  <si>
    <t>Equity Incentive Plans</t>
  </si>
  <si>
    <t>Equity Incentive Plans [Abstract]</t>
  </si>
  <si>
    <t>Note 18 Equity Incentive Plans The Company currently has equity incentive plans under which the Company grants nonqualified stock options, restricted stock units and performance stock awards to certain employees and directors of the Company. The total compensation expense related to equity awards was $106 million , $80 million and $81 million and the total income tax benefits were $22 million , $28 million and $28 million for 2017 , 2016 and 2015 , respectively. Total cash received from the exercise of options was $178 million , $187 million and $187 million for 2017 , 2016 and 2015 , respectively. Total tax benefit realized on options exercised and the release of stock restrictions was $96 million , $61 million and $82 million for 2017 , 2016 and 2015 , respectively. The Company records compensation expense related to awards under these plans over the shorter of the period in which the requisite service is rendered or retirement eligibility is attained. Compensation expense for performance share awards is based on the probable number of awards expected to vest using the performance level most likely to be achieved at the end of the performance period. As of December 31, 2017 , total unrecognized compensation cost related to all nonvested awards was $84 million , of which $26 million related to nonqualified stock options which are expected to be recognized over the weighted average vesting period of 1.67 years, $25 million related to restricted stock units which are expected to be recognized over the weighted average vesting period of 1.82 years and $33 million related to performance stock awards which are expected to be recognized over the weighted average vesting period of 1.65 years. Options are granted to employees with exercise prices equal to the closing share price of the Company’s common stock on the applicable grant date. Options granted to employees on or after February 18, 2014 vest ratably over a three -year period. Options granted prior to February 18, 2014 vest 50% on the second anniversary of the grant date and 25% on each of the third and fourth anniversaries of the grant date. Vesting is subject to continued service, except for employees who are retirement eligible and in certain other limited circumstances. Options may be exercised once vested and will expire no later than ten years after the date of grant. Restricted stock units for directors vest immediately and convert into shares of stock on the earlier of the day of the third anniversary of the grant date or the date the director’s service terminates, unless a deferred period of restriction is elected. Restricted stock units granted to directors prior to June 1, 2016 convert upon leaving the board. Restricted stock units granted to employees on or after February 18, 2014 vest on the day prior to the third anniversary of the grant date. Awards granted to employees prior to February 18, 2014 vest 50% on the day prior to the second anniversary of the grant date and 25% on each of the days prior to the third and fourth anniversaries of the grant date. Restricted stock units granted to employees subsequently convert into shares of stock on the day of the respective anniversary of the grant date. Vesting is subject to continued service, except for employees who are retirement eligible and in certain other limited circumstances. Performance stock awards vest into shares of stock on the day prior to the third anniversary of the grant date. Vesting of the number of performance stock awards earned based on the attainment of performance goals for each of the performance periods is subject to continued service, except for employees who are retirement eligible and in certain other limited circumstances, and achievement of performance goals. Performance stock awards subsequently convert into shares of stock in full the day of the anniversary of the grant date. A total of 98.0 million shares of common stock were authorized to be used for awards under the plans, subject to adjustment in accordance with the plans’ terms. As of December 31, 2017 , 18.3 million shares were reserved and remained available for future issuance under these plans. The Company uses its treasury shares for these issuances. The fair value of each option grant is estimated on the date of grant using a binomial lattice model. The Company uses historical data to estimate option exercise and employee termination within the valuation model. In addition, separate groups of employees that have similar historical exercise behavior are considered separately for valuation purposes. The expected term of options granted is derived from the output of the binominal lattice model and represents the period of time that options granted are expected to be outstanding. The expected volatility of the price of the underlying shares is implied based on traded options and historical volatility of the Company’s common stock. The expected dividends were based on the current dividend yield of the Company’s stock as of the date of the grant. The risk-free rate for periods within the contractual life of the option is based on the U.S. Treasury yield curve in effect at the time of grant. Option grant assumptions 2017 2016 2015 Weighted average expected term 6.1 years 5.0 years 6.5 years Expected volatility 15.7 - 32.7% 16.0 - 34.3% 16.0 - 37.8% Weighted average volatility 21.0 % 24.3 % 24.7 % Expected dividends 1.4 - 1.9% 1.9 - 2.1% 1.6 - 2.1% Weighted average expected dividends 1.9 % 2.1 % 1.7 % Risk-free rate 0.5 - 2.5% 0.2 - 2.4% 0.0 - 2.4% Summary of option activity For the year ended December 31, 2017 Number (in 000s) Weighted average exercise price Aggregate intrinsic value (in 000s) Weighted average remaining contractual term (years) Outstanding as of January 1, 2017 13,560 $ 50.01 Granted 2,631 78.93 Exercised (4,688 ) 44.91 Forfeited (229 ) 70.85 Expired (12 ) 59.91 Outstanding as of December 31, 2017 11,262 58.46 $ 520,900 6.5 Outstanding, net of expected forfeitures 11,140 58.27 517,276 6.5 Outstanding, exercisable (“vested”) 6,314 47.83 359,121 5.1 The weighted average grant date fair value of options granted was $14.60 , $12.25 and $15.45 during 2017 , 2016 and 2015 , respectively. The intrinsic value, which is the difference between the fair value and the exercise price, of options exercised was $199 million , $119 million and $117 million during 2017 , 2016 and 2015 , respectively. Changes in restricted stock units For the year ended December 31, 2017 Number (in 000s) Weighted average grant date fair value Nonvested as of January 1, 2017 1,679 $ 58.49 Granted 333 80.12 Vested (718 ) 51.42 Forfeited (53 ) 69.19 Nonvested as of December 31, 2017 1,241 67.93 The fair value of restricted stock units is based on the market value of the Company’s stock as of the date of the grant. The market value in part reflects the payment of future dividends expected. The weighted average grant date fair value of restricted stock units granted was $80.12 , $63.51 and $69.25 during 2017 , 2016 and 2015 , respectively. The total fair value of restricted stock units vested was $58 million , $29 million and $63 million during 2017 , 2016 and 2015 , respectively. Changes in performance stock awards For the year ended December 31, 2017 Number (in 000s) Weighted average grant date fair value Nonvested as of January 1, 2017 919 $ 61.50 Granted 458 78.47 Adjustment for performance achievement (33 ) 52.75 Vested (213 ) 52.52 Forfeited (41 ) 69.30 Nonvested as of December 31, 2017 1,090 70.35 The change in PSA’s comprises those initially granted in 2017 and the adjustment to previously granted PSA’s for performance achievement. The fair value of performance stock awards is based on the market value of the Company’s stock as of the date of the grant. The market value in part reflects the payment of future dividends expected. The weighted average grant date fair value of performance stock awards granted was $78.47 , $62.32 and $70.37 during 2017 , 2016 and 2015 , respectively. The total fair value of performance stock awards vested was $17 million , $28 million and $56 million during 2017 , 2016 and 2015 , respectively. Under the new employee share-based payment accounting standard adopted in 2017, the Company recognizes all tax effects related to share-based payments at settlement or expiration through the income statement. Prior to the adoption, the Company recognized excess tax effects through the statement of shareholders’ equity. The tax benefit recognized through the statement of shareholders’ equity related to tax deductions from stock option exercises was $23 million in each of 2016 and 2015 . The tax benefit recognized through shareholders’ equity in 2016 and 2015 related to all stock-based compensation was $30 million and $46 million , respectively.</t>
  </si>
  <si>
    <t>Supplemental Cash Flow Information</t>
  </si>
  <si>
    <t>Supplemental Cash Flow Information [Abstract]</t>
  </si>
  <si>
    <t>Note 19 Supplemental Cash Flow Information Non-cash investing activities include $106 million , $326 million and $131 million related to mergers and exchanges completed with equity securities and modifications of certain mortgage loans, fixed income securities and other investments in 2017 , 2016 and 2015 , respectively, and a $89 million obligation to fund a limited partnership investment in 2015. Non-cash financing activities include $43 million , $41 million and $74 million related to the issuance of Allstate common shares for vested equity awards in 2017 , 2016 and 2015 , respectively. Non-cash financing activities also include $90 million and $34 million related to debt acquired in conjunction with purchases of investments in 2017 and 2016, respectively. Liabilities for collateral received in conjunction with the Company’s securities lending program were $1.12 billion , $1.12 billion and $829 million as of December 31, 2017 , 2016 and 2015 , respectively, and are reported in other liabilities and accrued expenses. Obligations to return cash collateral for OTC and cleared derivatives were $3 million , $5 million and $11 million as of December 31, 2017 , 2016 and 2015 , respectively, and are reported in other liabilities and accrued expenses or other investments. The accompanying cash flows are included in cash flows from operating activities in the Consolidated Statements of Cash Flows along with the activities resulting from management of the proceeds, which for the years ended December 31 are as follows: For the years ended December 31, ($ in millions) 2017 2016 2015 Net change in proceeds managed Net change in fixed income securities $ 259 $ (584 ) $ — Net change in short-term investments (255 ) 295 (59 ) Operating cash flow provided (used) 4 (289 ) (59 ) Net change in cash 1 — 1 Net change in proceeds managed $ 5 $ (289 ) $ (58 ) Cash flows from operating activities Net change in liabilities Liabilities for collateral, beginning of year $ (1,129 ) $ (840 ) $ (782 ) Liabilities for collateral, end of year (1,124 ) (1,129 ) (840 ) Operating cash flow (used) provided $ (5 ) $ 289 $ 58</t>
  </si>
  <si>
    <t>Other Comprehensive Income</t>
  </si>
  <si>
    <t>Comprehensive Income (Loss), Net of Tax, Attributable to Parent [Abstract]</t>
  </si>
  <si>
    <t>Note 20 Other Comprehensive Income Components of other comprehensive income (loss) on a pre-tax and after-tax basis For the years ended December 31, ($ in millions) 2017 2016 2015 Pre-tax Tax After-tax Pre-tax Tax After-tax Pre-tax Tax After-tax Unrealized net holding gains and losses arising during the period, net of related offsets $ 866 $ (304 ) $ 562 $ 486 $ (170 ) $ 316 $ (1,896 ) $ 663 $ (1,233 ) Less: reclassification adjustment of realized capital gains and losses 374 (131 ) 243 (180 ) 63 (117 ) 112 (39 ) 73 Unrealized net capital gains and losses 492 (173 ) 319 666 (233 ) 433 (2,008 ) 702 (1,306 ) Unrealized foreign currency translation adjustments 72 (25 ) 47 15 (5 ) 10 (89 ) 31 (58 ) Unrecognized pension and other postretirement benefit cost arising during the period 232 (79 ) 153 (263 ) 94 (169 ) (64 ) 25 (39 ) Less: reclassification adjustment of net periodic cost recognized in operating costs and expenses (237 ) 83 (154 ) (100 ) 35 (65 ) (134 ) 47 (87 ) Unrecognized pension and other postretirement benefit cost 469 (162 ) 307 (163 ) 59 (104 ) 70 (22 ) 48 Other comprehensive income (loss) $ 1,033 $ (360 ) $ 673 $ 518 $ (179 ) $ 339 $ (2,027 ) $ 711 $ (1,316 )</t>
  </si>
  <si>
    <t>Quarterly Results (unaudited)</t>
  </si>
  <si>
    <t>Quarterly Financial Information Disclosure [Abstract]</t>
  </si>
  <si>
    <t>Note 21 Quarterly Results (unaudited) First Quarter Second Quarter Third Quarter Fourth Quarter ($ in millions, except per share data) 2017 2016 2017 2016 2017 2016 2017 2016 Revenues $ 9,434 $ 8,871 $ 9,587 $ 9,164 $ 9,660 $ 9,221 $ 9,843 $ 9,278 Net income applicable to common shareholders 666 217 550 242 637 491 1,220 811 Net income applicable to common shareholders earnings per common share - Basic 1.82 0.57 1.51 0.65 1.76 1.32 3.41 2.20 Net income applicable to common shareholders earnings per common share - Diluted 1.79 0.57 1.49 0.64 1.74 1.31 3.35 2.18</t>
  </si>
  <si>
    <t>Schedule I - Summary of Investments Other than Investments in Related Parties</t>
  </si>
  <si>
    <t>Summary of Investments, Other than Investments in Related Parties [Abstract]</t>
  </si>
  <si>
    <t>Schedule I — Summary of Investments Other than Investments in Related Parties</t>
  </si>
  <si>
    <t>Schedule I — Summary of Investments Other than Investments in Related Parties As of December 31, 2017 ($ in millions) Cost/amortized cost Fair value Amount at which shown in the Balance Sheet Type of investment Fixed maturities: Bonds: United States government, government agencies and authorities $ 3,580 $ 3,616 $ 3,616 States, municipalities and political subdivisions 8,053 8,328 8,328 Foreign governments 1,005 1,021 1,021 Public utilities 5,655 5,988 5,988 All other corporate bonds 37,341 38,038 38,038 Asset-backed securities 1,266 1,272 1,272 Residential mortgage-backed securities 480 578 578 Commercial mortgage-backed securities 124 128 128 Redeemable preferred stocks 21 23 23 Total fixed maturities 57,525 $ 58,992 58,992 Equity securities: Common stocks: Public utilities 84 $ 99 99 Banks, trusts and insurance companies 565 725 725 Industrial, miscellaneous and all other 4,591 5,506 5,506 Nonredeemable preferred stocks 221 291 291 Total equity securities 5,461 $ 6,621 6,621 Mortgage loans on real estate 4,534 $ 4,732 4,534 Real estate (none acquired in satisfaction of debt) 468 468 Policy loans 905 905 Derivative instruments 127 $ 127 127 Limited partnership interests 6,740 6,740 Other long-term investments 2,472 2,472 Short-term investments 1,944 $ 1,944 1,944 Total investments $ 80,176 $ 82,803</t>
  </si>
  <si>
    <t>Schedule II - Condensed Financial Information of Registrant</t>
  </si>
  <si>
    <t>Condensed Financial Information of Parent Company Only Disclosure [Abstract]</t>
  </si>
  <si>
    <t>Schedule II — Condensed Financial Information of Registrant</t>
  </si>
  <si>
    <t>Schedule II — Condensed Financial Information of Registrant Statement of Operations Year Ended December 31, ($ in millions) 2017 2016 2015 Revenues Investment income, less investment expense $ 10 $ 11 $ 8 Realized capital gains and losses (2 ) 2 — Other income 36 55 66 44 68 74 Expenses Interest expense 334 295 292 Pension and other postretirement benefit expense 119 10 (15 ) Other operating expenses 50 28 34 503 333 311 Loss from operations before income tax benefit and equity in net income of subsidiaries (459 ) (265 ) (237 ) Income tax benefit (92 ) (115 ) (108 ) Loss before equity in net income of subsidiaries (367 ) (150 ) (129 ) Equity in net income of subsidiaries 3,556 2,027 2,300 Net income 3,189 1,877 2,171 Preferred stock dividends 116 116 116 Net income applicable to common shareholders 3,073 1,761 2,055 Other comprehensive income (loss), after-tax Changes in: Unrealized net capital gains and losses 319 433 (1,306 ) Unrealized foreign currency translation adjustments 47 10 (58 ) Unrecognized pension and other postretirement benefit cost 307 (104 ) 48 Other comprehensive income (loss), after-tax 673 339 (1,316 ) Comprehensive income $ 3,862 $ 2,216 $ 855 See accompanying notes to condensed financial information and notes to consolidated financial statements. The Allstate Corporation and Subsidiaries Schedule II (Continued) — Condensed Financial Information of Registrant Statement of Financial Position ($ in millions, except par value data) December 31, 2017 2016 Assets Investments in subsidiaries $ 29,126 $ 26,929 Fixed income securities, at fair value (amortized cost $361 and $510) 362 513 Short-term investments, at fair value (amortized cost $171 and $219) 171 219 Cash — 2 Receivable from subsidiaries 427 385 Deferred income taxes 124 348 Other assets 150 138 Total assets $ 30,360 $ 28,534 Liabilities Long-term debt $ 6,350 $ 6,347 Pension and other postretirement benefit obligations 675 1,079 Deferred compensation 297 274 Notes due to subsidiaries 250 — Dividends payable to shareholders 167 157 Other liabilities 70 104 Total liabilities 7,809 7,961 Shareholders’ equity Preferred stock and additional capital paid-in, $1 par value, 25 million shares authorized, 72.2 thousand issued and outstanding, and $1,805 aggregate liquidation preference 1,746 1,746 Common stock, $.01 par value, 2.0 billion shares authorized and 900 million issued, 355 million and 366 million shares outstanding 9 9 Additional capital paid-in 3,313 3,303 Retained income 43,162 40,678 Deferred ESOP expense (3 ) (6 ) Treasury stock, at cost (545 million and 534 million shares) (25,982 ) (24,741 ) Accumulated other comprehensive income: Unrealized net capital gains and losses 1,662 1,053 Unrealized foreign currency translation adjustments (9 ) (50 ) Unrealized pension and other postretirement benefit cost (1,347 ) (1,419 ) Total accumulated other comprehensive loss 306 (416 ) Total shareholders’ equity 22,551 20,573 Total liabilities and shareholders’ equity $ 30,360 $ 28,534 See accompanying notes to condensed financial information and notes to consolidated financial statements. The Allstate Corporation and Subsidiaries Schedule II (Continued) — Condensed Financial Information of Registrant Statement of Cash Flows ($ in millions) Years Ended December 31, 2017 2016 2015 Cash flows from operating activities Net income $ 3,189 $ 1,877 $ 2,171 Adjustments to reconcile net income to net cash provided by operating activities: Equity in net income of subsidiaries (3,556 ) (2,027 ) (2,300 ) Dividends received from subsidiaries 1,671 1,874 2,300 Realized capital gains and losses 2 (2 ) — Changes in: Pension and other postretirement benefits 119 10 (15 ) Income taxes 35 13 77 Operating assets and liabilities 56 43 26 Net cash provided by operating activities 1,516 1,788 2,259 Cash flows from investing activities Proceeds from sales of investments 880 389 399 Investment purchases (748 ) (243 ) (4 ) Investment collections 13 60 — Return of capital from subsidiaries 42 (1,500 ) 50 Transfers to subsidiaries through intercompany loan agreement — (30 ) — Change in short-term investments, net 48 58 397 Net cash provided (used in) by investing activities 235 (1,266 ) 842 Cash flows from financing activities Proceeds from borrowings from subsidiaries 300 — — Repayment of notes due to subsidiaries (50 ) — — Proceeds from issuance of long-term debt — 1,236 — Repayment of long-term debt — (17 ) (20 ) Dividends paid on common stock (525 ) (486 ) (483 ) Dividends paid on preferred stock (116 ) (116 ) (116 ) Treasury stock purchases (1,495 ) (1,337 ) (2,808 ) Shares reissued under equity incentive plans, net 135 164 130 Excess tax benefits on share-based payment arrangements — 32 45 Other (2 ) — — Net cash used in financing activities (1,753 ) (524 ) (3,252 ) Net decrease in cash (2 ) (2 ) (151 ) Cash at beginning of year 2 4 155 Cash at end of year $ — $ 2 $ 4 See accompanying notes to condensed financial information and notes to consolidated financial statements. The Allstate Corporation and Subsidiaries Schedule II (Continued) — Condensed Financial Information of Registrant Notes to Condensed Financial Information 1. General The financial statements of the Registrant should be read in conjunction with the consolidated financial statements and notes thereto included in Item 8. The long-term debt presented in Note 12 “Capital Structure” are direct obligations of the Registrant. A majority of the pension and other postretirement benefits plans presented in Note 17 “Benefit Plans” are direct obligations of the Registrant. Participating subsidiaries fund the pension plans contributions under a master services cost sharing agreement. In addition, as a result of joint and several pension liability rules under the Internal Revenue Code and the Employee Retirement Income Security Act of 1974, as amended, many liabilities that arise in connection with pension plans are joint and several across all members of a controlled group of entities. 2. Notes due to subsidiaries On December 11, 2017, the Registrant issued $125 million and $175 million notes, each with a rate of 1.59% and due on June 11, 2018, to its wholly owned subsidiaries Kennett Capital Inc. and Allstate Non-Insurance Holdings Inc (“ANIHI”), respectively. The proceeds of these issuances were used for cash management purposes. On December 20, 2017, the Registrant repaid $50 million to ANIHI. 3. Supplemental Disclosures of Cash Flow Information The Registrant paid $331 million , $287 million and $289 million of interest on debt in 2017 , 2016 and 2015 , respectively.</t>
  </si>
  <si>
    <t>Schedule III - Supplementary Insurance Information</t>
  </si>
  <si>
    <t>Supplementary Insurance Information [Abstract]</t>
  </si>
  <si>
    <t>Schedule III — Supplementary Insurance Information</t>
  </si>
  <si>
    <t>Schedule III — Supplementary Insurance Information ($ in millions) As of December 31, For the years ended December 31, Segment Deferred policy acquisition costs Reserves for claims and claims expense, contract benefits and contractholder funds Unearned premiums Premium revenue and contract charges Net investment income (1) Claims and claims expense, contract benefits and interest credited to contractholders Amortization of deferred policy acquisition costs Other operating costs and expenses Premiums written (excluding life) 2017 Property-Liability Allstate Protection $ 1,510 $ 24,336 $ 11,409 $ 31,433 $ 21,470 $ 4,205 $ 3,647 $ 31,648 Discontinued Lines and Coverages — 1,893 — — 96 — 3 — Total Property-Liability 1,510 26,229 11,409 31,433 $ 1,478 21,566 4,205 3,650 31,648 Service Businesses (2) 954 96 2,052 977 16 369 296 506 1,094 Allstate Life 1,152 10,244 4 1,280 489 1,047 134 240 — Allstate Benefits 541 1,869 8 1,084 72 599 142 269 919 Allstate Annuities 34 19,870 — 14 1,305 967 7 35 — Corporate and Other — — — — 41 — — 631 — Intersegment Eliminations (2) — — — (110 ) — (6 ) — (104 ) — Total $ 4,191 $ 58,308 $ 13,473 $ 34,678 $ 3,401 $ 24,542 $ 4,784 $ 5,227 $ 33,661 2016 Property-Liability Allstate Protection $ 1,432 $ 23,263 $ 11,160 $ 30,727 $ 21,863 $ 4,053 $ 3,484 $ 30,888 Discontinued Lines and Coverages — 1,953 — — 105 — 2 3 Total Property-Liability 1,432 25,216 11,160 30,727 $ 1,253 21,968 4,053 3,486 30,891 Service Businesses (2) 756 34 1,411 685 13 258 214 223 709 Allstate Life 1,200 10,042 4 1,250 482 1,027 131 226 — Allstate Benefits 526 1,821 8 1,011 71 545 145 240 855 Allstate Annuities 40 20,636 — 14 1,181 1,011 7 32 — Corporate and Other — — — — 42 — — 324 — Intersegment Eliminations (2) — — — (105 ) — (5 ) — (100 ) — Total $ 3,954 $ 57,749 $ 12,583 $ 33,582 $ 3,042 $ 24,804 $ 4,550 $ 4,431 $ 32,455 2015 Property-Liability Allstate Protection $ 1,410 $ 21,777 $ 10,979 $ 29,748 $ 20,718 $ 3,933 $ 3,476 $ 30,115 Discontinued Lines and Coverages — 2,062 — — 53 — 2 — Total Property-Liability 1,410 23,839 10,979 29,748 $ 1,226 20,771 3,933 3,478 30,115 Service Businesses (2) 619 30 1,210 603 11 277 169 164 756 Allstate Life 1,271 9,895 4 1,223 490 1,031 133 213 — Allstate Benefits 514 1,760 9 921 71 488 124 222 777 Allstate Annuities 47 21,887 — 14 1,323 1,045 5 37 — Corporate and Other — — — — 35 — — 326 — Intersegment Eliminations (2) — — — (42 ) — (14 ) — (28 ) — Total $ 3,861 $ 57,411 $ 12,202 $ 32,467 $ 3,156 $ 23,598 $ 4,364 $ 4,412 $ 31,648 (1) A single investment portfolio supports both Allstate Protection and Discontinued Lines and Coverages segments. (2) Includes intersegment premiums and service fees and the related incurred losses and expenses that are eliminated in the consolidated financial statements.</t>
  </si>
  <si>
    <t>Schedule IV - Reinsurance</t>
  </si>
  <si>
    <t>Supplemental Schedule of Reinsurance Premiums for Insurance Companies [Abstract]</t>
  </si>
  <si>
    <t>Schedule IV — Reinsurance</t>
  </si>
  <si>
    <t>Schedule IV — Reinsurance ($ in millions) Gross amount Ceded to other companies (1) Assumed from other companies Net amount Percentage of amount assumed to net Year ended December 31, 2017 Life insurance in force $ 188,186 $ 86,642 $ 259,671 $ 361,215 71.9 % Premiums and contract charges: Life insurance $ 936 $ 276 $ 787 $ 1,447 54.4 % Accident and health insurance 958 27 — 931 — % Property and casualty insurance 33,221 971 50 32,300 0.2 % Total premiums and contract charges $ 35,115 $ 1,274 $ 837 $ 34,678 2.4 % Year ended December 31, 2016 Life insurance in force $ 167,355 $ 90,011 $ 275,008 $ 352,352 78.0 % Premiums and contract charges: Life insurance $ 877 $ 279 $ 818 $ 1,416 57.8 % Accident and health insurance 889 30 — 859 — % Property and casualty insurance 32,249 987 45 31,307 0.1 % Total premiums and contract charges $ 34,015 $ 1,296 $ 863 $ 33,582 2.6 % Year ended December 31, 2015 Life insurance in force $ 156,486 $ 93,326 $ 280,644 $ 343,804 81.6 % Premiums and contract charges: Life insurance $ 828 $ 299 $ 849 $ 1,378 61.6 % Accident and health insurance 813 33 — 780 — % Property and casualty insurance 31,274 1,006 41 30,309 0.1 % Total premiums and contract charges $ 32,915 $ 1,338 $ 890 $ 32,467 2.7 % (1) No reinsurance or coinsurance income was netted against premium ceded in 2017 , 2016 or 2015 .</t>
  </si>
  <si>
    <t>Schedule V - Valuation Allowances and Qualifying Accounts</t>
  </si>
  <si>
    <t>Valuation and Qualifying Accounts [Abstract]</t>
  </si>
  <si>
    <t>Schedule V — Valuation Allowances and Qualifying Accounts</t>
  </si>
  <si>
    <t>Schedule V — Valuation Allowances and Qualifying Accounts ($ in millions) Additions Description Balance as of beginning of period Charged to costs and expenses Other additions Deductions Balance as of end of period Year ended December 31, 2017 Allowance for reinsurance recoverables $ 84 $ (10 ) $ — $ 4 $ 70 Allowance for premium installment receivable 84 109 — 116 77 Allowance for deferred tax assets — — — — — Allowance for estimated losses on mortgage loans 3 1 — 1 3 Year ended December 31, 2016 Allowance for reinsurance recoverables $ 80 $ 5 $ — $ 1 $ 84 Allowance for premium installment receivable 90 107 — 113 84 Allowance for deferred tax assets — — — — — Allowance for estimated losses on mortgage loans 3 — — — 3 Year ended December 31, 2015 Allowance for reinsurance recoverables $ 95 $ (15 ) $ — $ — $ 80 Allowance for premium installment receivable 83 107 — 100 90 Allowance for deferred tax assets — — — — — Allowance for estimated losses on mortgage loans 8 (4 ) — 1 3</t>
  </si>
  <si>
    <t>Summary of Significant Accounting Policies (Policies)</t>
  </si>
  <si>
    <t>Basis of presentation</t>
  </si>
  <si>
    <t>Basis of presentation The accompanying consolidated financial statements include the accounts of The Allstate Corporation (the “Corporation”) and its wholly owned subsidiaries, primarily Allstate Insurance Company (“AIC”), a property and casualty insurance company with various property and casualty and life and investment subsidiaries, including Allstate Life Insurance Company (“ALIC”) (collectively referred to as the “Company” or “Allstate”). These consolidated financial statements have been prepared in conformity with accounting principles generally accepted in the United States of America (“GAAP”). All significant intercompany accounts and transactions have been eliminated. The preparation of financial statements in conformity with GAAP requires management to make estimates and assumptions that affect the amounts reported in the consolidated financial statements and accompanying notes. Actual results could differ from those estimates.</t>
  </si>
  <si>
    <t>Risks and uncertainties</t>
  </si>
  <si>
    <t>Risks and uncertainties Allstate has exposure to catastrophes, an inherent risk of the property and casualty insurance business, which have contributed, and will continue to contribute, to material year-to-year fluctuations in the Company’s results of operations and financial position (see Note 8). The nature and level of catastrophic loss caused by natural events (high winds, winter storms, tornadoes, hailstorms, wildfires, tropical storms, hurricanes, earthquakes and volcanoes) and man-made events (terrorism and industrial accidents) experienced in any period cannot be predicted and could be material to results of operations and financial position. The Company considers the greatest areas of potential catastrophe losses due to hurricanes to generally be major metropolitan centers in counties along the eastern and gulf coasts of the United States. The Company considers the greatest areas of potential catastrophe losses due to earthquakes and fires following earthquakes to be major metropolitan areas near fault lines in the states of California, Oregon, Washington, South Carolina, Missouri, Kentucky and Tennessee. The Company also has exposure to asbestos, environmental and other discontinued lines claims (see Notes 8 and 14).</t>
  </si>
  <si>
    <t>Investments Fixed income securities include bonds, asset-backed securities (“ABS”), residential mortgage-backed securities (“RMBS”), commercial mortgage-backed securities (“CMBS”) and redeemable preferred stocks. Fixed income securities, which may be sold prior to their contractual maturity, are designated as available for sale and are carried at fair value. The difference between amortized cost and fair value, net of deferred income taxes and related life and annuity deferred policy acquisition costs (“DAC”), deferred sales inducement costs (“DSI”) and reserves for life-contingent contract benefits, is reflected as a component of accumulated other comprehensive income (“AOCI”). Cash received from calls and make-whole payments is reflected as a component of proceeds from sales and cash received from maturities and pay-downs is reflected as a component of investment collections within the Consolidated Statements of Cash Flows. Equity securities primarily include common stocks, exchange traded and mutual funds, non-redeemable preferred stocks and real estate investment trust equity investments. Certain exchange traded and mutual funds have fixed income securities as their underlying investments. Equity securities are designated as available for sale and are carried at fair value. The difference between cost and fair value, net of deferred income taxes, is reflected as a component of AOCI. Mortgage loans are carried at unpaid principal balances, net of unamortized premium or discount and valuation allowances. Valuation allowances are established for impaired loans when it is probable that contractual principal and interest will not be collected. Investments in limited partnership interests include interests in private equity funds, real estate funds and other funds. Where the Company’s interest is so minor that it exercises virtually no influence over operating and financial policies, investments in limited partnership interests are accounted for in accordance with the cost method of accounting; all other investments in limited partnership interests are accounted for in accordance with the equity method of accounting (“EMA”). Short-term investments, including commercial paper, U.S. Treasury bills, money market funds and other short-term investments, are carried at fair value. Other investments primarily consist of bank loans, policy loans, agent loans, real estate and derivatives. Bank loans are primarily senior secured corporate loans and are carried at amortized cost. Policy loans are carried at unpaid principal balances and were $905 million and $904 million as of December 31, 2017 and 2016 , respectively. Agent loans are loans issued to exclusive Allstate agents and are carried at unpaid principal balances, net of valuation allowances and unamortized deferred fees or costs. Real estate is carried at cost less accumulated depreciation. Derivatives are carried at fair value. Investment income primarily consists of interest, dividends, income from limited partnership interests, rental income from real estate, and income from certain derivative transactions. Interest is recognized on an accrual basis using the effective yield method and dividends are recorded at the ex-dividend date. Interest income for ABS, RMBS and CMBS is determined considering estimated pay-downs, including prepayments, obtained from third party data sources and internal estimates. Actual prepayment experience is periodically reviewed and effective yields are recalculated when differences arise between the prepayments originally anticipated and the actual prepayments received and currently anticipated. For ABS, RMBS and CMBS of high credit quality with fixed interest rates, the effective yield is recalculated on a retrospective basis. For all others, the effective yield is recalculated on a prospective basis. Accrual of income is suspended for other-than-temporarily impaired fixed income securities when the timing and amount of cash flows expected to be received is not reasonably estimable. Accrual of income is suspended for mortgage loans, bank loans and agent loans that are in default or when full and timely collection of principal and interest payments is not probable. Cash receipts on investments on nonaccrual status are generally recorded as a reduction of carrying value. Income from cost method limited partnership interests is recognized upon receipt of amounts distributed by the partnerships. Income from EMA limited partnership interests is recognized based on the Company’s share of the partnerships’ earnings and unrealized gains and losses resulting from valuation changes of the underlying investments, and is generally recognized on a three month delay due to the availability of the related financial statements. Realized capital gains and losses include gains and losses on investment sales, write-downs in value due to other-than-temporary declines in fair value, adjustments to valuation allowances on mortgage loans and agent loans, periodic changes in fair value and settlements of certain derivatives including hedge ineffectiveness and valuation changes in public securities held in certain limited partnerships. Realized capital gains and losses on investment sales are determined on a specific identification basis.</t>
  </si>
  <si>
    <t>Derivative and embedded derivative financial instruments</t>
  </si>
  <si>
    <t>Derivative and embedded derivative financial instruments Derivative financial instruments include interest rate swaps, credit default swaps, futures (interest rate and equity), options (including swaptions), interest rate caps, warrants and rights, foreign currency swaps, foreign currency forwards and certain investment risk transfer reinsurance agreements. Derivatives required to be separated from the host instrument and accounted for as derivative financial instruments (“subject to bifurcation”) are embedded in equity-indexed life and annuity contracts, reinsured variable annuity contracts and certain funding agreements. All derivatives are accounted for on a fair value basis and reported as other investments, other assets, other liabilities and accrued expenses or contractholder funds. Embedded derivative instruments subject to bifurcation are also accounted for on a fair value basis and are reported together with the host contract. The change in fair value of derivatives embedded in life and annuity product contracts and subject to bifurcation is reported in life and annuity contract benefits or interest credited to contractholder funds. Cash flows from embedded derivatives subject to bifurcation and derivatives receiving hedge accounting are reported consistently with the host contracts and hedged risks, respectively, within the Consolidated Statements of Cash Flows. Cash flows from other derivatives are reported in cash flows from investing activities within the Consolidated Statements of Cash Flows. When derivatives meet specific criteria, they may be designated as accounting hedges and accounted for as fair value, cash flow, foreign currency fair value or foreign currency cash flow hedges. The hedged item may be either all or a specific portion of a recognized asset, liability or an unrecognized firm commitment attributable to a particular risk for fair value hedges. At the inception of the hedge, the Company formally documents the hedging relationship and risk management objective and strategy. The documentation identifies the hedging instrument, the hedged item, the nature of the risk being hedged and the methodology used to assess the effectiveness of the hedging instrument in offsetting the exposure to changes in the hedged item’s fair value attributable to the hedged risk. For a cash flow hedge, this documentation includes the exposure to changes in the variability in cash flows attributable to the hedged risk. The Company does not exclude any component of the change in fair value of the hedging instrument from the effectiveness assessment. At each reporting date, the Company confirms that the hedging instrument continues to be highly effective in offsetting the hedged risk. Ineffectiveness in fair value hedges and cash flow hedges, if any, is reported in realized capital gains and losses. Fair value hedges The change in fair value of hedging instruments used in fair value hedges of investment assets or a portion thereof is reported in net investment income, together with the change in fair value of the hedged items. The change in fair value of hedging instruments used in fair value hedges of contractholder funds liabilities or a portion thereof is reported in interest credited to contractholder funds, together with the change in fair value of the hedged items. Accrued periodic settlements on swaps are reported together with the changes in fair value of the swaps in net investment income or interest credited to contractholder funds. The amortized cost for fixed income securities, the carrying value for mortgage loans or the carrying value of the hedged liability is adjusted for the change in fair value of the hedged risk. Cash flow hedges For hedging instruments used in cash flow hedges, the changes in fair value of the derivatives representing the effective portion of the hedge are reported in AOCI. Amounts are reclassified to net investment income, realized capital gains and losses or interest expense as the hedged or forecasted transaction affects income. Accrued periodic settlements on derivatives used in cash flow hedges are reported in net investment income. The amount reported in AOCI for a hedged transaction is limited to the lesser of the cumulative gain or loss on the derivative less the amount reclassified to income, or the cumulative gain or loss on the derivative needed to offset the cumulative change in the expected future cash flows on the hedged transaction from inception of the hedge less the derivative gain or loss previously reclassified from AOCI to income. If the Company expects at any time that the loss reported in AOCI would lead to a net loss on the combination of the hedging instrument and the hedged transaction which may not be recoverable, a loss is recognized immediately in realized capital gains and losses. If an impairment loss is recognized on an asset or an additional obligation is incurred on a liability involved in a hedge transaction, any offsetting gain in AOCI is reclassified and reported together with the impairment loss or recognition of the obligation. Termination of hedge accounting If, subsequent to entering into a hedge transaction, the derivative becomes ineffective (including if the hedged item is sold or otherwise extinguished, the occurrence of a hedged forecasted transaction is no longer probable or the hedged asset becomes other-than-temporarily impaired), the Company may terminate the derivative position. The Company may also terminate derivative instruments or redesignate them as non-hedge as a result of other events or circumstances. If the derivative instrument is not terminated when a fair value hedge is no longer effective, the future gains and losses recognized on the derivative are reported in realized capital gains and losses. When a fair value hedge is no longer effective, is redesignated as non-hedge or when the derivative has been terminated, the fair value gain or loss on the hedged asset, liability or portion thereof which has already been recognized in income while the hedge was in place and used to adjust the amortized cost for fixed income securities, the carrying value for mortgage loans or the carrying value of the hedged liability, is amortized over the remaining life of the hedged asset, liability or portion thereof, and reflected in net investment income or interest credited to contractholder funds beginning in the period that hedge accounting is no longer applied. If the hedged item in a fair value hedge is an asset that has become other-than-temporarily impaired, the adjustment made to the amortized cost for fixed income securities or the carrying value for mortgage loans is subject to the accounting policies applied to other-than-temporarily impaired assets. When a derivative instrument used in a cash flow hedge of an existing asset or liability is no longer effective or is terminated, the gain or loss recognized on the derivative is reclassified from AOCI to income as the hedged risk impacts income. If the derivative instrument is not terminated when a cash flow hedge is no longer effective, the future gains and losses recognized on the derivative are reported in realized capital gains and losses. When a derivative instrument used in a cash flow hedge of a forecasted transaction is terminated because it is probable the forecasted transaction will not occur, the gain or loss recognized on the derivative is immediately reclassified from AOCI to realized capital gains and losses in the period that hedge accounting is no longer applied. Non-hedge derivative financial instruments For derivatives for which hedge accounting is not applied, the income statement effects, including fair value gains and losses and accrued periodic settlements, are reported either in realized capital gains and losses or in a single line item together with the results of the associated asset or liability for which risks are being managed.</t>
  </si>
  <si>
    <t>Securities loaned</t>
  </si>
  <si>
    <t>Securities loaned The Company’s business activities include securities lending transactions, which are used primarily to generate net investment income. The proceeds received in conjunction with securities lending transactions are reinvested in short-term investments or fixed income securities. These transactions are short-term in nature, usually 30 days or less. The Company receives cash collateral for securities loaned in an amount generally equal to 102% and 105% of the fair value of domestic and foreign securities, respectively, and records the related obligations to return the collateral in other liabilities and accrued expenses. The carrying value of these obligations approximates fair value because of their relatively short-term nature. The Company monitors the market value of securities loaned on a daily basis and obtains additional collateral as necessary under the terms of the agreements to mitigate counterparty credit risk. The Company maintains the right and ability to repossess the securities loaned on short notice.</t>
  </si>
  <si>
    <t>Recognition of premium revenues and contract charges, and related benefits and interest credited</t>
  </si>
  <si>
    <t>Recognition of premium revenues and contract charges, and related benefits and interest credited Property and casualty insurance premiums include premiums from personal lines policies, protection plans, and other contracts (primarily related to finance and insurance products) backed by insurance. Personal lines and protection plans insurance premiums are deferred and earned on a pro-rata basis over the terms of the policies, typically periods of six or twelve months for personal lines policies and one to five years for protection plans. Other contracts (primarily related to finance and insurance products) premiums are deferred and earned over the terms of the contract, generally one to five years, aligned with the costs of performing services under the contract. The portion of premiums written applicable to the unexpired terms of the policies is recorded as unearned premiums. Premium installment receivables, net, represent premiums written and not yet collected, net of an allowance for uncollectible premiums. The Company regularly evaluates premium installment receivables and adjusts its valuation allowance as appropriate. The valuation allowance for uncollectible premium installment receivables was $77 million and $84 million as of December 31, 2017 and 2016 , respectively. Traditional life insurance products consist principally of products with fixed and guaranteed premiums and benefits, primarily term and whole life insurance products. Voluntary accident and health insurance products are expected to remain in force for an extended period and therefore are primarily classified as long-duration contracts. Premiums from these products are recognized as revenue when due from policyholders. Benefits are reflected in contract benefits and recognized over the life of the policy in relation to premiums. Immediate annuities with life contingencies, including certain structured settlement annuities, provide insurance protection over a period that extends beyond the period during which premiums are collected. Premiums from these products are recognized as revenue when received at the inception of the contract. Benefits and expenses are recognized in relation to premiums. Profits from these policies come primarily from investment income, which is recognized over the life of the contract. Interest-sensitive life contracts, such as universal life and single premium life, are insurance contracts whose terms are not fixed and guaranteed. The terms that may be changed include premiums paid by the contractholder, interest credited to the contractholder account balance and contract charges assessed against the contractholder account balance. Premiums from these contracts are reported as contractholder fund deposits. Contract charges consist of fees assessed against the contractholder account balance for the cost of insurance (mortality risk), contract administration and surrender of the contract prior to contractually specified dates. These contract charges are recognized as revenue when assessed against the contractholder account balance. Contract benefits include life-contingent benefit payments in excess of the contractholder account balance. Contracts that do not subject the Company to significant risk arising from mortality or morbidity are referred to as investment contracts. Fixed annuities, including market value adjusted annuities, equity-indexed annuities and immediate annuities without life contingencies, and funding agreements (primarily backing medium-term notes) are considered investment contracts. Consideration received for such contracts is reported as contractholder fund deposits. Contract charges for investment contracts consist of fees assessed against the contractholder account balance for maintenance, administration and surrender of the contract prior to contractually specified dates, and are recognized when assessed against the contractholder account balance. Interest credited to contractholder funds represents interest accrued or paid on interest-sensitive life and investment contracts. Crediting rates for certain fixed annuities and interest-sensitive life contracts are adjusted periodically by the Company to reflect current market conditions subject to contractually guaranteed minimum rates. Crediting rates for indexed life and annuities and indexed funding agreements are generally based on a specified interest rate index or an equity index, such as the Standard &amp; Poor’s 500 Index (“S&amp;P 500”). Interest credited also includes amortization of DSI expenses. DSI is amortized into interest credited using the same method used to amortize DAC. Contract charges for variable life and variable annuity products consist of fees assessed against the contractholder account balances for contract maintenance, administration, mortality, expense and surrender of the contract prior to contractually specified dates. Contract benefits incurred for variable annuity products include guaranteed minimum death, income, withdrawal and accumulation benefits. Substantially all of the Company’s variable annuity business is ceded through reinsurance agreements and the contract charges and contract benefits related thereto are reported net of reinsurance ceded.</t>
  </si>
  <si>
    <t>Deferred policy acquisition and sales inducement costs</t>
  </si>
  <si>
    <t xml:space="preserve">Deferred policy acquisition and sales inducement costs Costs that are related directly to the successful acquisition of new or renewal insurance policies and investment contracts are deferred and recorded as DAC. These costs are principally agents’ and brokers’ remuneration, premium taxes and certain underwriting expenses. DSI costs, which are deferred and recorded as other assets, relate to sales inducements offered on sales to new customers, principally on fixed annuity and interest-sensitive life contracts. These sales inducements are primarily in the form of additional credits to the customer’s account balance or enhancements to interest credited for a specified period which are in excess of the rates currently being credited to similar contracts without sales inducements. DSI is amortized into income using the same methodology and assumptions as DAC and is included in interest credited to contractholder funds. All other acquisition costs are expensed as incurred and included in operating costs and expenses. For property and casualty insurance, DAC is amortized into income as premiums are earned, typically over periods of six or twelve months for personal lines policies or generally one to five years for protection plans and other contracts (primarily related to finance and insurance products), and is included in amortization of deferred policy acquisition costs. DAC associated with property and casualty insurance is periodically reviewed for recoverability and adjusted if necessary. Future investment income is considered in determining the recoverability of DAC. For traditional life and voluntary accident and health insurance, DAC is amortized over the premium paying period of the related policies in proportion to the estimated revenues on such business. Assumptions used in the amortization of DAC and reserve calculations are established at the time the policy is issued and are generally not revised during the life of the policy. Any deviations from projected business in force resulting from actual policy terminations differing from expected levels and any estimated premium deficiencies may result in a change to the rate of amortization in the period such events occur. Generally, the amortization periods for these policies approximates the estimated lives of the policies. The Company periodically reviews the recoverability of DAC for these policies using actual experience and current assumptions. Prior to fourth quarter 2017, the Company evaluated traditional life insurance products and immediate annuities with life contingencies on an aggregate basis. In conjunction with the segment changes in fourth quarter 2017, traditional life insurance products, immediate annuities with life contingencies, and voluntary accident and health insurance products are reviewed individually. If actual experience and current assumptions are adverse compared to the original assumptions and a premium deficiency is determined to exist, any remaining unamortized DAC balance would be expensed to the extent not recoverable and the establishment of a premium deficiency reserve may be required. For interest-sensitive life insurance and fixed annuities, DAC and DSI are amortized in proportion to the incidence of the total present value of gross profits, which includes both actual historical gross profits (“AGP”) and estimated future gross profits (“EGP”) expected to be earned over the estimated lives of the contracts. The amortization is net of interest on the prior period DAC balance using rates established at the inception of the contracts. Actual amortization periods generally range from 15 - 30 years; however, incorporating estimates of the rate of customer surrenders, partial withdrawals and deaths generally results in the majority of the DAC being amortized during the surrender charge period, which is typically 10 - 20 years for interest-sensitive life and 5 - 10 years for fixed annuities. The rate of DAC and DSI amortization is reestimated and adjusted by a cumulative charge or credit to income when there is a difference between the incidence of actual versus expected gross profits in a reporting period or when there is a change in total EGP. When DAC or DSI amortization or a component of gross profits for a quarterly period is potentially negative (which would result in an increase of the DAC or DSI balance) as a result of negative AGP, the specific facts and circumstances surrounding the potential negative amortization are considered to determine whether it is appropriate for recognition in the consolidated financial statements. Negative amortization is only recorded when the increased DAC or DSI balance is determined to be recoverable based on facts and circumstances. Recapitalization of DAC and DSI is limited to the originally deferred costs plus interest. AGP and EGP primarily consist of the following components: contract charges for the cost of insurance less mortality costs and other benefits; investment income and realized capital gains and losses less interest credited; and surrender and other contract charges less maintenance expenses. The principal assumptions for determining the amount of EGP are mortality, persistency, expenses, investment returns, including capital gains and losses on assets supporting contract liabilities, interest crediting rates to contractholders, and the effects of any hedges. For products whose supporting investments are exposed to capital losses in excess of the Company’s expectations which may cause periodic AGP to become temporarily negative, EGP and AGP utilized in DAC and DSI amortization may be modified to exclude the excess capital losses. The Company performs quarterly reviews of DAC and DSI recoverability for interest-sensitive life and fixed annuity contracts using current assumptions. If a change in the amount of EGP is significant, it could result in the unamortized DAC or DSI not being recoverable, resulting in a charge which is included as a component of amortization of deferred policy acquisition costs or interest credited to contractholder funds, respectively. The DAC and DSI balances presented include adjustments to reflect the amount by which the amortization of DAC and DSI would increase or decrease if the unrealized capital gains or losses in the respective product investment portfolios were actually realized. The adjustments are recorded net of tax in AOCI. DAC, DSI and deferred income taxes determined on unrealized capital gains and losses and reported in AOCI recognize the impact on shareholders’ equity consistently with the amounts that would be recognized in the income statement on realized capital gains and losses. Customers of the Company may exchange one insurance policy or investment contract for another offered by the Company, or make modifications to an existing investment, life or property and casualty contract issued by the Company. These transactions are identified as internal replacements for accounting purposes. Internal replacement transactions determined to result in replacement contracts that are substantially unchanged from the replaced contracts are accounted for as continuations of the replaced contracts. Unamortized DAC and DSI related to the replaced contracts continue to be deferred and amortized in connection with the replacement contracts. For interest-sensitive life and investment contracts, the EGP of the replacement contracts are treated as a revision to the EGP of the replaced contracts in the determination of amortization of DAC and DSI. For traditional life and property and casualty insurance policies, any changes to unamortized DAC that result from replacement contracts are treated as prospective revisions. Any costs associated with the issuance of replacement contracts are characterized as maintenance costs and expensed as incurred. Internal replacement transactions determined to result in a substantial change to the replaced contracts are accounted for as an extinguishment of the replaced contracts, and any unamortized DAC and DSI related to the replaced contracts are eliminated with a corresponding charge to amortization of deferred policy acquisition costs or interest credited to contractholder funds, respectively. The costs assigned to the right to receive future cash flows from certain business purchased from other insurers are also classified as DAC in the Consolidated Statements of Financial Position. The costs capitalized represent the present value of future profits expected to be earned over the lives of the contracts acquired. These costs are amortized as profits emerge over the lives of the acquired business and are periodically evaluated for recoverability. </t>
  </si>
  <si>
    <t>Reinsurance In the normal course of business, the Company seeks to limit aggregate and single exposure to losses on large risks by purchasing reinsurance. The Company has also used reinsurance to effect the disposition of certain blocks of business. The Company also participates in various reinsurance mechanisms, including industry pools and facilities, which are backed by the financial resources of the property and casualty insurance company market participants. The amounts reported as reinsurance recoverables include amounts billed to reinsurers on losses paid as well as estimates of amounts expected to be recovered from reinsurers on insurance liabilities and contractholder funds that have not yet been paid. Reinsurance recoverables on unpaid losses are estimated based upon assumptions consistent with those used in establishing the liabilities related to the underlying reinsured contracts. Insurance liabilities are reported gross of reinsurance recoverables. Reinsurance premiums are generally reflected in income in a manner consistent with the recognition of premiums on the reinsured contracts. For catastrophe coverage, the cost of reinsurance premiums is recognized ratably over the contract period to the extent coverage remains available. Reinsurance does not extinguish the Company’s primary liability under the policies written. Therefore, the Company regularly evaluates the financial condition of its reinsurers, including their activities with respect to claim settlement practices and commutations, and establishes allowances for uncollectible reinsurance as appropriate.</t>
  </si>
  <si>
    <t>Goodwill Goodwill represents the excess of amounts paid for acquirin g businesses over the fair value of the net assets acquired, less any impairment of goodwill recognized. The Company’s goodwill reporting units are equivalent to its reportable segments, Allstate Protection, Service Businesses, Allstate Life and Allstate Benefits to which goodwill has been assigned. Goodwill by reporting unit ($ in millions) December 31, 2017 Allstate Protection $ 810 Service Businesses 1,100 Allstate Life 175 Allstate Benefits 96 Total $ 2,181 Goodwill is recognized when acquired and allocated to reporting units based on which unit is expected to benefit from the synergies of the business combination. Goodwill is not amortized but is tested for impairment at least annually. The Company performs its annual goodwill impairment testing during the fourth quarter of each year based upon data as of the close of the third quarter. The Company also reviews goodwill for impairment whenever events or changes in circumstances, such as deteriorating or adverse market conditions, indicate that it is more likely than not that the carrying amount of goodwill may exceed its implied fair value. The goodwill impairment analysis is performed at the reporting unit level. In fourth quarter 2017, the Company adopted new reportable segments, which required the Company to evaluate goodwill, including the allocation of goodwill to any new reporting units on a relative fair value basis. The reallocation was computed using fair values for the goodwill reporting units determined using discounted cash flow (“DCF”) calculations and market to book multiples derived from a peer company analysis as described below. In conjunction with the reallocation of goodwill, the Company recognized $125 million of goodwill impairment related to the goodwill allocated to the Allstate Annuities reporting unit reflecting a market-based valuation. The fair value of the Company’s remaining goodwill reporting units exceeded their carrying values. To periodically estimate the fair value of its goodwill reporting units, the Company may utilize a combination of widely accepted valuation techniques including a stock price and market capitalization analysis, DCF calculations and market to book multiples derived from a peer company analysis. The stock price and market capitalization analysis takes into consideration the quoted market price of the Company’s outstanding common stock and includes a control premium, derived from relevant historical acquisition activity, in determining the estimated fair value of the consolidated entity before allocating that fair value to individual reporting units. The DCF analysis utilizes long term assumptions for revenues, investment income, benefits, claims, other operating expenses and income taxes to produce projections of both income and cash flows available for dividends that are present valued using weighted average cost of capital. Market to book multiples represent the mean market to book multiple for selected peer companies with operations similar to the Company’s goodwill reporting units to which the multiple is applied. The outputs from these methods are weighted based on the nature of the business and the relative amount of market observable assumptions supporting the estimates. The computed values are then weighted to reflect the fair value estimate based on the specific attributes of each goodwill reporting unit.</t>
  </si>
  <si>
    <t>Property and equipment</t>
  </si>
  <si>
    <t>Property and equipment Property and equipment is carried at cost less accumulated depreciation. Included in property and equipment are capitalized costs related to computer software licenses and software developed for internal use. These costs generally consist of certain external payroll and payroll related costs. Property and equipment depreciation is calculated using the straight-line method over the estimated useful lives of the assets, generally 3 to 10 years for equipment and 40 years for real property. Depreciation expense is reported in operating costs and expenses. Accumulated depreciation on property and equipment was $2.27 billion and $2.16 billion as of December 31, 2017 and 2016 , respectively. Depreciation expense on property and equipment was $290 million , $267 million and $255 million in 2017 , 2016 and 2015 , respectively. The Company reviews its property and equipment for impairment at least annually and whenever events or changes in circumstances indicate that the carrying amount may not be recoverable.</t>
  </si>
  <si>
    <t>Income taxes The income tax provision is calculated under the liability method. Deferred tax assets and liabilities are recorded based on the difference between the financial statement and tax bases of assets and liabilities at the enacted tax rates. The principal assets and liabilities giving rise to such differences are DAC, unearned premiums, unrealized capital gains and losses and insurance reserves. A deferred tax asset valuation allowance is established when there is uncertainty that such assets will be realized.</t>
  </si>
  <si>
    <t>Reserves for property-liability insurance claims and claims expense and life-contingent contract benefits</t>
  </si>
  <si>
    <t>Reserve for property and casualty insurance claims and claims expense The reserve for property and casualty insurance claims and claims expense is the estimate of amounts necessary to settle all reported and unreported claims for the ultimate cost of insured property and casualty losses, based upon the facts of each case and the Company’s experience with similar cases. Estimated amounts of salvage and subrogation are deducted from the reserve for claims and claims expense. The establishment of appropriate reserves, including reserves for catastrophe losses, is an inherently uncertain and complex process. Reserve estimates are primarily derived using an actuarial estimation process in which historical loss patterns are applied to actual paid losses and reported losses (paid losses plus individual case reserves established by claim adjusters) for an accident or report year to create an estimate of how losses are likely to develop over time. Development factors are calculated quarterly and periodically throughout the year for data elements such as claims reported and settled, paid losses, and paid losses combined with case reserves. The historical development patterns for these data elements are used as the assumptions to calculate reserve estimates, including the reserves for reported and unreported claims. Reserve estimates are regularly reviewed and updated, using the most current information available. Any resulting reestimates are reflected in current results of operations. Reserve for life-contingent contract benefits The reserve for life-contingent contract benefits payable under insurance policies, including traditional life insurance, life-contingent immediate annuities and voluntary accident and health insurance products, is computed on the basis of long-term actuarial assumptions of future investment yields, mortality, morbidity, policy terminations and expenses. These assumptions, which for traditional life insurance are applied using the net level premium method, include provisions for adverse deviation and generally vary by characteristics such as type of coverage, year of issue and policy duration. The assumptions are established at the time the policy is issued and are generally not changed during the life of the policy. The Company periodically reviews the adequacy of reserves for these policies using actual experience and current assumptions. If actual experience and current assumptions are adverse compared to the original assumptions and a premium deficiency is determined to exist, any remaining unamortized DAC balance would be expensed to the extent not recoverable and the establishment of a premium deficiency reserve may be required. Prior to fourth quarter 2017, the Company evaluated traditional life insurance products and immediate annuities with life contingencies on an aggregate basis. In conjunction with the Company’s segment changes in fourth quarter 2017, traditional life insurance products, immediate annuities with life contingencies, and voluntary accident and health insurance are reviewed individually. The Company also reviews these policies for circumstances where projected profits would be recognized in early years followed by projected losses in later years. If this circumstance exists, the Company will accrue a liability, during the period of profits, to offset the losses at such time as the future losses are expected to commence using a method updated prospectively over time. To the extent that unrealized gains on fixed income securities would result in a premium deficiency if those gains were realized, the related increase in reserves for certain immediate annuities with life contingencies is recorded net of tax as a reduction of unrealized net capital gains included in AOCI.</t>
  </si>
  <si>
    <t>Contractholder funds Contractholder funds represent interest-bearing liabilities arising from the sale of products such as interest-sensitive life insurance, fixed annuities and funding agreements. Contractholder funds primarily comprise cumulative deposits received and interest credited to the contractholder less cumulative contract benefits, surrenders, withdrawals, maturities and contract charges for mortality or administrative expenses. Contractholder funds also include reserves for secondary guarantees on interest-sensitive life insurance and certain fixed annuity contracts and reserves for certain guarantees on reinsured variable annuity contracts.</t>
  </si>
  <si>
    <t>Separate accounts</t>
  </si>
  <si>
    <t>Separate accounts Separate accounts assets are carried at fair value. The assets of the separate accounts are legally segregated and available only to settle separate accounts contract obligations. Separate accounts liabilities represent the contractholders’ claims to the related assets and are carried at an amount equal to the separate accounts assets. Investment income and realized capital gains and losses of the separate accounts accrue directly to the contractholders and therefore are not included in the Company’s Consolidated Statements of Operations. Deposits to and surrenders and withdrawals from the separate accounts are reflected in separate accounts liabilities and are not included in consolidated cash flows. Absent any contract provision wherein the Company provides a guarantee, variable annuity and variable life insurance contractholders bear the investment risk that the separate accounts’ funds may not meet their stated investment objectives. Substantially all of the Company’s variable annuity business was reinsured beginning in 2006.</t>
  </si>
  <si>
    <t>Legal contingencies</t>
  </si>
  <si>
    <t>Legal contingencies The Company reviews its lawsuits, regulatory inquiries, and other legal proceedings on an ongoing basis. The Company establishes accruals for such matters at management’s best estimate when the Company assesses that it is probable that a loss has been incurred and the amount of the loss can be reasonably estimated. The Company’s assessment of whether a loss is reasonably possible or probable is based on its assessment of the ultimate outcome of the matter following all appeals. The Company does not include potential recoveries in its estimates of reasonably possible or probable losses. Legal fees are expensed as incurred.</t>
  </si>
  <si>
    <t>Deferred Employee Stock Ownership Plan ("ESOP") expense</t>
  </si>
  <si>
    <t>Deferred Employee Stock Ownership Plan (“ESOP”) expense Deferred ESOP expense represents the remaining unrecognized cost of shares acquired by the Allstate ESOP to pre-fund a portion of the Company’s contribution to the Allstate 401(k) Savings Plan.</t>
  </si>
  <si>
    <t>Equity incentive plans</t>
  </si>
  <si>
    <t>Equity incentive plans The Company has equity incentive plans under which the Company grants nonqualified stock options, restricted stock units and performance stock awards (“equity awards”) to certain employees and directors of the Company. The Company measures the fair value of equity awards at the award date and recognizes the expense over the shorter of the period in which the requisite service is rendered or retirement eligibility is attained. The expense for performance stock awards is adjusted each period to reflect the performance factor most likely to be achieved at the end of the performance period. The Company uses a binomial lattice model to determine the fair value of employee stock options.</t>
  </si>
  <si>
    <t>Off-balance sheet financial instruments</t>
  </si>
  <si>
    <t>Off-balance sheet financial instruments Commitments to invest, commitments to purchase private placement securities, commitments to extend loans, financial guarantees and credit guarantees have off-balance sheet risk because their contractual amounts are not recorded in the Company’s Consolidated Statements of Financial Position (see Notes 7 and 14).</t>
  </si>
  <si>
    <t>Consolidation of variable interest entities ("VIEs")</t>
  </si>
  <si>
    <t>Consolidation of variable interest entities (“VIEs”) The Company consolidates VIEs when it is the primary beneficiary. A primary beneficiary is the variable interest holder in a VIE with both the power to direct the activities of the VIE that most significantly impact the economic performance of the VIE and the obligation to absorb losses, or the right to receive benefits, that could potentially be significant to the VIE.</t>
  </si>
  <si>
    <t>Foreign currency translation</t>
  </si>
  <si>
    <t>Foreign currency translation The local currency of the Company’s foreign subsidiaries is deemed to be the functional currency of the country in which these subsidiaries operate. The financial statements of the Company’s foreign subsidiaries are translated into U.S. dollars at the exchange rate in effect at the end of a reporting period for assets and liabilities and at average exchange rates during the period for results of operations. The unrealized gains and losses from the translation of the net assets are recorded as unrealized foreign currency translation adjustments and included in AOCI. Changes in unrealized foreign currency translation adjustments are included in other comprehensive income. Gains and losses from foreign currency transactions are reported in operating costs and expenses and have not been material.</t>
  </si>
  <si>
    <t>Earnings per common share</t>
  </si>
  <si>
    <t>Earnings per common share Basic earnings per common share is computed using the weighted average number of common shares outstanding, including vested unissued participating restricted stock units. Diluted earnings per common share is computed using the weighted average number of common and dilutive potential common shares outstanding. For the Company, dilutive potential common shares consist of outstanding stock options and unvested non-participating restricted stock units and contingently issuable performance stock awards.</t>
  </si>
  <si>
    <t>Accounting standards</t>
  </si>
  <si>
    <t>Adopted accounting standards Employee Share-Based Payment Accounting Effective January 1, 2017, the Company adopted new Financial Accounting Standards Board (“FASB”) guidance that amends the accounting for share-based payments on a prospective basis. Under the new guidance, reporting entities are required to recognize all tax effects related to share-based payments at settlement or expiration through the income statement and the requirement to delay recognition of certain tax benefits until they reduce current taxes payable is eliminated. The new guidance also permits employers to withhold shares issued in connection with an employee’s exercise of options or the settlement of stock awards, up to the employee’s maximum individual statutory tax rate, to meet tax withholding requirements without causing liability classification of the award. In addition, all tax-related cash flows resulting from share-based payments are reported as operating activities on the statement of cash flows whereas cash payments made to taxing authorities on an employee’s behalf for withheld shares are presented as financing activities. The adoption of this guidance had no impact on the Company’s results of operations or financial position on the date of adoption, but resulted in a $63 million benefit to net income applicable to common shareholders in 2017. Transition to Equity Method Accounting Effective January 1, 2017, the Company adopted new FASB guidance amending the accounting requirements for transitioning to the equity method of accounting (“EMA”), including a transition from the cost method. The guidance requires the cost of acquiring an additional interest in an investee to be added to the existing carrying value to establish the initial basis of the EMA investment. Under the new guidance, no retroactive adjustment is required when an investment initially qualifies for EMA treatment. The guidance is applied prospectively to investments that qualify for EMA after application of the cost method of accounting. Accordingly, the adoption of this guidance had no impact on the Company’s results of operations or financial position. Application of Income Tax Guidance to Certain U.S. Tax Reform Provisions In February 2018, the FASB issued guidance permitting reclassification of the effects of the new corporate tax rate in the Tax Cuts and Jobs Act of 2017 (“ Tax Legislation”) on balances presented net of tax in AOCI. Upon enactment of the Tax Legislation in December 2017, existing accounting guidance required the revaluation of all deferred tax balances to the newly enacted tax rate by adjustment to income tax expense whereas a corresponding adjustment of the balances presented in AOCI was prohibited. The new guidance permits reclassification of the impact of the newly enacted tax rates in the Tax Legislation on balances presented net of tax in AOCI to retained income. The guidance, which may be adopted for any period for which financial statements have not yet been issued, is effective for fiscal years beginning after December 15, 2018, and may be applied retrospectively to the date of enactment or the beginning of a reporting period. The Company elected to early adopt the new guidance as of December 31, 2017. Upon adoption of the guidance, amounts are recognized after-tax in AOCI using the newly established 21% corporate income tax rate. The net impact of adoption was a $49 million increase in AOCI and a corresponding decrease in retained income . The $49 million increase in AOCI is comprised of a $290 million increase in unrealized net capital gains and losses, a $6 million decrease in unrealized foreign currency translation adjustment and a $235 million decrease in unrecognized pension and other postretirement benefit cost. Pending accounting standards Revenue from Contracts with Customers In May 2014, the FASB issued guidance which revises the criteria for revenue recognition. Insurance contracts are excluded from the scope of the new guidance. Under the guidance, the transaction price is attributed to underlying performance obligations in the contract and revenue is recognized as the entity satisfies the performance obligations and transfers control of a good or service to the customer. Incremental costs of obtaining a contract may be capitalized to the extent the entity expects to recover those costs. The guidance is effective for reporting periods beginning after December 15, 2017 and is to be applied either on a full or modified retrospective basis. The Company will apply the modified retrospective approach as of January 1, 2018, which results in the recognition of a cumulative effect of adoption as an adjustment to the beginning balance of retained income at the date of initial application. The Company’s principal activities impacted by the standard are those related to the issuance of protection plans for consumer products and automobiles and service contracts that provide roadside assistance. The impacts include an increase in deferred revenue with a corresponding increase in deferred costs for protection plans that are sold directly to retailers for which Allstate is deemed to be the principal in the transaction. The anticipated impacts of these adjustments offset and will not impact net income, but result in an increase in unearned premiums and deferred policy acquisition costs of approximately $160 million , pre-tax. The Company expects to recognize a cumulative effect adjustment related to the accounting for variable consideration, the deferral of certain costs associated with acquiring service contracts that provide roadside assistance, and other items, the net impact of which is not expected to materially reduce shareholders’ equity at the date of adoption. Based on the Company’s assessment, the total impact of adoption will not be material to the Company’s results of operations or financial position. Recognition and Measurement of Financial Assets and Financial Liabilities In January 2016, the FASB issued guidance requiring equity investments, including equity securities and limited partnership interests that are not accounted for under the equity method of accounting or result in consolidation to be measured at fair value with changes in fair value recognized in net income. Equity investments without readily determinable fair values may be measured at cost minus impairment, if any, plus or minus changes resulting from observable price changes in orderly transactions for the identical or a similar investment of the same issuer. When a qualitative assessment of equity investments without readily determinable fair values indicates that an impairment exists, the carrying value is required to be adjusted to fair value, if lower. The guidance clarifies that an entity should evaluate the realizability of a deferred tax asset related to available-for-sale fixed income securities in combination with the entity’s other deferred tax assets. The guidance also changes certain disclosure requirements. The guidance is effective for interim and annual periods beginning after December 15, 2017, and is to be applied through a cumulative-effect adjustment to beginning retained income which results in no impact to the Company’s results of operations at the date of adoption. The new guidance related to equity investments without readily determinable fair values is applied prospectively as of the date of adoption. The most significant impacts relate to the change in accounting for equity securities, where $1.16 billion of pre-tax unrealized net capital gains will be reclassified on January 1, 2018 from AOCI to retained income and cost method limited partnership interests (excluding limited partnership interests accounted for on a cost recovery basis) where the carrying value of these investments will increase by approximately $224 million , pre-tax on January 1, 2018, with the offsetting after-tax adjustment recognized in retained income. The after-tax change in accounting for equity securities will not affect the Company’s shareholders’ equity and the unrealized net capital gains reclassified to retained income will never be recognized in net income. The after-tax change in accounting for cost method limited partnerships will increase the Company’s shareholders’ equity, while also decreasing net income return on shareholders’ equity. The amount by which the fair value of cost method limited partnerships exceeds their carrying value will never be recognized in net income, negatively impacting the calculations of returns on equity. Accounting for Leases In February 2016, the FASB issued guidance revising the accounting for leases. Under the new guidance, lessees will be required to recognize a right-of-use asset and lease liability for all leases other than those that meet the definition of a short-term lease. The lease liability will be equal to the present value of lease payments. A right-of-use asset will be based on the lease liability adjusted for qualifying initial direct costs. Recognition of the lease liability and right-of-use asset will result in an increase in total assets and liabilities in the Consolidated Statement of Financial Position. The expense of operating leases under the new guidance will be recognized in the income statement on a straight-line basis after combining the lease expense components (interest expense on the lease liability and amortization of the right-of-use asset) over the term of the lease. For finance leases, the expense components are computed separately and produce greater up-front expense compared to operating leases as interest expense on the lease liability is higher in early years and the right-of-use asset is amortized on a straight-line basis. Lease classification will be based on criteria similar to those currently applied. The accounting model for lessors will be similar to the current model with modifications to reflect definition changes for components such as initial direct costs. Lessors will continue to classify leases as operating, direct financing, or sales-type. The guidance is effective for reporting periods beginning after December 15, 2018 using a modified retrospective approach applied at the beginning of the earliest period presented. The FASB has exposed for comment an optional simplified transition approach that would allow application of the transition provisions at the effective date instead of the earliest date presented. The Company is in the process of evaluating the impact of adoption, which is not expected to be material to the Company’s results of operations or financial position. Measurement of Credit Losses on Financial Instruments In June 2016, the FASB issued guidance which revises the credit loss recognition criteria for certain financial assets measured at amortized cost, including reinsurance recoverables. The new guidance replaces the existing incurred loss recognition model with an expected loss recognition model. The objective of the expected credit loss model is for the reporting entity to recognize its estimate of expected credit losses for affected financial assets in a valuation allowance deducted from the amortized cost basis of the related financial assets that results in presenting the net carrying value of the financial assets at the amount expected to be collected. The reporting entity must consider all relevant information available when estimating expected credit losses, including details about past events, current conditions, and reasonable and supportable forecasts over the life of an asset. Financial assets may be evaluated individually or on a pooled basis when they share similar risk characteristics. The measurement of credit losses for available-for-sale debt securities measured at fair value is not affected except that credit losses recognized are limited to the amount by which fair value is below amortized cost and the carrying value adjustment is recognized through a valuation allowance and not as a direct write-down. The guidance is effective for interim and annual periods beginning after December 15, 2019, and for most affected instruments must be adopted using a modified retrospective approach, with a cumulative effect adjustment recorded to beginning retained income. The Company is in the process of evaluating the impact of adoption. Goodwill Impairment In January 2017, the FASB issued guidance to simplify the accounting for goodwill impairment which removes the second step of the goodwill impairment test that requires a hypothetical purchase price allocation. Under the new guidance, goodwill impairment will be measured and recognized as the amount by which a reporting unit’s carrying value, including goodwill, exceeds its fair value, not to exceed the carrying amount of goodwill allocated to the reporting unit. The revised guidance does not affect a reporting entity’s ability to first assess qualitative factors by reporting unit to determine whether to perform the quantitative goodwill impairment test. The guidance is effective for goodwill impairment tests in fiscal years beginning after December 15, 2019, with early adoption permitted. The guidance is to be applied on a prospective basis, with the effects, if any, recognized in net income in the period of adoption. The impact to the Company upon adoption is dependent upon the excess, if any, of carrying value of the Company’s reporting units, including goodwill, over their respective fair values, a measure that is not currently determinable. Presentation of Net Periodic Pension and Postretirement Benefits Costs In March 2017, the FASB issued guidance to improve the presentation of net periodic pension and postretirement benefits costs that requires the service cost component to be reported in operating expenses together with other employee compensation costs and all other components of net periodic pension and postretirement benefits costs reported in non-operating expenses. If the reporting entity does not separately report operating and non-operating expenses on the statement of operations it is required to identify, on the statement of operations or in disclosures, the line items in which the components of net periodic pension and postretirement benefits costs are presented. The new guidance permits only the service cost component to be eligible for capitalization where applicable. The guidance is effective for annual periods beginning after December 15, 2017 and for interim periods within those annual periods. The guidance is to be applied on a prospective basis for capitalization of service costs where applicable and on a retrospective basis for the presentation of the service cost and other components of net periodic pension benefit costs in the statements of operations or in disclosures. The impact of adoption is not expected to be material to the Company’s results of operations or financial position. Accounting for Hedging Activities In August 2017, the FASB issued amendments intended to better align hedge accounting with an organization’s risk management activities. The amendments expand hedge accounting for nonfinancial and financial risk components and revise the measurement methodologies to better align with an organization’s risk management activities. Separate presentation of hedge ineffectiveness is eliminated to provide greater transparency of the full impact of hedging by requiring presentation of the results of the hedged item and hedging instrument in a single financial statement line item. In addition, the amendments reduce complexity by simplifying the manner in which assessments of hedge effectiveness may be performed. The guidance is effective for annual periods beginning after December 15, 2018 and for interim periods within those annual periods. The presentation and disclosure guidance is effective on a prospective basis. The impact of adoption is not expected to be material to the Company’s results of operations or financial position.</t>
  </si>
  <si>
    <t>Summary of Significant Accounting Policies (Tables)</t>
  </si>
  <si>
    <t>Schedule of Goodwill by reporting unit</t>
  </si>
  <si>
    <t>The Company’s goodwill reporting units are equivalent to its reportable segments, Allstate Protection, Service Businesses, Allstate Life and Allstate Benefits to which goodwill has been assigned. Goodwill by reporting unit ($ in millions) December 31, 2017 Allstate Protection $ 810 Service Businesses 1,100 Allstate Life 175 Allstate Benefits 96 Total $ 2,181</t>
  </si>
  <si>
    <t>Computation of basic and diluted earnings per common share</t>
  </si>
  <si>
    <t>Computation of basic and diluted earnings per common share For the years ended December 31, ($ in millions, except per share data) 2017 2016 2015 Numerator: Net income $ 3,189 $ 1,877 $ 2,171 Less: Preferred stock dividends 116 116 116 Net income applicable to common shareholders (1) $ 3,073 $ 1,761 $ 2,055 Denominator: Weighted average common shares outstanding 362.0 372.8 401.1 Effect of dilutive potential common shares: Stock options 4.3 3.2 4.0 Restricted stock units (non-participating) and performance stock awards 1.5 1.3 1.7 Weighted average common and dilutive potential common shares outstanding 367.8 377.3 406.8 Earnings per common share – Basic $ 8.49 $ 4.72 $ 5.12 Earnings per common share – Diluted $ 8.36 $ 4.67 $ 5.05 (1) Net income applicable to common shareholders is net income less preferred stock dividends.</t>
  </si>
  <si>
    <t>Acquisition (Tables)</t>
  </si>
  <si>
    <t>Future amortization expense</t>
  </si>
  <si>
    <t>Amortization expense of intangible assets for the next five years and thereafter ($ in millions) 2018 $ 82 2019 72 2020 62 2021 52 2022 42 Thereafter 84 Total amortization $ 394</t>
  </si>
  <si>
    <t>Reporting Segments (Tables)</t>
  </si>
  <si>
    <t>Schedule of business segments revenue disclosures</t>
  </si>
  <si>
    <t>Reportable segments revenue information For the years ended December 31, ($ in millions) 2017 2016 2015 Property-Liability Insurance premiums Auto $ 21,878 $ 21,264 $ 20,410 Homeowners 7,310 7,257 7,136 Other personal lines 1,750 1,700 1,692 Commercial lines 495 506 510 Allstate Protection 31,433 30,727 29,748 Discontinued Lines and Coverages — — — Total property-liability insurance premiums 31,433 30,727 29,748 Net investment income 1,478 1,253 1,226 Realized capital gains and losses 401 (6 ) (237 ) Total Property-Liability 33,312 31,974 30,737 Service Businesses Consumer product protection plans 295 — — Roadside assistance 268 310 340 Finance and insurance products 304 270 221 Intersegment premiums and service fees (1) 110 105 42 Net investment income 16 13 11 Total Service Businesses 993 698 614 Allstate Life Traditional life insurance premiums 568 533 505 Accident and health insurance premiums 2 2 2 Interest-sensitive life insurance contract charges 710 715 716 Net investment income 489 482 490 Realized capital gains and losses 5 (38 ) 2 Total Allstate Life 1,774 1,694 1,715 Allstate Benefits Traditional life insurance premiums 42 40 37 Accident and health insurance premiums 928 857 778 Interest-sensitive life insurance contract charges 114 114 106 Net investment income 72 71 71 Realized capital gains and losses 1 (5 ) 1 Total Allstate Benefits 1,157 1,077 993 Allstate Annuities Fixed annuities contract charges 14 14 14 Net investment income 1,305 1,181 1,323 Realized capital gains and losses 44 (38 ) 264 Total Allstate Annuities 1,363 1,157 1,601 Corporate and Other Net investment income 41 42 35 Realized capital gains and losses (6 ) (3 ) — Total Corporate and Other 35 39 35 Intersegment eliminations (1) (110 ) (105 ) (42 ) Consolidated revenues $ 38,524 $ 36,534 $ 35,653 (1) Intersegment insurance premiums and service fees are primarily related to Arity and Allstate Roadside Services and are eliminated in the consolidated financial statements.</t>
  </si>
  <si>
    <t>Schedule of business segments net income disclosures</t>
  </si>
  <si>
    <t>Reportable segments financial performance For the years ended December 31, ($ in millions) 2017 2016 2015 Property-Liability Allstate Protection $ 2,111 $ 1,327 $ 1,621 Discontinued Lines and Coverages (99 ) (107 ) (55 ) Total underwriting income 2,012 1,220 1,566 Net investment income 1,478 1,253 1,226 Income tax expense on operations (1,119 ) (812 ) (922 ) Realized capital gains and losses, after-tax 272 — (154 ) Gain on disposition of operations, after-tax 9 — — Change in accounting for investments in qualified affordable housing projects — — (28 ) Tax Legislation expense (65 ) — — Property-Liability net income applicable to common shareholders 2,587 1,661 1,688 Service Businesses Adjusted net (loss) income (59 ) 3 2 Amortization of purchased intangible assets, after-tax (60 ) — — Tax Legislation benefit 134 — — Service Businesses net income applicable to common shareholders 15 3 2 Allstate Life Adjusted net income 253 247 239 Realized capital gains and losses, after-tax 2 (24 ) 1 DAC and DSI amortization related to realized capital gains and losses, after-tax (10 ) (4 ) (4 ) Loss on disposition of operations, after-tax — — (1 ) Change in accounting for investments in qualified affordable housing projects — — (6 ) Tax Legislation benefit 332 — — Allstate Life net income applicable to common shareholders 577 219 229 Allstate Benefits Adjusted net income 95 100 104 Realized capital gains and losses, after-tax — (4 ) — Tax Legislation benefit 51 — — Allstate Benefits net income applicable to common shareholders 146 96 104 Allstate Annuities Adjusted net income 204 101 166 Realized capital gains and losses, after-tax 28 (26 ) 172 Valuation changes on embedded derivatives not hedged, after-tax — (2 ) (1 ) DAC and DSI amortization related to realized capital gains and losses and valuation changes on embedded derivatives not hedged, after-tax — — 1 Gain on disposition of operations, after-tax 4 3 3 Change in accounting for investments in qualified affordable housing projects — — (11 ) Tax Legislation benefit 182 — — Allstate Annuities net income applicable to common shareholders 418 76 330 Corporate and Other Adjusted net loss (399 ) (292 ) (298 ) Realized capital gains and losses, after-tax (4 ) (2 ) — Goodwill impairment (125 ) — — Business combination expenses, after-tax (14 ) — — Tax Legislation expense (128 ) — — Corporate and Other net loss applicable to common shareholders (670 ) (294 ) (298 ) Consolidated net income applicable to common shareholders $ 3,073 $ 1,761 $ 2,055 Additional significant financial performance data For the years ended December 31, ($ in millions) 2017 2016 2015 Amortization of DAC Property-Liability $ 4,205 $ 4,053 $ 3,933 Service Businesses 296 214 169 Allstate Life 134 131 133 Allstate Benefits 142 145 124 Allstate Annuities 7 7 5 Consolidated $ 4,784 $ 4,550 $ 4,364 ​ ​ ​ ​ Income tax expense (benefit) Property-Liability $ 1,318 $ 806 $ 867 Service Businesses (193 ) — 2 Allstate Life (224 ) 91 108 Allstate Benefits 1 51 55 Allstate Annuities (58 ) 36 188 Corporate and Other (42 ) (107 ) (109 ) Consolidated $ 802 $ 877 $ 1,111 Impacts of Tax Legislation For the year ended December 31, 2017 ($ in millions) Income tax expense (benefit) before Tax Legislation Tax Legislation expense (benefit) Income tax expense (benefit) after Tax Legislation Income tax expense (benefit) Property-Liability $ 1,253 $ 65 $ 1,318 Service Businesses (59 ) (134 ) (193 ) Allstate Life 108 (332 ) (224 ) Allstate Benefits 52 (51 ) 1 Allstate Annuities 124 (182 ) (58 ) Corporate and Other (170 ) 128 (42 ) Consolidated $ 1,308 $ (506 ) $ 802</t>
  </si>
  <si>
    <t>Additional significant financial performance data</t>
  </si>
  <si>
    <t>Additional significant financial performance data For the years ended December 31, ($ in millions) 2017 2016 2015 Amortization of DAC Property-Liability $ 4,205 $ 4,053 $ 3,933 Service Businesses 296 214 169 Allstate Life 134 131 133 Allstate Benefits 142 145 124 Allstate Annuities 7 7 5 Consolidated $ 4,784 $ 4,550 $ 4,364 ​ ​ ​ ​ Income tax expense (benefit) Property-Liability $ 1,318 $ 806 $ 867 Service Businesses (193 ) — 2 Allstate Life (224 ) 91 108 Allstate Benefits 1 51 55 Allstate Annuities (58 ) 36 188 Corporate and Other (42 ) (107 ) (109 ) Consolidated $ 802 $ 877 $ 1,111 Impacts of Tax Legislation For the year ended December 31, 2017 ($ in millions) Income tax expense (benefit) before Tax Legislation Tax Legislation expense (benefit) Income tax expense (benefit) after Tax Legislation Income tax expense (benefit) Property-Liability $ 1,253 $ 65 $ 1,318 Service Businesses (59 ) (134 ) (193 ) Allstate Life 108 (332 ) (224 ) Allstate Benefits 52 (51 ) 1 Allstate Annuities 124 (182 ) (58 ) Corporate and Other (170 ) 128 (42 ) Consolidated $ 1,308 $ (506 ) $ 802</t>
  </si>
  <si>
    <t>Summarized data for total assets and investments</t>
  </si>
  <si>
    <t>Reportable segment total assets and investments as of December 31, 2017 (1) ($ in millions) Assets (2) Property-Liability $ 60,197 Service Businesses 4,531 Allstate Life 14,107 Allstate Benefits 2,766 Allstate Annuities 28,836 Corporate and Other 1,985 Consolidated $ 112,422 ​ ​ Investments (3) Property-Liability $ 43,183 Service Businesses 954 Allstate Life 11,210 Allstate Benefits 1,776 Allstate Annuities 23,722 Corporate and Other 1,958 Consolidated $ 82,803 (1) The balances above reflect the elimination of related party investments between segments. (2) Due to the changes in reportable segments, prior year total assets are not available for the new segments as it was impracticable to calculate. Total assets for previously reported Property-Liability, Allstate Financial, and Corporate and Other segments were $60.39 billion , $45.95 billion and $2.27 billion as of December 31, 2016, respectively, and $55.67 billion , $46.34 billion and $2.64 billion as of December 31, 2015, respectively. (3) Due to the changes in reportable segments, prior year investments balances are not available for the new segments as it was impracticable to calculate. Total investments for previously reported Property-Liability, Allstate Financial, and Corporate and Other segments were $42.72 billion , $36.84 billion and $2.24 billion as of December 31, 2016, respectively, and $38.48 billion , $36.79 billion and $2.49 billion as of December 31, 2015, respectively.</t>
  </si>
  <si>
    <t>Investments (Tables)</t>
  </si>
  <si>
    <t>Schedule for fixed income securities at amortized cost, gross unrealized gains and losses and fair value</t>
  </si>
  <si>
    <t>Amortized cost, gross unrealized gains and losses and fair value for fixed income securities Amortized cost Gross unrealized Fair value ($ in millions) Gains Losses December 31, 2017 U.S. government and agencies $ 3,580 $ 56 $ (20 ) $ 3,616 Municipal 8,053 311 (36 ) 8,328 Corporate 42,996 1,234 (204 ) 44,026 Foreign government 1,005 27 (11 ) 1,021 ABS 1,266 13 (7 ) 1,272 RMBS 480 101 (3 ) 578 CMBS 124 6 (2 ) 128 Redeemable preferred stock 21 2 — 23 Total fixed income securities $ 57,525 $ 1,750 $ (283 ) $ 58,992 December 31, 2016 U.S. government and agencies $ 3,572 $ 74 $ (9 ) $ 3,637 Municipal 7,116 304 (87 ) 7,333 Corporate 42,742 1,178 (319 ) 43,601 Foreign government 1,043 36 (4 ) 1,075 ABS 1,169 13 (11 ) 1,171 RMBS 651 85 (8 ) 728 CMBS 262 17 (9 ) 270 Redeemable preferred stock 21 3 — 24 Total fixed income securities $ 56,576 $ 1,710 $ (447 ) $ 57,839</t>
  </si>
  <si>
    <t>Schedule for fixed income securities based on contractual maturities</t>
  </si>
  <si>
    <t>Scheduled maturities for fixed Income securities As of December 31, 2017 ($ in millions) Amortized cost Fair value Due in one year or less $ 4,771 $ 4,783 Due after one year through five years 28,736 29,080 Due after five years through ten years 16,956 17,278 Due after ten years 5,192 5,873 55,655 57,014 ABS, RMBS and CMBS 1,870 1,978 Total $ 57,525 $ 58,992</t>
  </si>
  <si>
    <t>Schedule of net investment income</t>
  </si>
  <si>
    <t>Net investment income For the years ended December 31, ($ in millions) 2017 2016 2015 Fixed income securities $ 2,078 $ 2,060 $ 2,218 Equity securities 174 137 110 Mortgage loans 206 217 228 Limited partnership interests 889 561 549 Short-term investments 30 16 9 Other 236 222 192 Investment income, before expense 3,613 3,213 3,306 Investment expense (212 ) (171 ) (150 ) Net investment income $ 3,401 $ 3,042 $ 3,156</t>
  </si>
  <si>
    <t>Schedule of realized capital gains and losses by asset type</t>
  </si>
  <si>
    <t>Realized capital gains and losses by asset type For the years ended December 31, ($ in millions) 2017 2016 2015 Fixed income securities $ 94 $ (91 ) $ 212 Equity securities 255 23 (50 ) Mortgage loans 1 — 6 Limited partnership interests 132 (21 ) (93 ) Derivatives (46 ) 3 (21 ) Other 9 (4 ) (24 ) Realized capital gains and losses $ 445 $ (90 ) $ 30</t>
  </si>
  <si>
    <t>Schedule of realized capital gains and losses by transaction type</t>
  </si>
  <si>
    <t>Realized capital gains and losses by transaction type For the years ended December 31, ($ in millions) 2017 2016 2015 Impairment write-downs $ (102 ) $ (234 ) $ (195 ) Change in intent write-downs (48 ) (69 ) (221 ) Net other-than-temporary impairment losses recognized in earnings (150 ) (303 ) (416 ) Sales and other 641 213 470 Valuation and settlements of derivative instruments (46 ) — (24 ) Realized capital gains and losses $ 445 $ (90 ) $ 30</t>
  </si>
  <si>
    <t>Schedule of other-than-temporary impairment losses by asset type</t>
  </si>
  <si>
    <t>Other-than-temporary impairment losses by asset type For the years ended December 31, ($ in millions) 2017 2016 2015 Gross Included in OCI Net Gross Included in OCI Net Gross Included in OCI Net Fixed income securities: Municipal $ (1 ) $ (3 ) $ (4 ) $ — $ — $ — $ (17 ) $ 4 $ (13 ) Corporate (9 ) 3 (6 ) (33 ) 9 (24 ) (61 ) 11 (50 ) ABS (1 ) (2 ) (3 ) (6 ) — (6 ) (33 ) 22 (11 ) RMBS (2 ) (3 ) (5 ) — (1 ) (1 ) 1 (1 ) — CMBS (9 ) 1 (8 ) (15 ) 2 (13 ) (1 ) — (1 ) Total fixed income securities (22 ) (4 ) (26 ) (54 ) 10 (44 ) (111 ) 36 (75 ) Equity securities (86 ) — (86 ) (194 ) — (194 ) (279 ) — (279 ) Mortgage loans (1 ) — (1 ) — — — 4 — 4 Limited partnership interests (32 ) — (32 ) (56 ) — (56 ) (51 ) — (51 ) Other (5 ) — (5 ) (9 ) — (9 ) (15 ) — (15 ) Other-than-temporary impairment losses $ (146 ) $ (4 ) $ (150 ) $ (313 ) $ 10 $ (303 ) $ (452 ) $ 36 $ (416 )</t>
  </si>
  <si>
    <t>Schedule of other-than-temporary impairment losses on fixed income securities included in Accumulated Other Comprehensive Income</t>
  </si>
  <si>
    <t>OTTI losses included in AOCI at the time of impairment for fixed income securities ($ in millions) December 31, December 31, Municipal $ (5 ) $ (8 ) Corporate — (7 ) ABS (15 ) (21 ) RMBS (77 ) (90 ) CMBS (4 ) (7 ) Total $ (101 ) $ (133 )</t>
  </si>
  <si>
    <t>Schedule of credit losses on fixed income securities recognized in earnings</t>
  </si>
  <si>
    <t>Rollforward of the cumulative credit losses recognized in earnings for fixed income securities held As of December 31, ($ in millions) 2017 2016 2015 Beginning balance $ (318 ) $ (392 ) $ (380 ) Additional credit loss for securities previously other-than-temporarily impaired (18 ) (21 ) (30 ) Additional credit loss for securities not previously other-than-temporarily impaired (8 ) (23 ) (45 ) Reduction in credit loss for securities disposed or collected 116 117 60 Change in credit loss due to accretion of increase in cash flows 2 1 3 Ending balance $ (226 ) $ (318 ) $ (392 )</t>
  </si>
  <si>
    <t>Schedule of unrealized net capital gains and losses</t>
  </si>
  <si>
    <t>Unrealized net capital gains and losses included in AOCI ($ in millions) Fair value Gross unrealized Unrealized net gains (losses) December 31, 2017 Gains Losses Fixed income securities $ 58,992 $ 1,750 $ (283 ) $ 1,467 Equity securities (1) 6,621 1,172 (12 ) 1,160 Short-term investments 1,944 — — — Derivative instruments (2) 2 2 (3 ) (1 ) EMA limited partnerships (3) 1 Unrealized net capital gains and losses, pre-tax 2,627 Amounts recognized for: Insurance reserves (4) (315 ) DAC and DSI (5) (196 ) Amounts recognized (511 ) Deferred income taxes (6) (454 ) Unrealized net capital gains and losses, after-tax $ 1,662 (1) Beginning January 1, 2018, due to the adoption of the new accounting standard for the recognition and measurement of financial assets and liabilities, equity securities will be measured at fair value w ith changes in fair value recognized in net income. The existing unrealized net capital gains and losses, after-tax, will be reclassified to retained income through a cumulative effect adjustment. See Note 2 for additional details on the new accounting standard. (2) Included in the fair value of derivative instruments is $2 million classified as liabilities. (3) Unrealized net capital gains and losses for limited partnership interests represent the Company’s share of EMA limited partnerships’ other comprehensive income. Fair value and gross unrealized gains and losses are not applicable. (4) The insurance reserves adjustment represents the amount by which the reserve balance would increase if the net unrealized gains in the applicable product portfolios were realized and reinvested at current lower interest rates, resulting in a premium deficiency. This adjustment primarily relates to structured settlement annuities with life contingencies (a type of immediate fixed annuities). (5) The DAC and DSI adjustment balance represents the amount by which the amortization of DAC and DSI would increase or decrease if the unrealized gains or losses in the respective product portfolios were realized. (6) Unrealized net capital gains and losses were reduced by deferred income taxes at the newly enacted 21% U.S. corporate tax rate. Unrealized net capital gains and losses included in AOCI ($ in millions) Fair value Gross unrealized Unrealized net gains (losses) December 31, 2016 Gains Losses Fixed income securities $ 57,839 $ 1,710 $ (447 ) $ 1,263 Equity securities 5,666 594 (85 ) 509 Short-term investments 4,288 — — — Derivative instruments (1) 5 5 (3 ) 2 EMA limited partnerships (4 ) Unrealized net capital gains and losses, pre-tax 1,770 Amounts recognized for: Insurance reserves — DAC and DSI (146 ) Amounts recognized (146 ) Deferred income taxes (2) (571 ) Unrealized net capital gains and losses, after-tax $ 1,053 (1) Included in the fair value of derivative instruments is $5 million classified as assets. (2) Unrealized net capital gains and losses were reduced by deferred income taxes at the 35% corporate tax rate.</t>
  </si>
  <si>
    <t>Schedule of change in unrealized net capital gains and losses</t>
  </si>
  <si>
    <t>Change in unrealized net capital gains and losses For the years ended December 31, ($ in millions) 2017 2016 2015 Fixed income securities $ 204 $ 516 $ (2,021 ) Equity securities 651 233 (136 ) Derivative instruments (3 ) (4 ) 8 EMA limited partnerships 5 — 1 Total 857 745 (2,148 ) Amounts recognized for: Insurance reserves (315 ) — 28 DAC and DSI (50 ) (79 ) 112 Amounts recognized (365 ) (79 ) 140 Deferred income taxes 117 (233 ) 702 Increase (decrease) in unrealized net capital gains and losses, after-tax $ 609 $ 433 $ (1,306 )</t>
  </si>
  <si>
    <t>Schedule of gross unrealized losses and fair value of available for sale securities by length of time</t>
  </si>
  <si>
    <t>Gross unrealized losses and fair value by type and length of time held in a continuous unrealized loss position ($ in millions) Less than 12 months 12 months or more Number of issues Fair value Unrealized losses Number of issues Fair value Unrealized losses Total unrealized losses December 31, 2017 Fixed income securities U.S. government and agencies 66 $ 2,829 $ (18 ) 18 $ 182 $ (2 ) $ (20 ) Municipal 1,756 3,143 (24 ) 165 349 (12 ) (36 ) Corporate 781 11,616 (102 ) 208 3,289 (102 ) (204 ) Foreign government 45 580 (10 ) 5 44 (1 ) (11 ) ABS 57 476 (3 ) 9 34 (4 ) (7 ) RMBS 118 35 (1 ) 181 50 (2 ) (3 ) CMBS 2 1 — 6 23 (2 ) (2 ) Redeemable preferred stock 1 — — — — — — Total fixed income securities 2,826 18,680 (158 ) 592 3,971 (125 ) (283 ) Equity securities 127 369 (12 ) 2 — — (12 ) Total fixed income and equity securities 2,953 $ 19,049 $ (170 ) 594 $ 3,971 $ (125 ) $ (295 ) Investment grade fixed income securities 2,706 $ 17,668 $ (134 ) 535 $ 3,751 $ (98 ) $ (232 ) Below investment grade fixed income securities 120 1,012 (24 ) 57 220 (27 ) (51 ) Total fixed income securities 2,826 $ 18,680 $ (158 ) 592 $ 3,971 $ (125 ) $ (283 ) December 31, 2016 Fixed income securities U.S. government and agencies 46 $ 943 $ (9 ) — $ — $ — $ (9 ) Municipal 1,310 3,073 (76 ) 8 29 (11 ) (87 ) Corporate 862 13,343 (256 ) 83 678 (63 ) (319 ) Foreign government 41 225 (4 ) — — — (4 ) ABS 31 222 (1 ) 14 109 (10 ) (11 ) RMBS 89 53 (1 ) 179 91 (7 ) (8 ) CMBS 15 59 (4 ) 4 15 (5 ) (9 ) Redeemable preferred stock 1 — — — — — — Total fixed income securities 2,395 17,918 (351 ) 288 922 (96 ) (447 ) Equity securities 195 654 (56 ) 46 165 (29 ) (85 ) Total fixed income and equity securities 2,590 $ 18,572 $ (407 ) 334 $ 1,087 $ (125 ) $ (532 ) Investment grade fixed income securities 2,202 $ 15,678 $ (293 ) 201 $ 493 $ (51 ) $ (344 ) Below investment grade fixed income securities 193 2,240 (58 ) 87 429 (45 ) (103 ) Total fixed income securities 2,395 $ 17,918 $ (351 ) 288 $ 922 $ (96 ) $ (447 )</t>
  </si>
  <si>
    <t>Principal geographic distribution of commercial real estate represented in the mortgage portfolio</t>
  </si>
  <si>
    <t>Principal geographic distribution of commercial real estate exceeding 5% of the mortgage loans portfolio As of December 31, (% of mortgage loan portfolio carrying value) 2017 2016 California 19.9 % 19.3 % Texas 13.0 10.5 New Jersey 7.6 8.2 Illinois 7.1 6.7 Florida 6.4 5.4 Types of properties collateralizing the mortgage loan portfolio As of December 31, (% of mortgage loan portfolio carrying value) 2017 2016 Apartment complex 30.9 % 27.6 % Office buildings 23.8 23.9 Retail 18.0 20.4 Warehouse 15.7 17.0 Other 11.6 11.1 Total 100.0 % 100.0 %</t>
  </si>
  <si>
    <t>Types of property collateralizing the mortgage loans</t>
  </si>
  <si>
    <t>Types of properties collateralizing the mortgage loan portfolio As of December 31, (% of mortgage loan portfolio carrying value) 2017 2016 Apartment complex 30.9 % 27.6 % Office buildings 23.8 23.9 Retail 18.0 20.4 Warehouse 15.7 17.0 Other 11.6 11.1 Total 100.0 % 100.0 % Contractual maturities of the mortgage loan portfolio As of December 31, 2017 ($ in millions) Number of loans Carrying value Percent 2018 17 $ 169 3.7 % 2019 10 268 5.9 2020 14 192 4.2 2021 43 625 13.8 Thereafter 201 3,280 72.4 Total 285 $ 4,534 100.0 %</t>
  </si>
  <si>
    <t>Contractual maturities of the commercial mortgage loan portfolio</t>
  </si>
  <si>
    <t>Contractual maturities of the mortgage loan portfolio As of December 31, 2017 ($ in millions) Number of loans Carrying value Percent 2018 17 $ 169 3.7 % 2019 10 268 5.9 2020 14 192 4.2 2021 43 625 13.8 Thereafter 201 3,280 72.4 Total 285 $ 4,534 100.0 %</t>
  </si>
  <si>
    <t>Carrying value of non-impaired fixed and variable rate mortgage loans by debt service coverage ratio distribution</t>
  </si>
  <si>
    <t>Carrying value of non-impaired mortgage loans summarized by debt service coverage ratio distribution As of December 31, ($ in millions) 2017 2016 Debt Service Coverage Ratio Distribution Fixed rate mortgage loans Variable rate mortgage loans Total Fixed rate mortgage loans Variable rate mortgage loans Total Below 1.0 $ 3 $ — $ 3 $ 60 $ — $ 60 1.0 - 1.25 345 — 345 324 — 324 1.26 - 1.50 1,141 30 1,171 1,293 — 1,293 Above 1.50 2,949 62 3,011 2,765 39 2,804 Total non-impaired mortgage loans $ 4,438 $ 92 $ 4,530 $ 4,442 $ 39 $ 4,481</t>
  </si>
  <si>
    <t>Net carrying value of impaired mortgage loans</t>
  </si>
  <si>
    <t>Net carrying value of impaired mortgage loans As of December 31, ($ in millions) 2017 2016 Impaired mortgage loans with a valuation allowance $ 4 $ 5 Impaired mortgage loans without a valuation allowance — — Total impaired mortgage loans $ 4 $ 5 Valuation allowance on impaired mortgage loans $ 3 $ 3</t>
  </si>
  <si>
    <t>Valuation allowance on impaired mortgage loans</t>
  </si>
  <si>
    <t>Rollforward of the valuation allowance on impaired mortgage loans For the years ended December 31, ($ in millions) 2017 2016 2015 Beginning balance $ 3 $ 3 $ 8 Net increase (decrease) in valuation allowance 1 — (4 ) Charge offs (1 ) — (1 ) Ending balance $ 3 $ 3 $ 3</t>
  </si>
  <si>
    <t>Principal geographic distribution of municipal bond</t>
  </si>
  <si>
    <t>The Company maintains a diversified portfolio of municipal bonds. Principal geographic distribution of municipal bond issuers exceeding 5% of the portfolio As of December 31, (% of municipal bond portfolio carrying value) 2017 2016 Texas 9.6 % 10.0 % California 7.0 7.2 New York 6.9 6.8 Florida 6.5 5.7 Washington 5.4 5.6 Michigan 4.2 5.4</t>
  </si>
  <si>
    <t>Fair Value of Assets and Liabilities (Tables)</t>
  </si>
  <si>
    <t>Schedule of assets and liabilities that are measured at fair value on a recurring and non-recurring basis</t>
  </si>
  <si>
    <t>Assets and liabilities measured at fair value on a recurring and non-recurring basis As of December 31, 2017 ($ in millions) Quoted prices in active markets for identical assets (Level 1) Significant other observable inputs (Level 2) Significant unobservable inputs (Level 3) Counterparty and cash collateral netting Balance as of December 31, 2017 Assets Fixed income securities: U.S. government and agencies $ 3,079 $ 537 $ — $ 3,616 Municipal — 8,227 101 8,328 Corporate - public — 31,963 108 32,071 Corporate - privately placed — 11,731 224 11,955 Foreign government — 1,021 — 1,021 ABS - CDO — 480 99 579 ABS - consumer and other — 645 48 693 RMBS — 578 — 578 CMBS — 102 26 128 Redeemable preferred stock — 23 — 23 Total fixed income securities 3,079 55,307 606 58,992 Equity securities 6,032 379 210 6,621 Short-term investments 264 1,660 20 1,944 Other investments: Free-standing derivatives — 132 1 (6 ) 127 Separate account assets 3,444 — — 3,444 Other assets — — — — Total recurring basis assets 12,819 57,478 837 (6 ) 71,128 Non-recurring basis (1) — — 3 3 Total assets at fair value $ 12,819 $ 57,478 $ 840 $ (6 ) $ 71,131 % of total assets at fair value 18.0 % 80.8 % 1.2 % — % 100.0 % Liabilities Contractholder funds: Derivatives embedded in life and annuity contracts $ — $ — $ (286 ) $ (286 ) Other liabilities: Free-standing derivatives (1 ) (83 ) — $ 14 (70 ) Total liabilities at fair value $ (1 ) $ (83 ) $ (286 ) $ 14 $ (356 ) % of total liabilities at fair value 0.3 % 23.3 % 80.3 % (3.9 )% 100.0 % (1) Includes $3 million of limited partnership interests written-down to fair value in connection with recognizing other-than-temporary impairments. Assets and liabilities measured at fair value on a recurring and non-recurring basis As of December 31, 2016 ($ in millions) Quoted prices in active markets for identical assets (Level 1) Significant other observable inputs (Level 2) Significant unobservable inputs (Level 3) Counterparty and cash collateral netting Balance as of December 31, 2016 Assets Fixed income securities: U.S. government and agencies $ 2,918 $ 719 $ — $ 3,637 Municipal — 7,208 125 7,333 Corporate - public — 31,414 78 31,492 Corporate - privately placed — 11,846 263 12,109 Foreign government — 1,075 — 1,075 ABS - CDO — 650 27 677 ABS - consumer and other — 452 42 494 RMBS — 727 1 728 CMBS — 248 22 270 Redeemable preferred stock — 24 — 24 Total fixed income securities 2,918 54,363 558 57,839 Equity securities 5,247 256 163 5,666 Short-term investments 850 3,423 15 4,288 Other investments: Free-standing derivatives — 119 1 (9 ) 111 Separate account assets 3,393 — — 3,393 Other assets — — 1 1 Total recurring basis assets 12,408 58,161 738 (9 ) 71,298 Non-recurring basis (1) — — 24 24 Total assets at fair value $ 12,408 $ 58,161 $ 762 $ (9 ) $ 71,322 % of total assets at fair value 17.4 % 81.5 % 1.1 % — % 100.0 % Liabilities Contractholder funds: Derivatives embedded in life and annuity contracts $ — $ — $ (290 ) $ (290 ) Other liabilities: Free-standing derivatives (1 ) (68 ) (3 ) $ 28 (44 ) Total liabilities at fair value $ (1 ) $ (68 ) $ (293 ) $ 28 $ (334 ) % of total liabilities at fair value 0.3 % 20.4 % 87.7 % (8.4 )% 100.0 % (1) Includes $24 million of limited partnership interests written-down to fair value in connection with recognizing other-than-temporary impairments.</t>
  </si>
  <si>
    <t>Summary of quantitative information about the significant unobservable inputs</t>
  </si>
  <si>
    <t>Quantitative information about the significant unobservable inputs used in Level 3 fair value measurements ($ in millions) Fair value Valuation technique Unobservable input Range Weighted average December 31, 2017 Derivatives embedded in life and annuity contracts – Equity-indexed and forward starting options $ (252 ) Stochastic cash flow model Projected option cost 1.0 - 2.2% 1.74% December 31, 2016 Derivatives embedded in life and annuity contracts – Equity-indexed and forward starting options $ (247 ) Stochastic cash flow model Projected option cost 1.0 - 2.2% 1.75%</t>
  </si>
  <si>
    <t>Schedule of the rollforward of Level 3 assets and liabilities held at fair value on a recurring basis</t>
  </si>
  <si>
    <t>Rollforward of level 3 assets and liabilities held at fair value on a recurring basis during the period December 31, 2017 Balance as of December 31, 2016 Total gains (losses) included in: Transfers into Level 3 Transfers out of Level 3 ($ in millions) Net income (1) OCI Assets Fixed income securities: Municipal $ 125 $ (1 ) $ 7 $ — $ (6 ) Corporate - public 78 — — 4 (30 ) Corporate - privately placed 263 8 (2 ) 30 (49 ) ABS - CDO 27 — 6 60 (190 ) ABS - consumer and other 42 — — — (90 ) RMBS 1 — — — — CMBS 22 — — — — Total fixed income securities 558 7 11 94 (365 ) Equity securities 163 13 4 — (4 ) Short-term investments 15 — — — — Free-standing derivatives, net (2 ) 3 — — — Other assets 1 (1 ) — — — Total recurring Level 3 assets $ 735 $ 22 $ 15 $ 94 $ (369 ) Liabilities Contractholder funds: Derivatives embedded in life and annuity contracts $ (290 ) $ — $ — $ — $ — Total recurring Level 3 liabilities $ (290 ) $ — $ — $ — $ — Purchases Sales Issues Settlements Balance as of December 31, 2017 Assets Fixed income securities: Municipal $ 8 $ (29 ) $ — $ (3 ) $ 101 Corporate - public 60 — — (4 ) 108 Corporate - privately placed 44 (30 ) — (40 ) 224 ABS - CDO 219 — — (23 ) 99 ABS - consumer and other 103 — — (7 ) 48 RMBS — — — (1 ) — CMBS 6 — — (2 ) 26 Total fixed income securities 440 (59 ) — (80 ) 606 Equity securities 48 (14 ) — — 210 Short-term investments 45 (40 ) — — 20 Free-standing derivatives, net — — — — 1 (2 ) Other assets — — — — — Total recurring Level 3 assets $ 533 $ (113 ) $ — $ (80 ) $ 837 Liabilities Contractholder funds: Derivatives embedded in life and annuity contracts $ — $ — $ (2 ) $ 6 $ (286 ) Total recurring Level 3 liabilities $ — $ — $ (2 ) $ 6 $ (286 ) (1) The effect to net income totals $22 million and is reported in the Consolidated Statements of Operations as follows: $4 million in realized capital gains and losses, $19 million in net investment income, $(10) million in interest credited to contractholder funds and $9 million in life contract benefits. (2) Comprises $1 million of assets. Rollforward of level 3 assets and liabilities held at fair value on a recurring basis during the period December 31, 2016 Balance as of December 31, 2015 Total gains (losses) included in: Transfers into Level 3 Transfers out of Level 3 ($ in millions) Net income (1) OCI Assets Fixed income securities: U.S. government and agencies $ 5 $ — $ — $ — $ (4 ) Municipal 161 12 (10 ) 6 (23 ) Corporate - public 46 — — 41 (43 ) Corporate - privately placed 502 15 18 16 (398 ) ABS - CDO 61 1 6 10 (43 ) ABS - consumer and other 50 — (3 ) 3 (35 ) RMBS 1 1 — — — CMBS 20 — — — (1 ) Total fixed income securities 846 29 11 76 (547 ) Equity securities 133 (32 ) 12 — (12 ) Short-term investments — — — — — Free-standing derivatives, net (7 ) 6 — — — Other assets 1 — — — — Total recurring Level 3 assets $ 973 $ 3 $ 23 $ 76 $ (559 ) Liabilities Contractholder funds: Derivatives embedded in life and annuity contracts $ (299 ) $ 5 $ — $ — $ — Total recurring Level 3 liabilities $ (299 ) $ 5 $ — $ — $ — Purchases Sales Issues Settlements Balance as of December 31, 2016 Assets Fixed income securities: U.S. government and agencies $ — $ — $ — $ (1 ) $ — Municipal 22 (40 ) — (3 ) 125 Corporate - public 47 (11 ) — (2 ) 78 Corporate - privately placed 181 (15 ) — (56 ) 263 ABS - CDO 40 (3 ) — (45 ) 27 ABS - consumer and other 35 (5 ) — (3 ) 42 RMBS — (1 ) — — 1 CMBS 5 — — (2 ) 22 Total fixed income securities 330 (75 ) — (112 ) 558 Equity securities 65 (4 ) — 1 163 Short-term investments 15 — — — 15 Free-standing derivatives, net — — — (1 ) (2 ) (2) Other assets — — — — 1 Total recurring Level 3 assets $ 410 $ (79 ) $ — $ (112 ) $ 735 Liabilities Contractholder funds: Derivatives embedded in life and annuity contracts $ — $ — $ (3 ) $ 7 $ (290 ) Total recurring Level 3 liabilities $ — $ — $ (3 ) $ 7 $ (290 ) (1) The effect to net income totals $8 million and is reported in the Consolidated Statements of Operations as follows: $(9) million in realized capital gains and losses, $12 million in net investment income, $(4) million in interest credited to contractholder funds and $9 million in life contract benefits. (2) Comprises $1 million of assets and $3 million of liabilities. Rollforward of level 3 assets and liabilities held at fair value on a recurring basis during the period December 31, 2015 Total gains (losses) included in: ($ in millions) Balance as of December 31, 2014 Net income (1) OCI Transfers into Level 3 Transfers out of Level 3 Assets Fixed income securities: U.S. government and agencies $ 6 $ — $ — $ — $ — Municipal 270 (4 ) (7 ) 3 (2 ) Corporate - public 214 — — — (175 ) Corporate - privately placed 677 13 (20 ) 13 (106 ) ABS - CDO 104 (1 ) 4 43 (52 ) ABS - consumer and other 92 (1 ) — — (98 ) RMBS 1 — — — — CMBS 23 — — — — Total fixed income securities 1,387 7 (23 ) 59 (433 ) Equity securities 83 (3 ) (5 ) — — Short-term investments 5 — — — — Free-standing derivatives, net (7 ) 1 — — — Other assets 1 — — — — Total recurring Level 3 assets $ 1,469 $ 5 $ (28 ) $ 59 $ (433 ) Liabilities Contractholder funds: Derivatives embedded in life and annuity contracts $ (323 ) $ 19 $ — $ — $ — Total recurring Level 3 liabilities $ (323 ) $ 19 $ — $ — $ — Purchases Sales Issues Settlements Balance as of December 31, 2015 Assets Fixed income securities: U.S. government and agencies $ — $ — $ — $ (1 ) $ 5 Municipal — (91 ) — (8 ) 161 Corporate - public 11 — — (4 ) 46 Corporate - privately placed 79 (74 ) — (80 ) 502 ABS - CDO — (2 ) — (35 ) 61 ABS - consumer and other 70 (5 ) — (8 ) 50 RMBS — — — — 1 CMBS 12 — — (15 ) 20 Total fixed income securities 172 (172 ) — (151 ) 846 Equity securities 69 (11 ) — — 133 Short-term investments 35 (40 ) — — — Free-standing derivatives, net — — — (1 ) (7 ) (2) Other assets — — — — 1 Total recurring Level 3 assets $ 276 $ (223 ) $ — $ (152 ) $ 973 Liabilities Contractholder funds: Derivatives embedded in life and annuity contracts $ — $ — $ (2 ) $ 7 $ (299 ) Total recurring Level 3 liabilities $ — $ — $ (2 ) $ 7 $ (299 ) (1) The effect to net income totals $24 million and is reported in the Consolidated Statements of Operations as follows: $(8) million in realized capital gains and losses, $13 million in net investment income, $26 million in interest credited to contractholder funds and $(7) million in life contract benefits. (2) Comprises $1 million of assets and $8 million of liabilities.</t>
  </si>
  <si>
    <t>Schedule of gains and losses included in net income for Level 3 assets and liabilities still held at the balance sheet date</t>
  </si>
  <si>
    <t>Change in unrealized gains and losses included in net income for level 3 assets and liabilities held as of December 31, ($ in millions) 2017 2016 2015 Assets Fixed income securities: Municipal $ (3 ) $ 2 $ (12 ) Corporate 1 2 11 ABS — — 2 Total fixed income securities (2 ) 4 1 Equity securities 13 (32 ) (4 ) Free-standing derivatives, net — 5 1 Other assets (1 ) — — Total recurring Level 3 assets $ 10 $ (23 ) $ (2 ) Liabilities Contractholder funds: Derivatives embedded in life and annuity contracts $ — $ 5 $ 19 Total recurring Level 3 liabilities $ — $ 5 $ 19</t>
  </si>
  <si>
    <t>Schedule of carrying values and fair value estimates of financial instruments not carried at fair value</t>
  </si>
  <si>
    <t>Carrying values and fair value estimates of financial instruments not carried at fair value As of December 31, 2017 As of December 31, 2016 ($ in millions) Carrying value Fair value Carrying value Fair value Contractholder funds on investment contracts $ 10,367 $ 11,071 $ 11,313 $ 12,009 Long-term debt 6,350 7,199 6,347 6,920 Liability for collateral 1,124 1,124 1,129 1,129 Carrying values and fair value estimates of financial instruments not carried at fair value As of December 31, 2017 As of December 31, 2016 ($ in millions) Carrying value Fair value Carrying value Fair value Mortgage loans $ 4,534 $ 4,732 $ 4,486 $ 4,514 Cost method limited partnerships (1) 1,327 1,569 1,282 1,493 Bank loans 1,702 1,704 1,669 1,677 Agent loans 538 536 467 467 (1) Beginning January 1, 2018, due to the adoption of the new accounting standard for the recognition and measurement of financial assets and liabilities, cost method limited partnerships (excluding limited partnership interests accounted for on a cost recovery basis) will be measured at fair value w ith changes in fair value recognized in net income. The existing carrying value of these investments will increase to fair value with the offsetting adjustment recognized in retained income through a cumulative effect adjustment. See Note 2 for additional details on the new accounting standard.</t>
  </si>
  <si>
    <t>Derivative Financial Instruments and Off-balance sheet Financial Instruments (Tables)</t>
  </si>
  <si>
    <t>Volume and fair value positions of derivative instruments and location in the Consolidated Statement of Financial Position</t>
  </si>
  <si>
    <t>Summary of the volume and fair value positions of derivative instruments as of December 31, 2017 Volume (1) ($ in millions, except number of contracts) Balance sheet location Notional amount Number of contracts Fair value, net Gross asset Gross liability Asset derivatives Derivatives not designated as accounting hedging instruments Interest rate contracts Interest rate cap agreements Other investments $ 15 n/a $ — $ — $ — Equity and index contracts Options Other investments — 6,316 125 125 — Financial futures contracts Other assets — 289 — — — Foreign currency contracts Foreign currency forwards Other investments 52 n/a 1 1 — Credit default contracts Credit default swaps – buying protection Other investments 105 n/a (1 ) — (1 ) Credit default swaps – selling protection Other investments 80 n/a 1 1 — Other contracts Other contracts Other assets 3 n/a — — — Total asset derivatives $ 255 6,605 $ 126 $ 127 $ (1 ) Liability derivatives Derivatives designated as accounting hedging instruments Foreign currency swap agreements Other liabilities &amp; accrued expenses $ 19 n/a $ 2 $ 2 $ — Derivatives not designated as accounting hedging instruments Interest rate contracts Interest rate cap agreements Other liabilities &amp; accrued expenses 30 n/a 1 1 — Equity and index contracts Options and futures Other liabilities &amp; accrued expenses — 7,128 (58 ) — (58 ) Foreign currency contracts Foreign currency forwards Other liabilities &amp; accrued expenses 650 n/a (17 ) 3 (20 ) Embedded derivative financial instruments Guaranteed accumulation benefits Contractholder funds 225 n/a (22 ) — (22 ) Guaranteed withdrawal benefits Contractholder funds 274 n/a (12 ) — (12 ) Equity-indexed and forward starting options in life and annuity product contracts Contractholder funds 1,774 n/a (252 ) — (252 ) Credit default contracts Credit default swaps – buying protection Other liabilities &amp; accrued expenses 136 n/a (5 ) — (5 ) Credit default swaps – selling protection Other liabilities &amp; accrued expenses 25 n/a — — — Subtotal 3,114 7,128 (365 ) 4 (369 ) Total liability derivatives 3,133 7,128 (363 ) $ 6 $ (369 ) Total derivatives $ 3,388 13,733 $ (237 ) (1) Volume for OTC and cleared derivative contracts is represented by their notional amounts. Volume for exchange traded derivatives is represented by the number of contracts, which is the basis on which they are traded. (n/a = not applicable) Summary of the volume and fair value positions of derivative instruments as of December 31, 2016 Volume (1) ($ in millions, except number of contracts) Balance sheet location Notional amount Number of contracts Fair value, net Gross asset Gross liability Asset derivatives Derivatives designated as accounting hedging instruments Foreign currency swap agreements Other investments $ 49 n/a $ 5 $ 5 $ — Derivatives not designated as accounting hedging instruments Interest rate contracts Interest rate cap agreements Other investments 65 n/a 1 1 — Equity and index contracts Options Other investments — 3,972 88 88 — Financial futures contracts Other assets — 261 — — — Foreign currency contracts Foreign currency forwards Other investments 759 n/a — 24 (24 ) Credit default contracts Credit default swaps – buying protection Other investments 87 n/a (4 ) — (4 ) Credit default swaps – selling protection Other investments 140 n/a 2 2 — Other contracts Other contracts Other assets 3 n/a 1 1 — Subtotal 1,054 4,233 88 116 (28 ) Total asset derivatives $ 1,103 4,233 $ 93 $ 121 $ (28 ) ​ ​ ​ ​ ​ ​ Liability derivatives Derivatives not designated as accounting hedging instruments Equity and index contracts Options and futures Other liabilities &amp; accrued expenses $ — 4,848 $ (39 ) $ — $ (39 ) Embedded derivative financial instruments Guaranteed accumulation benefits Contractholder funds 391 n/a (34 ) — (34 ) Guaranteed withdrawal benefits Contractholder funds 290 n/a (9 ) — (9 ) Equity-indexed and forward starting options in life and annuity product contracts Contractholder funds 1,751 n/a (247 ) — (247 ) Credit default contracts Credit default swaps – buying protection Other liabilities &amp; accrued expenses 136 n/a (2 ) — (2 ) Credit default swaps – selling protection Other liabilities &amp; accrued expenses 105 n/a (3 ) — (3 ) Total liability derivatives 2,673 4,848 (334 ) $ — $ (334 ) Total derivatives $ 3,776 9,081 $ (241 ) (1) Volume for OTC and cleared derivative contracts is represented by their notional amounts. Volume for exchange traded derivatives is represented by the number of contracts, which is the basis on which they are traded. (n/a = not applicable)</t>
  </si>
  <si>
    <t>Schedule of gross and net amount for the Company's OTC derivatives subject to enforceable master netting arrangements</t>
  </si>
  <si>
    <t xml:space="preserve">Gross and net amounts for OTC derivatives (1) Offsets ($ in millions) Gross amount Counter- party netting Cash collateral (received) pledged Net amount on balance sheet Securities collateral (received) pledged Net amount December 31, 2017 Asset derivatives $ 8 $ (7 ) $ 1 $ 2 $ — $ 2 Liability derivatives (26 ) 7 7 (12 ) 3 (9 ) December 31, 2016 Asset derivatives $ 31 $ (28 ) $ 19 $ 22 $ (9 ) $ 13 Liability derivatives (33 ) 28 — (5 ) 4 (1 ) (1) All OTC derivatives are subject to enforceable master netting agreements. </t>
  </si>
  <si>
    <t>Impacts on operations and AOCI from foreign currency contracts, cash flow hedges</t>
  </si>
  <si>
    <t>Summary of the impacts of the foreign currency contracts in cash flow hedging relationships For the years ended December 31, ($ in millions) 2017 2016 2015 (Loss) gain recognized in OCI on derivatives during the period $ (2 ) $ — $ 10 (Loss) gain recognized in OCI on derivatives during the term of the hedging relationship (1 ) 2 6 Gain (loss) reclassified from AOCI into income (net investment income) 1 1 (1 ) Gain reclassified from AOCI into income (realized capital gains and losses) — 3 3</t>
  </si>
  <si>
    <t>Gains and losses from valuation, settlements, and hedge ineffectiveness, fair value hedges and derivatives not designated as hedges</t>
  </si>
  <si>
    <t>Gains and losses from valuation and settlements reported on derivatives not designated as accounting hedges ($ in millions) Realized capital gains and losses Life contract benefits Interest credited to contractholder funds Operating costs and expenses Total gain (loss) recognized in net income on derivatives 2017 Equity and index contracts $ (15 ) $ — $ 47 $ 28 $ 60 Embedded derivative financial instruments — 9 (6 ) — 3 Foreign currency contracts (27 ) — — 6 (21 ) Credit default contracts (4 ) — — — (4 ) Total $ (46 ) $ 9 $ 41 $ 34 $ 38 2016 Equity and index contracts $ (12 ) $ — $ 18 $ 19 $ 25 Embedded derivative financial instruments — 9 — — 9 Foreign currency contracts 17 — — (35 ) (18 ) Credit default contracts (5 ) — — — (5 ) Total $ — $ 9 $ 18 $ (16 ) $ 11 2015 Interest rate contracts $ 1 $ — $ — $ — $ 1 Equity and index contracts 1 — (9 ) (1 ) (9 ) Embedded derivative financial instruments — (7 ) 31 — 24 Foreign currency contracts (24 ) — — (8 ) (32 ) Credit default contracts (2 ) — — — (2 ) Total $ (24 ) $ (7 ) $ 22 $ (9 ) $ (18 )</t>
  </si>
  <si>
    <t>Counterparty credit exposure by counterparty credit rating</t>
  </si>
  <si>
    <t>OTC derivatives counterparty credit exposure by counterparty credit rating ($ in millions) 2017 2016 Rating (1) Number of counter-parties Notional amount (2) Credit exposure (2) Exposure, net of collateral (2) Number of counter-parties Notional amount (2) Credit exposure (2) Exposure, net of collateral (2) AA– 1 $ 18 $ 1 $ — 2 $ 80 $ 2 $ 2 A+ 3 90 3 1 5 698 20 9 A– — — — — 1 110 1 1 Total 4 $ 108 $ 4 $ 1 8 $ 888 $ 23 $ 12 (1) Rating is the lower of S&amp;P or Moody’s ratings. (2) Only OTC derivatives with a net positive fair value are included for each counterparty.</t>
  </si>
  <si>
    <t>Derivative instruments with credit features in a liability position, including fair value of assets and collateral netted against the liability</t>
  </si>
  <si>
    <t>($ in millions) 2017 2016 Gross liability fair value of contracts containing credit-risk-contingent features $ 28 $ 9 Gross asset fair value of contracts containing credit-risk-contingent features and subject to MNAs (17 ) (7 ) Collateral posted under MNAs for contracts containing credit-risk-contingent features (6 ) — Maximum amount of additional exposure for contracts with credit-risk-contingent features if all features were triggered concurrently $ 5 $ 2</t>
  </si>
  <si>
    <t>CDS notional amounts by credit rating and fair value of protection sold</t>
  </si>
  <si>
    <t>CDS notional amounts by credit rating and fair value of protection sold Notional amount ($ in millions) AA A BBB BB and lower Total Fair value December 31, 2017 Single name Corporate debt $ — $ 10 $ 10 $ 5 $ 25 $ — Index Corporate debt 1 19 45 15 80 1 Total $ 1 $ 29 $ 55 $ 20 $ 105 $ 1 December 31, 2016 Single name Corporate debt $ 20 $ 10 $ 35 $ — $ 65 $ 1 First-to-default Basket Municipal — — 100 — 100 (3 ) Index Corporate debt 1 19 50 10 80 1 Total $ 21 $ 29 $ 185 $ 10 $ 245 $ (1 )</t>
  </si>
  <si>
    <t>Contractual amounts of off-balance-sheet financial instruments</t>
  </si>
  <si>
    <t>Contractual amounts of off balance sheet financial instruments As of December 31, ($ in millions) 2017 2016 Commitments to invest in limited partnership interests $ 3,121 $ 2,979 Private placement commitments 96 69 Other loan commitments 97 83</t>
  </si>
  <si>
    <t>Reserve for Property-Liability Insurance Claims and Claims Expense (Tables)</t>
  </si>
  <si>
    <t>Activity in the reserve for property-liability insurance claims and claims expense</t>
  </si>
  <si>
    <t>Rollforward of reserve for property and casualty insurance claims and claims expense ($ in millions) 2017 2016 2015 Balance as of January 1 $ 25,250 $ 23,869 $ 22,923 Less reinsurance recoverables 6,184 5,892 5,694 Net balance as of January 1 19,066 17,977 17,229 SquareTrade acquisition as of January 3, 2017 17 — — Incurred claims and claims expense related to: Current year 22,432 22,238 20,953 Prior years (503 ) (17 ) 81 Total incurred 21,929 22,221 21,034 Claims and claims expense paid related to: Current year 14,194 14,222 13,660 Prior years 6,964 6,910 6,626 Total paid 21,158 21,132 20,286 Net balance as of December 31 19,854 19,066 17,977 Plus reinsurance recoverables 6,471 6,184 5,892 Balance as of December 31 $ 26,325 $ 25,250 $ 23,869</t>
  </si>
  <si>
    <t>Incurred and paid claims and claims expense</t>
  </si>
  <si>
    <t xml:space="preserve">The information about incurred and paid claims development for the 2013 to 2017 years, and the average annual percentage payout of incurred claims by age as of December 31, 2017 , is presented as required supplementary information. Auto insurance – liability coverage ($ in millions, except number of reported claims) Incurred claims and allocated claim adjustment expenses, net of reinsurance IBNR reserves plus expected development on reported claims Cumulative number of reported claims For the years ended December 31, As of December 31, 2017 (unaudited) (unaudited) (unaudited) (unaudited) Accident year 2013 2014 2015 2016 2017 2013 $ 7,461 $ 7,429 $ 7,446 $ 7,387 $ 7,317 $ 513 2,114,149 2014 — 7,889 7,955 7,882 7,785 951 2,194,476 2015 — — 8,896 8,816 8,721 1,828 2,380,096 2016 — — — 9,169 8,926 3,149 2,387,023 2017 — — — — 8,621 5,465 2,112,379 Total $ 41,370 Cumulative paid claims and allocated claims adjustment expenses, net of reinsurance For the years ended December 31, (unaudited) (unaudited) (unaudited) (unaudited) Accident year 2013 2014 2015 2016 2017 2013 $ 2,955 $ 4,993 $ 5,946 $ 6,493 $ 6,804 2014 — 3,177 5,322 6,265 6,834 2015 — — 3,529 5,846 6,893 2016 — — — 3,491 5,777 2017 — — — — 3,156 Total $ 29,464 All outstanding liabilities before 2013, net of reinsurance 1,275 Liabilities for claims and claim adjustment expenses, net of reinsurance $ 13,181 Auto insurance – physical damage coverage ($ in millions, except number of reported claims) Incurred claims and allocated claim adjustment expenses, net of reinsurance IBNR reserves plus expected development on reported claims Cumulative number of reported claims For the years ended December 31, As of December 31, 2017 (unaudited) (unaudited) (unaudited) (unaudited) Accident year 2013 2014 2015 2016 2017 2013 $ 3,894 $ 3,866 $ 3,854 $ 3,844 $ 3,842 $ 1 3,777,287 2014 — 4,308 4,296 4,270 4,273 3 4,144,310 2015 — — 4,663 4,688 4,676 11 4,388,829 2016 — — — 5,136 5,058 19 4,426,714 2017 — — — — 5,131 278 4,075,755 Total $ 22,980 Cumulative paid claims and allocated claims adjustment expenses, net of reinsurance For the years ended December 31, (unaudited) (unaudited) (unaudited) (unaudited) Accident year 2013 2014 2015 2016 2017 2013 $ 3,718 $ 3,848 $ 3,841 $ 3,841 $ 3,841 2014 — 4,148 4,281 4,273 4,270 2015 — — 4,513 4,679 4,665 2016 — — — 4,895 5,039 2017 — — — — 4,853 Total $ 22,668 All outstanding liabilities before 2013, net of reinsurance 9 Liabilities for claims and claim adjustment expenses, net of reinsurance $ 321 Homeowners insurance ($ in millions, except number of reported claims) Incurred claims and allocated claim adjustment expenses, net of reinsurance IBNR reserves plus expected development on reported claims Cumulative number of reported claims For the years ended December 31, As of December 31, 2017 (unaudited) (unaudited) (unaudited) (unaudited) Accident year 2013 2014 2015 2016 2017 2013 $ 3,098 $ 3,170 $ 3,163 $ 3,142 $ 3,121 $ 51 682,873 2014 — 3,608 3,651 3,653 3,621 88 765,001 2015 — — 3,572 3,622 3,560 158 720,102 2016 — — — 3,972 4,001 319 809,045 2017 — — — — 4,490 1,260 840,254 Total $ 18,793 Cumulative paid claims and allocated claims adjustment expenses, net of reinsurance For the years ended December 31, (unaudited) (unaudited) (unaudited) (unaudited) Accident year 2013 2014 2015 2016 2017 2013 $ 2,288 $ 2,885 $ 2,998 $ 3,045 $ 3,070 2014 — 2,736 3,365 3,481 3,533 2015 — — 2,589 3,299 3,402 2016 — — — 2,950 3,682 2017 — — — — 3,230 Total $ 16,917 All outstanding liabilities before 2013, net of reinsurance 173 Liabilities for claims and claim adjustment expenses, net of reinsurance $ 2,049 </t>
  </si>
  <si>
    <t>Average annual percentage payout of incurred claims by age, net of reinsurance</t>
  </si>
  <si>
    <t>Average annual percentage payout of incurred claims by age, net of reinsurance, as of December 31, 2017 1 year 2 years 3 years 4 years 5 years Auto insurance – p hysical damage coverage 96.6 % 3.2 % (0.2 )% — % — % Average annual percentage payout of incurred claims by age, net of reinsurance, as of December 31, 2017 1 year 2 years 3 years 4 years 5 years Auto insurance – liability coverage 40.2 % 27.4 % 12.5 % 8.0 % 4.7 % Average annual percentage payout of incurred claims by age, net of reinsurance, as of December 31, 2017 1 year 2 years 3 years 4 years 5 years Homeowners insurance 74.6 % 18.6 % 2.9 % 1.3 % 0.7 %</t>
  </si>
  <si>
    <t>Reconciliation of the net incurred claims and claims expense development</t>
  </si>
  <si>
    <t>Reconciliation of the net incurred and paid claims development tables above to the reserve for property and casualty insurance claims and claims expense ($ in millions) As of December 31, 2017 Net outstanding liabilities: Allstate Protection Auto insurance - Liability coverage $ 13,181 Auto insurance - Physical damage coverage 321 Homeowners insurance 2,049 Other personal lines 1,311 Commercial lines 593 Service Businesses 86 Discontinued Lines and Coverages (1) 1,335 Unallocated loss adjustment expenses 978 Net reserve for property and casualty insurance claims and claims expense 19,854 Reinsurance recoverable: Allstate Protection Auto insurance - Liability coverage 5,715 Auto insurance - Physical damage coverage — Homeowners insurance 23 Other personal lines 214 Commercial lines 20 Service Businesses 10 Discontinued Lines and Coverages 485 Unallocated loss adjustment expenses 4 Total reinsurance recoverable 6,471 Gross reserve for property and casualty insurance claims and claims expense $ 26,325 (1) Discontinued Lines and Coverages includes business in run-off. All of the claims primarily relate to accident years more than 30 years ago. IBNR reserves represent $733 million of the total reserves as of December 31, 2017 .</t>
  </si>
  <si>
    <t>Reserve for Life-Contingent Contract Benefits and Contractholder Funds (Tables)</t>
  </si>
  <si>
    <t>Reserve for life-contingent contract benefits As of December 31, ($ in millions) 2017 2016 Immediate fixed annuities: Structured settlement annuities $ 6,994 $ 6,681 Other immediate fixed annuities 1,855 1,941 Traditional life insurance 2,722 2,643 Accident and health insurance 893 873 Other 85 101 Total reserve for life-contingent contract benefits $ 12,549 $ 12,239</t>
  </si>
  <si>
    <t>Key assumptions generally used in calculating the reserve for life-contingent contract benefits</t>
  </si>
  <si>
    <t>Key assumptions generally used in calculating the reserve for life-contingent contract benefits Product Mortality Interest rate Estimation method Structured settlement annuities U.S. population with projected calendar year improvements; mortality rates adjusted for each impaired life based on reduction in life expectancy Interest rate assumptions range from 2.9% to 9.0% Present value of contractually specified future benefits Other immediate fixed annuities 1983 group annuity mortality table with internal modifications; 1983 individual annuity mortality table; Annuity 2000 mortality table with internal modifications; Annuity 2000 mortality table; 1983 individual annuity mortality table with internal modifications Interest rate assumptions range from 0% to 11.5% Present value of expected future benefits based on historical experience Traditional life insurance Actual company experience plus loading Interest rate assumptions range from 2.5% to 11.3% Net level premium reserve method using the Company’s withdrawal experience rates; includes reserves for unpaid claims Accident and health insurance Actual company experience plus loading Interest rate assumptions range from 3.0% to 7.0% Unearned premium; additional contract reserves for mortality risk and unpaid claims Other: Variable annuity guaranteed minimum death benefits (1) Annuity 2012 mortality table with internal modifications Interest rate assumptions range from 2.0% to 5.8% Projected benefit ratio applied to cumulative assessments (1) In 2006, the Company disposed of substantially all of its variable annuity business through reinsurance agreements with The Prudential Insurance Company of America, a subsidiary of Prudential Financial, Inc. (collectively “Prudential”).</t>
  </si>
  <si>
    <t>Contractholder funds As of December 31, ($ in millions) 2017 2016 Interest-sensitive life insurance $ 8,190 $ 8,062 Investment contracts: Fixed annuities 10,828 11,933 Other investment contracts 416 265 Total contractholder funds $ 19,434 $ 20,260</t>
  </si>
  <si>
    <t>Key contract provisions relating to contractholder funds</t>
  </si>
  <si>
    <t>Key contract provisions of contractholder funds Product Interest rate Withdrawal/surrender charges Interest-sensitive life insurance Interest rates credited range from 0% to 10.5% for equity-indexed life (whose returns are indexed to the S&amp;P 500) and 1.0% to 6.0% for all other products Either a percentage of account balance or dollar amount grading off generally over 20 years Fixed annuities Interest rates credited range from 0% to 9.8% for immediate annuities; (8.0)% to 12.3% for equity-indexed annuities (whose returns are indexed to the S&amp;P 500); and 0.1% to 6.0% for all other products Either a declining or a level percentage charge generally over ten years or less. Additionally, approximately 16.7% of fixed annuities are subject to market value adjustment for discretionary withdrawals Other investment contracts: Guaranteed minimum income, accumulation and withdrawal benefits on variable (1) and fixed annuities and secondary guarantees on interest-sensitive life insurance and fixed annuities Interest rates used in establishing reserves range from 1.5% to 10.3% Withdrawal and surrender charges are based on the terms of the related interest-sensitive life insurance or fixed annuity contract (1) In 2006, the Company disposed of substantially all of its variable annuity business through reinsurance agreements with Prudential.</t>
  </si>
  <si>
    <t>Contractholder funds activity</t>
  </si>
  <si>
    <t>Contractholder funds activity For the years ended December 31, ($ in millions) 2017 2016 2015 Balance, beginning of year $ 20,260 $ 21,295 $ 22,529 Deposits 1,130 1,164 1,203 Interest credited 687 722 760 Benefits (901 ) (966 ) (1,077 ) Surrenders and partial withdrawals (999 ) (1,053 ) (1,278 ) Maturities of and interest payments on institutional products — (86 ) (1 ) Contract charges (826 ) (829 ) (818 ) Net transfers from separate accounts 5 5 7 Other adjustments 78 8 (30 ) Balance, end of year $ 19,434 $ 20,260 $ 21,295</t>
  </si>
  <si>
    <t>Variable annuity contracts with guarantees</t>
  </si>
  <si>
    <t>The table below presents information regarding the Company’s variable annuity contracts with guarantees. The Company’s variable annuity contracts may offer more than one type of guarantee in each contract; therefore, the sum of amounts listed exceeds the total account balances of variable annuity contracts’ separate accounts with guarantees. ($ in millions) As of December 31, 2017 2016 In the event of death Separate account value $ 3,344 $ 3,298 Net amount at risk (1) $ 454 $ 585 Average attained age of contractholders 70 years 70 years At annuitization (includes income benefit guarantees) Separate account value $ 944 $ 915 Net amount at risk (2) $ 202 $ 265 Weighted average waiting period until annuitization options available None None For cumulative periodic withdrawals Separate account value $ 253 $ 267 Net amount at risk (3) $ 10 $ 10 Accumulation at specified dates Separate account value $ 170 $ 310 Net amount at risk (4) $ 17 $ 26 Weighted average waiting period until guarantee date 5 years 3 years (1) Defined as the estimated current guaranteed minimum death benefit in excess of the current account balance as of the balance sheet date. (2) Defined as the estimated present value of the guaranteed minimum annuity payments in excess of the current account balance. (3) Defined as the estimated current guaranteed minimum withdrawal balance (initial deposit) in excess of the current account balance as of the balance sheet date. (4) Defined as the estimated present value of the guaranteed minimum accumulation balance in excess of the current account balance.</t>
  </si>
  <si>
    <t>Liabilities for guarantees</t>
  </si>
  <si>
    <t>Summary of liabilities for guarantees ($ in millions) Liability for guarantees related to death benefits and interest-sensitive life products Liability for guarantees related to income benefits Liability for guarantees related to accumulation and withdrawal benefits Total Balance, December 31, 2016 (1) $ 244 $ 44 $ 77 $ 365 Less reinsurance recoverables 101 40 43 184 Net balance as of December 31, 2016 143 4 34 181 Incurred guarantee benefits 34 — 11 45 Paid guarantee benefits (2 ) — — (2 ) Net change 32 — 11 43 Net balance as of December 31, 2017 175 4 45 224 Plus reinsurance recoverables 87 25 34 146 Balance, December 31, 2017 (2) $ 262 $ 29 $ 79 $ 370 Balance, December 31, 2015 (3) $ 223 $ 68 $ 75 $ 366 Less reinsurance recoverables 106 64 52 222 Net balance as of December 31, 2015 117 4 23 144 Incurred guarantee benefits 26 — 11 37 Paid guarantee benefits — — — — Net change 26 — 11 37 Net balance as of December 31, 2016 143 4 34 181 Plus reinsurance recoverables 101 40 43 184 Balance, December 31, 2016 (1) $ 244 $ 44 $ 77 $ 365 (1) Included in the total liability balance as of December 31, 2016 are reserves for variable annuity death benefits of $100 million , variable annuity income benefits of $40 million , variable annuity accumulation benefits of $34 million , variable annuity withdrawal benefits of $9 million and other guarantees of $182 million . (2) Included in the total liability balance as of December 31, 2017 are reserves for variable annuity death benefits of $85 million , variable annuity income benefits of $26 million , variable annuity accumulation benefits of $22 million , variable annuity withdrawal benefits of $12 million and other guarantees of $225 million . (3) Included in the total liability balance as of December 31, 2015 are reserves for variable annuity death benefits of $105 million , variable annuity income benefits of $65 million , variable annuity accumulation benefits of $38 million , variable annuity withdrawal benefits of $14 million and other guarantees of $144 million .</t>
  </si>
  <si>
    <t>Reinsurance (Tables)</t>
  </si>
  <si>
    <t>Effects of reinsurance on property-liability insurance premiums written and earned and life and annuity premiums and contract charges</t>
  </si>
  <si>
    <t>Effects of reinsurance on property and casualty premiums written and earned and life premiums and contract charges For the years ended December 31, ($ in millions) 2017 2016 2015 Property and casualty insurance premiums written Direct $ 33,685 $ 32,614 $ 31,924 Assumed 64 47 39 Ceded (1,007 ) (1,061 ) (1,092 ) Property and casualty insurance premiums written, net of reinsurance $ 32,742 $ 31,600 $ 30,871 Property and casualty insurance premiums earned Direct $ 33,221 $ 32,249 $ 31,274 Assumed 50 45 41 Ceded (971 ) (987 ) (1,006 ) Property and casualty insurance premiums earned, net of reinsurance $ 32,300 $ 31,307 $ 30,309 Life premiums and contract charges Direct $ 1,894 $ 1,766 $ 1,641 Assumed 787 818 849 Ceded (303 ) (309 ) (332 ) Life premiums and contract charges, net of reinsurance $ 2,378 $ 2,275 $ 2,158</t>
  </si>
  <si>
    <t>Summary of retention limits by period of policy issuance</t>
  </si>
  <si>
    <t xml:space="preserve"> Retention limits by period of policy issuance Period Retention limits April 2015 through current Single life: $2 million per life Joint life: no longer offered April 2011 through March 2015 Single life: $5 million per life, $3 million age 70 and over, and $10 million for contracts that meet specific criteria Joint life: $8 million per life, and $10 million for contracts that meet specific criteria July 2007 through March 2011 $5 million per life, $3 million age 70 and over, and $10 million for contracts that meet specific criteria September 1998 through June 2007 $2 million per life, in 2006 the limit was increased to $5 million for instances when specific criteria were met August 1998 and prior Up to $1 million per life</t>
  </si>
  <si>
    <t>Summary of reinsurance recoverables on paid and unpaid benefits</t>
  </si>
  <si>
    <t>Reinsurance recoverables on paid and unpaid benefits As of December 31, ($ in millions) 2017 2016 Annuities $ 1,370 $ 1,424 Life insurance 817 860 Other 167 184 Total $ 2,354 $ 2,468</t>
  </si>
  <si>
    <t>Deferred Policy Acquisition and Sales Inducement Costs (Tables)</t>
  </si>
  <si>
    <t>Schedule of deferred policy acquisition costs</t>
  </si>
  <si>
    <t>Deferred policy acquisition costs activity For the years ended December 31, ($ in millions) 2017 2016 2015 Balance, beginning of year $ 3,954 $ 3,861 $ 3,525 SquareTrade acquisition 66 — — Acquisition costs deferred 5,001 4,717 4,596 Amortization charged to income (4,784 ) (4,550 ) (4,364 ) Effect of unrealized gains and losses (46 ) (74 ) 104 Balance, end of year $ 4,191 $ 3,954 $ 3,861</t>
  </si>
  <si>
    <t>Schedule of DSI activity for Allstate Financial</t>
  </si>
  <si>
    <t>Deferred sales inducement costs activity (1) For the years ended December 31, ($ in millions) 2017 2016 2015 Balance, beginning of year $ 40 $ 45 $ 44 Sales inducements deferred — 1 3 Amortization charged to income (4 ) (5 ) (4 ) Effect of unrealized gains and losses — (1 ) 2 Balance, end of year $ 36 $ 40 $ 45 (1) Deferred sales inducement costs primarily relate to fixed annuities and interest-sensitive life contracts.</t>
  </si>
  <si>
    <t>Capital Structure (Tables)</t>
  </si>
  <si>
    <t>Total debt outstanding</t>
  </si>
  <si>
    <t>Total debt outstanding As of December 31, ($ in millions) 2017 2016 6.75% Senior Debentures, due 2018 $ 176 $ 176 7.45% Senior Notes, due 2019 (1) 317 317 Due after one year through five years 493 493 3.15% Senior Notes, due 2023 (1) 500 500 3.28% Senior Notes, due 2026 (1) 550 550 Due after five years through ten years 1,050 1,050 6.125% Senior Notes, due 2032 (1) 159 159 5.35% Senior Notes due 2033 (1) 323 323 5.55% Senior Notes due 2035 (1) 546 546 5.95% Senior Notes, due 2036 (1) 386 386 6.90% Senior Debentures, due 2038 165 165 5.20% Senior Notes, due 2042 (1) 62 62 4.50% Senior Notes, due 2043 (1) 500 500 4.20% Senior Notes, due 2046 (1) 700 700 5.10% Subordinated Debentures, due 2053 500 500 5.75% Subordinated Debentures, due 2053 800 800 6.125% Junior Subordinated Debentures, due 2067 224 224 6.50% Junior Subordinated Debentures, due 2067 500 500 Due after ten years 4,865 4,865 Long-term debt total principal 6,408 6,408 Debt issuance costs (58 ) (61 ) Total long-term debt 6,350 6,347 Short-term debt (2) — — Total debt $ 6,350 $ 6,347 (1) Senior Notes are subject to redemption at the Company’s option in whole or in part at any time at the greater of either 100% of the principal amount plus accrued and unpaid interest to the redemption date or the discounted sum of the present values of the remaining scheduled payments of principal and interest and accrued and unpaid interest to the redemption date. (2) The Company classifies any borrowings which have a maturity of twelve months or less at inception as short-term debt.</t>
  </si>
  <si>
    <t>Schedule of debt maturities for each of the next five years and thereafter</t>
  </si>
  <si>
    <t>Debt maturities for each of the next five years and thereafter ($ in millions) 2018 $ 176 2019 317 2020 — 2021 — 2022 — Thereafter 5,915 Total long-term debt principal $ 6,408</t>
  </si>
  <si>
    <t>Schedule of noncumulative outstanding preferred stock</t>
  </si>
  <si>
    <t>Outstanding preferred stock as of December 31, 2017 Aggregate liquidation preference Dividend per share Aggregate dividend payment ($ in millions) Shares Dividend rate 2017 2016 2015 2017 2016 2015 Series A 11,500 $ 287.5 5.625 % $ 1.41 $ 1.41 $ 1.41 $ 16 $ 16 $ 16 Series C 15,400 385.0 6.750 % 1.69 1.69 1.69 26 26 26 Series D 5,400 135.0 6.625 % 1.66 1.66 1.66 9 9 9 Series E 29,900 747.5 6.625 % 1.66 1.66 1.66 49 49 49 Series F 10,000 250.0 6.250 % 1.56 1.56 1.56 16 16 16 Total 72,200 $ 1,805 $ 116 $ 116 $ 116</t>
  </si>
  <si>
    <t>Company Restructuring (Tables)</t>
  </si>
  <si>
    <t>Schedule of changes in the restructuring liability</t>
  </si>
  <si>
    <t>Changes in the restructuring liability ($ in millions) Employee costs Exit costs Total liability Balance as of December 31, 2016 $ — $ 2 $ 2 Expense incurred 47 42 89 Adjustments to liability (3 ) — (3 ) Payments applied against liability (29 ) (14 ) (43 ) Balance as of December 31, 2017 $ 15 $ 30 $ 45</t>
  </si>
  <si>
    <t>Commitments, Guarantees and Contingent Liabilities (Tables)</t>
  </si>
  <si>
    <t>Minimum rental commitments under noncancelable capital and operating leases</t>
  </si>
  <si>
    <t>Minimum rental commitments under operating leases with an initial or remaining term of more than one year as of December 31, 2017 are in the following table: ($ in millions) 2018 $ 126 2019 113 2020 95 2021 74 2022 60 Thereafter 175 Total $ 643</t>
  </si>
  <si>
    <t>Income Taxes (Tables)</t>
  </si>
  <si>
    <t>Reconciliation of the change in the amount of unrecognized tax benefits</t>
  </si>
  <si>
    <t>Reconciliation of the change in the amount of unrecognized tax benefits For the years ended December 31, ($ in millions) 2017 2016 2015 Balance – beginning of year $ 10 $ 7 $ — Increase for tax positions taken in a prior year 34 — 4 Increase for tax positions taken in the current year 11 3 3 Balance – end of year $ 55 $ 10 $ 7</t>
  </si>
  <si>
    <t>Components of the deferred income tax assets and liabilities</t>
  </si>
  <si>
    <t xml:space="preserve">Components of the deferred income tax assets and liabilities (1) As of December 31, ($ in millions) 2017 2016 Deferred assets Unearned premium reserves $ 545 $ 819 Accrued compensation 137 203 Pension 86 294 Discount on loss reserves 53 188 Net operating loss carryover 50 15 Other assets 49 103 Other postretirement benefits 48 64 Difference in tax bases of invested assets — 78 Total deferred assets 968 1,764 Deferred liabilities DAC (770 ) (1,211 ) Unrealized net capital gains (422 ) (529 ) Life and annuity reserves (241 ) (324 ) Intangible assets (113 ) (29 ) Difference in tax bases of invested assets (106 ) — Other liabilities (98 ) (158 ) Total deferred liabilities (1,750 ) (2,251 ) Net deferred liability $ (782 ) $ (487 ) (1) Changes in deferred tax assets and liabilities primarily relate to the Tax Legislation. </t>
  </si>
  <si>
    <t>Components of income tax expense</t>
  </si>
  <si>
    <t>Components of income tax expense For the years ended December 31, ($ in millions) 2017 2016 2015 Current $ 1,018 $ 654 $ 1,033 Deferred (216 ) 223 78 Total income tax expense $ 802 $ 877 $ 1,111</t>
  </si>
  <si>
    <t>Reconciliation of the statutory federal income tax rate to the effective income tax rate on income from operations</t>
  </si>
  <si>
    <t>Reconciliation of the statutory federal income tax rate to the effective income tax rate For the years ended December 31, 2017 2016 2015 Statutory federal income tax rate on income from operations 35.0 % 35.0 % 35.0 % Tax Legislation benefit (12.7 ) — — Share-based payments (1) (1.6 ) — — Tax-exempt income (0.8 ) (1.2 ) (1.0 ) Tax credits (0.9 ) (1.2 ) (0.9 ) Non-deductible goodwill impairment 1.1 — — Other (2) — (0.7 ) 0.8 Effective income tax rate on income from operations 20.1 % 31.9 % 33.9 % (1) Includes a tax benefit of $ 63 million related to the 2017 adoption of the new accounting standard for share-based payments. (2) Includes $45 million of income tax expense related to the change in accounting guidance for investments in qualified affordable housing projects adopted in 2015.</t>
  </si>
  <si>
    <t>Statutory Financial Information and Dividend Limitations (Tables)</t>
  </si>
  <si>
    <t>Statutory net income and capital and surplus</t>
  </si>
  <si>
    <t>Statutory net income (loss) and capital and surplus of Allstate’s domestic insurance subsidiaries Net income (loss) Capital and surplus ($ in millions) 2017 2016 2015 2017 2016 Amounts by major business type: Property and casualty insurance $ 3,050 $ 1,520 $ 1,826 $ 14,903 $ 13,436 Life insurance, annuities and voluntary accident and health insurance 327 197 (56 ) 3,727 3,383 Amount per statutory accounting practices $ 3,377 $ 1,717 $ 1,770 $ 18,630 $ 16,819</t>
  </si>
  <si>
    <t>Benefit Plans (Tables)</t>
  </si>
  <si>
    <t>Components of the plans' funded status reflected in the Consolidated Statements of Financial Position</t>
  </si>
  <si>
    <t xml:space="preserve">Components of the pension and other postretirement plans’ funded status reflected in the Consolidated Statements of Financial Position As of December 31, Pension benefits Postretirement benefits ($ in millions) 2017 2016 2017 2016 Fair value of plan assets $ 6,284 $ 5,650 $ — $ — Less: Benefit obligation 6,815 6,591 386 373 Funded status $ (531 ) $ (941 ) $ (386 ) $ (373 ) Items not yet recognized as a component of net periodic cost: Net actuarial loss (gain) $ 2,224 $ 2,807 $ (218 ) $ (251 ) Prior service credit (254 ) (310 ) (37 ) (62 ) Unrecognized pension and other postretirement benefit cost, pre-tax 1,970 2,497 (255 ) (313 ) Deferred income tax (1) (419 ) (874 ) 51 109 Unrecognized pension and other postretirement benefit cost $ 1,551 $ 1,623 $ (204 ) $ (204 ) (1) Components of the pension plan and other postretirement benefits were reduced by deferred income taxes at the newly enacted 21% U.S. corporate tax rate as of December 31, 2017 and 35% as of December 31, 2016. </t>
  </si>
  <si>
    <t>Change during the period in items not yet recognized as a component of net periodic cost</t>
  </si>
  <si>
    <t>The change in items not yet recognized as a component of net periodic cost is recorded in unrecognized pension and other postretirement benefit cost. Changes in items not yet recognized as a component of net periodic cost ($ in millions) Pension benefits Postretirement benefits Items not yet recognized as a component of net periodic cost – December 31, 2016 $ 2,497 $ (313 ) Net actuarial (gain) loss arising during the period (247 ) 8 Net actuarial (loss) gain amortized to net periodic benefit cost (342 ) 24 Prior service credit amortized to net periodic benefit cost 56 25 Translation adjustment and other 6 1 Items not yet recognized as a component of net periodic cost – December 31, 2017 $ 1,970 $ (255 )</t>
  </si>
  <si>
    <t>Estimates of the net actuarial loss (gain) and prior service credit expected to be recognized as a component of net periodic benefit cost in next fiscal year</t>
  </si>
  <si>
    <t>The net actuarial loss (gain) and prior service credit is recognized as a component of net periodic cost amortized over the average remaining service period of active employees expected to receive benefits. Estimates of 2018 net actuarial loss (gain) and prior service credit ($ in millions) Pension benefits Postretirement benefits Net actuarial loss (gain) $ 177 $ (22 ) Prior service credit (56 ) (22 )</t>
  </si>
  <si>
    <t>Changes in benefit obligations for all plans</t>
  </si>
  <si>
    <t>Changes in benefit obligations for all plans Pension benefits Postretirement benefits ($ in millions) 2017 2016 2017 2016 Benefit obligation, beginning of year $ 6,591 $ 6,130 $ 373 $ 405 Service cost 114 113 8 9 Interest cost 264 286 15 17 Participant contributions — 1 12 16 Actuarial loss (gain) 395 387 8 (14 ) Benefits paid (1) (553 ) (301 ) (35 ) (41 ) Plan amendments — — — (22 ) Translation adjustment and other 4 (25 ) 5 3 Benefit obligation, end of year $ 6,815 $ 6,591 $ 386 $ 373 (1) Benefits paid include lump sum distributions, a portion of which triggered settlement accounting treatment.</t>
  </si>
  <si>
    <t>Components of net periodic cost</t>
  </si>
  <si>
    <t>Components of net periodic cost For the years ended December 31, Pension benefits Postretirement benefits ($ in millions) 2017 2016 2015 2017 2016 2015 Service cost $ 114 $ 113 $ 114 $ 8 $ 9 $ 12 Interest cost 264 286 258 15 17 23 Expected return on plan assets (409 ) (398 ) (424 ) — — — Amortization of: Prior service credit (56 ) (56 ) (56 ) (25 ) (21 ) (22 ) Net actuarial loss (gain) 189 174 190 (24 ) (24 ) (9 ) Settlement loss 153 27 31 — — — Net periodic cost (credit) $ 255 $ 146 $ 113 $ (26 ) $ (19 ) $ 4</t>
  </si>
  <si>
    <t>Weighted average assumptions used to determine for pension plans and postretirement benefits plans the net benefit cost and benefit obligation</t>
  </si>
  <si>
    <t>Weighted average assumptions used to determine net pension cost and net postretirement benefit cost For the years ended December 31, Pension benefits Postretirement benefits ($ in millions) 2017 2016 2015 2017 2016 2015 Discount rate 4.15 % 4.83 % 4.10 % 3.63 % 4.59 % 3.97 % Rate of increase in compensation levels 3.20 3.20 3.50 n/a n/a n/a Expected long-term rate of return on plan assets 7.31 7.30 7.33 n/a n/a n/a Weighted average assumptions used to determine benefit obligations For the years ended December 31, Pension benefits Postretirement benefits 2017 2016 2017 2016 Discount rate 3.68 % 4.15 % 4.06 % 4.07 % Rate of increase in compensation levels 3.20 3.20 n/a n/a</t>
  </si>
  <si>
    <t>Change in pension plan assets</t>
  </si>
  <si>
    <t>Change in pension plan assets For the years ended December 31, ($ in millions) 2017 2016 Fair value of plan assets, beginning of year $ 5,650 $ 5,353 Actual return on plan assets 1,051 491 Employer contribution 131 131 Benefits paid (553 ) (301 ) Translation adjustment and other 5 (24 ) Fair value of plan assets, end of year $ 6,284 $ 5,650</t>
  </si>
  <si>
    <t>Pension plans' weighted average target asset allocation and the actual percentage of plan assets</t>
  </si>
  <si>
    <t>Weighted average target asset allocation and actual percentage of plan assets by asset category As of December 31, 2017 Target asset allocation (1) Actual percentage of plan assets Pension plan’s asset category 2017 2017 2016 Equity securities (2) 43 - 62% 58 % 62 % Fixed income securities 34 - 44% 34 29 Limited partnership interests 0 - 13% 6 7 Short-term investments and other — 2 2 Total without securities lending (3) 100 % 100 % (1) The target asset allocation considers risk based exposure while the actual percentage of plan assets utilizes a financial reporting view excluding exposure provided through derivatives. (2) The actual percentage of plan assets for equity securities include private equity investments that are subject to the limited partnership interests target allocation of 2% and 1 % in 2017 and 2016 , respectively, fixed income mutual funds that are subject to the fixed income securities target allocation of 3% for both 2017 and 2016 as well as 1% of equity exposure created through a derivative which is not included in the actual allocations in 2017. (3) Securities lending collateral reinvestment of $202 million and $143 million is excluded from the table above in 2017 and 2016 , respectively.</t>
  </si>
  <si>
    <t>Fair values of pension plan assets</t>
  </si>
  <si>
    <t>stments. Fair values of pension plan assets as of December 31, 2017 ($ in millions) Quoted prices in active markets for identical assets (Level 1) Significant other observable inputs (Level 2) Significant unobservable inputs (Level 3) Balance as of December 31, 2017 Equity securities $ 126 $ 264 $ 29 $ 419 Fixed income securities: U.S. government and agencies 174 420 — 594 Corporate — 1,543 10 1,553 Short-term investments 97 197 — 294 Cash and cash equivalents 21 — — 21 Free-standing derivatives: Assets — 1 — 1 Total plan assets at fair value $ 418 $ 2,425 $ 39 2,882 % of total plan assets at fair value 14.5 % 84.1 % 1.4 % 100.0 % Investments measured using the net asset value practical expedient (1) 3,598 Securities lending obligation (2) (216 ) Other net plan assets (3) 20 Total reported plan assets $ 6,284 (1) In 2017, the Company retrospectively adopted a new accounting standard for pension plans which eliminates the requirement to include investments in the fair value hierarchy for which fair value is measured using net asset value (“NAV”) per share practical expedient. As a result, certain pension plan investments that are measured at fair value using the NAV per share practical expedient have not been classified in the fair value hierarchy, including the related rollforward of Level 3 plan assets presented below. These investments comprised of $3.20 billion of equity investments and $402 million of limited partnerships. (2) The securities lending obligation represents the plan’s obligation to return securities lending collateral received under a securities lending program. The terms of the program allow both the plan and the counterparty the right and ability to redeem/return the securities loaned on short notice. Due to its relatively short-term nature, the outstanding balance of the obligation approximates fair value. (3) Other net plan assets represent interest and dividends receivable and net receivables related to settlements of investment transactions, such as purchases and sales. Fair values of pension plan assets as of December 31, 2016 ($ in millions) Quoted prices in active markets for identical assets (Level 1) Significant other observable inputs (Level 2) Significant unobservable inputs (Level 3) Balance as of December 31, 2016 Equity securities $ 155 $ 147 $ — $ 302 Fixed income securities: U.S. government and agencies 30 285 — 315 Corporate — 1,309 10 1,319 Short-term investments 144 121 — 265 Cash and cash equivalents 32 — — 32 Free-standing derivatives: Assets (1 ) 1 — — Total plan assets at fair value $ 360 $ 1,863 $ 10 2,233 % of total plan assets at fair value 16.1 % 83.4 % 0.5 % 100.0 % Investments measured using the Net Asset Value practical expedient 3,525 Securities lending obligation (158 ) Other net plan assets 50 Total reported plan assets $ 5,650</t>
  </si>
  <si>
    <t>Rollforward of Level 3 plan assets</t>
  </si>
  <si>
    <t>Rollforward of level 3 plan assets during December 31, 2017 Actual return on plan assets: ($ in millions) Balance as of December 31, 2016 Relating to assets sold during the period Relating to assets still held at the reporting date Purchases, sales and settlements, net Net transfers in and/or (out) of Level 3 Balance as of December 31, 2017 Equity securities $ — $ — $ — $ 29 $ — $ 29 Fixed income securities: Corporate 10 — — — — 10 Total Level 3 plan assets $ 10 $ — $ — $ 29 $ — $ 39 Rollforward of level 3 plan assets during December 31, 2016 Actual return on plan assets: ($ in millions) Balance as of December 31, 2015 Relating to assets sold during the period Relating to assets still held at the reporting date Purchases, sales and settlements, net Net transfers in and/or (out) of Level 3 Balance as of December 31, 2016 Equity securities $ 1 $ (1 ) $ — $ — $ — $ — Fixed income securities: Municipal 7 — — (7 ) — — Corporate 10 — — (5 ) 5 10 Total Level 3 plan assets $ 18 $ (1 ) $ — $ (12 ) $ 5 $ 10 Rollforward of level 3 plan assets during December 31, 2015 Actual return on plan assets: ($ in millions) Balance as of December 31, 2014 Relating to assets sold during the period Relating to assets still held at the reporting date Purchases, sales and settlements, net Net transfers in and/or (out) of Level 3 Balance as of December 31, 2015 Equity securities $ 1 $ 1 $ (1 ) $ — $ — $ 1 Fixed income securities: Municipal 14 — — (7 ) — 7 Corporate 12 — — — (2 ) 10 Total Level 3 plan assets $ 27 $ 1 $ (1 ) $ (7 ) $ (2 ) $ 18</t>
  </si>
  <si>
    <t>Estimated future benefit payments expected to be paid</t>
  </si>
  <si>
    <t>Estimated future benefit payments expected to be paid in the next 10 years As of December 31, 2017, ($ in millions) Pension benefits Postretirement benefits 2018 $ 426 $ 22 2019 463 24 2020 485 24 2021 514 25 2022 533 26 2023-2027 2,477 136 Total benefit payments $ 4,898 $ 257</t>
  </si>
  <si>
    <t>Schedule of ESOP benefit</t>
  </si>
  <si>
    <t>ESOP benefit For the years December 31, ($ in millions) 2017 2016 2015 Interest expense recognized by ESOP $ — $ 1 $ 1 Less: dividends accrued on ESOP shares (1 ) (3 ) (3 ) Cost of shares allocated 3 7 10 Compensation expense 2 5 8 Reduction of defined contribution due to ESOP 38 60 73 ESOP benefit $ (36 ) $ (55 ) $ (65 )</t>
  </si>
  <si>
    <t>Equity Incentive Plans (Tables)</t>
  </si>
  <si>
    <t>Assumptions used to determine the fair value of options granted</t>
  </si>
  <si>
    <t>Option grant assumptions 2017 2016 2015 Weighted average expected term 6.1 years 5.0 years 6.5 years Expected volatility 15.7 - 32.7% 16.0 - 34.3% 16.0 - 37.8% Weighted average volatility 21.0 % 24.3 % 24.7 % Expected dividends 1.4 - 1.9% 1.9 - 2.1% 1.6 - 2.1% Weighted average expected dividends 1.9 % 2.1 % 1.7 % Risk-free rate 0.5 - 2.5% 0.2 - 2.4% 0.0 - 2.4%</t>
  </si>
  <si>
    <t>Summary of option activity</t>
  </si>
  <si>
    <t>Summary of option activity For the year ended December 31, 2017 Number (in 000s) Weighted average exercise price Aggregate intrinsic value (in 000s) Weighted average remaining contractual term (years) Outstanding as of January 1, 2017 13,560 $ 50.01 Granted 2,631 78.93 Exercised (4,688 ) 44.91 Forfeited (229 ) 70.85 Expired (12 ) 59.91 Outstanding as of December 31, 2017 11,262 58.46 $ 520,900 6.5 Outstanding, net of expected forfeitures 11,140 58.27 517,276 6.5 Outstanding, exercisable (“vested”) 6,314 47.83 359,121 5.1</t>
  </si>
  <si>
    <t>Changes in restricted stock units</t>
  </si>
  <si>
    <t>Changes in restricted stock units For the year ended December 31, 2017 Number (in 000s) Weighted average grant date fair value Nonvested as of January 1, 2017 1,679 $ 58.49 Granted 333 80.12 Vested (718 ) 51.42 Forfeited (53 ) 69.19 Nonvested as of December 31, 2017 1,241 67.93</t>
  </si>
  <si>
    <t>Changes in performance stock units</t>
  </si>
  <si>
    <t>Changes in performance stock awards For the year ended December 31, 2017 Number (in 000s) Weighted average grant date fair value Nonvested as of January 1, 2017 919 $ 61.50 Granted 458 78.47 Adjustment for performance achievement (33 ) 52.75 Vested (213 ) 52.52 Forfeited (41 ) 69.30 Nonvested as of December 31, 2017 1,090 70.35</t>
  </si>
  <si>
    <t>Supplemental Cash Flow Information (Tables)</t>
  </si>
  <si>
    <t>Schedule of supplemental cash flow information from collateralized securities received</t>
  </si>
  <si>
    <t>The accompanying cash flows are included in cash flows from operating activities in the Consolidated Statements of Cash Flows along with the activities resulting from management of the proceeds, which for the years ended December 31 are as follows: For the years ended December 31, ($ in millions) 2017 2016 2015 Net change in proceeds managed Net change in fixed income securities $ 259 $ (584 ) $ — Net change in short-term investments (255 ) 295 (59 ) Operating cash flow provided (used) 4 (289 ) (59 ) Net change in cash 1 — 1 Net change in proceeds managed $ 5 $ (289 ) $ (58 ) Cash flows from operating activities Net change in liabilities Liabilities for collateral, beginning of year $ (1,129 ) $ (840 ) $ (782 ) Liabilities for collateral, end of year (1,124 ) (1,129 ) (840 ) Operating cash flow (used) provided $ (5 ) $ 289 $ 58</t>
  </si>
  <si>
    <t>Other Comprehensive Income (Tables)</t>
  </si>
  <si>
    <t>Other comprehensive income (loss) on a pre-tax and after-tax basis</t>
  </si>
  <si>
    <t>Components of other comprehensive income (loss) on a pre-tax and after-tax basis For the years ended December 31, ($ in millions) 2017 2016 2015 Pre-tax Tax After-tax Pre-tax Tax After-tax Pre-tax Tax After-tax Unrealized net holding gains and losses arising during the period, net of related offsets $ 866 $ (304 ) $ 562 $ 486 $ (170 ) $ 316 $ (1,896 ) $ 663 $ (1,233 ) Less: reclassification adjustment of realized capital gains and losses 374 (131 ) 243 (180 ) 63 (117 ) 112 (39 ) 73 Unrealized net capital gains and losses 492 (173 ) 319 666 (233 ) 433 (2,008 ) 702 (1,306 ) Unrealized foreign currency translation adjustments 72 (25 ) 47 15 (5 ) 10 (89 ) 31 (58 ) Unrecognized pension and other postretirement benefit cost arising during the period 232 (79 ) 153 (263 ) 94 (169 ) (64 ) 25 (39 ) Less: reclassification adjustment of net periodic cost recognized in operating costs and expenses (237 ) 83 (154 ) (100 ) 35 (65 ) (134 ) 47 (87 ) Unrecognized pension and other postretirement benefit cost 469 (162 ) 307 (163 ) 59 (104 ) 70 (22 ) 48 Other comprehensive income (loss) $ 1,033 $ (360 ) $ 673 $ 518 $ (179 ) $ 339 $ (2,027 ) $ 711 $ (1,316 )</t>
  </si>
  <si>
    <t>Quarterly Results (unaudited) (Tables)</t>
  </si>
  <si>
    <t>Quarterly Results</t>
  </si>
  <si>
    <t xml:space="preserve"> First Quarter Second Quarter Third Quarter Fourth Quarter ($ in millions, except per share data) 2017 2016 2017 2016 2017 2016 2017 2016 Revenues $ 9,434 $ 8,871 $ 9,587 $ 9,164 $ 9,660 $ 9,221 $ 9,843 $ 9,278 Net income applicable to common shareholders 666 217 550 242 637 491 1,220 811 Net income applicable to common shareholders earnings per common share - Basic 1.82 0.57 1.51 0.65 1.76 1.32 3.41 2.20 Net income applicable to common shareholders earnings per common share - Diluted 1.79 0.57 1.49 0.64 1.74 1.31 3.35 2.18</t>
  </si>
  <si>
    <t>General (Details)</t>
  </si>
  <si>
    <t>Dec. 31, 2017segment</t>
  </si>
  <si>
    <t>Number of reportable segments</t>
  </si>
  <si>
    <t>Summary of Significant Accounting Policies  - Investments (Details) - USD ($) $ in Millions</t>
  </si>
  <si>
    <t>Policy loans</t>
  </si>
  <si>
    <t>Summary of Significant Accounting Policies  - Securities loaned and Recognition of premium revenues and contract charges, and related benefits and interest credited (Details) - USD ($) $ in Millions</t>
  </si>
  <si>
    <t>Cash collateral received as percentage of fair value of domestic securities loaned</t>
  </si>
  <si>
    <t>102.00%</t>
  </si>
  <si>
    <t>Cash collateral received as a percent of fair value of foreign securities loaned</t>
  </si>
  <si>
    <t>105.00%</t>
  </si>
  <si>
    <t>Valuation allowance for uncollectible premium installment receivables</t>
  </si>
  <si>
    <t>Present value of future profits</t>
  </si>
  <si>
    <t>Amortization expense of present value of future profits</t>
  </si>
  <si>
    <t>Minimum</t>
  </si>
  <si>
    <t>Period for amortization of DAC and DSI for interest-sensitive life, fixed annuities and other investment contracts</t>
  </si>
  <si>
    <t>15 years</t>
  </si>
  <si>
    <t>Maximum</t>
  </si>
  <si>
    <t>Securities lending transactions length</t>
  </si>
  <si>
    <t>30 days</t>
  </si>
  <si>
    <t>30 years</t>
  </si>
  <si>
    <t>Personal lines | Minimum</t>
  </si>
  <si>
    <t>Property and casualty insurance contract, terms</t>
  </si>
  <si>
    <t>6 months</t>
  </si>
  <si>
    <t>Period for amortization of DAC for property-liability insurance</t>
  </si>
  <si>
    <t>Personal lines | Maximum</t>
  </si>
  <si>
    <t>12 months</t>
  </si>
  <si>
    <t>Consumer product protection plans | Minimum</t>
  </si>
  <si>
    <t>1 year</t>
  </si>
  <si>
    <t>Consumer product protection plans | Maximum</t>
  </si>
  <si>
    <t>5 years</t>
  </si>
  <si>
    <t>Other contracts | Minimum</t>
  </si>
  <si>
    <t>Other contracts | Maximum</t>
  </si>
  <si>
    <t>Protection plans and other contracts | Minimum</t>
  </si>
  <si>
    <t>Protection plans and other contracts | Maximum</t>
  </si>
  <si>
    <t>Interest-sensitive life insurance | Minimum</t>
  </si>
  <si>
    <t>10 years</t>
  </si>
  <si>
    <t>Interest-sensitive life insurance | Maximum</t>
  </si>
  <si>
    <t>20 years</t>
  </si>
  <si>
    <t>Fixed annuities | Minimum</t>
  </si>
  <si>
    <t>Fixed annuities | Maximum</t>
  </si>
  <si>
    <t>Summary of Significant Accounting Policies  - Goodwill (Details) - USD ($) $ in Millions</t>
  </si>
  <si>
    <t>3 Months Ended</t>
  </si>
  <si>
    <t>Goodwill allocated to segments</t>
  </si>
  <si>
    <t>Allstate Protection</t>
  </si>
  <si>
    <t>Service Businesses</t>
  </si>
  <si>
    <t>Allstate Life</t>
  </si>
  <si>
    <t>Allstate Benefits</t>
  </si>
  <si>
    <t>Summary of Significant Accounting Policies  - Property and equipment (Details) - USD ($) $ in Millions</t>
  </si>
  <si>
    <t>Accumulated depreciation on property and equipment</t>
  </si>
  <si>
    <t>Depreciation expense on property and equipment</t>
  </si>
  <si>
    <t>Equipment | Minimum</t>
  </si>
  <si>
    <t>Property and equipment, estimated useful life, average</t>
  </si>
  <si>
    <t>3 years</t>
  </si>
  <si>
    <t>Equipment | Maximum</t>
  </si>
  <si>
    <t>Real property</t>
  </si>
  <si>
    <t>40 years</t>
  </si>
  <si>
    <t>Summary of Significant Accounting Policies  - Earnings per common share (Details) - USD ($) $ / shares in Units, shares in Millions, $ in Millions</t>
  </si>
  <si>
    <t>Sep. 30, 2017</t>
  </si>
  <si>
    <t>Mar. 31, 2017</t>
  </si>
  <si>
    <t>Sep. 30, 2016</t>
  </si>
  <si>
    <t>Jun. 30, 2016</t>
  </si>
  <si>
    <t>Mar. 31, 2016</t>
  </si>
  <si>
    <t>Numerator:</t>
  </si>
  <si>
    <t>Less: Preferred stock dividends</t>
  </si>
  <si>
    <t>Denominator:</t>
  </si>
  <si>
    <t>Weighted average common shares outstanding (in shares)</t>
  </si>
  <si>
    <t>Effect of dilutive potential common shares:</t>
  </si>
  <si>
    <t>Stock options (in shares)</t>
  </si>
  <si>
    <t>Restricted stock units(non-participating) and performance stock awards (in shares)</t>
  </si>
  <si>
    <t>Weighted average common and dilutive potential common shares outstanding (in shares)</t>
  </si>
  <si>
    <t>Earnings per common share - Basic (in dollars per share)</t>
  </si>
  <si>
    <t>Earnings per common share - Diluted (in dollars per share)</t>
  </si>
  <si>
    <t>Other Earnings Per Share Disclosures</t>
  </si>
  <si>
    <t>Antidilutive stock options, exercise price exceeds market price (in shares)</t>
  </si>
  <si>
    <t>Antidilutive stock options, exercise price exceeds market price, exercise price range, low end of range (in dollars per share)</t>
  </si>
  <si>
    <t>Antidilutive stock options, exercise price exceeds market price, exercise price range, high end of range (in dollars per share)</t>
  </si>
  <si>
    <t>Summary of Significant Accounting Policies  - Accounting standards (Details) - USD ($) $ in Millions</t>
  </si>
  <si>
    <t>New Accounting Pronouncements or Change in Accounting Principle [Line Items]</t>
  </si>
  <si>
    <t>Income tax benefit</t>
  </si>
  <si>
    <t>Accounting Standards Update 2017-09</t>
  </si>
  <si>
    <t>Accounting Standards Update 2014-09</t>
  </si>
  <si>
    <t>Accounting Standards Update 2016-01</t>
  </si>
  <si>
    <t>EMA limited partnerships</t>
  </si>
  <si>
    <t>EMA limited partnerships | Accounting Standards Update 2016-01</t>
  </si>
  <si>
    <t>Acquisition - Narrative (Details) - USD ($) $ in Millions</t>
  </si>
  <si>
    <t>Jan. 03, 2017</t>
  </si>
  <si>
    <t>Business Acquisition [Line Items]</t>
  </si>
  <si>
    <t>SquareTrade</t>
  </si>
  <si>
    <t>Business combination, consideration transferred</t>
  </si>
  <si>
    <t>Commissions paid to retailers</t>
  </si>
  <si>
    <t>Intangible assets</t>
  </si>
  <si>
    <t>Prepaid Expense and other assets</t>
  </si>
  <si>
    <t>Deferred tax liabilities</t>
  </si>
  <si>
    <t>Amortization of intangible assets</t>
  </si>
  <si>
    <t>Customer Relationships | SquareTrade</t>
  </si>
  <si>
    <t>Intangible assets acquired</t>
  </si>
  <si>
    <t>Useful life</t>
  </si>
  <si>
    <t>Trade Names | SquareTrade</t>
  </si>
  <si>
    <t>Indefinite-lived intangible assets acquired</t>
  </si>
  <si>
    <t>Acquisition - Amortization expense of intangible assets for the next five years and thereafter (Details) - SquareTrade $ in Millions</t>
  </si>
  <si>
    <t>Dec. 31, 2017USD ($)</t>
  </si>
  <si>
    <t>Thereafter</t>
  </si>
  <si>
    <t>Total amortization</t>
  </si>
  <si>
    <t>Reporting Segments  - Narrative (Details) $ in Millions</t>
  </si>
  <si>
    <t>Dec. 31, 2017USD ($)itemsegment</t>
  </si>
  <si>
    <t>Dec. 31, 2016USD ($)</t>
  </si>
  <si>
    <t>Dec. 31, 2015USD ($)</t>
  </si>
  <si>
    <t>Segment Reporting Information</t>
  </si>
  <si>
    <t>Number of reportable segments | segment</t>
  </si>
  <si>
    <t>Non-US</t>
  </si>
  <si>
    <t>Revenues from external customers generated outside the United States</t>
  </si>
  <si>
    <t>Premium earned as percentage of consolidated revenues</t>
  </si>
  <si>
    <t>82.00%</t>
  </si>
  <si>
    <t>Number of states in which entity operates | item</t>
  </si>
  <si>
    <t>Minimum percentage of premiums to be considered as significant</t>
  </si>
  <si>
    <t>5.00%</t>
  </si>
  <si>
    <t>Consumer product protection plans | Service Businesses</t>
  </si>
  <si>
    <t>Insurance commissions and fees</t>
  </si>
  <si>
    <t>Consumer product protection plans | Service Businesses | Non-US</t>
  </si>
  <si>
    <t>Reporting Segments  - Reportable segments revenue information (Details) - USD ($) $ in Millions</t>
  </si>
  <si>
    <t>Insurance premiums</t>
  </si>
  <si>
    <t>Discontinued Lines and Coverages</t>
  </si>
  <si>
    <t>Property-Liability</t>
  </si>
  <si>
    <t>Property-Liability | Auto</t>
  </si>
  <si>
    <t>Property-Liability | Homeowners</t>
  </si>
  <si>
    <t>Property-Liability | Other personal lines</t>
  </si>
  <si>
    <t>Property-Liability | Commercial lines</t>
  </si>
  <si>
    <t>Intersegment premiums and service fees (1)</t>
  </si>
  <si>
    <t>Service Businesses | Consumer product protection plans</t>
  </si>
  <si>
    <t>Service Businesses | Roadside assistance</t>
  </si>
  <si>
    <t>Service Businesses | Finance and insurance products</t>
  </si>
  <si>
    <t>Allstate Life | Traditional life insurance</t>
  </si>
  <si>
    <t>Allstate Life | Accident and health insurance</t>
  </si>
  <si>
    <t>Allstate Life | Interest-sensitive life insurance</t>
  </si>
  <si>
    <t>Allstate Benefits | Traditional life insurance</t>
  </si>
  <si>
    <t>Allstate Benefits | Accident and health insurance</t>
  </si>
  <si>
    <t>Allstate Benefits | Interest-sensitive life insurance</t>
  </si>
  <si>
    <t>Allstate Annuities</t>
  </si>
  <si>
    <t>Allstate Annuities | Fixed annuities</t>
  </si>
  <si>
    <t>Corporate and Other</t>
  </si>
  <si>
    <t>Intersegment Eliminations (2)</t>
  </si>
  <si>
    <t>Reporting Segments  - Reportable segments financial performance (Details) - USD ($) $ in Millions</t>
  </si>
  <si>
    <t>Underwriting income</t>
  </si>
  <si>
    <t>Income tax expense on operations</t>
  </si>
  <si>
    <t>Realized capital gains and losses, after-tax</t>
  </si>
  <si>
    <t>Gain (loss) on disposition of operations, after-tax</t>
  </si>
  <si>
    <t>Change in accounting for investments in qualified affordable housing projects</t>
  </si>
  <si>
    <t>Tax Legislation expense</t>
  </si>
  <si>
    <t>Adjusted net (loss) income</t>
  </si>
  <si>
    <t>Amortization of purchased intangible assets, after-tax</t>
  </si>
  <si>
    <t>DAC and DSI amortization related to realized capital gains and losses and valuation changes on embedded derivatives that are not hedged, after-tax</t>
  </si>
  <si>
    <t>Valuation changes on embedded derivatives that are not hedged, after-tax</t>
  </si>
  <si>
    <t>Business combination expenses, after-tax</t>
  </si>
  <si>
    <t>Reporting Segments  - Performance data and tax items (Details) - USD ($) $ in Millions</t>
  </si>
  <si>
    <t>Amortization of DAC</t>
  </si>
  <si>
    <t>Reporting Segments  - Total assets and investments (Details) - USD ($) $ in Millions</t>
  </si>
  <si>
    <t>Assets</t>
  </si>
  <si>
    <t>Allstate Financial</t>
  </si>
  <si>
    <t>Reporting Segments - Impacts of Tax Legislation (Details) - USD ($) $ in Millions</t>
  </si>
  <si>
    <t>Income tax expense (benefit) before Tax Legislation</t>
  </si>
  <si>
    <t>Tax Legislation expense (benefit)</t>
  </si>
  <si>
    <t>Total income tax expense</t>
  </si>
  <si>
    <t>Investments  - Amortized cost, gross unrealized gains and losses and fair value for fixed income securities (Details) - USD ($) $ in Millions</t>
  </si>
  <si>
    <t>Schedule of Available for Sale Securities</t>
  </si>
  <si>
    <t>Amortized cost</t>
  </si>
  <si>
    <t>Gross unrealized gains</t>
  </si>
  <si>
    <t>Gross unrealized losses</t>
  </si>
  <si>
    <t>U.S. government and agencies</t>
  </si>
  <si>
    <t>Municipal</t>
  </si>
  <si>
    <t>Corporate</t>
  </si>
  <si>
    <t>Foreign government</t>
  </si>
  <si>
    <t>ABS</t>
  </si>
  <si>
    <t>RMBS</t>
  </si>
  <si>
    <t>CMBS</t>
  </si>
  <si>
    <t>Redeemable preferred stock</t>
  </si>
  <si>
    <t>Investments  - Scheduled maturities for fixed Income securities (Details) - USD ($) $ in Millions</t>
  </si>
  <si>
    <t>Due in one year or less</t>
  </si>
  <si>
    <t>Due after one year through five years</t>
  </si>
  <si>
    <t>Due after five years through ten years</t>
  </si>
  <si>
    <t>Due after ten years</t>
  </si>
  <si>
    <t>Subtotal</t>
  </si>
  <si>
    <t>ABS, RMBS and CMBS</t>
  </si>
  <si>
    <t>Fair value</t>
  </si>
  <si>
    <t>Investments  - Net investment income (Details) - USD ($) $ in Millions</t>
  </si>
  <si>
    <t>Investment income, before expense</t>
  </si>
  <si>
    <t>Investment expense</t>
  </si>
  <si>
    <t>Short-term investments</t>
  </si>
  <si>
    <t>Investments  - Realized capital gains and losses by asset type (Details) - USD ($) $ in Millions</t>
  </si>
  <si>
    <t>Realized capital gains and losses by asset type</t>
  </si>
  <si>
    <t>Derivatives</t>
  </si>
  <si>
    <t>Investments  - Realized capital gains and losses by transaction type (Details) - USD ($) $ in Millions</t>
  </si>
  <si>
    <t>Impairment write-downs</t>
  </si>
  <si>
    <t>Change in intent write-downs</t>
  </si>
  <si>
    <t>Net other-than-temporary impairment losses recognized in earnings</t>
  </si>
  <si>
    <t>Sales and other</t>
  </si>
  <si>
    <t>Valuation and settlements of derivative instruments</t>
  </si>
  <si>
    <t>Fixed income and equity securities</t>
  </si>
  <si>
    <t>Gross gains on sales of fixed income securities</t>
  </si>
  <si>
    <t>Gross loss on sales of fixed income securities</t>
  </si>
  <si>
    <t>Investments  - Other-than-temporary impairment losses by asset type (Details) - USD ($) $ in Millions</t>
  </si>
  <si>
    <t>Other-than-temporary impairment losses by asset type</t>
  </si>
  <si>
    <t>Included in OCI</t>
  </si>
  <si>
    <t>Investments  - OTTI losses included in AOCI at the time of impairment for fixed income securities (Details) - USD ($) $ in Millions</t>
  </si>
  <si>
    <t>Net unrealized gains related to changes in valuation of fixed income securities subsequent to impairment measurement date</t>
  </si>
  <si>
    <t>Other-than Impairment Losses Included in Accumulated Other Comprehensive Income</t>
  </si>
  <si>
    <t>Amount of other-than-temporary impairment losses included in accumulated other comprehensive income for fixed income securities, not included in earnings</t>
  </si>
  <si>
    <t>Investments  - Rollforward of the cumulative credit losses recognized in earnings for fixed income securities held (Details) - USD ($) $ in Millions</t>
  </si>
  <si>
    <t>Credit Losses on Fixed Income Securities</t>
  </si>
  <si>
    <t>Beginning balance</t>
  </si>
  <si>
    <t>Additional credit loss for securities previously other-than-temporarily impaired</t>
  </si>
  <si>
    <t>Additional credit loss for securities not previously other-than-temporarily impaired</t>
  </si>
  <si>
    <t>Reduction in credit loss for securities disposed or collected</t>
  </si>
  <si>
    <t>Change in credit loss due to accretion of increase in cash flows</t>
  </si>
  <si>
    <t>Ending balance</t>
  </si>
  <si>
    <t>Investments  - Unrealized net capital gains and losses included in AOCI (Details) - USD ($)</t>
  </si>
  <si>
    <t>Derivative instruments</t>
  </si>
  <si>
    <t>Gross unrealized Gains</t>
  </si>
  <si>
    <t>Gross unrealized Losses</t>
  </si>
  <si>
    <t>Unrealized net gains (losses)</t>
  </si>
  <si>
    <t>Unrealized net capital gains and losses, pre-tax</t>
  </si>
  <si>
    <t>Amounts recognized for:</t>
  </si>
  <si>
    <t>Insurance reserves</t>
  </si>
  <si>
    <t>DAC and DSI</t>
  </si>
  <si>
    <t>Amounts recognized</t>
  </si>
  <si>
    <t>Fair value of derivative securities classified as liabilities, with unrealized net gains (losses) in AOCI</t>
  </si>
  <si>
    <t>Fair value of derivative securities classified as assets, with unrealized net gains (losses) in AOCI</t>
  </si>
  <si>
    <t>Investments  - Change in unrealized net capital gains and losses (Details) - USD ($) $ in Millions</t>
  </si>
  <si>
    <t>Change in Unrealized Gain (Loss) Recognized in Accumulated Other Comprehensive Income (Loss)</t>
  </si>
  <si>
    <t>Increase (decrease) in unrealized net capital gains and losses, after-tax</t>
  </si>
  <si>
    <t>Investments  - Continuous unrealized loss positions (Details) $ in Millions</t>
  </si>
  <si>
    <t>Dec. 31, 2017USD ($)security</t>
  </si>
  <si>
    <t>Dec. 31, 2016USD ($)security</t>
  </si>
  <si>
    <t>Less than 12 months</t>
  </si>
  <si>
    <t>Number of issues | security</t>
  </si>
  <si>
    <t>Unrealized losses</t>
  </si>
  <si>
    <t>12 months or more</t>
  </si>
  <si>
    <t>Total unrealized losses</t>
  </si>
  <si>
    <t>Investment grade fixed income securities</t>
  </si>
  <si>
    <t>Below investment grade fixed income securities</t>
  </si>
  <si>
    <t>Investments  - Unrealized loss and Limited partnerships (Details) - USD ($) $ in Millions</t>
  </si>
  <si>
    <t>Other details of unrealized loss</t>
  </si>
  <si>
    <t>Unrealized losses related to securities with unrealized loss position less than 20% of cost or amortized cost</t>
  </si>
  <si>
    <t>Unrealized losses related to securities with unrealized loss position greater than or equal to 20% of cost or amortized cost</t>
  </si>
  <si>
    <t>Available-for-sale securities, continuous unrealized loss position, accumulated loss</t>
  </si>
  <si>
    <t>Available for sale securities, unrealized losses having loss of less than twenty percent, less than 12 months</t>
  </si>
  <si>
    <t>Unrealized losses related to securities with unrealized loss position greater than 20% of cost or amortized cost, unrealized loss position of 12 or more consecutive months</t>
  </si>
  <si>
    <t>Cost-method limited partnership interests</t>
  </si>
  <si>
    <t>Investments  - Mortgage loans (Details) $ in Millions</t>
  </si>
  <si>
    <t>Dec. 31, 2017USD ($)loan</t>
  </si>
  <si>
    <t>Mortgage Loans on Real Estate</t>
  </si>
  <si>
    <t>Carrying value</t>
  </si>
  <si>
    <t>Percent</t>
  </si>
  <si>
    <t>100.00%</t>
  </si>
  <si>
    <t>Mortgage loans, not in foreclosure</t>
  </si>
  <si>
    <t>Number of loans | loan</t>
  </si>
  <si>
    <t>Mortgage loans, not in foreclosure | 2018</t>
  </si>
  <si>
    <t>3.70%</t>
  </si>
  <si>
    <t>Mortgage loans, not in foreclosure | 2019</t>
  </si>
  <si>
    <t>5.90%</t>
  </si>
  <si>
    <t>Mortgage loans, not in foreclosure | 2020</t>
  </si>
  <si>
    <t>4.20%</t>
  </si>
  <si>
    <t>Mortgage loans, not in foreclosure | 2021</t>
  </si>
  <si>
    <t>13.80%</t>
  </si>
  <si>
    <t>Mortgage loans, not in foreclosure | Thereafter</t>
  </si>
  <si>
    <t>72.40%</t>
  </si>
  <si>
    <t>Apartment complex</t>
  </si>
  <si>
    <t>30.90%</t>
  </si>
  <si>
    <t>27.60%</t>
  </si>
  <si>
    <t>Office buildings</t>
  </si>
  <si>
    <t>23.80%</t>
  </si>
  <si>
    <t>23.90%</t>
  </si>
  <si>
    <t>Retail</t>
  </si>
  <si>
    <t>18.00%</t>
  </si>
  <si>
    <t>20.40%</t>
  </si>
  <si>
    <t>Warehouse</t>
  </si>
  <si>
    <t>15.70%</t>
  </si>
  <si>
    <t>17.00%</t>
  </si>
  <si>
    <t>11.60%</t>
  </si>
  <si>
    <t>11.10%</t>
  </si>
  <si>
    <t>California</t>
  </si>
  <si>
    <t>19.90%</t>
  </si>
  <si>
    <t>19.30%</t>
  </si>
  <si>
    <t>Texas</t>
  </si>
  <si>
    <t>13.00%</t>
  </si>
  <si>
    <t>10.50%</t>
  </si>
  <si>
    <t>New Jersey</t>
  </si>
  <si>
    <t>7.60%</t>
  </si>
  <si>
    <t>8.20%</t>
  </si>
  <si>
    <t>Illinois</t>
  </si>
  <si>
    <t>7.10%</t>
  </si>
  <si>
    <t>6.70%</t>
  </si>
  <si>
    <t>Florida</t>
  </si>
  <si>
    <t>6.40%</t>
  </si>
  <si>
    <t>5.40%</t>
  </si>
  <si>
    <t>Investments  - Nonimpaired and impaired mortgage loans (Details) - USD ($) $ in Millions</t>
  </si>
  <si>
    <t>Carrying value of non-impaired mortgage loans, summarized by debt service coverage ratio distribution</t>
  </si>
  <si>
    <t>Mortgage loans, non-impaired</t>
  </si>
  <si>
    <t>Fixed rate mortgage loans</t>
  </si>
  <si>
    <t>Variable rate mortgage loans</t>
  </si>
  <si>
    <t>Impaired mortgage loans with a valuation allowance</t>
  </si>
  <si>
    <t>Impaired mortgage loans without a valuation allowance</t>
  </si>
  <si>
    <t>Total impaired mortgage loans</t>
  </si>
  <si>
    <t>Rollforward of the valuation allowance on impaired mortgage loans</t>
  </si>
  <si>
    <t>Net increase (decrease) in valuation allowance</t>
  </si>
  <si>
    <t>Charge offs</t>
  </si>
  <si>
    <t>Mortgage loans, non-impaired | Below 1.0</t>
  </si>
  <si>
    <t>Mortgage loans, non-impaired | 1.0 - 1.25</t>
  </si>
  <si>
    <t>Mortgage loans, non-impaired | 1.26 - 1.50</t>
  </si>
  <si>
    <t>Mortgage loans, non-impaired | Above 1.50</t>
  </si>
  <si>
    <t>Average carrying value and interest income recognized on impaired mortgage loans</t>
  </si>
  <si>
    <t>Average impaired mortgage loans</t>
  </si>
  <si>
    <t>Investments  - Securities loaned and Other (Details) - USD ($) $ in Millions</t>
  </si>
  <si>
    <t>Fixed income and equity securities loaned</t>
  </si>
  <si>
    <t>Interest Income on collateral, net of fees</t>
  </si>
  <si>
    <t>Other investment information</t>
  </si>
  <si>
    <t>Below investment grade assets</t>
  </si>
  <si>
    <t>Fixed income securities and short-term investments deposited with regulatory authorities</t>
  </si>
  <si>
    <t>Non-income producing fixed income securities and other investments</t>
  </si>
  <si>
    <t>Shareholders' equity | Concentration of credit risk | Minimum</t>
  </si>
  <si>
    <t>Municipal Bonds</t>
  </si>
  <si>
    <t>Percentage of credit concentration risk of single issuer and affiliates of shareholder's equity</t>
  </si>
  <si>
    <t>10.00%</t>
  </si>
  <si>
    <t>Percentage of municipal bonds carrying value</t>
  </si>
  <si>
    <t>9.60%</t>
  </si>
  <si>
    <t>7.00%</t>
  </si>
  <si>
    <t>7.20%</t>
  </si>
  <si>
    <t>New York</t>
  </si>
  <si>
    <t>6.90%</t>
  </si>
  <si>
    <t>6.80%</t>
  </si>
  <si>
    <t>6.50%</t>
  </si>
  <si>
    <t>5.70%</t>
  </si>
  <si>
    <t>Washington</t>
  </si>
  <si>
    <t>5.60%</t>
  </si>
  <si>
    <t>Michigan</t>
  </si>
  <si>
    <t>Fair Value of Assets and Liabilities  - Assets and liabilities measured at fair value on a recurring and non-recurring basis (Details) - USD ($) $ in Millions</t>
  </si>
  <si>
    <t>Other investments: Free-standing derivatives</t>
  </si>
  <si>
    <t>Separate account assets</t>
  </si>
  <si>
    <t>Counterparty and cash collateral netting</t>
  </si>
  <si>
    <t>Assets as a percent of assets measured at fair value</t>
  </si>
  <si>
    <t>0.00%</t>
  </si>
  <si>
    <t>Other liabilities: Free-standing derivatives</t>
  </si>
  <si>
    <t>Liabilities as a percent of liabilities measured at fair value</t>
  </si>
  <si>
    <t>(3.90%)</t>
  </si>
  <si>
    <t>(8.40%)</t>
  </si>
  <si>
    <t>Quoted prices in active markets for identical assets (Level 1)</t>
  </si>
  <si>
    <t>Total assets at fair value</t>
  </si>
  <si>
    <t>17.40%</t>
  </si>
  <si>
    <t>0.30%</t>
  </si>
  <si>
    <t>Significant other observable inputs (Level 2)</t>
  </si>
  <si>
    <t>80.80%</t>
  </si>
  <si>
    <t>81.50%</t>
  </si>
  <si>
    <t>23.30%</t>
  </si>
  <si>
    <t>Significant unobservable inputs (Level 3)</t>
  </si>
  <si>
    <t>1.20%</t>
  </si>
  <si>
    <t>1.10%</t>
  </si>
  <si>
    <t>80.30%</t>
  </si>
  <si>
    <t>87.70%</t>
  </si>
  <si>
    <t>Recurring</t>
  </si>
  <si>
    <t>Recurring | Quoted prices in active markets for identical assets (Level 1)</t>
  </si>
  <si>
    <t>Contractholder funds: Derivatives embedded in life and annuity contracts</t>
  </si>
  <si>
    <t>Total liabilities at fair value</t>
  </si>
  <si>
    <t>Recurring | Quoted prices in active markets for identical assets (Level 1) | U.S. government and agencies</t>
  </si>
  <si>
    <t>Recurring | Quoted prices in active markets for identical assets (Level 1) | Municipal</t>
  </si>
  <si>
    <t>Recurring | Quoted prices in active markets for identical assets (Level 1) | Corporate - public</t>
  </si>
  <si>
    <t>Recurring | Quoted prices in active markets for identical assets (Level 1) | Corporate - privately placed</t>
  </si>
  <si>
    <t>Recurring | Quoted prices in active markets for identical assets (Level 1) | Foreign government</t>
  </si>
  <si>
    <t>Recurring | Quoted prices in active markets for identical assets (Level 1) | ABS - CDO</t>
  </si>
  <si>
    <t>Recurring | Quoted prices in active markets for identical assets (Level 1) | ABS - consumer and other</t>
  </si>
  <si>
    <t>Recurring | Quoted prices in active markets for identical assets (Level 1) | RMBS</t>
  </si>
  <si>
    <t>Recurring | Quoted prices in active markets for identical assets (Level 1) | CMBS</t>
  </si>
  <si>
    <t>Recurring | Quoted prices in active markets for identical assets (Level 1) | Redeemable preferred stock</t>
  </si>
  <si>
    <t>Recurring | Significant other observable inputs (Level 2)</t>
  </si>
  <si>
    <t>Recurring | Significant other observable inputs (Level 2) | U.S. government and agencies</t>
  </si>
  <si>
    <t>Recurring | Significant other observable inputs (Level 2) | Municipal</t>
  </si>
  <si>
    <t>Recurring | Significant other observable inputs (Level 2) | Corporate - public</t>
  </si>
  <si>
    <t>Recurring | Significant other observable inputs (Level 2) | Corporate - privately placed</t>
  </si>
  <si>
    <t>Recurring | Significant other observable inputs (Level 2) | Foreign government</t>
  </si>
  <si>
    <t>Recurring | Significant other observable inputs (Level 2) | ABS - CDO</t>
  </si>
  <si>
    <t>Recurring | Significant other observable inputs (Level 2) | ABS - consumer and other</t>
  </si>
  <si>
    <t>Recurring | Significant other observable inputs (Level 2) | RMBS</t>
  </si>
  <si>
    <t>Recurring | Significant other observable inputs (Level 2) | CMBS</t>
  </si>
  <si>
    <t>Recurring | Significant other observable inputs (Level 2) | Redeemable preferred stock</t>
  </si>
  <si>
    <t>Recurring | Significant unobservable inputs (Level 3)</t>
  </si>
  <si>
    <t>Recurring | Significant unobservable inputs (Level 3) | U.S. government and agencies</t>
  </si>
  <si>
    <t>Recurring | Significant unobservable inputs (Level 3) | Municipal</t>
  </si>
  <si>
    <t>Recurring | Significant unobservable inputs (Level 3) | Corporate - public</t>
  </si>
  <si>
    <t>Recurring | Significant unobservable inputs (Level 3) | Corporate - privately placed</t>
  </si>
  <si>
    <t>Recurring | Significant unobservable inputs (Level 3) | Foreign government</t>
  </si>
  <si>
    <t>Recurring | Significant unobservable inputs (Level 3) | ABS - CDO</t>
  </si>
  <si>
    <t>Recurring | Significant unobservable inputs (Level 3) | ABS - consumer and other</t>
  </si>
  <si>
    <t>Recurring | Significant unobservable inputs (Level 3) | RMBS</t>
  </si>
  <si>
    <t>Recurring | Significant unobservable inputs (Level 3) | CMBS</t>
  </si>
  <si>
    <t>Recurring | Significant unobservable inputs (Level 3) | Redeemable preferred stock</t>
  </si>
  <si>
    <t>Non-recurring | Quoted prices in active markets for identical assets (Level 1)</t>
  </si>
  <si>
    <t>Non-recurring | Significant other observable inputs (Level 2)</t>
  </si>
  <si>
    <t>Non-recurring | Significant unobservable inputs (Level 3)</t>
  </si>
  <si>
    <t>Fair value | Recurring</t>
  </si>
  <si>
    <t>Fair value | Recurring | U.S. government and agencies</t>
  </si>
  <si>
    <t>Fair value | Recurring | Municipal</t>
  </si>
  <si>
    <t>Fair value | Recurring | Corporate - public</t>
  </si>
  <si>
    <t>Fair value | Recurring | Corporate - privately placed</t>
  </si>
  <si>
    <t>Fair value | Recurring | Foreign government</t>
  </si>
  <si>
    <t>Fair value | Recurring | ABS - CDO</t>
  </si>
  <si>
    <t>Fair value | Recurring | ABS - consumer and other</t>
  </si>
  <si>
    <t>Fair value | Recurring | RMBS</t>
  </si>
  <si>
    <t>Fair value | Recurring | CMBS</t>
  </si>
  <si>
    <t>Fair value | Recurring | Redeemable preferred stock</t>
  </si>
  <si>
    <t>Fair value | Non-recurring</t>
  </si>
  <si>
    <t>Fair Value of Assets and Liabilities  - Quantitative information about Level 3 instruments (Details) - USD ($) $ in Millions</t>
  </si>
  <si>
    <t>Quantitative information about the significant unobservable inputs</t>
  </si>
  <si>
    <t>Derivatives embedded in life and annuity contracts - Equity-indexed and forward starting options | Stochastic cash flow model</t>
  </si>
  <si>
    <t>Weighted average projected option cost</t>
  </si>
  <si>
    <t>1.74%</t>
  </si>
  <si>
    <t>1.75%</t>
  </si>
  <si>
    <t>Derivatives embedded in life and annuity contracts - Equity-indexed and forward starting options | Minimum | Stochastic cash flow model</t>
  </si>
  <si>
    <t>Projected option cost</t>
  </si>
  <si>
    <t>1.00%</t>
  </si>
  <si>
    <t>Derivatives embedded in life and annuity contracts - Equity-indexed and forward starting options | Maximum | Stochastic cash flow model</t>
  </si>
  <si>
    <t>2.20%</t>
  </si>
  <si>
    <t>Fixed income securities - non-binding broker quotes</t>
  </si>
  <si>
    <t>Assets, fair value disclosure</t>
  </si>
  <si>
    <t>Municipal - not rated by third party credit rating agencies</t>
  </si>
  <si>
    <t>Significant unobservable inputs (Level 3) | Derivatives embedded in life and annuity contracts - Equity-indexed and forward starting options | Stochastic cash flow model</t>
  </si>
  <si>
    <t>Liabilities at fair value</t>
  </si>
  <si>
    <t>Fair Value of Assets and Liabilities  - Rollforward of level 3 assets and liabilities held at fair value (Details) - USD ($) $ in Millions</t>
  </si>
  <si>
    <t>Balance at beginning of period</t>
  </si>
  <si>
    <t>Total gains (losses) included in: net income</t>
  </si>
  <si>
    <t>Total gains (losses) included in: OCI</t>
  </si>
  <si>
    <t>Transfers into Level 3</t>
  </si>
  <si>
    <t>Transfers out of Level 3</t>
  </si>
  <si>
    <t>Purchases</t>
  </si>
  <si>
    <t>Sales</t>
  </si>
  <si>
    <t>Issues</t>
  </si>
  <si>
    <t>Settlements</t>
  </si>
  <si>
    <t>Balance at end of period</t>
  </si>
  <si>
    <t>Fair value assets and liabilities measured on recurring basis, gain (loss) included in earnings</t>
  </si>
  <si>
    <t>Gain (loss) included in earnings</t>
  </si>
  <si>
    <t>Free-standing derivatives, liabilities</t>
  </si>
  <si>
    <t>Assets transferred between Level 1 and Level 2</t>
  </si>
  <si>
    <t>Liabilities transferred between Level 1 and Level 2</t>
  </si>
  <si>
    <t>Corporate - public</t>
  </si>
  <si>
    <t>Corporate - privately placed</t>
  </si>
  <si>
    <t>ABS - CDO</t>
  </si>
  <si>
    <t>ABS - consumer and other</t>
  </si>
  <si>
    <t>Free-standing derivatives, net</t>
  </si>
  <si>
    <t>Fair Value of Assets and Liabilities  - Change in level 3 assets and liabilities (Details) - USD ($) $ in Millions</t>
  </si>
  <si>
    <t>Gains (losses) included in net income for Level 3 assets and liabilities:</t>
  </si>
  <si>
    <t>Fair value assets measured on recurring basis, change in unrealized gain (loss) included in earnings</t>
  </si>
  <si>
    <t>Gains (losses) for Level 3 liabilities still held at the balance sheet date, included in earnings</t>
  </si>
  <si>
    <t>Gains (losses) for Level 3 assets and liabilities still held at the balance sheet date, included in earnings</t>
  </si>
  <si>
    <t>Gains (losses) for Level 3 assets still held at the balance sheet date</t>
  </si>
  <si>
    <t>Fair Value of Assets and Liabilities  - Carrying values and fair value estimates (Details) - USD ($) $ in Millions</t>
  </si>
  <si>
    <t>Dec. 31, 2014</t>
  </si>
  <si>
    <t>Financial assets</t>
  </si>
  <si>
    <t>Financial liabilities</t>
  </si>
  <si>
    <t>Liability for collateral</t>
  </si>
  <si>
    <t>Cost method limited partnerships</t>
  </si>
  <si>
    <t>Bank loans</t>
  </si>
  <si>
    <t>Agent loans</t>
  </si>
  <si>
    <t>Contractholder funds on investment contracts</t>
  </si>
  <si>
    <t>Derivative Financial Instruments and Off-balance sheet Financial Instruments  - Summary of the volume and fair value positions (Details) $ in Millions</t>
  </si>
  <si>
    <t>Dec. 31, 2017USD ($)contract</t>
  </si>
  <si>
    <t>Dec. 31, 2016USD ($)contract</t>
  </si>
  <si>
    <t>Assumed recoveries under sale of credit protection</t>
  </si>
  <si>
    <t>Cash and securities pledged in the form of margin deposits</t>
  </si>
  <si>
    <t>Derivatives, Fair Value</t>
  </si>
  <si>
    <t>Total asset derivatives, Notional amount</t>
  </si>
  <si>
    <t>Total liability derivatives, Notional amount</t>
  </si>
  <si>
    <t>Total derivatives, Notional amount</t>
  </si>
  <si>
    <t>Total asset derivatives, Number of contracts | contract</t>
  </si>
  <si>
    <t>Total liability derivatives, Number of contracts | contract</t>
  </si>
  <si>
    <t>Total derivatives, Number of contracts | contract</t>
  </si>
  <si>
    <t>Net amount on balance sheet</t>
  </si>
  <si>
    <t>Asset derivatives, Gross asset</t>
  </si>
  <si>
    <t>Asset derivatives, gross liability</t>
  </si>
  <si>
    <t>Total derivatives, Fair value, net</t>
  </si>
  <si>
    <t>Liability derivatives, Gross asset</t>
  </si>
  <si>
    <t>Liability derivatives, Gross liability</t>
  </si>
  <si>
    <t>Derivatives not designated as accounting hedging instruments</t>
  </si>
  <si>
    <t>Foreign currency swap agreements | Other investments | Derivatives designated as accounting hedging instruments</t>
  </si>
  <si>
    <t>Foreign currency swap agreements | Other liabilities &amp; accrued expenses | Derivatives designated as accounting hedging instruments</t>
  </si>
  <si>
    <t>Interest rate cap agreements | Other investments | Derivatives not designated as accounting hedging instruments</t>
  </si>
  <si>
    <t>Interest rate cap agreements | Other liabilities &amp; accrued expenses | Derivatives not designated as accounting hedging instruments</t>
  </si>
  <si>
    <t>Options | Other investments | Derivatives not designated as accounting hedging instruments</t>
  </si>
  <si>
    <t>Financial futures contracts | Other assets | Derivatives not designated as accounting hedging instruments</t>
  </si>
  <si>
    <t>Options and futures | Other liabilities &amp; accrued expenses | Derivatives not designated as accounting hedging instruments</t>
  </si>
  <si>
    <t>Foreign currency forwards | Other investments | Derivatives not designated as accounting hedging instruments</t>
  </si>
  <si>
    <t>Foreign currency forwards | Other liabilities &amp; accrued expenses | Derivatives not designated as accounting hedging instruments</t>
  </si>
  <si>
    <t>Guaranteed accumulation benefits | Contractholder funds | Derivatives not designated as accounting hedging instruments</t>
  </si>
  <si>
    <t>Guaranteed withdrawal benefits | Contractholder funds | Derivatives not designated as accounting hedging instruments</t>
  </si>
  <si>
    <t>Equity-indexed and forward starting options in life and annuity product contracts | Contractholder funds | Derivatives not designated as accounting hedging instruments</t>
  </si>
  <si>
    <t>Credit default swaps – buying protection | Other investments | Derivatives not designated as accounting hedging instruments</t>
  </si>
  <si>
    <t>Credit default swaps – buying protection | Other liabilities &amp; accrued expenses | Derivatives not designated as accounting hedging instruments</t>
  </si>
  <si>
    <t>Credit default swaps – selling protection | Other investments | Derivatives not designated as accounting hedging instruments</t>
  </si>
  <si>
    <t>Credit default swaps – selling protection | Other liabilities &amp; accrued expenses | Derivatives not designated as accounting hedging instruments</t>
  </si>
  <si>
    <t>Other contracts | Other assets | Derivatives not designated as accounting hedging instruments</t>
  </si>
  <si>
    <t>Derivative Financial Instruments and Off-balance sheet Financial Instruments  - Gross and net amounts for OTC derivatives (Details) - USD ($) $ in Millions</t>
  </si>
  <si>
    <t>Asset derivatives</t>
  </si>
  <si>
    <t>Gross amount</t>
  </si>
  <si>
    <t>Derivative asset, fair value, gross liability</t>
  </si>
  <si>
    <t>Liability derivatives</t>
  </si>
  <si>
    <t>OTC derivatives</t>
  </si>
  <si>
    <t>Derivative asset offsets under cash collateral pledged</t>
  </si>
  <si>
    <t>Securities collateral (received) pledged</t>
  </si>
  <si>
    <t>Net amount</t>
  </si>
  <si>
    <t>Derivative liability offsets under cash collateral pledged</t>
  </si>
  <si>
    <t>Derivative Financial Instruments and Off-balance sheet Financial Instruments  - Cash Flow Hedges (Details) - USD ($)</t>
  </si>
  <si>
    <t>Derivative [Line Items]</t>
  </si>
  <si>
    <t>(Loss) gain recognized in OCI on derivatives during the period</t>
  </si>
  <si>
    <t>(Loss) gain recognized in OCI on derivatives during the term of the hedging relationship</t>
  </si>
  <si>
    <t>Cash flow hedge gain to be reclassified from AOCI during the next twelve months</t>
  </si>
  <si>
    <t>Net gain (loss) recognized in earnings during the reporting period representing the amount of the fair value of the hedges' ineffectiveness.</t>
  </si>
  <si>
    <t>Reclassification out of Accumulated Other Comprehensive Income | Cash flow hedges | Net investment income</t>
  </si>
  <si>
    <t>Investment Income, Net</t>
  </si>
  <si>
    <t>Reclassification out of Accumulated Other Comprehensive Income | Cash flow hedges | Realized capital gains and losses</t>
  </si>
  <si>
    <t>Derivative Financial Instruments and Off-balance sheet Financial Instruments  - Derivatives not designated as accounting hedges (Details) - USD ($) $ in Millions</t>
  </si>
  <si>
    <t>Derivative Instruments, Gain (Loss)</t>
  </si>
  <si>
    <t>Derivatives not designated as accounting hedging instruments, total gain (loss) recognized in net income on derivatives</t>
  </si>
  <si>
    <t>Interest rate contracts</t>
  </si>
  <si>
    <t>Interest rate contracts | Realized capital gains and losses</t>
  </si>
  <si>
    <t>Interest rate contracts | Life and annuity contract benefits</t>
  </si>
  <si>
    <t>Interest rate contracts | Interest credited to contractholder funds</t>
  </si>
  <si>
    <t>Interest rate contracts | Operating costs and expenses</t>
  </si>
  <si>
    <t>Equity and index contracts</t>
  </si>
  <si>
    <t>Equity and index contracts | Realized capital gains and losses</t>
  </si>
  <si>
    <t>Equity and index contracts | Life and annuity contract benefits</t>
  </si>
  <si>
    <t>Equity and index contracts | Interest credited to contractholder funds</t>
  </si>
  <si>
    <t>Equity and index contracts | Operating costs and expenses</t>
  </si>
  <si>
    <t>Embedded derivative financial instruments</t>
  </si>
  <si>
    <t>Embedded derivative financial instruments | Realized capital gains and losses</t>
  </si>
  <si>
    <t>Embedded derivative financial instruments | Life and annuity contract benefits</t>
  </si>
  <si>
    <t>Embedded derivative financial instruments | Interest credited to contractholder funds</t>
  </si>
  <si>
    <t>Embedded derivative financial instruments | Operating costs and expenses</t>
  </si>
  <si>
    <t>Foreign currency contracts</t>
  </si>
  <si>
    <t>Foreign currency contracts | Realized capital gains and losses</t>
  </si>
  <si>
    <t>Foreign currency contracts | Life and annuity contract benefits</t>
  </si>
  <si>
    <t>Foreign currency contracts | Interest credited to contractholder funds</t>
  </si>
  <si>
    <t>Foreign currency contracts | Operating costs and expenses</t>
  </si>
  <si>
    <t>Credit default contracts</t>
  </si>
  <si>
    <t>Credit default contracts | Realized capital gains and losses</t>
  </si>
  <si>
    <t>Credit default contracts | Life and annuity contract benefits</t>
  </si>
  <si>
    <t>Credit default contracts | Interest credited to contractholder funds</t>
  </si>
  <si>
    <t>Credit default contracts | Operating costs and expenses</t>
  </si>
  <si>
    <t>Derivative Financial Instruments and Off-balance sheet Financial Instruments  - OTC derivatives counterparty credit exposure (Details) $ in Millions</t>
  </si>
  <si>
    <t>Dec. 31, 2017USD ($)counter-party</t>
  </si>
  <si>
    <t>Dec. 31, 2016USD ($)counter-party</t>
  </si>
  <si>
    <t>Cash and securities pledged as collateral by counterparties</t>
  </si>
  <si>
    <t>Securities pledged as collateral to counterparties</t>
  </si>
  <si>
    <t>Collateral posted under MNAs, credit-risk-contingent provisions in a liability position</t>
  </si>
  <si>
    <t>Collateral already posted, aggregate fair value, without credit-risk-contingent features</t>
  </si>
  <si>
    <t>Credit Derivatives</t>
  </si>
  <si>
    <t>Number of counter-parties | counter-party</t>
  </si>
  <si>
    <t>Notional amount</t>
  </si>
  <si>
    <t>Credit exposure</t>
  </si>
  <si>
    <t>Exposure, net of collateral</t>
  </si>
  <si>
    <t>Gross liability fair value of contracts containing credit-risk-contingent features</t>
  </si>
  <si>
    <t>Gross asset fair value of contracts containing credit-risk-contingent features and subject to MNAs</t>
  </si>
  <si>
    <t>Collateral posted under MNAs for contracts containing credit-risk-contingent features</t>
  </si>
  <si>
    <t>Maximum amount of additional exposure for contracts with credit-risk-contingent features if all features were triggered concurrently</t>
  </si>
  <si>
    <t>AA–</t>
  </si>
  <si>
    <t>A plus</t>
  </si>
  <si>
    <t>A-</t>
  </si>
  <si>
    <t>Derivative Financial Instruments and Off-balance sheet Financial Instruments  - CDS notional amounts by credit rating (Details) $ in Millions</t>
  </si>
  <si>
    <t>Dec. 31, 2017USD ($)entity</t>
  </si>
  <si>
    <t>Term of credit default swaps</t>
  </si>
  <si>
    <t>The number of reference entities generally included in a CDX index | entity</t>
  </si>
  <si>
    <t>Credit default contracts | Single name | Corporate</t>
  </si>
  <si>
    <t>Credit default contracts | First-to-default Basket | Municipal</t>
  </si>
  <si>
    <t>Credit default contracts | Index | Corporate</t>
  </si>
  <si>
    <t>AA | Credit default contracts</t>
  </si>
  <si>
    <t>AA | Credit default contracts | Single name | Corporate</t>
  </si>
  <si>
    <t>AA | Credit default contracts | First-to-default Basket | Municipal</t>
  </si>
  <si>
    <t>AA | Credit default contracts | Index | Corporate</t>
  </si>
  <si>
    <t>A | Credit default contracts</t>
  </si>
  <si>
    <t>A | Credit default contracts | Single name | Corporate</t>
  </si>
  <si>
    <t>A | Credit default contracts | First-to-default Basket | Municipal</t>
  </si>
  <si>
    <t>A | Credit default contracts | Index | Corporate</t>
  </si>
  <si>
    <t>BBB | Credit default contracts</t>
  </si>
  <si>
    <t>BBB | Credit default contracts | Single name | Corporate</t>
  </si>
  <si>
    <t>BBB | Credit default contracts | First-to-default Basket | Municipal</t>
  </si>
  <si>
    <t>BBB | Credit default contracts | Index | Corporate</t>
  </si>
  <si>
    <t>BB and lower | Credit default contracts</t>
  </si>
  <si>
    <t>BB and lower | Credit default contracts | Single name | Corporate</t>
  </si>
  <si>
    <t>BB and lower | Credit default contracts | First-to-default Basket | Municipal</t>
  </si>
  <si>
    <t>BB and lower | Credit default contracts | Index | Corporate</t>
  </si>
  <si>
    <t>Derivative Financial Instruments and Off-balance sheet Financial Instruments  - Off balance sheet financial instruments (Details) - USD ($) $ in Millions</t>
  </si>
  <si>
    <t>Commitments to invest in limited partnership interests</t>
  </si>
  <si>
    <t>Private placement commitments</t>
  </si>
  <si>
    <t>Other loan commitments</t>
  </si>
  <si>
    <t>Reserve for Property-Liability Insurance Claims and Claims Expense  - Rollforward of reserve for property and casualty insurance claims and claims expense (Details) - USD ($) $ in Millions</t>
  </si>
  <si>
    <t>Claims and claims expense paid related to:</t>
  </si>
  <si>
    <t>Balance as of December 31</t>
  </si>
  <si>
    <t>Activity in the reserve for property-liability insurance claims and claims expense:</t>
  </si>
  <si>
    <t>Balance as of January 1</t>
  </si>
  <si>
    <t>Less reinsurance recoverables</t>
  </si>
  <si>
    <t>Net balance as of January 1</t>
  </si>
  <si>
    <t>Incurred claims and claims expense related to:</t>
  </si>
  <si>
    <t>Current year</t>
  </si>
  <si>
    <t>Prior years</t>
  </si>
  <si>
    <t>Total incurred</t>
  </si>
  <si>
    <t>Total paid</t>
  </si>
  <si>
    <t>Net balance as of December 31</t>
  </si>
  <si>
    <t>Plus reinsurance recoverables</t>
  </si>
  <si>
    <t>SquareTrade | Property-Liability</t>
  </si>
  <si>
    <t>SquareTrade acquisition as of January 3, 2017</t>
  </si>
  <si>
    <t>Reserve for Property-Liability Insurance Claims and Claims Expense  - Incurred and claims expense narrative (Details) - USD ($) $ in Millions</t>
  </si>
  <si>
    <t>Auto</t>
  </si>
  <si>
    <t>Increase (decrease) in claims and claims expense</t>
  </si>
  <si>
    <t>Net increase (decrease) to reserves</t>
  </si>
  <si>
    <t>Catastrophes</t>
  </si>
  <si>
    <t>Losses from catastrophes, net of recoveries</t>
  </si>
  <si>
    <t>Non-catastrophes loss reestimates | Homeowners</t>
  </si>
  <si>
    <t>Catastrophe loss reestimates</t>
  </si>
  <si>
    <t>Catastrophe loss reestimates | Homeowners</t>
  </si>
  <si>
    <t>Reserve reestimates | Other personal lines</t>
  </si>
  <si>
    <t>Reserve reestimates | Discontinued Lines and Coverages</t>
  </si>
  <si>
    <t>Discontinued Lines and Coverages | Catastrophe loss reestimates</t>
  </si>
  <si>
    <t>Reserve for Property-Liability Insurance Claims and Claims Expense  - Claims and allocated claim adjustment expenses, net of reinsurance (Details) $ in Millions</t>
  </si>
  <si>
    <t>Dec. 31, 2017USD ($)claim</t>
  </si>
  <si>
    <t>Dec. 31, 2014USD ($)</t>
  </si>
  <si>
    <t>Dec. 31, 2013USD ($)</t>
  </si>
  <si>
    <t>Liabilities for claims and claim adjustment expenses, net of reinsurance</t>
  </si>
  <si>
    <t>Auto insurance - Liability coverage</t>
  </si>
  <si>
    <t>Incurred claims and allocated claim adjustment expenses, net of reinsurance</t>
  </si>
  <si>
    <t>Cumulative paid claims and allocated claims adjustment expenses, net of reinsurance</t>
  </si>
  <si>
    <t>All outstanding liabilities before 2013, net of reinsurance</t>
  </si>
  <si>
    <t>Auto insurance - Liability coverage | Accident Year 2013</t>
  </si>
  <si>
    <t>IBNR reserves plus expected development on reported claims</t>
  </si>
  <si>
    <t>Cumulative number of reported claims | claim</t>
  </si>
  <si>
    <t>Auto insurance - Liability coverage | Accident Year 2014</t>
  </si>
  <si>
    <t>Auto insurance - Liability coverage | Accident Year 2015</t>
  </si>
  <si>
    <t>Auto insurance - Liability coverage | Accident Year 2016</t>
  </si>
  <si>
    <t>Auto insurance - Liability coverage | Accident Year 2017</t>
  </si>
  <si>
    <t>Auto insurance - Physical damage coverage</t>
  </si>
  <si>
    <t>Auto insurance - Physical damage coverage | Accident Year 2013</t>
  </si>
  <si>
    <t>Auto insurance - Physical damage coverage | Accident Year 2014</t>
  </si>
  <si>
    <t>Auto insurance - Physical damage coverage | Accident Year 2015</t>
  </si>
  <si>
    <t>Auto insurance - Physical damage coverage | Accident Year 2016</t>
  </si>
  <si>
    <t>Auto insurance - Physical damage coverage | Accident Year 2017</t>
  </si>
  <si>
    <t>Homeowners</t>
  </si>
  <si>
    <t>Homeowners | Accident Year 2013</t>
  </si>
  <si>
    <t>Homeowners | Accident Year 2014</t>
  </si>
  <si>
    <t>Homeowners | Accident Year 2015</t>
  </si>
  <si>
    <t>Homeowners | Accident Year 2016</t>
  </si>
  <si>
    <t>Homeowners | Accident Year 2017</t>
  </si>
  <si>
    <t>Reserve for Property-Liability Insurance Claims and Claims Expense  - Average annual percentage payout of incurred claims by age, net of reinsurance (Details)</t>
  </si>
  <si>
    <t>Claims Development [Line Items]</t>
  </si>
  <si>
    <t>40.20%</t>
  </si>
  <si>
    <t>2 years</t>
  </si>
  <si>
    <t>27.40%</t>
  </si>
  <si>
    <t>12.50%</t>
  </si>
  <si>
    <t>4 years</t>
  </si>
  <si>
    <t>8.00%</t>
  </si>
  <si>
    <t>4.70%</t>
  </si>
  <si>
    <t>96.60%</t>
  </si>
  <si>
    <t>3.20%</t>
  </si>
  <si>
    <t>(0.20%)</t>
  </si>
  <si>
    <t>74.60%</t>
  </si>
  <si>
    <t>18.60%</t>
  </si>
  <si>
    <t>2.90%</t>
  </si>
  <si>
    <t>1.30%</t>
  </si>
  <si>
    <t>0.70%</t>
  </si>
  <si>
    <t>Reserve for Property-Liability Insurance Claims and Claims Expense  - Reconciliation of the net incurred and paid claims development (Details) - USD ($) $ in Millions</t>
  </si>
  <si>
    <t>Net outstanding liabilities:</t>
  </si>
  <si>
    <t>Unallocated loss adjustment expenses</t>
  </si>
  <si>
    <t>Reinsurance recoverable:</t>
  </si>
  <si>
    <t>Gross reserve for property and casualty insurance claims and claims expense</t>
  </si>
  <si>
    <t>Reserves for asbestos claims</t>
  </si>
  <si>
    <t>Reinsurance recoverables for asbestos claims</t>
  </si>
  <si>
    <t>Reserves for environmental claims</t>
  </si>
  <si>
    <t>Reinsurance recoverables for environmental claims</t>
  </si>
  <si>
    <t>Homeowners insurance</t>
  </si>
  <si>
    <t>Other personal lines</t>
  </si>
  <si>
    <t>Commercial lines</t>
  </si>
  <si>
    <t>Reserve for Life-Contingent Contract Benefits and Contractholder Funds  - Reserve for life-contingent contract benefits (Details) - USD ($)</t>
  </si>
  <si>
    <t>Reserve for life-contingent benefits:</t>
  </si>
  <si>
    <t>Total reserve for life-contingent contract benefits</t>
  </si>
  <si>
    <t>Key assumptions generally used in calculating the reserve for life-contingent contract benefits:</t>
  </si>
  <si>
    <t>Premium deficiency reserve</t>
  </si>
  <si>
    <t>Structured settlement annuities</t>
  </si>
  <si>
    <t>Structured settlement annuities | Minimum</t>
  </si>
  <si>
    <t>Life contingent contract benefits, interest rate assumptions (as a percent)</t>
  </si>
  <si>
    <t>Structured settlement annuities | Maximum</t>
  </si>
  <si>
    <t>9.00%</t>
  </si>
  <si>
    <t>Other immediate fixed annuities</t>
  </si>
  <si>
    <t>Other immediate fixed annuities | Minimum</t>
  </si>
  <si>
    <t>Other immediate fixed annuities | Maximum</t>
  </si>
  <si>
    <t>11.50%</t>
  </si>
  <si>
    <t>Traditional life insurance</t>
  </si>
  <si>
    <t>Traditional life insurance | Minimum</t>
  </si>
  <si>
    <t>2.50%</t>
  </si>
  <si>
    <t>Traditional life insurance | Maximum</t>
  </si>
  <si>
    <t>11.30%</t>
  </si>
  <si>
    <t>Accident and health insurance</t>
  </si>
  <si>
    <t>Accident and health insurance | Minimum</t>
  </si>
  <si>
    <t>3.00%</t>
  </si>
  <si>
    <t>Accident and health insurance | Maximum</t>
  </si>
  <si>
    <t>Other | Minimum</t>
  </si>
  <si>
    <t>2.00%</t>
  </si>
  <si>
    <t>Other | Maximum</t>
  </si>
  <si>
    <t>5.80%</t>
  </si>
  <si>
    <t>Reserve for Life-Contingent Contract Benefits and Contractholder Funds  - Key assumptions (Details) - USD ($) $ in Millions</t>
  </si>
  <si>
    <t>Key contract provisions relating to contractholder funds:</t>
  </si>
  <si>
    <t>Total contractholder funds</t>
  </si>
  <si>
    <t>Interest-sensitive life insurance</t>
  </si>
  <si>
    <t>Period for withdrawal or surrender charges</t>
  </si>
  <si>
    <t>Equity-indexed life insurance | Minimum</t>
  </si>
  <si>
    <t>Contractholder funds, interest rate assumptions (as a percent)</t>
  </si>
  <si>
    <t>Equity-indexed life insurance | Maximum</t>
  </si>
  <si>
    <t>Other life insurance | Minimum</t>
  </si>
  <si>
    <t>Other life insurance | Maximum</t>
  </si>
  <si>
    <t>6.00%</t>
  </si>
  <si>
    <t>Fixed annuities</t>
  </si>
  <si>
    <t>Percent of fixed annuities subject to market value adjustment for discretionary withdrawals</t>
  </si>
  <si>
    <t>16.70%</t>
  </si>
  <si>
    <t>Immediate Fixed Annuities | Minimum</t>
  </si>
  <si>
    <t>Immediate Fixed Annuities | Maximum</t>
  </si>
  <si>
    <t>9.80%</t>
  </si>
  <si>
    <t>Equity-indexed fixed annuities | Minimum</t>
  </si>
  <si>
    <t>(8.00%)</t>
  </si>
  <si>
    <t>Equity-indexed fixed annuities | Maximum</t>
  </si>
  <si>
    <t>12.30%</t>
  </si>
  <si>
    <t>Other fixed annuities | Minimum</t>
  </si>
  <si>
    <t>0.10%</t>
  </si>
  <si>
    <t>Other fixed annuities | Maximum</t>
  </si>
  <si>
    <t>Other investment contracts</t>
  </si>
  <si>
    <t>Other investment contracts | Minimum</t>
  </si>
  <si>
    <t>1.50%</t>
  </si>
  <si>
    <t>Other investment contracts | Maximum</t>
  </si>
  <si>
    <t>10.30%</t>
  </si>
  <si>
    <t>Reserve for Life-Contingent Contract Benefits and Contractholder Funds  - Contractholder funds activity (Details) - USD ($) $ in Millions</t>
  </si>
  <si>
    <t>Balance, beginning of year</t>
  </si>
  <si>
    <t>Deposits</t>
  </si>
  <si>
    <t>Interest credited</t>
  </si>
  <si>
    <t>Benefits</t>
  </si>
  <si>
    <t>Surrenders and partial withdrawals</t>
  </si>
  <si>
    <t>Maturities of and interest payments on institutional products</t>
  </si>
  <si>
    <t>Contract charges</t>
  </si>
  <si>
    <t>Net transfers from separate accounts</t>
  </si>
  <si>
    <t>Other adjustments</t>
  </si>
  <si>
    <t>Balance, end of year</t>
  </si>
  <si>
    <t>Reserve for Life-Contingent Contract Benefits and Contractholder Funds  - Variable annuity contracts with guarantees (Details) - Variable annuities - USD ($) $ in Millions</t>
  </si>
  <si>
    <t>Account balances of separate accounts with guarantees, invested in equity, fixed income and balanced mutual funds</t>
  </si>
  <si>
    <t>Account balances of separate accounts with guarantees, invested in money market mutual funds</t>
  </si>
  <si>
    <t>In the event of death</t>
  </si>
  <si>
    <t>Separate account value</t>
  </si>
  <si>
    <t>Net amount at risk</t>
  </si>
  <si>
    <t>Average attained age of contractholders</t>
  </si>
  <si>
    <t>70 years</t>
  </si>
  <si>
    <t>At annuitization (includes income benefit guarantees)</t>
  </si>
  <si>
    <t>For cumulative periodic withdrawals</t>
  </si>
  <si>
    <t>Accumulation at specified dates</t>
  </si>
  <si>
    <t>Weighted average waiting period until guarantee date</t>
  </si>
  <si>
    <t>Reserve for Life-Contingent Contract Benefits and Contractholder Funds  - Summary of liabilities for guarantees (Details) - USD ($) $ in Millions</t>
  </si>
  <si>
    <t>Movement in Liabilities for Guarantees on Long-Duration Contracts, Guaranteed Benefit Liability, Gross [Roll Forward]</t>
  </si>
  <si>
    <t>Net balance at beginning of period</t>
  </si>
  <si>
    <t>Incurred guarantee benefits</t>
  </si>
  <si>
    <t>Paid guarantee benefits</t>
  </si>
  <si>
    <t>Net change</t>
  </si>
  <si>
    <t>Net balance at end of period</t>
  </si>
  <si>
    <t>In the event of death | Variable annuities</t>
  </si>
  <si>
    <t>At annuitization (includes income benefit guarantees) | Variable annuities</t>
  </si>
  <si>
    <t>Accumulation at specified dates | Variable annuities</t>
  </si>
  <si>
    <t>For cumulative periodic withdrawals | Variable annuities</t>
  </si>
  <si>
    <t>Other Guarantees | Variable annuities</t>
  </si>
  <si>
    <t>Liability for guarantees related to death benefits and interest-sensitive life products</t>
  </si>
  <si>
    <t>Liability for guarantees related to accumulation and withdrawal benefits</t>
  </si>
  <si>
    <t>Reinsurance - Effects of reinsurance on property and casualty premiums (Details) - USD ($) $ in Millions</t>
  </si>
  <si>
    <t>Property and casualty insurance premiums earned</t>
  </si>
  <si>
    <t>Direct</t>
  </si>
  <si>
    <t>Assumed</t>
  </si>
  <si>
    <t>Ceded</t>
  </si>
  <si>
    <t>Life premiums and contract charges</t>
  </si>
  <si>
    <t>Life premiums and contract charges, net of reinsurance</t>
  </si>
  <si>
    <t>Property and casualty insurance premiums written</t>
  </si>
  <si>
    <t>Property and casualty insurance premiums written, net of reinsurance</t>
  </si>
  <si>
    <t>Reinsurance - Property and casualty reinsurance recoverable (Details) - USD ($) $ in Millions</t>
  </si>
  <si>
    <t>Reinsurance Retention Policy [Line Items]</t>
  </si>
  <si>
    <t>Reinsurance recoverables related to losses paid by the Company and billed to reinsurers</t>
  </si>
  <si>
    <t>Reinsurance recoverables related to ceded unpaid losses</t>
  </si>
  <si>
    <t>Maximum amount due from any single reinsurer not separately disclosed</t>
  </si>
  <si>
    <t>Allowance for uncollectible reinsurance</t>
  </si>
  <si>
    <t>Westport Insurance Corporation | Property-Liability</t>
  </si>
  <si>
    <t>Largest reinsurance recoverable from a single reinsurer</t>
  </si>
  <si>
    <t>Reinsurance - Industry pools and facilities (Details)</t>
  </si>
  <si>
    <t>6 Months Ended</t>
  </si>
  <si>
    <t>24 Months Ended</t>
  </si>
  <si>
    <t>Jun. 30, 2017USD ($)</t>
  </si>
  <si>
    <t>May 31, 2018USD ($)hurricane</t>
  </si>
  <si>
    <t>Jun. 30, 2019USD ($)</t>
  </si>
  <si>
    <t>Cash and invested assets</t>
  </si>
  <si>
    <t>Accumulated deficit</t>
  </si>
  <si>
    <t>Ceded premium earned</t>
  </si>
  <si>
    <t>Michigan Catastrophic Claim Association</t>
  </si>
  <si>
    <t>Reinsurance increase, percentage</t>
  </si>
  <si>
    <t>Retention level per claim</t>
  </si>
  <si>
    <t>Term of catastrophe reinsurance agreement contract</t>
  </si>
  <si>
    <t>Program funding, per vehicle annual assessment</t>
  </si>
  <si>
    <t>Retained earnings accumulated deficit increase (decrease)</t>
  </si>
  <si>
    <t>National Flood Insurance Program</t>
  </si>
  <si>
    <t>Ceded losses incurred</t>
  </si>
  <si>
    <t>New Jersey Unsatisfied Claim and Judgment Fund</t>
  </si>
  <si>
    <t>Minimum medical benefits portion of personal injury protection coverage for reimbursement to insurers for policies issued or renewed prior to January 1, 1991</t>
  </si>
  <si>
    <t>Minimum medical benefits portion of personal injury protection coverage for reimbursement to insurers for policies issued or renewed from January 1, 1991 to December 31, 2004</t>
  </si>
  <si>
    <t>Maximum reimbursement to insurers for medical benefits paid under personal injury protection coverage.</t>
  </si>
  <si>
    <t>Reinsurance, administration assessments paid</t>
  </si>
  <si>
    <t>Florida Hurricane Catastrophe Fund</t>
  </si>
  <si>
    <t>Scenario, Forecast | Michigan Catastrophic Claim Association</t>
  </si>
  <si>
    <t>Scenario, Forecast | Florida Hurricane Catastrophe Fund</t>
  </si>
  <si>
    <t>Percent of losses in excess of retention level to be reimbursed</t>
  </si>
  <si>
    <t>90.00%</t>
  </si>
  <si>
    <t>Retention level for losses related to 2 largest hurricanes</t>
  </si>
  <si>
    <t>Number of storms | hurricane</t>
  </si>
  <si>
    <t>Retention level for losses related to other hurricanes</t>
  </si>
  <si>
    <t>Maximum Retention level for losses related to hurricanes</t>
  </si>
  <si>
    <t>Reinsurance - Catastrophe reinsurance (Details) $ in Millions</t>
  </si>
  <si>
    <t>Ceded Credit Risk [Line Items]</t>
  </si>
  <si>
    <t>Retention amount for catastrophe reinsurance agreement contracts</t>
  </si>
  <si>
    <t>Nationwide Per Occurrence Excess Catastrophe Reinsurance Program</t>
  </si>
  <si>
    <t>Limit of aggregate losses under aggregate excess agreement</t>
  </si>
  <si>
    <t>Catastrophe reinsurance, number of agreements | contract</t>
  </si>
  <si>
    <t>Reinsurance - Per Occurrence Excess Agreement (Details) $ in Millions</t>
  </si>
  <si>
    <t>Dec. 31, 2017USD ($)layerreinstatement</t>
  </si>
  <si>
    <t>Catastrophe Reinsurance First Five Layers</t>
  </si>
  <si>
    <t>Number of layers subject to reinstatement in which catastrophe reinsurance agreement contracts are placed | layer</t>
  </si>
  <si>
    <t>Retention percentage of reinsurance limit</t>
  </si>
  <si>
    <t>31.70%</t>
  </si>
  <si>
    <t>Catastrophe Reinsurance Sixth Layer</t>
  </si>
  <si>
    <t>95.00%</t>
  </si>
  <si>
    <t>Catastrophe Reinsurance Layer, One to Six</t>
  </si>
  <si>
    <t>Catastrophe Reinsurance Eight Layer</t>
  </si>
  <si>
    <t>29.37%</t>
  </si>
  <si>
    <t>Catastrophe reinsurance aggregate annual loss limit</t>
  </si>
  <si>
    <t>Catastrophe Reinsurance, Six And Eight Layer</t>
  </si>
  <si>
    <t>Number of reinstatements each year for each contract | reinstatement</t>
  </si>
  <si>
    <t>7 years</t>
  </si>
  <si>
    <t>Catastrophe Reinsurance, Eight And Nine Layer</t>
  </si>
  <si>
    <t>Reinsured risk, percentage</t>
  </si>
  <si>
    <t>Reinsurance - 2014-1 PCS Excess Agreement (Details) $ in Millions</t>
  </si>
  <si>
    <t>Dec. 31, 2017USD ($)contractstate</t>
  </si>
  <si>
    <t>2014-1 PCS</t>
  </si>
  <si>
    <t>Number of states covered by reinsurance agreement | state</t>
  </si>
  <si>
    <t>Number of catastrophe reinsurance agreement contracts | contract</t>
  </si>
  <si>
    <t>Property Claims Services Catastrophe Reinsurance Agreement Coverage, Seventh Layer</t>
  </si>
  <si>
    <t>Property Claims Services Catastrophe Reinsurance Agreement Coverage, Seventh Layer | Minimum</t>
  </si>
  <si>
    <t>Property Claims Services Catastrophe Reinsurance Agreement Coverage, Seventh Layer | Maximum</t>
  </si>
  <si>
    <t>Property Claims Services Catastrophe Reinsurance Agreement Coverage, Eighth Layer</t>
  </si>
  <si>
    <t>26.00%</t>
  </si>
  <si>
    <t>Property Claims Services Catastrophe Reinsurance Agreement Coverage, Eighth Layer | Minimum</t>
  </si>
  <si>
    <t>Property Claims Services Catastrophe Reinsurance Agreement Coverage, Eighth Layer | Maximum</t>
  </si>
  <si>
    <t>Property Claims Services Catastrophe Reinsurance Agreement Coverage, Ninth Layer</t>
  </si>
  <si>
    <t>57.00%</t>
  </si>
  <si>
    <t>Property Claims Services Catastrophe Reinsurance Agreement Coverage, Ninth Layer | Minimum</t>
  </si>
  <si>
    <t>Property Claims Services Catastrophe Reinsurance Agreement Coverage, Ninth Layer | Maximum</t>
  </si>
  <si>
    <t>Reinsurance - 2017-1 Excess Catastrophe Reinsurance Contract (Details) $ in Millions</t>
  </si>
  <si>
    <t>9 Months Ended</t>
  </si>
  <si>
    <t>Dec. 31, 2017USD ($)state</t>
  </si>
  <si>
    <t>2017-1 Excess Catastrophe Reinsurance Contract</t>
  </si>
  <si>
    <t>37.00%</t>
  </si>
  <si>
    <t>Minimum | 2017-1 Excess Catastrophe Reinsurance Contract</t>
  </si>
  <si>
    <t>Maximum | 2017-1 Excess Catastrophe Reinsurance Contract</t>
  </si>
  <si>
    <t>Reinsurance - Florida Excess Catastrophe Reinsurance Agreement (Details) $ in Millions</t>
  </si>
  <si>
    <t>7 Months Ended</t>
  </si>
  <si>
    <t>Dec. 31, 2017USD ($)hurricane</t>
  </si>
  <si>
    <t>Dec. 31, 2017USD ($)contractlimit</t>
  </si>
  <si>
    <t>Number of hurricanes | hurricane</t>
  </si>
  <si>
    <t>Florida Excess Catastrophe Reinsurance Agreement</t>
  </si>
  <si>
    <t>Contracts number | contract</t>
  </si>
  <si>
    <t>Number of contracts, traditional market | contract</t>
  </si>
  <si>
    <t>Catastrophe reinsurance aggregate loss limit, remaining</t>
  </si>
  <si>
    <t>Catastrophe reinsurance aggregate, loss limit per contract year, percent</t>
  </si>
  <si>
    <t>Catastrophe reinsurance loss amount</t>
  </si>
  <si>
    <t>Florida Excess Catastrophe Reinsurance Agreement, Provisional</t>
  </si>
  <si>
    <t>Number of limits available per contract year | limit</t>
  </si>
  <si>
    <t>Catastrophe reinsurance agreement contracts, number of limits remaining per a contract year | limit</t>
  </si>
  <si>
    <t>Florida Excess Catastrophe Reinsurance Agreement, Two Largest Hurricanes</t>
  </si>
  <si>
    <t>Florida Excess Catastrophe Reinsurance Agreement, Personal Property Lines</t>
  </si>
  <si>
    <t>Catastrophe reinsurance aggregate loss limit, exhausted</t>
  </si>
  <si>
    <t>Hurricane | Florida Excess Catastrophe Reinsurance Agreement</t>
  </si>
  <si>
    <t>Hurricane | Florida Excess Catastrophe Reinsurance Agreement, Provisional</t>
  </si>
  <si>
    <t>Reinsurance - Sanders and New Jersey Reinsurance Agreement (Details) $ in Millions</t>
  </si>
  <si>
    <t>Dec. 31, 2017USD ($)contractreinstatement</t>
  </si>
  <si>
    <t>Sanders Re 2014-2 contract</t>
  </si>
  <si>
    <t>New Jersey Agreement</t>
  </si>
  <si>
    <t>New Jersey Agreement Contract One</t>
  </si>
  <si>
    <t>31.67%</t>
  </si>
  <si>
    <t>New Jersey Agreement Contract Two</t>
  </si>
  <si>
    <t>New Jersey Agreement Contract Three</t>
  </si>
  <si>
    <t>31.66%</t>
  </si>
  <si>
    <t>Reinsurance - Pennsylvania, Kentucky, Florida and Southern States Reinsurance Agreement (Details) $ in Millions</t>
  </si>
  <si>
    <t>Pennsylvania Agreement</t>
  </si>
  <si>
    <t>Number of limits | limit</t>
  </si>
  <si>
    <t>Kentucky Agreement</t>
  </si>
  <si>
    <t>Aggregate Excess Catastrophe Florida Reinsurance Contract</t>
  </si>
  <si>
    <t>Southeast States Reinsurance Contract</t>
  </si>
  <si>
    <t>Reinsurance - California E&amp;S Earthquake Contract (Details) $ in Millions</t>
  </si>
  <si>
    <t>E&amp;S Earthquake Agreement</t>
  </si>
  <si>
    <t>Catastrophe insurance, quota share basis, percentage</t>
  </si>
  <si>
    <t>Reinsurance - Asbestos, environmental and other, Allstate Financial (Details) $ in Millions</t>
  </si>
  <si>
    <t>Dec. 31, 2017USD ($)reinsurer</t>
  </si>
  <si>
    <t>Life insurance in force ceded to unaffiliated reinsurers</t>
  </si>
  <si>
    <t>Lloyds of London</t>
  </si>
  <si>
    <t>Percent of morbidity risk ceded for term-life insurance policies</t>
  </si>
  <si>
    <t>Number of unaffiliated reinsurers | reinsurer</t>
  </si>
  <si>
    <t>Gross life insurance in force</t>
  </si>
  <si>
    <t>Allstate Financial | Prudential</t>
  </si>
  <si>
    <t>Allstate Financial | Citigroup Subsidiaries and Scottish Re</t>
  </si>
  <si>
    <t>Life and annuity premiums and contract charges | Allstate Financial | Prudential</t>
  </si>
  <si>
    <t>Life and annuity contract benefits | Allstate Financial | Prudential</t>
  </si>
  <si>
    <t>Interest credited to contractholder funds | Allstate Financial | Prudential</t>
  </si>
  <si>
    <t>Operating costs and expenses | Allstate Financial | Prudential</t>
  </si>
  <si>
    <t>LBL</t>
  </si>
  <si>
    <t>Investments held by trust</t>
  </si>
  <si>
    <t>Reinsurer Concentration Risk | A- | Allstate Financial</t>
  </si>
  <si>
    <t>Concentration risk, percentage</t>
  </si>
  <si>
    <t>92.00%</t>
  </si>
  <si>
    <t>Reinsurance - Retention limits by period of policy issuance (Details) - Allstate Financial - USD ($) $ in Millions</t>
  </si>
  <si>
    <t>1 Months Ended</t>
  </si>
  <si>
    <t>33 Months Ended</t>
  </si>
  <si>
    <t>45 Months Ended</t>
  </si>
  <si>
    <t>48 Months Ended</t>
  </si>
  <si>
    <t>106 Months Ended</t>
  </si>
  <si>
    <t>Aug. 31, 1998</t>
  </si>
  <si>
    <t>Mar. 31, 2011</t>
  </si>
  <si>
    <t>Mar. 31, 2015</t>
  </si>
  <si>
    <t>Jun. 30, 2007</t>
  </si>
  <si>
    <t>Retention level for contracts issued to individuals age 70 and over</t>
  </si>
  <si>
    <t>Retention level for certain large contracts meeting specific criteria</t>
  </si>
  <si>
    <t>Single life</t>
  </si>
  <si>
    <t>Joint life</t>
  </si>
  <si>
    <t>Reinsurance - Reinsurance recoverables on paid and unpaid benefits (Details) - USD ($) $ in Millions</t>
  </si>
  <si>
    <t>Allstate Financial | Annuities</t>
  </si>
  <si>
    <t>Allstate Financial | Life insurance</t>
  </si>
  <si>
    <t>Allstate Financial | Other</t>
  </si>
  <si>
    <t>Deferred Policy Acquisition and Sales Inducement Costs (Details) - USD ($) $ in Millions</t>
  </si>
  <si>
    <t>Acquisition costs deferred</t>
  </si>
  <si>
    <t>Amortization charged to income</t>
  </si>
  <si>
    <t>Effect of unrealized gains and losses</t>
  </si>
  <si>
    <t>DSI activity relates to fixed annuities and interest-sensitive life contracts</t>
  </si>
  <si>
    <t>Sales inducements deferred</t>
  </si>
  <si>
    <t>Capital Structure  - Total debt outstanding (Details) - USD ($) $ in Millions</t>
  </si>
  <si>
    <t>Dec. 08, 2016</t>
  </si>
  <si>
    <t>Debt Instrument [Line Items]</t>
  </si>
  <si>
    <t>Total long-term debt principal</t>
  </si>
  <si>
    <t>Debt issuance costs</t>
  </si>
  <si>
    <t>Total long-term debt</t>
  </si>
  <si>
    <t>Short-term debt</t>
  </si>
  <si>
    <t>Total debt</t>
  </si>
  <si>
    <t>Redemption price as percentage of principal amount plus accrued and unpaid interest</t>
  </si>
  <si>
    <t>6.75% Senior Debentures, due 2018</t>
  </si>
  <si>
    <t>Note stated interest rate (as a percent)</t>
  </si>
  <si>
    <t>6.75%</t>
  </si>
  <si>
    <t>7.45% Senior Notes, due 2019</t>
  </si>
  <si>
    <t>7.45%</t>
  </si>
  <si>
    <t>3.15% Senior Notes, due 2023</t>
  </si>
  <si>
    <t>3.15%</t>
  </si>
  <si>
    <t>3.28% Senior Notes, due 2026</t>
  </si>
  <si>
    <t>3.28%</t>
  </si>
  <si>
    <t>6.125% Senior Notes, due 2032</t>
  </si>
  <si>
    <t>6.125%</t>
  </si>
  <si>
    <t>5.35% Senior Notes due 2033</t>
  </si>
  <si>
    <t>5.35%</t>
  </si>
  <si>
    <t>5.55% Senior Notes due 2035</t>
  </si>
  <si>
    <t>5.55%</t>
  </si>
  <si>
    <t>5.95% Senior Notes, due 2036</t>
  </si>
  <si>
    <t>5.95%</t>
  </si>
  <si>
    <t>6.90% Senior Debentures, due 2038</t>
  </si>
  <si>
    <t>5.20% Senior Notes due 2042</t>
  </si>
  <si>
    <t>5.20%</t>
  </si>
  <si>
    <t>4.50% Senior Notes, due 2043</t>
  </si>
  <si>
    <t>4.50%</t>
  </si>
  <si>
    <t>4.20% Senior Notes, due 2046</t>
  </si>
  <si>
    <t>5.10% Subordinated Debentures, due 2053</t>
  </si>
  <si>
    <t>5.10%</t>
  </si>
  <si>
    <t>5.75% Subordinated Debentures, due 2053</t>
  </si>
  <si>
    <t>5.75%</t>
  </si>
  <si>
    <t>6.125% Junior Subordinated Debentures, due 2067</t>
  </si>
  <si>
    <t>6.50% Junior Subordinated Debentures, due 2067</t>
  </si>
  <si>
    <t>Capital Structure  - Debt maturities (Details) - USD ($) $ in Millions</t>
  </si>
  <si>
    <t>Total debt outstanding by maturity:</t>
  </si>
  <si>
    <t>Capital Structure  - Narrative (Details)</t>
  </si>
  <si>
    <t>Dec. 31, 2017USD ($)director$ / sharesshares</t>
  </si>
  <si>
    <t>Dec. 31, 2016USD ($)$ / sharesshares</t>
  </si>
  <si>
    <t>Dec. 08, 2016USD ($)</t>
  </si>
  <si>
    <t>Class of Stock [Line Items]</t>
  </si>
  <si>
    <t>Repurchase of debt</t>
  </si>
  <si>
    <t>Unsecured revolving credit facility</t>
  </si>
  <si>
    <t>Commercial Paper maximum borrowing capacity</t>
  </si>
  <si>
    <t>Additional borrowing capacity under credit facility increase provision</t>
  </si>
  <si>
    <t>Maximum debt to capital ratio allowed under credit facility covenant (as a percent)</t>
  </si>
  <si>
    <t>37.50%</t>
  </si>
  <si>
    <t>Credit facility, amount outstanding</t>
  </si>
  <si>
    <t>Interest paid on debt</t>
  </si>
  <si>
    <t>Common stock, shares issued (in shares) | shares</t>
  </si>
  <si>
    <t>Common stock, shares outstanding (in shares) | shares</t>
  </si>
  <si>
    <t>Treasury stock, shares (in shares) | shares</t>
  </si>
  <si>
    <t>Reacquired shares (in shares) | shares</t>
  </si>
  <si>
    <t>Average cost of reacquired shares (in dollars per share) | $ / shares</t>
  </si>
  <si>
    <t>Reissued net shares under equity incentive plans (in shares) | shares</t>
  </si>
  <si>
    <t>Preferred stock</t>
  </si>
  <si>
    <t>Preferred stock, par value (in dollars per share) | $ / shares</t>
  </si>
  <si>
    <t>Period of issuance of common stock prior to dividend declaration date during which dividend declaration is prohibited</t>
  </si>
  <si>
    <t>90 days</t>
  </si>
  <si>
    <t>Noncumulative Perpetual Preferred Stock</t>
  </si>
  <si>
    <t>Period after occurrence of certain tax and rating agency events in which redemption of debt in whole permissible</t>
  </si>
  <si>
    <t>Preferred stock, shares liquidation preference (in dollars per share) | $ / shares</t>
  </si>
  <si>
    <t>Preferred stock, redemption price (in dollars per share) | $ / shares</t>
  </si>
  <si>
    <t>Collective risk-based capital ratios of subsidiaries as a percentage of net written premiums of insurance business</t>
  </si>
  <si>
    <t>80.00%</t>
  </si>
  <si>
    <t>Percentage of decline in consolidated shareholders' equity from benchmark quarter</t>
  </si>
  <si>
    <t>20.00%</t>
  </si>
  <si>
    <t>Risk-based capital ratios as a percentage of action level risk-based capital</t>
  </si>
  <si>
    <t>175.00%</t>
  </si>
  <si>
    <t>Percentage by which consolidated shareholders' equity should increase or decrease to avoid restriction on dividends</t>
  </si>
  <si>
    <t>Maximum | Noncumulative Perpetual Preferred Stock</t>
  </si>
  <si>
    <t>Additional members of the board of directors | director</t>
  </si>
  <si>
    <t>Debt instrument, face amount</t>
  </si>
  <si>
    <t>Subordinated Debentures</t>
  </si>
  <si>
    <t>Minimum principal outstanding amount for redemption of debt in whole or in part</t>
  </si>
  <si>
    <t>Maximum period for deferment of interest payment</t>
  </si>
  <si>
    <t>The Debentures</t>
  </si>
  <si>
    <t>Reserved common stock authorized and unissued for debentures obligations (in shares) | shares</t>
  </si>
  <si>
    <t>Threshold percentage of repurchase or redemption of outstanding principal debentures for non applicability of promises and covenants contained in the new RCC</t>
  </si>
  <si>
    <t>Period within which threshold percentage of outstanding principal of debentures is to be purchased for non applicability of promises and covenants contained in the new RCC</t>
  </si>
  <si>
    <t>Specified period within which percentage of outstanding principal of debentures is to be purchased for non applicability of promises and covenants contained in the new RCC</t>
  </si>
  <si>
    <t>7.45% Senior Notes, due 2019 | Maximum</t>
  </si>
  <si>
    <t>Percentage of repurchase or redemption of outstanding principal debentures within specified period for non applicability of promises and covenants contained in the new RCC</t>
  </si>
  <si>
    <t>25.00%</t>
  </si>
  <si>
    <t>Commercial Paper</t>
  </si>
  <si>
    <t>Amount of commercial paper outstanding</t>
  </si>
  <si>
    <t>Limited Partnership</t>
  </si>
  <si>
    <t>London Interbank Offered Rate (LIBOR) | 5.10% Subordinated Debentures, due 2053</t>
  </si>
  <si>
    <t>Interest rate spread over LIBOR (as a percent)</t>
  </si>
  <si>
    <t>3.165%</t>
  </si>
  <si>
    <t>London Interbank Offered Rate (LIBOR) | 5.75% Subordinated Debentures, due 2053</t>
  </si>
  <si>
    <t>2.938%</t>
  </si>
  <si>
    <t>London Interbank Offered Rate (LIBOR) | 6.50% Junior Subordinated Debentures, due 2067</t>
  </si>
  <si>
    <t>2.12%</t>
  </si>
  <si>
    <t>London Interbank Offered Rate (LIBOR) | 6.125% Junior Subordinated Debentures, due 2067</t>
  </si>
  <si>
    <t>1.935%</t>
  </si>
  <si>
    <t>Capital Structure  - Outstanding preferred stock (Details) - USD ($) $ / shares in Units, $ in Millions</t>
  </si>
  <si>
    <t>Aggregate liquidation preference</t>
  </si>
  <si>
    <t>Aggregate dividend payment ($ in millions)</t>
  </si>
  <si>
    <t>Series A</t>
  </si>
  <si>
    <t>Dividend rate</t>
  </si>
  <si>
    <t>5.625%</t>
  </si>
  <si>
    <t>Dividends payable, amount per share (in usd per share)</t>
  </si>
  <si>
    <t>Series C</t>
  </si>
  <si>
    <t>Series D</t>
  </si>
  <si>
    <t>6.625%</t>
  </si>
  <si>
    <t>Series E</t>
  </si>
  <si>
    <t>Series F</t>
  </si>
  <si>
    <t>6.25%</t>
  </si>
  <si>
    <t>Company Restructuring  - Narrative (Details) - USD ($) $ in Millions</t>
  </si>
  <si>
    <t>Restructuring Cost and Reserve [Line Items]</t>
  </si>
  <si>
    <t>Employee costs</t>
  </si>
  <si>
    <t>Cumulative amount incurred to date for active programs</t>
  </si>
  <si>
    <t>Exit costs</t>
  </si>
  <si>
    <t>Company Restructuring  - Changes in the restructuring liability (Details) $ in Millions</t>
  </si>
  <si>
    <t>Restructuring Reserve</t>
  </si>
  <si>
    <t>Balance as of December 31, 2016</t>
  </si>
  <si>
    <t>Expense incurred</t>
  </si>
  <si>
    <t>Adjustments to liability</t>
  </si>
  <si>
    <t>Payments applied against liability</t>
  </si>
  <si>
    <t>Balance as of December 31, 2017</t>
  </si>
  <si>
    <t>Commitments, Guarantees and Contingent Liabilities - Leases (Details) - USD ($) $ in Millions</t>
  </si>
  <si>
    <t>Total rent expense for all leases</t>
  </si>
  <si>
    <t>Operating leases, future minimum lease payments</t>
  </si>
  <si>
    <t>Commitments, Guarantees and Contingent Liabilities - Florida and Louisiana Citizens (Details)</t>
  </si>
  <si>
    <t>FL Citizens</t>
  </si>
  <si>
    <t>Loss Contingencies</t>
  </si>
  <si>
    <t>Assessment rate, percent of deficit or prior year premiums</t>
  </si>
  <si>
    <t>Surcharge on policies, deadline for filing prior to imposing</t>
  </si>
  <si>
    <t>15 days</t>
  </si>
  <si>
    <t>Emergency assessment maximum percentage of premiums subsequent years, FL OIR</t>
  </si>
  <si>
    <t>LA Citizens</t>
  </si>
  <si>
    <t>Commitments, Guarantees and Contingent Liabilities - Florida Hurricane Catastrophe Fund and California Earthquake Authority (Details) - USD ($) $ in Millions</t>
  </si>
  <si>
    <t>Maximum emergency assessment as percent of premiums, first year</t>
  </si>
  <si>
    <t>Emergency assessment maximum percentage of premiums subsequent years</t>
  </si>
  <si>
    <t>Catastrophe fund, bonds issued</t>
  </si>
  <si>
    <t>California Earthquake Authority</t>
  </si>
  <si>
    <t>CEA capital balance</t>
  </si>
  <si>
    <t>Proceeds of revenue bonds</t>
  </si>
  <si>
    <t>CEA existing reinsurance layer</t>
  </si>
  <si>
    <t>Current estimated maximum CEA assessment</t>
  </si>
  <si>
    <t>CEA capital balance threshold</t>
  </si>
  <si>
    <t>Estimated maximum second CEA assessment</t>
  </si>
  <si>
    <t>CEA threshold earthquake losses</t>
  </si>
  <si>
    <t>CEA capital balance to be restored</t>
  </si>
  <si>
    <t>Projected aggregate claim paying capacity</t>
  </si>
  <si>
    <t>Share of the CEA (as a percent)</t>
  </si>
  <si>
    <t>11.20%</t>
  </si>
  <si>
    <t>Maximum possible assessment</t>
  </si>
  <si>
    <t>Commitments, Guarantees and Contingent Liabilities - Texas Associations (Details) - USD ($)</t>
  </si>
  <si>
    <t>Liability for claims</t>
  </si>
  <si>
    <t>Texas Windstorm Insurance Association</t>
  </si>
  <si>
    <t>Issuance of securities to participating insurers upon utilization of funds set aside</t>
  </si>
  <si>
    <t>Participation ratio</t>
  </si>
  <si>
    <t>13.60%</t>
  </si>
  <si>
    <t>Texas Fair Plan Association</t>
  </si>
  <si>
    <t>Commitments, Guarantees and Contingent Liabilities  - New Jersey and North Carolina (Details) - USD ($) $ in Millions</t>
  </si>
  <si>
    <t>Property and casualty insurance claims</t>
  </si>
  <si>
    <t>Earned premiums</t>
  </si>
  <si>
    <t>North Carolina Reinsurance Facility</t>
  </si>
  <si>
    <t>Reinsurance recoverables on paid claims</t>
  </si>
  <si>
    <t>Reinsurance recoverables on unpaid claims</t>
  </si>
  <si>
    <t>Fund's surplus to cover future losses</t>
  </si>
  <si>
    <t>Clean risk recoupment</t>
  </si>
  <si>
    <t>Member loss recoupments</t>
  </si>
  <si>
    <t>North Carolina Joint Underwriters Association</t>
  </si>
  <si>
    <t>Plan surplus receivable</t>
  </si>
  <si>
    <t>Funds surplus in member's equity</t>
  </si>
  <si>
    <t>North Carolina Insurance Underwriting Association</t>
  </si>
  <si>
    <t>Percentage of surcharge on property insurance policy statewide to be remitted to the plan</t>
  </si>
  <si>
    <t>Commitments, Guarantees and Contingent Liabilities - Guaranty funds and Guarantees (Details) - USD ($) $ in Millions</t>
  </si>
  <si>
    <t>Limitations or indemnifications of reinsurance agreements</t>
  </si>
  <si>
    <t>Guaranty Funds</t>
  </si>
  <si>
    <t>Liability for insurance assessments</t>
  </si>
  <si>
    <t>Insurance assessments, premium tax offsets</t>
  </si>
  <si>
    <t>Residual guarantee</t>
  </si>
  <si>
    <t>Potential leased automobiles residual value</t>
  </si>
  <si>
    <t>Guarantee obligations term, low end of range</t>
  </si>
  <si>
    <t>Guarantee obligations term, high end of range</t>
  </si>
  <si>
    <t>Commitments, Guarantees and Contingent Liabilities - Other Narrative (Details) $ in Millions</t>
  </si>
  <si>
    <t>Jan. 30, 2018plaintiffjudgment</t>
  </si>
  <si>
    <t>Dec. 31, 2017plaintiff</t>
  </si>
  <si>
    <t>Jul. 06, 2016plaintiff</t>
  </si>
  <si>
    <t>May 20, 2016plaintiff</t>
  </si>
  <si>
    <t>Jan. 01, 2015plaintiff</t>
  </si>
  <si>
    <t>Jun. 30, 2017plaintifftrial</t>
  </si>
  <si>
    <t>Dec. 31, 2016plaintiff</t>
  </si>
  <si>
    <t>Jun. 30, 2015plaintiff</t>
  </si>
  <si>
    <t>Dec. 31, 2001employeecase</t>
  </si>
  <si>
    <t>Apr. 08, 2016adjuster</t>
  </si>
  <si>
    <t>Loss contingency, new claims filed | case</t>
  </si>
  <si>
    <t>Loss contingency, number of plaintiffs (in plaintiffs, in cases)</t>
  </si>
  <si>
    <t>Loss contingency, number of trials | trial</t>
  </si>
  <si>
    <t>Loss contingencies, reasonably possible pretax loss exposure in excess of the amount accrued | $</t>
  </si>
  <si>
    <t>Pending Litigation</t>
  </si>
  <si>
    <t>Judicial Ruling</t>
  </si>
  <si>
    <t>Fair Labor Standards Act</t>
  </si>
  <si>
    <t>Number of cases pending (in adjusters, in claims) | adjuster</t>
  </si>
  <si>
    <t>New York Labor Law</t>
  </si>
  <si>
    <t>Signed Releases Knowingly and Voluntarily</t>
  </si>
  <si>
    <t>Did Not Sign Releases Knowingly and Voluntarily</t>
  </si>
  <si>
    <t>Plaintiffs Asserted Suffered Loss</t>
  </si>
  <si>
    <t>Phase III | Pending Litigation</t>
  </si>
  <si>
    <t>Individual Plaintiffs | Settled Litigation</t>
  </si>
  <si>
    <t>Individual Plaintiffs | Pending Litigation</t>
  </si>
  <si>
    <t>Subsequent Event</t>
  </si>
  <si>
    <t>Loss contingency, number of summary judgments | judgment</t>
  </si>
  <si>
    <t>Subsequent Event | Judicial Ruling</t>
  </si>
  <si>
    <t>Income Taxes - Narrative (Details) - USD ($)</t>
  </si>
  <si>
    <t>Effective income tax rate (as a percent)</t>
  </si>
  <si>
    <t>20.10%</t>
  </si>
  <si>
    <t>31.90%</t>
  </si>
  <si>
    <t>33.90%</t>
  </si>
  <si>
    <t>Tax Legislation benefit</t>
  </si>
  <si>
    <t>(12.70%)</t>
  </si>
  <si>
    <t>Income tax penalties and interest expense</t>
  </si>
  <si>
    <t>Interest on income taxes accrued</t>
  </si>
  <si>
    <t>Net operating loss carryforward</t>
  </si>
  <si>
    <t>Income tax paid</t>
  </si>
  <si>
    <t>Current income tax payable</t>
  </si>
  <si>
    <t>Unrecognized tax benefits, income tax penalties accrued</t>
  </si>
  <si>
    <t>Income Taxes - Reconciliation of unrecognized tax benefits (Details) - USD ($) $ in Millions</t>
  </si>
  <si>
    <t>Balance – beginning of year</t>
  </si>
  <si>
    <t>Increase for tax positions taken in a prior year</t>
  </si>
  <si>
    <t>Increase for tax positions taken in the current year</t>
  </si>
  <si>
    <t>Balance – end of year</t>
  </si>
  <si>
    <t>Income Taxes - Components of the deferred tax assets and liabilities (Details) - USD ($) $ in Millions</t>
  </si>
  <si>
    <t>Deferred assets</t>
  </si>
  <si>
    <t>Unearned premium reserves</t>
  </si>
  <si>
    <t>Accrued compensation</t>
  </si>
  <si>
    <t>Pension</t>
  </si>
  <si>
    <t>Discount on loss reserves</t>
  </si>
  <si>
    <t>Net operating loss carryover</t>
  </si>
  <si>
    <t>Other postretirement benefits</t>
  </si>
  <si>
    <t>Difference in tax bases of invested assets</t>
  </si>
  <si>
    <t>Total deferred assets</t>
  </si>
  <si>
    <t>Deferred liabilities</t>
  </si>
  <si>
    <t>DAC</t>
  </si>
  <si>
    <t>Unrealized net capital gains</t>
  </si>
  <si>
    <t>Life and annuity reserves</t>
  </si>
  <si>
    <t>Other liabilities</t>
  </si>
  <si>
    <t>Total deferred liabilities</t>
  </si>
  <si>
    <t>Net deferred liability</t>
  </si>
  <si>
    <t>Income Taxes - Components of income tax expense (Details) - USD ($) $ in Millions</t>
  </si>
  <si>
    <t>Components of income tax expense (benefit)</t>
  </si>
  <si>
    <t>Current</t>
  </si>
  <si>
    <t>Deferred</t>
  </si>
  <si>
    <t>Income Taxes - Reconciliation of income tax rate (Details) - USD ($) $ in Millions</t>
  </si>
  <si>
    <t>Effective Income Tax Rate, Continuing Operations, Tax Rate Reconciliation</t>
  </si>
  <si>
    <t>Statutory federal income tax rate on income from operations</t>
  </si>
  <si>
    <t>35.00%</t>
  </si>
  <si>
    <t>Share-based payments</t>
  </si>
  <si>
    <t>(1.60%)</t>
  </si>
  <si>
    <t>Tax-exempt income</t>
  </si>
  <si>
    <t>(0.80%)</t>
  </si>
  <si>
    <t>(1.20%)</t>
  </si>
  <si>
    <t>(1.00%)</t>
  </si>
  <si>
    <t>Tax credits</t>
  </si>
  <si>
    <t>(0.90%)</t>
  </si>
  <si>
    <t>Non-deductible goodwill impairment</t>
  </si>
  <si>
    <t>(0.70%)</t>
  </si>
  <si>
    <t>0.80%</t>
  </si>
  <si>
    <t>Income tax expense (benefit)</t>
  </si>
  <si>
    <t>Accounting Standards Update 2014-01</t>
  </si>
  <si>
    <t>Statutory Financial Information and Dividend Limitations - Allstates domestic insurance subsidiaries (Details) - USD ($) $ in Millions</t>
  </si>
  <si>
    <t>Amount per statutory accounting practices</t>
  </si>
  <si>
    <t>Net income (loss)</t>
  </si>
  <si>
    <t>Capital and surplus</t>
  </si>
  <si>
    <t>Statutory Financial Information and Dividend Limitations - Narrative (Details) $ in Millions</t>
  </si>
  <si>
    <t>Dividend Limitations</t>
  </si>
  <si>
    <t>Action level RBC expressed as a multiplier of authorized control level RBC, which if not achieved would require specific actions to be taken</t>
  </si>
  <si>
    <t>Restricted net assets</t>
  </si>
  <si>
    <t>Allstate Insurance Company</t>
  </si>
  <si>
    <t>Dividends paid</t>
  </si>
  <si>
    <t>Maximum amount of dividends without prior approval</t>
  </si>
  <si>
    <t>Advance notice period required for payment of dividend in excess of amount available for distribution without prior approval</t>
  </si>
  <si>
    <t>Unassigned surplus excluding unrealized appreciation from investments</t>
  </si>
  <si>
    <t>Authorized control level RBC</t>
  </si>
  <si>
    <t>Benefit Plans - Obligations and funded status narrative (Details) - USD ($) $ in Millions</t>
  </si>
  <si>
    <t>Maximum annual medical cost inflation after retirement for Company's share of retiree medical benefits cost for non Medicare-eligible retirees (as a percent)</t>
  </si>
  <si>
    <t>Pension benefits</t>
  </si>
  <si>
    <t>Decrease in defined benefit net actuarial loss arising during the period</t>
  </si>
  <si>
    <t>Net actuarial pension benefit losses</t>
  </si>
  <si>
    <t>Percentage of underfunded status relating to the primary employee plans</t>
  </si>
  <si>
    <t>73.00%</t>
  </si>
  <si>
    <t>Accumulated benefit obligation (ABO)</t>
  </si>
  <si>
    <t>Company's Pension Plans with an ABO in excess of plan assets</t>
  </si>
  <si>
    <t>Company's pension plans with ABO in excess of plan assets, aggregate projected benefit obligation</t>
  </si>
  <si>
    <t>Company's pension plans with ABO in excess of plan assets, aggregate accumulated benefit obligation</t>
  </si>
  <si>
    <t>Company's pension plans with ABO in excess of plan assets, aggregate fair value of plan assets</t>
  </si>
  <si>
    <t>Defined benefit plans' accrued benefit costs related to certain unfunded and non-qualified plans</t>
  </si>
  <si>
    <t>Plan assets and the adjusted fair value of plan assets, recognition period</t>
  </si>
  <si>
    <t>Deferred net gain</t>
  </si>
  <si>
    <t>Average remaining service period</t>
  </si>
  <si>
    <t>Settlement loss, pretax</t>
  </si>
  <si>
    <t>Pension benefits | Corporate and Other</t>
  </si>
  <si>
    <t>Postretirement benefits</t>
  </si>
  <si>
    <t>Defined benefit plan, assumed health care cost trend rates</t>
  </si>
  <si>
    <t>Weighted average health care cost trend rate</t>
  </si>
  <si>
    <t>6.10%</t>
  </si>
  <si>
    <t>Ultimate health care cost trend rate in 2038 and thereafter</t>
  </si>
  <si>
    <t>Increase in the total of service and interest cost components of net periodic benefit cost due to one percentage-point increase in assumed health care cost trend rates</t>
  </si>
  <si>
    <t>Increase in APBO due to one percentage-point increase in assumed health care cost trend rates</t>
  </si>
  <si>
    <t>Decrease in APBO due to one percentage-point decrease in assumed health care cost trend rates</t>
  </si>
  <si>
    <t>Decrease in the total of service and interest cost components of net periodic benefit cost due to one percentage-point decrease in assumed health care cost trend rates</t>
  </si>
  <si>
    <t>Benefit Plans - Funded status (Details) - USD ($) $ in Millions</t>
  </si>
  <si>
    <t>Items not yet recognized as a component of net periodic cost:</t>
  </si>
  <si>
    <t>Deferred income tax</t>
  </si>
  <si>
    <t>Fair value of plan assets</t>
  </si>
  <si>
    <t>Less: Benefit obligation</t>
  </si>
  <si>
    <t>Funded status</t>
  </si>
  <si>
    <t>Net actuarial loss (gain)</t>
  </si>
  <si>
    <t>Prior service credit</t>
  </si>
  <si>
    <t>Unrecognized pension and other postretirement benefit cost, pre-tax</t>
  </si>
  <si>
    <t>Benefit Plans - Changes not yet recognized (Details) $ in Millions</t>
  </si>
  <si>
    <t>Change in items not yet recognized as a component of defined benefit plans, net periodic cost</t>
  </si>
  <si>
    <t>Items not yet recognized as a component of net periodic cost – December 31, 2016</t>
  </si>
  <si>
    <t>Net actuarial (gain) loss arising during the period</t>
  </si>
  <si>
    <t>Net actuarial (loss) gain amortized to net periodic benefit cost</t>
  </si>
  <si>
    <t>Prior service credit amortized to net periodic benefit cost</t>
  </si>
  <si>
    <t>Translation adjustment and other</t>
  </si>
  <si>
    <t>Items not yet recognized as a component of net periodic cost – December 31, 2017</t>
  </si>
  <si>
    <t>Benefit Plans - Future amortization amounts (Details) $ in Millions</t>
  </si>
  <si>
    <t>Estimates of the net actuarial loss (gain) and prior service credit expected to be recognized as a component of net periodic benefit cost during 2015</t>
  </si>
  <si>
    <t>Benefit Plans - Changes in benefit obligations (Details) - USD ($) $ in Millions</t>
  </si>
  <si>
    <t>Change in benefit obligation</t>
  </si>
  <si>
    <t>Benefit obligation, beginning of year</t>
  </si>
  <si>
    <t>Service cost</t>
  </si>
  <si>
    <t>Interest cost</t>
  </si>
  <si>
    <t>Participant contributions</t>
  </si>
  <si>
    <t>Actuarial loss (gain)</t>
  </si>
  <si>
    <t>Benefits paid</t>
  </si>
  <si>
    <t>Plan amendments</t>
  </si>
  <si>
    <t>Benefit obligation, end of year</t>
  </si>
  <si>
    <t>Benefit Plans - Components of net periodic cost (Details) - USD ($) $ in Millions</t>
  </si>
  <si>
    <t>Expected return on plan assets</t>
  </si>
  <si>
    <t>Amortization of:</t>
  </si>
  <si>
    <t>Settlement loss</t>
  </si>
  <si>
    <t>Net periodic cost (credit)</t>
  </si>
  <si>
    <t>Benefit Plans - Weighted average assumptions used (Details)</t>
  </si>
  <si>
    <t>Weighted average assumptions used to determine net pension cost and net postretirement benefit cost</t>
  </si>
  <si>
    <t>Discount rate</t>
  </si>
  <si>
    <t>4.15%</t>
  </si>
  <si>
    <t>4.83%</t>
  </si>
  <si>
    <t>4.10%</t>
  </si>
  <si>
    <t>Rate of increase in compensation levels</t>
  </si>
  <si>
    <t>3.50%</t>
  </si>
  <si>
    <t>Expected long-term rate of return on plan assets</t>
  </si>
  <si>
    <t>7.31%</t>
  </si>
  <si>
    <t>7.30%</t>
  </si>
  <si>
    <t>7.33%</t>
  </si>
  <si>
    <t>Weighted average assumptions used to determine benefit obligations</t>
  </si>
  <si>
    <t>3.68%</t>
  </si>
  <si>
    <t>3.63%</t>
  </si>
  <si>
    <t>4.59%</t>
  </si>
  <si>
    <t>3.97%</t>
  </si>
  <si>
    <t>4.06%</t>
  </si>
  <si>
    <t>4.07%</t>
  </si>
  <si>
    <t>Benefit Plans - Change in pension plan assets (Details) - Pension benefits - USD ($) $ in Millions</t>
  </si>
  <si>
    <t>Fair value of plan assets, beginning of year</t>
  </si>
  <si>
    <t>Actual return on plan assets</t>
  </si>
  <si>
    <t>Employer contribution</t>
  </si>
  <si>
    <t>Fair value of plan assets, end of year</t>
  </si>
  <si>
    <t>Benefit Plans - Weighted average target allocation and actual percentage (Details) - Pension benefits - USD ($) $ in Millions</t>
  </si>
  <si>
    <t>Pension plans' weighted average target percentage of plan assets and the actual percentage of plan assets</t>
  </si>
  <si>
    <t>Actual percentage of plan assets</t>
  </si>
  <si>
    <t>58.00%</t>
  </si>
  <si>
    <t>62.00%</t>
  </si>
  <si>
    <t>Equity securities | Minimum</t>
  </si>
  <si>
    <t>Target asset allocation</t>
  </si>
  <si>
    <t>43.00%</t>
  </si>
  <si>
    <t>Equity securities | Maximum</t>
  </si>
  <si>
    <t>34.00%</t>
  </si>
  <si>
    <t>29.00%</t>
  </si>
  <si>
    <t>Fixed income securities | Minimum</t>
  </si>
  <si>
    <t>Fixed income securities | Maximum</t>
  </si>
  <si>
    <t>44.00%</t>
  </si>
  <si>
    <t>Securities pledged as collateral</t>
  </si>
  <si>
    <t>Assets for plan benefits</t>
  </si>
  <si>
    <t>Limited partnership interests | Minimum</t>
  </si>
  <si>
    <t>Limited partnership interests | Maximum</t>
  </si>
  <si>
    <t>Short-term investments and other</t>
  </si>
  <si>
    <t>Private equity funds</t>
  </si>
  <si>
    <t>Mutual funds</t>
  </si>
  <si>
    <t>Benefit Plans - Fair Value of pension plan assets (Details) - Pension benefits - USD ($) $ in Millions</t>
  </si>
  <si>
    <t>Total plan assets at fair value</t>
  </si>
  <si>
    <t>Total plan assets at fair value, allocation (as a percent)</t>
  </si>
  <si>
    <t>Investments measured using the Net Asset Value practical expedient</t>
  </si>
  <si>
    <t>Securities lending obligation</t>
  </si>
  <si>
    <t>Other net plan assets</t>
  </si>
  <si>
    <t>14.50%</t>
  </si>
  <si>
    <t>16.10%</t>
  </si>
  <si>
    <t>84.10%</t>
  </si>
  <si>
    <t>83.40%</t>
  </si>
  <si>
    <t>1.40%</t>
  </si>
  <si>
    <t>0.50%</t>
  </si>
  <si>
    <t>Equity securities | Quoted prices in active markets for identical assets (Level 1)</t>
  </si>
  <si>
    <t>Equity securities | Significant other observable inputs (Level 2)</t>
  </si>
  <si>
    <t>Equity securities | Significant unobservable inputs (Level 3)</t>
  </si>
  <si>
    <t>U.S. government and agencies | Quoted prices in active markets for identical assets (Level 1)</t>
  </si>
  <si>
    <t>U.S. government and agencies | Significant other observable inputs (Level 2)</t>
  </si>
  <si>
    <t>U.S. government and agencies | Significant unobservable inputs (Level 3)</t>
  </si>
  <si>
    <t>Corporate | Quoted prices in active markets for identical assets (Level 1)</t>
  </si>
  <si>
    <t>Corporate | Significant other observable inputs (Level 2)</t>
  </si>
  <si>
    <t>Corporate | Significant unobservable inputs (Level 3)</t>
  </si>
  <si>
    <t>Short-term investments | Quoted prices in active markets for identical assets (Level 1)</t>
  </si>
  <si>
    <t>Short-term investments | Significant other observable inputs (Level 2)</t>
  </si>
  <si>
    <t>Short-term investments | Significant unobservable inputs (Level 3)</t>
  </si>
  <si>
    <t>Cash and cash equivalents</t>
  </si>
  <si>
    <t>Cash and cash equivalents | Quoted prices in active markets for identical assets (Level 1)</t>
  </si>
  <si>
    <t>Cash and cash equivalents | Significant other observable inputs (Level 2)</t>
  </si>
  <si>
    <t>Cash and cash equivalents | Significant unobservable inputs (Level 3)</t>
  </si>
  <si>
    <t>Free Standing Derivative Assets</t>
  </si>
  <si>
    <t>Free Standing Derivative Assets | Quoted prices in active markets for identical assets (Level 1)</t>
  </si>
  <si>
    <t>Free Standing Derivative Assets | Significant other observable inputs (Level 2)</t>
  </si>
  <si>
    <t>Free Standing Derivative Assets | Significant unobservable inputs (Level 3)</t>
  </si>
  <si>
    <t>Benefit Plans - Rollforward of level 3 plan assets (Details) - Pension benefits - USD ($) $ in Millions</t>
  </si>
  <si>
    <t>Actual return on plan assets: Relating to assets sold during the period</t>
  </si>
  <si>
    <t>Actual return on plan assets: Relating to assets still held at the reporting date</t>
  </si>
  <si>
    <t>Purchases, sales and settlements, net</t>
  </si>
  <si>
    <t>Net transfers in and/or (out) of Level 3</t>
  </si>
  <si>
    <t>Significant unobservable inputs (Level 3) | Equity securities</t>
  </si>
  <si>
    <t>Significant unobservable inputs (Level 3) | Municipal</t>
  </si>
  <si>
    <t>Significant unobservable inputs (Level 3) | Corporate</t>
  </si>
  <si>
    <t>Benefit Plans - Pension plan assets narrative (Details) - Pension benefits</t>
  </si>
  <si>
    <t>Pension plans' assets</t>
  </si>
  <si>
    <t>Percentage of total plan assets for primary qualified employee</t>
  </si>
  <si>
    <t>81.00%</t>
  </si>
  <si>
    <t>Notional amount of derivatives, minimum percentage of plan assets</t>
  </si>
  <si>
    <t>Notional amount of derivatives, maximum percentage of plan assets</t>
  </si>
  <si>
    <t>115.00%</t>
  </si>
  <si>
    <t>Expected weighted average long-term rate of return on plan assets</t>
  </si>
  <si>
    <t>Expected weighted average long-term rate of return on plan assets for the next fiscal year</t>
  </si>
  <si>
    <t>7.32%</t>
  </si>
  <si>
    <t>Expected weighted average long-term rate of return on primary employee plan assets for the next fiscal year</t>
  </si>
  <si>
    <t>7.75%</t>
  </si>
  <si>
    <t>Expected weighted average long-term rate of return on employee-agent plan assets for the next fiscal year</t>
  </si>
  <si>
    <t>Arithmetic average of the annual actual return on plan assets for the last 10 years</t>
  </si>
  <si>
    <t>Arithmetic average of the annual actual return on plan assets for the last 5 years</t>
  </si>
  <si>
    <t>9.90%</t>
  </si>
  <si>
    <t>Percent of total equity securities in primary qualified employee plan</t>
  </si>
  <si>
    <t>86.00%</t>
  </si>
  <si>
    <t>Benefit Plans - Cash flows narrative (Details) - USD ($) $ in Millions</t>
  </si>
  <si>
    <t>Defined benefit pension plans, estimated employer contributions in next fiscal year</t>
  </si>
  <si>
    <t>Benefit Plans - Estimated future benefit payments (Details) $ in Millions</t>
  </si>
  <si>
    <t>Estimated future benefit payments</t>
  </si>
  <si>
    <t>2023-2027</t>
  </si>
  <si>
    <t>Total benefit payments</t>
  </si>
  <si>
    <t>Benefit Plans - Allstate 401(k) savings plan (Details) - USD ($) shares in Millions, $ in Millions</t>
  </si>
  <si>
    <t>Principal balance of note from ESOP</t>
  </si>
  <si>
    <t>Interest rate on note from ESOP (as a percent)</t>
  </si>
  <si>
    <t>7.90%</t>
  </si>
  <si>
    <t>Company's contribution to the Allstate Plan</t>
  </si>
  <si>
    <t>ESOP benefit computed</t>
  </si>
  <si>
    <t>Interest expense recognized by ESOP</t>
  </si>
  <si>
    <t>Less: dividends accrued on ESOP shares</t>
  </si>
  <si>
    <t>Cost of shares allocated</t>
  </si>
  <si>
    <t>Compensation expense</t>
  </si>
  <si>
    <t>Reduction of defined contribution due to ESOP</t>
  </si>
  <si>
    <t>ESOP benefit</t>
  </si>
  <si>
    <t>Contributions to ESOP</t>
  </si>
  <si>
    <t>Committed to be released ESOP shares (in shares)</t>
  </si>
  <si>
    <t>Allocated ESOP shares (in shares)</t>
  </si>
  <si>
    <t>Unallocated ESOP shares (in shares)</t>
  </si>
  <si>
    <t>Defined contribution plan expense for eligible employees of Canadian insurance subsidiaries and Sterling</t>
  </si>
  <si>
    <t>Equity Incentive Plans - Narrative (Details) - USD ($) shares in Millions, $ in Millions</t>
  </si>
  <si>
    <t>Feb. 17, 2014</t>
  </si>
  <si>
    <t>Share-based compensation arrangement by share-based payment award, recognized tax benefits</t>
  </si>
  <si>
    <t>Cash received from the exercise of options</t>
  </si>
  <si>
    <t>Tax benefit realized on options exercised and stock unrestricted</t>
  </si>
  <si>
    <t>Unrecognized compensation cost related to nonvested awards</t>
  </si>
  <si>
    <t>Common stock authorized for stock-based awards (in shares)</t>
  </si>
  <si>
    <t>Common stock reserved for further issuance (in shares)</t>
  </si>
  <si>
    <t>Nonqualified stock options</t>
  </si>
  <si>
    <t>Expected period of recognition of unrecognized compensation cost</t>
  </si>
  <si>
    <t>1 year 8 months 1 day</t>
  </si>
  <si>
    <t>Restricted stock units</t>
  </si>
  <si>
    <t>1 year 9 months 26 days</t>
  </si>
  <si>
    <t>Portion of awards vesting and unrestricting on second anniversary of grant date (as a percent)</t>
  </si>
  <si>
    <t>50.00%</t>
  </si>
  <si>
    <t>Portion of awards vesting and unrestricting on third and fourth anniversaries of grant date (as a percent)</t>
  </si>
  <si>
    <t>Performance stock awards</t>
  </si>
  <si>
    <t>1 year 7 months 24 days</t>
  </si>
  <si>
    <t>Stock options</t>
  </si>
  <si>
    <t>Vesting period of options granted</t>
  </si>
  <si>
    <t>Expiration term for options</t>
  </si>
  <si>
    <t>Equity Incentive Plans - Option grant assumptions (Details) - Stock options</t>
  </si>
  <si>
    <t>Assumptions used to determine fair value of options granted</t>
  </si>
  <si>
    <t>Weighted average expected term</t>
  </si>
  <si>
    <t>6 years 1 month 6 days</t>
  </si>
  <si>
    <t>6 years 6 months</t>
  </si>
  <si>
    <t>Expected volatility, low end of the range (as a percent)</t>
  </si>
  <si>
    <t>16.00%</t>
  </si>
  <si>
    <t>Expected volatility, high end of the range (as a percent)</t>
  </si>
  <si>
    <t>32.70%</t>
  </si>
  <si>
    <t>34.30%</t>
  </si>
  <si>
    <t>37.80%</t>
  </si>
  <si>
    <t>Weighted average volatility (as a percent)</t>
  </si>
  <si>
    <t>21.00%</t>
  </si>
  <si>
    <t>24.30%</t>
  </si>
  <si>
    <t>24.70%</t>
  </si>
  <si>
    <t>Expected dividends, minimum range (as a percent)</t>
  </si>
  <si>
    <t>1.90%</t>
  </si>
  <si>
    <t>1.60%</t>
  </si>
  <si>
    <t>Expected dividends, maximum range (as a percent)</t>
  </si>
  <si>
    <t>2.10%</t>
  </si>
  <si>
    <t>Weighted average expected dividends (as a percent)</t>
  </si>
  <si>
    <t>1.70%</t>
  </si>
  <si>
    <t>Risk-free rate, low end of the range (as a percent)</t>
  </si>
  <si>
    <t>0.20%</t>
  </si>
  <si>
    <t>Risk-free rate, high end of the range (as a percent)</t>
  </si>
  <si>
    <t>2.40%</t>
  </si>
  <si>
    <t>Equity Incentive Plans - Summary of option activity (Details) - Stock options - USD ($) $ / shares in Units, shares in Thousands, $ in Thousands</t>
  </si>
  <si>
    <t>Stock option activity</t>
  </si>
  <si>
    <t>Outstanding at the beginning of the period (in shares)</t>
  </si>
  <si>
    <t>Granted (in shares)</t>
  </si>
  <si>
    <t>Exercised (in shares)</t>
  </si>
  <si>
    <t>Forfeited (in shares)</t>
  </si>
  <si>
    <t>Expired (in shares)</t>
  </si>
  <si>
    <t>Outstanding at the end of the period (in shares)</t>
  </si>
  <si>
    <t>Outstanding, net of expected forfeitures (in shares)</t>
  </si>
  <si>
    <t>Outstanding, exercisable ("vested") (in shares)</t>
  </si>
  <si>
    <t>Share-based Compensation Arrangement by Share-based Payment Award, Options, Outstanding, Weighted Average Exercise Price [Abstract]</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Outstanding, net of expected forfeitures (in dollars per share)</t>
  </si>
  <si>
    <t>Outstanding, exercisable ("vested") (in dollars per share)</t>
  </si>
  <si>
    <t>Share-based Compensation Arrangement by Share-based Payment Award, Options, Additional Disclosures [Abstract]</t>
  </si>
  <si>
    <t>Aggregate intrinsic value, Outstanding</t>
  </si>
  <si>
    <t>Aggregate intrinsic value, net of expected forfeitures, outstanding</t>
  </si>
  <si>
    <t>Aggregate intrinsic value, exercisable ("vested"), outstanding</t>
  </si>
  <si>
    <t>Weighted average remaining contractual term, Outstanding</t>
  </si>
  <si>
    <t>Weighted average remaining contractual term, net of expected forfeitures, outstanding</t>
  </si>
  <si>
    <t>Weighted average remaining contractual term, exercisable ("vested"), outstanding</t>
  </si>
  <si>
    <t>5 years 1 month 6 days</t>
  </si>
  <si>
    <t>Weighted average grant date fair value of options granted (in dollars per share)</t>
  </si>
  <si>
    <t>Intrinsic value of options exercised</t>
  </si>
  <si>
    <t>Equity Incentive Plans - Changes in restricted stock units (Details) - Restricted stock units - USD ($) $ / shares in Units, shares in Thousands, $ in Millions</t>
  </si>
  <si>
    <t>Stock units activity</t>
  </si>
  <si>
    <t>Vested (in shares)</t>
  </si>
  <si>
    <t>Weighted average grant date fair value</t>
  </si>
  <si>
    <t>Weighted average grant date fair value, nonvested at the beginning of the period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nonvested at the end of the period (in dollars per share)</t>
  </si>
  <si>
    <t>Total fair value of restricted stock and restricted stock units vested</t>
  </si>
  <si>
    <t>Equity Incentive Plans - Changes in performance stock awards (Details) - USD ($) $ / shares in Units, shares in Thousands, $ in Millions</t>
  </si>
  <si>
    <t>Tax (expense) benefit realized related to all stock-based compensation included in shareholder's equity</t>
  </si>
  <si>
    <t>Adjustment for performance achievement (in shares)</t>
  </si>
  <si>
    <t>Weighted average grant date fair value, adjustment for performance achievement (in dollars per share)</t>
  </si>
  <si>
    <t>Supplemental Cash Flow Information - Narrative (Details) - USD ($) $ in Millions</t>
  </si>
  <si>
    <t>Non-cash modifications of certain mortgage loans, fixed income securities, limited partnership interests and other investments, as well as mergers completed with equity securities</t>
  </si>
  <si>
    <t>Liabilities assumed</t>
  </si>
  <si>
    <t>Non-cash financing activities related to the issuance of shares for vested restricted stock units</t>
  </si>
  <si>
    <t>Liabilities for collateral received reported in other liabilities and accrued expenses</t>
  </si>
  <si>
    <t>Obligations to return cash collateral for over-the-counter (OTC) and cleared derivatives reported in other liabilities and accrued expenses or other investments</t>
  </si>
  <si>
    <t>Supplemental Cash Flow Information - Net change (Details) - USD ($) $ in Millions</t>
  </si>
  <si>
    <t>Net change in proceeds managed</t>
  </si>
  <si>
    <t>Net change in fixed income securities</t>
  </si>
  <si>
    <t>Net change in short-term investments</t>
  </si>
  <si>
    <t>Operating cash flow provided (used)</t>
  </si>
  <si>
    <t>Net change in cash</t>
  </si>
  <si>
    <t>Net change in liabilities</t>
  </si>
  <si>
    <t>Liabilities for collateral, beginning of year</t>
  </si>
  <si>
    <t>Liabilities for collateral, end of year</t>
  </si>
  <si>
    <t>Operating cash flow (used) provided</t>
  </si>
  <si>
    <t>Other Comprehensive Income (Details) - USD ($) $ in Millions</t>
  </si>
  <si>
    <t>Pre-tax</t>
  </si>
  <si>
    <t>Other comprehensive income (loss)</t>
  </si>
  <si>
    <t>After-tax</t>
  </si>
  <si>
    <t>Tax</t>
  </si>
  <si>
    <t>Unrealized net holding during the period</t>
  </si>
  <si>
    <t>Less: reclassification adjustment</t>
  </si>
  <si>
    <t>Quarterly Results (unaudited) (Details) - USD ($) $ / shares in Units, $ in Millions</t>
  </si>
  <si>
    <t>Schedule I - Summary of Investments Other than Investments in Related Parties (Details) $ in Millions</t>
  </si>
  <si>
    <t>Summary of Investments Other Than Investments in Related Parties</t>
  </si>
  <si>
    <t>Cost/amortized cost</t>
  </si>
  <si>
    <t>Amount at which shown in the Balance Sheet</t>
  </si>
  <si>
    <t>United States government, government agencies and authorities</t>
  </si>
  <si>
    <t>States, municipalities and political subdivisions</t>
  </si>
  <si>
    <t>Foreign governments</t>
  </si>
  <si>
    <t>Public utilities</t>
  </si>
  <si>
    <t>All other corporate bonds</t>
  </si>
  <si>
    <t>Asset-backed securities</t>
  </si>
  <si>
    <t>Residential mortgage-backed securities</t>
  </si>
  <si>
    <t>Commercial mortgage-backed securities</t>
  </si>
  <si>
    <t>Banks, trusts and insurance companies</t>
  </si>
  <si>
    <t>Industrial, miscellaneous and all other</t>
  </si>
  <si>
    <t>Nonredeemable preferred stocks</t>
  </si>
  <si>
    <t>Mortgage loans on real estate</t>
  </si>
  <si>
    <t>Real estate</t>
  </si>
  <si>
    <t>Real estate acquired in satisfaction of debt</t>
  </si>
  <si>
    <t>Other long-term investments</t>
  </si>
  <si>
    <t>Schedule II - Condensed Financial Information of Registrant  - Statement of Operations (Details) - USD ($) $ in Millions</t>
  </si>
  <si>
    <t>Expenses</t>
  </si>
  <si>
    <t>Other operating expenses</t>
  </si>
  <si>
    <t>Allstate Corporation</t>
  </si>
  <si>
    <t>Other income</t>
  </si>
  <si>
    <t>Pension and other postretirement benefit expense</t>
  </si>
  <si>
    <t>Loss from operations before income tax benefit and equity in net income of subsidiaries</t>
  </si>
  <si>
    <t>Loss before equity in net income of subsidiaries</t>
  </si>
  <si>
    <t>Equity in net income of subsidiaries</t>
  </si>
  <si>
    <t>Schedule II - Condensed Financial Information of Registrant  - Financial Position (Details) - USD ($) $ / shares in Units, $ in Millions</t>
  </si>
  <si>
    <t>Fixed income securities, at fair value (amortized cost $361 and $510)</t>
  </si>
  <si>
    <t>Short-term investments, at fair value (amortized cost $171 and $219)</t>
  </si>
  <si>
    <t>Accumulated other comprehensive income:</t>
  </si>
  <si>
    <t>Additional balance sheet disclosures:</t>
  </si>
  <si>
    <t>Investments in subsidiaries</t>
  </si>
  <si>
    <t>Receivable from subsidiaries</t>
  </si>
  <si>
    <t>Pension and other postretirement benefit obligations</t>
  </si>
  <si>
    <t>Deferred compensation</t>
  </si>
  <si>
    <t>Notes due to subsidiaries</t>
  </si>
  <si>
    <t>Dividends payable to shareholders</t>
  </si>
  <si>
    <t>Schedule II - Condensed Financial Information of Registrant  - Cash Flows (Details) - USD ($) $ in Millions</t>
  </si>
  <si>
    <t>Cash flows from investing activities</t>
  </si>
  <si>
    <t>Dividends received from subsidiaries</t>
  </si>
  <si>
    <t>Pension and other postretirement benefits</t>
  </si>
  <si>
    <t>Operating assets and liabilities</t>
  </si>
  <si>
    <t>Proceeds from sales of investments</t>
  </si>
  <si>
    <t>Return of capital from subsidiaries</t>
  </si>
  <si>
    <t>Transfers to subsidiaries through intercompany loan agreement</t>
  </si>
  <si>
    <t>Proceeds from borrowings from subsidiaries</t>
  </si>
  <si>
    <t>Repayment of notes due to subsidiaries</t>
  </si>
  <si>
    <t>Schedule II - Condensed Financial Information of Registrant  - Narrative (Details) - USD ($)</t>
  </si>
  <si>
    <t>Dec. 20, 2017</t>
  </si>
  <si>
    <t>Dec. 11, 2017</t>
  </si>
  <si>
    <t>Condensed Financial Information of Registrant</t>
  </si>
  <si>
    <t>Kennett Capital Inc | Notes Due 2018 at 1.59 Percent, Note One | Subsidiaries | Allstate Corporation</t>
  </si>
  <si>
    <t>1.59%</t>
  </si>
  <si>
    <t>Allstate Non-Insurance Holdings Inc | Notes Due 2018 at 1.59 Percent, Note Two | Subsidiaries | Allstate Corporation</t>
  </si>
  <si>
    <t>Schedule III - Supplementary Insurance Information (Details) - USD ($) $ in Millions</t>
  </si>
  <si>
    <t>Supplementary Insurance Information</t>
  </si>
  <si>
    <t>Reserves for claims and claims expense, contract benefits and contractholder funds</t>
  </si>
  <si>
    <t>Premium revenue and contract charges</t>
  </si>
  <si>
    <t>Claims and claims expense, contract benefits and interest credited to contractholders</t>
  </si>
  <si>
    <t>Other operating costs and expenses</t>
  </si>
  <si>
    <t>Premiums written (excluding life)</t>
  </si>
  <si>
    <t>Allstate Protection | Operating Segments</t>
  </si>
  <si>
    <t>Discontinued Lines and Coverages | Operating Segments</t>
  </si>
  <si>
    <t>Property-Liability | Operating Segments</t>
  </si>
  <si>
    <t>Service Businesses | Operating Segments</t>
  </si>
  <si>
    <t>Allstate Life | Operating Segments</t>
  </si>
  <si>
    <t>Allstate Benefits | Operating Segments</t>
  </si>
  <si>
    <t>Allstate Annuities | Operating Segments</t>
  </si>
  <si>
    <t>Corporate and Other | Operating Segments</t>
  </si>
  <si>
    <t>Schedule IV - Reinsurance (Details) - USD ($) $ in Millions</t>
  </si>
  <si>
    <t>Life insurance in force</t>
  </si>
  <si>
    <t>Ceded to other companies</t>
  </si>
  <si>
    <t>Assumed from other companies</t>
  </si>
  <si>
    <t>Percentage of amount assumed to net</t>
  </si>
  <si>
    <t>71.90%</t>
  </si>
  <si>
    <t>78.00%</t>
  </si>
  <si>
    <t>81.60%</t>
  </si>
  <si>
    <t>Premiums and contract charges:</t>
  </si>
  <si>
    <t>2.60%</t>
  </si>
  <si>
    <t>2.70%</t>
  </si>
  <si>
    <t>Reinsurance or coinsurance income net of premium ceded</t>
  </si>
  <si>
    <t>Life insurance</t>
  </si>
  <si>
    <t>54.40%</t>
  </si>
  <si>
    <t>57.80%</t>
  </si>
  <si>
    <t>61.60%</t>
  </si>
  <si>
    <t>Property and casualty insurance</t>
  </si>
  <si>
    <t>Schedule V - Valuation Allowances and Qualifying Accounts (Details) - USD ($) $ in Millions</t>
  </si>
  <si>
    <t>Allowance for reinsurance recoverables</t>
  </si>
  <si>
    <t>Valuation allowances and qualifying accounts</t>
  </si>
  <si>
    <t>Balance as of beginning of period</t>
  </si>
  <si>
    <t>Additions, Charged to costs and expenses</t>
  </si>
  <si>
    <t>Additions, Other additions</t>
  </si>
  <si>
    <t>Deductions</t>
  </si>
  <si>
    <t>Balance as of end of period</t>
  </si>
  <si>
    <t>Allowance for premium installment receivable</t>
  </si>
  <si>
    <t>Allowance for deferred tax assets</t>
  </si>
  <si>
    <t>Allowance for estimated losses on mortgage loan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sharedStrings.xml" Type="http://schemas.openxmlformats.org/officeDocument/2006/relationships/sharedStrings"/><Relationship Id="rId176" Target="styles.xml" Type="http://schemas.openxmlformats.org/officeDocument/2006/relationships/styles"/><Relationship Id="rId1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90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31500</v>
      </c>
    </row>
    <row r="15" spans="1:4">
      <c r="A15" s="4" t="s">
        <v>25</v>
      </c>
      <c r="C15" s="5" t="n">
        <v>35445809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s>
  <sheetData>
    <row r="1" spans="1:6">
      <c r="A1" s="1" t="s">
        <v>1114</v>
      </c>
      <c r="B1" s="2" t="s">
        <v>1115</v>
      </c>
      <c r="C1" s="2" t="s">
        <v>602</v>
      </c>
      <c r="D1" s="2" t="s">
        <v>603</v>
      </c>
      <c r="E1" s="2" t="s">
        <v>1116</v>
      </c>
      <c r="F1" s="2" t="s">
        <v>1117</v>
      </c>
    </row>
    <row r="2" spans="1:6">
      <c r="A2" s="3" t="s">
        <v>1104</v>
      </c>
    </row>
    <row r="3" spans="1:6">
      <c r="A3" s="4" t="s">
        <v>1118</v>
      </c>
      <c r="B3" s="6" t="n">
        <v>19854</v>
      </c>
    </row>
    <row r="4" spans="1:6">
      <c r="A4" s="4" t="s">
        <v>1119</v>
      </c>
    </row>
    <row r="5" spans="1:6">
      <c r="A5" s="3" t="s">
        <v>1104</v>
      </c>
    </row>
    <row r="6" spans="1:6">
      <c r="A6" s="4" t="s">
        <v>1120</v>
      </c>
      <c r="B6" s="5" t="n">
        <v>41370</v>
      </c>
    </row>
    <row r="7" spans="1:6">
      <c r="A7" s="4" t="s">
        <v>1121</v>
      </c>
      <c r="B7" s="5" t="n">
        <v>29464</v>
      </c>
    </row>
    <row r="8" spans="1:6">
      <c r="A8" s="4" t="s">
        <v>1122</v>
      </c>
      <c r="B8" s="5" t="n">
        <v>1275</v>
      </c>
    </row>
    <row r="9" spans="1:6">
      <c r="A9" s="4" t="s">
        <v>1118</v>
      </c>
      <c r="B9" s="5" t="n">
        <v>13181</v>
      </c>
    </row>
    <row r="10" spans="1:6">
      <c r="A10" s="4" t="s">
        <v>1123</v>
      </c>
    </row>
    <row r="11" spans="1:6">
      <c r="A11" s="3" t="s">
        <v>1104</v>
      </c>
    </row>
    <row r="12" spans="1:6">
      <c r="A12" s="4" t="s">
        <v>1120</v>
      </c>
      <c r="B12" s="5" t="n">
        <v>7317</v>
      </c>
      <c r="C12" s="6" t="n">
        <v>7387</v>
      </c>
      <c r="D12" s="6" t="n">
        <v>7446</v>
      </c>
      <c r="E12" s="6" t="n">
        <v>7429</v>
      </c>
      <c r="F12" s="6" t="n">
        <v>7461</v>
      </c>
    </row>
    <row r="13" spans="1:6">
      <c r="A13" s="4" t="s">
        <v>1124</v>
      </c>
      <c r="B13" s="6" t="n">
        <v>513</v>
      </c>
    </row>
    <row r="14" spans="1:6">
      <c r="A14" s="4" t="s">
        <v>1125</v>
      </c>
      <c r="B14" s="5" t="n">
        <v>2114149</v>
      </c>
    </row>
    <row r="15" spans="1:6">
      <c r="A15" s="4" t="s">
        <v>1121</v>
      </c>
      <c r="B15" s="6" t="n">
        <v>6804</v>
      </c>
      <c r="C15" s="5" t="n">
        <v>6493</v>
      </c>
      <c r="D15" s="5" t="n">
        <v>5946</v>
      </c>
      <c r="E15" s="5" t="n">
        <v>4993</v>
      </c>
      <c r="F15" s="5" t="n">
        <v>2955</v>
      </c>
    </row>
    <row r="16" spans="1:6">
      <c r="A16" s="4" t="s">
        <v>1126</v>
      </c>
    </row>
    <row r="17" spans="1:6">
      <c r="A17" s="3" t="s">
        <v>1104</v>
      </c>
    </row>
    <row r="18" spans="1:6">
      <c r="A18" s="4" t="s">
        <v>1120</v>
      </c>
      <c r="B18" s="5" t="n">
        <v>7785</v>
      </c>
      <c r="C18" s="5" t="n">
        <v>7882</v>
      </c>
      <c r="D18" s="5" t="n">
        <v>7955</v>
      </c>
      <c r="E18" s="5" t="n">
        <v>7889</v>
      </c>
    </row>
    <row r="19" spans="1:6">
      <c r="A19" s="4" t="s">
        <v>1124</v>
      </c>
      <c r="B19" s="6" t="n">
        <v>951</v>
      </c>
    </row>
    <row r="20" spans="1:6">
      <c r="A20" s="4" t="s">
        <v>1125</v>
      </c>
      <c r="B20" s="5" t="n">
        <v>2194476</v>
      </c>
    </row>
    <row r="21" spans="1:6">
      <c r="A21" s="4" t="s">
        <v>1121</v>
      </c>
      <c r="B21" s="6" t="n">
        <v>6834</v>
      </c>
      <c r="C21" s="5" t="n">
        <v>6265</v>
      </c>
      <c r="D21" s="5" t="n">
        <v>5322</v>
      </c>
      <c r="E21" s="5" t="n">
        <v>3177</v>
      </c>
    </row>
    <row r="22" spans="1:6">
      <c r="A22" s="4" t="s">
        <v>1127</v>
      </c>
    </row>
    <row r="23" spans="1:6">
      <c r="A23" s="3" t="s">
        <v>1104</v>
      </c>
    </row>
    <row r="24" spans="1:6">
      <c r="A24" s="4" t="s">
        <v>1120</v>
      </c>
      <c r="B24" s="5" t="n">
        <v>8721</v>
      </c>
      <c r="C24" s="5" t="n">
        <v>8816</v>
      </c>
      <c r="D24" s="5" t="n">
        <v>8896</v>
      </c>
    </row>
    <row r="25" spans="1:6">
      <c r="A25" s="4" t="s">
        <v>1124</v>
      </c>
      <c r="B25" s="6" t="n">
        <v>1828</v>
      </c>
    </row>
    <row r="26" spans="1:6">
      <c r="A26" s="4" t="s">
        <v>1125</v>
      </c>
      <c r="B26" s="5" t="n">
        <v>2380096</v>
      </c>
    </row>
    <row r="27" spans="1:6">
      <c r="A27" s="4" t="s">
        <v>1121</v>
      </c>
      <c r="B27" s="6" t="n">
        <v>6893</v>
      </c>
      <c r="C27" s="5" t="n">
        <v>5846</v>
      </c>
      <c r="D27" s="5" t="n">
        <v>3529</v>
      </c>
    </row>
    <row r="28" spans="1:6">
      <c r="A28" s="4" t="s">
        <v>1128</v>
      </c>
    </row>
    <row r="29" spans="1:6">
      <c r="A29" s="3" t="s">
        <v>1104</v>
      </c>
    </row>
    <row r="30" spans="1:6">
      <c r="A30" s="4" t="s">
        <v>1120</v>
      </c>
      <c r="B30" s="5" t="n">
        <v>8926</v>
      </c>
      <c r="C30" s="5" t="n">
        <v>9169</v>
      </c>
    </row>
    <row r="31" spans="1:6">
      <c r="A31" s="4" t="s">
        <v>1124</v>
      </c>
      <c r="B31" s="6" t="n">
        <v>3149</v>
      </c>
    </row>
    <row r="32" spans="1:6">
      <c r="A32" s="4" t="s">
        <v>1125</v>
      </c>
      <c r="B32" s="5" t="n">
        <v>2387023</v>
      </c>
    </row>
    <row r="33" spans="1:6">
      <c r="A33" s="4" t="s">
        <v>1121</v>
      </c>
      <c r="B33" s="6" t="n">
        <v>5777</v>
      </c>
      <c r="C33" s="5" t="n">
        <v>3491</v>
      </c>
    </row>
    <row r="34" spans="1:6">
      <c r="A34" s="4" t="s">
        <v>1129</v>
      </c>
    </row>
    <row r="35" spans="1:6">
      <c r="A35" s="3" t="s">
        <v>1104</v>
      </c>
    </row>
    <row r="36" spans="1:6">
      <c r="A36" s="4" t="s">
        <v>1120</v>
      </c>
      <c r="B36" s="5" t="n">
        <v>8621</v>
      </c>
    </row>
    <row r="37" spans="1:6">
      <c r="A37" s="4" t="s">
        <v>1124</v>
      </c>
      <c r="B37" s="6" t="n">
        <v>5465</v>
      </c>
    </row>
    <row r="38" spans="1:6">
      <c r="A38" s="4" t="s">
        <v>1125</v>
      </c>
      <c r="B38" s="5" t="n">
        <v>2112379</v>
      </c>
    </row>
    <row r="39" spans="1:6">
      <c r="A39" s="4" t="s">
        <v>1121</v>
      </c>
      <c r="B39" s="6" t="n">
        <v>3156</v>
      </c>
    </row>
    <row r="40" spans="1:6">
      <c r="A40" s="4" t="s">
        <v>1130</v>
      </c>
    </row>
    <row r="41" spans="1:6">
      <c r="A41" s="3" t="s">
        <v>1104</v>
      </c>
    </row>
    <row r="42" spans="1:6">
      <c r="A42" s="4" t="s">
        <v>1120</v>
      </c>
      <c r="B42" s="5" t="n">
        <v>22980</v>
      </c>
    </row>
    <row r="43" spans="1:6">
      <c r="A43" s="4" t="s">
        <v>1121</v>
      </c>
      <c r="B43" s="5" t="n">
        <v>22668</v>
      </c>
    </row>
    <row r="44" spans="1:6">
      <c r="A44" s="4" t="s">
        <v>1122</v>
      </c>
      <c r="B44" s="5" t="n">
        <v>9</v>
      </c>
    </row>
    <row r="45" spans="1:6">
      <c r="A45" s="4" t="s">
        <v>1118</v>
      </c>
      <c r="B45" s="5" t="n">
        <v>321</v>
      </c>
    </row>
    <row r="46" spans="1:6">
      <c r="A46" s="4" t="s">
        <v>1131</v>
      </c>
    </row>
    <row r="47" spans="1:6">
      <c r="A47" s="3" t="s">
        <v>1104</v>
      </c>
    </row>
    <row r="48" spans="1:6">
      <c r="A48" s="4" t="s">
        <v>1120</v>
      </c>
      <c r="B48" s="5" t="n">
        <v>3842</v>
      </c>
      <c r="C48" s="5" t="n">
        <v>3844</v>
      </c>
      <c r="D48" s="5" t="n">
        <v>3854</v>
      </c>
      <c r="E48" s="5" t="n">
        <v>3866</v>
      </c>
      <c r="F48" s="5" t="n">
        <v>3894</v>
      </c>
    </row>
    <row r="49" spans="1:6">
      <c r="A49" s="4" t="s">
        <v>1124</v>
      </c>
      <c r="B49" s="6" t="n">
        <v>1</v>
      </c>
    </row>
    <row r="50" spans="1:6">
      <c r="A50" s="4" t="s">
        <v>1125</v>
      </c>
      <c r="B50" s="5" t="n">
        <v>3777287</v>
      </c>
    </row>
    <row r="51" spans="1:6">
      <c r="A51" s="4" t="s">
        <v>1121</v>
      </c>
      <c r="B51" s="6" t="n">
        <v>3841</v>
      </c>
      <c r="C51" s="5" t="n">
        <v>3841</v>
      </c>
      <c r="D51" s="5" t="n">
        <v>3841</v>
      </c>
      <c r="E51" s="5" t="n">
        <v>3848</v>
      </c>
      <c r="F51" s="5" t="n">
        <v>3718</v>
      </c>
    </row>
    <row r="52" spans="1:6">
      <c r="A52" s="4" t="s">
        <v>1132</v>
      </c>
    </row>
    <row r="53" spans="1:6">
      <c r="A53" s="3" t="s">
        <v>1104</v>
      </c>
    </row>
    <row r="54" spans="1:6">
      <c r="A54" s="4" t="s">
        <v>1120</v>
      </c>
      <c r="B54" s="5" t="n">
        <v>4273</v>
      </c>
      <c r="C54" s="5" t="n">
        <v>4270</v>
      </c>
      <c r="D54" s="5" t="n">
        <v>4296</v>
      </c>
      <c r="E54" s="5" t="n">
        <v>4308</v>
      </c>
    </row>
    <row r="55" spans="1:6">
      <c r="A55" s="4" t="s">
        <v>1124</v>
      </c>
      <c r="B55" s="6" t="n">
        <v>3</v>
      </c>
    </row>
    <row r="56" spans="1:6">
      <c r="A56" s="4" t="s">
        <v>1125</v>
      </c>
      <c r="B56" s="5" t="n">
        <v>4144310</v>
      </c>
    </row>
    <row r="57" spans="1:6">
      <c r="A57" s="4" t="s">
        <v>1121</v>
      </c>
      <c r="B57" s="6" t="n">
        <v>4270</v>
      </c>
      <c r="C57" s="5" t="n">
        <v>4273</v>
      </c>
      <c r="D57" s="5" t="n">
        <v>4281</v>
      </c>
      <c r="E57" s="5" t="n">
        <v>4148</v>
      </c>
    </row>
    <row r="58" spans="1:6">
      <c r="A58" s="4" t="s">
        <v>1133</v>
      </c>
    </row>
    <row r="59" spans="1:6">
      <c r="A59" s="3" t="s">
        <v>1104</v>
      </c>
    </row>
    <row r="60" spans="1:6">
      <c r="A60" s="4" t="s">
        <v>1120</v>
      </c>
      <c r="B60" s="5" t="n">
        <v>4676</v>
      </c>
      <c r="C60" s="5" t="n">
        <v>4688</v>
      </c>
      <c r="D60" s="5" t="n">
        <v>4663</v>
      </c>
    </row>
    <row r="61" spans="1:6">
      <c r="A61" s="4" t="s">
        <v>1124</v>
      </c>
      <c r="B61" s="6" t="n">
        <v>11</v>
      </c>
    </row>
    <row r="62" spans="1:6">
      <c r="A62" s="4" t="s">
        <v>1125</v>
      </c>
      <c r="B62" s="5" t="n">
        <v>4388829</v>
      </c>
    </row>
    <row r="63" spans="1:6">
      <c r="A63" s="4" t="s">
        <v>1121</v>
      </c>
      <c r="B63" s="6" t="n">
        <v>4665</v>
      </c>
      <c r="C63" s="5" t="n">
        <v>4679</v>
      </c>
      <c r="D63" s="5" t="n">
        <v>4513</v>
      </c>
    </row>
    <row r="64" spans="1:6">
      <c r="A64" s="4" t="s">
        <v>1134</v>
      </c>
    </row>
    <row r="65" spans="1:6">
      <c r="A65" s="3" t="s">
        <v>1104</v>
      </c>
    </row>
    <row r="66" spans="1:6">
      <c r="A66" s="4" t="s">
        <v>1120</v>
      </c>
      <c r="B66" s="5" t="n">
        <v>5058</v>
      </c>
      <c r="C66" s="5" t="n">
        <v>5136</v>
      </c>
    </row>
    <row r="67" spans="1:6">
      <c r="A67" s="4" t="s">
        <v>1124</v>
      </c>
      <c r="B67" s="6" t="n">
        <v>19</v>
      </c>
    </row>
    <row r="68" spans="1:6">
      <c r="A68" s="4" t="s">
        <v>1125</v>
      </c>
      <c r="B68" s="5" t="n">
        <v>4426714</v>
      </c>
    </row>
    <row r="69" spans="1:6">
      <c r="A69" s="4" t="s">
        <v>1121</v>
      </c>
      <c r="B69" s="6" t="n">
        <v>5039</v>
      </c>
      <c r="C69" s="5" t="n">
        <v>4895</v>
      </c>
    </row>
    <row r="70" spans="1:6">
      <c r="A70" s="4" t="s">
        <v>1135</v>
      </c>
    </row>
    <row r="71" spans="1:6">
      <c r="A71" s="3" t="s">
        <v>1104</v>
      </c>
    </row>
    <row r="72" spans="1:6">
      <c r="A72" s="4" t="s">
        <v>1120</v>
      </c>
      <c r="B72" s="5" t="n">
        <v>5131</v>
      </c>
    </row>
    <row r="73" spans="1:6">
      <c r="A73" s="4" t="s">
        <v>1124</v>
      </c>
      <c r="B73" s="6" t="n">
        <v>278</v>
      </c>
    </row>
    <row r="74" spans="1:6">
      <c r="A74" s="4" t="s">
        <v>1125</v>
      </c>
      <c r="B74" s="5" t="n">
        <v>4075755</v>
      </c>
    </row>
    <row r="75" spans="1:6">
      <c r="A75" s="4" t="s">
        <v>1121</v>
      </c>
      <c r="B75" s="6" t="n">
        <v>4853</v>
      </c>
    </row>
    <row r="76" spans="1:6">
      <c r="A76" s="4" t="s">
        <v>1136</v>
      </c>
    </row>
    <row r="77" spans="1:6">
      <c r="A77" s="3" t="s">
        <v>1104</v>
      </c>
    </row>
    <row r="78" spans="1:6">
      <c r="A78" s="4" t="s">
        <v>1120</v>
      </c>
      <c r="B78" s="5" t="n">
        <v>18793</v>
      </c>
    </row>
    <row r="79" spans="1:6">
      <c r="A79" s="4" t="s">
        <v>1121</v>
      </c>
      <c r="B79" s="5" t="n">
        <v>16917</v>
      </c>
    </row>
    <row r="80" spans="1:6">
      <c r="A80" s="4" t="s">
        <v>1122</v>
      </c>
      <c r="B80" s="5" t="n">
        <v>173</v>
      </c>
    </row>
    <row r="81" spans="1:6">
      <c r="A81" s="4" t="s">
        <v>1118</v>
      </c>
      <c r="B81" s="5" t="n">
        <v>2049</v>
      </c>
    </row>
    <row r="82" spans="1:6">
      <c r="A82" s="4" t="s">
        <v>1137</v>
      </c>
    </row>
    <row r="83" spans="1:6">
      <c r="A83" s="3" t="s">
        <v>1104</v>
      </c>
    </row>
    <row r="84" spans="1:6">
      <c r="A84" s="4" t="s">
        <v>1120</v>
      </c>
      <c r="B84" s="5" t="n">
        <v>3121</v>
      </c>
      <c r="C84" s="5" t="n">
        <v>3142</v>
      </c>
      <c r="D84" s="5" t="n">
        <v>3163</v>
      </c>
      <c r="E84" s="5" t="n">
        <v>3170</v>
      </c>
      <c r="F84" s="5" t="n">
        <v>3098</v>
      </c>
    </row>
    <row r="85" spans="1:6">
      <c r="A85" s="4" t="s">
        <v>1124</v>
      </c>
      <c r="B85" s="6" t="n">
        <v>51</v>
      </c>
    </row>
    <row r="86" spans="1:6">
      <c r="A86" s="4" t="s">
        <v>1125</v>
      </c>
      <c r="B86" s="5" t="n">
        <v>682873</v>
      </c>
    </row>
    <row r="87" spans="1:6">
      <c r="A87" s="4" t="s">
        <v>1121</v>
      </c>
      <c r="B87" s="6" t="n">
        <v>3070</v>
      </c>
      <c r="C87" s="5" t="n">
        <v>3045</v>
      </c>
      <c r="D87" s="5" t="n">
        <v>2998</v>
      </c>
      <c r="E87" s="5" t="n">
        <v>2885</v>
      </c>
      <c r="F87" s="6" t="n">
        <v>2288</v>
      </c>
    </row>
    <row r="88" spans="1:6">
      <c r="A88" s="4" t="s">
        <v>1138</v>
      </c>
    </row>
    <row r="89" spans="1:6">
      <c r="A89" s="3" t="s">
        <v>1104</v>
      </c>
    </row>
    <row r="90" spans="1:6">
      <c r="A90" s="4" t="s">
        <v>1120</v>
      </c>
      <c r="B90" s="5" t="n">
        <v>3621</v>
      </c>
      <c r="C90" s="5" t="n">
        <v>3653</v>
      </c>
      <c r="D90" s="5" t="n">
        <v>3651</v>
      </c>
      <c r="E90" s="5" t="n">
        <v>3608</v>
      </c>
    </row>
    <row r="91" spans="1:6">
      <c r="A91" s="4" t="s">
        <v>1124</v>
      </c>
      <c r="B91" s="6" t="n">
        <v>88</v>
      </c>
    </row>
    <row r="92" spans="1:6">
      <c r="A92" s="4" t="s">
        <v>1125</v>
      </c>
      <c r="B92" s="5" t="n">
        <v>765001</v>
      </c>
    </row>
    <row r="93" spans="1:6">
      <c r="A93" s="4" t="s">
        <v>1121</v>
      </c>
      <c r="B93" s="6" t="n">
        <v>3533</v>
      </c>
      <c r="C93" s="5" t="n">
        <v>3481</v>
      </c>
      <c r="D93" s="5" t="n">
        <v>3365</v>
      </c>
      <c r="E93" s="6" t="n">
        <v>2736</v>
      </c>
    </row>
    <row r="94" spans="1:6">
      <c r="A94" s="4" t="s">
        <v>1139</v>
      </c>
    </row>
    <row r="95" spans="1:6">
      <c r="A95" s="3" t="s">
        <v>1104</v>
      </c>
    </row>
    <row r="96" spans="1:6">
      <c r="A96" s="4" t="s">
        <v>1120</v>
      </c>
      <c r="B96" s="5" t="n">
        <v>3560</v>
      </c>
      <c r="C96" s="5" t="n">
        <v>3622</v>
      </c>
      <c r="D96" s="5" t="n">
        <v>3572</v>
      </c>
    </row>
    <row r="97" spans="1:6">
      <c r="A97" s="4" t="s">
        <v>1124</v>
      </c>
      <c r="B97" s="6" t="n">
        <v>158</v>
      </c>
    </row>
    <row r="98" spans="1:6">
      <c r="A98" s="4" t="s">
        <v>1125</v>
      </c>
      <c r="B98" s="5" t="n">
        <v>720102</v>
      </c>
    </row>
    <row r="99" spans="1:6">
      <c r="A99" s="4" t="s">
        <v>1121</v>
      </c>
      <c r="B99" s="6" t="n">
        <v>3402</v>
      </c>
      <c r="C99" s="5" t="n">
        <v>3299</v>
      </c>
      <c r="D99" s="6" t="n">
        <v>2589</v>
      </c>
    </row>
    <row r="100" spans="1:6">
      <c r="A100" s="4" t="s">
        <v>1140</v>
      </c>
    </row>
    <row r="101" spans="1:6">
      <c r="A101" s="3" t="s">
        <v>1104</v>
      </c>
    </row>
    <row r="102" spans="1:6">
      <c r="A102" s="4" t="s">
        <v>1120</v>
      </c>
      <c r="B102" s="5" t="n">
        <v>4001</v>
      </c>
      <c r="C102" s="5" t="n">
        <v>3972</v>
      </c>
    </row>
    <row r="103" spans="1:6">
      <c r="A103" s="4" t="s">
        <v>1124</v>
      </c>
      <c r="B103" s="6" t="n">
        <v>319</v>
      </c>
    </row>
    <row r="104" spans="1:6">
      <c r="A104" s="4" t="s">
        <v>1125</v>
      </c>
      <c r="B104" s="5" t="n">
        <v>809045</v>
      </c>
    </row>
    <row r="105" spans="1:6">
      <c r="A105" s="4" t="s">
        <v>1121</v>
      </c>
      <c r="B105" s="6" t="n">
        <v>3682</v>
      </c>
      <c r="C105" s="6" t="n">
        <v>2950</v>
      </c>
    </row>
    <row r="106" spans="1:6">
      <c r="A106" s="4" t="s">
        <v>1141</v>
      </c>
    </row>
    <row r="107" spans="1:6">
      <c r="A107" s="3" t="s">
        <v>1104</v>
      </c>
    </row>
    <row r="108" spans="1:6">
      <c r="A108" s="4" t="s">
        <v>1120</v>
      </c>
      <c r="B108" s="5" t="n">
        <v>4490</v>
      </c>
    </row>
    <row r="109" spans="1:6">
      <c r="A109" s="4" t="s">
        <v>1124</v>
      </c>
      <c r="B109" s="6" t="n">
        <v>1260</v>
      </c>
    </row>
    <row r="110" spans="1:6">
      <c r="A110" s="4" t="s">
        <v>1125</v>
      </c>
      <c r="B110" s="5" t="n">
        <v>840254</v>
      </c>
    </row>
    <row r="111" spans="1:6">
      <c r="A111" s="4" t="s">
        <v>1121</v>
      </c>
      <c r="B111" s="6" t="n">
        <v>323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4"/>
  </cols>
  <sheetData>
    <row r="1" spans="1:2">
      <c r="A1" s="1" t="s">
        <v>1142</v>
      </c>
      <c r="B1" s="2" t="s">
        <v>2</v>
      </c>
    </row>
    <row r="2" spans="1:2">
      <c r="A2" s="4" t="s">
        <v>1103</v>
      </c>
    </row>
    <row r="3" spans="1:2">
      <c r="A3" s="3" t="s">
        <v>1143</v>
      </c>
    </row>
    <row r="4" spans="1:2">
      <c r="A4" s="4" t="s">
        <v>524</v>
      </c>
      <c r="B4" s="4" t="s">
        <v>1144</v>
      </c>
    </row>
    <row r="5" spans="1:2">
      <c r="A5" s="4" t="s">
        <v>1145</v>
      </c>
      <c r="B5" s="4" t="s">
        <v>1146</v>
      </c>
    </row>
    <row r="6" spans="1:2">
      <c r="A6" s="4" t="s">
        <v>549</v>
      </c>
      <c r="B6" s="4" t="s">
        <v>1147</v>
      </c>
    </row>
    <row r="7" spans="1:2">
      <c r="A7" s="4" t="s">
        <v>1148</v>
      </c>
      <c r="B7" s="4" t="s">
        <v>1149</v>
      </c>
    </row>
    <row r="8" spans="1:2">
      <c r="A8" s="4" t="s">
        <v>526</v>
      </c>
      <c r="B8" s="4" t="s">
        <v>1150</v>
      </c>
    </row>
    <row r="9" spans="1:2">
      <c r="A9" s="4" t="s">
        <v>1130</v>
      </c>
    </row>
    <row r="10" spans="1:2">
      <c r="A10" s="3" t="s">
        <v>1143</v>
      </c>
    </row>
    <row r="11" spans="1:2">
      <c r="A11" s="4" t="s">
        <v>524</v>
      </c>
      <c r="B11" s="4" t="s">
        <v>1151</v>
      </c>
    </row>
    <row r="12" spans="1:2">
      <c r="A12" s="4" t="s">
        <v>1145</v>
      </c>
      <c r="B12" s="4" t="s">
        <v>1152</v>
      </c>
    </row>
    <row r="13" spans="1:2">
      <c r="A13" s="4" t="s">
        <v>549</v>
      </c>
      <c r="B13" s="4" t="s">
        <v>1153</v>
      </c>
    </row>
    <row r="14" spans="1:2">
      <c r="A14" s="4" t="s">
        <v>1148</v>
      </c>
      <c r="B14" s="4" t="s">
        <v>836</v>
      </c>
    </row>
    <row r="15" spans="1:2">
      <c r="A15" s="4" t="s">
        <v>526</v>
      </c>
      <c r="B15" s="4" t="s">
        <v>836</v>
      </c>
    </row>
    <row r="16" spans="1:2">
      <c r="A16" s="4" t="s">
        <v>1136</v>
      </c>
    </row>
    <row r="17" spans="1:2">
      <c r="A17" s="3" t="s">
        <v>1143</v>
      </c>
    </row>
    <row r="18" spans="1:2">
      <c r="A18" s="4" t="s">
        <v>524</v>
      </c>
      <c r="B18" s="4" t="s">
        <v>1154</v>
      </c>
    </row>
    <row r="19" spans="1:2">
      <c r="A19" s="4" t="s">
        <v>1145</v>
      </c>
      <c r="B19" s="4" t="s">
        <v>1155</v>
      </c>
    </row>
    <row r="20" spans="1:2">
      <c r="A20" s="4" t="s">
        <v>549</v>
      </c>
      <c r="B20" s="4" t="s">
        <v>1156</v>
      </c>
    </row>
    <row r="21" spans="1:2">
      <c r="A21" s="4" t="s">
        <v>1148</v>
      </c>
      <c r="B21" s="4" t="s">
        <v>1157</v>
      </c>
    </row>
    <row r="22" spans="1:2">
      <c r="A22" s="4" t="s">
        <v>526</v>
      </c>
      <c r="B22" s="4" t="s">
        <v>115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9</v>
      </c>
      <c r="B1" s="2" t="s">
        <v>2</v>
      </c>
      <c r="C1" s="2" t="s">
        <v>30</v>
      </c>
    </row>
    <row r="2" spans="1:3">
      <c r="A2" s="3" t="s">
        <v>1143</v>
      </c>
    </row>
    <row r="3" spans="1:3">
      <c r="A3" s="4" t="s">
        <v>1160</v>
      </c>
      <c r="B3" s="6" t="n">
        <v>19854</v>
      </c>
    </row>
    <row r="4" spans="1:3">
      <c r="A4" s="4" t="s">
        <v>1161</v>
      </c>
      <c r="B4" s="5" t="n">
        <v>978</v>
      </c>
    </row>
    <row r="5" spans="1:3">
      <c r="A5" s="4" t="s">
        <v>1162</v>
      </c>
      <c r="B5" s="5" t="n">
        <v>6471</v>
      </c>
    </row>
    <row r="6" spans="1:3">
      <c r="A6" s="4" t="s">
        <v>1161</v>
      </c>
      <c r="B6" s="5" t="n">
        <v>4</v>
      </c>
    </row>
    <row r="7" spans="1:3">
      <c r="A7" s="4" t="s">
        <v>1163</v>
      </c>
      <c r="B7" s="5" t="n">
        <v>26325</v>
      </c>
    </row>
    <row r="8" spans="1:3">
      <c r="A8" s="4" t="s">
        <v>1164</v>
      </c>
      <c r="B8" s="5" t="n">
        <v>884</v>
      </c>
      <c r="C8" s="6" t="n">
        <v>912</v>
      </c>
    </row>
    <row r="9" spans="1:3">
      <c r="A9" s="4" t="s">
        <v>1165</v>
      </c>
      <c r="B9" s="5" t="n">
        <v>412</v>
      </c>
      <c r="C9" s="5" t="n">
        <v>444</v>
      </c>
    </row>
    <row r="10" spans="1:3">
      <c r="A10" s="4" t="s">
        <v>1166</v>
      </c>
      <c r="B10" s="5" t="n">
        <v>166</v>
      </c>
      <c r="C10" s="5" t="n">
        <v>179</v>
      </c>
    </row>
    <row r="11" spans="1:3">
      <c r="A11" s="4" t="s">
        <v>1167</v>
      </c>
      <c r="B11" s="5" t="n">
        <v>33</v>
      </c>
      <c r="C11" s="6" t="n">
        <v>40</v>
      </c>
    </row>
    <row r="12" spans="1:3">
      <c r="A12" s="4" t="s">
        <v>618</v>
      </c>
    </row>
    <row r="13" spans="1:3">
      <c r="A13" s="3" t="s">
        <v>1143</v>
      </c>
    </row>
    <row r="14" spans="1:3">
      <c r="A14" s="4" t="s">
        <v>1160</v>
      </c>
      <c r="B14" s="5" t="n">
        <v>1335</v>
      </c>
    </row>
    <row r="15" spans="1:3">
      <c r="A15" s="4" t="s">
        <v>1162</v>
      </c>
      <c r="B15" s="5" t="n">
        <v>485</v>
      </c>
    </row>
    <row r="16" spans="1:3">
      <c r="A16" s="4" t="s">
        <v>1163</v>
      </c>
      <c r="B16" s="5" t="n">
        <v>733</v>
      </c>
    </row>
    <row r="17" spans="1:3">
      <c r="A17" s="4" t="s">
        <v>1119</v>
      </c>
    </row>
    <row r="18" spans="1:3">
      <c r="A18" s="3" t="s">
        <v>1143</v>
      </c>
    </row>
    <row r="19" spans="1:3">
      <c r="A19" s="4" t="s">
        <v>1160</v>
      </c>
      <c r="B19" s="5" t="n">
        <v>13181</v>
      </c>
    </row>
    <row r="20" spans="1:3">
      <c r="A20" s="4" t="s">
        <v>1162</v>
      </c>
      <c r="B20" s="5" t="n">
        <v>5715</v>
      </c>
    </row>
    <row r="21" spans="1:3">
      <c r="A21" s="4" t="s">
        <v>1130</v>
      </c>
    </row>
    <row r="22" spans="1:3">
      <c r="A22" s="3" t="s">
        <v>1143</v>
      </c>
    </row>
    <row r="23" spans="1:3">
      <c r="A23" s="4" t="s">
        <v>1160</v>
      </c>
      <c r="B23" s="5" t="n">
        <v>321</v>
      </c>
    </row>
    <row r="24" spans="1:3">
      <c r="A24" s="4" t="s">
        <v>1162</v>
      </c>
      <c r="B24" s="5" t="n">
        <v>0</v>
      </c>
    </row>
    <row r="25" spans="1:3">
      <c r="A25" s="4" t="s">
        <v>1168</v>
      </c>
    </row>
    <row r="26" spans="1:3">
      <c r="A26" s="3" t="s">
        <v>1143</v>
      </c>
    </row>
    <row r="27" spans="1:3">
      <c r="A27" s="4" t="s">
        <v>1160</v>
      </c>
      <c r="B27" s="5" t="n">
        <v>2049</v>
      </c>
    </row>
    <row r="28" spans="1:3">
      <c r="A28" s="4" t="s">
        <v>1162</v>
      </c>
      <c r="B28" s="5" t="n">
        <v>23</v>
      </c>
    </row>
    <row r="29" spans="1:3">
      <c r="A29" s="4" t="s">
        <v>1169</v>
      </c>
    </row>
    <row r="30" spans="1:3">
      <c r="A30" s="3" t="s">
        <v>1143</v>
      </c>
    </row>
    <row r="31" spans="1:3">
      <c r="A31" s="4" t="s">
        <v>1160</v>
      </c>
      <c r="B31" s="5" t="n">
        <v>1311</v>
      </c>
    </row>
    <row r="32" spans="1:3">
      <c r="A32" s="4" t="s">
        <v>1162</v>
      </c>
      <c r="B32" s="5" t="n">
        <v>214</v>
      </c>
    </row>
    <row r="33" spans="1:3">
      <c r="A33" s="4" t="s">
        <v>1170</v>
      </c>
    </row>
    <row r="34" spans="1:3">
      <c r="A34" s="3" t="s">
        <v>1143</v>
      </c>
    </row>
    <row r="35" spans="1:3">
      <c r="A35" s="4" t="s">
        <v>1160</v>
      </c>
      <c r="B35" s="5" t="n">
        <v>593</v>
      </c>
    </row>
    <row r="36" spans="1:3">
      <c r="A36" s="4" t="s">
        <v>1162</v>
      </c>
      <c r="B36" s="5" t="n">
        <v>20</v>
      </c>
    </row>
    <row r="37" spans="1:3">
      <c r="A37" s="4" t="s">
        <v>541</v>
      </c>
    </row>
    <row r="38" spans="1:3">
      <c r="A38" s="3" t="s">
        <v>1143</v>
      </c>
    </row>
    <row r="39" spans="1:3">
      <c r="A39" s="4" t="s">
        <v>1160</v>
      </c>
      <c r="B39" s="5" t="n">
        <v>86</v>
      </c>
    </row>
    <row r="40" spans="1:3">
      <c r="A40" s="4" t="s">
        <v>1162</v>
      </c>
      <c r="B40" s="6" t="n">
        <v>1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71</v>
      </c>
      <c r="B1" s="2" t="s">
        <v>1</v>
      </c>
    </row>
    <row r="2" spans="1:3">
      <c r="B2" s="2" t="s">
        <v>2</v>
      </c>
      <c r="C2" s="2" t="s">
        <v>30</v>
      </c>
    </row>
    <row r="3" spans="1:3">
      <c r="A3" s="3" t="s">
        <v>1172</v>
      </c>
    </row>
    <row r="4" spans="1:3">
      <c r="A4" s="4" t="s">
        <v>1173</v>
      </c>
      <c r="B4" s="6" t="n">
        <v>12549000000</v>
      </c>
      <c r="C4" s="6" t="n">
        <v>12239000000</v>
      </c>
    </row>
    <row r="5" spans="1:3">
      <c r="A5" s="3" t="s">
        <v>1174</v>
      </c>
    </row>
    <row r="6" spans="1:3">
      <c r="A6" s="4" t="s">
        <v>1175</v>
      </c>
      <c r="B6" s="5" t="n">
        <v>-315000000</v>
      </c>
      <c r="C6" s="5" t="n">
        <v>0</v>
      </c>
    </row>
    <row r="7" spans="1:3">
      <c r="A7" s="4" t="s">
        <v>75</v>
      </c>
      <c r="B7" s="5" t="n">
        <v>249000000</v>
      </c>
    </row>
    <row r="8" spans="1:3">
      <c r="A8" s="4" t="s">
        <v>1176</v>
      </c>
    </row>
    <row r="9" spans="1:3">
      <c r="A9" s="3" t="s">
        <v>1172</v>
      </c>
    </row>
    <row r="10" spans="1:3">
      <c r="A10" s="4" t="s">
        <v>1173</v>
      </c>
      <c r="B10" s="6" t="n">
        <v>6994000000</v>
      </c>
      <c r="C10" s="5" t="n">
        <v>6681000000</v>
      </c>
    </row>
    <row r="11" spans="1:3">
      <c r="A11" s="4" t="s">
        <v>1177</v>
      </c>
    </row>
    <row r="12" spans="1:3">
      <c r="A12" s="3" t="s">
        <v>1174</v>
      </c>
    </row>
    <row r="13" spans="1:3">
      <c r="A13" s="4" t="s">
        <v>1178</v>
      </c>
      <c r="B13" s="4" t="s">
        <v>1156</v>
      </c>
    </row>
    <row r="14" spans="1:3">
      <c r="A14" s="4" t="s">
        <v>1179</v>
      </c>
    </row>
    <row r="15" spans="1:3">
      <c r="A15" s="3" t="s">
        <v>1174</v>
      </c>
    </row>
    <row r="16" spans="1:3">
      <c r="A16" s="4" t="s">
        <v>1178</v>
      </c>
      <c r="B16" s="4" t="s">
        <v>1180</v>
      </c>
    </row>
    <row r="17" spans="1:3">
      <c r="A17" s="4" t="s">
        <v>1181</v>
      </c>
    </row>
    <row r="18" spans="1:3">
      <c r="A18" s="3" t="s">
        <v>1172</v>
      </c>
    </row>
    <row r="19" spans="1:3">
      <c r="A19" s="4" t="s">
        <v>1173</v>
      </c>
      <c r="B19" s="6" t="n">
        <v>1855000000</v>
      </c>
      <c r="C19" s="5" t="n">
        <v>1941000000</v>
      </c>
    </row>
    <row r="20" spans="1:3">
      <c r="A20" s="4" t="s">
        <v>1182</v>
      </c>
    </row>
    <row r="21" spans="1:3">
      <c r="A21" s="3" t="s">
        <v>1174</v>
      </c>
    </row>
    <row r="22" spans="1:3">
      <c r="A22" s="4" t="s">
        <v>1178</v>
      </c>
      <c r="B22" s="4" t="s">
        <v>836</v>
      </c>
    </row>
    <row r="23" spans="1:3">
      <c r="A23" s="4" t="s">
        <v>1183</v>
      </c>
    </row>
    <row r="24" spans="1:3">
      <c r="A24" s="3" t="s">
        <v>1174</v>
      </c>
    </row>
    <row r="25" spans="1:3">
      <c r="A25" s="4" t="s">
        <v>1178</v>
      </c>
      <c r="B25" s="4" t="s">
        <v>1184</v>
      </c>
    </row>
    <row r="26" spans="1:3">
      <c r="A26" s="4" t="s">
        <v>1185</v>
      </c>
    </row>
    <row r="27" spans="1:3">
      <c r="A27" s="3" t="s">
        <v>1172</v>
      </c>
    </row>
    <row r="28" spans="1:3">
      <c r="A28" s="4" t="s">
        <v>1173</v>
      </c>
      <c r="B28" s="6" t="n">
        <v>2722000000</v>
      </c>
      <c r="C28" s="5" t="n">
        <v>2643000000</v>
      </c>
    </row>
    <row r="29" spans="1:3">
      <c r="A29" s="3" t="s">
        <v>1174</v>
      </c>
    </row>
    <row r="30" spans="1:3">
      <c r="A30" s="4" t="s">
        <v>1175</v>
      </c>
      <c r="B30" s="6" t="n">
        <v>315000000</v>
      </c>
    </row>
    <row r="31" spans="1:3">
      <c r="A31" s="4" t="s">
        <v>1186</v>
      </c>
    </row>
    <row r="32" spans="1:3">
      <c r="A32" s="3" t="s">
        <v>1174</v>
      </c>
    </row>
    <row r="33" spans="1:3">
      <c r="A33" s="4" t="s">
        <v>1178</v>
      </c>
      <c r="B33" s="4" t="s">
        <v>1187</v>
      </c>
    </row>
    <row r="34" spans="1:3">
      <c r="A34" s="4" t="s">
        <v>1188</v>
      </c>
    </row>
    <row r="35" spans="1:3">
      <c r="A35" s="3" t="s">
        <v>1174</v>
      </c>
    </row>
    <row r="36" spans="1:3">
      <c r="A36" s="4" t="s">
        <v>1178</v>
      </c>
      <c r="B36" s="4" t="s">
        <v>1189</v>
      </c>
    </row>
    <row r="37" spans="1:3">
      <c r="A37" s="4" t="s">
        <v>1190</v>
      </c>
    </row>
    <row r="38" spans="1:3">
      <c r="A38" s="3" t="s">
        <v>1172</v>
      </c>
    </row>
    <row r="39" spans="1:3">
      <c r="A39" s="4" t="s">
        <v>1173</v>
      </c>
      <c r="B39" s="6" t="n">
        <v>893000000</v>
      </c>
      <c r="C39" s="5" t="n">
        <v>873000000</v>
      </c>
    </row>
    <row r="40" spans="1:3">
      <c r="A40" s="4" t="s">
        <v>1191</v>
      </c>
    </row>
    <row r="41" spans="1:3">
      <c r="A41" s="3" t="s">
        <v>1174</v>
      </c>
    </row>
    <row r="42" spans="1:3">
      <c r="A42" s="4" t="s">
        <v>1178</v>
      </c>
      <c r="B42" s="4" t="s">
        <v>1192</v>
      </c>
    </row>
    <row r="43" spans="1:3">
      <c r="A43" s="4" t="s">
        <v>1193</v>
      </c>
    </row>
    <row r="44" spans="1:3">
      <c r="A44" s="3" t="s">
        <v>1174</v>
      </c>
    </row>
    <row r="45" spans="1:3">
      <c r="A45" s="4" t="s">
        <v>1178</v>
      </c>
      <c r="B45" s="4" t="s">
        <v>821</v>
      </c>
    </row>
    <row r="46" spans="1:3">
      <c r="A46" s="4" t="s">
        <v>87</v>
      </c>
    </row>
    <row r="47" spans="1:3">
      <c r="A47" s="3" t="s">
        <v>1172</v>
      </c>
    </row>
    <row r="48" spans="1:3">
      <c r="A48" s="4" t="s">
        <v>1173</v>
      </c>
      <c r="B48" s="6" t="n">
        <v>85000000</v>
      </c>
      <c r="C48" s="6" t="n">
        <v>101000000</v>
      </c>
    </row>
    <row r="49" spans="1:3">
      <c r="A49" s="4" t="s">
        <v>1194</v>
      </c>
    </row>
    <row r="50" spans="1:3">
      <c r="A50" s="3" t="s">
        <v>1174</v>
      </c>
    </row>
    <row r="51" spans="1:3">
      <c r="A51" s="4" t="s">
        <v>1178</v>
      </c>
      <c r="B51" s="4" t="s">
        <v>1195</v>
      </c>
    </row>
    <row r="52" spans="1:3">
      <c r="A52" s="4" t="s">
        <v>1196</v>
      </c>
    </row>
    <row r="53" spans="1:3">
      <c r="A53" s="3" t="s">
        <v>1174</v>
      </c>
    </row>
    <row r="54" spans="1:3">
      <c r="A54" s="4" t="s">
        <v>1178</v>
      </c>
      <c r="B54" s="4" t="s">
        <v>119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98</v>
      </c>
      <c r="B1" s="2" t="s">
        <v>1</v>
      </c>
    </row>
    <row r="2" spans="1:5">
      <c r="B2" s="2" t="s">
        <v>2</v>
      </c>
      <c r="C2" s="2" t="s">
        <v>30</v>
      </c>
      <c r="D2" s="2" t="s">
        <v>31</v>
      </c>
      <c r="E2" s="2" t="s">
        <v>949</v>
      </c>
    </row>
    <row r="3" spans="1:5">
      <c r="A3" s="3" t="s">
        <v>1199</v>
      </c>
    </row>
    <row r="4" spans="1:5">
      <c r="A4" s="4" t="s">
        <v>1200</v>
      </c>
      <c r="B4" s="6" t="n">
        <v>19434</v>
      </c>
      <c r="C4" s="6" t="n">
        <v>20260</v>
      </c>
      <c r="D4" s="6" t="n">
        <v>21295</v>
      </c>
      <c r="E4" s="6" t="n">
        <v>22529</v>
      </c>
    </row>
    <row r="5" spans="1:5">
      <c r="A5" s="4" t="s">
        <v>1201</v>
      </c>
    </row>
    <row r="6" spans="1:5">
      <c r="A6" s="3" t="s">
        <v>1199</v>
      </c>
    </row>
    <row r="7" spans="1:5">
      <c r="A7" s="4" t="s">
        <v>1202</v>
      </c>
      <c r="B7" s="4" t="s">
        <v>534</v>
      </c>
    </row>
    <row r="8" spans="1:5">
      <c r="A8" s="4" t="s">
        <v>1200</v>
      </c>
      <c r="B8" s="6" t="n">
        <v>8190</v>
      </c>
      <c r="C8" s="5" t="n">
        <v>8062</v>
      </c>
    </row>
    <row r="9" spans="1:5">
      <c r="A9" s="4" t="s">
        <v>1203</v>
      </c>
    </row>
    <row r="10" spans="1:5">
      <c r="A10" s="3" t="s">
        <v>1199</v>
      </c>
    </row>
    <row r="11" spans="1:5">
      <c r="A11" s="4" t="s">
        <v>1204</v>
      </c>
      <c r="B11" s="4" t="s">
        <v>836</v>
      </c>
    </row>
    <row r="12" spans="1:5">
      <c r="A12" s="4" t="s">
        <v>1205</v>
      </c>
    </row>
    <row r="13" spans="1:5">
      <c r="A13" s="3" t="s">
        <v>1199</v>
      </c>
    </row>
    <row r="14" spans="1:5">
      <c r="A14" s="4" t="s">
        <v>1204</v>
      </c>
      <c r="B14" s="4" t="s">
        <v>781</v>
      </c>
    </row>
    <row r="15" spans="1:5">
      <c r="A15" s="4" t="s">
        <v>1206</v>
      </c>
    </row>
    <row r="16" spans="1:5">
      <c r="A16" s="3" t="s">
        <v>1199</v>
      </c>
    </row>
    <row r="17" spans="1:5">
      <c r="A17" s="4" t="s">
        <v>1204</v>
      </c>
      <c r="B17" s="4" t="s">
        <v>913</v>
      </c>
    </row>
    <row r="18" spans="1:5">
      <c r="A18" s="4" t="s">
        <v>1207</v>
      </c>
    </row>
    <row r="19" spans="1:5">
      <c r="A19" s="3" t="s">
        <v>1199</v>
      </c>
    </row>
    <row r="20" spans="1:5">
      <c r="A20" s="4" t="s">
        <v>1204</v>
      </c>
      <c r="B20" s="4" t="s">
        <v>1208</v>
      </c>
    </row>
    <row r="21" spans="1:5">
      <c r="A21" s="4" t="s">
        <v>1209</v>
      </c>
    </row>
    <row r="22" spans="1:5">
      <c r="A22" s="3" t="s">
        <v>1199</v>
      </c>
    </row>
    <row r="23" spans="1:5">
      <c r="A23" s="4" t="s">
        <v>1210</v>
      </c>
      <c r="B23" s="4" t="s">
        <v>1211</v>
      </c>
    </row>
    <row r="24" spans="1:5">
      <c r="A24" s="4" t="s">
        <v>1200</v>
      </c>
      <c r="B24" s="6" t="n">
        <v>10828</v>
      </c>
      <c r="C24" s="5" t="n">
        <v>11933</v>
      </c>
    </row>
    <row r="25" spans="1:5">
      <c r="A25" s="4" t="s">
        <v>1212</v>
      </c>
    </row>
    <row r="26" spans="1:5">
      <c r="A26" s="3" t="s">
        <v>1199</v>
      </c>
    </row>
    <row r="27" spans="1:5">
      <c r="A27" s="4" t="s">
        <v>1204</v>
      </c>
      <c r="B27" s="4" t="s">
        <v>836</v>
      </c>
    </row>
    <row r="28" spans="1:5">
      <c r="A28" s="4" t="s">
        <v>1213</v>
      </c>
    </row>
    <row r="29" spans="1:5">
      <c r="A29" s="3" t="s">
        <v>1199</v>
      </c>
    </row>
    <row r="30" spans="1:5">
      <c r="A30" s="4" t="s">
        <v>1204</v>
      </c>
      <c r="B30" s="4" t="s">
        <v>1214</v>
      </c>
    </row>
    <row r="31" spans="1:5">
      <c r="A31" s="4" t="s">
        <v>1215</v>
      </c>
    </row>
    <row r="32" spans="1:5">
      <c r="A32" s="3" t="s">
        <v>1199</v>
      </c>
    </row>
    <row r="33" spans="1:5">
      <c r="A33" s="4" t="s">
        <v>1204</v>
      </c>
      <c r="B33" s="4" t="s">
        <v>1216</v>
      </c>
    </row>
    <row r="34" spans="1:5">
      <c r="A34" s="4" t="s">
        <v>1217</v>
      </c>
    </row>
    <row r="35" spans="1:5">
      <c r="A35" s="3" t="s">
        <v>1199</v>
      </c>
    </row>
    <row r="36" spans="1:5">
      <c r="A36" s="4" t="s">
        <v>1204</v>
      </c>
      <c r="B36" s="4" t="s">
        <v>1218</v>
      </c>
    </row>
    <row r="37" spans="1:5">
      <c r="A37" s="4" t="s">
        <v>1219</v>
      </c>
    </row>
    <row r="38" spans="1:5">
      <c r="A38" s="3" t="s">
        <v>1199</v>
      </c>
    </row>
    <row r="39" spans="1:5">
      <c r="A39" s="4" t="s">
        <v>1204</v>
      </c>
      <c r="B39" s="4" t="s">
        <v>1220</v>
      </c>
    </row>
    <row r="40" spans="1:5">
      <c r="A40" s="4" t="s">
        <v>1221</v>
      </c>
    </row>
    <row r="41" spans="1:5">
      <c r="A41" s="3" t="s">
        <v>1199</v>
      </c>
    </row>
    <row r="42" spans="1:5">
      <c r="A42" s="4" t="s">
        <v>1204</v>
      </c>
      <c r="B42" s="4" t="s">
        <v>1208</v>
      </c>
    </row>
    <row r="43" spans="1:5">
      <c r="A43" s="4" t="s">
        <v>1222</v>
      </c>
    </row>
    <row r="44" spans="1:5">
      <c r="A44" s="3" t="s">
        <v>1199</v>
      </c>
    </row>
    <row r="45" spans="1:5">
      <c r="A45" s="4" t="s">
        <v>1200</v>
      </c>
      <c r="B45" s="6" t="n">
        <v>416</v>
      </c>
      <c r="C45" s="6" t="n">
        <v>265</v>
      </c>
    </row>
    <row r="46" spans="1:5">
      <c r="A46" s="4" t="s">
        <v>1223</v>
      </c>
    </row>
    <row r="47" spans="1:5">
      <c r="A47" s="3" t="s">
        <v>1199</v>
      </c>
    </row>
    <row r="48" spans="1:5">
      <c r="A48" s="4" t="s">
        <v>1204</v>
      </c>
      <c r="B48" s="4" t="s">
        <v>1224</v>
      </c>
    </row>
    <row r="49" spans="1:5">
      <c r="A49" s="4" t="s">
        <v>1225</v>
      </c>
    </row>
    <row r="50" spans="1:5">
      <c r="A50" s="3" t="s">
        <v>1199</v>
      </c>
    </row>
    <row r="51" spans="1:5">
      <c r="A51" s="4" t="s">
        <v>1204</v>
      </c>
      <c r="B51" s="4" t="s">
        <v>122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2</v>
      </c>
      <c r="C2" s="2" t="s">
        <v>30</v>
      </c>
      <c r="D2" s="2" t="s">
        <v>31</v>
      </c>
    </row>
    <row r="3" spans="1:4">
      <c r="A3" s="3" t="s">
        <v>411</v>
      </c>
    </row>
    <row r="4" spans="1:4">
      <c r="A4" s="4" t="s">
        <v>1228</v>
      </c>
      <c r="B4" s="6" t="n">
        <v>20260</v>
      </c>
      <c r="C4" s="6" t="n">
        <v>21295</v>
      </c>
      <c r="D4" s="6" t="n">
        <v>22529</v>
      </c>
    </row>
    <row r="5" spans="1:4">
      <c r="A5" s="4" t="s">
        <v>1229</v>
      </c>
      <c r="B5" s="5" t="n">
        <v>1130</v>
      </c>
      <c r="C5" s="5" t="n">
        <v>1164</v>
      </c>
      <c r="D5" s="5" t="n">
        <v>1203</v>
      </c>
    </row>
    <row r="6" spans="1:4">
      <c r="A6" s="4" t="s">
        <v>1230</v>
      </c>
      <c r="B6" s="5" t="n">
        <v>687</v>
      </c>
      <c r="C6" s="5" t="n">
        <v>722</v>
      </c>
      <c r="D6" s="5" t="n">
        <v>760</v>
      </c>
    </row>
    <row r="7" spans="1:4">
      <c r="A7" s="4" t="s">
        <v>1231</v>
      </c>
      <c r="B7" s="5" t="n">
        <v>-901</v>
      </c>
      <c r="C7" s="5" t="n">
        <v>-966</v>
      </c>
      <c r="D7" s="5" t="n">
        <v>-1077</v>
      </c>
    </row>
    <row r="8" spans="1:4">
      <c r="A8" s="4" t="s">
        <v>1232</v>
      </c>
      <c r="B8" s="5" t="n">
        <v>-999</v>
      </c>
      <c r="C8" s="5" t="n">
        <v>-1053</v>
      </c>
      <c r="D8" s="5" t="n">
        <v>-1278</v>
      </c>
    </row>
    <row r="9" spans="1:4">
      <c r="A9" s="4" t="s">
        <v>1233</v>
      </c>
      <c r="B9" s="5" t="n">
        <v>0</v>
      </c>
      <c r="C9" s="5" t="n">
        <v>-86</v>
      </c>
      <c r="D9" s="5" t="n">
        <v>-1</v>
      </c>
    </row>
    <row r="10" spans="1:4">
      <c r="A10" s="4" t="s">
        <v>1234</v>
      </c>
      <c r="B10" s="5" t="n">
        <v>-826</v>
      </c>
      <c r="C10" s="5" t="n">
        <v>-829</v>
      </c>
      <c r="D10" s="5" t="n">
        <v>-818</v>
      </c>
    </row>
    <row r="11" spans="1:4">
      <c r="A11" s="4" t="s">
        <v>1235</v>
      </c>
      <c r="B11" s="5" t="n">
        <v>5</v>
      </c>
      <c r="C11" s="5" t="n">
        <v>5</v>
      </c>
      <c r="D11" s="5" t="n">
        <v>7</v>
      </c>
    </row>
    <row r="12" spans="1:4">
      <c r="A12" s="4" t="s">
        <v>1236</v>
      </c>
      <c r="B12" s="5" t="n">
        <v>78</v>
      </c>
      <c r="C12" s="5" t="n">
        <v>8</v>
      </c>
      <c r="D12" s="5" t="n">
        <v>-30</v>
      </c>
    </row>
    <row r="13" spans="1:4">
      <c r="A13" s="4" t="s">
        <v>1237</v>
      </c>
      <c r="B13" s="6" t="n">
        <v>19434</v>
      </c>
      <c r="C13" s="6" t="n">
        <v>20260</v>
      </c>
      <c r="D13" s="6" t="n">
        <v>2129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8</v>
      </c>
      <c r="B1" s="2" t="s">
        <v>1</v>
      </c>
    </row>
    <row r="2" spans="1:3">
      <c r="B2" s="2" t="s">
        <v>2</v>
      </c>
      <c r="C2" s="2" t="s">
        <v>30</v>
      </c>
    </row>
    <row r="3" spans="1:3">
      <c r="A3" s="3" t="s">
        <v>413</v>
      </c>
    </row>
    <row r="4" spans="1:3">
      <c r="A4" s="4" t="s">
        <v>1239</v>
      </c>
      <c r="B4" s="6" t="n">
        <v>3020</v>
      </c>
      <c r="C4" s="6" t="n">
        <v>2930</v>
      </c>
    </row>
    <row r="5" spans="1:3">
      <c r="A5" s="4" t="s">
        <v>1240</v>
      </c>
      <c r="B5" s="5" t="n">
        <v>322</v>
      </c>
      <c r="C5" s="5" t="n">
        <v>364</v>
      </c>
    </row>
    <row r="6" spans="1:3">
      <c r="A6" s="4" t="s">
        <v>1241</v>
      </c>
    </row>
    <row r="7" spans="1:3">
      <c r="A7" s="3" t="s">
        <v>413</v>
      </c>
    </row>
    <row r="8" spans="1:3">
      <c r="A8" s="4" t="s">
        <v>1242</v>
      </c>
      <c r="B8" s="5" t="n">
        <v>3344</v>
      </c>
      <c r="C8" s="5" t="n">
        <v>3298</v>
      </c>
    </row>
    <row r="9" spans="1:3">
      <c r="A9" s="4" t="s">
        <v>1243</v>
      </c>
      <c r="B9" s="6" t="n">
        <v>454</v>
      </c>
      <c r="C9" s="6" t="n">
        <v>585</v>
      </c>
    </row>
    <row r="10" spans="1:3">
      <c r="A10" s="4" t="s">
        <v>1244</v>
      </c>
      <c r="B10" s="4" t="s">
        <v>1245</v>
      </c>
      <c r="C10" s="4" t="s">
        <v>1245</v>
      </c>
    </row>
    <row r="11" spans="1:3">
      <c r="A11" s="4" t="s">
        <v>1246</v>
      </c>
    </row>
    <row r="12" spans="1:3">
      <c r="A12" s="3" t="s">
        <v>413</v>
      </c>
    </row>
    <row r="13" spans="1:3">
      <c r="A13" s="4" t="s">
        <v>1242</v>
      </c>
      <c r="B13" s="6" t="n">
        <v>944</v>
      </c>
      <c r="C13" s="6" t="n">
        <v>915</v>
      </c>
    </row>
    <row r="14" spans="1:3">
      <c r="A14" s="4" t="s">
        <v>1243</v>
      </c>
      <c r="B14" s="5" t="n">
        <v>202</v>
      </c>
      <c r="C14" s="5" t="n">
        <v>265</v>
      </c>
    </row>
    <row r="15" spans="1:3">
      <c r="A15" s="4" t="s">
        <v>1247</v>
      </c>
    </row>
    <row r="16" spans="1:3">
      <c r="A16" s="3" t="s">
        <v>413</v>
      </c>
    </row>
    <row r="17" spans="1:3">
      <c r="A17" s="4" t="s">
        <v>1242</v>
      </c>
      <c r="B17" s="5" t="n">
        <v>253</v>
      </c>
      <c r="C17" s="5" t="n">
        <v>267</v>
      </c>
    </row>
    <row r="18" spans="1:3">
      <c r="A18" s="4" t="s">
        <v>1243</v>
      </c>
      <c r="B18" s="5" t="n">
        <v>10</v>
      </c>
      <c r="C18" s="5" t="n">
        <v>10</v>
      </c>
    </row>
    <row r="19" spans="1:3">
      <c r="A19" s="4" t="s">
        <v>1248</v>
      </c>
    </row>
    <row r="20" spans="1:3">
      <c r="A20" s="3" t="s">
        <v>413</v>
      </c>
    </row>
    <row r="21" spans="1:3">
      <c r="A21" s="4" t="s">
        <v>1242</v>
      </c>
      <c r="B21" s="5" t="n">
        <v>170</v>
      </c>
      <c r="C21" s="5" t="n">
        <v>310</v>
      </c>
    </row>
    <row r="22" spans="1:3">
      <c r="A22" s="4" t="s">
        <v>1243</v>
      </c>
      <c r="B22" s="6" t="n">
        <v>17</v>
      </c>
      <c r="C22" s="6" t="n">
        <v>26</v>
      </c>
    </row>
    <row r="23" spans="1:3">
      <c r="A23" s="4" t="s">
        <v>1249</v>
      </c>
      <c r="B23" s="4" t="s">
        <v>526</v>
      </c>
      <c r="C23" s="4" t="s">
        <v>549</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0</v>
      </c>
      <c r="B1" s="2" t="s">
        <v>1</v>
      </c>
    </row>
    <row r="2" spans="1:3">
      <c r="B2" s="2" t="s">
        <v>2</v>
      </c>
      <c r="C2" s="2" t="s">
        <v>30</v>
      </c>
    </row>
    <row r="3" spans="1:3">
      <c r="A3" s="3" t="s">
        <v>1251</v>
      </c>
    </row>
    <row r="4" spans="1:3">
      <c r="A4" s="4" t="s">
        <v>922</v>
      </c>
      <c r="B4" s="6" t="n">
        <v>365</v>
      </c>
      <c r="C4" s="6" t="n">
        <v>366</v>
      </c>
    </row>
    <row r="5" spans="1:3">
      <c r="A5" s="4" t="s">
        <v>1091</v>
      </c>
      <c r="B5" s="5" t="n">
        <v>184</v>
      </c>
      <c r="C5" s="5" t="n">
        <v>222</v>
      </c>
    </row>
    <row r="6" spans="1:3">
      <c r="A6" s="4" t="s">
        <v>1252</v>
      </c>
      <c r="B6" s="5" t="n">
        <v>181</v>
      </c>
      <c r="C6" s="5" t="n">
        <v>144</v>
      </c>
    </row>
    <row r="7" spans="1:3">
      <c r="A7" s="4" t="s">
        <v>1253</v>
      </c>
      <c r="B7" s="5" t="n">
        <v>45</v>
      </c>
      <c r="C7" s="5" t="n">
        <v>37</v>
      </c>
    </row>
    <row r="8" spans="1:3">
      <c r="A8" s="4" t="s">
        <v>1254</v>
      </c>
      <c r="B8" s="5" t="n">
        <v>-2</v>
      </c>
      <c r="C8" s="5" t="n">
        <v>0</v>
      </c>
    </row>
    <row r="9" spans="1:3">
      <c r="A9" s="4" t="s">
        <v>1255</v>
      </c>
      <c r="B9" s="5" t="n">
        <v>43</v>
      </c>
      <c r="C9" s="5" t="n">
        <v>37</v>
      </c>
    </row>
    <row r="10" spans="1:3">
      <c r="A10" s="4" t="s">
        <v>1256</v>
      </c>
      <c r="B10" s="5" t="n">
        <v>224</v>
      </c>
      <c r="C10" s="5" t="n">
        <v>181</v>
      </c>
    </row>
    <row r="11" spans="1:3">
      <c r="A11" s="4" t="s">
        <v>1099</v>
      </c>
      <c r="B11" s="5" t="n">
        <v>146</v>
      </c>
      <c r="C11" s="5" t="n">
        <v>184</v>
      </c>
    </row>
    <row r="12" spans="1:3">
      <c r="A12" s="4" t="s">
        <v>931</v>
      </c>
      <c r="B12" s="5" t="n">
        <v>370</v>
      </c>
      <c r="C12" s="5" t="n">
        <v>365</v>
      </c>
    </row>
    <row r="13" spans="1:3">
      <c r="A13" s="4" t="s">
        <v>1257</v>
      </c>
    </row>
    <row r="14" spans="1:3">
      <c r="A14" s="3" t="s">
        <v>1251</v>
      </c>
    </row>
    <row r="15" spans="1:3">
      <c r="A15" s="4" t="s">
        <v>922</v>
      </c>
      <c r="B15" s="5" t="n">
        <v>100</v>
      </c>
      <c r="C15" s="5" t="n">
        <v>105</v>
      </c>
    </row>
    <row r="16" spans="1:3">
      <c r="A16" s="4" t="s">
        <v>931</v>
      </c>
      <c r="B16" s="5" t="n">
        <v>85</v>
      </c>
      <c r="C16" s="5" t="n">
        <v>100</v>
      </c>
    </row>
    <row r="17" spans="1:3">
      <c r="A17" s="4" t="s">
        <v>1258</v>
      </c>
    </row>
    <row r="18" spans="1:3">
      <c r="A18" s="3" t="s">
        <v>1251</v>
      </c>
    </row>
    <row r="19" spans="1:3">
      <c r="A19" s="4" t="s">
        <v>922</v>
      </c>
      <c r="B19" s="5" t="n">
        <v>40</v>
      </c>
      <c r="C19" s="5" t="n">
        <v>65</v>
      </c>
    </row>
    <row r="20" spans="1:3">
      <c r="A20" s="4" t="s">
        <v>931</v>
      </c>
      <c r="B20" s="5" t="n">
        <v>26</v>
      </c>
      <c r="C20" s="5" t="n">
        <v>40</v>
      </c>
    </row>
    <row r="21" spans="1:3">
      <c r="A21" s="4" t="s">
        <v>1259</v>
      </c>
    </row>
    <row r="22" spans="1:3">
      <c r="A22" s="3" t="s">
        <v>1251</v>
      </c>
    </row>
    <row r="23" spans="1:3">
      <c r="A23" s="4" t="s">
        <v>922</v>
      </c>
      <c r="B23" s="5" t="n">
        <v>34</v>
      </c>
      <c r="C23" s="5" t="n">
        <v>38</v>
      </c>
    </row>
    <row r="24" spans="1:3">
      <c r="A24" s="4" t="s">
        <v>931</v>
      </c>
      <c r="B24" s="5" t="n">
        <v>22</v>
      </c>
      <c r="C24" s="5" t="n">
        <v>34</v>
      </c>
    </row>
    <row r="25" spans="1:3">
      <c r="A25" s="4" t="s">
        <v>1260</v>
      </c>
    </row>
    <row r="26" spans="1:3">
      <c r="A26" s="3" t="s">
        <v>1251</v>
      </c>
    </row>
    <row r="27" spans="1:3">
      <c r="A27" s="4" t="s">
        <v>922</v>
      </c>
      <c r="B27" s="5" t="n">
        <v>9</v>
      </c>
      <c r="C27" s="5" t="n">
        <v>14</v>
      </c>
    </row>
    <row r="28" spans="1:3">
      <c r="A28" s="4" t="s">
        <v>931</v>
      </c>
      <c r="B28" s="5" t="n">
        <v>12</v>
      </c>
      <c r="C28" s="5" t="n">
        <v>9</v>
      </c>
    </row>
    <row r="29" spans="1:3">
      <c r="A29" s="4" t="s">
        <v>1261</v>
      </c>
    </row>
    <row r="30" spans="1:3">
      <c r="A30" s="3" t="s">
        <v>1251</v>
      </c>
    </row>
    <row r="31" spans="1:3">
      <c r="A31" s="4" t="s">
        <v>922</v>
      </c>
      <c r="B31" s="5" t="n">
        <v>182</v>
      </c>
      <c r="C31" s="5" t="n">
        <v>144</v>
      </c>
    </row>
    <row r="32" spans="1:3">
      <c r="A32" s="4" t="s">
        <v>931</v>
      </c>
      <c r="B32" s="5" t="n">
        <v>225</v>
      </c>
      <c r="C32" s="5" t="n">
        <v>182</v>
      </c>
    </row>
    <row r="33" spans="1:3">
      <c r="A33" s="4" t="s">
        <v>1262</v>
      </c>
    </row>
    <row r="34" spans="1:3">
      <c r="A34" s="3" t="s">
        <v>1251</v>
      </c>
    </row>
    <row r="35" spans="1:3">
      <c r="A35" s="4" t="s">
        <v>922</v>
      </c>
      <c r="B35" s="5" t="n">
        <v>244</v>
      </c>
      <c r="C35" s="5" t="n">
        <v>223</v>
      </c>
    </row>
    <row r="36" spans="1:3">
      <c r="A36" s="4" t="s">
        <v>1091</v>
      </c>
      <c r="B36" s="5" t="n">
        <v>101</v>
      </c>
      <c r="C36" s="5" t="n">
        <v>106</v>
      </c>
    </row>
    <row r="37" spans="1:3">
      <c r="A37" s="4" t="s">
        <v>1252</v>
      </c>
      <c r="B37" s="5" t="n">
        <v>143</v>
      </c>
      <c r="C37" s="5" t="n">
        <v>117</v>
      </c>
    </row>
    <row r="38" spans="1:3">
      <c r="A38" s="4" t="s">
        <v>1253</v>
      </c>
      <c r="B38" s="5" t="n">
        <v>34</v>
      </c>
      <c r="C38" s="5" t="n">
        <v>26</v>
      </c>
    </row>
    <row r="39" spans="1:3">
      <c r="A39" s="4" t="s">
        <v>1254</v>
      </c>
      <c r="B39" s="5" t="n">
        <v>-2</v>
      </c>
      <c r="C39" s="5" t="n">
        <v>0</v>
      </c>
    </row>
    <row r="40" spans="1:3">
      <c r="A40" s="4" t="s">
        <v>1255</v>
      </c>
      <c r="B40" s="5" t="n">
        <v>32</v>
      </c>
      <c r="C40" s="5" t="n">
        <v>26</v>
      </c>
    </row>
    <row r="41" spans="1:3">
      <c r="A41" s="4" t="s">
        <v>1256</v>
      </c>
      <c r="B41" s="5" t="n">
        <v>175</v>
      </c>
      <c r="C41" s="5" t="n">
        <v>143</v>
      </c>
    </row>
    <row r="42" spans="1:3">
      <c r="A42" s="4" t="s">
        <v>1099</v>
      </c>
      <c r="B42" s="5" t="n">
        <v>87</v>
      </c>
      <c r="C42" s="5" t="n">
        <v>101</v>
      </c>
    </row>
    <row r="43" spans="1:3">
      <c r="A43" s="4" t="s">
        <v>931</v>
      </c>
      <c r="B43" s="5" t="n">
        <v>262</v>
      </c>
      <c r="C43" s="5" t="n">
        <v>244</v>
      </c>
    </row>
    <row r="44" spans="1:3">
      <c r="A44" s="4" t="s">
        <v>1246</v>
      </c>
    </row>
    <row r="45" spans="1:3">
      <c r="A45" s="3" t="s">
        <v>1251</v>
      </c>
    </row>
    <row r="46" spans="1:3">
      <c r="A46" s="4" t="s">
        <v>922</v>
      </c>
      <c r="B46" s="5" t="n">
        <v>44</v>
      </c>
      <c r="C46" s="5" t="n">
        <v>68</v>
      </c>
    </row>
    <row r="47" spans="1:3">
      <c r="A47" s="4" t="s">
        <v>1091</v>
      </c>
      <c r="B47" s="5" t="n">
        <v>40</v>
      </c>
      <c r="C47" s="5" t="n">
        <v>64</v>
      </c>
    </row>
    <row r="48" spans="1:3">
      <c r="A48" s="4" t="s">
        <v>1252</v>
      </c>
      <c r="B48" s="5" t="n">
        <v>4</v>
      </c>
      <c r="C48" s="5" t="n">
        <v>4</v>
      </c>
    </row>
    <row r="49" spans="1:3">
      <c r="A49" s="4" t="s">
        <v>1253</v>
      </c>
      <c r="B49" s="5" t="n">
        <v>0</v>
      </c>
      <c r="C49" s="5" t="n">
        <v>0</v>
      </c>
    </row>
    <row r="50" spans="1:3">
      <c r="A50" s="4" t="s">
        <v>1254</v>
      </c>
      <c r="B50" s="5" t="n">
        <v>0</v>
      </c>
      <c r="C50" s="5" t="n">
        <v>0</v>
      </c>
    </row>
    <row r="51" spans="1:3">
      <c r="A51" s="4" t="s">
        <v>1255</v>
      </c>
      <c r="B51" s="5" t="n">
        <v>0</v>
      </c>
      <c r="C51" s="5" t="n">
        <v>0</v>
      </c>
    </row>
    <row r="52" spans="1:3">
      <c r="A52" s="4" t="s">
        <v>1256</v>
      </c>
      <c r="B52" s="5" t="n">
        <v>4</v>
      </c>
      <c r="C52" s="5" t="n">
        <v>4</v>
      </c>
    </row>
    <row r="53" spans="1:3">
      <c r="A53" s="4" t="s">
        <v>1099</v>
      </c>
      <c r="B53" s="5" t="n">
        <v>25</v>
      </c>
      <c r="C53" s="5" t="n">
        <v>40</v>
      </c>
    </row>
    <row r="54" spans="1:3">
      <c r="A54" s="4" t="s">
        <v>931</v>
      </c>
      <c r="B54" s="5" t="n">
        <v>29</v>
      </c>
      <c r="C54" s="5" t="n">
        <v>44</v>
      </c>
    </row>
    <row r="55" spans="1:3">
      <c r="A55" s="4" t="s">
        <v>1263</v>
      </c>
    </row>
    <row r="56" spans="1:3">
      <c r="A56" s="3" t="s">
        <v>1251</v>
      </c>
    </row>
    <row r="57" spans="1:3">
      <c r="A57" s="4" t="s">
        <v>922</v>
      </c>
      <c r="B57" s="5" t="n">
        <v>77</v>
      </c>
      <c r="C57" s="5" t="n">
        <v>75</v>
      </c>
    </row>
    <row r="58" spans="1:3">
      <c r="A58" s="4" t="s">
        <v>1091</v>
      </c>
      <c r="B58" s="5" t="n">
        <v>43</v>
      </c>
      <c r="C58" s="5" t="n">
        <v>52</v>
      </c>
    </row>
    <row r="59" spans="1:3">
      <c r="A59" s="4" t="s">
        <v>1252</v>
      </c>
      <c r="B59" s="5" t="n">
        <v>34</v>
      </c>
      <c r="C59" s="5" t="n">
        <v>23</v>
      </c>
    </row>
    <row r="60" spans="1:3">
      <c r="A60" s="4" t="s">
        <v>1253</v>
      </c>
      <c r="B60" s="5" t="n">
        <v>11</v>
      </c>
      <c r="C60" s="5" t="n">
        <v>11</v>
      </c>
    </row>
    <row r="61" spans="1:3">
      <c r="A61" s="4" t="s">
        <v>1254</v>
      </c>
      <c r="B61" s="5" t="n">
        <v>0</v>
      </c>
      <c r="C61" s="5" t="n">
        <v>0</v>
      </c>
    </row>
    <row r="62" spans="1:3">
      <c r="A62" s="4" t="s">
        <v>1255</v>
      </c>
      <c r="B62" s="5" t="n">
        <v>11</v>
      </c>
      <c r="C62" s="5" t="n">
        <v>11</v>
      </c>
    </row>
    <row r="63" spans="1:3">
      <c r="A63" s="4" t="s">
        <v>1256</v>
      </c>
      <c r="B63" s="5" t="n">
        <v>45</v>
      </c>
      <c r="C63" s="5" t="n">
        <v>34</v>
      </c>
    </row>
    <row r="64" spans="1:3">
      <c r="A64" s="4" t="s">
        <v>1099</v>
      </c>
      <c r="B64" s="5" t="n">
        <v>34</v>
      </c>
      <c r="C64" s="5" t="n">
        <v>43</v>
      </c>
    </row>
    <row r="65" spans="1:3">
      <c r="A65" s="4" t="s">
        <v>931</v>
      </c>
      <c r="B65" s="6" t="n">
        <v>79</v>
      </c>
      <c r="C65" s="6" t="n">
        <v>77</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v>
      </c>
      <c r="C2" s="2" t="s">
        <v>30</v>
      </c>
      <c r="D2" s="2" t="s">
        <v>31</v>
      </c>
    </row>
    <row r="3" spans="1:4">
      <c r="A3" s="3" t="s">
        <v>1265</v>
      </c>
    </row>
    <row r="4" spans="1:4">
      <c r="A4" s="4" t="s">
        <v>1266</v>
      </c>
      <c r="B4" s="6" t="n">
        <v>35115</v>
      </c>
      <c r="C4" s="6" t="n">
        <v>34015</v>
      </c>
      <c r="D4" s="6" t="n">
        <v>32915</v>
      </c>
    </row>
    <row r="5" spans="1:4">
      <c r="A5" s="4" t="s">
        <v>1267</v>
      </c>
      <c r="B5" s="5" t="n">
        <v>837</v>
      </c>
      <c r="C5" s="5" t="n">
        <v>863</v>
      </c>
      <c r="D5" s="5" t="n">
        <v>890</v>
      </c>
    </row>
    <row r="6" spans="1:4">
      <c r="A6" s="4" t="s">
        <v>1268</v>
      </c>
      <c r="B6" s="5" t="n">
        <v>-1274</v>
      </c>
      <c r="C6" s="5" t="n">
        <v>-1296</v>
      </c>
      <c r="D6" s="5" t="n">
        <v>-1338</v>
      </c>
    </row>
    <row r="7" spans="1:4">
      <c r="A7" s="4" t="s">
        <v>1001</v>
      </c>
      <c r="B7" s="5" t="n">
        <v>34678</v>
      </c>
      <c r="C7" s="5" t="n">
        <v>33582</v>
      </c>
      <c r="D7" s="5" t="n">
        <v>32467</v>
      </c>
    </row>
    <row r="8" spans="1:4">
      <c r="A8" s="3" t="s">
        <v>1269</v>
      </c>
    </row>
    <row r="9" spans="1:4">
      <c r="A9" s="4" t="s">
        <v>1270</v>
      </c>
      <c r="B9" s="5" t="n">
        <v>2378</v>
      </c>
      <c r="C9" s="5" t="n">
        <v>2275</v>
      </c>
      <c r="D9" s="5" t="n">
        <v>2158</v>
      </c>
    </row>
    <row r="10" spans="1:4">
      <c r="A10" s="4" t="s">
        <v>66</v>
      </c>
    </row>
    <row r="11" spans="1:4">
      <c r="A11" s="3" t="s">
        <v>1271</v>
      </c>
    </row>
    <row r="12" spans="1:4">
      <c r="A12" s="4" t="s">
        <v>1266</v>
      </c>
      <c r="B12" s="5" t="n">
        <v>33685</v>
      </c>
      <c r="C12" s="5" t="n">
        <v>32614</v>
      </c>
      <c r="D12" s="5" t="n">
        <v>31924</v>
      </c>
    </row>
    <row r="13" spans="1:4">
      <c r="A13" s="4" t="s">
        <v>1267</v>
      </c>
      <c r="B13" s="5" t="n">
        <v>64</v>
      </c>
      <c r="C13" s="5" t="n">
        <v>47</v>
      </c>
      <c r="D13" s="5" t="n">
        <v>39</v>
      </c>
    </row>
    <row r="14" spans="1:4">
      <c r="A14" s="4" t="s">
        <v>1268</v>
      </c>
      <c r="B14" s="5" t="n">
        <v>-1007</v>
      </c>
      <c r="C14" s="5" t="n">
        <v>-1061</v>
      </c>
      <c r="D14" s="5" t="n">
        <v>-1092</v>
      </c>
    </row>
    <row r="15" spans="1:4">
      <c r="A15" s="4" t="s">
        <v>1272</v>
      </c>
      <c r="B15" s="5" t="n">
        <v>32742</v>
      </c>
      <c r="C15" s="5" t="n">
        <v>31600</v>
      </c>
      <c r="D15" s="5" t="n">
        <v>30871</v>
      </c>
    </row>
    <row r="16" spans="1:4">
      <c r="A16" s="3" t="s">
        <v>1265</v>
      </c>
    </row>
    <row r="17" spans="1:4">
      <c r="A17" s="4" t="s">
        <v>1266</v>
      </c>
      <c r="B17" s="5" t="n">
        <v>33221</v>
      </c>
      <c r="C17" s="5" t="n">
        <v>32249</v>
      </c>
      <c r="D17" s="5" t="n">
        <v>31274</v>
      </c>
    </row>
    <row r="18" spans="1:4">
      <c r="A18" s="4" t="s">
        <v>1267</v>
      </c>
      <c r="B18" s="5" t="n">
        <v>50</v>
      </c>
      <c r="C18" s="5" t="n">
        <v>45</v>
      </c>
      <c r="D18" s="5" t="n">
        <v>41</v>
      </c>
    </row>
    <row r="19" spans="1:4">
      <c r="A19" s="4" t="s">
        <v>1268</v>
      </c>
      <c r="B19" s="5" t="n">
        <v>-971</v>
      </c>
      <c r="C19" s="5" t="n">
        <v>-987</v>
      </c>
      <c r="D19" s="5" t="n">
        <v>-1006</v>
      </c>
    </row>
    <row r="20" spans="1:4">
      <c r="A20" s="4" t="s">
        <v>1001</v>
      </c>
      <c r="B20" s="5" t="n">
        <v>32300</v>
      </c>
      <c r="C20" s="5" t="n">
        <v>31307</v>
      </c>
      <c r="D20" s="5" t="n">
        <v>30309</v>
      </c>
    </row>
    <row r="21" spans="1:4">
      <c r="A21" s="4" t="s">
        <v>71</v>
      </c>
    </row>
    <row r="22" spans="1:4">
      <c r="A22" s="3" t="s">
        <v>1269</v>
      </c>
    </row>
    <row r="23" spans="1:4">
      <c r="A23" s="4" t="s">
        <v>1266</v>
      </c>
      <c r="B23" s="5" t="n">
        <v>1894</v>
      </c>
      <c r="C23" s="5" t="n">
        <v>1766</v>
      </c>
      <c r="D23" s="5" t="n">
        <v>1641</v>
      </c>
    </row>
    <row r="24" spans="1:4">
      <c r="A24" s="4" t="s">
        <v>1267</v>
      </c>
      <c r="B24" s="5" t="n">
        <v>787</v>
      </c>
      <c r="C24" s="5" t="n">
        <v>818</v>
      </c>
      <c r="D24" s="5" t="n">
        <v>849</v>
      </c>
    </row>
    <row r="25" spans="1:4">
      <c r="A25" s="4" t="s">
        <v>1268</v>
      </c>
      <c r="B25" s="5" t="n">
        <v>-303</v>
      </c>
      <c r="C25" s="5" t="n">
        <v>-309</v>
      </c>
      <c r="D25" s="5" t="n">
        <v>-332</v>
      </c>
    </row>
    <row r="26" spans="1:4">
      <c r="A26" s="4" t="s">
        <v>1270</v>
      </c>
      <c r="B26" s="6" t="n">
        <v>2378</v>
      </c>
      <c r="C26" s="6" t="n">
        <v>2275</v>
      </c>
      <c r="D26" s="6" t="n">
        <v>215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73</v>
      </c>
      <c r="B1" s="2" t="s">
        <v>1</v>
      </c>
    </row>
    <row r="2" spans="1:5">
      <c r="B2" s="2" t="s">
        <v>2</v>
      </c>
      <c r="C2" s="2" t="s">
        <v>30</v>
      </c>
      <c r="D2" s="2" t="s">
        <v>31</v>
      </c>
      <c r="E2" s="2" t="s">
        <v>949</v>
      </c>
    </row>
    <row r="3" spans="1:5">
      <c r="A3" s="3" t="s">
        <v>1274</v>
      </c>
    </row>
    <row r="4" spans="1:5">
      <c r="A4" s="4" t="s">
        <v>92</v>
      </c>
      <c r="B4" s="6" t="n">
        <v>8921</v>
      </c>
      <c r="C4" s="6" t="n">
        <v>8745</v>
      </c>
    </row>
    <row r="5" spans="1:5">
      <c r="A5" s="4" t="s">
        <v>619</v>
      </c>
    </row>
    <row r="6" spans="1:5">
      <c r="A6" s="3" t="s">
        <v>1274</v>
      </c>
    </row>
    <row r="7" spans="1:5">
      <c r="A7" s="4" t="s">
        <v>92</v>
      </c>
      <c r="B7" s="5" t="n">
        <v>6570</v>
      </c>
      <c r="C7" s="5" t="n">
        <v>6280</v>
      </c>
    </row>
    <row r="8" spans="1:5">
      <c r="A8" s="4" t="s">
        <v>1275</v>
      </c>
      <c r="B8" s="5" t="n">
        <v>96</v>
      </c>
      <c r="C8" s="5" t="n">
        <v>93</v>
      </c>
    </row>
    <row r="9" spans="1:5">
      <c r="A9" s="4" t="s">
        <v>1276</v>
      </c>
      <c r="B9" s="5" t="n">
        <v>6471</v>
      </c>
      <c r="C9" s="5" t="n">
        <v>6184</v>
      </c>
      <c r="D9" s="6" t="n">
        <v>5892</v>
      </c>
      <c r="E9" s="6" t="n">
        <v>5694</v>
      </c>
    </row>
    <row r="10" spans="1:5">
      <c r="A10" s="4" t="s">
        <v>1277</v>
      </c>
      <c r="B10" s="5" t="n">
        <v>31</v>
      </c>
      <c r="C10" s="5" t="n">
        <v>35</v>
      </c>
    </row>
    <row r="11" spans="1:5">
      <c r="A11" s="4" t="s">
        <v>618</v>
      </c>
    </row>
    <row r="12" spans="1:5">
      <c r="A12" s="3" t="s">
        <v>1274</v>
      </c>
    </row>
    <row r="13" spans="1:5">
      <c r="A13" s="4" t="s">
        <v>1278</v>
      </c>
      <c r="B13" s="5" t="n">
        <v>70</v>
      </c>
      <c r="C13" s="5" t="n">
        <v>84</v>
      </c>
    </row>
    <row r="14" spans="1:5">
      <c r="A14" s="4" t="s">
        <v>1279</v>
      </c>
    </row>
    <row r="15" spans="1:5">
      <c r="A15" s="3" t="s">
        <v>1274</v>
      </c>
    </row>
    <row r="16" spans="1:5">
      <c r="A16" s="4" t="s">
        <v>1280</v>
      </c>
      <c r="B16" s="6" t="n">
        <v>61</v>
      </c>
      <c r="C16" s="6" t="n">
        <v>6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1"/>
  </cols>
  <sheetData>
    <row r="1" spans="1:8">
      <c r="A1" s="1" t="s">
        <v>1281</v>
      </c>
      <c r="B1" s="2" t="s">
        <v>1282</v>
      </c>
      <c r="C1" s="2" t="s">
        <v>1</v>
      </c>
      <c r="G1" s="2" t="s">
        <v>1283</v>
      </c>
    </row>
    <row r="2" spans="1:8">
      <c r="B2" s="2" t="s">
        <v>1284</v>
      </c>
      <c r="C2" s="2" t="s">
        <v>1285</v>
      </c>
      <c r="D2" s="2" t="s">
        <v>597</v>
      </c>
      <c r="E2" s="2" t="s">
        <v>602</v>
      </c>
      <c r="F2" s="2" t="s">
        <v>603</v>
      </c>
      <c r="G2" s="2" t="s">
        <v>1286</v>
      </c>
      <c r="H2" s="2" t="s">
        <v>1284</v>
      </c>
    </row>
    <row r="3" spans="1:8">
      <c r="A3" s="3" t="s">
        <v>1274</v>
      </c>
    </row>
    <row r="4" spans="1:8">
      <c r="A4" s="4" t="s">
        <v>92</v>
      </c>
      <c r="D4" s="6" t="n">
        <v>8921000000</v>
      </c>
      <c r="E4" s="6" t="n">
        <v>8745000000</v>
      </c>
    </row>
    <row r="5" spans="1:8">
      <c r="A5" s="4" t="s">
        <v>1287</v>
      </c>
      <c r="D5" s="5" t="n">
        <v>112422000000</v>
      </c>
      <c r="E5" s="5" t="n">
        <v>108610000000</v>
      </c>
    </row>
    <row r="6" spans="1:8">
      <c r="A6" s="4" t="s">
        <v>1288</v>
      </c>
      <c r="D6" s="5" t="n">
        <v>-43162000000</v>
      </c>
      <c r="E6" s="5" t="n">
        <v>-40678000000</v>
      </c>
    </row>
    <row r="7" spans="1:8">
      <c r="A7" s="4" t="s">
        <v>1289</v>
      </c>
      <c r="D7" s="5" t="n">
        <v>1274000000</v>
      </c>
      <c r="E7" s="5" t="n">
        <v>1296000000</v>
      </c>
      <c r="F7" s="6" t="n">
        <v>1338000000</v>
      </c>
    </row>
    <row r="8" spans="1:8">
      <c r="A8" s="4" t="s">
        <v>1290</v>
      </c>
    </row>
    <row r="9" spans="1:8">
      <c r="A9" s="3" t="s">
        <v>1274</v>
      </c>
    </row>
    <row r="10" spans="1:8">
      <c r="A10" s="4" t="s">
        <v>92</v>
      </c>
      <c r="D10" s="6" t="n">
        <v>5260000000</v>
      </c>
      <c r="E10" s="5" t="n">
        <v>4950000000</v>
      </c>
    </row>
    <row r="11" spans="1:8">
      <c r="A11" s="4" t="s">
        <v>1291</v>
      </c>
      <c r="D11" s="4" t="s">
        <v>1208</v>
      </c>
    </row>
    <row r="12" spans="1:8">
      <c r="A12" s="4" t="s">
        <v>1292</v>
      </c>
      <c r="H12" s="6" t="n">
        <v>545000</v>
      </c>
    </row>
    <row r="13" spans="1:8">
      <c r="A13" s="4" t="s">
        <v>1293</v>
      </c>
      <c r="H13" s="4" t="s">
        <v>1145</v>
      </c>
    </row>
    <row r="14" spans="1:8">
      <c r="A14" s="4" t="s">
        <v>1294</v>
      </c>
      <c r="D14" s="6" t="n">
        <v>170</v>
      </c>
    </row>
    <row r="15" spans="1:8">
      <c r="A15" s="4" t="s">
        <v>1287</v>
      </c>
      <c r="B15" s="6" t="n">
        <v>19600000000</v>
      </c>
      <c r="H15" s="6" t="n">
        <v>19600000000</v>
      </c>
    </row>
    <row r="16" spans="1:8">
      <c r="A16" s="4" t="s">
        <v>1288</v>
      </c>
      <c r="B16" s="5" t="n">
        <v>2630000000</v>
      </c>
      <c r="H16" s="6" t="n">
        <v>2630000000</v>
      </c>
    </row>
    <row r="17" spans="1:8">
      <c r="A17" s="4" t="s">
        <v>1295</v>
      </c>
      <c r="B17" s="6" t="n">
        <v>46080000000</v>
      </c>
    </row>
    <row r="18" spans="1:8">
      <c r="A18" s="4" t="s">
        <v>1296</v>
      </c>
    </row>
    <row r="19" spans="1:8">
      <c r="A19" s="3" t="s">
        <v>1274</v>
      </c>
    </row>
    <row r="20" spans="1:8">
      <c r="A20" s="4" t="s">
        <v>92</v>
      </c>
      <c r="D20" s="5" t="n">
        <v>88000000</v>
      </c>
      <c r="E20" s="5" t="n">
        <v>77000000</v>
      </c>
    </row>
    <row r="21" spans="1:8">
      <c r="A21" s="4" t="s">
        <v>1289</v>
      </c>
      <c r="D21" s="5" t="n">
        <v>263000000</v>
      </c>
      <c r="E21" s="5" t="n">
        <v>274000000</v>
      </c>
      <c r="F21" s="5" t="n">
        <v>293000000</v>
      </c>
    </row>
    <row r="22" spans="1:8">
      <c r="A22" s="4" t="s">
        <v>1297</v>
      </c>
      <c r="D22" s="5" t="n">
        <v>1120000000</v>
      </c>
      <c r="E22" s="5" t="n">
        <v>537000000</v>
      </c>
      <c r="F22" s="5" t="n">
        <v>120000000</v>
      </c>
    </row>
    <row r="23" spans="1:8">
      <c r="A23" s="4" t="s">
        <v>1298</v>
      </c>
    </row>
    <row r="24" spans="1:8">
      <c r="A24" s="3" t="s">
        <v>1274</v>
      </c>
    </row>
    <row r="25" spans="1:8">
      <c r="A25" s="4" t="s">
        <v>92</v>
      </c>
      <c r="D25" s="5" t="n">
        <v>493000000</v>
      </c>
      <c r="E25" s="5" t="n">
        <v>506000000</v>
      </c>
    </row>
    <row r="26" spans="1:8">
      <c r="A26" s="4" t="s">
        <v>1299</v>
      </c>
      <c r="D26" s="5" t="n">
        <v>75000</v>
      </c>
    </row>
    <row r="27" spans="1:8">
      <c r="A27" s="4" t="s">
        <v>1300</v>
      </c>
      <c r="D27" s="5" t="n">
        <v>75000</v>
      </c>
    </row>
    <row r="28" spans="1:8">
      <c r="A28" s="4" t="s">
        <v>1301</v>
      </c>
      <c r="D28" s="5" t="n">
        <v>250000</v>
      </c>
    </row>
    <row r="29" spans="1:8">
      <c r="A29" s="4" t="s">
        <v>1302</v>
      </c>
      <c r="D29" s="5" t="n">
        <v>8900000</v>
      </c>
    </row>
    <row r="30" spans="1:8">
      <c r="A30" s="4" t="s">
        <v>1303</v>
      </c>
    </row>
    <row r="31" spans="1:8">
      <c r="A31" s="3" t="s">
        <v>1274</v>
      </c>
    </row>
    <row r="32" spans="1:8">
      <c r="A32" s="4" t="s">
        <v>92</v>
      </c>
      <c r="D32" s="5" t="n">
        <v>19000000</v>
      </c>
      <c r="E32" s="5" t="n">
        <v>0</v>
      </c>
    </row>
    <row r="33" spans="1:8">
      <c r="A33" s="4" t="s">
        <v>1289</v>
      </c>
      <c r="D33" s="5" t="n">
        <v>11000000</v>
      </c>
      <c r="E33" s="5" t="n">
        <v>12000000</v>
      </c>
      <c r="F33" s="5" t="n">
        <v>13000000</v>
      </c>
    </row>
    <row r="34" spans="1:8">
      <c r="A34" s="4" t="s">
        <v>1297</v>
      </c>
      <c r="D34" s="6" t="n">
        <v>19000000</v>
      </c>
      <c r="E34" s="6" t="n">
        <v>0</v>
      </c>
      <c r="F34" s="6" t="n">
        <v>0</v>
      </c>
    </row>
    <row r="35" spans="1:8">
      <c r="A35" s="4" t="s">
        <v>1304</v>
      </c>
    </row>
    <row r="36" spans="1:8">
      <c r="A36" s="3" t="s">
        <v>1274</v>
      </c>
    </row>
    <row r="37" spans="1:8">
      <c r="A37" s="4" t="s">
        <v>1292</v>
      </c>
      <c r="G37" s="6" t="n">
        <v>555000</v>
      </c>
    </row>
    <row r="38" spans="1:8">
      <c r="A38" s="4" t="s">
        <v>1293</v>
      </c>
      <c r="G38" s="4" t="s">
        <v>1145</v>
      </c>
    </row>
    <row r="39" spans="1:8">
      <c r="A39" s="4" t="s">
        <v>1305</v>
      </c>
    </row>
    <row r="40" spans="1:8">
      <c r="A40" s="3" t="s">
        <v>1274</v>
      </c>
    </row>
    <row r="41" spans="1:8">
      <c r="A41" s="4" t="s">
        <v>1306</v>
      </c>
      <c r="C41" s="4" t="s">
        <v>1307</v>
      </c>
    </row>
    <row r="42" spans="1:8">
      <c r="A42" s="4" t="s">
        <v>1308</v>
      </c>
      <c r="C42" s="6" t="n">
        <v>56000000</v>
      </c>
    </row>
    <row r="43" spans="1:8">
      <c r="A43" s="4" t="s">
        <v>1309</v>
      </c>
      <c r="C43" s="5" t="n">
        <v>2</v>
      </c>
    </row>
    <row r="44" spans="1:8">
      <c r="A44" s="4" t="s">
        <v>1310</v>
      </c>
      <c r="C44" s="6" t="n">
        <v>19000000</v>
      </c>
    </row>
    <row r="45" spans="1:8">
      <c r="A45" s="4" t="s">
        <v>1311</v>
      </c>
      <c r="C45" s="6" t="n">
        <v>187000000</v>
      </c>
    </row>
  </sheetData>
  <mergeCells count="3">
    <mergeCell ref="A1:A2"/>
    <mergeCell ref="C1:F1"/>
    <mergeCell ref="G1:H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9"/>
  </cols>
  <sheetData>
    <row r="1" spans="1:2">
      <c r="A1" s="1" t="s">
        <v>1312</v>
      </c>
      <c r="B1" s="2" t="s">
        <v>1</v>
      </c>
    </row>
    <row r="2" spans="1:2">
      <c r="B2" s="2" t="s">
        <v>958</v>
      </c>
    </row>
    <row r="3" spans="1:2">
      <c r="A3" s="3" t="s">
        <v>1313</v>
      </c>
    </row>
    <row r="4" spans="1:2">
      <c r="A4" s="4" t="s">
        <v>1314</v>
      </c>
      <c r="B4" s="6" t="n">
        <v>500</v>
      </c>
    </row>
    <row r="5" spans="1:2">
      <c r="A5" s="4" t="s">
        <v>1315</v>
      </c>
    </row>
    <row r="6" spans="1:2">
      <c r="A6" s="3" t="s">
        <v>1313</v>
      </c>
    </row>
    <row r="7" spans="1:2">
      <c r="A7" s="4" t="s">
        <v>1316</v>
      </c>
      <c r="B7" s="5" t="n">
        <v>4420</v>
      </c>
    </row>
    <row r="8" spans="1:2">
      <c r="A8" s="4" t="s">
        <v>1314</v>
      </c>
      <c r="B8" s="6" t="n">
        <v>500</v>
      </c>
    </row>
    <row r="9" spans="1:2">
      <c r="A9" s="4" t="s">
        <v>1317</v>
      </c>
      <c r="B9" s="5" t="n">
        <v>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9"/>
  </cols>
  <sheetData>
    <row r="1" spans="1:2">
      <c r="A1" s="1" t="s">
        <v>1318</v>
      </c>
      <c r="B1" s="2" t="s">
        <v>1</v>
      </c>
    </row>
    <row r="2" spans="1:2">
      <c r="B2" s="2" t="s">
        <v>1319</v>
      </c>
    </row>
    <row r="3" spans="1:2">
      <c r="A3" s="3" t="s">
        <v>1274</v>
      </c>
    </row>
    <row r="4" spans="1:2">
      <c r="A4" s="4" t="s">
        <v>1314</v>
      </c>
      <c r="B4" s="6" t="n">
        <v>500</v>
      </c>
    </row>
    <row r="5" spans="1:2">
      <c r="A5" s="4" t="s">
        <v>1320</v>
      </c>
    </row>
    <row r="6" spans="1:2">
      <c r="A6" s="3" t="s">
        <v>1274</v>
      </c>
    </row>
    <row r="7" spans="1:2">
      <c r="A7" s="4" t="s">
        <v>1321</v>
      </c>
      <c r="B7" s="5" t="n">
        <v>3</v>
      </c>
    </row>
    <row r="8" spans="1:2">
      <c r="A8" s="4" t="s">
        <v>1322</v>
      </c>
      <c r="B8" s="4" t="s">
        <v>1323</v>
      </c>
    </row>
    <row r="9" spans="1:2">
      <c r="A9" s="4" t="s">
        <v>1324</v>
      </c>
    </row>
    <row r="10" spans="1:2">
      <c r="A10" s="3" t="s">
        <v>1274</v>
      </c>
    </row>
    <row r="11" spans="1:2">
      <c r="A11" s="4" t="s">
        <v>1322</v>
      </c>
      <c r="B11" s="4" t="s">
        <v>1325</v>
      </c>
    </row>
    <row r="12" spans="1:2">
      <c r="A12" s="4" t="s">
        <v>1326</v>
      </c>
    </row>
    <row r="13" spans="1:2">
      <c r="A13" s="3" t="s">
        <v>1274</v>
      </c>
    </row>
    <row r="14" spans="1:2">
      <c r="A14" s="4" t="s">
        <v>1316</v>
      </c>
      <c r="B14" s="6" t="n">
        <v>3070</v>
      </c>
    </row>
    <row r="15" spans="1:2">
      <c r="A15" s="4" t="s">
        <v>1327</v>
      </c>
    </row>
    <row r="16" spans="1:2">
      <c r="A16" s="3" t="s">
        <v>1274</v>
      </c>
    </row>
    <row r="17" spans="1:2">
      <c r="A17" s="4" t="s">
        <v>1322</v>
      </c>
      <c r="B17" s="4" t="s">
        <v>1328</v>
      </c>
    </row>
    <row r="18" spans="1:2">
      <c r="A18" s="4" t="s">
        <v>1329</v>
      </c>
      <c r="B18" s="6" t="n">
        <v>446</v>
      </c>
    </row>
    <row r="19" spans="1:2">
      <c r="A19" s="4" t="s">
        <v>1330</v>
      </c>
    </row>
    <row r="20" spans="1:2">
      <c r="A20" s="3" t="s">
        <v>1274</v>
      </c>
    </row>
    <row r="21" spans="1:2">
      <c r="A21" s="4" t="s">
        <v>1331</v>
      </c>
      <c r="B21" s="5" t="n">
        <v>1</v>
      </c>
    </row>
    <row r="22" spans="1:2">
      <c r="A22" s="4" t="s">
        <v>1293</v>
      </c>
      <c r="B22" s="4" t="s">
        <v>1332</v>
      </c>
    </row>
    <row r="23" spans="1:2">
      <c r="A23" s="4" t="s">
        <v>1333</v>
      </c>
    </row>
    <row r="24" spans="1:2">
      <c r="A24" s="3" t="s">
        <v>1274</v>
      </c>
    </row>
    <row r="25" spans="1:2">
      <c r="A25" s="4" t="s">
        <v>1322</v>
      </c>
      <c r="B25" s="4" t="s">
        <v>749</v>
      </c>
    </row>
    <row r="26" spans="1:2">
      <c r="A26" s="4" t="s">
        <v>1316</v>
      </c>
      <c r="B26" s="6" t="n">
        <v>25</v>
      </c>
    </row>
    <row r="27" spans="1:2">
      <c r="A27" s="4" t="s">
        <v>1314</v>
      </c>
      <c r="B27" s="5" t="n">
        <v>2750</v>
      </c>
    </row>
    <row r="28" spans="1:2">
      <c r="A28" s="4" t="s">
        <v>1329</v>
      </c>
      <c r="B28" s="6" t="n">
        <v>1670</v>
      </c>
    </row>
    <row r="29" spans="1:2">
      <c r="A29" s="4" t="s">
        <v>1334</v>
      </c>
      <c r="B29" s="4" t="s">
        <v>61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4"/>
  </cols>
  <sheetData>
    <row r="1" spans="1:2">
      <c r="A1" s="1" t="s">
        <v>1335</v>
      </c>
      <c r="B1" s="2" t="s">
        <v>1</v>
      </c>
    </row>
    <row r="2" spans="1:2">
      <c r="B2" s="2" t="s">
        <v>1336</v>
      </c>
    </row>
    <row r="3" spans="1:2">
      <c r="A3" s="3" t="s">
        <v>1313</v>
      </c>
    </row>
    <row r="4" spans="1:2">
      <c r="A4" s="4" t="s">
        <v>1314</v>
      </c>
      <c r="B4" s="6" t="n">
        <v>500</v>
      </c>
    </row>
    <row r="5" spans="1:2">
      <c r="A5" s="4" t="s">
        <v>1337</v>
      </c>
    </row>
    <row r="6" spans="1:2">
      <c r="A6" s="3" t="s">
        <v>1313</v>
      </c>
    </row>
    <row r="7" spans="1:2">
      <c r="A7" s="4" t="s">
        <v>1338</v>
      </c>
      <c r="B7" s="5" t="n">
        <v>29</v>
      </c>
    </row>
    <row r="8" spans="1:2">
      <c r="A8" s="4" t="s">
        <v>1339</v>
      </c>
      <c r="B8" s="5" t="n">
        <v>3</v>
      </c>
    </row>
    <row r="9" spans="1:2">
      <c r="A9" s="4" t="s">
        <v>1340</v>
      </c>
    </row>
    <row r="10" spans="1:2">
      <c r="A10" s="3" t="s">
        <v>1313</v>
      </c>
    </row>
    <row r="11" spans="1:2">
      <c r="A11" s="4" t="s">
        <v>1316</v>
      </c>
      <c r="B11" s="6" t="n">
        <v>305</v>
      </c>
    </row>
    <row r="12" spans="1:2">
      <c r="A12" s="4" t="s">
        <v>1322</v>
      </c>
      <c r="B12" s="4" t="s">
        <v>1325</v>
      </c>
    </row>
    <row r="13" spans="1:2">
      <c r="A13" s="4" t="s">
        <v>1329</v>
      </c>
      <c r="B13" s="6" t="n">
        <v>321</v>
      </c>
    </row>
    <row r="14" spans="1:2">
      <c r="A14" s="4" t="s">
        <v>1341</v>
      </c>
    </row>
    <row r="15" spans="1:2">
      <c r="A15" s="3" t="s">
        <v>1313</v>
      </c>
    </row>
    <row r="16" spans="1:2">
      <c r="A16" s="4" t="s">
        <v>1314</v>
      </c>
      <c r="B16" s="5" t="n">
        <v>3070</v>
      </c>
    </row>
    <row r="17" spans="1:2">
      <c r="A17" s="4" t="s">
        <v>1342</v>
      </c>
    </row>
    <row r="18" spans="1:2">
      <c r="A18" s="3" t="s">
        <v>1313</v>
      </c>
    </row>
    <row r="19" spans="1:2">
      <c r="A19" s="4" t="s">
        <v>1314</v>
      </c>
      <c r="B19" s="5" t="n">
        <v>3400</v>
      </c>
    </row>
    <row r="20" spans="1:2">
      <c r="A20" s="4" t="s">
        <v>1343</v>
      </c>
    </row>
    <row r="21" spans="1:2">
      <c r="A21" s="3" t="s">
        <v>1313</v>
      </c>
    </row>
    <row r="22" spans="1:2">
      <c r="A22" s="4" t="s">
        <v>1316</v>
      </c>
      <c r="B22" s="6" t="n">
        <v>115</v>
      </c>
    </row>
    <row r="23" spans="1:2">
      <c r="A23" s="4" t="s">
        <v>1322</v>
      </c>
      <c r="B23" s="4" t="s">
        <v>1344</v>
      </c>
    </row>
    <row r="24" spans="1:2">
      <c r="A24" s="4" t="s">
        <v>1329</v>
      </c>
      <c r="B24" s="6" t="n">
        <v>446</v>
      </c>
    </row>
    <row r="25" spans="1:2">
      <c r="A25" s="4" t="s">
        <v>1345</v>
      </c>
    </row>
    <row r="26" spans="1:2">
      <c r="A26" s="3" t="s">
        <v>1313</v>
      </c>
    </row>
    <row r="27" spans="1:2">
      <c r="A27" s="4" t="s">
        <v>1314</v>
      </c>
      <c r="B27" s="5" t="n">
        <v>3400</v>
      </c>
    </row>
    <row r="28" spans="1:2">
      <c r="A28" s="4" t="s">
        <v>1346</v>
      </c>
    </row>
    <row r="29" spans="1:2">
      <c r="A29" s="3" t="s">
        <v>1313</v>
      </c>
    </row>
    <row r="30" spans="1:2">
      <c r="A30" s="4" t="s">
        <v>1314</v>
      </c>
      <c r="B30" s="5" t="n">
        <v>3840</v>
      </c>
    </row>
    <row r="31" spans="1:2">
      <c r="A31" s="4" t="s">
        <v>1347</v>
      </c>
    </row>
    <row r="32" spans="1:2">
      <c r="A32" s="3" t="s">
        <v>1313</v>
      </c>
    </row>
    <row r="33" spans="1:2">
      <c r="A33" s="4" t="s">
        <v>1316</v>
      </c>
      <c r="B33" s="6" t="n">
        <v>330</v>
      </c>
    </row>
    <row r="34" spans="1:2">
      <c r="A34" s="4" t="s">
        <v>1322</v>
      </c>
      <c r="B34" s="4" t="s">
        <v>1348</v>
      </c>
    </row>
    <row r="35" spans="1:2">
      <c r="A35" s="4" t="s">
        <v>1329</v>
      </c>
      <c r="B35" s="6" t="n">
        <v>578</v>
      </c>
    </row>
    <row r="36" spans="1:2">
      <c r="A36" s="4" t="s">
        <v>1349</v>
      </c>
    </row>
    <row r="37" spans="1:2">
      <c r="A37" s="3" t="s">
        <v>1313</v>
      </c>
    </row>
    <row r="38" spans="1:2">
      <c r="A38" s="4" t="s">
        <v>1314</v>
      </c>
      <c r="B38" s="5" t="n">
        <v>3840</v>
      </c>
    </row>
    <row r="39" spans="1:2">
      <c r="A39" s="4" t="s">
        <v>1350</v>
      </c>
    </row>
    <row r="40" spans="1:2">
      <c r="A40" s="3" t="s">
        <v>1313</v>
      </c>
    </row>
    <row r="41" spans="1:2">
      <c r="A41" s="4" t="s">
        <v>1314</v>
      </c>
      <c r="B41" s="6" t="n">
        <v>442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6"/>
  </cols>
  <sheetData>
    <row r="1" spans="1:3">
      <c r="A1" s="1" t="s">
        <v>1351</v>
      </c>
      <c r="B1" s="2" t="s">
        <v>1352</v>
      </c>
      <c r="C1" s="2" t="s">
        <v>1</v>
      </c>
    </row>
    <row r="2" spans="1:3">
      <c r="B2" s="2" t="s">
        <v>597</v>
      </c>
      <c r="C2" s="2" t="s">
        <v>1353</v>
      </c>
    </row>
    <row r="3" spans="1:3">
      <c r="A3" s="3" t="s">
        <v>1313</v>
      </c>
    </row>
    <row r="4" spans="1:3">
      <c r="A4" s="4" t="s">
        <v>1314</v>
      </c>
      <c r="C4" s="6" t="n">
        <v>500</v>
      </c>
    </row>
    <row r="5" spans="1:3">
      <c r="A5" s="4" t="s">
        <v>1354</v>
      </c>
    </row>
    <row r="6" spans="1:3">
      <c r="A6" s="3" t="s">
        <v>1313</v>
      </c>
    </row>
    <row r="7" spans="1:3">
      <c r="A7" s="4" t="s">
        <v>1338</v>
      </c>
      <c r="C7" s="5" t="n">
        <v>48</v>
      </c>
    </row>
    <row r="8" spans="1:3">
      <c r="A8" s="4" t="s">
        <v>1316</v>
      </c>
      <c r="B8" s="6" t="n">
        <v>375</v>
      </c>
    </row>
    <row r="9" spans="1:3">
      <c r="A9" s="4" t="s">
        <v>1322</v>
      </c>
      <c r="B9" s="4" t="s">
        <v>1355</v>
      </c>
    </row>
    <row r="10" spans="1:3">
      <c r="A10" s="4" t="s">
        <v>1329</v>
      </c>
      <c r="B10" s="6" t="n">
        <v>1020</v>
      </c>
    </row>
    <row r="11" spans="1:3">
      <c r="A11" s="4" t="s">
        <v>1356</v>
      </c>
    </row>
    <row r="12" spans="1:3">
      <c r="A12" s="3" t="s">
        <v>1313</v>
      </c>
    </row>
    <row r="13" spans="1:3">
      <c r="A13" s="4" t="s">
        <v>1314</v>
      </c>
      <c r="B13" s="5" t="n">
        <v>3400</v>
      </c>
    </row>
    <row r="14" spans="1:3">
      <c r="A14" s="4" t="s">
        <v>1357</v>
      </c>
    </row>
    <row r="15" spans="1:3">
      <c r="A15" s="3" t="s">
        <v>1313</v>
      </c>
    </row>
    <row r="16" spans="1:3">
      <c r="A16" s="4" t="s">
        <v>1314</v>
      </c>
      <c r="B16" s="6" t="n">
        <v>442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4"/>
  </cols>
  <sheetData>
    <row r="1" spans="1:4">
      <c r="A1" s="1" t="s">
        <v>1358</v>
      </c>
      <c r="B1" s="2" t="s">
        <v>1282</v>
      </c>
      <c r="C1" s="2" t="s">
        <v>1359</v>
      </c>
      <c r="D1" s="2" t="s">
        <v>1</v>
      </c>
    </row>
    <row r="2" spans="1:4">
      <c r="B2" s="2" t="s">
        <v>1284</v>
      </c>
      <c r="C2" s="2" t="s">
        <v>1360</v>
      </c>
      <c r="D2" s="2" t="s">
        <v>1361</v>
      </c>
    </row>
    <row r="3" spans="1:4">
      <c r="A3" s="3" t="s">
        <v>1313</v>
      </c>
    </row>
    <row r="4" spans="1:4">
      <c r="A4" s="4" t="s">
        <v>1314</v>
      </c>
      <c r="D4" s="6" t="n">
        <v>500</v>
      </c>
    </row>
    <row r="5" spans="1:4">
      <c r="A5" s="4" t="s">
        <v>1362</v>
      </c>
      <c r="C5" s="5" t="n">
        <v>2</v>
      </c>
    </row>
    <row r="6" spans="1:4">
      <c r="A6" s="4" t="s">
        <v>1363</v>
      </c>
    </row>
    <row r="7" spans="1:4">
      <c r="A7" s="3" t="s">
        <v>1313</v>
      </c>
    </row>
    <row r="8" spans="1:4">
      <c r="A8" s="4" t="s">
        <v>1364</v>
      </c>
      <c r="D8" s="5" t="n">
        <v>5</v>
      </c>
    </row>
    <row r="9" spans="1:4">
      <c r="A9" s="4" t="s">
        <v>1365</v>
      </c>
      <c r="D9" s="5" t="n">
        <v>2</v>
      </c>
    </row>
    <row r="10" spans="1:4">
      <c r="A10" s="4" t="s">
        <v>1366</v>
      </c>
      <c r="C10" s="6" t="n">
        <v>168</v>
      </c>
      <c r="D10" s="6" t="n">
        <v>168</v>
      </c>
    </row>
    <row r="11" spans="1:4">
      <c r="A11" s="4" t="s">
        <v>1367</v>
      </c>
      <c r="B11" s="4" t="s">
        <v>1307</v>
      </c>
    </row>
    <row r="12" spans="1:4">
      <c r="A12" s="4" t="s">
        <v>1368</v>
      </c>
      <c r="B12" s="6" t="n">
        <v>187</v>
      </c>
    </row>
    <row r="13" spans="1:4">
      <c r="A13" s="4" t="s">
        <v>1369</v>
      </c>
    </row>
    <row r="14" spans="1:4">
      <c r="A14" s="3" t="s">
        <v>1313</v>
      </c>
    </row>
    <row r="15" spans="1:4">
      <c r="A15" s="4" t="s">
        <v>1322</v>
      </c>
      <c r="D15" s="4" t="s">
        <v>749</v>
      </c>
    </row>
    <row r="16" spans="1:4">
      <c r="A16" s="4" t="s">
        <v>1370</v>
      </c>
      <c r="D16" s="5" t="n">
        <v>3</v>
      </c>
    </row>
    <row r="17" spans="1:4">
      <c r="A17" s="4" t="s">
        <v>1316</v>
      </c>
      <c r="D17" s="6" t="n">
        <v>38</v>
      </c>
    </row>
    <row r="18" spans="1:4">
      <c r="A18" s="4" t="s">
        <v>1314</v>
      </c>
      <c r="D18" s="6" t="n">
        <v>20</v>
      </c>
    </row>
    <row r="19" spans="1:4">
      <c r="A19" s="4" t="s">
        <v>1371</v>
      </c>
      <c r="D19" s="5" t="n">
        <v>2</v>
      </c>
    </row>
    <row r="20" spans="1:4">
      <c r="A20" s="4" t="s">
        <v>1372</v>
      </c>
    </row>
    <row r="21" spans="1:4">
      <c r="A21" s="3" t="s">
        <v>1313</v>
      </c>
    </row>
    <row r="22" spans="1:4">
      <c r="A22" s="4" t="s">
        <v>1316</v>
      </c>
      <c r="C22" s="5" t="n">
        <v>56</v>
      </c>
    </row>
    <row r="23" spans="1:4">
      <c r="A23" s="4" t="s">
        <v>1314</v>
      </c>
      <c r="C23" s="5" t="n">
        <v>19</v>
      </c>
    </row>
    <row r="24" spans="1:4">
      <c r="A24" s="4" t="s">
        <v>1373</v>
      </c>
    </row>
    <row r="25" spans="1:4">
      <c r="A25" s="3" t="s">
        <v>1313</v>
      </c>
    </row>
    <row r="26" spans="1:4">
      <c r="A26" s="4" t="s">
        <v>1322</v>
      </c>
      <c r="D26" s="4" t="s">
        <v>749</v>
      </c>
    </row>
    <row r="27" spans="1:4">
      <c r="A27" s="4" t="s">
        <v>1316</v>
      </c>
      <c r="D27" s="6" t="n">
        <v>231</v>
      </c>
    </row>
    <row r="28" spans="1:4">
      <c r="A28" s="4" t="s">
        <v>1314</v>
      </c>
      <c r="D28" s="5" t="n">
        <v>20</v>
      </c>
    </row>
    <row r="29" spans="1:4">
      <c r="A29" s="4" t="s">
        <v>1374</v>
      </c>
      <c r="C29" s="5" t="n">
        <v>27</v>
      </c>
      <c r="D29" s="5" t="n">
        <v>27</v>
      </c>
    </row>
    <row r="30" spans="1:4">
      <c r="A30" s="4" t="s">
        <v>1375</v>
      </c>
    </row>
    <row r="31" spans="1:4">
      <c r="A31" s="3" t="s">
        <v>1313</v>
      </c>
    </row>
    <row r="32" spans="1:4">
      <c r="A32" s="4" t="s">
        <v>1374</v>
      </c>
      <c r="C32" s="5" t="n">
        <v>19</v>
      </c>
      <c r="D32" s="5" t="n">
        <v>19</v>
      </c>
    </row>
    <row r="33" spans="1:4">
      <c r="A33" s="4" t="s">
        <v>1376</v>
      </c>
    </row>
    <row r="34" spans="1:4">
      <c r="A34" s="3" t="s">
        <v>1313</v>
      </c>
    </row>
    <row r="35" spans="1:4">
      <c r="A35" s="4" t="s">
        <v>1374</v>
      </c>
      <c r="C35" s="6" t="n">
        <v>38</v>
      </c>
      <c r="D35" s="6" t="n">
        <v>38</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42"/>
  </cols>
  <sheetData>
    <row r="1" spans="1:2">
      <c r="A1" s="1" t="s">
        <v>1377</v>
      </c>
      <c r="B1" s="2" t="s">
        <v>1</v>
      </c>
    </row>
    <row r="2" spans="1:2">
      <c r="B2" s="2" t="s">
        <v>1378</v>
      </c>
    </row>
    <row r="3" spans="1:2">
      <c r="A3" s="3" t="s">
        <v>1313</v>
      </c>
    </row>
    <row r="4" spans="1:2">
      <c r="A4" s="4" t="s">
        <v>1314</v>
      </c>
      <c r="B4" s="6" t="n">
        <v>500</v>
      </c>
    </row>
    <row r="5" spans="1:2">
      <c r="A5" s="4" t="s">
        <v>1379</v>
      </c>
    </row>
    <row r="6" spans="1:2">
      <c r="A6" s="3" t="s">
        <v>1313</v>
      </c>
    </row>
    <row r="7" spans="1:2">
      <c r="A7" s="4" t="s">
        <v>1316</v>
      </c>
      <c r="B7" s="5" t="n">
        <v>200</v>
      </c>
    </row>
    <row r="8" spans="1:2">
      <c r="A8" s="4" t="s">
        <v>1314</v>
      </c>
      <c r="B8" s="6" t="n">
        <v>20</v>
      </c>
    </row>
    <row r="9" spans="1:2">
      <c r="A9" s="4" t="s">
        <v>1293</v>
      </c>
      <c r="B9" s="4" t="s">
        <v>549</v>
      </c>
    </row>
    <row r="10" spans="1:2">
      <c r="A10" s="4" t="s">
        <v>1380</v>
      </c>
    </row>
    <row r="11" spans="1:2">
      <c r="A11" s="3" t="s">
        <v>1313</v>
      </c>
    </row>
    <row r="12" spans="1:2">
      <c r="A12" s="4" t="s">
        <v>1316</v>
      </c>
      <c r="B12" s="6" t="n">
        <v>400</v>
      </c>
    </row>
    <row r="13" spans="1:2">
      <c r="A13" s="4" t="s">
        <v>1364</v>
      </c>
      <c r="B13" s="5" t="n">
        <v>3</v>
      </c>
    </row>
    <row r="14" spans="1:2">
      <c r="A14" s="4" t="s">
        <v>1381</v>
      </c>
    </row>
    <row r="15" spans="1:2">
      <c r="A15" s="3" t="s">
        <v>1313</v>
      </c>
    </row>
    <row r="16" spans="1:2">
      <c r="A16" s="4" t="s">
        <v>1314</v>
      </c>
      <c r="B16" s="6" t="n">
        <v>150</v>
      </c>
    </row>
    <row r="17" spans="1:2">
      <c r="A17" s="4" t="s">
        <v>1322</v>
      </c>
      <c r="B17" s="4" t="s">
        <v>1382</v>
      </c>
    </row>
    <row r="18" spans="1:2">
      <c r="A18" s="4" t="s">
        <v>1331</v>
      </c>
      <c r="B18" s="5" t="n">
        <v>1</v>
      </c>
    </row>
    <row r="19" spans="1:2">
      <c r="A19" s="4" t="s">
        <v>1383</v>
      </c>
    </row>
    <row r="20" spans="1:2">
      <c r="A20" s="3" t="s">
        <v>1313</v>
      </c>
    </row>
    <row r="21" spans="1:2">
      <c r="A21" s="4" t="s">
        <v>1314</v>
      </c>
      <c r="B21" s="6" t="n">
        <v>144</v>
      </c>
    </row>
    <row r="22" spans="1:2">
      <c r="A22" s="4" t="s">
        <v>1322</v>
      </c>
      <c r="B22" s="4" t="s">
        <v>1382</v>
      </c>
    </row>
    <row r="23" spans="1:2">
      <c r="A23" s="4" t="s">
        <v>1331</v>
      </c>
      <c r="B23" s="5" t="n">
        <v>1</v>
      </c>
    </row>
    <row r="24" spans="1:2">
      <c r="A24" s="4" t="s">
        <v>1384</v>
      </c>
    </row>
    <row r="25" spans="1:2">
      <c r="A25" s="3" t="s">
        <v>1313</v>
      </c>
    </row>
    <row r="26" spans="1:2">
      <c r="A26" s="4" t="s">
        <v>1314</v>
      </c>
      <c r="B26" s="6" t="n">
        <v>165</v>
      </c>
    </row>
    <row r="27" spans="1:2">
      <c r="A27" s="4" t="s">
        <v>1322</v>
      </c>
      <c r="B27" s="4" t="s">
        <v>1385</v>
      </c>
    </row>
    <row r="28" spans="1:2">
      <c r="A28" s="4" t="s">
        <v>1331</v>
      </c>
      <c r="B28" s="5" t="n">
        <v>1</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4"/>
  </cols>
  <sheetData>
    <row r="1" spans="1:2">
      <c r="A1" s="1" t="s">
        <v>1386</v>
      </c>
      <c r="B1" s="2" t="s">
        <v>1</v>
      </c>
    </row>
    <row r="2" spans="1:2">
      <c r="B2" s="2" t="s">
        <v>1361</v>
      </c>
    </row>
    <row r="3" spans="1:2">
      <c r="A3" s="3" t="s">
        <v>1313</v>
      </c>
    </row>
    <row r="4" spans="1:2">
      <c r="A4" s="4" t="s">
        <v>1314</v>
      </c>
      <c r="B4" s="6" t="n">
        <v>500</v>
      </c>
    </row>
    <row r="5" spans="1:2">
      <c r="A5" s="4" t="s">
        <v>1387</v>
      </c>
    </row>
    <row r="6" spans="1:2">
      <c r="A6" s="3" t="s">
        <v>1313</v>
      </c>
    </row>
    <row r="7" spans="1:2">
      <c r="A7" s="4" t="s">
        <v>1293</v>
      </c>
      <c r="B7" s="4" t="s">
        <v>549</v>
      </c>
    </row>
    <row r="8" spans="1:2">
      <c r="A8" s="4" t="s">
        <v>1388</v>
      </c>
      <c r="B8" s="5" t="n">
        <v>3</v>
      </c>
    </row>
    <row r="9" spans="1:2">
      <c r="A9" s="4" t="s">
        <v>1316</v>
      </c>
      <c r="B9" s="6" t="n">
        <v>100</v>
      </c>
    </row>
    <row r="10" spans="1:2">
      <c r="A10" s="4" t="s">
        <v>1314</v>
      </c>
      <c r="B10" s="6" t="n">
        <v>100</v>
      </c>
    </row>
    <row r="11" spans="1:2">
      <c r="A11" s="4" t="s">
        <v>1370</v>
      </c>
      <c r="B11" s="5" t="n">
        <v>2</v>
      </c>
    </row>
    <row r="12" spans="1:2">
      <c r="A12" s="4" t="s">
        <v>1364</v>
      </c>
      <c r="B12" s="5" t="n">
        <v>1</v>
      </c>
    </row>
    <row r="13" spans="1:2">
      <c r="A13" s="4" t="s">
        <v>1322</v>
      </c>
      <c r="B13" s="4" t="s">
        <v>1325</v>
      </c>
    </row>
    <row r="14" spans="1:2">
      <c r="A14" s="4" t="s">
        <v>1389</v>
      </c>
    </row>
    <row r="15" spans="1:2">
      <c r="A15" s="3" t="s">
        <v>1313</v>
      </c>
    </row>
    <row r="16" spans="1:2">
      <c r="A16" s="4" t="s">
        <v>1293</v>
      </c>
      <c r="B16" s="4" t="s">
        <v>549</v>
      </c>
    </row>
    <row r="17" spans="1:2">
      <c r="A17" s="4" t="s">
        <v>1388</v>
      </c>
      <c r="B17" s="5" t="n">
        <v>3</v>
      </c>
    </row>
    <row r="18" spans="1:2">
      <c r="A18" s="4" t="s">
        <v>1316</v>
      </c>
      <c r="B18" s="6" t="n">
        <v>28</v>
      </c>
    </row>
    <row r="19" spans="1:2">
      <c r="A19" s="4" t="s">
        <v>1314</v>
      </c>
      <c r="B19" s="6" t="n">
        <v>2</v>
      </c>
    </row>
    <row r="20" spans="1:2">
      <c r="A20" s="4" t="s">
        <v>1370</v>
      </c>
      <c r="B20" s="5" t="n">
        <v>2</v>
      </c>
    </row>
    <row r="21" spans="1:2">
      <c r="A21" s="4" t="s">
        <v>1364</v>
      </c>
      <c r="B21" s="5" t="n">
        <v>1</v>
      </c>
    </row>
    <row r="22" spans="1:2">
      <c r="A22" s="4" t="s">
        <v>1322</v>
      </c>
      <c r="B22" s="4" t="s">
        <v>1325</v>
      </c>
    </row>
    <row r="23" spans="1:2">
      <c r="A23" s="4" t="s">
        <v>1390</v>
      </c>
    </row>
    <row r="24" spans="1:2">
      <c r="A24" s="3" t="s">
        <v>1313</v>
      </c>
    </row>
    <row r="25" spans="1:2">
      <c r="A25" s="4" t="s">
        <v>1316</v>
      </c>
      <c r="B25" s="6" t="n">
        <v>200</v>
      </c>
    </row>
    <row r="26" spans="1:2">
      <c r="A26" s="4" t="s">
        <v>1391</v>
      </c>
    </row>
    <row r="27" spans="1:2">
      <c r="A27" s="3" t="s">
        <v>1313</v>
      </c>
    </row>
    <row r="28" spans="1:2">
      <c r="A28" s="4" t="s">
        <v>1316</v>
      </c>
      <c r="B28" s="5" t="n">
        <v>300</v>
      </c>
    </row>
    <row r="29" spans="1:2">
      <c r="A29" s="4" t="s">
        <v>1314</v>
      </c>
      <c r="B29" s="6" t="n">
        <v>2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29"/>
    <col customWidth="1" max="3" min="3" width="21"/>
    <col customWidth="1" max="4" min="4" width="21"/>
  </cols>
  <sheetData>
    <row r="1" spans="1:4">
      <c r="A1" s="1" t="s">
        <v>1392</v>
      </c>
      <c r="B1" s="2" t="s">
        <v>1</v>
      </c>
    </row>
    <row r="2" spans="1:4">
      <c r="B2" s="2" t="s">
        <v>958</v>
      </c>
      <c r="C2" s="2" t="s">
        <v>602</v>
      </c>
      <c r="D2" s="2" t="s">
        <v>603</v>
      </c>
    </row>
    <row r="3" spans="1:4">
      <c r="A3" s="3" t="s">
        <v>1313</v>
      </c>
    </row>
    <row r="4" spans="1:4">
      <c r="A4" s="4" t="s">
        <v>1289</v>
      </c>
      <c r="B4" s="6" t="n">
        <v>1274</v>
      </c>
      <c r="C4" s="6" t="n">
        <v>1296</v>
      </c>
      <c r="D4" s="6" t="n">
        <v>1338</v>
      </c>
    </row>
    <row r="5" spans="1:4">
      <c r="A5" s="4" t="s">
        <v>1393</v>
      </c>
    </row>
    <row r="6" spans="1:4">
      <c r="A6" s="3" t="s">
        <v>1313</v>
      </c>
    </row>
    <row r="7" spans="1:4">
      <c r="A7" s="4" t="s">
        <v>1364</v>
      </c>
      <c r="B7" s="5" t="n">
        <v>1</v>
      </c>
    </row>
    <row r="8" spans="1:4">
      <c r="A8" s="4" t="s">
        <v>1394</v>
      </c>
      <c r="B8" s="4" t="s">
        <v>749</v>
      </c>
    </row>
    <row r="9" spans="1:4">
      <c r="A9" s="4" t="s">
        <v>1289</v>
      </c>
      <c r="B9" s="6" t="n">
        <v>344</v>
      </c>
      <c r="C9" s="6" t="n">
        <v>381</v>
      </c>
      <c r="D9" s="6" t="n">
        <v>41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395</v>
      </c>
      <c r="B1" s="2" t="s">
        <v>1</v>
      </c>
    </row>
    <row r="2" spans="1:4">
      <c r="B2" s="2" t="s">
        <v>1396</v>
      </c>
      <c r="C2" s="2" t="s">
        <v>602</v>
      </c>
      <c r="D2" s="2" t="s">
        <v>603</v>
      </c>
    </row>
    <row r="3" spans="1:4">
      <c r="A3" s="3" t="s">
        <v>1274</v>
      </c>
    </row>
    <row r="4" spans="1:4">
      <c r="A4" s="4" t="s">
        <v>92</v>
      </c>
      <c r="B4" s="6" t="n">
        <v>8921</v>
      </c>
      <c r="C4" s="6" t="n">
        <v>8745</v>
      </c>
    </row>
    <row r="5" spans="1:4">
      <c r="A5" s="4" t="s">
        <v>1397</v>
      </c>
      <c r="B5" s="5" t="n">
        <v>86642</v>
      </c>
      <c r="C5" s="5" t="n">
        <v>90011</v>
      </c>
      <c r="D5" s="6" t="n">
        <v>93326</v>
      </c>
    </row>
    <row r="6" spans="1:4">
      <c r="A6" s="4" t="s">
        <v>1398</v>
      </c>
    </row>
    <row r="7" spans="1:4">
      <c r="A7" s="3" t="s">
        <v>1274</v>
      </c>
    </row>
    <row r="8" spans="1:4">
      <c r="A8" s="4" t="s">
        <v>92</v>
      </c>
      <c r="B8" s="5" t="n">
        <v>167</v>
      </c>
      <c r="C8" s="5" t="n">
        <v>174</v>
      </c>
    </row>
    <row r="9" spans="1:4">
      <c r="A9" s="4" t="s">
        <v>654</v>
      </c>
    </row>
    <row r="10" spans="1:4">
      <c r="A10" s="3" t="s">
        <v>1274</v>
      </c>
    </row>
    <row r="11" spans="1:4">
      <c r="A11" s="4" t="s">
        <v>92</v>
      </c>
      <c r="B11" s="6" t="n">
        <v>2354</v>
      </c>
      <c r="C11" s="5" t="n">
        <v>2468</v>
      </c>
    </row>
    <row r="12" spans="1:4">
      <c r="A12" s="4" t="s">
        <v>1399</v>
      </c>
      <c r="B12" s="4" t="s">
        <v>1307</v>
      </c>
    </row>
    <row r="13" spans="1:4">
      <c r="A13" s="4" t="s">
        <v>1400</v>
      </c>
      <c r="B13" s="5" t="n">
        <v>14</v>
      </c>
    </row>
    <row r="14" spans="1:4">
      <c r="A14" s="4" t="s">
        <v>1401</v>
      </c>
      <c r="B14" s="6" t="n">
        <v>447860</v>
      </c>
    </row>
    <row r="15" spans="1:4">
      <c r="A15" s="4" t="s">
        <v>1397</v>
      </c>
      <c r="B15" s="5" t="n">
        <v>86640</v>
      </c>
    </row>
    <row r="16" spans="1:4">
      <c r="A16" s="4" t="s">
        <v>1402</v>
      </c>
    </row>
    <row r="17" spans="1:4">
      <c r="A17" s="3" t="s">
        <v>1274</v>
      </c>
    </row>
    <row r="18" spans="1:4">
      <c r="A18" s="4" t="s">
        <v>92</v>
      </c>
      <c r="B18" s="5" t="n">
        <v>1350</v>
      </c>
      <c r="C18" s="5" t="n">
        <v>1410</v>
      </c>
    </row>
    <row r="19" spans="1:4">
      <c r="A19" s="4" t="s">
        <v>1403</v>
      </c>
    </row>
    <row r="20" spans="1:4">
      <c r="A20" s="3" t="s">
        <v>1274</v>
      </c>
    </row>
    <row r="21" spans="1:4">
      <c r="A21" s="4" t="s">
        <v>92</v>
      </c>
      <c r="B21" s="5" t="n">
        <v>139</v>
      </c>
      <c r="C21" s="5" t="n">
        <v>144</v>
      </c>
    </row>
    <row r="22" spans="1:4">
      <c r="A22" s="4" t="s">
        <v>1404</v>
      </c>
    </row>
    <row r="23" spans="1:4">
      <c r="A23" s="3" t="s">
        <v>1274</v>
      </c>
    </row>
    <row r="24" spans="1:4">
      <c r="A24" s="4" t="s">
        <v>1297</v>
      </c>
      <c r="B24" s="5" t="n">
        <v>76</v>
      </c>
      <c r="C24" s="5" t="n">
        <v>78</v>
      </c>
      <c r="D24" s="5" t="n">
        <v>94</v>
      </c>
    </row>
    <row r="25" spans="1:4">
      <c r="A25" s="4" t="s">
        <v>69</v>
      </c>
    </row>
    <row r="26" spans="1:4">
      <c r="A26" s="3" t="s">
        <v>1274</v>
      </c>
    </row>
    <row r="27" spans="1:4">
      <c r="A27" s="4" t="s">
        <v>1297</v>
      </c>
      <c r="B27" s="5" t="n">
        <v>179</v>
      </c>
      <c r="C27" s="5" t="n">
        <v>208</v>
      </c>
      <c r="D27" s="5" t="n">
        <v>219</v>
      </c>
    </row>
    <row r="28" spans="1:4">
      <c r="A28" s="4" t="s">
        <v>1405</v>
      </c>
    </row>
    <row r="29" spans="1:4">
      <c r="A29" s="3" t="s">
        <v>1274</v>
      </c>
    </row>
    <row r="30" spans="1:4">
      <c r="A30" s="4" t="s">
        <v>1297</v>
      </c>
      <c r="B30" s="5" t="n">
        <v>7</v>
      </c>
      <c r="C30" s="5" t="n">
        <v>21</v>
      </c>
      <c r="D30" s="5" t="n">
        <v>40</v>
      </c>
    </row>
    <row r="31" spans="1:4">
      <c r="A31" s="4" t="s">
        <v>70</v>
      </c>
    </row>
    <row r="32" spans="1:4">
      <c r="A32" s="3" t="s">
        <v>1274</v>
      </c>
    </row>
    <row r="33" spans="1:4">
      <c r="A33" s="4" t="s">
        <v>1297</v>
      </c>
      <c r="B33" s="5" t="n">
        <v>25</v>
      </c>
      <c r="C33" s="5" t="n">
        <v>26</v>
      </c>
      <c r="D33" s="5" t="n">
        <v>25</v>
      </c>
    </row>
    <row r="34" spans="1:4">
      <c r="A34" s="4" t="s">
        <v>1406</v>
      </c>
    </row>
    <row r="35" spans="1:4">
      <c r="A35" s="3" t="s">
        <v>1274</v>
      </c>
    </row>
    <row r="36" spans="1:4">
      <c r="A36" s="4" t="s">
        <v>1297</v>
      </c>
      <c r="B36" s="5" t="n">
        <v>20</v>
      </c>
      <c r="C36" s="5" t="n">
        <v>20</v>
      </c>
      <c r="D36" s="5" t="n">
        <v>21</v>
      </c>
    </row>
    <row r="37" spans="1:4">
      <c r="A37" s="4" t="s">
        <v>1407</v>
      </c>
    </row>
    <row r="38" spans="1:4">
      <c r="A38" s="3" t="s">
        <v>1274</v>
      </c>
    </row>
    <row r="39" spans="1:4">
      <c r="A39" s="4" t="s">
        <v>1297</v>
      </c>
      <c r="B39" s="5" t="n">
        <v>15</v>
      </c>
      <c r="C39" s="6" t="n">
        <v>15</v>
      </c>
      <c r="D39" s="6" t="n">
        <v>18</v>
      </c>
    </row>
    <row r="40" spans="1:4">
      <c r="A40" s="4" t="s">
        <v>1408</v>
      </c>
    </row>
    <row r="41" spans="1:4">
      <c r="A41" s="3" t="s">
        <v>1274</v>
      </c>
    </row>
    <row r="42" spans="1:4">
      <c r="A42" s="4" t="s">
        <v>1409</v>
      </c>
      <c r="B42" s="6" t="n">
        <v>5890</v>
      </c>
    </row>
    <row r="43" spans="1:4">
      <c r="A43" s="4" t="s">
        <v>1410</v>
      </c>
    </row>
    <row r="44" spans="1:4">
      <c r="A44" s="3" t="s">
        <v>1274</v>
      </c>
    </row>
    <row r="45" spans="1:4">
      <c r="A45" s="4" t="s">
        <v>1411</v>
      </c>
      <c r="B45" s="4" t="s">
        <v>1412</v>
      </c>
      <c r="C45" s="4" t="s">
        <v>141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7"/>
  </cols>
  <sheetData>
    <row r="1" spans="1:6">
      <c r="A1" s="1" t="s">
        <v>1413</v>
      </c>
      <c r="B1" s="2" t="s">
        <v>1414</v>
      </c>
      <c r="C1" s="2" t="s">
        <v>1415</v>
      </c>
      <c r="D1" s="2" t="s">
        <v>1416</v>
      </c>
      <c r="E1" s="2" t="s">
        <v>1417</v>
      </c>
      <c r="F1" s="2" t="s">
        <v>1418</v>
      </c>
    </row>
    <row r="2" spans="1:6">
      <c r="B2" s="2" t="s">
        <v>1419</v>
      </c>
      <c r="C2" s="2" t="s">
        <v>2</v>
      </c>
      <c r="D2" s="2" t="s">
        <v>1420</v>
      </c>
      <c r="E2" s="2" t="s">
        <v>1421</v>
      </c>
      <c r="F2" s="2" t="s">
        <v>1422</v>
      </c>
    </row>
    <row r="3" spans="1:6">
      <c r="A3" s="3" t="s">
        <v>1274</v>
      </c>
    </row>
    <row r="4" spans="1:6">
      <c r="A4" s="4" t="s">
        <v>1292</v>
      </c>
      <c r="B4" s="6" t="n">
        <v>1</v>
      </c>
      <c r="D4" s="6" t="n">
        <v>5</v>
      </c>
      <c r="F4" s="6" t="n">
        <v>2</v>
      </c>
    </row>
    <row r="5" spans="1:6">
      <c r="A5" s="4" t="s">
        <v>1423</v>
      </c>
      <c r="D5" s="5" t="n">
        <v>3</v>
      </c>
    </row>
    <row r="6" spans="1:6">
      <c r="A6" s="4" t="s">
        <v>1424</v>
      </c>
      <c r="D6" s="6" t="n">
        <v>10</v>
      </c>
      <c r="F6" s="6" t="n">
        <v>5</v>
      </c>
    </row>
    <row r="7" spans="1:6">
      <c r="A7" s="4" t="s">
        <v>1425</v>
      </c>
    </row>
    <row r="8" spans="1:6">
      <c r="A8" s="3" t="s">
        <v>1274</v>
      </c>
    </row>
    <row r="9" spans="1:6">
      <c r="A9" s="4" t="s">
        <v>1292</v>
      </c>
      <c r="C9" s="6" t="n">
        <v>2</v>
      </c>
      <c r="E9" s="6" t="n">
        <v>5</v>
      </c>
    </row>
    <row r="10" spans="1:6">
      <c r="A10" s="4" t="s">
        <v>1423</v>
      </c>
      <c r="E10" s="5" t="n">
        <v>3</v>
      </c>
    </row>
    <row r="11" spans="1:6">
      <c r="A11" s="4" t="s">
        <v>1424</v>
      </c>
      <c r="E11" s="5" t="n">
        <v>10</v>
      </c>
    </row>
    <row r="12" spans="1:6">
      <c r="A12" s="4" t="s">
        <v>1426</v>
      </c>
    </row>
    <row r="13" spans="1:6">
      <c r="A13" s="3" t="s">
        <v>1274</v>
      </c>
    </row>
    <row r="14" spans="1:6">
      <c r="A14" s="4" t="s">
        <v>1292</v>
      </c>
      <c r="E14" s="5" t="n">
        <v>8</v>
      </c>
    </row>
    <row r="15" spans="1:6">
      <c r="A15" s="4" t="s">
        <v>1424</v>
      </c>
      <c r="E15" s="6" t="n">
        <v>1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7</v>
      </c>
      <c r="B1" s="2" t="s">
        <v>2</v>
      </c>
      <c r="C1" s="2" t="s">
        <v>30</v>
      </c>
    </row>
    <row r="2" spans="1:3">
      <c r="A2" s="3" t="s">
        <v>1274</v>
      </c>
    </row>
    <row r="3" spans="1:3">
      <c r="A3" s="4" t="s">
        <v>92</v>
      </c>
      <c r="B3" s="6" t="n">
        <v>8921</v>
      </c>
      <c r="C3" s="6" t="n">
        <v>8745</v>
      </c>
    </row>
    <row r="4" spans="1:3">
      <c r="A4" s="4" t="s">
        <v>654</v>
      </c>
    </row>
    <row r="5" spans="1:3">
      <c r="A5" s="3" t="s">
        <v>1274</v>
      </c>
    </row>
    <row r="6" spans="1:3">
      <c r="A6" s="4" t="s">
        <v>92</v>
      </c>
      <c r="B6" s="5" t="n">
        <v>2354</v>
      </c>
      <c r="C6" s="5" t="n">
        <v>2468</v>
      </c>
    </row>
    <row r="7" spans="1:3">
      <c r="A7" s="4" t="s">
        <v>1428</v>
      </c>
    </row>
    <row r="8" spans="1:3">
      <c r="A8" s="3" t="s">
        <v>1274</v>
      </c>
    </row>
    <row r="9" spans="1:3">
      <c r="A9" s="4" t="s">
        <v>92</v>
      </c>
      <c r="B9" s="5" t="n">
        <v>1370</v>
      </c>
      <c r="C9" s="5" t="n">
        <v>1424</v>
      </c>
    </row>
    <row r="10" spans="1:3">
      <c r="A10" s="4" t="s">
        <v>1429</v>
      </c>
    </row>
    <row r="11" spans="1:3">
      <c r="A11" s="3" t="s">
        <v>1274</v>
      </c>
    </row>
    <row r="12" spans="1:3">
      <c r="A12" s="4" t="s">
        <v>92</v>
      </c>
      <c r="B12" s="5" t="n">
        <v>817</v>
      </c>
      <c r="C12" s="5" t="n">
        <v>860</v>
      </c>
    </row>
    <row r="13" spans="1:3">
      <c r="A13" s="4" t="s">
        <v>1430</v>
      </c>
    </row>
    <row r="14" spans="1:3">
      <c r="A14" s="3" t="s">
        <v>1274</v>
      </c>
    </row>
    <row r="15" spans="1:3">
      <c r="A15" s="4" t="s">
        <v>92</v>
      </c>
      <c r="B15" s="6" t="n">
        <v>167</v>
      </c>
      <c r="C15" s="6" t="n">
        <v>18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1</v>
      </c>
      <c r="B1" s="2" t="s">
        <v>1</v>
      </c>
    </row>
    <row r="2" spans="1:4">
      <c r="B2" s="2" t="s">
        <v>2</v>
      </c>
      <c r="C2" s="2" t="s">
        <v>30</v>
      </c>
      <c r="D2" s="2" t="s">
        <v>31</v>
      </c>
    </row>
    <row r="3" spans="1:4">
      <c r="A3" s="3" t="s">
        <v>91</v>
      </c>
    </row>
    <row r="4" spans="1:4">
      <c r="A4" s="4" t="s">
        <v>1228</v>
      </c>
      <c r="B4" s="6" t="n">
        <v>3954</v>
      </c>
      <c r="C4" s="6" t="n">
        <v>3861</v>
      </c>
      <c r="D4" s="6" t="n">
        <v>3525</v>
      </c>
    </row>
    <row r="5" spans="1:4">
      <c r="A5" s="4" t="s">
        <v>1432</v>
      </c>
      <c r="B5" s="5" t="n">
        <v>5001</v>
      </c>
      <c r="C5" s="5" t="n">
        <v>4717</v>
      </c>
      <c r="D5" s="5" t="n">
        <v>4596</v>
      </c>
    </row>
    <row r="6" spans="1:4">
      <c r="A6" s="4" t="s">
        <v>1433</v>
      </c>
      <c r="B6" s="5" t="n">
        <v>-4784</v>
      </c>
      <c r="C6" s="5" t="n">
        <v>-4550</v>
      </c>
      <c r="D6" s="5" t="n">
        <v>-4364</v>
      </c>
    </row>
    <row r="7" spans="1:4">
      <c r="A7" s="4" t="s">
        <v>1434</v>
      </c>
      <c r="B7" s="5" t="n">
        <v>-46</v>
      </c>
      <c r="C7" s="5" t="n">
        <v>-74</v>
      </c>
      <c r="D7" s="5" t="n">
        <v>104</v>
      </c>
    </row>
    <row r="8" spans="1:4">
      <c r="A8" s="4" t="s">
        <v>1237</v>
      </c>
      <c r="B8" s="5" t="n">
        <v>4191</v>
      </c>
      <c r="C8" s="5" t="n">
        <v>3954</v>
      </c>
      <c r="D8" s="5" t="n">
        <v>3861</v>
      </c>
    </row>
    <row r="9" spans="1:4">
      <c r="A9" s="3" t="s">
        <v>1435</v>
      </c>
    </row>
    <row r="10" spans="1:4">
      <c r="A10" s="4" t="s">
        <v>1228</v>
      </c>
      <c r="B10" s="5" t="n">
        <v>40</v>
      </c>
      <c r="C10" s="5" t="n">
        <v>45</v>
      </c>
      <c r="D10" s="5" t="n">
        <v>44</v>
      </c>
    </row>
    <row r="11" spans="1:4">
      <c r="A11" s="4" t="s">
        <v>1436</v>
      </c>
      <c r="B11" s="5" t="n">
        <v>0</v>
      </c>
      <c r="C11" s="5" t="n">
        <v>1</v>
      </c>
      <c r="D11" s="5" t="n">
        <v>3</v>
      </c>
    </row>
    <row r="12" spans="1:4">
      <c r="A12" s="4" t="s">
        <v>1433</v>
      </c>
      <c r="B12" s="5" t="n">
        <v>-4</v>
      </c>
      <c r="C12" s="5" t="n">
        <v>-5</v>
      </c>
      <c r="D12" s="5" t="n">
        <v>-4</v>
      </c>
    </row>
    <row r="13" spans="1:4">
      <c r="A13" s="4" t="s">
        <v>1434</v>
      </c>
      <c r="B13" s="5" t="n">
        <v>0</v>
      </c>
      <c r="C13" s="5" t="n">
        <v>-1</v>
      </c>
      <c r="D13" s="5" t="n">
        <v>2</v>
      </c>
    </row>
    <row r="14" spans="1:4">
      <c r="A14" s="4" t="s">
        <v>1237</v>
      </c>
      <c r="B14" s="5" t="n">
        <v>36</v>
      </c>
      <c r="C14" s="5" t="n">
        <v>40</v>
      </c>
      <c r="D14" s="5" t="n">
        <v>45</v>
      </c>
    </row>
    <row r="15" spans="1:4">
      <c r="A15" s="4" t="s">
        <v>584</v>
      </c>
    </row>
    <row r="16" spans="1:4">
      <c r="A16" s="3" t="s">
        <v>91</v>
      </c>
    </row>
    <row r="17" spans="1:4">
      <c r="A17" s="4" t="s">
        <v>1432</v>
      </c>
      <c r="B17" s="6" t="n">
        <v>66</v>
      </c>
      <c r="C17" s="6" t="n">
        <v>0</v>
      </c>
      <c r="D17" s="6"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7</v>
      </c>
      <c r="B1" s="2" t="s">
        <v>1</v>
      </c>
    </row>
    <row r="2" spans="1:4">
      <c r="B2" s="2" t="s">
        <v>2</v>
      </c>
      <c r="C2" s="2" t="s">
        <v>30</v>
      </c>
      <c r="D2" s="2" t="s">
        <v>1438</v>
      </c>
    </row>
    <row r="3" spans="1:4">
      <c r="A3" s="3" t="s">
        <v>1439</v>
      </c>
    </row>
    <row r="4" spans="1:4">
      <c r="A4" s="4" t="s">
        <v>674</v>
      </c>
      <c r="B4" s="6" t="n">
        <v>493</v>
      </c>
      <c r="C4" s="6" t="n">
        <v>493</v>
      </c>
    </row>
    <row r="5" spans="1:4">
      <c r="A5" s="4" t="s">
        <v>675</v>
      </c>
      <c r="B5" s="5" t="n">
        <v>1050</v>
      </c>
      <c r="C5" s="5" t="n">
        <v>1050</v>
      </c>
    </row>
    <row r="6" spans="1:4">
      <c r="A6" s="4" t="s">
        <v>676</v>
      </c>
      <c r="B6" s="5" t="n">
        <v>4865</v>
      </c>
      <c r="C6" s="5" t="n">
        <v>4865</v>
      </c>
    </row>
    <row r="7" spans="1:4">
      <c r="A7" s="4" t="s">
        <v>1440</v>
      </c>
      <c r="B7" s="5" t="n">
        <v>6408</v>
      </c>
      <c r="C7" s="5" t="n">
        <v>6408</v>
      </c>
    </row>
    <row r="8" spans="1:4">
      <c r="A8" s="4" t="s">
        <v>1441</v>
      </c>
      <c r="B8" s="5" t="n">
        <v>-58</v>
      </c>
      <c r="C8" s="5" t="n">
        <v>-61</v>
      </c>
    </row>
    <row r="9" spans="1:4">
      <c r="A9" s="4" t="s">
        <v>1442</v>
      </c>
      <c r="B9" s="5" t="n">
        <v>6350</v>
      </c>
      <c r="C9" s="5" t="n">
        <v>6347</v>
      </c>
    </row>
    <row r="10" spans="1:4">
      <c r="A10" s="4" t="s">
        <v>1443</v>
      </c>
      <c r="B10" s="5" t="n">
        <v>0</v>
      </c>
      <c r="C10" s="5" t="n">
        <v>0</v>
      </c>
    </row>
    <row r="11" spans="1:4">
      <c r="A11" s="4" t="s">
        <v>1444</v>
      </c>
      <c r="B11" s="6" t="n">
        <v>6350</v>
      </c>
      <c r="C11" s="5" t="n">
        <v>6347</v>
      </c>
    </row>
    <row r="12" spans="1:4">
      <c r="A12" s="4" t="s">
        <v>1445</v>
      </c>
      <c r="B12" s="4" t="s">
        <v>749</v>
      </c>
    </row>
    <row r="13" spans="1:4">
      <c r="A13" s="4" t="s">
        <v>1446</v>
      </c>
    </row>
    <row r="14" spans="1:4">
      <c r="A14" s="3" t="s">
        <v>1439</v>
      </c>
    </row>
    <row r="15" spans="1:4">
      <c r="A15" s="4" t="s">
        <v>674</v>
      </c>
      <c r="B15" s="6" t="n">
        <v>176</v>
      </c>
      <c r="C15" s="5" t="n">
        <v>176</v>
      </c>
    </row>
    <row r="16" spans="1:4">
      <c r="A16" s="4" t="s">
        <v>1447</v>
      </c>
      <c r="B16" s="4" t="s">
        <v>1448</v>
      </c>
    </row>
    <row r="17" spans="1:4">
      <c r="A17" s="4" t="s">
        <v>1449</v>
      </c>
    </row>
    <row r="18" spans="1:4">
      <c r="A18" s="3" t="s">
        <v>1439</v>
      </c>
    </row>
    <row r="19" spans="1:4">
      <c r="A19" s="4" t="s">
        <v>674</v>
      </c>
      <c r="B19" s="6" t="n">
        <v>317</v>
      </c>
      <c r="C19" s="5" t="n">
        <v>317</v>
      </c>
    </row>
    <row r="20" spans="1:4">
      <c r="A20" s="4" t="s">
        <v>1447</v>
      </c>
      <c r="B20" s="4" t="s">
        <v>1450</v>
      </c>
    </row>
    <row r="21" spans="1:4">
      <c r="A21" s="4" t="s">
        <v>1451</v>
      </c>
    </row>
    <row r="22" spans="1:4">
      <c r="A22" s="3" t="s">
        <v>1439</v>
      </c>
    </row>
    <row r="23" spans="1:4">
      <c r="A23" s="4" t="s">
        <v>675</v>
      </c>
      <c r="B23" s="6" t="n">
        <v>500</v>
      </c>
      <c r="C23" s="5" t="n">
        <v>500</v>
      </c>
    </row>
    <row r="24" spans="1:4">
      <c r="A24" s="4" t="s">
        <v>1447</v>
      </c>
      <c r="B24" s="4" t="s">
        <v>1452</v>
      </c>
    </row>
    <row r="25" spans="1:4">
      <c r="A25" s="4" t="s">
        <v>1453</v>
      </c>
    </row>
    <row r="26" spans="1:4">
      <c r="A26" s="3" t="s">
        <v>1439</v>
      </c>
    </row>
    <row r="27" spans="1:4">
      <c r="A27" s="4" t="s">
        <v>675</v>
      </c>
      <c r="B27" s="6" t="n">
        <v>550</v>
      </c>
      <c r="C27" s="5" t="n">
        <v>550</v>
      </c>
    </row>
    <row r="28" spans="1:4">
      <c r="A28" s="4" t="s">
        <v>1447</v>
      </c>
      <c r="B28" s="4" t="s">
        <v>1454</v>
      </c>
      <c r="D28" s="4" t="s">
        <v>1454</v>
      </c>
    </row>
    <row r="29" spans="1:4">
      <c r="A29" s="4" t="s">
        <v>1455</v>
      </c>
    </row>
    <row r="30" spans="1:4">
      <c r="A30" s="3" t="s">
        <v>1439</v>
      </c>
    </row>
    <row r="31" spans="1:4">
      <c r="A31" s="4" t="s">
        <v>676</v>
      </c>
      <c r="B31" s="6" t="n">
        <v>159</v>
      </c>
      <c r="C31" s="5" t="n">
        <v>159</v>
      </c>
    </row>
    <row r="32" spans="1:4">
      <c r="A32" s="4" t="s">
        <v>1447</v>
      </c>
      <c r="B32" s="4" t="s">
        <v>1456</v>
      </c>
    </row>
    <row r="33" spans="1:4">
      <c r="A33" s="4" t="s">
        <v>1457</v>
      </c>
    </row>
    <row r="34" spans="1:4">
      <c r="A34" s="3" t="s">
        <v>1439</v>
      </c>
    </row>
    <row r="35" spans="1:4">
      <c r="A35" s="4" t="s">
        <v>676</v>
      </c>
      <c r="B35" s="6" t="n">
        <v>323</v>
      </c>
      <c r="C35" s="5" t="n">
        <v>323</v>
      </c>
    </row>
    <row r="36" spans="1:4">
      <c r="A36" s="4" t="s">
        <v>1447</v>
      </c>
      <c r="B36" s="4" t="s">
        <v>1458</v>
      </c>
    </row>
    <row r="37" spans="1:4">
      <c r="A37" s="4" t="s">
        <v>1459</v>
      </c>
    </row>
    <row r="38" spans="1:4">
      <c r="A38" s="3" t="s">
        <v>1439</v>
      </c>
    </row>
    <row r="39" spans="1:4">
      <c r="A39" s="4" t="s">
        <v>676</v>
      </c>
      <c r="B39" s="6" t="n">
        <v>546</v>
      </c>
      <c r="C39" s="5" t="n">
        <v>546</v>
      </c>
    </row>
    <row r="40" spans="1:4">
      <c r="A40" s="4" t="s">
        <v>1447</v>
      </c>
      <c r="B40" s="4" t="s">
        <v>1460</v>
      </c>
    </row>
    <row r="41" spans="1:4">
      <c r="A41" s="4" t="s">
        <v>1461</v>
      </c>
    </row>
    <row r="42" spans="1:4">
      <c r="A42" s="3" t="s">
        <v>1439</v>
      </c>
    </row>
    <row r="43" spans="1:4">
      <c r="A43" s="4" t="s">
        <v>676</v>
      </c>
      <c r="B43" s="6" t="n">
        <v>386</v>
      </c>
      <c r="C43" s="5" t="n">
        <v>386</v>
      </c>
    </row>
    <row r="44" spans="1:4">
      <c r="A44" s="4" t="s">
        <v>1447</v>
      </c>
      <c r="B44" s="4" t="s">
        <v>1462</v>
      </c>
    </row>
    <row r="45" spans="1:4">
      <c r="A45" s="4" t="s">
        <v>1463</v>
      </c>
    </row>
    <row r="46" spans="1:4">
      <c r="A46" s="3" t="s">
        <v>1439</v>
      </c>
    </row>
    <row r="47" spans="1:4">
      <c r="A47" s="4" t="s">
        <v>676</v>
      </c>
      <c r="B47" s="6" t="n">
        <v>165</v>
      </c>
      <c r="C47" s="5" t="n">
        <v>165</v>
      </c>
    </row>
    <row r="48" spans="1:4">
      <c r="A48" s="4" t="s">
        <v>1447</v>
      </c>
      <c r="B48" s="4" t="s">
        <v>824</v>
      </c>
    </row>
    <row r="49" spans="1:4">
      <c r="A49" s="4" t="s">
        <v>1464</v>
      </c>
    </row>
    <row r="50" spans="1:4">
      <c r="A50" s="3" t="s">
        <v>1439</v>
      </c>
    </row>
    <row r="51" spans="1:4">
      <c r="A51" s="4" t="s">
        <v>676</v>
      </c>
      <c r="B51" s="6" t="n">
        <v>62</v>
      </c>
      <c r="C51" s="5" t="n">
        <v>62</v>
      </c>
    </row>
    <row r="52" spans="1:4">
      <c r="A52" s="4" t="s">
        <v>1447</v>
      </c>
      <c r="B52" s="4" t="s">
        <v>1465</v>
      </c>
    </row>
    <row r="53" spans="1:4">
      <c r="A53" s="4" t="s">
        <v>1466</v>
      </c>
    </row>
    <row r="54" spans="1:4">
      <c r="A54" s="3" t="s">
        <v>1439</v>
      </c>
    </row>
    <row r="55" spans="1:4">
      <c r="A55" s="4" t="s">
        <v>676</v>
      </c>
      <c r="B55" s="6" t="n">
        <v>500</v>
      </c>
      <c r="C55" s="5" t="n">
        <v>500</v>
      </c>
    </row>
    <row r="56" spans="1:4">
      <c r="A56" s="4" t="s">
        <v>1447</v>
      </c>
      <c r="B56" s="4" t="s">
        <v>1467</v>
      </c>
    </row>
    <row r="57" spans="1:4">
      <c r="A57" s="4" t="s">
        <v>1468</v>
      </c>
    </row>
    <row r="58" spans="1:4">
      <c r="A58" s="3" t="s">
        <v>1439</v>
      </c>
    </row>
    <row r="59" spans="1:4">
      <c r="A59" s="4" t="s">
        <v>676</v>
      </c>
      <c r="B59" s="6" t="n">
        <v>700</v>
      </c>
      <c r="C59" s="5" t="n">
        <v>700</v>
      </c>
    </row>
    <row r="60" spans="1:4">
      <c r="A60" s="4" t="s">
        <v>1447</v>
      </c>
      <c r="B60" s="4" t="s">
        <v>757</v>
      </c>
      <c r="D60" s="4" t="s">
        <v>757</v>
      </c>
    </row>
    <row r="61" spans="1:4">
      <c r="A61" s="4" t="s">
        <v>1469</v>
      </c>
    </row>
    <row r="62" spans="1:4">
      <c r="A62" s="3" t="s">
        <v>1439</v>
      </c>
    </row>
    <row r="63" spans="1:4">
      <c r="A63" s="4" t="s">
        <v>676</v>
      </c>
      <c r="B63" s="6" t="n">
        <v>500</v>
      </c>
      <c r="C63" s="5" t="n">
        <v>500</v>
      </c>
    </row>
    <row r="64" spans="1:4">
      <c r="A64" s="4" t="s">
        <v>1447</v>
      </c>
      <c r="B64" s="4" t="s">
        <v>1470</v>
      </c>
    </row>
    <row r="65" spans="1:4">
      <c r="A65" s="4" t="s">
        <v>1471</v>
      </c>
    </row>
    <row r="66" spans="1:4">
      <c r="A66" s="3" t="s">
        <v>1439</v>
      </c>
    </row>
    <row r="67" spans="1:4">
      <c r="A67" s="4" t="s">
        <v>676</v>
      </c>
      <c r="B67" s="6" t="n">
        <v>800</v>
      </c>
      <c r="C67" s="5" t="n">
        <v>800</v>
      </c>
    </row>
    <row r="68" spans="1:4">
      <c r="A68" s="4" t="s">
        <v>1447</v>
      </c>
      <c r="B68" s="4" t="s">
        <v>1472</v>
      </c>
    </row>
    <row r="69" spans="1:4">
      <c r="A69" s="4" t="s">
        <v>1473</v>
      </c>
    </row>
    <row r="70" spans="1:4">
      <c r="A70" s="3" t="s">
        <v>1439</v>
      </c>
    </row>
    <row r="71" spans="1:4">
      <c r="A71" s="4" t="s">
        <v>676</v>
      </c>
      <c r="B71" s="6" t="n">
        <v>224</v>
      </c>
      <c r="C71" s="5" t="n">
        <v>224</v>
      </c>
    </row>
    <row r="72" spans="1:4">
      <c r="A72" s="4" t="s">
        <v>1442</v>
      </c>
      <c r="B72" s="6" t="n">
        <v>224</v>
      </c>
    </row>
    <row r="73" spans="1:4">
      <c r="A73" s="4" t="s">
        <v>1447</v>
      </c>
      <c r="B73" s="4" t="s">
        <v>1456</v>
      </c>
    </row>
    <row r="74" spans="1:4">
      <c r="A74" s="4" t="s">
        <v>1474</v>
      </c>
    </row>
    <row r="75" spans="1:4">
      <c r="A75" s="3" t="s">
        <v>1439</v>
      </c>
    </row>
    <row r="76" spans="1:4">
      <c r="A76" s="4" t="s">
        <v>676</v>
      </c>
      <c r="B76" s="6" t="n">
        <v>500</v>
      </c>
      <c r="C76" s="6" t="n">
        <v>500</v>
      </c>
    </row>
    <row r="77" spans="1:4">
      <c r="A77" s="4" t="s">
        <v>1442</v>
      </c>
      <c r="B77" s="6" t="n">
        <v>500</v>
      </c>
    </row>
    <row r="78" spans="1:4">
      <c r="A78" s="4" t="s">
        <v>1447</v>
      </c>
      <c r="B78" s="4" t="s">
        <v>826</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475</v>
      </c>
      <c r="B1" s="2" t="s">
        <v>2</v>
      </c>
      <c r="C1" s="2" t="s">
        <v>30</v>
      </c>
    </row>
    <row r="2" spans="1:3">
      <c r="A2" s="3" t="s">
        <v>1476</v>
      </c>
    </row>
    <row r="3" spans="1:3">
      <c r="A3" s="5" t="n">
        <v>2018</v>
      </c>
      <c r="B3" s="6" t="n">
        <v>176</v>
      </c>
    </row>
    <row r="4" spans="1:3">
      <c r="A4" s="5" t="n">
        <v>2019</v>
      </c>
      <c r="B4" s="5" t="n">
        <v>317</v>
      </c>
    </row>
    <row r="5" spans="1:3">
      <c r="A5" s="5" t="n">
        <v>2020</v>
      </c>
      <c r="B5" s="5" t="n">
        <v>0</v>
      </c>
    </row>
    <row r="6" spans="1:3">
      <c r="A6" s="5" t="n">
        <v>2021</v>
      </c>
      <c r="B6" s="5" t="n">
        <v>0</v>
      </c>
    </row>
    <row r="7" spans="1:3">
      <c r="A7" s="5" t="n">
        <v>2022</v>
      </c>
      <c r="B7" s="5" t="n">
        <v>0</v>
      </c>
    </row>
    <row r="8" spans="1:3">
      <c r="A8" s="4" t="s">
        <v>598</v>
      </c>
      <c r="B8" s="5" t="n">
        <v>5915</v>
      </c>
    </row>
    <row r="9" spans="1:3">
      <c r="A9" s="4" t="s">
        <v>1440</v>
      </c>
      <c r="B9" s="6" t="n">
        <v>6408</v>
      </c>
      <c r="C9" s="6" t="n">
        <v>640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45"/>
    <col customWidth="1" max="3" min="3" width="37"/>
    <col customWidth="1" max="4" min="4" width="21"/>
    <col customWidth="1" max="5" min="5" width="21"/>
  </cols>
  <sheetData>
    <row r="1" spans="1:5">
      <c r="A1" s="1" t="s">
        <v>1477</v>
      </c>
      <c r="B1" s="2" t="s">
        <v>1</v>
      </c>
    </row>
    <row r="2" spans="1:5">
      <c r="B2" s="2" t="s">
        <v>1478</v>
      </c>
      <c r="C2" s="2" t="s">
        <v>1479</v>
      </c>
      <c r="D2" s="2" t="s">
        <v>603</v>
      </c>
      <c r="E2" s="2" t="s">
        <v>1480</v>
      </c>
    </row>
    <row r="3" spans="1:5">
      <c r="A3" s="3" t="s">
        <v>1481</v>
      </c>
    </row>
    <row r="4" spans="1:5">
      <c r="A4" s="4" t="s">
        <v>1482</v>
      </c>
      <c r="C4" s="6" t="n">
        <v>17000000</v>
      </c>
      <c r="D4" s="6" t="n">
        <v>11000000</v>
      </c>
    </row>
    <row r="5" spans="1:5">
      <c r="A5" s="4" t="s">
        <v>107</v>
      </c>
      <c r="B5" s="6" t="n">
        <v>6350000000</v>
      </c>
      <c r="C5" s="5" t="n">
        <v>6347000000</v>
      </c>
    </row>
    <row r="6" spans="1:5">
      <c r="A6" s="4" t="s">
        <v>1483</v>
      </c>
      <c r="B6" s="5" t="n">
        <v>1000000000</v>
      </c>
    </row>
    <row r="7" spans="1:5">
      <c r="A7" s="4" t="s">
        <v>1484</v>
      </c>
      <c r="B7" s="5" t="n">
        <v>1000000000</v>
      </c>
    </row>
    <row r="8" spans="1:5">
      <c r="A8" s="4" t="s">
        <v>1485</v>
      </c>
      <c r="B8" s="6" t="n">
        <v>500000000</v>
      </c>
    </row>
    <row r="9" spans="1:5">
      <c r="A9" s="4" t="s">
        <v>1486</v>
      </c>
      <c r="B9" s="4" t="s">
        <v>1487</v>
      </c>
    </row>
    <row r="10" spans="1:5">
      <c r="A10" s="4" t="s">
        <v>1488</v>
      </c>
      <c r="B10" s="6" t="n">
        <v>0</v>
      </c>
      <c r="C10" s="5" t="n">
        <v>0</v>
      </c>
    </row>
    <row r="11" spans="1:5">
      <c r="A11" s="4" t="s">
        <v>1489</v>
      </c>
      <c r="B11" s="5" t="n">
        <v>332000000</v>
      </c>
      <c r="C11" s="5" t="n">
        <v>287000000</v>
      </c>
      <c r="D11" s="6" t="n">
        <v>289000000</v>
      </c>
    </row>
    <row r="12" spans="1:5">
      <c r="A12" s="4" t="s">
        <v>106</v>
      </c>
      <c r="B12" s="6" t="n">
        <v>169000000</v>
      </c>
      <c r="C12" s="6" t="n">
        <v>132000000</v>
      </c>
    </row>
    <row r="13" spans="1:5">
      <c r="A13" s="3" t="s">
        <v>145</v>
      </c>
    </row>
    <row r="14" spans="1:5">
      <c r="A14" s="4" t="s">
        <v>1490</v>
      </c>
      <c r="B14" s="5" t="n">
        <v>900000000</v>
      </c>
      <c r="C14" s="5" t="n">
        <v>900000000</v>
      </c>
    </row>
    <row r="15" spans="1:5">
      <c r="A15" s="4" t="s">
        <v>1491</v>
      </c>
      <c r="B15" s="5" t="n">
        <v>355000000</v>
      </c>
      <c r="C15" s="5" t="n">
        <v>366000000</v>
      </c>
    </row>
    <row r="16" spans="1:5">
      <c r="A16" s="4" t="s">
        <v>1492</v>
      </c>
      <c r="B16" s="5" t="n">
        <v>545000000</v>
      </c>
      <c r="C16" s="5" t="n">
        <v>534000000</v>
      </c>
    </row>
    <row r="17" spans="1:5">
      <c r="A17" s="4" t="s">
        <v>1493</v>
      </c>
      <c r="B17" s="5" t="n">
        <v>16000000</v>
      </c>
    </row>
    <row r="18" spans="1:5">
      <c r="A18" s="4" t="s">
        <v>1494</v>
      </c>
      <c r="B18" s="7" t="n">
        <v>89.95</v>
      </c>
    </row>
    <row r="19" spans="1:5">
      <c r="A19" s="4" t="s">
        <v>1495</v>
      </c>
      <c r="B19" s="5" t="n">
        <v>5000000</v>
      </c>
    </row>
    <row r="20" spans="1:5">
      <c r="A20" s="3" t="s">
        <v>1496</v>
      </c>
    </row>
    <row r="21" spans="1:5">
      <c r="A21" s="4" t="s">
        <v>1497</v>
      </c>
      <c r="B21" s="6" t="n">
        <v>1</v>
      </c>
      <c r="C21" s="6" t="n">
        <v>1</v>
      </c>
    </row>
    <row r="22" spans="1:5">
      <c r="A22" s="4" t="s">
        <v>1498</v>
      </c>
      <c r="B22" s="4" t="s">
        <v>1499</v>
      </c>
    </row>
    <row r="23" spans="1:5">
      <c r="A23" s="4" t="s">
        <v>1500</v>
      </c>
    </row>
    <row r="24" spans="1:5">
      <c r="A24" s="3" t="s">
        <v>1481</v>
      </c>
    </row>
    <row r="25" spans="1:5">
      <c r="A25" s="4" t="s">
        <v>1501</v>
      </c>
      <c r="B25" s="4" t="s">
        <v>1499</v>
      </c>
    </row>
    <row r="26" spans="1:5">
      <c r="A26" s="3" t="s">
        <v>1496</v>
      </c>
    </row>
    <row r="27" spans="1:5">
      <c r="A27" s="4" t="s">
        <v>1497</v>
      </c>
      <c r="B27" s="6" t="n">
        <v>1</v>
      </c>
    </row>
    <row r="28" spans="1:5">
      <c r="A28" s="4" t="s">
        <v>1502</v>
      </c>
      <c r="B28" s="5" t="n">
        <v>25000</v>
      </c>
    </row>
    <row r="29" spans="1:5">
      <c r="A29" s="4" t="s">
        <v>1503</v>
      </c>
      <c r="B29" s="6" t="n">
        <v>25000</v>
      </c>
    </row>
    <row r="30" spans="1:5">
      <c r="A30" s="4" t="s">
        <v>510</v>
      </c>
    </row>
    <row r="31" spans="1:5">
      <c r="A31" s="3" t="s">
        <v>1496</v>
      </c>
    </row>
    <row r="32" spans="1:5">
      <c r="A32" s="4" t="s">
        <v>1504</v>
      </c>
      <c r="B32" s="4" t="s">
        <v>1505</v>
      </c>
    </row>
    <row r="33" spans="1:5">
      <c r="A33" s="4" t="s">
        <v>1506</v>
      </c>
      <c r="B33" s="4" t="s">
        <v>1507</v>
      </c>
    </row>
    <row r="34" spans="1:5">
      <c r="A34" s="4" t="s">
        <v>513</v>
      </c>
    </row>
    <row r="35" spans="1:5">
      <c r="A35" s="3" t="s">
        <v>1496</v>
      </c>
    </row>
    <row r="36" spans="1:5">
      <c r="A36" s="4" t="s">
        <v>1508</v>
      </c>
      <c r="B36" s="4" t="s">
        <v>1509</v>
      </c>
    </row>
    <row r="37" spans="1:5">
      <c r="A37" s="4" t="s">
        <v>1510</v>
      </c>
      <c r="B37" s="4" t="s">
        <v>1507</v>
      </c>
    </row>
    <row r="38" spans="1:5">
      <c r="A38" s="4" t="s">
        <v>1511</v>
      </c>
    </row>
    <row r="39" spans="1:5">
      <c r="A39" s="3" t="s">
        <v>1496</v>
      </c>
    </row>
    <row r="40" spans="1:5">
      <c r="A40" s="4" t="s">
        <v>1512</v>
      </c>
      <c r="B40" s="5" t="n">
        <v>2</v>
      </c>
    </row>
    <row r="41" spans="1:5">
      <c r="A41" s="4" t="s">
        <v>1453</v>
      </c>
    </row>
    <row r="42" spans="1:5">
      <c r="A42" s="3" t="s">
        <v>1481</v>
      </c>
    </row>
    <row r="43" spans="1:5">
      <c r="A43" s="4" t="s">
        <v>1513</v>
      </c>
      <c r="E43" s="6" t="n">
        <v>550000000</v>
      </c>
    </row>
    <row r="44" spans="1:5">
      <c r="A44" s="4" t="s">
        <v>1447</v>
      </c>
      <c r="B44" s="4" t="s">
        <v>1454</v>
      </c>
      <c r="E44" s="4" t="s">
        <v>1454</v>
      </c>
    </row>
    <row r="45" spans="1:5">
      <c r="A45" s="4" t="s">
        <v>1468</v>
      </c>
    </row>
    <row r="46" spans="1:5">
      <c r="A46" s="3" t="s">
        <v>1481</v>
      </c>
    </row>
    <row r="47" spans="1:5">
      <c r="A47" s="4" t="s">
        <v>1513</v>
      </c>
      <c r="E47" s="6" t="n">
        <v>700000000</v>
      </c>
    </row>
    <row r="48" spans="1:5">
      <c r="A48" s="4" t="s">
        <v>1447</v>
      </c>
      <c r="B48" s="4" t="s">
        <v>757</v>
      </c>
      <c r="E48" s="4" t="s">
        <v>757</v>
      </c>
    </row>
    <row r="49" spans="1:5">
      <c r="A49" s="4" t="s">
        <v>1469</v>
      </c>
    </row>
    <row r="50" spans="1:5">
      <c r="A50" s="3" t="s">
        <v>1481</v>
      </c>
    </row>
    <row r="51" spans="1:5">
      <c r="A51" s="4" t="s">
        <v>1447</v>
      </c>
      <c r="B51" s="4" t="s">
        <v>1470</v>
      </c>
    </row>
    <row r="52" spans="1:5">
      <c r="A52" s="4" t="s">
        <v>1471</v>
      </c>
    </row>
    <row r="53" spans="1:5">
      <c r="A53" s="3" t="s">
        <v>1481</v>
      </c>
    </row>
    <row r="54" spans="1:5">
      <c r="A54" s="4" t="s">
        <v>1447</v>
      </c>
      <c r="B54" s="4" t="s">
        <v>1472</v>
      </c>
    </row>
    <row r="55" spans="1:5">
      <c r="A55" s="4" t="s">
        <v>1514</v>
      </c>
    </row>
    <row r="56" spans="1:5">
      <c r="A56" s="3" t="s">
        <v>1481</v>
      </c>
    </row>
    <row r="57" spans="1:5">
      <c r="A57" s="4" t="s">
        <v>1515</v>
      </c>
      <c r="B57" s="6" t="n">
        <v>25000000</v>
      </c>
    </row>
    <row r="58" spans="1:5">
      <c r="A58" s="4" t="s">
        <v>1501</v>
      </c>
      <c r="B58" s="4" t="s">
        <v>1499</v>
      </c>
    </row>
    <row r="59" spans="1:5">
      <c r="A59" s="4" t="s">
        <v>1516</v>
      </c>
      <c r="B59" s="4" t="s">
        <v>526</v>
      </c>
    </row>
    <row r="60" spans="1:5">
      <c r="A60" s="4" t="s">
        <v>1474</v>
      </c>
    </row>
    <row r="61" spans="1:5">
      <c r="A61" s="3" t="s">
        <v>1481</v>
      </c>
    </row>
    <row r="62" spans="1:5">
      <c r="A62" s="4" t="s">
        <v>1447</v>
      </c>
      <c r="B62" s="4" t="s">
        <v>826</v>
      </c>
    </row>
    <row r="63" spans="1:5">
      <c r="A63" s="4" t="s">
        <v>107</v>
      </c>
      <c r="B63" s="6" t="n">
        <v>500000000</v>
      </c>
    </row>
    <row r="64" spans="1:5">
      <c r="A64" s="4" t="s">
        <v>1473</v>
      </c>
    </row>
    <row r="65" spans="1:5">
      <c r="A65" s="3" t="s">
        <v>1481</v>
      </c>
    </row>
    <row r="66" spans="1:5">
      <c r="A66" s="4" t="s">
        <v>1447</v>
      </c>
      <c r="B66" s="4" t="s">
        <v>1456</v>
      </c>
    </row>
    <row r="67" spans="1:5">
      <c r="A67" s="4" t="s">
        <v>107</v>
      </c>
      <c r="B67" s="6" t="n">
        <v>224000000</v>
      </c>
    </row>
    <row r="68" spans="1:5">
      <c r="A68" s="4" t="s">
        <v>1517</v>
      </c>
    </row>
    <row r="69" spans="1:5">
      <c r="A69" s="3" t="s">
        <v>1481</v>
      </c>
    </row>
    <row r="70" spans="1:5">
      <c r="A70" s="4" t="s">
        <v>1516</v>
      </c>
      <c r="B70" s="4" t="s">
        <v>532</v>
      </c>
    </row>
    <row r="71" spans="1:5">
      <c r="A71" s="4" t="s">
        <v>1518</v>
      </c>
      <c r="B71" s="5" t="n">
        <v>75000000</v>
      </c>
    </row>
    <row r="72" spans="1:5">
      <c r="A72" s="4" t="s">
        <v>1449</v>
      </c>
    </row>
    <row r="73" spans="1:5">
      <c r="A73" s="3" t="s">
        <v>1481</v>
      </c>
    </row>
    <row r="74" spans="1:5">
      <c r="A74" s="4" t="s">
        <v>1447</v>
      </c>
      <c r="B74" s="4" t="s">
        <v>1450</v>
      </c>
    </row>
    <row r="75" spans="1:5">
      <c r="A75" s="4" t="s">
        <v>1519</v>
      </c>
      <c r="B75" s="4" t="s">
        <v>818</v>
      </c>
    </row>
    <row r="76" spans="1:5">
      <c r="A76" s="4" t="s">
        <v>1520</v>
      </c>
      <c r="B76" s="4" t="s">
        <v>524</v>
      </c>
    </row>
    <row r="77" spans="1:5">
      <c r="A77" s="4" t="s">
        <v>1521</v>
      </c>
      <c r="B77" s="4" t="s">
        <v>532</v>
      </c>
    </row>
    <row r="78" spans="1:5">
      <c r="A78" s="4" t="s">
        <v>1522</v>
      </c>
    </row>
    <row r="79" spans="1:5">
      <c r="A79" s="3" t="s">
        <v>1481</v>
      </c>
    </row>
    <row r="80" spans="1:5">
      <c r="A80" s="4" t="s">
        <v>1523</v>
      </c>
      <c r="B80" s="4" t="s">
        <v>1524</v>
      </c>
    </row>
    <row r="81" spans="1:5">
      <c r="A81" s="4" t="s">
        <v>1525</v>
      </c>
    </row>
    <row r="82" spans="1:5">
      <c r="A82" s="3" t="s">
        <v>1481</v>
      </c>
    </row>
    <row r="83" spans="1:5">
      <c r="A83" s="4" t="s">
        <v>1526</v>
      </c>
      <c r="B83" s="6" t="n">
        <v>0</v>
      </c>
      <c r="C83" s="6" t="n">
        <v>0</v>
      </c>
    </row>
    <row r="84" spans="1:5">
      <c r="A84" s="4" t="s">
        <v>1527</v>
      </c>
    </row>
    <row r="85" spans="1:5">
      <c r="A85" s="3" t="s">
        <v>1481</v>
      </c>
    </row>
    <row r="86" spans="1:5">
      <c r="A86" s="4" t="s">
        <v>106</v>
      </c>
      <c r="B86" s="6" t="n">
        <v>132000000</v>
      </c>
      <c r="C86" s="6" t="n">
        <v>45000000</v>
      </c>
    </row>
    <row r="87" spans="1:5">
      <c r="A87" s="4" t="s">
        <v>1528</v>
      </c>
    </row>
    <row r="88" spans="1:5">
      <c r="A88" s="3" t="s">
        <v>1481</v>
      </c>
    </row>
    <row r="89" spans="1:5">
      <c r="A89" s="4" t="s">
        <v>1529</v>
      </c>
      <c r="B89" s="4" t="s">
        <v>1530</v>
      </c>
    </row>
    <row r="90" spans="1:5">
      <c r="A90" s="4" t="s">
        <v>1531</v>
      </c>
    </row>
    <row r="91" spans="1:5">
      <c r="A91" s="3" t="s">
        <v>1481</v>
      </c>
    </row>
    <row r="92" spans="1:5">
      <c r="A92" s="4" t="s">
        <v>1529</v>
      </c>
      <c r="B92" s="4" t="s">
        <v>1532</v>
      </c>
    </row>
    <row r="93" spans="1:5">
      <c r="A93" s="4" t="s">
        <v>1533</v>
      </c>
    </row>
    <row r="94" spans="1:5">
      <c r="A94" s="3" t="s">
        <v>1481</v>
      </c>
    </row>
    <row r="95" spans="1:5">
      <c r="A95" s="4" t="s">
        <v>1529</v>
      </c>
      <c r="B95" s="4" t="s">
        <v>1534</v>
      </c>
    </row>
    <row r="96" spans="1:5">
      <c r="A96" s="4" t="s">
        <v>1535</v>
      </c>
    </row>
    <row r="97" spans="1:5">
      <c r="A97" s="3" t="s">
        <v>1481</v>
      </c>
    </row>
    <row r="98" spans="1:5">
      <c r="A98" s="4" t="s">
        <v>1529</v>
      </c>
      <c r="B98" s="4" t="s">
        <v>153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7</v>
      </c>
      <c r="B1" s="2" t="s">
        <v>1</v>
      </c>
    </row>
    <row r="2" spans="1:4">
      <c r="B2" s="2" t="s">
        <v>2</v>
      </c>
      <c r="C2" s="2" t="s">
        <v>30</v>
      </c>
      <c r="D2" s="2" t="s">
        <v>31</v>
      </c>
    </row>
    <row r="3" spans="1:4">
      <c r="A3" s="3" t="s">
        <v>1481</v>
      </c>
    </row>
    <row r="4" spans="1:4">
      <c r="A4" s="4" t="s">
        <v>133</v>
      </c>
      <c r="B4" s="5" t="n">
        <v>72200</v>
      </c>
      <c r="C4" s="5" t="n">
        <v>72200</v>
      </c>
    </row>
    <row r="5" spans="1:4">
      <c r="A5" s="4" t="s">
        <v>1538</v>
      </c>
      <c r="B5" s="6" t="n">
        <v>1805</v>
      </c>
    </row>
    <row r="6" spans="1:4">
      <c r="A6" s="4" t="s">
        <v>1539</v>
      </c>
      <c r="B6" s="6" t="n">
        <v>116</v>
      </c>
      <c r="C6" s="6" t="n">
        <v>116</v>
      </c>
      <c r="D6" s="6" t="n">
        <v>116</v>
      </c>
    </row>
    <row r="7" spans="1:4">
      <c r="A7" s="4" t="s">
        <v>1540</v>
      </c>
    </row>
    <row r="8" spans="1:4">
      <c r="A8" s="3" t="s">
        <v>1481</v>
      </c>
    </row>
    <row r="9" spans="1:4">
      <c r="A9" s="4" t="s">
        <v>133</v>
      </c>
      <c r="B9" s="5" t="n">
        <v>11500</v>
      </c>
    </row>
    <row r="10" spans="1:4">
      <c r="A10" s="4" t="s">
        <v>1538</v>
      </c>
      <c r="B10" s="9" t="n">
        <v>287.5</v>
      </c>
    </row>
    <row r="11" spans="1:4">
      <c r="A11" s="4" t="s">
        <v>1541</v>
      </c>
      <c r="B11" s="4" t="s">
        <v>1542</v>
      </c>
    </row>
    <row r="12" spans="1:4">
      <c r="A12" s="4" t="s">
        <v>1543</v>
      </c>
      <c r="B12" s="7" t="n">
        <v>1.41</v>
      </c>
      <c r="C12" s="7" t="n">
        <v>1.41</v>
      </c>
      <c r="D12" s="7" t="n">
        <v>1.41</v>
      </c>
    </row>
    <row r="13" spans="1:4">
      <c r="A13" s="4" t="s">
        <v>1539</v>
      </c>
      <c r="B13" s="6" t="n">
        <v>16</v>
      </c>
      <c r="C13" s="6" t="n">
        <v>16</v>
      </c>
      <c r="D13" s="6" t="n">
        <v>16</v>
      </c>
    </row>
    <row r="14" spans="1:4">
      <c r="A14" s="4" t="s">
        <v>1544</v>
      </c>
    </row>
    <row r="15" spans="1:4">
      <c r="A15" s="3" t="s">
        <v>1481</v>
      </c>
    </row>
    <row r="16" spans="1:4">
      <c r="A16" s="4" t="s">
        <v>133</v>
      </c>
      <c r="B16" s="5" t="n">
        <v>15400</v>
      </c>
    </row>
    <row r="17" spans="1:4">
      <c r="A17" s="4" t="s">
        <v>1538</v>
      </c>
      <c r="B17" s="6" t="n">
        <v>385</v>
      </c>
    </row>
    <row r="18" spans="1:4">
      <c r="A18" s="4" t="s">
        <v>1541</v>
      </c>
      <c r="B18" s="4" t="s">
        <v>1448</v>
      </c>
    </row>
    <row r="19" spans="1:4">
      <c r="A19" s="4" t="s">
        <v>1543</v>
      </c>
      <c r="B19" s="7" t="n">
        <v>1.69</v>
      </c>
      <c r="C19" s="7" t="n">
        <v>1.69</v>
      </c>
      <c r="D19" s="7" t="n">
        <v>1.69</v>
      </c>
    </row>
    <row r="20" spans="1:4">
      <c r="A20" s="4" t="s">
        <v>1539</v>
      </c>
      <c r="B20" s="6" t="n">
        <v>26</v>
      </c>
      <c r="C20" s="6" t="n">
        <v>26</v>
      </c>
      <c r="D20" s="6" t="n">
        <v>26</v>
      </c>
    </row>
    <row r="21" spans="1:4">
      <c r="A21" s="4" t="s">
        <v>1545</v>
      </c>
    </row>
    <row r="22" spans="1:4">
      <c r="A22" s="3" t="s">
        <v>1481</v>
      </c>
    </row>
    <row r="23" spans="1:4">
      <c r="A23" s="4" t="s">
        <v>133</v>
      </c>
      <c r="B23" s="5" t="n">
        <v>5400</v>
      </c>
    </row>
    <row r="24" spans="1:4">
      <c r="A24" s="4" t="s">
        <v>1538</v>
      </c>
      <c r="B24" s="6" t="n">
        <v>135</v>
      </c>
    </row>
    <row r="25" spans="1:4">
      <c r="A25" s="4" t="s">
        <v>1541</v>
      </c>
      <c r="B25" s="4" t="s">
        <v>1546</v>
      </c>
    </row>
    <row r="26" spans="1:4">
      <c r="A26" s="4" t="s">
        <v>1543</v>
      </c>
      <c r="B26" s="7" t="n">
        <v>1.66</v>
      </c>
      <c r="C26" s="7" t="n">
        <v>1.66</v>
      </c>
      <c r="D26" s="7" t="n">
        <v>1.66</v>
      </c>
    </row>
    <row r="27" spans="1:4">
      <c r="A27" s="4" t="s">
        <v>1539</v>
      </c>
      <c r="B27" s="6" t="n">
        <v>9</v>
      </c>
      <c r="C27" s="6" t="n">
        <v>9</v>
      </c>
      <c r="D27" s="6" t="n">
        <v>9</v>
      </c>
    </row>
    <row r="28" spans="1:4">
      <c r="A28" s="4" t="s">
        <v>1547</v>
      </c>
    </row>
    <row r="29" spans="1:4">
      <c r="A29" s="3" t="s">
        <v>1481</v>
      </c>
    </row>
    <row r="30" spans="1:4">
      <c r="A30" s="4" t="s">
        <v>133</v>
      </c>
      <c r="B30" s="5" t="n">
        <v>29900</v>
      </c>
    </row>
    <row r="31" spans="1:4">
      <c r="A31" s="4" t="s">
        <v>1538</v>
      </c>
      <c r="B31" s="9" t="n">
        <v>747.5</v>
      </c>
    </row>
    <row r="32" spans="1:4">
      <c r="A32" s="4" t="s">
        <v>1541</v>
      </c>
      <c r="B32" s="4" t="s">
        <v>1546</v>
      </c>
    </row>
    <row r="33" spans="1:4">
      <c r="A33" s="4" t="s">
        <v>1543</v>
      </c>
      <c r="B33" s="7" t="n">
        <v>1.66</v>
      </c>
      <c r="C33" s="7" t="n">
        <v>1.66</v>
      </c>
      <c r="D33" s="7" t="n">
        <v>1.66</v>
      </c>
    </row>
    <row r="34" spans="1:4">
      <c r="A34" s="4" t="s">
        <v>1539</v>
      </c>
      <c r="B34" s="6" t="n">
        <v>49</v>
      </c>
      <c r="C34" s="6" t="n">
        <v>49</v>
      </c>
      <c r="D34" s="6" t="n">
        <v>49</v>
      </c>
    </row>
    <row r="35" spans="1:4">
      <c r="A35" s="4" t="s">
        <v>1548</v>
      </c>
    </row>
    <row r="36" spans="1:4">
      <c r="A36" s="3" t="s">
        <v>1481</v>
      </c>
    </row>
    <row r="37" spans="1:4">
      <c r="A37" s="4" t="s">
        <v>133</v>
      </c>
      <c r="B37" s="5" t="n">
        <v>10000</v>
      </c>
    </row>
    <row r="38" spans="1:4">
      <c r="A38" s="4" t="s">
        <v>1538</v>
      </c>
      <c r="B38" s="6" t="n">
        <v>250</v>
      </c>
    </row>
    <row r="39" spans="1:4">
      <c r="A39" s="4" t="s">
        <v>1541</v>
      </c>
      <c r="B39" s="4" t="s">
        <v>1549</v>
      </c>
    </row>
    <row r="40" spans="1:4">
      <c r="A40" s="4" t="s">
        <v>1543</v>
      </c>
      <c r="B40" s="7" t="n">
        <v>1.56</v>
      </c>
      <c r="C40" s="7" t="n">
        <v>1.56</v>
      </c>
      <c r="D40" s="7" t="n">
        <v>1.56</v>
      </c>
    </row>
    <row r="41" spans="1:4">
      <c r="A41" s="4" t="s">
        <v>1539</v>
      </c>
      <c r="B41" s="6" t="n">
        <v>16</v>
      </c>
      <c r="C41" s="6" t="n">
        <v>16</v>
      </c>
      <c r="D41" s="6" t="n">
        <v>1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550</v>
      </c>
      <c r="B1" s="2" t="s">
        <v>1</v>
      </c>
    </row>
    <row r="2" spans="1:4">
      <c r="B2" s="2" t="s">
        <v>2</v>
      </c>
      <c r="C2" s="2" t="s">
        <v>30</v>
      </c>
      <c r="D2" s="2" t="s">
        <v>31</v>
      </c>
    </row>
    <row r="3" spans="1:4">
      <c r="A3" s="3" t="s">
        <v>1551</v>
      </c>
    </row>
    <row r="4" spans="1:4">
      <c r="A4" s="4" t="s">
        <v>49</v>
      </c>
      <c r="B4" s="6" t="n">
        <v>109</v>
      </c>
      <c r="C4" s="6" t="n">
        <v>30</v>
      </c>
      <c r="D4" s="6" t="n">
        <v>39</v>
      </c>
    </row>
    <row r="5" spans="1:4">
      <c r="A5" s="4" t="s">
        <v>1552</v>
      </c>
    </row>
    <row r="6" spans="1:4">
      <c r="A6" s="3" t="s">
        <v>1551</v>
      </c>
    </row>
    <row r="7" spans="1:4">
      <c r="A7" s="4" t="s">
        <v>1553</v>
      </c>
      <c r="B7" s="5" t="n">
        <v>103</v>
      </c>
    </row>
    <row r="8" spans="1:4">
      <c r="A8" s="4" t="s">
        <v>1554</v>
      </c>
    </row>
    <row r="9" spans="1:4">
      <c r="A9" s="3" t="s">
        <v>1551</v>
      </c>
    </row>
    <row r="10" spans="1:4">
      <c r="A10" s="4" t="s">
        <v>1553</v>
      </c>
      <c r="B10" s="6" t="n">
        <v>10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555</v>
      </c>
      <c r="B1" s="2" t="s">
        <v>1</v>
      </c>
    </row>
    <row r="2" spans="1:2">
      <c r="B2" s="2" t="s">
        <v>597</v>
      </c>
    </row>
    <row r="3" spans="1:2">
      <c r="A3" s="3" t="s">
        <v>1556</v>
      </c>
    </row>
    <row r="4" spans="1:2">
      <c r="A4" s="4" t="s">
        <v>1557</v>
      </c>
      <c r="B4" s="6" t="n">
        <v>2</v>
      </c>
    </row>
    <row r="5" spans="1:2">
      <c r="A5" s="4" t="s">
        <v>1558</v>
      </c>
      <c r="B5" s="5" t="n">
        <v>89</v>
      </c>
    </row>
    <row r="6" spans="1:2">
      <c r="A6" s="4" t="s">
        <v>1559</v>
      </c>
      <c r="B6" s="5" t="n">
        <v>-3</v>
      </c>
    </row>
    <row r="7" spans="1:2">
      <c r="A7" s="4" t="s">
        <v>1560</v>
      </c>
      <c r="B7" s="5" t="n">
        <v>-43</v>
      </c>
    </row>
    <row r="8" spans="1:2">
      <c r="A8" s="4" t="s">
        <v>1561</v>
      </c>
      <c r="B8" s="5" t="n">
        <v>45</v>
      </c>
    </row>
    <row r="9" spans="1:2">
      <c r="A9" s="4" t="s">
        <v>1552</v>
      </c>
    </row>
    <row r="10" spans="1:2">
      <c r="A10" s="3" t="s">
        <v>1556</v>
      </c>
    </row>
    <row r="11" spans="1:2">
      <c r="A11" s="4" t="s">
        <v>1557</v>
      </c>
      <c r="B11" s="5" t="n">
        <v>0</v>
      </c>
    </row>
    <row r="12" spans="1:2">
      <c r="A12" s="4" t="s">
        <v>1558</v>
      </c>
      <c r="B12" s="5" t="n">
        <v>47</v>
      </c>
    </row>
    <row r="13" spans="1:2">
      <c r="A13" s="4" t="s">
        <v>1559</v>
      </c>
      <c r="B13" s="5" t="n">
        <v>-3</v>
      </c>
    </row>
    <row r="14" spans="1:2">
      <c r="A14" s="4" t="s">
        <v>1560</v>
      </c>
      <c r="B14" s="5" t="n">
        <v>-29</v>
      </c>
    </row>
    <row r="15" spans="1:2">
      <c r="A15" s="4" t="s">
        <v>1561</v>
      </c>
      <c r="B15" s="5" t="n">
        <v>15</v>
      </c>
    </row>
    <row r="16" spans="1:2">
      <c r="A16" s="4" t="s">
        <v>1554</v>
      </c>
    </row>
    <row r="17" spans="1:2">
      <c r="A17" s="3" t="s">
        <v>1556</v>
      </c>
    </row>
    <row r="18" spans="1:2">
      <c r="A18" s="4" t="s">
        <v>1557</v>
      </c>
      <c r="B18" s="5" t="n">
        <v>2</v>
      </c>
    </row>
    <row r="19" spans="1:2">
      <c r="A19" s="4" t="s">
        <v>1558</v>
      </c>
      <c r="B19" s="5" t="n">
        <v>42</v>
      </c>
    </row>
    <row r="20" spans="1:2">
      <c r="A20" s="4" t="s">
        <v>1559</v>
      </c>
      <c r="B20" s="5" t="n">
        <v>0</v>
      </c>
    </row>
    <row r="21" spans="1:2">
      <c r="A21" s="4" t="s">
        <v>1560</v>
      </c>
      <c r="B21" s="5" t="n">
        <v>-14</v>
      </c>
    </row>
    <row r="22" spans="1:2">
      <c r="A22" s="4" t="s">
        <v>1561</v>
      </c>
      <c r="B22" s="6" t="n">
        <v>3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2</v>
      </c>
      <c r="B1" s="2" t="s">
        <v>1</v>
      </c>
    </row>
    <row r="2" spans="1:4">
      <c r="B2" s="2" t="s">
        <v>2</v>
      </c>
      <c r="C2" s="2" t="s">
        <v>30</v>
      </c>
      <c r="D2" s="2" t="s">
        <v>31</v>
      </c>
    </row>
    <row r="3" spans="1:4">
      <c r="A3" s="3" t="s">
        <v>230</v>
      </c>
    </row>
    <row r="4" spans="1:4">
      <c r="A4" s="4" t="s">
        <v>1563</v>
      </c>
      <c r="B4" s="6" t="n">
        <v>149</v>
      </c>
      <c r="C4" s="6" t="n">
        <v>147</v>
      </c>
      <c r="D4" s="6" t="n">
        <v>179</v>
      </c>
    </row>
    <row r="5" spans="1:4">
      <c r="A5" s="3" t="s">
        <v>1564</v>
      </c>
    </row>
    <row r="6" spans="1:4">
      <c r="A6" s="5" t="n">
        <v>2018</v>
      </c>
      <c r="B6" s="5" t="n">
        <v>126</v>
      </c>
    </row>
    <row r="7" spans="1:4">
      <c r="A7" s="5" t="n">
        <v>2019</v>
      </c>
      <c r="B7" s="5" t="n">
        <v>113</v>
      </c>
    </row>
    <row r="8" spans="1:4">
      <c r="A8" s="5" t="n">
        <v>2020</v>
      </c>
      <c r="B8" s="5" t="n">
        <v>95</v>
      </c>
    </row>
    <row r="9" spans="1:4">
      <c r="A9" s="5" t="n">
        <v>2021</v>
      </c>
      <c r="B9" s="5" t="n">
        <v>74</v>
      </c>
    </row>
    <row r="10" spans="1:4">
      <c r="A10" s="5" t="n">
        <v>2022</v>
      </c>
      <c r="B10" s="5" t="n">
        <v>60</v>
      </c>
    </row>
    <row r="11" spans="1:4">
      <c r="A11" s="4" t="s">
        <v>598</v>
      </c>
      <c r="B11" s="5" t="n">
        <v>175</v>
      </c>
    </row>
    <row r="12" spans="1:4">
      <c r="A12" s="4" t="s">
        <v>142</v>
      </c>
      <c r="B12" s="6" t="n">
        <v>64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1</v>
      </c>
      <c r="B1" s="2" t="s">
        <v>1</v>
      </c>
    </row>
    <row r="2" spans="1:2">
      <c r="B2" s="2" t="s">
        <v>2</v>
      </c>
    </row>
    <row r="3" spans="1:2">
      <c r="A3" s="3" t="s">
        <v>208</v>
      </c>
    </row>
    <row r="4" spans="1:2">
      <c r="A4" s="4" t="s">
        <v>81</v>
      </c>
      <c r="B4" s="4" t="s">
        <v>20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1565</v>
      </c>
      <c r="B1" s="2" t="s">
        <v>1</v>
      </c>
    </row>
    <row r="2" spans="1:2">
      <c r="B2" s="2" t="s">
        <v>2</v>
      </c>
    </row>
    <row r="3" spans="1:2">
      <c r="A3" s="4" t="s">
        <v>1566</v>
      </c>
    </row>
    <row r="4" spans="1:2">
      <c r="A4" s="3" t="s">
        <v>1567</v>
      </c>
    </row>
    <row r="5" spans="1:2">
      <c r="A5" s="4" t="s">
        <v>1568</v>
      </c>
      <c r="B5" s="4" t="s">
        <v>1195</v>
      </c>
    </row>
    <row r="6" spans="1:2">
      <c r="A6" s="4" t="s">
        <v>1569</v>
      </c>
      <c r="B6" s="4" t="s">
        <v>1570</v>
      </c>
    </row>
    <row r="7" spans="1:2">
      <c r="A7" s="4" t="s">
        <v>1571</v>
      </c>
      <c r="B7" s="4" t="s">
        <v>836</v>
      </c>
    </row>
    <row r="8" spans="1:2">
      <c r="A8" s="4" t="s">
        <v>1572</v>
      </c>
    </row>
    <row r="9" spans="1:2">
      <c r="A9" s="3" t="s">
        <v>1567</v>
      </c>
    </row>
    <row r="10" spans="1:2">
      <c r="A10" s="4" t="s">
        <v>1568</v>
      </c>
      <c r="B10" s="4" t="s">
        <v>818</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73</v>
      </c>
      <c r="B1" s="2" t="s">
        <v>554</v>
      </c>
      <c r="C1" s="2" t="s">
        <v>31</v>
      </c>
      <c r="D1" s="2" t="s">
        <v>2</v>
      </c>
      <c r="E1" s="2" t="s">
        <v>30</v>
      </c>
    </row>
    <row r="2" spans="1:5">
      <c r="A2" s="4" t="s">
        <v>1303</v>
      </c>
    </row>
    <row r="3" spans="1:5">
      <c r="A3" s="3" t="s">
        <v>1567</v>
      </c>
    </row>
    <row r="4" spans="1:5">
      <c r="A4" s="4" t="s">
        <v>1574</v>
      </c>
      <c r="D4" s="4" t="s">
        <v>1208</v>
      </c>
    </row>
    <row r="5" spans="1:5">
      <c r="A5" s="4" t="s">
        <v>1575</v>
      </c>
      <c r="D5" s="4" t="s">
        <v>818</v>
      </c>
    </row>
    <row r="6" spans="1:5">
      <c r="A6" s="4" t="s">
        <v>1571</v>
      </c>
      <c r="D6" s="4" t="s">
        <v>836</v>
      </c>
    </row>
    <row r="7" spans="1:5">
      <c r="A7" s="4" t="s">
        <v>1576</v>
      </c>
      <c r="C7" s="6" t="n">
        <v>2000</v>
      </c>
    </row>
    <row r="8" spans="1:5">
      <c r="A8" s="4" t="s">
        <v>1577</v>
      </c>
    </row>
    <row r="9" spans="1:5">
      <c r="A9" s="3" t="s">
        <v>1567</v>
      </c>
    </row>
    <row r="10" spans="1:5">
      <c r="A10" s="4" t="s">
        <v>1578</v>
      </c>
      <c r="B10" s="6" t="n">
        <v>5430</v>
      </c>
    </row>
    <row r="11" spans="1:5">
      <c r="A11" s="4" t="s">
        <v>1579</v>
      </c>
      <c r="B11" s="5" t="n">
        <v>685</v>
      </c>
    </row>
    <row r="12" spans="1:5">
      <c r="A12" s="4" t="s">
        <v>1580</v>
      </c>
      <c r="B12" s="5" t="n">
        <v>7510</v>
      </c>
    </row>
    <row r="13" spans="1:5">
      <c r="A13" s="4" t="s">
        <v>1581</v>
      </c>
      <c r="B13" s="5" t="n">
        <v>1660</v>
      </c>
    </row>
    <row r="14" spans="1:5">
      <c r="A14" s="4" t="s">
        <v>1582</v>
      </c>
      <c r="B14" s="5" t="n">
        <v>350</v>
      </c>
    </row>
    <row r="15" spans="1:5">
      <c r="A15" s="4" t="s">
        <v>1583</v>
      </c>
      <c r="B15" s="5" t="n">
        <v>54</v>
      </c>
    </row>
    <row r="16" spans="1:5">
      <c r="A16" s="4" t="s">
        <v>1584</v>
      </c>
      <c r="B16" s="5" t="n">
        <v>15330</v>
      </c>
    </row>
    <row r="17" spans="1:5">
      <c r="A17" s="4" t="s">
        <v>1585</v>
      </c>
      <c r="B17" s="5" t="n">
        <v>350</v>
      </c>
    </row>
    <row r="18" spans="1:5">
      <c r="A18" s="4" t="s">
        <v>1586</v>
      </c>
      <c r="B18" s="6" t="n">
        <v>15330</v>
      </c>
    </row>
    <row r="19" spans="1:5">
      <c r="A19" s="4" t="s">
        <v>1587</v>
      </c>
      <c r="E19" s="4" t="s">
        <v>1588</v>
      </c>
    </row>
    <row r="20" spans="1:5">
      <c r="A20" s="4" t="s">
        <v>1589</v>
      </c>
      <c r="D20" s="6" t="n">
        <v>19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590</v>
      </c>
      <c r="B1" s="2" t="s">
        <v>1</v>
      </c>
    </row>
    <row r="2" spans="1:3">
      <c r="B2" s="2" t="s">
        <v>2</v>
      </c>
      <c r="C2" s="2" t="s">
        <v>30</v>
      </c>
    </row>
    <row r="3" spans="1:3">
      <c r="A3" s="3" t="s">
        <v>1567</v>
      </c>
    </row>
    <row r="4" spans="1:3">
      <c r="A4" s="4" t="s">
        <v>1591</v>
      </c>
      <c r="B4" s="6" t="n">
        <v>26325000000</v>
      </c>
      <c r="C4" s="6" t="n">
        <v>25250000000</v>
      </c>
    </row>
    <row r="5" spans="1:3">
      <c r="A5" s="4" t="s">
        <v>1592</v>
      </c>
    </row>
    <row r="6" spans="1:3">
      <c r="A6" s="3" t="s">
        <v>1567</v>
      </c>
    </row>
    <row r="7" spans="1:3">
      <c r="A7" s="4" t="s">
        <v>1593</v>
      </c>
      <c r="B7" s="6" t="n">
        <v>1000000000</v>
      </c>
    </row>
    <row r="8" spans="1:3">
      <c r="A8" s="4" t="s">
        <v>1594</v>
      </c>
      <c r="B8" s="4" t="s">
        <v>1595</v>
      </c>
    </row>
    <row r="9" spans="1:3">
      <c r="A9" s="4" t="s">
        <v>1596</v>
      </c>
    </row>
    <row r="10" spans="1:3">
      <c r="A10" s="3" t="s">
        <v>1567</v>
      </c>
    </row>
    <row r="11" spans="1:3">
      <c r="A11" s="4" t="s">
        <v>1591</v>
      </c>
      <c r="B11" s="6" t="n">
        <v>8000000</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97</v>
      </c>
      <c r="B1" s="2" t="s">
        <v>1</v>
      </c>
    </row>
    <row r="2" spans="1:5">
      <c r="B2" s="2" t="s">
        <v>2</v>
      </c>
      <c r="C2" s="2" t="s">
        <v>554</v>
      </c>
      <c r="D2" s="2" t="s">
        <v>30</v>
      </c>
      <c r="E2" s="2" t="s">
        <v>31</v>
      </c>
    </row>
    <row r="3" spans="1:5">
      <c r="A3" s="3" t="s">
        <v>1567</v>
      </c>
    </row>
    <row r="4" spans="1:5">
      <c r="A4" s="4" t="s">
        <v>1598</v>
      </c>
      <c r="B4" s="6" t="n">
        <v>21929</v>
      </c>
      <c r="D4" s="6" t="n">
        <v>22221</v>
      </c>
      <c r="E4" s="6" t="n">
        <v>21034</v>
      </c>
    </row>
    <row r="5" spans="1:5">
      <c r="A5" s="4" t="s">
        <v>1599</v>
      </c>
      <c r="B5" s="5" t="n">
        <v>35115</v>
      </c>
      <c r="D5" s="6" t="n">
        <v>34015</v>
      </c>
      <c r="E5" s="6" t="n">
        <v>32915</v>
      </c>
    </row>
    <row r="6" spans="1:5">
      <c r="A6" s="4" t="s">
        <v>1600</v>
      </c>
    </row>
    <row r="7" spans="1:5">
      <c r="A7" s="3" t="s">
        <v>1567</v>
      </c>
    </row>
    <row r="8" spans="1:5">
      <c r="A8" s="4" t="s">
        <v>1601</v>
      </c>
      <c r="B8" s="8" t="n">
        <v>12.5</v>
      </c>
    </row>
    <row r="9" spans="1:5">
      <c r="A9" s="4" t="s">
        <v>1602</v>
      </c>
      <c r="B9" s="8" t="n">
        <v>73.8</v>
      </c>
    </row>
    <row r="10" spans="1:5">
      <c r="A10" s="4" t="s">
        <v>1603</v>
      </c>
      <c r="C10" s="6" t="n">
        <v>310</v>
      </c>
    </row>
    <row r="11" spans="1:5">
      <c r="A11" s="4" t="s">
        <v>1598</v>
      </c>
      <c r="C11" s="5" t="n">
        <v>50</v>
      </c>
    </row>
    <row r="12" spans="1:5">
      <c r="A12" s="4" t="s">
        <v>1599</v>
      </c>
      <c r="C12" s="5" t="n">
        <v>1000</v>
      </c>
    </row>
    <row r="13" spans="1:5">
      <c r="A13" s="4" t="s">
        <v>1604</v>
      </c>
      <c r="C13" s="5" t="n">
        <v>173</v>
      </c>
    </row>
    <row r="14" spans="1:5">
      <c r="A14" s="4" t="s">
        <v>1605</v>
      </c>
      <c r="C14" s="6" t="n">
        <v>149</v>
      </c>
    </row>
    <row r="15" spans="1:5">
      <c r="A15" s="4" t="s">
        <v>1606</v>
      </c>
    </row>
    <row r="16" spans="1:5">
      <c r="A16" s="3" t="s">
        <v>1567</v>
      </c>
    </row>
    <row r="17" spans="1:5">
      <c r="A17" s="4" t="s">
        <v>1607</v>
      </c>
      <c r="B17" s="8" t="n">
        <v>4.6</v>
      </c>
    </row>
    <row r="18" spans="1:5">
      <c r="A18" s="4" t="s">
        <v>1608</v>
      </c>
      <c r="B18" s="8" t="n">
        <v>37.8</v>
      </c>
    </row>
    <row r="19" spans="1:5">
      <c r="A19" s="4" t="s">
        <v>1609</v>
      </c>
    </row>
    <row r="20" spans="1:5">
      <c r="A20" s="3" t="s">
        <v>1567</v>
      </c>
    </row>
    <row r="21" spans="1:5">
      <c r="A21" s="4" t="s">
        <v>1608</v>
      </c>
      <c r="B21" s="5" t="n">
        <v>1500</v>
      </c>
    </row>
    <row r="22" spans="1:5">
      <c r="A22" s="4" t="s">
        <v>1589</v>
      </c>
      <c r="B22" s="6" t="n">
        <v>1000</v>
      </c>
    </row>
    <row r="23" spans="1:5">
      <c r="A23" s="4" t="s">
        <v>1610</v>
      </c>
      <c r="B23" s="4" t="s">
        <v>818</v>
      </c>
    </row>
  </sheetData>
  <mergeCells count="2">
    <mergeCell ref="A1:A2"/>
    <mergeCell ref="B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1</v>
      </c>
      <c r="B1" s="2" t="s">
        <v>1</v>
      </c>
    </row>
    <row r="2" spans="1:3">
      <c r="B2" s="2" t="s">
        <v>2</v>
      </c>
      <c r="C2" s="2" t="s">
        <v>30</v>
      </c>
    </row>
    <row r="3" spans="1:3">
      <c r="A3" s="3" t="s">
        <v>1567</v>
      </c>
    </row>
    <row r="4" spans="1:3">
      <c r="A4" s="4" t="s">
        <v>1612</v>
      </c>
      <c r="B4" s="6" t="n">
        <v>0</v>
      </c>
    </row>
    <row r="5" spans="1:3">
      <c r="A5" s="4" t="s">
        <v>1613</v>
      </c>
    </row>
    <row r="6" spans="1:3">
      <c r="A6" s="3" t="s">
        <v>1567</v>
      </c>
    </row>
    <row r="7" spans="1:3">
      <c r="A7" s="4" t="s">
        <v>1614</v>
      </c>
      <c r="B7" s="5" t="n">
        <v>12</v>
      </c>
      <c r="C7" s="6" t="n">
        <v>4</v>
      </c>
    </row>
    <row r="8" spans="1:3">
      <c r="A8" s="4" t="s">
        <v>1615</v>
      </c>
      <c r="B8" s="5" t="n">
        <v>19</v>
      </c>
      <c r="C8" s="6" t="n">
        <v>9</v>
      </c>
    </row>
    <row r="9" spans="1:3">
      <c r="A9" s="4" t="s">
        <v>1616</v>
      </c>
    </row>
    <row r="10" spans="1:3">
      <c r="A10" s="3" t="s">
        <v>1567</v>
      </c>
    </row>
    <row r="11" spans="1:3">
      <c r="A11" s="4" t="s">
        <v>1617</v>
      </c>
      <c r="B11" s="6" t="n">
        <v>27</v>
      </c>
    </row>
    <row r="12" spans="1:3">
      <c r="A12" s="4" t="s">
        <v>1618</v>
      </c>
      <c r="B12" s="4" t="s">
        <v>524</v>
      </c>
    </row>
    <row r="13" spans="1:3">
      <c r="A13" s="4" t="s">
        <v>1619</v>
      </c>
      <c r="B13" s="4" t="s">
        <v>1148</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31"/>
    <col customWidth="1" max="3" min="3" width="23"/>
    <col customWidth="1" max="4" min="4" width="23"/>
    <col customWidth="1" max="5" min="5" width="22"/>
    <col customWidth="1" max="6" min="6" width="23"/>
    <col customWidth="1" max="7" min="7" width="28"/>
    <col customWidth="1" max="8" min="8" width="23"/>
    <col customWidth="1" max="9" min="9" width="23"/>
    <col customWidth="1" max="10" min="10" width="21"/>
    <col customWidth="1" max="11" min="11" width="26"/>
    <col customWidth="1" max="12" min="12" width="22"/>
  </cols>
  <sheetData>
    <row r="1" spans="1:12">
      <c r="A1" s="1" t="s">
        <v>1620</v>
      </c>
      <c r="B1" s="2" t="s">
        <v>1621</v>
      </c>
      <c r="C1" s="2" t="s">
        <v>1622</v>
      </c>
      <c r="D1" s="2" t="s">
        <v>1623</v>
      </c>
      <c r="E1" s="2" t="s">
        <v>1624</v>
      </c>
      <c r="F1" s="2" t="s">
        <v>1625</v>
      </c>
      <c r="G1" s="2" t="s">
        <v>1626</v>
      </c>
      <c r="H1" s="2" t="s">
        <v>1627</v>
      </c>
      <c r="I1" s="2" t="s">
        <v>1628</v>
      </c>
      <c r="J1" s="2" t="s">
        <v>597</v>
      </c>
      <c r="K1" s="2" t="s">
        <v>1629</v>
      </c>
      <c r="L1" s="2" t="s">
        <v>1630</v>
      </c>
    </row>
    <row r="2" spans="1:12">
      <c r="A2" s="3" t="s">
        <v>1567</v>
      </c>
    </row>
    <row r="3" spans="1:12">
      <c r="A3" s="4" t="s">
        <v>1631</v>
      </c>
      <c r="K3" s="5" t="n">
        <v>2</v>
      </c>
    </row>
    <row r="4" spans="1:12">
      <c r="A4" s="4" t="s">
        <v>1632</v>
      </c>
      <c r="D4" s="5" t="n">
        <v>118</v>
      </c>
      <c r="E4" s="5" t="n">
        <v>498</v>
      </c>
      <c r="F4" s="5" t="n">
        <v>460</v>
      </c>
      <c r="H4" s="5" t="n">
        <v>118</v>
      </c>
      <c r="I4" s="5" t="n">
        <v>10</v>
      </c>
      <c r="K4" s="5" t="n">
        <v>32</v>
      </c>
    </row>
    <row r="5" spans="1:12">
      <c r="A5" s="4" t="s">
        <v>1633</v>
      </c>
      <c r="G5" s="5" t="n">
        <v>2</v>
      </c>
    </row>
    <row r="6" spans="1:12">
      <c r="A6" s="4" t="s">
        <v>510</v>
      </c>
    </row>
    <row r="7" spans="1:12">
      <c r="A7" s="3" t="s">
        <v>1567</v>
      </c>
    </row>
    <row r="8" spans="1:12">
      <c r="A8" s="4" t="s">
        <v>1634</v>
      </c>
      <c r="J8" s="6" t="n">
        <v>0</v>
      </c>
    </row>
    <row r="9" spans="1:12">
      <c r="A9" s="4" t="s">
        <v>513</v>
      </c>
    </row>
    <row r="10" spans="1:12">
      <c r="A10" s="3" t="s">
        <v>1567</v>
      </c>
    </row>
    <row r="11" spans="1:12">
      <c r="A11" s="4" t="s">
        <v>1634</v>
      </c>
      <c r="J11" s="6" t="n">
        <v>240</v>
      </c>
    </row>
    <row r="12" spans="1:12">
      <c r="A12" s="4" t="s">
        <v>1635</v>
      </c>
    </row>
    <row r="13" spans="1:12">
      <c r="A13" s="3" t="s">
        <v>1567</v>
      </c>
    </row>
    <row r="14" spans="1:12">
      <c r="A14" s="4" t="s">
        <v>1632</v>
      </c>
      <c r="C14" s="5" t="n">
        <v>410</v>
      </c>
      <c r="G14" s="5" t="n">
        <v>8</v>
      </c>
    </row>
    <row r="15" spans="1:12">
      <c r="A15" s="4" t="s">
        <v>1636</v>
      </c>
    </row>
    <row r="16" spans="1:12">
      <c r="A16" s="3" t="s">
        <v>1567</v>
      </c>
    </row>
    <row r="17" spans="1:12">
      <c r="A17" s="4" t="s">
        <v>1632</v>
      </c>
      <c r="G17" s="5" t="n">
        <v>1</v>
      </c>
    </row>
    <row r="18" spans="1:12">
      <c r="A18" s="4" t="s">
        <v>1637</v>
      </c>
    </row>
    <row r="19" spans="1:12">
      <c r="A19" s="3" t="s">
        <v>1567</v>
      </c>
    </row>
    <row r="20" spans="1:12">
      <c r="A20" s="4" t="s">
        <v>1638</v>
      </c>
      <c r="L20" s="5" t="n">
        <v>105</v>
      </c>
    </row>
    <row r="21" spans="1:12">
      <c r="A21" s="4" t="s">
        <v>1639</v>
      </c>
    </row>
    <row r="22" spans="1:12">
      <c r="A22" s="3" t="s">
        <v>1567</v>
      </c>
    </row>
    <row r="23" spans="1:12">
      <c r="A23" s="4" t="s">
        <v>1638</v>
      </c>
      <c r="L23" s="5" t="n">
        <v>137</v>
      </c>
    </row>
    <row r="24" spans="1:12">
      <c r="A24" s="4" t="s">
        <v>1640</v>
      </c>
    </row>
    <row r="25" spans="1:12">
      <c r="A25" s="3" t="s">
        <v>1567</v>
      </c>
    </row>
    <row r="26" spans="1:12">
      <c r="A26" s="4" t="s">
        <v>1632</v>
      </c>
      <c r="I26" s="5" t="n">
        <v>2</v>
      </c>
    </row>
    <row r="27" spans="1:12">
      <c r="A27" s="4" t="s">
        <v>1641</v>
      </c>
    </row>
    <row r="28" spans="1:12">
      <c r="A28" s="3" t="s">
        <v>1567</v>
      </c>
    </row>
    <row r="29" spans="1:12">
      <c r="A29" s="4" t="s">
        <v>1632</v>
      </c>
      <c r="I29" s="5" t="n">
        <v>8</v>
      </c>
    </row>
    <row r="30" spans="1:12">
      <c r="A30" s="4" t="s">
        <v>1642</v>
      </c>
    </row>
    <row r="31" spans="1:12">
      <c r="A31" s="3" t="s">
        <v>1567</v>
      </c>
    </row>
    <row r="32" spans="1:12">
      <c r="A32" s="4" t="s">
        <v>1632</v>
      </c>
      <c r="H32" s="5" t="n">
        <v>2</v>
      </c>
    </row>
    <row r="33" spans="1:12">
      <c r="A33" s="4" t="s">
        <v>1643</v>
      </c>
    </row>
    <row r="34" spans="1:12">
      <c r="A34" s="3" t="s">
        <v>1567</v>
      </c>
    </row>
    <row r="35" spans="1:12">
      <c r="A35" s="4" t="s">
        <v>1632</v>
      </c>
      <c r="C35" s="5" t="n">
        <v>8</v>
      </c>
    </row>
    <row r="36" spans="1:12">
      <c r="A36" s="4" t="s">
        <v>1644</v>
      </c>
    </row>
    <row r="37" spans="1:12">
      <c r="A37" s="3" t="s">
        <v>1567</v>
      </c>
    </row>
    <row r="38" spans="1:12">
      <c r="A38" s="4" t="s">
        <v>1632</v>
      </c>
      <c r="C38" s="5" t="n">
        <v>4</v>
      </c>
    </row>
    <row r="39" spans="1:12">
      <c r="A39" s="4" t="s">
        <v>1645</v>
      </c>
    </row>
    <row r="40" spans="1:12">
      <c r="A40" s="3" t="s">
        <v>1567</v>
      </c>
    </row>
    <row r="41" spans="1:12">
      <c r="A41" s="4" t="s">
        <v>1632</v>
      </c>
      <c r="C41" s="5" t="n">
        <v>85</v>
      </c>
    </row>
    <row r="42" spans="1:12">
      <c r="A42" s="4" t="s">
        <v>1646</v>
      </c>
    </row>
    <row r="43" spans="1:12">
      <c r="A43" s="3" t="s">
        <v>1567</v>
      </c>
    </row>
    <row r="44" spans="1:12">
      <c r="A44" s="4" t="s">
        <v>1647</v>
      </c>
      <c r="B44" s="5" t="n">
        <v>2</v>
      </c>
    </row>
    <row r="45" spans="1:12">
      <c r="A45" s="4" t="s">
        <v>1648</v>
      </c>
    </row>
    <row r="46" spans="1:12">
      <c r="A46" s="3" t="s">
        <v>1567</v>
      </c>
    </row>
    <row r="47" spans="1:12">
      <c r="A47" s="4" t="s">
        <v>1632</v>
      </c>
      <c r="B47" s="5" t="n">
        <v>27</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5"/>
  </cols>
  <sheetData>
    <row r="1" spans="1:4">
      <c r="A1" s="1" t="s">
        <v>1649</v>
      </c>
      <c r="B1" s="2" t="s">
        <v>1</v>
      </c>
    </row>
    <row r="2" spans="1:4">
      <c r="B2" s="2" t="s">
        <v>2</v>
      </c>
      <c r="C2" s="2" t="s">
        <v>30</v>
      </c>
      <c r="D2" s="2" t="s">
        <v>31</v>
      </c>
    </row>
    <row r="3" spans="1:4">
      <c r="A3" s="3" t="s">
        <v>233</v>
      </c>
    </row>
    <row r="4" spans="1:4">
      <c r="A4" s="4" t="s">
        <v>657</v>
      </c>
      <c r="B4" s="6" t="n">
        <v>-506000000</v>
      </c>
    </row>
    <row r="5" spans="1:4">
      <c r="A5" s="4" t="s">
        <v>1650</v>
      </c>
      <c r="B5" s="4" t="s">
        <v>1651</v>
      </c>
      <c r="C5" s="4" t="s">
        <v>1652</v>
      </c>
      <c r="D5" s="4" t="s">
        <v>1653</v>
      </c>
    </row>
    <row r="6" spans="1:4">
      <c r="A6" s="4" t="s">
        <v>1654</v>
      </c>
      <c r="B6" s="4" t="s">
        <v>1655</v>
      </c>
      <c r="C6" s="4" t="s">
        <v>836</v>
      </c>
      <c r="D6" s="4" t="s">
        <v>836</v>
      </c>
    </row>
    <row r="7" spans="1:4">
      <c r="A7" s="4" t="s">
        <v>1656</v>
      </c>
      <c r="B7" s="6" t="n">
        <v>0</v>
      </c>
      <c r="C7" s="6" t="n">
        <v>0</v>
      </c>
      <c r="D7" s="6" t="n">
        <v>0</v>
      </c>
    </row>
    <row r="8" spans="1:4">
      <c r="A8" s="4" t="s">
        <v>1657</v>
      </c>
      <c r="B8" s="5" t="n">
        <v>0</v>
      </c>
      <c r="C8" s="5" t="n">
        <v>0</v>
      </c>
    </row>
    <row r="9" spans="1:4">
      <c r="A9" s="4" t="s">
        <v>1658</v>
      </c>
      <c r="B9" s="5" t="n">
        <v>238000000</v>
      </c>
    </row>
    <row r="10" spans="1:4">
      <c r="A10" s="4" t="s">
        <v>1659</v>
      </c>
      <c r="B10" s="5" t="n">
        <v>968000000</v>
      </c>
      <c r="C10" s="5" t="n">
        <v>359000000</v>
      </c>
      <c r="D10" s="6" t="n">
        <v>1070000000</v>
      </c>
    </row>
    <row r="11" spans="1:4">
      <c r="A11" s="4" t="s">
        <v>1660</v>
      </c>
      <c r="B11" s="6" t="n">
        <v>44000000</v>
      </c>
      <c r="C11" s="5" t="n">
        <v>135000000</v>
      </c>
    </row>
    <row r="12" spans="1:4">
      <c r="A12" s="4" t="s">
        <v>1661</v>
      </c>
      <c r="C12" s="6" t="n">
        <v>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2</v>
      </c>
      <c r="B1" s="2" t="s">
        <v>1</v>
      </c>
    </row>
    <row r="2" spans="1:4">
      <c r="B2" s="2" t="s">
        <v>2</v>
      </c>
      <c r="C2" s="2" t="s">
        <v>30</v>
      </c>
      <c r="D2" s="2" t="s">
        <v>31</v>
      </c>
    </row>
    <row r="3" spans="1:4">
      <c r="A3" s="3" t="s">
        <v>443</v>
      </c>
    </row>
    <row r="4" spans="1:4">
      <c r="A4" s="4" t="s">
        <v>1663</v>
      </c>
      <c r="B4" s="6" t="n">
        <v>10</v>
      </c>
      <c r="C4" s="6" t="n">
        <v>7</v>
      </c>
      <c r="D4" s="6" t="n">
        <v>0</v>
      </c>
    </row>
    <row r="5" spans="1:4">
      <c r="A5" s="4" t="s">
        <v>1664</v>
      </c>
      <c r="B5" s="5" t="n">
        <v>34</v>
      </c>
      <c r="C5" s="5" t="n">
        <v>0</v>
      </c>
      <c r="D5" s="5" t="n">
        <v>4</v>
      </c>
    </row>
    <row r="6" spans="1:4">
      <c r="A6" s="4" t="s">
        <v>1665</v>
      </c>
      <c r="B6" s="5" t="n">
        <v>11</v>
      </c>
      <c r="C6" s="5" t="n">
        <v>3</v>
      </c>
      <c r="D6" s="5" t="n">
        <v>3</v>
      </c>
    </row>
    <row r="7" spans="1:4">
      <c r="A7" s="4" t="s">
        <v>1666</v>
      </c>
      <c r="B7" s="6" t="n">
        <v>55</v>
      </c>
      <c r="C7" s="6" t="n">
        <v>10</v>
      </c>
      <c r="D7" s="6" t="n">
        <v>7</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7</v>
      </c>
      <c r="B1" s="2" t="s">
        <v>2</v>
      </c>
      <c r="C1" s="2" t="s">
        <v>30</v>
      </c>
    </row>
    <row r="2" spans="1:3">
      <c r="A2" s="3" t="s">
        <v>1668</v>
      </c>
    </row>
    <row r="3" spans="1:3">
      <c r="A3" s="4" t="s">
        <v>1669</v>
      </c>
      <c r="B3" s="6" t="n">
        <v>545</v>
      </c>
      <c r="C3" s="6" t="n">
        <v>819</v>
      </c>
    </row>
    <row r="4" spans="1:3">
      <c r="A4" s="4" t="s">
        <v>1670</v>
      </c>
      <c r="B4" s="5" t="n">
        <v>137</v>
      </c>
      <c r="C4" s="5" t="n">
        <v>203</v>
      </c>
    </row>
    <row r="5" spans="1:3">
      <c r="A5" s="4" t="s">
        <v>1671</v>
      </c>
      <c r="B5" s="5" t="n">
        <v>86</v>
      </c>
      <c r="C5" s="5" t="n">
        <v>294</v>
      </c>
    </row>
    <row r="6" spans="1:3">
      <c r="A6" s="4" t="s">
        <v>1672</v>
      </c>
      <c r="B6" s="5" t="n">
        <v>53</v>
      </c>
      <c r="C6" s="5" t="n">
        <v>188</v>
      </c>
    </row>
    <row r="7" spans="1:3">
      <c r="A7" s="4" t="s">
        <v>1673</v>
      </c>
      <c r="B7" s="5" t="n">
        <v>50</v>
      </c>
      <c r="C7" s="5" t="n">
        <v>15</v>
      </c>
    </row>
    <row r="8" spans="1:3">
      <c r="A8" s="4" t="s">
        <v>96</v>
      </c>
      <c r="B8" s="5" t="n">
        <v>49</v>
      </c>
      <c r="C8" s="5" t="n">
        <v>103</v>
      </c>
    </row>
    <row r="9" spans="1:3">
      <c r="A9" s="4" t="s">
        <v>1674</v>
      </c>
      <c r="B9" s="5" t="n">
        <v>48</v>
      </c>
      <c r="C9" s="5" t="n">
        <v>64</v>
      </c>
    </row>
    <row r="10" spans="1:3">
      <c r="A10" s="4" t="s">
        <v>1675</v>
      </c>
      <c r="B10" s="5" t="n">
        <v>0</v>
      </c>
      <c r="C10" s="5" t="n">
        <v>78</v>
      </c>
    </row>
    <row r="11" spans="1:3">
      <c r="A11" s="4" t="s">
        <v>1676</v>
      </c>
      <c r="B11" s="5" t="n">
        <v>968</v>
      </c>
      <c r="C11" s="5" t="n">
        <v>1764</v>
      </c>
    </row>
    <row r="12" spans="1:3">
      <c r="A12" s="3" t="s">
        <v>1677</v>
      </c>
    </row>
    <row r="13" spans="1:3">
      <c r="A13" s="4" t="s">
        <v>1678</v>
      </c>
      <c r="B13" s="5" t="n">
        <v>-770</v>
      </c>
      <c r="C13" s="5" t="n">
        <v>-1211</v>
      </c>
    </row>
    <row r="14" spans="1:3">
      <c r="A14" s="4" t="s">
        <v>1679</v>
      </c>
      <c r="B14" s="5" t="n">
        <v>-422</v>
      </c>
      <c r="C14" s="5" t="n">
        <v>-529</v>
      </c>
    </row>
    <row r="15" spans="1:3">
      <c r="A15" s="4" t="s">
        <v>1680</v>
      </c>
      <c r="B15" s="5" t="n">
        <v>-241</v>
      </c>
      <c r="C15" s="5" t="n">
        <v>-324</v>
      </c>
    </row>
    <row r="16" spans="1:3">
      <c r="A16" s="4" t="s">
        <v>587</v>
      </c>
      <c r="B16" s="5" t="n">
        <v>-113</v>
      </c>
      <c r="C16" s="5" t="n">
        <v>-29</v>
      </c>
    </row>
    <row r="17" spans="1:3">
      <c r="A17" s="4" t="s">
        <v>1675</v>
      </c>
      <c r="B17" s="5" t="n">
        <v>-106</v>
      </c>
      <c r="C17" s="5" t="n">
        <v>0</v>
      </c>
    </row>
    <row r="18" spans="1:3">
      <c r="A18" s="4" t="s">
        <v>1681</v>
      </c>
      <c r="B18" s="5" t="n">
        <v>-98</v>
      </c>
      <c r="C18" s="5" t="n">
        <v>-158</v>
      </c>
    </row>
    <row r="19" spans="1:3">
      <c r="A19" s="4" t="s">
        <v>1682</v>
      </c>
      <c r="B19" s="5" t="n">
        <v>-1750</v>
      </c>
      <c r="C19" s="5" t="n">
        <v>-2251</v>
      </c>
    </row>
    <row r="20" spans="1:3">
      <c r="A20" s="4" t="s">
        <v>1683</v>
      </c>
      <c r="B20" s="6" t="n">
        <v>-782</v>
      </c>
      <c r="C20" s="6" t="n">
        <v>-487</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4</v>
      </c>
      <c r="B1" s="2" t="s">
        <v>1</v>
      </c>
    </row>
    <row r="2" spans="1:4">
      <c r="B2" s="2" t="s">
        <v>2</v>
      </c>
      <c r="C2" s="2" t="s">
        <v>30</v>
      </c>
      <c r="D2" s="2" t="s">
        <v>31</v>
      </c>
    </row>
    <row r="3" spans="1:4">
      <c r="A3" s="3" t="s">
        <v>1685</v>
      </c>
    </row>
    <row r="4" spans="1:4">
      <c r="A4" s="4" t="s">
        <v>1686</v>
      </c>
      <c r="B4" s="6" t="n">
        <v>1018</v>
      </c>
      <c r="C4" s="6" t="n">
        <v>654</v>
      </c>
      <c r="D4" s="6" t="n">
        <v>1033</v>
      </c>
    </row>
    <row r="5" spans="1:4">
      <c r="A5" s="4" t="s">
        <v>1687</v>
      </c>
      <c r="B5" s="5" t="n">
        <v>-216</v>
      </c>
      <c r="C5" s="5" t="n">
        <v>223</v>
      </c>
      <c r="D5" s="5" t="n">
        <v>78</v>
      </c>
    </row>
    <row r="6" spans="1:4">
      <c r="A6" s="4" t="s">
        <v>658</v>
      </c>
      <c r="B6" s="6" t="n">
        <v>802</v>
      </c>
      <c r="C6" s="6" t="n">
        <v>877</v>
      </c>
      <c r="D6" s="6" t="n">
        <v>1111</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8</v>
      </c>
      <c r="B1" s="2" t="s">
        <v>1</v>
      </c>
    </row>
    <row r="2" spans="1:4">
      <c r="B2" s="2" t="s">
        <v>2</v>
      </c>
      <c r="C2" s="2" t="s">
        <v>30</v>
      </c>
      <c r="D2" s="2" t="s">
        <v>31</v>
      </c>
    </row>
    <row r="3" spans="1:4">
      <c r="A3" s="3" t="s">
        <v>1689</v>
      </c>
    </row>
    <row r="4" spans="1:4">
      <c r="A4" s="4" t="s">
        <v>1690</v>
      </c>
      <c r="B4" s="4" t="s">
        <v>1691</v>
      </c>
      <c r="C4" s="4" t="s">
        <v>1691</v>
      </c>
      <c r="D4" s="4" t="s">
        <v>1691</v>
      </c>
    </row>
    <row r="5" spans="1:4">
      <c r="A5" s="4" t="s">
        <v>1654</v>
      </c>
      <c r="B5" s="4" t="s">
        <v>1655</v>
      </c>
      <c r="C5" s="4" t="s">
        <v>836</v>
      </c>
      <c r="D5" s="4" t="s">
        <v>836</v>
      </c>
    </row>
    <row r="6" spans="1:4">
      <c r="A6" s="4" t="s">
        <v>1692</v>
      </c>
      <c r="B6" s="4" t="s">
        <v>1693</v>
      </c>
      <c r="C6" s="4" t="s">
        <v>836</v>
      </c>
      <c r="D6" s="4" t="s">
        <v>836</v>
      </c>
    </row>
    <row r="7" spans="1:4">
      <c r="A7" s="4" t="s">
        <v>1694</v>
      </c>
      <c r="B7" s="4" t="s">
        <v>1695</v>
      </c>
      <c r="C7" s="4" t="s">
        <v>1696</v>
      </c>
      <c r="D7" s="4" t="s">
        <v>1697</v>
      </c>
    </row>
    <row r="8" spans="1:4">
      <c r="A8" s="4" t="s">
        <v>1698</v>
      </c>
      <c r="B8" s="4" t="s">
        <v>1699</v>
      </c>
      <c r="C8" s="4" t="s">
        <v>1696</v>
      </c>
      <c r="D8" s="4" t="s">
        <v>1699</v>
      </c>
    </row>
    <row r="9" spans="1:4">
      <c r="A9" s="4" t="s">
        <v>1700</v>
      </c>
      <c r="B9" s="4" t="s">
        <v>851</v>
      </c>
      <c r="C9" s="4" t="s">
        <v>836</v>
      </c>
      <c r="D9" s="4" t="s">
        <v>836</v>
      </c>
    </row>
    <row r="10" spans="1:4">
      <c r="A10" s="4" t="s">
        <v>87</v>
      </c>
      <c r="B10" s="4" t="s">
        <v>836</v>
      </c>
      <c r="C10" s="4" t="s">
        <v>1701</v>
      </c>
      <c r="D10" s="4" t="s">
        <v>1702</v>
      </c>
    </row>
    <row r="11" spans="1:4">
      <c r="A11" s="4" t="s">
        <v>1650</v>
      </c>
      <c r="B11" s="4" t="s">
        <v>1651</v>
      </c>
      <c r="C11" s="4" t="s">
        <v>1652</v>
      </c>
      <c r="D11" s="4" t="s">
        <v>1653</v>
      </c>
    </row>
    <row r="12" spans="1:4">
      <c r="A12" s="4" t="s">
        <v>1703</v>
      </c>
      <c r="B12" s="6" t="n">
        <v>802</v>
      </c>
      <c r="C12" s="6" t="n">
        <v>877</v>
      </c>
      <c r="D12" s="6" t="n">
        <v>1111</v>
      </c>
    </row>
    <row r="13" spans="1:4">
      <c r="A13" s="4" t="s">
        <v>576</v>
      </c>
    </row>
    <row r="14" spans="1:4">
      <c r="A14" s="3" t="s">
        <v>1689</v>
      </c>
    </row>
    <row r="15" spans="1:4">
      <c r="A15" s="4" t="s">
        <v>1703</v>
      </c>
      <c r="B15" s="6" t="n">
        <v>-63</v>
      </c>
    </row>
    <row r="16" spans="1:4">
      <c r="A16" s="4" t="s">
        <v>1704</v>
      </c>
    </row>
    <row r="17" spans="1:4">
      <c r="A17" s="3" t="s">
        <v>1689</v>
      </c>
    </row>
    <row r="18" spans="1:4">
      <c r="A18" s="4" t="s">
        <v>1703</v>
      </c>
      <c r="C18" s="6" t="n">
        <v>45</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5</v>
      </c>
      <c r="B1" s="2" t="s">
        <v>1</v>
      </c>
    </row>
    <row r="2" spans="1:4">
      <c r="B2" s="2" t="s">
        <v>2</v>
      </c>
      <c r="C2" s="2" t="s">
        <v>30</v>
      </c>
      <c r="D2" s="2" t="s">
        <v>31</v>
      </c>
    </row>
    <row r="3" spans="1:4">
      <c r="A3" s="3" t="s">
        <v>1706</v>
      </c>
    </row>
    <row r="4" spans="1:4">
      <c r="A4" s="4" t="s">
        <v>1707</v>
      </c>
      <c r="B4" s="6" t="n">
        <v>3377</v>
      </c>
      <c r="C4" s="6" t="n">
        <v>1717</v>
      </c>
      <c r="D4" s="6" t="n">
        <v>1770</v>
      </c>
    </row>
    <row r="5" spans="1:4">
      <c r="A5" s="4" t="s">
        <v>1708</v>
      </c>
      <c r="B5" s="5" t="n">
        <v>18630</v>
      </c>
      <c r="C5" s="5" t="n">
        <v>16819</v>
      </c>
    </row>
    <row r="6" spans="1:4">
      <c r="A6" s="4" t="s">
        <v>619</v>
      </c>
    </row>
    <row r="7" spans="1:4">
      <c r="A7" s="3" t="s">
        <v>1706</v>
      </c>
    </row>
    <row r="8" spans="1:4">
      <c r="A8" s="4" t="s">
        <v>1707</v>
      </c>
      <c r="B8" s="5" t="n">
        <v>3050</v>
      </c>
      <c r="C8" s="5" t="n">
        <v>1520</v>
      </c>
      <c r="D8" s="5" t="n">
        <v>1826</v>
      </c>
    </row>
    <row r="9" spans="1:4">
      <c r="A9" s="4" t="s">
        <v>1708</v>
      </c>
      <c r="B9" s="5" t="n">
        <v>14903</v>
      </c>
      <c r="C9" s="5" t="n">
        <v>13436</v>
      </c>
    </row>
    <row r="10" spans="1:4">
      <c r="A10" s="4" t="s">
        <v>654</v>
      </c>
    </row>
    <row r="11" spans="1:4">
      <c r="A11" s="3" t="s">
        <v>1706</v>
      </c>
    </row>
    <row r="12" spans="1:4">
      <c r="A12" s="4" t="s">
        <v>1707</v>
      </c>
      <c r="B12" s="5" t="n">
        <v>327</v>
      </c>
      <c r="C12" s="5" t="n">
        <v>197</v>
      </c>
      <c r="D12" s="6" t="n">
        <v>-56</v>
      </c>
    </row>
    <row r="13" spans="1:4">
      <c r="A13" s="4" t="s">
        <v>1708</v>
      </c>
      <c r="B13" s="6" t="n">
        <v>3727</v>
      </c>
      <c r="C13" s="6" t="n">
        <v>3383</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709</v>
      </c>
      <c r="B1" s="2" t="s">
        <v>1</v>
      </c>
    </row>
    <row r="2" spans="1:3">
      <c r="B2" s="2" t="s">
        <v>597</v>
      </c>
      <c r="C2" s="2" t="s">
        <v>602</v>
      </c>
    </row>
    <row r="3" spans="1:3">
      <c r="A3" s="3" t="s">
        <v>1710</v>
      </c>
    </row>
    <row r="4" spans="1:3">
      <c r="A4" s="4" t="s">
        <v>1711</v>
      </c>
      <c r="B4" s="5" t="n">
        <v>2</v>
      </c>
    </row>
    <row r="5" spans="1:3">
      <c r="A5" s="4" t="s">
        <v>1708</v>
      </c>
      <c r="B5" s="6" t="n">
        <v>18630</v>
      </c>
      <c r="C5" s="6" t="n">
        <v>16819</v>
      </c>
    </row>
    <row r="6" spans="1:3">
      <c r="A6" s="4" t="s">
        <v>1712</v>
      </c>
      <c r="B6" s="5" t="n">
        <v>26000</v>
      </c>
    </row>
    <row r="7" spans="1:3">
      <c r="A7" s="4" t="s">
        <v>1713</v>
      </c>
    </row>
    <row r="8" spans="1:3">
      <c r="A8" s="3" t="s">
        <v>1710</v>
      </c>
    </row>
    <row r="9" spans="1:3">
      <c r="A9" s="4" t="s">
        <v>1714</v>
      </c>
      <c r="B9" s="5" t="n">
        <v>1560</v>
      </c>
    </row>
    <row r="10" spans="1:3">
      <c r="A10" s="4" t="s">
        <v>1715</v>
      </c>
      <c r="B10" s="6" t="n">
        <v>2870</v>
      </c>
    </row>
    <row r="11" spans="1:3">
      <c r="A11" s="4" t="s">
        <v>1716</v>
      </c>
      <c r="B11" s="4" t="s">
        <v>515</v>
      </c>
    </row>
    <row r="12" spans="1:3">
      <c r="A12" s="4" t="s">
        <v>1717</v>
      </c>
      <c r="B12" s="6" t="n">
        <v>11040</v>
      </c>
    </row>
    <row r="13" spans="1:3">
      <c r="A13" s="4" t="s">
        <v>1708</v>
      </c>
      <c r="B13" s="5" t="n">
        <v>17700</v>
      </c>
    </row>
    <row r="14" spans="1:3">
      <c r="A14" s="4" t="s">
        <v>1718</v>
      </c>
      <c r="B14" s="6" t="n">
        <v>2800</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9</v>
      </c>
      <c r="B1" s="2" t="s">
        <v>1</v>
      </c>
    </row>
    <row r="2" spans="1:4">
      <c r="B2" s="2" t="s">
        <v>2</v>
      </c>
      <c r="C2" s="2" t="s">
        <v>30</v>
      </c>
      <c r="D2" s="2" t="s">
        <v>31</v>
      </c>
    </row>
    <row r="3" spans="1:4">
      <c r="A3" s="3" t="s">
        <v>239</v>
      </c>
    </row>
    <row r="4" spans="1:4">
      <c r="A4" s="4" t="s">
        <v>1720</v>
      </c>
      <c r="B4" s="4" t="s">
        <v>612</v>
      </c>
    </row>
    <row r="5" spans="1:4">
      <c r="A5" s="4" t="s">
        <v>1721</v>
      </c>
    </row>
    <row r="6" spans="1:4">
      <c r="A6" s="3" t="s">
        <v>463</v>
      </c>
    </row>
    <row r="7" spans="1:4">
      <c r="A7" s="4" t="s">
        <v>1722</v>
      </c>
      <c r="B7" s="6" t="n">
        <v>583</v>
      </c>
    </row>
    <row r="8" spans="1:4">
      <c r="A8" s="4" t="s">
        <v>1723</v>
      </c>
      <c r="B8" s="6" t="n">
        <v>-2224</v>
      </c>
      <c r="C8" s="6" t="n">
        <v>-2807</v>
      </c>
    </row>
    <row r="9" spans="1:4">
      <c r="A9" s="4" t="s">
        <v>1724</v>
      </c>
      <c r="B9" s="4" t="s">
        <v>1725</v>
      </c>
    </row>
    <row r="10" spans="1:4">
      <c r="A10" s="4" t="s">
        <v>1726</v>
      </c>
      <c r="B10" s="6" t="n">
        <v>6740</v>
      </c>
      <c r="C10" s="5" t="n">
        <v>6520</v>
      </c>
    </row>
    <row r="11" spans="1:4">
      <c r="A11" s="3" t="s">
        <v>1727</v>
      </c>
    </row>
    <row r="12" spans="1:4">
      <c r="A12" s="4" t="s">
        <v>1728</v>
      </c>
      <c r="B12" s="5" t="n">
        <v>6420</v>
      </c>
      <c r="C12" s="5" t="n">
        <v>6240</v>
      </c>
    </row>
    <row r="13" spans="1:4">
      <c r="A13" s="4" t="s">
        <v>1729</v>
      </c>
      <c r="B13" s="5" t="n">
        <v>6360</v>
      </c>
      <c r="C13" s="5" t="n">
        <v>6180</v>
      </c>
    </row>
    <row r="14" spans="1:4">
      <c r="A14" s="4" t="s">
        <v>1730</v>
      </c>
      <c r="B14" s="5" t="n">
        <v>5890</v>
      </c>
      <c r="C14" s="5" t="n">
        <v>5300</v>
      </c>
    </row>
    <row r="15" spans="1:4">
      <c r="A15" s="4" t="s">
        <v>1731</v>
      </c>
      <c r="B15" s="6" t="n">
        <v>140</v>
      </c>
      <c r="C15" s="5" t="n">
        <v>141</v>
      </c>
    </row>
    <row r="16" spans="1:4">
      <c r="A16" s="4" t="s">
        <v>1732</v>
      </c>
      <c r="B16" s="4" t="s">
        <v>526</v>
      </c>
    </row>
    <row r="17" spans="1:4">
      <c r="A17" s="4" t="s">
        <v>1733</v>
      </c>
      <c r="B17" s="6" t="n">
        <v>403</v>
      </c>
    </row>
    <row r="18" spans="1:4">
      <c r="A18" s="4" t="s">
        <v>1734</v>
      </c>
      <c r="B18" s="4" t="s">
        <v>532</v>
      </c>
    </row>
    <row r="19" spans="1:4">
      <c r="A19" s="4" t="s">
        <v>1735</v>
      </c>
      <c r="B19" s="6" t="n">
        <v>153</v>
      </c>
      <c r="C19" s="5" t="n">
        <v>27</v>
      </c>
      <c r="D19" s="6" t="n">
        <v>31</v>
      </c>
    </row>
    <row r="20" spans="1:4">
      <c r="A20" s="4" t="s">
        <v>1736</v>
      </c>
    </row>
    <row r="21" spans="1:4">
      <c r="A21" s="3" t="s">
        <v>1727</v>
      </c>
    </row>
    <row r="22" spans="1:4">
      <c r="A22" s="4" t="s">
        <v>1735</v>
      </c>
      <c r="B22" s="5" t="n">
        <v>122</v>
      </c>
    </row>
    <row r="23" spans="1:4">
      <c r="A23" s="4" t="s">
        <v>1737</v>
      </c>
    </row>
    <row r="24" spans="1:4">
      <c r="A24" s="3" t="s">
        <v>463</v>
      </c>
    </row>
    <row r="25" spans="1:4">
      <c r="A25" s="4" t="s">
        <v>1722</v>
      </c>
      <c r="B25" s="5" t="n">
        <v>33</v>
      </c>
    </row>
    <row r="26" spans="1:4">
      <c r="A26" s="4" t="s">
        <v>1723</v>
      </c>
      <c r="B26" s="5" t="n">
        <v>218</v>
      </c>
      <c r="C26" s="5" t="n">
        <v>251</v>
      </c>
    </row>
    <row r="27" spans="1:4">
      <c r="A27" s="3" t="s">
        <v>1727</v>
      </c>
    </row>
    <row r="28" spans="1:4">
      <c r="A28" s="4" t="s">
        <v>1735</v>
      </c>
      <c r="B28" s="6" t="n">
        <v>0</v>
      </c>
      <c r="C28" s="6" t="n">
        <v>0</v>
      </c>
      <c r="D28" s="6" t="n">
        <v>0</v>
      </c>
    </row>
    <row r="29" spans="1:4">
      <c r="A29" s="3" t="s">
        <v>1738</v>
      </c>
    </row>
    <row r="30" spans="1:4">
      <c r="A30" s="4" t="s">
        <v>1739</v>
      </c>
      <c r="B30" s="4" t="s">
        <v>1740</v>
      </c>
    </row>
    <row r="31" spans="1:4">
      <c r="A31" s="4" t="s">
        <v>1741</v>
      </c>
      <c r="B31" s="4" t="s">
        <v>1467</v>
      </c>
    </row>
    <row r="32" spans="1:4">
      <c r="A32" s="4" t="s">
        <v>1742</v>
      </c>
      <c r="B32" s="6" t="n">
        <v>2</v>
      </c>
    </row>
    <row r="33" spans="1:4">
      <c r="A33" s="4" t="s">
        <v>1743</v>
      </c>
      <c r="B33" s="5" t="n">
        <v>26</v>
      </c>
    </row>
    <row r="34" spans="1:4">
      <c r="A34" s="4" t="s">
        <v>1744</v>
      </c>
      <c r="B34" s="5" t="n">
        <v>2</v>
      </c>
    </row>
    <row r="35" spans="1:4">
      <c r="A35" s="4" t="s">
        <v>1745</v>
      </c>
      <c r="B35" s="6" t="n">
        <v>23</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746</v>
      </c>
      <c r="B1" s="2" t="s">
        <v>2</v>
      </c>
      <c r="C1" s="2" t="s">
        <v>30</v>
      </c>
      <c r="D1" s="2" t="s">
        <v>31</v>
      </c>
    </row>
    <row r="2" spans="1:4">
      <c r="A2" s="3" t="s">
        <v>1747</v>
      </c>
    </row>
    <row r="3" spans="1:4">
      <c r="A3" s="4" t="s">
        <v>1748</v>
      </c>
      <c r="B3" s="6" t="n">
        <v>-782</v>
      </c>
      <c r="C3" s="6" t="n">
        <v>-487</v>
      </c>
    </row>
    <row r="4" spans="1:4">
      <c r="A4" s="4" t="s">
        <v>77</v>
      </c>
      <c r="B4" s="5" t="n">
        <v>1347</v>
      </c>
      <c r="C4" s="5" t="n">
        <v>1419</v>
      </c>
    </row>
    <row r="5" spans="1:4">
      <c r="A5" s="4" t="s">
        <v>1721</v>
      </c>
    </row>
    <row r="6" spans="1:4">
      <c r="A6" s="3" t="s">
        <v>463</v>
      </c>
    </row>
    <row r="7" spans="1:4">
      <c r="A7" s="4" t="s">
        <v>1749</v>
      </c>
      <c r="B7" s="5" t="n">
        <v>6284</v>
      </c>
      <c r="C7" s="5" t="n">
        <v>5650</v>
      </c>
      <c r="D7" s="6" t="n">
        <v>5353</v>
      </c>
    </row>
    <row r="8" spans="1:4">
      <c r="A8" s="4" t="s">
        <v>1750</v>
      </c>
      <c r="B8" s="5" t="n">
        <v>6815</v>
      </c>
      <c r="C8" s="5" t="n">
        <v>6591</v>
      </c>
      <c r="D8" s="5" t="n">
        <v>6130</v>
      </c>
    </row>
    <row r="9" spans="1:4">
      <c r="A9" s="4" t="s">
        <v>1751</v>
      </c>
      <c r="B9" s="5" t="n">
        <v>-531</v>
      </c>
      <c r="C9" s="5" t="n">
        <v>-941</v>
      </c>
    </row>
    <row r="10" spans="1:4">
      <c r="A10" s="3" t="s">
        <v>1747</v>
      </c>
    </row>
    <row r="11" spans="1:4">
      <c r="A11" s="4" t="s">
        <v>1752</v>
      </c>
      <c r="B11" s="5" t="n">
        <v>2224</v>
      </c>
      <c r="C11" s="5" t="n">
        <v>2807</v>
      </c>
    </row>
    <row r="12" spans="1:4">
      <c r="A12" s="4" t="s">
        <v>1753</v>
      </c>
      <c r="B12" s="5" t="n">
        <v>-254</v>
      </c>
      <c r="C12" s="5" t="n">
        <v>-310</v>
      </c>
    </row>
    <row r="13" spans="1:4">
      <c r="A13" s="4" t="s">
        <v>1754</v>
      </c>
      <c r="B13" s="5" t="n">
        <v>1970</v>
      </c>
      <c r="C13" s="5" t="n">
        <v>2497</v>
      </c>
    </row>
    <row r="14" spans="1:4">
      <c r="A14" s="4" t="s">
        <v>1748</v>
      </c>
      <c r="B14" s="5" t="n">
        <v>-419</v>
      </c>
      <c r="C14" s="5" t="n">
        <v>-874</v>
      </c>
    </row>
    <row r="15" spans="1:4">
      <c r="A15" s="4" t="s">
        <v>77</v>
      </c>
      <c r="B15" s="5" t="n">
        <v>1551</v>
      </c>
      <c r="C15" s="5" t="n">
        <v>1623</v>
      </c>
    </row>
    <row r="16" spans="1:4">
      <c r="A16" s="4" t="s">
        <v>1737</v>
      </c>
    </row>
    <row r="17" spans="1:4">
      <c r="A17" s="3" t="s">
        <v>463</v>
      </c>
    </row>
    <row r="18" spans="1:4">
      <c r="A18" s="4" t="s">
        <v>1749</v>
      </c>
      <c r="B18" s="5" t="n">
        <v>0</v>
      </c>
      <c r="C18" s="5" t="n">
        <v>0</v>
      </c>
    </row>
    <row r="19" spans="1:4">
      <c r="A19" s="4" t="s">
        <v>1750</v>
      </c>
      <c r="B19" s="5" t="n">
        <v>386</v>
      </c>
      <c r="C19" s="5" t="n">
        <v>373</v>
      </c>
      <c r="D19" s="6" t="n">
        <v>405</v>
      </c>
    </row>
    <row r="20" spans="1:4">
      <c r="A20" s="4" t="s">
        <v>1751</v>
      </c>
      <c r="B20" s="5" t="n">
        <v>-386</v>
      </c>
      <c r="C20" s="5" t="n">
        <v>-373</v>
      </c>
    </row>
    <row r="21" spans="1:4">
      <c r="A21" s="3" t="s">
        <v>1747</v>
      </c>
    </row>
    <row r="22" spans="1:4">
      <c r="A22" s="4" t="s">
        <v>1752</v>
      </c>
      <c r="B22" s="5" t="n">
        <v>-218</v>
      </c>
      <c r="C22" s="5" t="n">
        <v>-251</v>
      </c>
    </row>
    <row r="23" spans="1:4">
      <c r="A23" s="4" t="s">
        <v>1753</v>
      </c>
      <c r="B23" s="5" t="n">
        <v>-37</v>
      </c>
      <c r="C23" s="5" t="n">
        <v>-62</v>
      </c>
    </row>
    <row r="24" spans="1:4">
      <c r="A24" s="4" t="s">
        <v>1754</v>
      </c>
      <c r="B24" s="5" t="n">
        <v>-255</v>
      </c>
      <c r="C24" s="5" t="n">
        <v>-313</v>
      </c>
    </row>
    <row r="25" spans="1:4">
      <c r="A25" s="4" t="s">
        <v>1748</v>
      </c>
      <c r="B25" s="5" t="n">
        <v>51</v>
      </c>
      <c r="C25" s="5" t="n">
        <v>109</v>
      </c>
    </row>
    <row r="26" spans="1:4">
      <c r="A26" s="4" t="s">
        <v>77</v>
      </c>
      <c r="B26" s="6" t="n">
        <v>-204</v>
      </c>
      <c r="C26" s="6" t="n">
        <v>-204</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755</v>
      </c>
      <c r="B1" s="2" t="s">
        <v>1</v>
      </c>
    </row>
    <row r="2" spans="1:2">
      <c r="B2" s="2" t="s">
        <v>597</v>
      </c>
    </row>
    <row r="3" spans="1:2">
      <c r="A3" s="4" t="s">
        <v>1721</v>
      </c>
    </row>
    <row r="4" spans="1:2">
      <c r="A4" s="3" t="s">
        <v>1756</v>
      </c>
    </row>
    <row r="5" spans="1:2">
      <c r="A5" s="4" t="s">
        <v>1757</v>
      </c>
      <c r="B5" s="6" t="n">
        <v>2497</v>
      </c>
    </row>
    <row r="6" spans="1:2">
      <c r="A6" s="4" t="s">
        <v>1758</v>
      </c>
      <c r="B6" s="5" t="n">
        <v>-247</v>
      </c>
    </row>
    <row r="7" spans="1:2">
      <c r="A7" s="4" t="s">
        <v>1759</v>
      </c>
      <c r="B7" s="5" t="n">
        <v>-342</v>
      </c>
    </row>
    <row r="8" spans="1:2">
      <c r="A8" s="4" t="s">
        <v>1760</v>
      </c>
      <c r="B8" s="5" t="n">
        <v>56</v>
      </c>
    </row>
    <row r="9" spans="1:2">
      <c r="A9" s="4" t="s">
        <v>1761</v>
      </c>
      <c r="B9" s="5" t="n">
        <v>6</v>
      </c>
    </row>
    <row r="10" spans="1:2">
      <c r="A10" s="4" t="s">
        <v>1762</v>
      </c>
      <c r="B10" s="5" t="n">
        <v>1970</v>
      </c>
    </row>
    <row r="11" spans="1:2">
      <c r="A11" s="4" t="s">
        <v>1737</v>
      </c>
    </row>
    <row r="12" spans="1:2">
      <c r="A12" s="3" t="s">
        <v>1756</v>
      </c>
    </row>
    <row r="13" spans="1:2">
      <c r="A13" s="4" t="s">
        <v>1757</v>
      </c>
      <c r="B13" s="5" t="n">
        <v>-313</v>
      </c>
    </row>
    <row r="14" spans="1:2">
      <c r="A14" s="4" t="s">
        <v>1758</v>
      </c>
      <c r="B14" s="5" t="n">
        <v>8</v>
      </c>
    </row>
    <row r="15" spans="1:2">
      <c r="A15" s="4" t="s">
        <v>1759</v>
      </c>
      <c r="B15" s="5" t="n">
        <v>24</v>
      </c>
    </row>
    <row r="16" spans="1:2">
      <c r="A16" s="4" t="s">
        <v>1760</v>
      </c>
      <c r="B16" s="5" t="n">
        <v>25</v>
      </c>
    </row>
    <row r="17" spans="1:2">
      <c r="A17" s="4" t="s">
        <v>1761</v>
      </c>
      <c r="B17" s="5" t="n">
        <v>1</v>
      </c>
    </row>
    <row r="18" spans="1:2">
      <c r="A18" s="4" t="s">
        <v>1762</v>
      </c>
      <c r="B18" s="6" t="n">
        <v>-255</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763</v>
      </c>
      <c r="B1" s="2" t="s">
        <v>597</v>
      </c>
    </row>
    <row r="2" spans="1:2">
      <c r="A2" s="4" t="s">
        <v>1721</v>
      </c>
    </row>
    <row r="3" spans="1:2">
      <c r="A3" s="3" t="s">
        <v>1764</v>
      </c>
    </row>
    <row r="4" spans="1:2">
      <c r="A4" s="4" t="s">
        <v>1752</v>
      </c>
      <c r="B4" s="6" t="n">
        <v>177</v>
      </c>
    </row>
    <row r="5" spans="1:2">
      <c r="A5" s="4" t="s">
        <v>1753</v>
      </c>
      <c r="B5" s="5" t="n">
        <v>-56</v>
      </c>
    </row>
    <row r="6" spans="1:2">
      <c r="A6" s="4" t="s">
        <v>1737</v>
      </c>
    </row>
    <row r="7" spans="1:2">
      <c r="A7" s="3" t="s">
        <v>1764</v>
      </c>
    </row>
    <row r="8" spans="1:2">
      <c r="A8" s="4" t="s">
        <v>1752</v>
      </c>
      <c r="B8" s="5" t="n">
        <v>-22</v>
      </c>
    </row>
    <row r="9" spans="1:2">
      <c r="A9" s="4" t="s">
        <v>1753</v>
      </c>
      <c r="B9" s="6" t="n">
        <v>-22</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5</v>
      </c>
      <c r="B1" s="2" t="s">
        <v>1</v>
      </c>
    </row>
    <row r="2" spans="1:4">
      <c r="B2" s="2" t="s">
        <v>2</v>
      </c>
      <c r="C2" s="2" t="s">
        <v>30</v>
      </c>
      <c r="D2" s="2" t="s">
        <v>31</v>
      </c>
    </row>
    <row r="3" spans="1:4">
      <c r="A3" s="4" t="s">
        <v>1721</v>
      </c>
    </row>
    <row r="4" spans="1:4">
      <c r="A4" s="3" t="s">
        <v>1766</v>
      </c>
    </row>
    <row r="5" spans="1:4">
      <c r="A5" s="4" t="s">
        <v>1767</v>
      </c>
      <c r="B5" s="6" t="n">
        <v>6591</v>
      </c>
      <c r="C5" s="6" t="n">
        <v>6130</v>
      </c>
    </row>
    <row r="6" spans="1:4">
      <c r="A6" s="4" t="s">
        <v>1768</v>
      </c>
      <c r="B6" s="5" t="n">
        <v>114</v>
      </c>
      <c r="C6" s="5" t="n">
        <v>113</v>
      </c>
      <c r="D6" s="6" t="n">
        <v>114</v>
      </c>
    </row>
    <row r="7" spans="1:4">
      <c r="A7" s="4" t="s">
        <v>1769</v>
      </c>
      <c r="B7" s="5" t="n">
        <v>264</v>
      </c>
      <c r="C7" s="5" t="n">
        <v>286</v>
      </c>
      <c r="D7" s="5" t="n">
        <v>258</v>
      </c>
    </row>
    <row r="8" spans="1:4">
      <c r="A8" s="4" t="s">
        <v>1770</v>
      </c>
      <c r="B8" s="5" t="n">
        <v>0</v>
      </c>
      <c r="C8" s="5" t="n">
        <v>1</v>
      </c>
    </row>
    <row r="9" spans="1:4">
      <c r="A9" s="4" t="s">
        <v>1771</v>
      </c>
      <c r="B9" s="5" t="n">
        <v>395</v>
      </c>
      <c r="C9" s="5" t="n">
        <v>387</v>
      </c>
    </row>
    <row r="10" spans="1:4">
      <c r="A10" s="4" t="s">
        <v>1772</v>
      </c>
      <c r="B10" s="5" t="n">
        <v>-553</v>
      </c>
      <c r="C10" s="5" t="n">
        <v>-301</v>
      </c>
    </row>
    <row r="11" spans="1:4">
      <c r="A11" s="4" t="s">
        <v>1773</v>
      </c>
      <c r="B11" s="5" t="n">
        <v>0</v>
      </c>
      <c r="C11" s="5" t="n">
        <v>0</v>
      </c>
    </row>
    <row r="12" spans="1:4">
      <c r="A12" s="4" t="s">
        <v>1761</v>
      </c>
      <c r="B12" s="5" t="n">
        <v>4</v>
      </c>
      <c r="C12" s="5" t="n">
        <v>-25</v>
      </c>
    </row>
    <row r="13" spans="1:4">
      <c r="A13" s="4" t="s">
        <v>1774</v>
      </c>
      <c r="B13" s="5" t="n">
        <v>6815</v>
      </c>
      <c r="C13" s="5" t="n">
        <v>6591</v>
      </c>
      <c r="D13" s="5" t="n">
        <v>6130</v>
      </c>
    </row>
    <row r="14" spans="1:4">
      <c r="A14" s="4" t="s">
        <v>1737</v>
      </c>
    </row>
    <row r="15" spans="1:4">
      <c r="A15" s="3" t="s">
        <v>1766</v>
      </c>
    </row>
    <row r="16" spans="1:4">
      <c r="A16" s="4" t="s">
        <v>1767</v>
      </c>
      <c r="B16" s="5" t="n">
        <v>373</v>
      </c>
      <c r="C16" s="5" t="n">
        <v>405</v>
      </c>
    </row>
    <row r="17" spans="1:4">
      <c r="A17" s="4" t="s">
        <v>1768</v>
      </c>
      <c r="B17" s="5" t="n">
        <v>8</v>
      </c>
      <c r="C17" s="5" t="n">
        <v>9</v>
      </c>
      <c r="D17" s="5" t="n">
        <v>12</v>
      </c>
    </row>
    <row r="18" spans="1:4">
      <c r="A18" s="4" t="s">
        <v>1769</v>
      </c>
      <c r="B18" s="5" t="n">
        <v>15</v>
      </c>
      <c r="C18" s="5" t="n">
        <v>17</v>
      </c>
      <c r="D18" s="5" t="n">
        <v>23</v>
      </c>
    </row>
    <row r="19" spans="1:4">
      <c r="A19" s="4" t="s">
        <v>1770</v>
      </c>
      <c r="B19" s="5" t="n">
        <v>12</v>
      </c>
      <c r="C19" s="5" t="n">
        <v>16</v>
      </c>
    </row>
    <row r="20" spans="1:4">
      <c r="A20" s="4" t="s">
        <v>1771</v>
      </c>
      <c r="B20" s="5" t="n">
        <v>8</v>
      </c>
      <c r="C20" s="5" t="n">
        <v>-14</v>
      </c>
    </row>
    <row r="21" spans="1:4">
      <c r="A21" s="4" t="s">
        <v>1772</v>
      </c>
      <c r="B21" s="5" t="n">
        <v>-35</v>
      </c>
      <c r="C21" s="5" t="n">
        <v>-41</v>
      </c>
    </row>
    <row r="22" spans="1:4">
      <c r="A22" s="4" t="s">
        <v>1773</v>
      </c>
      <c r="B22" s="5" t="n">
        <v>0</v>
      </c>
      <c r="C22" s="5" t="n">
        <v>-22</v>
      </c>
    </row>
    <row r="23" spans="1:4">
      <c r="A23" s="4" t="s">
        <v>1761</v>
      </c>
      <c r="B23" s="5" t="n">
        <v>5</v>
      </c>
      <c r="C23" s="5" t="n">
        <v>3</v>
      </c>
    </row>
    <row r="24" spans="1:4">
      <c r="A24" s="4" t="s">
        <v>1774</v>
      </c>
      <c r="B24" s="6" t="n">
        <v>386</v>
      </c>
      <c r="C24" s="6" t="n">
        <v>373</v>
      </c>
      <c r="D24" s="6" t="n">
        <v>405</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5</v>
      </c>
      <c r="B1" s="2" t="s">
        <v>1</v>
      </c>
    </row>
    <row r="2" spans="1:4">
      <c r="B2" s="2" t="s">
        <v>2</v>
      </c>
      <c r="C2" s="2" t="s">
        <v>30</v>
      </c>
      <c r="D2" s="2" t="s">
        <v>31</v>
      </c>
    </row>
    <row r="3" spans="1:4">
      <c r="A3" s="4" t="s">
        <v>1721</v>
      </c>
    </row>
    <row r="4" spans="1:4">
      <c r="A4" s="3" t="s">
        <v>463</v>
      </c>
    </row>
    <row r="5" spans="1:4">
      <c r="A5" s="4" t="s">
        <v>1768</v>
      </c>
      <c r="B5" s="6" t="n">
        <v>114</v>
      </c>
      <c r="C5" s="6" t="n">
        <v>113</v>
      </c>
      <c r="D5" s="6" t="n">
        <v>114</v>
      </c>
    </row>
    <row r="6" spans="1:4">
      <c r="A6" s="4" t="s">
        <v>1769</v>
      </c>
      <c r="B6" s="5" t="n">
        <v>264</v>
      </c>
      <c r="C6" s="5" t="n">
        <v>286</v>
      </c>
      <c r="D6" s="5" t="n">
        <v>258</v>
      </c>
    </row>
    <row r="7" spans="1:4">
      <c r="A7" s="4" t="s">
        <v>1776</v>
      </c>
      <c r="B7" s="5" t="n">
        <v>-409</v>
      </c>
      <c r="C7" s="5" t="n">
        <v>-398</v>
      </c>
      <c r="D7" s="5" t="n">
        <v>-424</v>
      </c>
    </row>
    <row r="8" spans="1:4">
      <c r="A8" s="3" t="s">
        <v>1777</v>
      </c>
    </row>
    <row r="9" spans="1:4">
      <c r="A9" s="4" t="s">
        <v>1753</v>
      </c>
      <c r="B9" s="5" t="n">
        <v>-56</v>
      </c>
      <c r="C9" s="5" t="n">
        <v>-56</v>
      </c>
      <c r="D9" s="5" t="n">
        <v>-56</v>
      </c>
    </row>
    <row r="10" spans="1:4">
      <c r="A10" s="4" t="s">
        <v>1752</v>
      </c>
      <c r="B10" s="5" t="n">
        <v>189</v>
      </c>
      <c r="C10" s="5" t="n">
        <v>174</v>
      </c>
      <c r="D10" s="5" t="n">
        <v>190</v>
      </c>
    </row>
    <row r="11" spans="1:4">
      <c r="A11" s="4" t="s">
        <v>1778</v>
      </c>
      <c r="B11" s="5" t="n">
        <v>153</v>
      </c>
      <c r="C11" s="5" t="n">
        <v>27</v>
      </c>
      <c r="D11" s="5" t="n">
        <v>31</v>
      </c>
    </row>
    <row r="12" spans="1:4">
      <c r="A12" s="4" t="s">
        <v>1779</v>
      </c>
      <c r="B12" s="5" t="n">
        <v>255</v>
      </c>
      <c r="C12" s="5" t="n">
        <v>146</v>
      </c>
      <c r="D12" s="5" t="n">
        <v>113</v>
      </c>
    </row>
    <row r="13" spans="1:4">
      <c r="A13" s="4" t="s">
        <v>1737</v>
      </c>
    </row>
    <row r="14" spans="1:4">
      <c r="A14" s="3" t="s">
        <v>463</v>
      </c>
    </row>
    <row r="15" spans="1:4">
      <c r="A15" s="4" t="s">
        <v>1768</v>
      </c>
      <c r="B15" s="5" t="n">
        <v>8</v>
      </c>
      <c r="C15" s="5" t="n">
        <v>9</v>
      </c>
      <c r="D15" s="5" t="n">
        <v>12</v>
      </c>
    </row>
    <row r="16" spans="1:4">
      <c r="A16" s="4" t="s">
        <v>1769</v>
      </c>
      <c r="B16" s="5" t="n">
        <v>15</v>
      </c>
      <c r="C16" s="5" t="n">
        <v>17</v>
      </c>
      <c r="D16" s="5" t="n">
        <v>23</v>
      </c>
    </row>
    <row r="17" spans="1:4">
      <c r="A17" s="4" t="s">
        <v>1776</v>
      </c>
      <c r="B17" s="5" t="n">
        <v>0</v>
      </c>
      <c r="C17" s="5" t="n">
        <v>0</v>
      </c>
      <c r="D17" s="5" t="n">
        <v>0</v>
      </c>
    </row>
    <row r="18" spans="1:4">
      <c r="A18" s="3" t="s">
        <v>1777</v>
      </c>
    </row>
    <row r="19" spans="1:4">
      <c r="A19" s="4" t="s">
        <v>1753</v>
      </c>
      <c r="B19" s="5" t="n">
        <v>-25</v>
      </c>
      <c r="C19" s="5" t="n">
        <v>-21</v>
      </c>
      <c r="D19" s="5" t="n">
        <v>-22</v>
      </c>
    </row>
    <row r="20" spans="1:4">
      <c r="A20" s="4" t="s">
        <v>1752</v>
      </c>
      <c r="B20" s="5" t="n">
        <v>-24</v>
      </c>
      <c r="C20" s="5" t="n">
        <v>-24</v>
      </c>
      <c r="D20" s="5" t="n">
        <v>-9</v>
      </c>
    </row>
    <row r="21" spans="1:4">
      <c r="A21" s="4" t="s">
        <v>1778</v>
      </c>
      <c r="B21" s="5" t="n">
        <v>0</v>
      </c>
      <c r="C21" s="5" t="n">
        <v>0</v>
      </c>
      <c r="D21" s="5" t="n">
        <v>0</v>
      </c>
    </row>
    <row r="22" spans="1:4">
      <c r="A22" s="4" t="s">
        <v>1779</v>
      </c>
      <c r="B22" s="6" t="n">
        <v>-26</v>
      </c>
      <c r="C22" s="6" t="n">
        <v>-19</v>
      </c>
      <c r="D22" s="6" t="n">
        <v>4</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0</v>
      </c>
      <c r="B1" s="2" t="s">
        <v>1</v>
      </c>
    </row>
    <row r="2" spans="1:4">
      <c r="B2" s="2" t="s">
        <v>2</v>
      </c>
      <c r="C2" s="2" t="s">
        <v>30</v>
      </c>
      <c r="D2" s="2" t="s">
        <v>31</v>
      </c>
    </row>
    <row r="3" spans="1:4">
      <c r="A3" s="4" t="s">
        <v>1721</v>
      </c>
    </row>
    <row r="4" spans="1:4">
      <c r="A4" s="3" t="s">
        <v>1781</v>
      </c>
    </row>
    <row r="5" spans="1:4">
      <c r="A5" s="4" t="s">
        <v>1782</v>
      </c>
      <c r="B5" s="4" t="s">
        <v>1783</v>
      </c>
      <c r="C5" s="4" t="s">
        <v>1784</v>
      </c>
      <c r="D5" s="4" t="s">
        <v>1785</v>
      </c>
    </row>
    <row r="6" spans="1:4">
      <c r="A6" s="4" t="s">
        <v>1786</v>
      </c>
      <c r="B6" s="4" t="s">
        <v>1152</v>
      </c>
      <c r="C6" s="4" t="s">
        <v>1152</v>
      </c>
      <c r="D6" s="4" t="s">
        <v>1787</v>
      </c>
    </row>
    <row r="7" spans="1:4">
      <c r="A7" s="4" t="s">
        <v>1788</v>
      </c>
      <c r="B7" s="4" t="s">
        <v>1789</v>
      </c>
      <c r="C7" s="4" t="s">
        <v>1790</v>
      </c>
      <c r="D7" s="4" t="s">
        <v>1791</v>
      </c>
    </row>
    <row r="8" spans="1:4">
      <c r="A8" s="3" t="s">
        <v>1792</v>
      </c>
    </row>
    <row r="9" spans="1:4">
      <c r="A9" s="4" t="s">
        <v>1782</v>
      </c>
      <c r="B9" s="4" t="s">
        <v>1793</v>
      </c>
      <c r="C9" s="4" t="s">
        <v>1783</v>
      </c>
    </row>
    <row r="10" spans="1:4">
      <c r="A10" s="4" t="s">
        <v>1786</v>
      </c>
      <c r="B10" s="4" t="s">
        <v>1152</v>
      </c>
      <c r="C10" s="4" t="s">
        <v>1152</v>
      </c>
    </row>
    <row r="11" spans="1:4">
      <c r="A11" s="4" t="s">
        <v>1737</v>
      </c>
    </row>
    <row r="12" spans="1:4">
      <c r="A12" s="3" t="s">
        <v>1781</v>
      </c>
    </row>
    <row r="13" spans="1:4">
      <c r="A13" s="4" t="s">
        <v>1782</v>
      </c>
      <c r="B13" s="4" t="s">
        <v>1794</v>
      </c>
      <c r="C13" s="4" t="s">
        <v>1795</v>
      </c>
      <c r="D13" s="4" t="s">
        <v>1796</v>
      </c>
    </row>
    <row r="14" spans="1:4">
      <c r="A14" s="3" t="s">
        <v>1792</v>
      </c>
    </row>
    <row r="15" spans="1:4">
      <c r="A15" s="4" t="s">
        <v>1782</v>
      </c>
      <c r="B15" s="4" t="s">
        <v>1797</v>
      </c>
      <c r="C15" s="4" t="s">
        <v>1798</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99</v>
      </c>
      <c r="B1" s="2" t="s">
        <v>1</v>
      </c>
    </row>
    <row r="2" spans="1:3">
      <c r="B2" s="2" t="s">
        <v>2</v>
      </c>
      <c r="C2" s="2" t="s">
        <v>30</v>
      </c>
    </row>
    <row r="3" spans="1:3">
      <c r="A3" s="3" t="s">
        <v>467</v>
      </c>
    </row>
    <row r="4" spans="1:3">
      <c r="A4" s="4" t="s">
        <v>1800</v>
      </c>
      <c r="B4" s="6" t="n">
        <v>5650</v>
      </c>
      <c r="C4" s="6" t="n">
        <v>5353</v>
      </c>
    </row>
    <row r="5" spans="1:3">
      <c r="A5" s="4" t="s">
        <v>1801</v>
      </c>
      <c r="B5" s="5" t="n">
        <v>1051</v>
      </c>
      <c r="C5" s="5" t="n">
        <v>491</v>
      </c>
    </row>
    <row r="6" spans="1:3">
      <c r="A6" s="4" t="s">
        <v>1802</v>
      </c>
      <c r="B6" s="5" t="n">
        <v>131</v>
      </c>
      <c r="C6" s="5" t="n">
        <v>131</v>
      </c>
    </row>
    <row r="7" spans="1:3">
      <c r="A7" s="4" t="s">
        <v>1772</v>
      </c>
      <c r="B7" s="5" t="n">
        <v>-553</v>
      </c>
      <c r="C7" s="5" t="n">
        <v>-301</v>
      </c>
    </row>
    <row r="8" spans="1:3">
      <c r="A8" s="4" t="s">
        <v>1761</v>
      </c>
      <c r="B8" s="5" t="n">
        <v>5</v>
      </c>
      <c r="C8" s="5" t="n">
        <v>-24</v>
      </c>
    </row>
    <row r="9" spans="1:3">
      <c r="A9" s="4" t="s">
        <v>1803</v>
      </c>
      <c r="B9" s="6" t="n">
        <v>6284</v>
      </c>
      <c r="C9" s="6" t="n">
        <v>5650</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4</v>
      </c>
      <c r="B1" s="2" t="s">
        <v>2</v>
      </c>
      <c r="C1" s="2" t="s">
        <v>30</v>
      </c>
    </row>
    <row r="2" spans="1:3">
      <c r="A2" s="3" t="s">
        <v>1805</v>
      </c>
    </row>
    <row r="3" spans="1:3">
      <c r="A3" s="4" t="s">
        <v>1806</v>
      </c>
      <c r="B3" s="4" t="s">
        <v>749</v>
      </c>
      <c r="C3" s="4" t="s">
        <v>749</v>
      </c>
    </row>
    <row r="4" spans="1:3">
      <c r="A4" s="4" t="s">
        <v>175</v>
      </c>
    </row>
    <row r="5" spans="1:3">
      <c r="A5" s="3" t="s">
        <v>1805</v>
      </c>
    </row>
    <row r="6" spans="1:3">
      <c r="A6" s="4" t="s">
        <v>1806</v>
      </c>
      <c r="B6" s="4" t="s">
        <v>1807</v>
      </c>
      <c r="C6" s="4" t="s">
        <v>1808</v>
      </c>
    </row>
    <row r="7" spans="1:3">
      <c r="A7" s="4" t="s">
        <v>1809</v>
      </c>
    </row>
    <row r="8" spans="1:3">
      <c r="A8" s="3" t="s">
        <v>1805</v>
      </c>
    </row>
    <row r="9" spans="1:3">
      <c r="A9" s="4" t="s">
        <v>1810</v>
      </c>
      <c r="B9" s="4" t="s">
        <v>1811</v>
      </c>
    </row>
    <row r="10" spans="1:3">
      <c r="A10" s="4" t="s">
        <v>1812</v>
      </c>
    </row>
    <row r="11" spans="1:3">
      <c r="A11" s="3" t="s">
        <v>1805</v>
      </c>
    </row>
    <row r="12" spans="1:3">
      <c r="A12" s="4" t="s">
        <v>1810</v>
      </c>
      <c r="B12" s="4" t="s">
        <v>1808</v>
      </c>
    </row>
    <row r="13" spans="1:3">
      <c r="A13" s="4" t="s">
        <v>174</v>
      </c>
    </row>
    <row r="14" spans="1:3">
      <c r="A14" s="3" t="s">
        <v>1805</v>
      </c>
    </row>
    <row r="15" spans="1:3">
      <c r="A15" s="4" t="s">
        <v>1806</v>
      </c>
      <c r="B15" s="4" t="s">
        <v>1813</v>
      </c>
      <c r="C15" s="4" t="s">
        <v>1814</v>
      </c>
    </row>
    <row r="16" spans="1:3">
      <c r="A16" s="4" t="s">
        <v>1815</v>
      </c>
    </row>
    <row r="17" spans="1:3">
      <c r="A17" s="3" t="s">
        <v>1805</v>
      </c>
    </row>
    <row r="18" spans="1:3">
      <c r="A18" s="4" t="s">
        <v>1810</v>
      </c>
      <c r="B18" s="4" t="s">
        <v>1813</v>
      </c>
    </row>
    <row r="19" spans="1:3">
      <c r="A19" s="4" t="s">
        <v>1816</v>
      </c>
    </row>
    <row r="20" spans="1:3">
      <c r="A20" s="3" t="s">
        <v>1805</v>
      </c>
    </row>
    <row r="21" spans="1:3">
      <c r="A21" s="4" t="s">
        <v>1810</v>
      </c>
      <c r="B21" s="4" t="s">
        <v>1817</v>
      </c>
    </row>
    <row r="22" spans="1:3">
      <c r="A22" s="4" t="s">
        <v>686</v>
      </c>
    </row>
    <row r="23" spans="1:3">
      <c r="A23" s="3" t="s">
        <v>1805</v>
      </c>
    </row>
    <row r="24" spans="1:3">
      <c r="A24" s="4" t="s">
        <v>1806</v>
      </c>
      <c r="B24" s="4" t="s">
        <v>913</v>
      </c>
    </row>
    <row r="25" spans="1:3">
      <c r="A25" s="4" t="s">
        <v>1818</v>
      </c>
    </row>
    <row r="26" spans="1:3">
      <c r="A26" s="3" t="s">
        <v>1805</v>
      </c>
    </row>
    <row r="27" spans="1:3">
      <c r="A27" s="4" t="s">
        <v>1819</v>
      </c>
      <c r="B27" s="6" t="n">
        <v>202</v>
      </c>
      <c r="C27" s="6" t="n">
        <v>143</v>
      </c>
    </row>
    <row r="28" spans="1:3">
      <c r="A28" s="4" t="s">
        <v>85</v>
      </c>
    </row>
    <row r="29" spans="1:3">
      <c r="A29" s="3" t="s">
        <v>1805</v>
      </c>
    </row>
    <row r="30" spans="1:3">
      <c r="A30" s="4" t="s">
        <v>1806</v>
      </c>
      <c r="B30" s="4" t="s">
        <v>1208</v>
      </c>
      <c r="C30" s="4" t="s">
        <v>821</v>
      </c>
    </row>
    <row r="31" spans="1:3">
      <c r="A31" s="4" t="s">
        <v>1820</v>
      </c>
    </row>
    <row r="32" spans="1:3">
      <c r="A32" s="3" t="s">
        <v>1805</v>
      </c>
    </row>
    <row r="33" spans="1:3">
      <c r="A33" s="4" t="s">
        <v>1810</v>
      </c>
      <c r="B33" s="4" t="s">
        <v>836</v>
      </c>
    </row>
    <row r="34" spans="1:3">
      <c r="A34" s="4" t="s">
        <v>1821</v>
      </c>
    </row>
    <row r="35" spans="1:3">
      <c r="A35" s="3" t="s">
        <v>1805</v>
      </c>
    </row>
    <row r="36" spans="1:3">
      <c r="A36" s="4" t="s">
        <v>1810</v>
      </c>
      <c r="B36" s="4" t="s">
        <v>780</v>
      </c>
    </row>
    <row r="37" spans="1:3">
      <c r="A37" s="4" t="s">
        <v>1822</v>
      </c>
    </row>
    <row r="38" spans="1:3">
      <c r="A38" s="3" t="s">
        <v>1805</v>
      </c>
    </row>
    <row r="39" spans="1:3">
      <c r="A39" s="4" t="s">
        <v>1810</v>
      </c>
      <c r="B39" s="4" t="s">
        <v>836</v>
      </c>
    </row>
    <row r="40" spans="1:3">
      <c r="A40" s="4" t="s">
        <v>1806</v>
      </c>
      <c r="B40" s="4" t="s">
        <v>1195</v>
      </c>
      <c r="C40" s="4" t="s">
        <v>1195</v>
      </c>
    </row>
    <row r="41" spans="1:3">
      <c r="A41" s="4" t="s">
        <v>1823</v>
      </c>
    </row>
    <row r="42" spans="1:3">
      <c r="A42" s="3" t="s">
        <v>1805</v>
      </c>
    </row>
    <row r="43" spans="1:3">
      <c r="A43" s="4" t="s">
        <v>1806</v>
      </c>
      <c r="B43" s="4" t="s">
        <v>1195</v>
      </c>
      <c r="C43" s="4" t="s">
        <v>913</v>
      </c>
    </row>
    <row r="44" spans="1:3">
      <c r="A44" s="4" t="s">
        <v>1824</v>
      </c>
    </row>
    <row r="45" spans="1:3">
      <c r="A45" s="3" t="s">
        <v>1805</v>
      </c>
    </row>
    <row r="46" spans="1:3">
      <c r="A46" s="4" t="s">
        <v>1810</v>
      </c>
      <c r="B46" s="4" t="s">
        <v>1192</v>
      </c>
      <c r="C46" s="4" t="s">
        <v>1192</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25</v>
      </c>
      <c r="B1" s="2" t="s">
        <v>1</v>
      </c>
    </row>
    <row r="2" spans="1:5">
      <c r="B2" s="2" t="s">
        <v>2</v>
      </c>
      <c r="C2" s="2" t="s">
        <v>30</v>
      </c>
      <c r="D2" s="2" t="s">
        <v>31</v>
      </c>
      <c r="E2" s="2" t="s">
        <v>949</v>
      </c>
    </row>
    <row r="3" spans="1:5">
      <c r="A3" s="3" t="s">
        <v>463</v>
      </c>
    </row>
    <row r="4" spans="1:5">
      <c r="A4" s="4" t="s">
        <v>1826</v>
      </c>
      <c r="B4" s="6" t="n">
        <v>2882</v>
      </c>
      <c r="C4" s="6" t="n">
        <v>2233</v>
      </c>
    </row>
    <row r="5" spans="1:5">
      <c r="A5" s="4" t="s">
        <v>1827</v>
      </c>
      <c r="B5" s="4" t="s">
        <v>749</v>
      </c>
      <c r="C5" s="4" t="s">
        <v>749</v>
      </c>
    </row>
    <row r="6" spans="1:5">
      <c r="A6" s="4" t="s">
        <v>1828</v>
      </c>
      <c r="B6" s="6" t="n">
        <v>3598</v>
      </c>
      <c r="C6" s="6" t="n">
        <v>3525</v>
      </c>
    </row>
    <row r="7" spans="1:5">
      <c r="A7" s="4" t="s">
        <v>1829</v>
      </c>
      <c r="B7" s="5" t="n">
        <v>-216</v>
      </c>
      <c r="C7" s="5" t="n">
        <v>-158</v>
      </c>
    </row>
    <row r="8" spans="1:5">
      <c r="A8" s="4" t="s">
        <v>1830</v>
      </c>
      <c r="B8" s="5" t="n">
        <v>20</v>
      </c>
      <c r="C8" s="5" t="n">
        <v>50</v>
      </c>
    </row>
    <row r="9" spans="1:5">
      <c r="A9" s="4" t="s">
        <v>1749</v>
      </c>
      <c r="B9" s="5" t="n">
        <v>6284</v>
      </c>
      <c r="C9" s="5" t="n">
        <v>5650</v>
      </c>
      <c r="D9" s="6" t="n">
        <v>5353</v>
      </c>
    </row>
    <row r="10" spans="1:5">
      <c r="A10" s="4" t="s">
        <v>841</v>
      </c>
    </row>
    <row r="11" spans="1:5">
      <c r="A11" s="3" t="s">
        <v>463</v>
      </c>
    </row>
    <row r="12" spans="1:5">
      <c r="A12" s="4" t="s">
        <v>1826</v>
      </c>
      <c r="B12" s="6" t="n">
        <v>418</v>
      </c>
      <c r="C12" s="6" t="n">
        <v>360</v>
      </c>
    </row>
    <row r="13" spans="1:5">
      <c r="A13" s="4" t="s">
        <v>1827</v>
      </c>
      <c r="B13" s="4" t="s">
        <v>1831</v>
      </c>
      <c r="C13" s="4" t="s">
        <v>1832</v>
      </c>
    </row>
    <row r="14" spans="1:5">
      <c r="A14" s="4" t="s">
        <v>845</v>
      </c>
    </row>
    <row r="15" spans="1:5">
      <c r="A15" s="3" t="s">
        <v>463</v>
      </c>
    </row>
    <row r="16" spans="1:5">
      <c r="A16" s="4" t="s">
        <v>1826</v>
      </c>
      <c r="B16" s="6" t="n">
        <v>2425</v>
      </c>
      <c r="C16" s="6" t="n">
        <v>1863</v>
      </c>
    </row>
    <row r="17" spans="1:5">
      <c r="A17" s="4" t="s">
        <v>1827</v>
      </c>
      <c r="B17" s="4" t="s">
        <v>1833</v>
      </c>
      <c r="C17" s="4" t="s">
        <v>1834</v>
      </c>
    </row>
    <row r="18" spans="1:5">
      <c r="A18" s="4" t="s">
        <v>849</v>
      </c>
    </row>
    <row r="19" spans="1:5">
      <c r="A19" s="3" t="s">
        <v>463</v>
      </c>
    </row>
    <row r="20" spans="1:5">
      <c r="A20" s="4" t="s">
        <v>1826</v>
      </c>
      <c r="B20" s="6" t="n">
        <v>39</v>
      </c>
      <c r="C20" s="6" t="n">
        <v>10</v>
      </c>
    </row>
    <row r="21" spans="1:5">
      <c r="A21" s="4" t="s">
        <v>1827</v>
      </c>
      <c r="B21" s="4" t="s">
        <v>1835</v>
      </c>
      <c r="C21" s="4" t="s">
        <v>1836</v>
      </c>
    </row>
    <row r="22" spans="1:5">
      <c r="A22" s="4" t="s">
        <v>1749</v>
      </c>
      <c r="B22" s="6" t="n">
        <v>39</v>
      </c>
      <c r="C22" s="6" t="n">
        <v>10</v>
      </c>
      <c r="D22" s="5" t="n">
        <v>18</v>
      </c>
      <c r="E22" s="6" t="n">
        <v>27</v>
      </c>
    </row>
    <row r="23" spans="1:5">
      <c r="A23" s="4" t="s">
        <v>175</v>
      </c>
    </row>
    <row r="24" spans="1:5">
      <c r="A24" s="3" t="s">
        <v>463</v>
      </c>
    </row>
    <row r="25" spans="1:5">
      <c r="A25" s="4" t="s">
        <v>1826</v>
      </c>
      <c r="B25" s="5" t="n">
        <v>419</v>
      </c>
      <c r="C25" s="5" t="n">
        <v>302</v>
      </c>
    </row>
    <row r="26" spans="1:5">
      <c r="A26" s="4" t="s">
        <v>1837</v>
      </c>
    </row>
    <row r="27" spans="1:5">
      <c r="A27" s="3" t="s">
        <v>463</v>
      </c>
    </row>
    <row r="28" spans="1:5">
      <c r="A28" s="4" t="s">
        <v>1826</v>
      </c>
      <c r="B28" s="5" t="n">
        <v>126</v>
      </c>
      <c r="C28" s="5" t="n">
        <v>155</v>
      </c>
    </row>
    <row r="29" spans="1:5">
      <c r="A29" s="4" t="s">
        <v>1838</v>
      </c>
    </row>
    <row r="30" spans="1:5">
      <c r="A30" s="3" t="s">
        <v>463</v>
      </c>
    </row>
    <row r="31" spans="1:5">
      <c r="A31" s="4" t="s">
        <v>1826</v>
      </c>
      <c r="B31" s="5" t="n">
        <v>264</v>
      </c>
      <c r="C31" s="5" t="n">
        <v>147</v>
      </c>
    </row>
    <row r="32" spans="1:5">
      <c r="A32" s="4" t="s">
        <v>1839</v>
      </c>
    </row>
    <row r="33" spans="1:5">
      <c r="A33" s="3" t="s">
        <v>463</v>
      </c>
    </row>
    <row r="34" spans="1:5">
      <c r="A34" s="4" t="s">
        <v>1826</v>
      </c>
      <c r="B34" s="5" t="n">
        <v>29</v>
      </c>
      <c r="C34" s="5" t="n">
        <v>0</v>
      </c>
    </row>
    <row r="35" spans="1:5">
      <c r="A35" s="4" t="s">
        <v>1749</v>
      </c>
      <c r="B35" s="5" t="n">
        <v>29</v>
      </c>
      <c r="C35" s="5" t="n">
        <v>0</v>
      </c>
      <c r="D35" s="5" t="n">
        <v>1</v>
      </c>
      <c r="E35" s="5" t="n">
        <v>1</v>
      </c>
    </row>
    <row r="36" spans="1:5">
      <c r="A36" s="4" t="s">
        <v>664</v>
      </c>
    </row>
    <row r="37" spans="1:5">
      <c r="A37" s="3" t="s">
        <v>463</v>
      </c>
    </row>
    <row r="38" spans="1:5">
      <c r="A38" s="4" t="s">
        <v>1826</v>
      </c>
      <c r="B38" s="5" t="n">
        <v>594</v>
      </c>
      <c r="C38" s="5" t="n">
        <v>315</v>
      </c>
    </row>
    <row r="39" spans="1:5">
      <c r="A39" s="4" t="s">
        <v>1840</v>
      </c>
    </row>
    <row r="40" spans="1:5">
      <c r="A40" s="3" t="s">
        <v>463</v>
      </c>
    </row>
    <row r="41" spans="1:5">
      <c r="A41" s="4" t="s">
        <v>1826</v>
      </c>
      <c r="B41" s="5" t="n">
        <v>174</v>
      </c>
      <c r="C41" s="5" t="n">
        <v>30</v>
      </c>
    </row>
    <row r="42" spans="1:5">
      <c r="A42" s="4" t="s">
        <v>1841</v>
      </c>
    </row>
    <row r="43" spans="1:5">
      <c r="A43" s="3" t="s">
        <v>463</v>
      </c>
    </row>
    <row r="44" spans="1:5">
      <c r="A44" s="4" t="s">
        <v>1826</v>
      </c>
      <c r="B44" s="5" t="n">
        <v>420</v>
      </c>
      <c r="C44" s="5" t="n">
        <v>285</v>
      </c>
    </row>
    <row r="45" spans="1:5">
      <c r="A45" s="4" t="s">
        <v>1842</v>
      </c>
    </row>
    <row r="46" spans="1:5">
      <c r="A46" s="3" t="s">
        <v>463</v>
      </c>
    </row>
    <row r="47" spans="1:5">
      <c r="A47" s="4" t="s">
        <v>1826</v>
      </c>
      <c r="B47" s="5" t="n">
        <v>0</v>
      </c>
      <c r="C47" s="5" t="n">
        <v>0</v>
      </c>
    </row>
    <row r="48" spans="1:5">
      <c r="A48" s="4" t="s">
        <v>666</v>
      </c>
    </row>
    <row r="49" spans="1:5">
      <c r="A49" s="3" t="s">
        <v>463</v>
      </c>
    </row>
    <row r="50" spans="1:5">
      <c r="A50" s="4" t="s">
        <v>1826</v>
      </c>
      <c r="B50" s="5" t="n">
        <v>1553</v>
      </c>
      <c r="C50" s="5" t="n">
        <v>1319</v>
      </c>
    </row>
    <row r="51" spans="1:5">
      <c r="A51" s="4" t="s">
        <v>1843</v>
      </c>
    </row>
    <row r="52" spans="1:5">
      <c r="A52" s="3" t="s">
        <v>463</v>
      </c>
    </row>
    <row r="53" spans="1:5">
      <c r="A53" s="4" t="s">
        <v>1826</v>
      </c>
      <c r="B53" s="5" t="n">
        <v>0</v>
      </c>
      <c r="C53" s="5" t="n">
        <v>0</v>
      </c>
    </row>
    <row r="54" spans="1:5">
      <c r="A54" s="4" t="s">
        <v>1844</v>
      </c>
    </row>
    <row r="55" spans="1:5">
      <c r="A55" s="3" t="s">
        <v>463</v>
      </c>
    </row>
    <row r="56" spans="1:5">
      <c r="A56" s="4" t="s">
        <v>1826</v>
      </c>
      <c r="B56" s="5" t="n">
        <v>1543</v>
      </c>
      <c r="C56" s="5" t="n">
        <v>1309</v>
      </c>
    </row>
    <row r="57" spans="1:5">
      <c r="A57" s="4" t="s">
        <v>1845</v>
      </c>
    </row>
    <row r="58" spans="1:5">
      <c r="A58" s="3" t="s">
        <v>463</v>
      </c>
    </row>
    <row r="59" spans="1:5">
      <c r="A59" s="4" t="s">
        <v>1826</v>
      </c>
      <c r="B59" s="5" t="n">
        <v>10</v>
      </c>
      <c r="C59" s="5" t="n">
        <v>10</v>
      </c>
    </row>
    <row r="60" spans="1:5">
      <c r="A60" s="4" t="s">
        <v>1749</v>
      </c>
      <c r="B60" s="5" t="n">
        <v>10</v>
      </c>
      <c r="C60" s="5" t="n">
        <v>10</v>
      </c>
      <c r="D60" s="6" t="n">
        <v>10</v>
      </c>
      <c r="E60" s="6" t="n">
        <v>12</v>
      </c>
    </row>
    <row r="61" spans="1:5">
      <c r="A61" s="4" t="s">
        <v>683</v>
      </c>
    </row>
    <row r="62" spans="1:5">
      <c r="A62" s="3" t="s">
        <v>463</v>
      </c>
    </row>
    <row r="63" spans="1:5">
      <c r="A63" s="4" t="s">
        <v>1826</v>
      </c>
      <c r="B63" s="5" t="n">
        <v>294</v>
      </c>
      <c r="C63" s="5" t="n">
        <v>265</v>
      </c>
    </row>
    <row r="64" spans="1:5">
      <c r="A64" s="4" t="s">
        <v>1846</v>
      </c>
    </row>
    <row r="65" spans="1:5">
      <c r="A65" s="3" t="s">
        <v>463</v>
      </c>
    </row>
    <row r="66" spans="1:5">
      <c r="A66" s="4" t="s">
        <v>1826</v>
      </c>
      <c r="B66" s="5" t="n">
        <v>97</v>
      </c>
      <c r="C66" s="5" t="n">
        <v>144</v>
      </c>
    </row>
    <row r="67" spans="1:5">
      <c r="A67" s="4" t="s">
        <v>1847</v>
      </c>
    </row>
    <row r="68" spans="1:5">
      <c r="A68" s="3" t="s">
        <v>463</v>
      </c>
    </row>
    <row r="69" spans="1:5">
      <c r="A69" s="4" t="s">
        <v>1826</v>
      </c>
      <c r="B69" s="5" t="n">
        <v>197</v>
      </c>
      <c r="C69" s="5" t="n">
        <v>121</v>
      </c>
    </row>
    <row r="70" spans="1:5">
      <c r="A70" s="4" t="s">
        <v>1848</v>
      </c>
    </row>
    <row r="71" spans="1:5">
      <c r="A71" s="3" t="s">
        <v>463</v>
      </c>
    </row>
    <row r="72" spans="1:5">
      <c r="A72" s="4" t="s">
        <v>1826</v>
      </c>
      <c r="B72" s="5" t="n">
        <v>0</v>
      </c>
      <c r="C72" s="5" t="n">
        <v>0</v>
      </c>
    </row>
    <row r="73" spans="1:5">
      <c r="A73" s="4" t="s">
        <v>1849</v>
      </c>
    </row>
    <row r="74" spans="1:5">
      <c r="A74" s="3" t="s">
        <v>463</v>
      </c>
    </row>
    <row r="75" spans="1:5">
      <c r="A75" s="4" t="s">
        <v>1826</v>
      </c>
      <c r="B75" s="5" t="n">
        <v>21</v>
      </c>
      <c r="C75" s="5" t="n">
        <v>32</v>
      </c>
    </row>
    <row r="76" spans="1:5">
      <c r="A76" s="4" t="s">
        <v>1850</v>
      </c>
    </row>
    <row r="77" spans="1:5">
      <c r="A77" s="3" t="s">
        <v>463</v>
      </c>
    </row>
    <row r="78" spans="1:5">
      <c r="A78" s="4" t="s">
        <v>1826</v>
      </c>
      <c r="B78" s="5" t="n">
        <v>21</v>
      </c>
      <c r="C78" s="5" t="n">
        <v>32</v>
      </c>
    </row>
    <row r="79" spans="1:5">
      <c r="A79" s="4" t="s">
        <v>1851</v>
      </c>
    </row>
    <row r="80" spans="1:5">
      <c r="A80" s="3" t="s">
        <v>463</v>
      </c>
    </row>
    <row r="81" spans="1:5">
      <c r="A81" s="4" t="s">
        <v>1826</v>
      </c>
      <c r="B81" s="5" t="n">
        <v>0</v>
      </c>
      <c r="C81" s="5" t="n">
        <v>0</v>
      </c>
    </row>
    <row r="82" spans="1:5">
      <c r="A82" s="4" t="s">
        <v>1852</v>
      </c>
    </row>
    <row r="83" spans="1:5">
      <c r="A83" s="3" t="s">
        <v>463</v>
      </c>
    </row>
    <row r="84" spans="1:5">
      <c r="A84" s="4" t="s">
        <v>1826</v>
      </c>
      <c r="B84" s="5" t="n">
        <v>0</v>
      </c>
      <c r="C84" s="5" t="n">
        <v>0</v>
      </c>
    </row>
    <row r="85" spans="1:5">
      <c r="A85" s="4" t="s">
        <v>1853</v>
      </c>
    </row>
    <row r="86" spans="1:5">
      <c r="A86" s="3" t="s">
        <v>463</v>
      </c>
    </row>
    <row r="87" spans="1:5">
      <c r="A87" s="4" t="s">
        <v>1826</v>
      </c>
      <c r="B87" s="5" t="n">
        <v>1</v>
      </c>
      <c r="C87" s="5" t="n">
        <v>0</v>
      </c>
    </row>
    <row r="88" spans="1:5">
      <c r="A88" s="4" t="s">
        <v>1854</v>
      </c>
    </row>
    <row r="89" spans="1:5">
      <c r="A89" s="3" t="s">
        <v>463</v>
      </c>
    </row>
    <row r="90" spans="1:5">
      <c r="A90" s="4" t="s">
        <v>1826</v>
      </c>
      <c r="B90" s="5" t="n">
        <v>0</v>
      </c>
      <c r="C90" s="5" t="n">
        <v>-1</v>
      </c>
    </row>
    <row r="91" spans="1:5">
      <c r="A91" s="4" t="s">
        <v>1855</v>
      </c>
    </row>
    <row r="92" spans="1:5">
      <c r="A92" s="3" t="s">
        <v>463</v>
      </c>
    </row>
    <row r="93" spans="1:5">
      <c r="A93" s="4" t="s">
        <v>1826</v>
      </c>
      <c r="B93" s="5" t="n">
        <v>1</v>
      </c>
      <c r="C93" s="5" t="n">
        <v>1</v>
      </c>
    </row>
    <row r="94" spans="1:5">
      <c r="A94" s="4" t="s">
        <v>1856</v>
      </c>
    </row>
    <row r="95" spans="1:5">
      <c r="A95" s="3" t="s">
        <v>463</v>
      </c>
    </row>
    <row r="96" spans="1:5">
      <c r="A96" s="4" t="s">
        <v>1826</v>
      </c>
      <c r="B96" s="5" t="n">
        <v>0</v>
      </c>
      <c r="C96" s="6" t="n">
        <v>0</v>
      </c>
    </row>
    <row r="97" spans="1:5">
      <c r="A97" s="4" t="s">
        <v>579</v>
      </c>
    </row>
    <row r="98" spans="1:5">
      <c r="A98" s="3" t="s">
        <v>463</v>
      </c>
    </row>
    <row r="99" spans="1:5">
      <c r="A99" s="4" t="s">
        <v>1828</v>
      </c>
      <c r="B99" s="5" t="n">
        <v>3200</v>
      </c>
    </row>
    <row r="100" spans="1:5">
      <c r="A100" s="4" t="s">
        <v>85</v>
      </c>
    </row>
    <row r="101" spans="1:5">
      <c r="A101" s="3" t="s">
        <v>463</v>
      </c>
    </row>
    <row r="102" spans="1:5">
      <c r="A102" s="4" t="s">
        <v>1828</v>
      </c>
      <c r="B102" s="6" t="n">
        <v>402</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7</v>
      </c>
      <c r="B1" s="2" t="s">
        <v>1</v>
      </c>
    </row>
    <row r="2" spans="1:4">
      <c r="B2" s="2" t="s">
        <v>2</v>
      </c>
      <c r="C2" s="2" t="s">
        <v>30</v>
      </c>
      <c r="D2" s="2" t="s">
        <v>31</v>
      </c>
    </row>
    <row r="3" spans="1:4">
      <c r="A3" s="3" t="s">
        <v>467</v>
      </c>
    </row>
    <row r="4" spans="1:4">
      <c r="A4" s="4" t="s">
        <v>1800</v>
      </c>
      <c r="B4" s="6" t="n">
        <v>5650</v>
      </c>
      <c r="C4" s="6" t="n">
        <v>5353</v>
      </c>
    </row>
    <row r="5" spans="1:4">
      <c r="A5" s="4" t="s">
        <v>1803</v>
      </c>
      <c r="B5" s="5" t="n">
        <v>6284</v>
      </c>
      <c r="C5" s="5" t="n">
        <v>5650</v>
      </c>
      <c r="D5" s="6" t="n">
        <v>5353</v>
      </c>
    </row>
    <row r="6" spans="1:4">
      <c r="A6" s="4" t="s">
        <v>849</v>
      </c>
    </row>
    <row r="7" spans="1:4">
      <c r="A7" s="3" t="s">
        <v>467</v>
      </c>
    </row>
    <row r="8" spans="1:4">
      <c r="A8" s="4" t="s">
        <v>1800</v>
      </c>
      <c r="B8" s="5" t="n">
        <v>10</v>
      </c>
      <c r="C8" s="5" t="n">
        <v>18</v>
      </c>
      <c r="D8" s="5" t="n">
        <v>27</v>
      </c>
    </row>
    <row r="9" spans="1:4">
      <c r="A9" s="4" t="s">
        <v>1858</v>
      </c>
      <c r="B9" s="5" t="n">
        <v>0</v>
      </c>
      <c r="C9" s="5" t="n">
        <v>-1</v>
      </c>
      <c r="D9" s="5" t="n">
        <v>1</v>
      </c>
    </row>
    <row r="10" spans="1:4">
      <c r="A10" s="4" t="s">
        <v>1859</v>
      </c>
      <c r="B10" s="5" t="n">
        <v>0</v>
      </c>
      <c r="C10" s="5" t="n">
        <v>0</v>
      </c>
      <c r="D10" s="5" t="n">
        <v>-1</v>
      </c>
    </row>
    <row r="11" spans="1:4">
      <c r="A11" s="4" t="s">
        <v>1860</v>
      </c>
      <c r="B11" s="5" t="n">
        <v>29</v>
      </c>
      <c r="C11" s="5" t="n">
        <v>-12</v>
      </c>
      <c r="D11" s="5" t="n">
        <v>-7</v>
      </c>
    </row>
    <row r="12" spans="1:4">
      <c r="A12" s="4" t="s">
        <v>1861</v>
      </c>
      <c r="B12" s="5" t="n">
        <v>0</v>
      </c>
      <c r="C12" s="5" t="n">
        <v>5</v>
      </c>
      <c r="D12" s="5" t="n">
        <v>-2</v>
      </c>
    </row>
    <row r="13" spans="1:4">
      <c r="A13" s="4" t="s">
        <v>1803</v>
      </c>
      <c r="B13" s="5" t="n">
        <v>39</v>
      </c>
      <c r="C13" s="5" t="n">
        <v>10</v>
      </c>
      <c r="D13" s="5" t="n">
        <v>18</v>
      </c>
    </row>
    <row r="14" spans="1:4">
      <c r="A14" s="4" t="s">
        <v>1862</v>
      </c>
    </row>
    <row r="15" spans="1:4">
      <c r="A15" s="3" t="s">
        <v>467</v>
      </c>
    </row>
    <row r="16" spans="1:4">
      <c r="A16" s="4" t="s">
        <v>1800</v>
      </c>
      <c r="B16" s="5" t="n">
        <v>0</v>
      </c>
      <c r="C16" s="5" t="n">
        <v>1</v>
      </c>
      <c r="D16" s="5" t="n">
        <v>1</v>
      </c>
    </row>
    <row r="17" spans="1:4">
      <c r="A17" s="4" t="s">
        <v>1858</v>
      </c>
      <c r="B17" s="5" t="n">
        <v>0</v>
      </c>
      <c r="C17" s="5" t="n">
        <v>-1</v>
      </c>
      <c r="D17" s="5" t="n">
        <v>1</v>
      </c>
    </row>
    <row r="18" spans="1:4">
      <c r="A18" s="4" t="s">
        <v>1859</v>
      </c>
      <c r="B18" s="5" t="n">
        <v>0</v>
      </c>
      <c r="C18" s="5" t="n">
        <v>0</v>
      </c>
      <c r="D18" s="5" t="n">
        <v>-1</v>
      </c>
    </row>
    <row r="19" spans="1:4">
      <c r="A19" s="4" t="s">
        <v>1860</v>
      </c>
      <c r="B19" s="5" t="n">
        <v>29</v>
      </c>
      <c r="C19" s="5" t="n">
        <v>0</v>
      </c>
      <c r="D19" s="5" t="n">
        <v>0</v>
      </c>
    </row>
    <row r="20" spans="1:4">
      <c r="A20" s="4" t="s">
        <v>1861</v>
      </c>
      <c r="B20" s="5" t="n">
        <v>0</v>
      </c>
      <c r="C20" s="5" t="n">
        <v>0</v>
      </c>
      <c r="D20" s="5" t="n">
        <v>0</v>
      </c>
    </row>
    <row r="21" spans="1:4">
      <c r="A21" s="4" t="s">
        <v>1803</v>
      </c>
      <c r="B21" s="5" t="n">
        <v>29</v>
      </c>
      <c r="C21" s="5" t="n">
        <v>0</v>
      </c>
      <c r="D21" s="5" t="n">
        <v>1</v>
      </c>
    </row>
    <row r="22" spans="1:4">
      <c r="A22" s="4" t="s">
        <v>1863</v>
      </c>
    </row>
    <row r="23" spans="1:4">
      <c r="A23" s="3" t="s">
        <v>467</v>
      </c>
    </row>
    <row r="24" spans="1:4">
      <c r="A24" s="4" t="s">
        <v>1800</v>
      </c>
      <c r="B24" s="5" t="n">
        <v>0</v>
      </c>
      <c r="C24" s="5" t="n">
        <v>7</v>
      </c>
      <c r="D24" s="5" t="n">
        <v>14</v>
      </c>
    </row>
    <row r="25" spans="1:4">
      <c r="A25" s="4" t="s">
        <v>1858</v>
      </c>
      <c r="C25" s="5" t="n">
        <v>0</v>
      </c>
      <c r="D25" s="5" t="n">
        <v>0</v>
      </c>
    </row>
    <row r="26" spans="1:4">
      <c r="A26" s="4" t="s">
        <v>1859</v>
      </c>
      <c r="C26" s="5" t="n">
        <v>0</v>
      </c>
      <c r="D26" s="5" t="n">
        <v>0</v>
      </c>
    </row>
    <row r="27" spans="1:4">
      <c r="A27" s="4" t="s">
        <v>1860</v>
      </c>
      <c r="C27" s="5" t="n">
        <v>-7</v>
      </c>
      <c r="D27" s="5" t="n">
        <v>-7</v>
      </c>
    </row>
    <row r="28" spans="1:4">
      <c r="A28" s="4" t="s">
        <v>1861</v>
      </c>
      <c r="C28" s="5" t="n">
        <v>0</v>
      </c>
      <c r="D28" s="5" t="n">
        <v>0</v>
      </c>
    </row>
    <row r="29" spans="1:4">
      <c r="A29" s="4" t="s">
        <v>1803</v>
      </c>
      <c r="C29" s="5" t="n">
        <v>0</v>
      </c>
      <c r="D29" s="5" t="n">
        <v>7</v>
      </c>
    </row>
    <row r="30" spans="1:4">
      <c r="A30" s="4" t="s">
        <v>1864</v>
      </c>
    </row>
    <row r="31" spans="1:4">
      <c r="A31" s="3" t="s">
        <v>467</v>
      </c>
    </row>
    <row r="32" spans="1:4">
      <c r="A32" s="4" t="s">
        <v>1800</v>
      </c>
      <c r="B32" s="5" t="n">
        <v>10</v>
      </c>
      <c r="C32" s="5" t="n">
        <v>10</v>
      </c>
      <c r="D32" s="5" t="n">
        <v>12</v>
      </c>
    </row>
    <row r="33" spans="1:4">
      <c r="A33" s="4" t="s">
        <v>1858</v>
      </c>
      <c r="B33" s="5" t="n">
        <v>0</v>
      </c>
      <c r="C33" s="5" t="n">
        <v>0</v>
      </c>
      <c r="D33" s="5" t="n">
        <v>0</v>
      </c>
    </row>
    <row r="34" spans="1:4">
      <c r="A34" s="4" t="s">
        <v>1859</v>
      </c>
      <c r="B34" s="5" t="n">
        <v>0</v>
      </c>
      <c r="C34" s="5" t="n">
        <v>0</v>
      </c>
      <c r="D34" s="5" t="n">
        <v>0</v>
      </c>
    </row>
    <row r="35" spans="1:4">
      <c r="A35" s="4" t="s">
        <v>1860</v>
      </c>
      <c r="B35" s="5" t="n">
        <v>0</v>
      </c>
      <c r="C35" s="5" t="n">
        <v>-5</v>
      </c>
      <c r="D35" s="5" t="n">
        <v>0</v>
      </c>
    </row>
    <row r="36" spans="1:4">
      <c r="A36" s="4" t="s">
        <v>1861</v>
      </c>
      <c r="B36" s="5" t="n">
        <v>0</v>
      </c>
      <c r="C36" s="5" t="n">
        <v>5</v>
      </c>
      <c r="D36" s="5" t="n">
        <v>-2</v>
      </c>
    </row>
    <row r="37" spans="1:4">
      <c r="A37" s="4" t="s">
        <v>1803</v>
      </c>
      <c r="B37" s="6" t="n">
        <v>10</v>
      </c>
      <c r="C37" s="6" t="n">
        <v>10</v>
      </c>
      <c r="D37" s="6" t="n">
        <v>10</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5</v>
      </c>
      <c r="B1" s="2" t="s">
        <v>1</v>
      </c>
    </row>
    <row r="2" spans="1:4">
      <c r="B2" s="2" t="s">
        <v>2</v>
      </c>
      <c r="C2" s="2" t="s">
        <v>30</v>
      </c>
      <c r="D2" s="2" t="s">
        <v>31</v>
      </c>
    </row>
    <row r="3" spans="1:4">
      <c r="A3" s="3" t="s">
        <v>1866</v>
      </c>
    </row>
    <row r="4" spans="1:4">
      <c r="A4" s="4" t="s">
        <v>1867</v>
      </c>
      <c r="B4" s="4" t="s">
        <v>1868</v>
      </c>
    </row>
    <row r="5" spans="1:4">
      <c r="A5" s="4" t="s">
        <v>1869</v>
      </c>
      <c r="B5" s="4" t="s">
        <v>506</v>
      </c>
    </row>
    <row r="6" spans="1:4">
      <c r="A6" s="4" t="s">
        <v>1870</v>
      </c>
      <c r="B6" s="4" t="s">
        <v>1871</v>
      </c>
    </row>
    <row r="7" spans="1:4">
      <c r="A7" s="4" t="s">
        <v>1872</v>
      </c>
      <c r="B7" s="4" t="s">
        <v>1789</v>
      </c>
      <c r="C7" s="4" t="s">
        <v>1790</v>
      </c>
      <c r="D7" s="4" t="s">
        <v>1791</v>
      </c>
    </row>
    <row r="8" spans="1:4">
      <c r="A8" s="4" t="s">
        <v>1873</v>
      </c>
      <c r="B8" s="4" t="s">
        <v>1874</v>
      </c>
    </row>
    <row r="9" spans="1:4">
      <c r="A9" s="4" t="s">
        <v>1875</v>
      </c>
      <c r="B9" s="4" t="s">
        <v>1876</v>
      </c>
    </row>
    <row r="10" spans="1:4">
      <c r="A10" s="4" t="s">
        <v>1877</v>
      </c>
      <c r="B10" s="4" t="s">
        <v>1472</v>
      </c>
    </row>
    <row r="11" spans="1:4">
      <c r="A11" s="4" t="s">
        <v>1878</v>
      </c>
      <c r="B11" s="4" t="s">
        <v>825</v>
      </c>
    </row>
    <row r="12" spans="1:4">
      <c r="A12" s="4" t="s">
        <v>1879</v>
      </c>
      <c r="B12" s="4" t="s">
        <v>1880</v>
      </c>
    </row>
    <row r="13" spans="1:4">
      <c r="A13" s="4" t="s">
        <v>175</v>
      </c>
    </row>
    <row r="14" spans="1:4">
      <c r="A14" s="3" t="s">
        <v>1866</v>
      </c>
    </row>
    <row r="15" spans="1:4">
      <c r="A15" s="4" t="s">
        <v>1881</v>
      </c>
      <c r="B15" s="4" t="s">
        <v>1882</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3</v>
      </c>
      <c r="B1" s="2" t="s">
        <v>1</v>
      </c>
    </row>
    <row r="2" spans="1:3">
      <c r="B2" s="2" t="s">
        <v>2</v>
      </c>
      <c r="C2" s="2" t="s">
        <v>30</v>
      </c>
    </row>
    <row r="3" spans="1:3">
      <c r="A3" s="4" t="s">
        <v>1721</v>
      </c>
    </row>
    <row r="4" spans="1:3">
      <c r="A4" s="3" t="s">
        <v>463</v>
      </c>
    </row>
    <row r="5" spans="1:3">
      <c r="A5" s="4" t="s">
        <v>1884</v>
      </c>
      <c r="B5" s="6" t="n">
        <v>133</v>
      </c>
    </row>
    <row r="6" spans="1:3">
      <c r="A6" s="4" t="s">
        <v>1802</v>
      </c>
      <c r="B6" s="5" t="n">
        <v>131</v>
      </c>
      <c r="C6" s="6" t="n">
        <v>131</v>
      </c>
    </row>
    <row r="7" spans="1:3">
      <c r="A7" s="4" t="s">
        <v>1737</v>
      </c>
    </row>
    <row r="8" spans="1:3">
      <c r="A8" s="3" t="s">
        <v>463</v>
      </c>
    </row>
    <row r="9" spans="1:3">
      <c r="A9" s="4" t="s">
        <v>1802</v>
      </c>
      <c r="B9" s="5" t="n">
        <v>23</v>
      </c>
      <c r="C9" s="5" t="n">
        <v>25</v>
      </c>
    </row>
    <row r="10" spans="1:3">
      <c r="A10" s="4" t="s">
        <v>1770</v>
      </c>
      <c r="B10" s="6" t="n">
        <v>12</v>
      </c>
      <c r="C10" s="6" t="n">
        <v>16</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21"/>
  </cols>
  <sheetData>
    <row r="1" spans="1:2">
      <c r="A1" s="1" t="s">
        <v>1885</v>
      </c>
      <c r="B1" s="2" t="s">
        <v>597</v>
      </c>
    </row>
    <row r="2" spans="1:2">
      <c r="A2" s="4" t="s">
        <v>1721</v>
      </c>
    </row>
    <row r="3" spans="1:2">
      <c r="A3" s="3" t="s">
        <v>1886</v>
      </c>
    </row>
    <row r="4" spans="1:2">
      <c r="A4" s="5" t="n">
        <v>2018</v>
      </c>
      <c r="B4" s="6" t="n">
        <v>426</v>
      </c>
    </row>
    <row r="5" spans="1:2">
      <c r="A5" s="5" t="n">
        <v>2019</v>
      </c>
      <c r="B5" s="5" t="n">
        <v>463</v>
      </c>
    </row>
    <row r="6" spans="1:2">
      <c r="A6" s="5" t="n">
        <v>2020</v>
      </c>
      <c r="B6" s="5" t="n">
        <v>485</v>
      </c>
    </row>
    <row r="7" spans="1:2">
      <c r="A7" s="5" t="n">
        <v>2021</v>
      </c>
      <c r="B7" s="5" t="n">
        <v>514</v>
      </c>
    </row>
    <row r="8" spans="1:2">
      <c r="A8" s="5" t="n">
        <v>2022</v>
      </c>
      <c r="B8" s="5" t="n">
        <v>533</v>
      </c>
    </row>
    <row r="9" spans="1:2">
      <c r="A9" s="4" t="s">
        <v>1887</v>
      </c>
      <c r="B9" s="5" t="n">
        <v>2477</v>
      </c>
    </row>
    <row r="10" spans="1:2">
      <c r="A10" s="4" t="s">
        <v>1888</v>
      </c>
      <c r="B10" s="5" t="n">
        <v>4898</v>
      </c>
    </row>
    <row r="11" spans="1:2">
      <c r="A11" s="4" t="s">
        <v>1737</v>
      </c>
    </row>
    <row r="12" spans="1:2">
      <c r="A12" s="3" t="s">
        <v>1886</v>
      </c>
    </row>
    <row r="13" spans="1:2">
      <c r="A13" s="5" t="n">
        <v>2018</v>
      </c>
      <c r="B13" s="5" t="n">
        <v>22</v>
      </c>
    </row>
    <row r="14" spans="1:2">
      <c r="A14" s="5" t="n">
        <v>2019</v>
      </c>
      <c r="B14" s="5" t="n">
        <v>24</v>
      </c>
    </row>
    <row r="15" spans="1:2">
      <c r="A15" s="5" t="n">
        <v>2020</v>
      </c>
      <c r="B15" s="5" t="n">
        <v>24</v>
      </c>
    </row>
    <row r="16" spans="1:2">
      <c r="A16" s="5" t="n">
        <v>2021</v>
      </c>
      <c r="B16" s="5" t="n">
        <v>25</v>
      </c>
    </row>
    <row r="17" spans="1:2">
      <c r="A17" s="5" t="n">
        <v>2022</v>
      </c>
      <c r="B17" s="5" t="n">
        <v>26</v>
      </c>
    </row>
    <row r="18" spans="1:2">
      <c r="A18" s="4" t="s">
        <v>1887</v>
      </c>
      <c r="B18" s="5" t="n">
        <v>136</v>
      </c>
    </row>
    <row r="19" spans="1:2">
      <c r="A19" s="4" t="s">
        <v>1888</v>
      </c>
      <c r="B19" s="6" t="n">
        <v>257</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9</v>
      </c>
      <c r="B1" s="2" t="s">
        <v>1</v>
      </c>
    </row>
    <row r="2" spans="1:4">
      <c r="B2" s="2" t="s">
        <v>2</v>
      </c>
      <c r="C2" s="2" t="s">
        <v>30</v>
      </c>
      <c r="D2" s="2" t="s">
        <v>31</v>
      </c>
    </row>
    <row r="3" spans="1:4">
      <c r="A3" s="3" t="s">
        <v>239</v>
      </c>
    </row>
    <row r="4" spans="1:4">
      <c r="A4" s="4" t="s">
        <v>1890</v>
      </c>
      <c r="B4" s="6" t="n">
        <v>2</v>
      </c>
    </row>
    <row r="5" spans="1:4">
      <c r="A5" s="4" t="s">
        <v>1891</v>
      </c>
      <c r="B5" s="4" t="s">
        <v>1892</v>
      </c>
    </row>
    <row r="6" spans="1:4">
      <c r="A6" s="4" t="s">
        <v>1893</v>
      </c>
      <c r="B6" s="6" t="n">
        <v>81</v>
      </c>
      <c r="C6" s="6" t="n">
        <v>80</v>
      </c>
      <c r="D6" s="6" t="n">
        <v>79</v>
      </c>
    </row>
    <row r="7" spans="1:4">
      <c r="A7" s="3" t="s">
        <v>1894</v>
      </c>
    </row>
    <row r="8" spans="1:4">
      <c r="A8" s="4" t="s">
        <v>1895</v>
      </c>
      <c r="B8" s="5" t="n">
        <v>0</v>
      </c>
      <c r="C8" s="5" t="n">
        <v>1</v>
      </c>
      <c r="D8" s="5" t="n">
        <v>1</v>
      </c>
    </row>
    <row r="9" spans="1:4">
      <c r="A9" s="4" t="s">
        <v>1896</v>
      </c>
      <c r="B9" s="5" t="n">
        <v>-1</v>
      </c>
      <c r="C9" s="5" t="n">
        <v>-3</v>
      </c>
      <c r="D9" s="5" t="n">
        <v>-3</v>
      </c>
    </row>
    <row r="10" spans="1:4">
      <c r="A10" s="4" t="s">
        <v>1897</v>
      </c>
      <c r="B10" s="5" t="n">
        <v>3</v>
      </c>
      <c r="C10" s="5" t="n">
        <v>7</v>
      </c>
      <c r="D10" s="5" t="n">
        <v>10</v>
      </c>
    </row>
    <row r="11" spans="1:4">
      <c r="A11" s="4" t="s">
        <v>1898</v>
      </c>
      <c r="B11" s="5" t="n">
        <v>2</v>
      </c>
      <c r="C11" s="5" t="n">
        <v>5</v>
      </c>
      <c r="D11" s="5" t="n">
        <v>8</v>
      </c>
    </row>
    <row r="12" spans="1:4">
      <c r="A12" s="4" t="s">
        <v>1899</v>
      </c>
      <c r="B12" s="5" t="n">
        <v>38</v>
      </c>
      <c r="C12" s="5" t="n">
        <v>60</v>
      </c>
      <c r="D12" s="5" t="n">
        <v>73</v>
      </c>
    </row>
    <row r="13" spans="1:4">
      <c r="A13" s="4" t="s">
        <v>1900</v>
      </c>
      <c r="B13" s="5" t="n">
        <v>-36</v>
      </c>
      <c r="C13" s="5" t="n">
        <v>-55</v>
      </c>
      <c r="D13" s="5" t="n">
        <v>-65</v>
      </c>
    </row>
    <row r="14" spans="1:4">
      <c r="A14" s="4" t="s">
        <v>1901</v>
      </c>
      <c r="B14" s="6" t="n">
        <v>1</v>
      </c>
      <c r="C14" s="5" t="n">
        <v>2</v>
      </c>
      <c r="D14" s="5" t="n">
        <v>2</v>
      </c>
    </row>
    <row r="15" spans="1:4">
      <c r="A15" s="4" t="s">
        <v>1902</v>
      </c>
      <c r="B15" s="8" t="n">
        <v>0.4</v>
      </c>
    </row>
    <row r="16" spans="1:4">
      <c r="A16" s="4" t="s">
        <v>1903</v>
      </c>
      <c r="B16" s="5" t="n">
        <v>38</v>
      </c>
    </row>
    <row r="17" spans="1:4">
      <c r="A17" s="4" t="s">
        <v>1904</v>
      </c>
      <c r="B17" s="8" t="n">
        <v>0.4</v>
      </c>
    </row>
    <row r="18" spans="1:4">
      <c r="A18" s="4" t="s">
        <v>1905</v>
      </c>
      <c r="B18" s="6" t="n">
        <v>12</v>
      </c>
      <c r="C18" s="6" t="n">
        <v>10</v>
      </c>
      <c r="D18" s="6" t="n">
        <v>1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1906</v>
      </c>
      <c r="B1" s="2" t="s">
        <v>1907</v>
      </c>
      <c r="C1" s="2" t="s">
        <v>2</v>
      </c>
      <c r="D1" s="2" t="s">
        <v>30</v>
      </c>
      <c r="E1" s="2" t="s">
        <v>31</v>
      </c>
    </row>
    <row r="2" spans="1:5">
      <c r="A2" s="3" t="s">
        <v>241</v>
      </c>
    </row>
    <row r="3" spans="1:5">
      <c r="A3" s="4" t="s">
        <v>1898</v>
      </c>
      <c r="C3" s="6" t="n">
        <v>106</v>
      </c>
      <c r="D3" s="6" t="n">
        <v>80</v>
      </c>
      <c r="E3" s="6" t="n">
        <v>81</v>
      </c>
    </row>
    <row r="4" spans="1:5">
      <c r="A4" s="4" t="s">
        <v>1908</v>
      </c>
      <c r="C4" s="5" t="n">
        <v>22</v>
      </c>
      <c r="D4" s="5" t="n">
        <v>28</v>
      </c>
      <c r="E4" s="5" t="n">
        <v>28</v>
      </c>
    </row>
    <row r="5" spans="1:5">
      <c r="A5" s="4" t="s">
        <v>1909</v>
      </c>
      <c r="C5" s="5" t="n">
        <v>178</v>
      </c>
      <c r="D5" s="5" t="n">
        <v>187</v>
      </c>
      <c r="E5" s="5" t="n">
        <v>187</v>
      </c>
    </row>
    <row r="6" spans="1:5">
      <c r="A6" s="4" t="s">
        <v>1910</v>
      </c>
      <c r="C6" s="5" t="n">
        <v>96</v>
      </c>
      <c r="D6" s="6" t="n">
        <v>61</v>
      </c>
      <c r="E6" s="6" t="n">
        <v>82</v>
      </c>
    </row>
    <row r="7" spans="1:5">
      <c r="A7" s="4" t="s">
        <v>1911</v>
      </c>
      <c r="C7" s="6" t="n">
        <v>84</v>
      </c>
    </row>
    <row r="8" spans="1:5">
      <c r="A8" s="4" t="s">
        <v>1912</v>
      </c>
      <c r="C8" s="5" t="n">
        <v>98</v>
      </c>
    </row>
    <row r="9" spans="1:5">
      <c r="A9" s="4" t="s">
        <v>1913</v>
      </c>
      <c r="C9" s="8" t="n">
        <v>18.3</v>
      </c>
    </row>
    <row r="10" spans="1:5">
      <c r="A10" s="4" t="s">
        <v>1914</v>
      </c>
    </row>
    <row r="11" spans="1:5">
      <c r="A11" s="3" t="s">
        <v>241</v>
      </c>
    </row>
    <row r="12" spans="1:5">
      <c r="A12" s="4" t="s">
        <v>1911</v>
      </c>
      <c r="C12" s="6" t="n">
        <v>26</v>
      </c>
    </row>
    <row r="13" spans="1:5">
      <c r="A13" s="4" t="s">
        <v>1915</v>
      </c>
      <c r="C13" s="4" t="s">
        <v>1916</v>
      </c>
    </row>
    <row r="14" spans="1:5">
      <c r="A14" s="4" t="s">
        <v>1917</v>
      </c>
    </row>
    <row r="15" spans="1:5">
      <c r="A15" s="3" t="s">
        <v>241</v>
      </c>
    </row>
    <row r="16" spans="1:5">
      <c r="A16" s="4" t="s">
        <v>1911</v>
      </c>
      <c r="C16" s="6" t="n">
        <v>25</v>
      </c>
    </row>
    <row r="17" spans="1:5">
      <c r="A17" s="4" t="s">
        <v>1915</v>
      </c>
      <c r="C17" s="4" t="s">
        <v>1918</v>
      </c>
    </row>
    <row r="18" spans="1:5">
      <c r="A18" s="4" t="s">
        <v>1919</v>
      </c>
      <c r="C18" s="4" t="s">
        <v>1920</v>
      </c>
    </row>
    <row r="19" spans="1:5">
      <c r="A19" s="4" t="s">
        <v>1921</v>
      </c>
      <c r="C19" s="4" t="s">
        <v>1524</v>
      </c>
    </row>
    <row r="20" spans="1:5">
      <c r="A20" s="4" t="s">
        <v>1922</v>
      </c>
    </row>
    <row r="21" spans="1:5">
      <c r="A21" s="3" t="s">
        <v>241</v>
      </c>
    </row>
    <row r="22" spans="1:5">
      <c r="A22" s="4" t="s">
        <v>1911</v>
      </c>
      <c r="C22" s="6" t="n">
        <v>33</v>
      </c>
    </row>
    <row r="23" spans="1:5">
      <c r="A23" s="4" t="s">
        <v>1915</v>
      </c>
      <c r="C23" s="4" t="s">
        <v>1923</v>
      </c>
    </row>
    <row r="24" spans="1:5">
      <c r="A24" s="4" t="s">
        <v>1924</v>
      </c>
    </row>
    <row r="25" spans="1:5">
      <c r="A25" s="3" t="s">
        <v>241</v>
      </c>
    </row>
    <row r="26" spans="1:5">
      <c r="A26" s="4" t="s">
        <v>1925</v>
      </c>
      <c r="C26" s="4" t="s">
        <v>549</v>
      </c>
    </row>
    <row r="27" spans="1:5">
      <c r="A27" s="4" t="s">
        <v>1919</v>
      </c>
      <c r="B27" s="4" t="s">
        <v>1920</v>
      </c>
    </row>
    <row r="28" spans="1:5">
      <c r="A28" s="4" t="s">
        <v>1921</v>
      </c>
      <c r="B28" s="4" t="s">
        <v>1524</v>
      </c>
    </row>
    <row r="29" spans="1:5">
      <c r="A29" s="4" t="s">
        <v>1926</v>
      </c>
      <c r="C29" s="4" t="s">
        <v>532</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23"/>
    <col customWidth="1" max="3" min="3" width="14"/>
    <col customWidth="1" max="4" min="4" width="17"/>
  </cols>
  <sheetData>
    <row r="1" spans="1:4">
      <c r="A1" s="1" t="s">
        <v>1927</v>
      </c>
      <c r="B1" s="2" t="s">
        <v>1</v>
      </c>
    </row>
    <row r="2" spans="1:4">
      <c r="B2" s="2" t="s">
        <v>2</v>
      </c>
      <c r="C2" s="2" t="s">
        <v>30</v>
      </c>
      <c r="D2" s="2" t="s">
        <v>31</v>
      </c>
    </row>
    <row r="3" spans="1:4">
      <c r="A3" s="3" t="s">
        <v>1928</v>
      </c>
    </row>
    <row r="4" spans="1:4">
      <c r="A4" s="4" t="s">
        <v>1929</v>
      </c>
      <c r="B4" s="4" t="s">
        <v>1930</v>
      </c>
      <c r="C4" s="4" t="s">
        <v>526</v>
      </c>
      <c r="D4" s="4" t="s">
        <v>1931</v>
      </c>
    </row>
    <row r="5" spans="1:4">
      <c r="A5" s="4" t="s">
        <v>1932</v>
      </c>
      <c r="B5" s="4" t="s">
        <v>772</v>
      </c>
      <c r="C5" s="4" t="s">
        <v>1933</v>
      </c>
      <c r="D5" s="4" t="s">
        <v>1933</v>
      </c>
    </row>
    <row r="6" spans="1:4">
      <c r="A6" s="4" t="s">
        <v>1934</v>
      </c>
      <c r="B6" s="4" t="s">
        <v>1935</v>
      </c>
      <c r="C6" s="4" t="s">
        <v>1936</v>
      </c>
      <c r="D6" s="4" t="s">
        <v>1937</v>
      </c>
    </row>
    <row r="7" spans="1:4">
      <c r="A7" s="4" t="s">
        <v>1938</v>
      </c>
      <c r="B7" s="4" t="s">
        <v>1939</v>
      </c>
      <c r="C7" s="4" t="s">
        <v>1940</v>
      </c>
      <c r="D7" s="4" t="s">
        <v>1941</v>
      </c>
    </row>
    <row r="8" spans="1:4">
      <c r="A8" s="4" t="s">
        <v>1942</v>
      </c>
      <c r="B8" s="4" t="s">
        <v>1835</v>
      </c>
      <c r="C8" s="4" t="s">
        <v>1943</v>
      </c>
      <c r="D8" s="4" t="s">
        <v>1944</v>
      </c>
    </row>
    <row r="9" spans="1:4">
      <c r="A9" s="4" t="s">
        <v>1945</v>
      </c>
      <c r="B9" s="4" t="s">
        <v>1943</v>
      </c>
      <c r="C9" s="4" t="s">
        <v>1946</v>
      </c>
      <c r="D9" s="4" t="s">
        <v>1946</v>
      </c>
    </row>
    <row r="10" spans="1:4">
      <c r="A10" s="4" t="s">
        <v>1947</v>
      </c>
      <c r="B10" s="4" t="s">
        <v>1943</v>
      </c>
      <c r="C10" s="4" t="s">
        <v>1946</v>
      </c>
      <c r="D10" s="4" t="s">
        <v>1948</v>
      </c>
    </row>
    <row r="11" spans="1:4">
      <c r="A11" s="4" t="s">
        <v>1949</v>
      </c>
      <c r="B11" s="4" t="s">
        <v>1836</v>
      </c>
      <c r="C11" s="4" t="s">
        <v>1950</v>
      </c>
      <c r="D11" s="4" t="s">
        <v>836</v>
      </c>
    </row>
    <row r="12" spans="1:4">
      <c r="A12" s="4" t="s">
        <v>1951</v>
      </c>
      <c r="B12" s="4" t="s">
        <v>1187</v>
      </c>
      <c r="C12" s="4" t="s">
        <v>1952</v>
      </c>
      <c r="D12" s="4" t="s">
        <v>1952</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953</v>
      </c>
      <c r="B1" s="2" t="s">
        <v>1</v>
      </c>
    </row>
    <row r="2" spans="1:4">
      <c r="B2" s="2" t="s">
        <v>2</v>
      </c>
      <c r="C2" s="2" t="s">
        <v>30</v>
      </c>
      <c r="D2" s="2" t="s">
        <v>31</v>
      </c>
    </row>
    <row r="3" spans="1:4">
      <c r="A3" s="3" t="s">
        <v>1954</v>
      </c>
    </row>
    <row r="4" spans="1:4">
      <c r="A4" s="4" t="s">
        <v>1955</v>
      </c>
      <c r="B4" s="5" t="n">
        <v>13560</v>
      </c>
    </row>
    <row r="5" spans="1:4">
      <c r="A5" s="4" t="s">
        <v>1956</v>
      </c>
      <c r="B5" s="5" t="n">
        <v>2631</v>
      </c>
    </row>
    <row r="6" spans="1:4">
      <c r="A6" s="4" t="s">
        <v>1957</v>
      </c>
      <c r="B6" s="5" t="n">
        <v>-4688</v>
      </c>
    </row>
    <row r="7" spans="1:4">
      <c r="A7" s="4" t="s">
        <v>1958</v>
      </c>
      <c r="B7" s="5" t="n">
        <v>-229</v>
      </c>
    </row>
    <row r="8" spans="1:4">
      <c r="A8" s="4" t="s">
        <v>1959</v>
      </c>
      <c r="B8" s="5" t="n">
        <v>-12</v>
      </c>
    </row>
    <row r="9" spans="1:4">
      <c r="A9" s="4" t="s">
        <v>1960</v>
      </c>
      <c r="B9" s="5" t="n">
        <v>11262</v>
      </c>
      <c r="C9" s="5" t="n">
        <v>13560</v>
      </c>
    </row>
    <row r="10" spans="1:4">
      <c r="A10" s="4" t="s">
        <v>1961</v>
      </c>
      <c r="B10" s="5" t="n">
        <v>11140</v>
      </c>
    </row>
    <row r="11" spans="1:4">
      <c r="A11" s="4" t="s">
        <v>1962</v>
      </c>
      <c r="B11" s="5" t="n">
        <v>6314</v>
      </c>
    </row>
    <row r="12" spans="1:4">
      <c r="A12" s="3" t="s">
        <v>1963</v>
      </c>
    </row>
    <row r="13" spans="1:4">
      <c r="A13" s="4" t="s">
        <v>1964</v>
      </c>
      <c r="B13" s="7" t="n">
        <v>50.01</v>
      </c>
    </row>
    <row r="14" spans="1:4">
      <c r="A14" s="4" t="s">
        <v>1965</v>
      </c>
      <c r="B14" s="10" t="n">
        <v>78.93000000000001</v>
      </c>
    </row>
    <row r="15" spans="1:4">
      <c r="A15" s="4" t="s">
        <v>1966</v>
      </c>
      <c r="B15" s="10" t="n">
        <v>44.91</v>
      </c>
    </row>
    <row r="16" spans="1:4">
      <c r="A16" s="4" t="s">
        <v>1967</v>
      </c>
      <c r="B16" s="10" t="n">
        <v>70.84999999999999</v>
      </c>
    </row>
    <row r="17" spans="1:4">
      <c r="A17" s="4" t="s">
        <v>1968</v>
      </c>
      <c r="B17" s="10" t="n">
        <v>59.91</v>
      </c>
    </row>
    <row r="18" spans="1:4">
      <c r="A18" s="4" t="s">
        <v>1969</v>
      </c>
      <c r="B18" s="10" t="n">
        <v>58.46</v>
      </c>
      <c r="C18" s="7" t="n">
        <v>50.01</v>
      </c>
    </row>
    <row r="19" spans="1:4">
      <c r="A19" s="4" t="s">
        <v>1970</v>
      </c>
      <c r="B19" s="10" t="n">
        <v>58.27</v>
      </c>
    </row>
    <row r="20" spans="1:4">
      <c r="A20" s="4" t="s">
        <v>1971</v>
      </c>
      <c r="B20" s="7" t="n">
        <v>47.83</v>
      </c>
    </row>
    <row r="21" spans="1:4">
      <c r="A21" s="3" t="s">
        <v>1972</v>
      </c>
    </row>
    <row r="22" spans="1:4">
      <c r="A22" s="4" t="s">
        <v>1973</v>
      </c>
      <c r="B22" s="6" t="n">
        <v>520900</v>
      </c>
    </row>
    <row r="23" spans="1:4">
      <c r="A23" s="4" t="s">
        <v>1974</v>
      </c>
      <c r="B23" s="5" t="n">
        <v>517276</v>
      </c>
    </row>
    <row r="24" spans="1:4">
      <c r="A24" s="4" t="s">
        <v>1975</v>
      </c>
      <c r="B24" s="6" t="n">
        <v>359121</v>
      </c>
    </row>
    <row r="25" spans="1:4">
      <c r="A25" s="4" t="s">
        <v>1976</v>
      </c>
      <c r="B25" s="4" t="s">
        <v>1931</v>
      </c>
    </row>
    <row r="26" spans="1:4">
      <c r="A26" s="4" t="s">
        <v>1977</v>
      </c>
      <c r="B26" s="4" t="s">
        <v>1931</v>
      </c>
    </row>
    <row r="27" spans="1:4">
      <c r="A27" s="4" t="s">
        <v>1978</v>
      </c>
      <c r="B27" s="4" t="s">
        <v>1979</v>
      </c>
    </row>
    <row r="28" spans="1:4">
      <c r="A28" s="4" t="s">
        <v>1980</v>
      </c>
      <c r="B28" s="7" t="n">
        <v>14.6</v>
      </c>
      <c r="C28" s="7" t="n">
        <v>12.25</v>
      </c>
      <c r="D28" s="7" t="n">
        <v>15.45</v>
      </c>
    </row>
    <row r="29" spans="1:4">
      <c r="A29" s="4" t="s">
        <v>1981</v>
      </c>
      <c r="B29" s="6" t="n">
        <v>199000</v>
      </c>
      <c r="C29" s="6" t="n">
        <v>119000</v>
      </c>
      <c r="D29" s="6" t="n">
        <v>117000</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2</v>
      </c>
      <c r="B1" s="2" t="s">
        <v>1</v>
      </c>
    </row>
    <row r="2" spans="1:4">
      <c r="B2" s="2" t="s">
        <v>2</v>
      </c>
      <c r="C2" s="2" t="s">
        <v>30</v>
      </c>
      <c r="D2" s="2" t="s">
        <v>31</v>
      </c>
    </row>
    <row r="3" spans="1:4">
      <c r="A3" s="3" t="s">
        <v>1983</v>
      </c>
    </row>
    <row r="4" spans="1:4">
      <c r="A4" s="4" t="s">
        <v>1955</v>
      </c>
      <c r="B4" s="5" t="n">
        <v>1679</v>
      </c>
    </row>
    <row r="5" spans="1:4">
      <c r="A5" s="4" t="s">
        <v>1956</v>
      </c>
      <c r="B5" s="5" t="n">
        <v>333</v>
      </c>
    </row>
    <row r="6" spans="1:4">
      <c r="A6" s="4" t="s">
        <v>1984</v>
      </c>
      <c r="B6" s="5" t="n">
        <v>-718</v>
      </c>
    </row>
    <row r="7" spans="1:4">
      <c r="A7" s="4" t="s">
        <v>1958</v>
      </c>
      <c r="B7" s="5" t="n">
        <v>-53</v>
      </c>
    </row>
    <row r="8" spans="1:4">
      <c r="A8" s="4" t="s">
        <v>1960</v>
      </c>
      <c r="B8" s="5" t="n">
        <v>1241</v>
      </c>
      <c r="C8" s="5" t="n">
        <v>1679</v>
      </c>
    </row>
    <row r="9" spans="1:4">
      <c r="A9" s="3" t="s">
        <v>1985</v>
      </c>
    </row>
    <row r="10" spans="1:4">
      <c r="A10" s="4" t="s">
        <v>1986</v>
      </c>
      <c r="B10" s="7" t="n">
        <v>58.49</v>
      </c>
    </row>
    <row r="11" spans="1:4">
      <c r="A11" s="4" t="s">
        <v>1987</v>
      </c>
      <c r="B11" s="10" t="n">
        <v>80.12</v>
      </c>
      <c r="C11" s="7" t="n">
        <v>63.51</v>
      </c>
      <c r="D11" s="7" t="n">
        <v>69.25</v>
      </c>
    </row>
    <row r="12" spans="1:4">
      <c r="A12" s="4" t="s">
        <v>1988</v>
      </c>
      <c r="B12" s="10" t="n">
        <v>51.42</v>
      </c>
    </row>
    <row r="13" spans="1:4">
      <c r="A13" s="4" t="s">
        <v>1989</v>
      </c>
      <c r="B13" s="10" t="n">
        <v>69.19</v>
      </c>
    </row>
    <row r="14" spans="1:4">
      <c r="A14" s="4" t="s">
        <v>1990</v>
      </c>
      <c r="B14" s="7" t="n">
        <v>67.93000000000001</v>
      </c>
      <c r="C14" s="7" t="n">
        <v>58.49</v>
      </c>
    </row>
    <row r="15" spans="1:4">
      <c r="A15" s="4" t="s">
        <v>1991</v>
      </c>
      <c r="B15" s="6" t="n">
        <v>58</v>
      </c>
      <c r="C15" s="6" t="n">
        <v>29</v>
      </c>
      <c r="D15" s="6" t="n">
        <v>63</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2</v>
      </c>
      <c r="B1" s="2" t="s">
        <v>1</v>
      </c>
    </row>
    <row r="2" spans="1:4">
      <c r="B2" s="2" t="s">
        <v>2</v>
      </c>
      <c r="C2" s="2" t="s">
        <v>30</v>
      </c>
      <c r="D2" s="2" t="s">
        <v>31</v>
      </c>
    </row>
    <row r="3" spans="1:4">
      <c r="A3" s="3" t="s">
        <v>1985</v>
      </c>
    </row>
    <row r="4" spans="1:4">
      <c r="A4" s="4" t="s">
        <v>1993</v>
      </c>
      <c r="C4" s="6" t="n">
        <v>30</v>
      </c>
      <c r="D4" s="6" t="n">
        <v>46</v>
      </c>
    </row>
    <row r="5" spans="1:4">
      <c r="A5" s="4" t="s">
        <v>1922</v>
      </c>
    </row>
    <row r="6" spans="1:4">
      <c r="A6" s="3" t="s">
        <v>1983</v>
      </c>
    </row>
    <row r="7" spans="1:4">
      <c r="A7" s="4" t="s">
        <v>1955</v>
      </c>
      <c r="B7" s="5" t="n">
        <v>919</v>
      </c>
    </row>
    <row r="8" spans="1:4">
      <c r="A8" s="4" t="s">
        <v>1956</v>
      </c>
      <c r="B8" s="5" t="n">
        <v>458</v>
      </c>
    </row>
    <row r="9" spans="1:4">
      <c r="A9" s="4" t="s">
        <v>1984</v>
      </c>
      <c r="B9" s="5" t="n">
        <v>-213</v>
      </c>
    </row>
    <row r="10" spans="1:4">
      <c r="A10" s="4" t="s">
        <v>1994</v>
      </c>
      <c r="B10" s="5" t="n">
        <v>-33</v>
      </c>
    </row>
    <row r="11" spans="1:4">
      <c r="A11" s="4" t="s">
        <v>1958</v>
      </c>
      <c r="B11" s="5" t="n">
        <v>-41</v>
      </c>
    </row>
    <row r="12" spans="1:4">
      <c r="A12" s="4" t="s">
        <v>1960</v>
      </c>
      <c r="B12" s="5" t="n">
        <v>1090</v>
      </c>
      <c r="C12" s="5" t="n">
        <v>919</v>
      </c>
    </row>
    <row r="13" spans="1:4">
      <c r="A13" s="3" t="s">
        <v>1985</v>
      </c>
    </row>
    <row r="14" spans="1:4">
      <c r="A14" s="4" t="s">
        <v>1986</v>
      </c>
      <c r="B14" s="7" t="n">
        <v>61.5</v>
      </c>
    </row>
    <row r="15" spans="1:4">
      <c r="A15" s="4" t="s">
        <v>1987</v>
      </c>
      <c r="B15" s="10" t="n">
        <v>78.47</v>
      </c>
      <c r="C15" s="7" t="n">
        <v>62.32</v>
      </c>
      <c r="D15" s="7" t="n">
        <v>70.37</v>
      </c>
    </row>
    <row r="16" spans="1:4">
      <c r="A16" s="4" t="s">
        <v>1995</v>
      </c>
      <c r="B16" s="10" t="n">
        <v>52.75</v>
      </c>
    </row>
    <row r="17" spans="1:4">
      <c r="A17" s="4" t="s">
        <v>1988</v>
      </c>
      <c r="B17" s="10" t="n">
        <v>52.52</v>
      </c>
    </row>
    <row r="18" spans="1:4">
      <c r="A18" s="4" t="s">
        <v>1989</v>
      </c>
      <c r="B18" s="10" t="n">
        <v>69.3</v>
      </c>
    </row>
    <row r="19" spans="1:4">
      <c r="A19" s="4" t="s">
        <v>1990</v>
      </c>
      <c r="B19" s="7" t="n">
        <v>70.34999999999999</v>
      </c>
      <c r="C19" s="7" t="n">
        <v>61.5</v>
      </c>
    </row>
    <row r="20" spans="1:4">
      <c r="A20" s="4" t="s">
        <v>1991</v>
      </c>
      <c r="B20" s="6" t="n">
        <v>17</v>
      </c>
      <c r="C20" s="6" t="n">
        <v>28</v>
      </c>
      <c r="D20" s="6" t="n">
        <v>56</v>
      </c>
    </row>
    <row r="21" spans="1:4">
      <c r="A21" s="4" t="s">
        <v>1924</v>
      </c>
    </row>
    <row r="22" spans="1:4">
      <c r="A22" s="3" t="s">
        <v>1985</v>
      </c>
    </row>
    <row r="23" spans="1:4">
      <c r="A23" s="4" t="s">
        <v>1993</v>
      </c>
      <c r="C23" s="6" t="n">
        <v>23</v>
      </c>
      <c r="D23" s="6" t="n">
        <v>23</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6</v>
      </c>
      <c r="B1" s="2" t="s">
        <v>1</v>
      </c>
    </row>
    <row r="2" spans="1:4">
      <c r="B2" s="2" t="s">
        <v>2</v>
      </c>
      <c r="C2" s="2" t="s">
        <v>30</v>
      </c>
      <c r="D2" s="2" t="s">
        <v>31</v>
      </c>
    </row>
    <row r="3" spans="1:4">
      <c r="A3" s="3" t="s">
        <v>1439</v>
      </c>
    </row>
    <row r="4" spans="1:4">
      <c r="A4" s="4" t="s">
        <v>1997</v>
      </c>
      <c r="B4" s="6" t="n">
        <v>106</v>
      </c>
      <c r="C4" s="6" t="n">
        <v>326</v>
      </c>
      <c r="D4" s="6" t="n">
        <v>131</v>
      </c>
    </row>
    <row r="5" spans="1:4">
      <c r="A5" s="4" t="s">
        <v>1998</v>
      </c>
      <c r="B5" s="5" t="n">
        <v>90</v>
      </c>
      <c r="C5" s="5" t="n">
        <v>34</v>
      </c>
    </row>
    <row r="6" spans="1:4">
      <c r="A6" s="4" t="s">
        <v>1999</v>
      </c>
      <c r="B6" s="5" t="n">
        <v>43</v>
      </c>
      <c r="C6" s="5" t="n">
        <v>41</v>
      </c>
      <c r="D6" s="5" t="n">
        <v>74</v>
      </c>
    </row>
    <row r="7" spans="1:4">
      <c r="A7" s="4" t="s">
        <v>2000</v>
      </c>
      <c r="B7" s="5" t="n">
        <v>1120</v>
      </c>
      <c r="C7" s="5" t="n">
        <v>1120</v>
      </c>
      <c r="D7" s="5" t="n">
        <v>829</v>
      </c>
    </row>
    <row r="8" spans="1:4">
      <c r="A8" s="4" t="s">
        <v>2001</v>
      </c>
      <c r="B8" s="6" t="n">
        <v>3</v>
      </c>
      <c r="C8" s="5" t="n">
        <v>5</v>
      </c>
      <c r="D8" s="6" t="n">
        <v>11</v>
      </c>
    </row>
    <row r="9" spans="1:4">
      <c r="A9" s="4" t="s">
        <v>1527</v>
      </c>
    </row>
    <row r="10" spans="1:4">
      <c r="A10" s="3" t="s">
        <v>1439</v>
      </c>
    </row>
    <row r="11" spans="1:4">
      <c r="A11" s="4" t="s">
        <v>1998</v>
      </c>
      <c r="C11" s="6" t="n">
        <v>89</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2</v>
      </c>
      <c r="B1" s="2" t="s">
        <v>1</v>
      </c>
    </row>
    <row r="2" spans="1:4">
      <c r="B2" s="2" t="s">
        <v>2</v>
      </c>
      <c r="C2" s="2" t="s">
        <v>30</v>
      </c>
      <c r="D2" s="2" t="s">
        <v>31</v>
      </c>
    </row>
    <row r="3" spans="1:4">
      <c r="A3" s="3" t="s">
        <v>2003</v>
      </c>
    </row>
    <row r="4" spans="1:4">
      <c r="A4" s="4" t="s">
        <v>2004</v>
      </c>
      <c r="B4" s="6" t="n">
        <v>259</v>
      </c>
      <c r="C4" s="6" t="n">
        <v>-584</v>
      </c>
      <c r="D4" s="6" t="n">
        <v>0</v>
      </c>
    </row>
    <row r="5" spans="1:4">
      <c r="A5" s="4" t="s">
        <v>2005</v>
      </c>
      <c r="B5" s="5" t="n">
        <v>-255</v>
      </c>
      <c r="C5" s="5" t="n">
        <v>295</v>
      </c>
      <c r="D5" s="5" t="n">
        <v>-59</v>
      </c>
    </row>
    <row r="6" spans="1:4">
      <c r="A6" s="4" t="s">
        <v>2006</v>
      </c>
      <c r="B6" s="5" t="n">
        <v>4</v>
      </c>
      <c r="C6" s="5" t="n">
        <v>-289</v>
      </c>
      <c r="D6" s="5" t="n">
        <v>-59</v>
      </c>
    </row>
    <row r="7" spans="1:4">
      <c r="A7" s="4" t="s">
        <v>2007</v>
      </c>
      <c r="B7" s="5" t="n">
        <v>1</v>
      </c>
      <c r="C7" s="5" t="n">
        <v>0</v>
      </c>
      <c r="D7" s="5" t="n">
        <v>1</v>
      </c>
    </row>
    <row r="8" spans="1:4">
      <c r="A8" s="4" t="s">
        <v>2003</v>
      </c>
      <c r="B8" s="5" t="n">
        <v>5</v>
      </c>
      <c r="C8" s="5" t="n">
        <v>-289</v>
      </c>
      <c r="D8" s="5" t="n">
        <v>-58</v>
      </c>
    </row>
    <row r="9" spans="1:4">
      <c r="A9" s="3" t="s">
        <v>2008</v>
      </c>
    </row>
    <row r="10" spans="1:4">
      <c r="A10" s="4" t="s">
        <v>2009</v>
      </c>
      <c r="B10" s="5" t="n">
        <v>-1129</v>
      </c>
      <c r="C10" s="5" t="n">
        <v>-840</v>
      </c>
      <c r="D10" s="5" t="n">
        <v>-782</v>
      </c>
    </row>
    <row r="11" spans="1:4">
      <c r="A11" s="4" t="s">
        <v>2010</v>
      </c>
      <c r="B11" s="5" t="n">
        <v>-1124</v>
      </c>
      <c r="C11" s="5" t="n">
        <v>-1129</v>
      </c>
      <c r="D11" s="5" t="n">
        <v>-840</v>
      </c>
    </row>
    <row r="12" spans="1:4">
      <c r="A12" s="4" t="s">
        <v>2011</v>
      </c>
      <c r="B12" s="6" t="n">
        <v>-5</v>
      </c>
      <c r="C12" s="6" t="n">
        <v>289</v>
      </c>
      <c r="D12" s="6" t="n">
        <v>58</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2012</v>
      </c>
      <c r="B1" s="2" t="s">
        <v>1</v>
      </c>
    </row>
    <row r="2" spans="1:4">
      <c r="B2" s="2" t="s">
        <v>2</v>
      </c>
      <c r="C2" s="2" t="s">
        <v>30</v>
      </c>
      <c r="D2" s="2" t="s">
        <v>31</v>
      </c>
    </row>
    <row r="3" spans="1:4">
      <c r="A3" s="3" t="s">
        <v>2013</v>
      </c>
    </row>
    <row r="4" spans="1:4">
      <c r="A4" s="4" t="s">
        <v>2014</v>
      </c>
      <c r="B4" s="6" t="n">
        <v>1033</v>
      </c>
      <c r="C4" s="6" t="n">
        <v>518</v>
      </c>
      <c r="D4" s="6" t="n">
        <v>-2027</v>
      </c>
    </row>
    <row r="5" spans="1:4">
      <c r="A5" s="3" t="s">
        <v>2015</v>
      </c>
    </row>
    <row r="6" spans="1:4">
      <c r="A6" s="4" t="s">
        <v>2014</v>
      </c>
      <c r="B6" s="5" t="n">
        <v>673</v>
      </c>
      <c r="C6" s="5" t="n">
        <v>339</v>
      </c>
      <c r="D6" s="5" t="n">
        <v>-1316</v>
      </c>
    </row>
    <row r="7" spans="1:4">
      <c r="A7" s="3" t="s">
        <v>2016</v>
      </c>
    </row>
    <row r="8" spans="1:4">
      <c r="A8" s="4" t="s">
        <v>2014</v>
      </c>
      <c r="B8" s="5" t="n">
        <v>-360</v>
      </c>
      <c r="C8" s="5" t="n">
        <v>-179</v>
      </c>
      <c r="D8" s="5" t="n">
        <v>711</v>
      </c>
    </row>
    <row r="9" spans="1:4">
      <c r="A9" s="4" t="s">
        <v>75</v>
      </c>
    </row>
    <row r="10" spans="1:4">
      <c r="A10" s="3" t="s">
        <v>2013</v>
      </c>
    </row>
    <row r="11" spans="1:4">
      <c r="A11" s="4" t="s">
        <v>2017</v>
      </c>
      <c r="B11" s="5" t="n">
        <v>866</v>
      </c>
      <c r="C11" s="5" t="n">
        <v>486</v>
      </c>
      <c r="D11" s="5" t="n">
        <v>-1896</v>
      </c>
    </row>
    <row r="12" spans="1:4">
      <c r="A12" s="4" t="s">
        <v>2018</v>
      </c>
      <c r="B12" s="5" t="n">
        <v>374</v>
      </c>
      <c r="C12" s="5" t="n">
        <v>-180</v>
      </c>
      <c r="D12" s="5" t="n">
        <v>112</v>
      </c>
    </row>
    <row r="13" spans="1:4">
      <c r="A13" s="4" t="s">
        <v>2014</v>
      </c>
      <c r="B13" s="5" t="n">
        <v>492</v>
      </c>
      <c r="C13" s="5" t="n">
        <v>666</v>
      </c>
      <c r="D13" s="5" t="n">
        <v>-2008</v>
      </c>
    </row>
    <row r="14" spans="1:4">
      <c r="A14" s="3" t="s">
        <v>2015</v>
      </c>
    </row>
    <row r="15" spans="1:4">
      <c r="A15" s="4" t="s">
        <v>2017</v>
      </c>
      <c r="B15" s="5" t="n">
        <v>562</v>
      </c>
      <c r="C15" s="5" t="n">
        <v>316</v>
      </c>
      <c r="D15" s="5" t="n">
        <v>-1233</v>
      </c>
    </row>
    <row r="16" spans="1:4">
      <c r="A16" s="4" t="s">
        <v>2018</v>
      </c>
      <c r="B16" s="5" t="n">
        <v>243</v>
      </c>
      <c r="C16" s="5" t="n">
        <v>-117</v>
      </c>
      <c r="D16" s="5" t="n">
        <v>73</v>
      </c>
    </row>
    <row r="17" spans="1:4">
      <c r="A17" s="4" t="s">
        <v>2014</v>
      </c>
      <c r="B17" s="5" t="n">
        <v>319</v>
      </c>
      <c r="C17" s="5" t="n">
        <v>433</v>
      </c>
      <c r="D17" s="5" t="n">
        <v>-1306</v>
      </c>
    </row>
    <row r="18" spans="1:4">
      <c r="A18" s="3" t="s">
        <v>2016</v>
      </c>
    </row>
    <row r="19" spans="1:4">
      <c r="A19" s="4" t="s">
        <v>2017</v>
      </c>
      <c r="B19" s="5" t="n">
        <v>-304</v>
      </c>
      <c r="C19" s="5" t="n">
        <v>-170</v>
      </c>
      <c r="D19" s="5" t="n">
        <v>663</v>
      </c>
    </row>
    <row r="20" spans="1:4">
      <c r="A20" s="4" t="s">
        <v>2018</v>
      </c>
      <c r="B20" s="5" t="n">
        <v>-131</v>
      </c>
      <c r="C20" s="5" t="n">
        <v>63</v>
      </c>
      <c r="D20" s="5" t="n">
        <v>-39</v>
      </c>
    </row>
    <row r="21" spans="1:4">
      <c r="A21" s="4" t="s">
        <v>2014</v>
      </c>
      <c r="B21" s="5" t="n">
        <v>-173</v>
      </c>
      <c r="C21" s="5" t="n">
        <v>-233</v>
      </c>
      <c r="D21" s="5" t="n">
        <v>702</v>
      </c>
    </row>
    <row r="22" spans="1:4">
      <c r="A22" s="4" t="s">
        <v>76</v>
      </c>
    </row>
    <row r="23" spans="1:4">
      <c r="A23" s="3" t="s">
        <v>2013</v>
      </c>
    </row>
    <row r="24" spans="1:4">
      <c r="A24" s="4" t="s">
        <v>2014</v>
      </c>
      <c r="B24" s="5" t="n">
        <v>72</v>
      </c>
      <c r="C24" s="5" t="n">
        <v>15</v>
      </c>
      <c r="D24" s="5" t="n">
        <v>-89</v>
      </c>
    </row>
    <row r="25" spans="1:4">
      <c r="A25" s="3" t="s">
        <v>2015</v>
      </c>
    </row>
    <row r="26" spans="1:4">
      <c r="A26" s="4" t="s">
        <v>2014</v>
      </c>
      <c r="B26" s="5" t="n">
        <v>47</v>
      </c>
      <c r="C26" s="5" t="n">
        <v>10</v>
      </c>
      <c r="D26" s="5" t="n">
        <v>-58</v>
      </c>
    </row>
    <row r="27" spans="1:4">
      <c r="A27" s="3" t="s">
        <v>2016</v>
      </c>
    </row>
    <row r="28" spans="1:4">
      <c r="A28" s="4" t="s">
        <v>2014</v>
      </c>
      <c r="B28" s="5" t="n">
        <v>-25</v>
      </c>
      <c r="C28" s="5" t="n">
        <v>-5</v>
      </c>
      <c r="D28" s="5" t="n">
        <v>31</v>
      </c>
    </row>
    <row r="29" spans="1:4">
      <c r="A29" s="4" t="s">
        <v>77</v>
      </c>
    </row>
    <row r="30" spans="1:4">
      <c r="A30" s="3" t="s">
        <v>2013</v>
      </c>
    </row>
    <row r="31" spans="1:4">
      <c r="A31" s="4" t="s">
        <v>2017</v>
      </c>
      <c r="B31" s="5" t="n">
        <v>232</v>
      </c>
      <c r="C31" s="5" t="n">
        <v>-263</v>
      </c>
      <c r="D31" s="5" t="n">
        <v>-64</v>
      </c>
    </row>
    <row r="32" spans="1:4">
      <c r="A32" s="4" t="s">
        <v>2018</v>
      </c>
      <c r="B32" s="5" t="n">
        <v>-237</v>
      </c>
      <c r="C32" s="5" t="n">
        <v>-100</v>
      </c>
      <c r="D32" s="5" t="n">
        <v>-134</v>
      </c>
    </row>
    <row r="33" spans="1:4">
      <c r="A33" s="4" t="s">
        <v>2014</v>
      </c>
      <c r="B33" s="5" t="n">
        <v>469</v>
      </c>
      <c r="C33" s="5" t="n">
        <v>-163</v>
      </c>
      <c r="D33" s="5" t="n">
        <v>70</v>
      </c>
    </row>
    <row r="34" spans="1:4">
      <c r="A34" s="3" t="s">
        <v>2015</v>
      </c>
    </row>
    <row r="35" spans="1:4">
      <c r="A35" s="4" t="s">
        <v>2017</v>
      </c>
      <c r="B35" s="5" t="n">
        <v>153</v>
      </c>
      <c r="C35" s="5" t="n">
        <v>-169</v>
      </c>
      <c r="D35" s="5" t="n">
        <v>-39</v>
      </c>
    </row>
    <row r="36" spans="1:4">
      <c r="A36" s="4" t="s">
        <v>2018</v>
      </c>
      <c r="B36" s="5" t="n">
        <v>-154</v>
      </c>
      <c r="C36" s="5" t="n">
        <v>-65</v>
      </c>
      <c r="D36" s="5" t="n">
        <v>-87</v>
      </c>
    </row>
    <row r="37" spans="1:4">
      <c r="A37" s="4" t="s">
        <v>2014</v>
      </c>
      <c r="B37" s="5" t="n">
        <v>307</v>
      </c>
      <c r="C37" s="5" t="n">
        <v>-104</v>
      </c>
      <c r="D37" s="5" t="n">
        <v>48</v>
      </c>
    </row>
    <row r="38" spans="1:4">
      <c r="A38" s="3" t="s">
        <v>2016</v>
      </c>
    </row>
    <row r="39" spans="1:4">
      <c r="A39" s="4" t="s">
        <v>2017</v>
      </c>
      <c r="B39" s="5" t="n">
        <v>-79</v>
      </c>
      <c r="C39" s="5" t="n">
        <v>94</v>
      </c>
      <c r="D39" s="5" t="n">
        <v>25</v>
      </c>
    </row>
    <row r="40" spans="1:4">
      <c r="A40" s="4" t="s">
        <v>2018</v>
      </c>
      <c r="B40" s="5" t="n">
        <v>83</v>
      </c>
      <c r="C40" s="5" t="n">
        <v>35</v>
      </c>
      <c r="D40" s="5" t="n">
        <v>47</v>
      </c>
    </row>
    <row r="41" spans="1:4">
      <c r="A41" s="4" t="s">
        <v>2014</v>
      </c>
      <c r="B41" s="6" t="n">
        <v>-162</v>
      </c>
      <c r="C41" s="6" t="n">
        <v>59</v>
      </c>
      <c r="D41" s="6" t="n">
        <v>-22</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19</v>
      </c>
      <c r="B1" s="2" t="s">
        <v>538</v>
      </c>
      <c r="J1" s="2" t="s">
        <v>1</v>
      </c>
    </row>
    <row r="2" spans="1:12">
      <c r="B2" s="2" t="s">
        <v>2</v>
      </c>
      <c r="C2" s="2" t="s">
        <v>554</v>
      </c>
      <c r="D2" s="2" t="s">
        <v>4</v>
      </c>
      <c r="E2" s="2" t="s">
        <v>555</v>
      </c>
      <c r="F2" s="2" t="s">
        <v>30</v>
      </c>
      <c r="G2" s="2" t="s">
        <v>556</v>
      </c>
      <c r="H2" s="2" t="s">
        <v>557</v>
      </c>
      <c r="I2" s="2" t="s">
        <v>558</v>
      </c>
      <c r="J2" s="2" t="s">
        <v>2</v>
      </c>
      <c r="K2" s="2" t="s">
        <v>30</v>
      </c>
      <c r="L2" s="2" t="s">
        <v>31</v>
      </c>
    </row>
    <row r="3" spans="1:12">
      <c r="A3" s="3" t="s">
        <v>251</v>
      </c>
    </row>
    <row r="4" spans="1:12">
      <c r="A4" s="4" t="s">
        <v>32</v>
      </c>
      <c r="B4" s="6" t="n">
        <v>9843</v>
      </c>
      <c r="C4" s="6" t="n">
        <v>9660</v>
      </c>
      <c r="D4" s="6" t="n">
        <v>9587</v>
      </c>
      <c r="E4" s="6" t="n">
        <v>9434</v>
      </c>
      <c r="F4" s="6" t="n">
        <v>9278</v>
      </c>
      <c r="G4" s="6" t="n">
        <v>9221</v>
      </c>
      <c r="H4" s="6" t="n">
        <v>9164</v>
      </c>
      <c r="I4" s="6" t="n">
        <v>8871</v>
      </c>
      <c r="J4" s="6" t="n">
        <v>38524</v>
      </c>
      <c r="K4" s="6" t="n">
        <v>36534</v>
      </c>
      <c r="L4" s="6" t="n">
        <v>35653</v>
      </c>
    </row>
    <row r="5" spans="1:12">
      <c r="A5" s="4" t="s">
        <v>58</v>
      </c>
      <c r="B5" s="6" t="n">
        <v>1220</v>
      </c>
      <c r="C5" s="6" t="n">
        <v>637</v>
      </c>
      <c r="D5" s="6" t="n">
        <v>550</v>
      </c>
      <c r="E5" s="6" t="n">
        <v>666</v>
      </c>
      <c r="F5" s="6" t="n">
        <v>811</v>
      </c>
      <c r="G5" s="6" t="n">
        <v>491</v>
      </c>
      <c r="H5" s="6" t="n">
        <v>242</v>
      </c>
      <c r="I5" s="6" t="n">
        <v>217</v>
      </c>
      <c r="J5" s="6" t="n">
        <v>3073</v>
      </c>
      <c r="K5" s="6" t="n">
        <v>1761</v>
      </c>
      <c r="L5" s="6" t="n">
        <v>2055</v>
      </c>
    </row>
    <row r="6" spans="1:12">
      <c r="A6" s="4" t="s">
        <v>60</v>
      </c>
      <c r="B6" s="7" t="n">
        <v>3.41</v>
      </c>
      <c r="C6" s="7" t="n">
        <v>1.76</v>
      </c>
      <c r="D6" s="7" t="n">
        <v>1.51</v>
      </c>
      <c r="E6" s="7" t="n">
        <v>1.82</v>
      </c>
      <c r="F6" s="7" t="n">
        <v>2.2</v>
      </c>
      <c r="G6" s="7" t="n">
        <v>1.32</v>
      </c>
      <c r="H6" s="7" t="n">
        <v>0.65</v>
      </c>
      <c r="I6" s="7" t="n">
        <v>0.57</v>
      </c>
      <c r="J6" s="7" t="n">
        <v>8.49</v>
      </c>
      <c r="K6" s="7" t="n">
        <v>4.72</v>
      </c>
      <c r="L6" s="7" t="n">
        <v>5.12</v>
      </c>
    </row>
    <row r="7" spans="1:12">
      <c r="A7" s="4" t="s">
        <v>62</v>
      </c>
      <c r="B7" s="7" t="n">
        <v>3.35</v>
      </c>
      <c r="C7" s="7" t="n">
        <v>1.74</v>
      </c>
      <c r="D7" s="7" t="n">
        <v>1.49</v>
      </c>
      <c r="E7" s="7" t="n">
        <v>1.79</v>
      </c>
      <c r="F7" s="7" t="n">
        <v>2.18</v>
      </c>
      <c r="G7" s="7" t="n">
        <v>1.31</v>
      </c>
      <c r="H7" s="7" t="n">
        <v>0.64</v>
      </c>
      <c r="I7" s="7" t="n">
        <v>0.57</v>
      </c>
      <c r="J7" s="7" t="n">
        <v>8.359999999999999</v>
      </c>
      <c r="K7" s="7" t="n">
        <v>4.67</v>
      </c>
      <c r="L7" s="7" t="n">
        <v>5.05</v>
      </c>
    </row>
  </sheetData>
  <mergeCells count="3">
    <mergeCell ref="A1:A2"/>
    <mergeCell ref="B1:I1"/>
    <mergeCell ref="J1:L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outlineLevelCol="0"/>
  <cols>
    <col customWidth="1" max="1" min="1" width="80"/>
    <col customWidth="1" max="2" min="2" width="21"/>
  </cols>
  <sheetData>
    <row r="1" spans="1:2">
      <c r="A1" s="1" t="s">
        <v>2020</v>
      </c>
      <c r="B1" s="2" t="s">
        <v>597</v>
      </c>
    </row>
    <row r="2" spans="1:2">
      <c r="A2" s="3" t="s">
        <v>2021</v>
      </c>
    </row>
    <row r="3" spans="1:2">
      <c r="A3" s="4" t="s">
        <v>2022</v>
      </c>
      <c r="B3" s="6" t="n">
        <v>80176</v>
      </c>
    </row>
    <row r="4" spans="1:2">
      <c r="A4" s="4" t="s">
        <v>2023</v>
      </c>
      <c r="B4" s="5" t="n">
        <v>82803</v>
      </c>
    </row>
    <row r="5" spans="1:2">
      <c r="A5" s="4" t="s">
        <v>2024</v>
      </c>
    </row>
    <row r="6" spans="1:2">
      <c r="A6" s="3" t="s">
        <v>2021</v>
      </c>
    </row>
    <row r="7" spans="1:2">
      <c r="A7" s="4" t="s">
        <v>2022</v>
      </c>
      <c r="B7" s="5" t="n">
        <v>3580</v>
      </c>
    </row>
    <row r="8" spans="1:2">
      <c r="A8" s="4" t="s">
        <v>679</v>
      </c>
      <c r="B8" s="5" t="n">
        <v>3616</v>
      </c>
    </row>
    <row r="9" spans="1:2">
      <c r="A9" s="4" t="s">
        <v>2023</v>
      </c>
      <c r="B9" s="5" t="n">
        <v>3616</v>
      </c>
    </row>
    <row r="10" spans="1:2">
      <c r="A10" s="4" t="s">
        <v>2025</v>
      </c>
    </row>
    <row r="11" spans="1:2">
      <c r="A11" s="3" t="s">
        <v>2021</v>
      </c>
    </row>
    <row r="12" spans="1:2">
      <c r="A12" s="4" t="s">
        <v>2022</v>
      </c>
      <c r="B12" s="5" t="n">
        <v>8053</v>
      </c>
    </row>
    <row r="13" spans="1:2">
      <c r="A13" s="4" t="s">
        <v>679</v>
      </c>
      <c r="B13" s="5" t="n">
        <v>8328</v>
      </c>
    </row>
    <row r="14" spans="1:2">
      <c r="A14" s="4" t="s">
        <v>2023</v>
      </c>
      <c r="B14" s="5" t="n">
        <v>8328</v>
      </c>
    </row>
    <row r="15" spans="1:2">
      <c r="A15" s="4" t="s">
        <v>2026</v>
      </c>
    </row>
    <row r="16" spans="1:2">
      <c r="A16" s="3" t="s">
        <v>2021</v>
      </c>
    </row>
    <row r="17" spans="1:2">
      <c r="A17" s="4" t="s">
        <v>2022</v>
      </c>
      <c r="B17" s="5" t="n">
        <v>1005</v>
      </c>
    </row>
    <row r="18" spans="1:2">
      <c r="A18" s="4" t="s">
        <v>679</v>
      </c>
      <c r="B18" s="5" t="n">
        <v>1021</v>
      </c>
    </row>
    <row r="19" spans="1:2">
      <c r="A19" s="4" t="s">
        <v>2023</v>
      </c>
      <c r="B19" s="5" t="n">
        <v>1021</v>
      </c>
    </row>
    <row r="20" spans="1:2">
      <c r="A20" s="4" t="s">
        <v>2027</v>
      </c>
    </row>
    <row r="21" spans="1:2">
      <c r="A21" s="3" t="s">
        <v>2021</v>
      </c>
    </row>
    <row r="22" spans="1:2">
      <c r="A22" s="4" t="s">
        <v>2022</v>
      </c>
      <c r="B22" s="5" t="n">
        <v>5655</v>
      </c>
    </row>
    <row r="23" spans="1:2">
      <c r="A23" s="4" t="s">
        <v>679</v>
      </c>
      <c r="B23" s="5" t="n">
        <v>5988</v>
      </c>
    </row>
    <row r="24" spans="1:2">
      <c r="A24" s="4" t="s">
        <v>2023</v>
      </c>
      <c r="B24" s="5" t="n">
        <v>5988</v>
      </c>
    </row>
    <row r="25" spans="1:2">
      <c r="A25" s="4" t="s">
        <v>2028</v>
      </c>
    </row>
    <row r="26" spans="1:2">
      <c r="A26" s="3" t="s">
        <v>2021</v>
      </c>
    </row>
    <row r="27" spans="1:2">
      <c r="A27" s="4" t="s">
        <v>2022</v>
      </c>
      <c r="B27" s="5" t="n">
        <v>37341</v>
      </c>
    </row>
    <row r="28" spans="1:2">
      <c r="A28" s="4" t="s">
        <v>679</v>
      </c>
      <c r="B28" s="5" t="n">
        <v>38038</v>
      </c>
    </row>
    <row r="29" spans="1:2">
      <c r="A29" s="4" t="s">
        <v>2023</v>
      </c>
      <c r="B29" s="5" t="n">
        <v>38038</v>
      </c>
    </row>
    <row r="30" spans="1:2">
      <c r="A30" s="4" t="s">
        <v>2029</v>
      </c>
    </row>
    <row r="31" spans="1:2">
      <c r="A31" s="3" t="s">
        <v>2021</v>
      </c>
    </row>
    <row r="32" spans="1:2">
      <c r="A32" s="4" t="s">
        <v>2022</v>
      </c>
      <c r="B32" s="5" t="n">
        <v>1266</v>
      </c>
    </row>
    <row r="33" spans="1:2">
      <c r="A33" s="4" t="s">
        <v>679</v>
      </c>
      <c r="B33" s="5" t="n">
        <v>1272</v>
      </c>
    </row>
    <row r="34" spans="1:2">
      <c r="A34" s="4" t="s">
        <v>2023</v>
      </c>
      <c r="B34" s="5" t="n">
        <v>1272</v>
      </c>
    </row>
    <row r="35" spans="1:2">
      <c r="A35" s="4" t="s">
        <v>2030</v>
      </c>
    </row>
    <row r="36" spans="1:2">
      <c r="A36" s="3" t="s">
        <v>2021</v>
      </c>
    </row>
    <row r="37" spans="1:2">
      <c r="A37" s="4" t="s">
        <v>2022</v>
      </c>
      <c r="B37" s="5" t="n">
        <v>480</v>
      </c>
    </row>
    <row r="38" spans="1:2">
      <c r="A38" s="4" t="s">
        <v>679</v>
      </c>
      <c r="B38" s="5" t="n">
        <v>578</v>
      </c>
    </row>
    <row r="39" spans="1:2">
      <c r="A39" s="4" t="s">
        <v>2023</v>
      </c>
      <c r="B39" s="5" t="n">
        <v>578</v>
      </c>
    </row>
    <row r="40" spans="1:2">
      <c r="A40" s="4" t="s">
        <v>2031</v>
      </c>
    </row>
    <row r="41" spans="1:2">
      <c r="A41" s="3" t="s">
        <v>2021</v>
      </c>
    </row>
    <row r="42" spans="1:2">
      <c r="A42" s="4" t="s">
        <v>2022</v>
      </c>
      <c r="B42" s="5" t="n">
        <v>124</v>
      </c>
    </row>
    <row r="43" spans="1:2">
      <c r="A43" s="4" t="s">
        <v>679</v>
      </c>
      <c r="B43" s="5" t="n">
        <v>128</v>
      </c>
    </row>
    <row r="44" spans="1:2">
      <c r="A44" s="4" t="s">
        <v>2023</v>
      </c>
      <c r="B44" s="5" t="n">
        <v>128</v>
      </c>
    </row>
    <row r="45" spans="1:2">
      <c r="A45" s="4" t="s">
        <v>671</v>
      </c>
    </row>
    <row r="46" spans="1:2">
      <c r="A46" s="3" t="s">
        <v>2021</v>
      </c>
    </row>
    <row r="47" spans="1:2">
      <c r="A47" s="4" t="s">
        <v>2022</v>
      </c>
      <c r="B47" s="5" t="n">
        <v>21</v>
      </c>
    </row>
    <row r="48" spans="1:2">
      <c r="A48" s="4" t="s">
        <v>679</v>
      </c>
      <c r="B48" s="5" t="n">
        <v>23</v>
      </c>
    </row>
    <row r="49" spans="1:2">
      <c r="A49" s="4" t="s">
        <v>2023</v>
      </c>
      <c r="B49" s="5" t="n">
        <v>23</v>
      </c>
    </row>
    <row r="50" spans="1:2">
      <c r="A50" s="4" t="s">
        <v>174</v>
      </c>
    </row>
    <row r="51" spans="1:2">
      <c r="A51" s="3" t="s">
        <v>2021</v>
      </c>
    </row>
    <row r="52" spans="1:2">
      <c r="A52" s="4" t="s">
        <v>2022</v>
      </c>
      <c r="B52" s="5" t="n">
        <v>57525</v>
      </c>
    </row>
    <row r="53" spans="1:2">
      <c r="A53" s="4" t="s">
        <v>679</v>
      </c>
      <c r="B53" s="5" t="n">
        <v>58992</v>
      </c>
    </row>
    <row r="54" spans="1:2">
      <c r="A54" s="4" t="s">
        <v>2023</v>
      </c>
      <c r="B54" s="5" t="n">
        <v>58992</v>
      </c>
    </row>
    <row r="55" spans="1:2">
      <c r="A55" s="4" t="s">
        <v>2027</v>
      </c>
    </row>
    <row r="56" spans="1:2">
      <c r="A56" s="3" t="s">
        <v>2021</v>
      </c>
    </row>
    <row r="57" spans="1:2">
      <c r="A57" s="4" t="s">
        <v>2022</v>
      </c>
      <c r="B57" s="5" t="n">
        <v>84</v>
      </c>
    </row>
    <row r="58" spans="1:2">
      <c r="A58" s="4" t="s">
        <v>679</v>
      </c>
      <c r="B58" s="5" t="n">
        <v>99</v>
      </c>
    </row>
    <row r="59" spans="1:2">
      <c r="A59" s="4" t="s">
        <v>2023</v>
      </c>
      <c r="B59" s="5" t="n">
        <v>99</v>
      </c>
    </row>
    <row r="60" spans="1:2">
      <c r="A60" s="4" t="s">
        <v>2032</v>
      </c>
    </row>
    <row r="61" spans="1:2">
      <c r="A61" s="3" t="s">
        <v>2021</v>
      </c>
    </row>
    <row r="62" spans="1:2">
      <c r="A62" s="4" t="s">
        <v>2022</v>
      </c>
      <c r="B62" s="5" t="n">
        <v>565</v>
      </c>
    </row>
    <row r="63" spans="1:2">
      <c r="A63" s="4" t="s">
        <v>679</v>
      </c>
      <c r="B63" s="5" t="n">
        <v>725</v>
      </c>
    </row>
    <row r="64" spans="1:2">
      <c r="A64" s="4" t="s">
        <v>2023</v>
      </c>
      <c r="B64" s="5" t="n">
        <v>725</v>
      </c>
    </row>
    <row r="65" spans="1:2">
      <c r="A65" s="4" t="s">
        <v>2033</v>
      </c>
    </row>
    <row r="66" spans="1:2">
      <c r="A66" s="3" t="s">
        <v>2021</v>
      </c>
    </row>
    <row r="67" spans="1:2">
      <c r="A67" s="4" t="s">
        <v>2022</v>
      </c>
      <c r="B67" s="5" t="n">
        <v>4591</v>
      </c>
    </row>
    <row r="68" spans="1:2">
      <c r="A68" s="4" t="s">
        <v>679</v>
      </c>
      <c r="B68" s="5" t="n">
        <v>5506</v>
      </c>
    </row>
    <row r="69" spans="1:2">
      <c r="A69" s="4" t="s">
        <v>2023</v>
      </c>
      <c r="B69" s="5" t="n">
        <v>5506</v>
      </c>
    </row>
    <row r="70" spans="1:2">
      <c r="A70" s="4" t="s">
        <v>2034</v>
      </c>
    </row>
    <row r="71" spans="1:2">
      <c r="A71" s="3" t="s">
        <v>2021</v>
      </c>
    </row>
    <row r="72" spans="1:2">
      <c r="A72" s="4" t="s">
        <v>2022</v>
      </c>
      <c r="B72" s="5" t="n">
        <v>221</v>
      </c>
    </row>
    <row r="73" spans="1:2">
      <c r="A73" s="4" t="s">
        <v>679</v>
      </c>
      <c r="B73" s="5" t="n">
        <v>291</v>
      </c>
    </row>
    <row r="74" spans="1:2">
      <c r="A74" s="4" t="s">
        <v>2023</v>
      </c>
      <c r="B74" s="5" t="n">
        <v>291</v>
      </c>
    </row>
    <row r="75" spans="1:2">
      <c r="A75" s="4" t="s">
        <v>175</v>
      </c>
    </row>
    <row r="76" spans="1:2">
      <c r="A76" s="3" t="s">
        <v>2021</v>
      </c>
    </row>
    <row r="77" spans="1:2">
      <c r="A77" s="4" t="s">
        <v>2022</v>
      </c>
      <c r="B77" s="5" t="n">
        <v>5461</v>
      </c>
    </row>
    <row r="78" spans="1:2">
      <c r="A78" s="4" t="s">
        <v>679</v>
      </c>
      <c r="B78" s="5" t="n">
        <v>6621</v>
      </c>
    </row>
    <row r="79" spans="1:2">
      <c r="A79" s="4" t="s">
        <v>2023</v>
      </c>
      <c r="B79" s="5" t="n">
        <v>6621</v>
      </c>
    </row>
    <row r="80" spans="1:2">
      <c r="A80" s="4" t="s">
        <v>2035</v>
      </c>
    </row>
    <row r="81" spans="1:2">
      <c r="A81" s="3" t="s">
        <v>2021</v>
      </c>
    </row>
    <row r="82" spans="1:2">
      <c r="A82" s="4" t="s">
        <v>2022</v>
      </c>
      <c r="B82" s="5" t="n">
        <v>4534</v>
      </c>
    </row>
    <row r="83" spans="1:2">
      <c r="A83" s="4" t="s">
        <v>679</v>
      </c>
      <c r="B83" s="5" t="n">
        <v>4732</v>
      </c>
    </row>
    <row r="84" spans="1:2">
      <c r="A84" s="4" t="s">
        <v>2023</v>
      </c>
      <c r="B84" s="5" t="n">
        <v>4534</v>
      </c>
    </row>
    <row r="85" spans="1:2">
      <c r="A85" s="4" t="s">
        <v>2036</v>
      </c>
    </row>
    <row r="86" spans="1:2">
      <c r="A86" s="3" t="s">
        <v>2021</v>
      </c>
    </row>
    <row r="87" spans="1:2">
      <c r="A87" s="4" t="s">
        <v>2022</v>
      </c>
      <c r="B87" s="5" t="n">
        <v>468</v>
      </c>
    </row>
    <row r="88" spans="1:2">
      <c r="A88" s="4" t="s">
        <v>2023</v>
      </c>
      <c r="B88" s="5" t="n">
        <v>468</v>
      </c>
    </row>
    <row r="89" spans="1:2">
      <c r="A89" s="4" t="s">
        <v>2037</v>
      </c>
    </row>
    <row r="90" spans="1:2">
      <c r="A90" s="3" t="s">
        <v>2021</v>
      </c>
    </row>
    <row r="91" spans="1:2">
      <c r="A91" s="4" t="s">
        <v>2022</v>
      </c>
      <c r="B91" s="5" t="n">
        <v>0</v>
      </c>
    </row>
    <row r="92" spans="1:2">
      <c r="A92" s="4" t="s">
        <v>2023</v>
      </c>
      <c r="B92" s="5" t="n">
        <v>0</v>
      </c>
    </row>
    <row r="93" spans="1:2">
      <c r="A93" s="4" t="s">
        <v>501</v>
      </c>
    </row>
    <row r="94" spans="1:2">
      <c r="A94" s="3" t="s">
        <v>2021</v>
      </c>
    </row>
    <row r="95" spans="1:2">
      <c r="A95" s="4" t="s">
        <v>2022</v>
      </c>
      <c r="B95" s="5" t="n">
        <v>905</v>
      </c>
    </row>
    <row r="96" spans="1:2">
      <c r="A96" s="4" t="s">
        <v>2023</v>
      </c>
      <c r="B96" s="5" t="n">
        <v>905</v>
      </c>
    </row>
    <row r="97" spans="1:2">
      <c r="A97" s="4" t="s">
        <v>712</v>
      </c>
    </row>
    <row r="98" spans="1:2">
      <c r="A98" s="3" t="s">
        <v>2021</v>
      </c>
    </row>
    <row r="99" spans="1:2">
      <c r="A99" s="4" t="s">
        <v>2022</v>
      </c>
      <c r="B99" s="5" t="n">
        <v>127</v>
      </c>
    </row>
    <row r="100" spans="1:2">
      <c r="A100" s="4" t="s">
        <v>679</v>
      </c>
      <c r="B100" s="5" t="n">
        <v>127</v>
      </c>
    </row>
    <row r="101" spans="1:2">
      <c r="A101" s="4" t="s">
        <v>2023</v>
      </c>
      <c r="B101" s="5" t="n">
        <v>127</v>
      </c>
    </row>
    <row r="102" spans="1:2">
      <c r="A102" s="4" t="s">
        <v>85</v>
      </c>
    </row>
    <row r="103" spans="1:2">
      <c r="A103" s="3" t="s">
        <v>2021</v>
      </c>
    </row>
    <row r="104" spans="1:2">
      <c r="A104" s="4" t="s">
        <v>2022</v>
      </c>
      <c r="B104" s="5" t="n">
        <v>6740</v>
      </c>
    </row>
    <row r="105" spans="1:2">
      <c r="A105" s="4" t="s">
        <v>2023</v>
      </c>
      <c r="B105" s="5" t="n">
        <v>6740</v>
      </c>
    </row>
    <row r="106" spans="1:2">
      <c r="A106" s="4" t="s">
        <v>2038</v>
      </c>
    </row>
    <row r="107" spans="1:2">
      <c r="A107" s="3" t="s">
        <v>2021</v>
      </c>
    </row>
    <row r="108" spans="1:2">
      <c r="A108" s="4" t="s">
        <v>2022</v>
      </c>
      <c r="B108" s="5" t="n">
        <v>2472</v>
      </c>
    </row>
    <row r="109" spans="1:2">
      <c r="A109" s="4" t="s">
        <v>2023</v>
      </c>
      <c r="B109" s="5" t="n">
        <v>2472</v>
      </c>
    </row>
    <row r="110" spans="1:2">
      <c r="A110" s="4" t="s">
        <v>683</v>
      </c>
    </row>
    <row r="111" spans="1:2">
      <c r="A111" s="3" t="s">
        <v>2021</v>
      </c>
    </row>
    <row r="112" spans="1:2">
      <c r="A112" s="4" t="s">
        <v>2022</v>
      </c>
      <c r="B112" s="5" t="n">
        <v>1944</v>
      </c>
    </row>
    <row r="113" spans="1:2">
      <c r="A113" s="4" t="s">
        <v>679</v>
      </c>
      <c r="B113" s="5" t="n">
        <v>1944</v>
      </c>
    </row>
    <row r="114" spans="1:2">
      <c r="A114" s="4" t="s">
        <v>2023</v>
      </c>
      <c r="B114" s="6" t="n">
        <v>1944</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39</v>
      </c>
      <c r="B1" s="2" t="s">
        <v>538</v>
      </c>
      <c r="J1" s="2" t="s">
        <v>1</v>
      </c>
    </row>
    <row r="2" spans="1:12">
      <c r="B2" s="2" t="s">
        <v>2</v>
      </c>
      <c r="C2" s="2" t="s">
        <v>554</v>
      </c>
      <c r="D2" s="2" t="s">
        <v>4</v>
      </c>
      <c r="E2" s="2" t="s">
        <v>555</v>
      </c>
      <c r="F2" s="2" t="s">
        <v>30</v>
      </c>
      <c r="G2" s="2" t="s">
        <v>556</v>
      </c>
      <c r="H2" s="2" t="s">
        <v>557</v>
      </c>
      <c r="I2" s="2" t="s">
        <v>558</v>
      </c>
      <c r="J2" s="2" t="s">
        <v>2</v>
      </c>
      <c r="K2" s="2" t="s">
        <v>30</v>
      </c>
      <c r="L2" s="2" t="s">
        <v>31</v>
      </c>
    </row>
    <row r="3" spans="1:12">
      <c r="A3" s="3" t="s">
        <v>32</v>
      </c>
    </row>
    <row r="4" spans="1:12">
      <c r="A4" s="4" t="s">
        <v>35</v>
      </c>
      <c r="J4" s="6" t="n">
        <v>3401</v>
      </c>
      <c r="K4" s="6" t="n">
        <v>3042</v>
      </c>
      <c r="L4" s="6" t="n">
        <v>3156</v>
      </c>
    </row>
    <row r="5" spans="1:12">
      <c r="A5" s="4" t="s">
        <v>168</v>
      </c>
      <c r="J5" s="5" t="n">
        <v>445</v>
      </c>
      <c r="K5" s="5" t="n">
        <v>-90</v>
      </c>
      <c r="L5" s="5" t="n">
        <v>30</v>
      </c>
    </row>
    <row r="6" spans="1:12">
      <c r="A6" s="4" t="s">
        <v>42</v>
      </c>
      <c r="B6" s="6" t="n">
        <v>9843</v>
      </c>
      <c r="C6" s="6" t="n">
        <v>9660</v>
      </c>
      <c r="D6" s="6" t="n">
        <v>9587</v>
      </c>
      <c r="E6" s="6" t="n">
        <v>9434</v>
      </c>
      <c r="F6" s="6" t="n">
        <v>9278</v>
      </c>
      <c r="G6" s="6" t="n">
        <v>9221</v>
      </c>
      <c r="H6" s="6" t="n">
        <v>9164</v>
      </c>
      <c r="I6" s="6" t="n">
        <v>8871</v>
      </c>
      <c r="J6" s="5" t="n">
        <v>38524</v>
      </c>
      <c r="K6" s="5" t="n">
        <v>36534</v>
      </c>
      <c r="L6" s="5" t="n">
        <v>35653</v>
      </c>
    </row>
    <row r="7" spans="1:12">
      <c r="A7" s="3" t="s">
        <v>2040</v>
      </c>
    </row>
    <row r="8" spans="1:12">
      <c r="A8" s="4" t="s">
        <v>51</v>
      </c>
      <c r="J8" s="5" t="n">
        <v>335</v>
      </c>
      <c r="K8" s="5" t="n">
        <v>295</v>
      </c>
      <c r="L8" s="5" t="n">
        <v>292</v>
      </c>
    </row>
    <row r="9" spans="1:12">
      <c r="A9" s="4" t="s">
        <v>2041</v>
      </c>
      <c r="J9" s="5" t="n">
        <v>4658</v>
      </c>
      <c r="K9" s="5" t="n">
        <v>4106</v>
      </c>
      <c r="L9" s="5" t="n">
        <v>4081</v>
      </c>
    </row>
    <row r="10" spans="1:12">
      <c r="A10" s="4" t="s">
        <v>52</v>
      </c>
      <c r="J10" s="5" t="n">
        <v>34553</v>
      </c>
      <c r="K10" s="5" t="n">
        <v>33785</v>
      </c>
      <c r="L10" s="5" t="n">
        <v>32374</v>
      </c>
    </row>
    <row r="11" spans="1:12">
      <c r="A11" s="4" t="s">
        <v>1703</v>
      </c>
      <c r="J11" s="5" t="n">
        <v>802</v>
      </c>
      <c r="K11" s="5" t="n">
        <v>877</v>
      </c>
      <c r="L11" s="5" t="n">
        <v>1111</v>
      </c>
    </row>
    <row r="12" spans="1:12">
      <c r="A12" s="4" t="s">
        <v>56</v>
      </c>
      <c r="J12" s="5" t="n">
        <v>3189</v>
      </c>
      <c r="K12" s="5" t="n">
        <v>1877</v>
      </c>
      <c r="L12" s="5" t="n">
        <v>2171</v>
      </c>
    </row>
    <row r="13" spans="1:12">
      <c r="A13" s="4" t="s">
        <v>57</v>
      </c>
      <c r="J13" s="5" t="n">
        <v>116</v>
      </c>
      <c r="K13" s="5" t="n">
        <v>116</v>
      </c>
      <c r="L13" s="5" t="n">
        <v>116</v>
      </c>
    </row>
    <row r="14" spans="1:12">
      <c r="A14" s="4" t="s">
        <v>58</v>
      </c>
      <c r="B14" s="6" t="n">
        <v>1220</v>
      </c>
      <c r="C14" s="6" t="n">
        <v>637</v>
      </c>
      <c r="D14" s="6" t="n">
        <v>550</v>
      </c>
      <c r="E14" s="6" t="n">
        <v>666</v>
      </c>
      <c r="F14" s="6" t="n">
        <v>811</v>
      </c>
      <c r="G14" s="6" t="n">
        <v>491</v>
      </c>
      <c r="H14" s="6" t="n">
        <v>242</v>
      </c>
      <c r="I14" s="6" t="n">
        <v>217</v>
      </c>
      <c r="J14" s="5" t="n">
        <v>3073</v>
      </c>
      <c r="K14" s="5" t="n">
        <v>1761</v>
      </c>
      <c r="L14" s="5" t="n">
        <v>2055</v>
      </c>
    </row>
    <row r="15" spans="1:12">
      <c r="A15" s="3" t="s">
        <v>78</v>
      </c>
    </row>
    <row r="16" spans="1:12">
      <c r="A16" s="4" t="s">
        <v>75</v>
      </c>
      <c r="J16" s="5" t="n">
        <v>319</v>
      </c>
      <c r="K16" s="5" t="n">
        <v>433</v>
      </c>
      <c r="L16" s="5" t="n">
        <v>-1306</v>
      </c>
    </row>
    <row r="17" spans="1:12">
      <c r="A17" s="4" t="s">
        <v>76</v>
      </c>
      <c r="J17" s="5" t="n">
        <v>47</v>
      </c>
      <c r="K17" s="5" t="n">
        <v>10</v>
      </c>
      <c r="L17" s="5" t="n">
        <v>-58</v>
      </c>
    </row>
    <row r="18" spans="1:12">
      <c r="A18" s="4" t="s">
        <v>77</v>
      </c>
      <c r="J18" s="5" t="n">
        <v>307</v>
      </c>
      <c r="K18" s="5" t="n">
        <v>-104</v>
      </c>
      <c r="L18" s="5" t="n">
        <v>48</v>
      </c>
    </row>
    <row r="19" spans="1:12">
      <c r="A19" s="4" t="s">
        <v>78</v>
      </c>
      <c r="J19" s="5" t="n">
        <v>673</v>
      </c>
      <c r="K19" s="5" t="n">
        <v>339</v>
      </c>
      <c r="L19" s="5" t="n">
        <v>-1316</v>
      </c>
    </row>
    <row r="20" spans="1:12">
      <c r="A20" s="4" t="s">
        <v>79</v>
      </c>
      <c r="J20" s="5" t="n">
        <v>3862</v>
      </c>
      <c r="K20" s="5" t="n">
        <v>2216</v>
      </c>
      <c r="L20" s="5" t="n">
        <v>855</v>
      </c>
    </row>
    <row r="21" spans="1:12">
      <c r="A21" s="4" t="s">
        <v>2042</v>
      </c>
    </row>
    <row r="22" spans="1:12">
      <c r="A22" s="3" t="s">
        <v>32</v>
      </c>
    </row>
    <row r="23" spans="1:12">
      <c r="A23" s="4" t="s">
        <v>35</v>
      </c>
      <c r="J23" s="5" t="n">
        <v>10</v>
      </c>
      <c r="K23" s="5" t="n">
        <v>11</v>
      </c>
      <c r="L23" s="5" t="n">
        <v>8</v>
      </c>
    </row>
    <row r="24" spans="1:12">
      <c r="A24" s="4" t="s">
        <v>168</v>
      </c>
      <c r="J24" s="5" t="n">
        <v>-2</v>
      </c>
      <c r="K24" s="5" t="n">
        <v>2</v>
      </c>
      <c r="L24" s="5" t="n">
        <v>0</v>
      </c>
    </row>
    <row r="25" spans="1:12">
      <c r="A25" s="4" t="s">
        <v>2043</v>
      </c>
      <c r="J25" s="5" t="n">
        <v>36</v>
      </c>
      <c r="K25" s="5" t="n">
        <v>55</v>
      </c>
      <c r="L25" s="5" t="n">
        <v>66</v>
      </c>
    </row>
    <row r="26" spans="1:12">
      <c r="A26" s="4" t="s">
        <v>42</v>
      </c>
      <c r="J26" s="5" t="n">
        <v>44</v>
      </c>
      <c r="K26" s="5" t="n">
        <v>68</v>
      </c>
      <c r="L26" s="5" t="n">
        <v>74</v>
      </c>
    </row>
    <row r="27" spans="1:12">
      <c r="A27" s="3" t="s">
        <v>2040</v>
      </c>
    </row>
    <row r="28" spans="1:12">
      <c r="A28" s="4" t="s">
        <v>51</v>
      </c>
      <c r="J28" s="5" t="n">
        <v>334</v>
      </c>
      <c r="K28" s="5" t="n">
        <v>295</v>
      </c>
      <c r="L28" s="5" t="n">
        <v>292</v>
      </c>
    </row>
    <row r="29" spans="1:12">
      <c r="A29" s="4" t="s">
        <v>2044</v>
      </c>
      <c r="J29" s="5" t="n">
        <v>119</v>
      </c>
      <c r="K29" s="5" t="n">
        <v>10</v>
      </c>
      <c r="L29" s="5" t="n">
        <v>-15</v>
      </c>
    </row>
    <row r="30" spans="1:12">
      <c r="A30" s="4" t="s">
        <v>2041</v>
      </c>
      <c r="J30" s="5" t="n">
        <v>50</v>
      </c>
      <c r="K30" s="5" t="n">
        <v>28</v>
      </c>
      <c r="L30" s="5" t="n">
        <v>34</v>
      </c>
    </row>
    <row r="31" spans="1:12">
      <c r="A31" s="4" t="s">
        <v>52</v>
      </c>
      <c r="J31" s="5" t="n">
        <v>503</v>
      </c>
      <c r="K31" s="5" t="n">
        <v>333</v>
      </c>
      <c r="L31" s="5" t="n">
        <v>311</v>
      </c>
    </row>
    <row r="32" spans="1:12">
      <c r="A32" s="4" t="s">
        <v>2045</v>
      </c>
      <c r="J32" s="5" t="n">
        <v>-459</v>
      </c>
      <c r="K32" s="5" t="n">
        <v>-265</v>
      </c>
      <c r="L32" s="5" t="n">
        <v>-237</v>
      </c>
    </row>
    <row r="33" spans="1:12">
      <c r="A33" s="4" t="s">
        <v>1703</v>
      </c>
      <c r="J33" s="5" t="n">
        <v>-92</v>
      </c>
      <c r="K33" s="5" t="n">
        <v>-115</v>
      </c>
      <c r="L33" s="5" t="n">
        <v>-108</v>
      </c>
    </row>
    <row r="34" spans="1:12">
      <c r="A34" s="4" t="s">
        <v>2046</v>
      </c>
      <c r="J34" s="5" t="n">
        <v>-367</v>
      </c>
      <c r="K34" s="5" t="n">
        <v>-150</v>
      </c>
      <c r="L34" s="5" t="n">
        <v>-129</v>
      </c>
    </row>
    <row r="35" spans="1:12">
      <c r="A35" s="4" t="s">
        <v>2047</v>
      </c>
      <c r="J35" s="5" t="n">
        <v>3556</v>
      </c>
      <c r="K35" s="5" t="n">
        <v>2027</v>
      </c>
      <c r="L35" s="5" t="n">
        <v>2300</v>
      </c>
    </row>
    <row r="36" spans="1:12">
      <c r="A36" s="4" t="s">
        <v>56</v>
      </c>
      <c r="J36" s="5" t="n">
        <v>3189</v>
      </c>
      <c r="K36" s="5" t="n">
        <v>1877</v>
      </c>
      <c r="L36" s="5" t="n">
        <v>2171</v>
      </c>
    </row>
    <row r="37" spans="1:12">
      <c r="A37" s="4" t="s">
        <v>57</v>
      </c>
      <c r="J37" s="5" t="n">
        <v>116</v>
      </c>
      <c r="K37" s="5" t="n">
        <v>116</v>
      </c>
      <c r="L37" s="5" t="n">
        <v>116</v>
      </c>
    </row>
    <row r="38" spans="1:12">
      <c r="A38" s="4" t="s">
        <v>58</v>
      </c>
      <c r="J38" s="5" t="n">
        <v>3073</v>
      </c>
      <c r="K38" s="5" t="n">
        <v>1761</v>
      </c>
      <c r="L38" s="5" t="n">
        <v>2055</v>
      </c>
    </row>
    <row r="39" spans="1:12">
      <c r="A39" s="3" t="s">
        <v>78</v>
      </c>
    </row>
    <row r="40" spans="1:12">
      <c r="A40" s="4" t="s">
        <v>75</v>
      </c>
      <c r="J40" s="5" t="n">
        <v>319</v>
      </c>
      <c r="K40" s="5" t="n">
        <v>433</v>
      </c>
      <c r="L40" s="5" t="n">
        <v>-1306</v>
      </c>
    </row>
    <row r="41" spans="1:12">
      <c r="A41" s="4" t="s">
        <v>76</v>
      </c>
      <c r="J41" s="5" t="n">
        <v>47</v>
      </c>
      <c r="K41" s="5" t="n">
        <v>10</v>
      </c>
      <c r="L41" s="5" t="n">
        <v>-58</v>
      </c>
    </row>
    <row r="42" spans="1:12">
      <c r="A42" s="4" t="s">
        <v>77</v>
      </c>
      <c r="J42" s="5" t="n">
        <v>307</v>
      </c>
      <c r="K42" s="5" t="n">
        <v>-104</v>
      </c>
      <c r="L42" s="5" t="n">
        <v>48</v>
      </c>
    </row>
    <row r="43" spans="1:12">
      <c r="A43" s="4" t="s">
        <v>78</v>
      </c>
      <c r="J43" s="5" t="n">
        <v>673</v>
      </c>
      <c r="K43" s="5" t="n">
        <v>339</v>
      </c>
      <c r="L43" s="5" t="n">
        <v>-1316</v>
      </c>
    </row>
    <row r="44" spans="1:12">
      <c r="A44" s="4" t="s">
        <v>79</v>
      </c>
      <c r="J44" s="6" t="n">
        <v>3862</v>
      </c>
      <c r="K44" s="6" t="n">
        <v>2216</v>
      </c>
      <c r="L44" s="6" t="n">
        <v>855</v>
      </c>
    </row>
  </sheetData>
  <mergeCells count="3">
    <mergeCell ref="A1:A2"/>
    <mergeCell ref="B1:I1"/>
    <mergeCell ref="J1:L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48</v>
      </c>
      <c r="B1" s="2" t="s">
        <v>2</v>
      </c>
      <c r="C1" s="2" t="s">
        <v>30</v>
      </c>
      <c r="D1" s="2" t="s">
        <v>31</v>
      </c>
      <c r="E1" s="2" t="s">
        <v>949</v>
      </c>
    </row>
    <row r="2" spans="1:5">
      <c r="A2" s="3" t="s">
        <v>653</v>
      </c>
    </row>
    <row r="3" spans="1:5">
      <c r="A3" s="4" t="s">
        <v>2049</v>
      </c>
      <c r="B3" s="6" t="n">
        <v>58992</v>
      </c>
      <c r="C3" s="6" t="n">
        <v>57839</v>
      </c>
    </row>
    <row r="4" spans="1:5">
      <c r="A4" s="4" t="s">
        <v>2050</v>
      </c>
      <c r="B4" s="5" t="n">
        <v>1944</v>
      </c>
      <c r="C4" s="5" t="n">
        <v>4288</v>
      </c>
    </row>
    <row r="5" spans="1:5">
      <c r="A5" s="4" t="s">
        <v>89</v>
      </c>
      <c r="B5" s="5" t="n">
        <v>617</v>
      </c>
      <c r="C5" s="5" t="n">
        <v>436</v>
      </c>
      <c r="D5" s="6" t="n">
        <v>495</v>
      </c>
      <c r="E5" s="6" t="n">
        <v>657</v>
      </c>
    </row>
    <row r="6" spans="1:5">
      <c r="A6" s="4" t="s">
        <v>98</v>
      </c>
      <c r="B6" s="5" t="n">
        <v>112422</v>
      </c>
      <c r="C6" s="5" t="n">
        <v>108610</v>
      </c>
    </row>
    <row r="7" spans="1:5">
      <c r="A7" s="3" t="s">
        <v>99</v>
      </c>
    </row>
    <row r="8" spans="1:5">
      <c r="A8" s="4" t="s">
        <v>107</v>
      </c>
      <c r="B8" s="5" t="n">
        <v>6350</v>
      </c>
      <c r="C8" s="5" t="n">
        <v>6347</v>
      </c>
    </row>
    <row r="9" spans="1:5">
      <c r="A9" s="4" t="s">
        <v>108</v>
      </c>
      <c r="B9" s="5" t="n">
        <v>89871</v>
      </c>
      <c r="C9" s="5" t="n">
        <v>88037</v>
      </c>
    </row>
    <row r="10" spans="1:5">
      <c r="A10" s="3" t="s">
        <v>111</v>
      </c>
    </row>
    <row r="11" spans="1:5">
      <c r="A11" s="4" t="s">
        <v>112</v>
      </c>
      <c r="B11" s="5" t="n">
        <v>1746</v>
      </c>
      <c r="C11" s="5" t="n">
        <v>1746</v>
      </c>
    </row>
    <row r="12" spans="1:5">
      <c r="A12" s="4" t="s">
        <v>113</v>
      </c>
      <c r="B12" s="5" t="n">
        <v>9</v>
      </c>
      <c r="C12" s="5" t="n">
        <v>9</v>
      </c>
    </row>
    <row r="13" spans="1:5">
      <c r="A13" s="4" t="s">
        <v>114</v>
      </c>
      <c r="B13" s="5" t="n">
        <v>3313</v>
      </c>
      <c r="C13" s="5" t="n">
        <v>3303</v>
      </c>
    </row>
    <row r="14" spans="1:5">
      <c r="A14" s="4" t="s">
        <v>115</v>
      </c>
      <c r="B14" s="5" t="n">
        <v>43162</v>
      </c>
      <c r="C14" s="5" t="n">
        <v>40678</v>
      </c>
    </row>
    <row r="15" spans="1:5">
      <c r="A15" s="4" t="s">
        <v>116</v>
      </c>
      <c r="B15" s="5" t="n">
        <v>-3</v>
      </c>
      <c r="C15" s="5" t="n">
        <v>-6</v>
      </c>
    </row>
    <row r="16" spans="1:5">
      <c r="A16" s="4" t="s">
        <v>117</v>
      </c>
      <c r="B16" s="5" t="n">
        <v>-25982</v>
      </c>
      <c r="C16" s="5" t="n">
        <v>-24741</v>
      </c>
    </row>
    <row r="17" spans="1:5">
      <c r="A17" s="3" t="s">
        <v>2051</v>
      </c>
    </row>
    <row r="18" spans="1:5">
      <c r="A18" s="4" t="s">
        <v>75</v>
      </c>
      <c r="B18" s="5" t="n">
        <v>1662</v>
      </c>
      <c r="C18" s="5" t="n">
        <v>1053</v>
      </c>
    </row>
    <row r="19" spans="1:5">
      <c r="A19" s="4" t="s">
        <v>76</v>
      </c>
      <c r="B19" s="5" t="n">
        <v>-9</v>
      </c>
      <c r="C19" s="5" t="n">
        <v>-50</v>
      </c>
    </row>
    <row r="20" spans="1:5">
      <c r="A20" s="4" t="s">
        <v>77</v>
      </c>
      <c r="B20" s="5" t="n">
        <v>-1347</v>
      </c>
      <c r="C20" s="5" t="n">
        <v>-1419</v>
      </c>
    </row>
    <row r="21" spans="1:5">
      <c r="A21" s="4" t="s">
        <v>123</v>
      </c>
      <c r="B21" s="5" t="n">
        <v>306</v>
      </c>
      <c r="C21" s="5" t="n">
        <v>-416</v>
      </c>
    </row>
    <row r="22" spans="1:5">
      <c r="A22" s="4" t="s">
        <v>124</v>
      </c>
      <c r="B22" s="5" t="n">
        <v>22551</v>
      </c>
      <c r="C22" s="5" t="n">
        <v>20573</v>
      </c>
      <c r="D22" s="5" t="n">
        <v>20025</v>
      </c>
    </row>
    <row r="23" spans="1:5">
      <c r="A23" s="4" t="s">
        <v>125</v>
      </c>
      <c r="B23" s="5" t="n">
        <v>112422</v>
      </c>
      <c r="C23" s="5" t="n">
        <v>108610</v>
      </c>
    </row>
    <row r="24" spans="1:5">
      <c r="A24" s="3" t="s">
        <v>2052</v>
      </c>
    </row>
    <row r="25" spans="1:5">
      <c r="A25" s="4" t="s">
        <v>130</v>
      </c>
      <c r="B25" s="6" t="n">
        <v>1944</v>
      </c>
      <c r="C25" s="6" t="n">
        <v>4288</v>
      </c>
    </row>
    <row r="26" spans="1:5">
      <c r="A26" s="4" t="s">
        <v>131</v>
      </c>
      <c r="B26" s="6" t="n">
        <v>1</v>
      </c>
      <c r="C26" s="6" t="n">
        <v>1</v>
      </c>
    </row>
    <row r="27" spans="1:5">
      <c r="A27" s="4" t="s">
        <v>132</v>
      </c>
      <c r="B27" s="5" t="n">
        <v>25000000</v>
      </c>
      <c r="C27" s="5" t="n">
        <v>25000000</v>
      </c>
    </row>
    <row r="28" spans="1:5">
      <c r="A28" s="4" t="s">
        <v>133</v>
      </c>
      <c r="B28" s="5" t="n">
        <v>72200</v>
      </c>
      <c r="C28" s="5" t="n">
        <v>72200</v>
      </c>
    </row>
    <row r="29" spans="1:5">
      <c r="A29" s="4" t="s">
        <v>134</v>
      </c>
      <c r="B29" s="5" t="n">
        <v>72200</v>
      </c>
      <c r="C29" s="5" t="n">
        <v>72200</v>
      </c>
    </row>
    <row r="30" spans="1:5">
      <c r="A30" s="4" t="s">
        <v>135</v>
      </c>
      <c r="B30" s="6" t="n">
        <v>1805</v>
      </c>
      <c r="C30" s="6" t="n">
        <v>1805</v>
      </c>
    </row>
    <row r="31" spans="1:5">
      <c r="A31" s="4" t="s">
        <v>136</v>
      </c>
      <c r="B31" s="7" t="n">
        <v>0.01</v>
      </c>
      <c r="C31" s="7" t="n">
        <v>0.01</v>
      </c>
    </row>
    <row r="32" spans="1:5">
      <c r="A32" s="4" t="s">
        <v>137</v>
      </c>
      <c r="B32" s="5" t="n">
        <v>2000000000</v>
      </c>
      <c r="C32" s="5" t="n">
        <v>2000000000</v>
      </c>
    </row>
    <row r="33" spans="1:5">
      <c r="A33" s="4" t="s">
        <v>138</v>
      </c>
      <c r="B33" s="5" t="n">
        <v>900000000</v>
      </c>
      <c r="C33" s="5" t="n">
        <v>900000000</v>
      </c>
    </row>
    <row r="34" spans="1:5">
      <c r="A34" s="4" t="s">
        <v>139</v>
      </c>
      <c r="B34" s="5" t="n">
        <v>355000000</v>
      </c>
      <c r="C34" s="5" t="n">
        <v>366000000</v>
      </c>
    </row>
    <row r="35" spans="1:5">
      <c r="A35" s="4" t="s">
        <v>140</v>
      </c>
      <c r="B35" s="5" t="n">
        <v>545000000</v>
      </c>
      <c r="C35" s="5" t="n">
        <v>534000000</v>
      </c>
    </row>
    <row r="36" spans="1:5">
      <c r="A36" s="4" t="s">
        <v>2042</v>
      </c>
    </row>
    <row r="37" spans="1:5">
      <c r="A37" s="3" t="s">
        <v>653</v>
      </c>
    </row>
    <row r="38" spans="1:5">
      <c r="A38" s="4" t="s">
        <v>2053</v>
      </c>
      <c r="B38" s="6" t="n">
        <v>29126</v>
      </c>
      <c r="C38" s="6" t="n">
        <v>26929</v>
      </c>
    </row>
    <row r="39" spans="1:5">
      <c r="A39" s="4" t="s">
        <v>2049</v>
      </c>
      <c r="B39" s="5" t="n">
        <v>362</v>
      </c>
      <c r="C39" s="5" t="n">
        <v>513</v>
      </c>
    </row>
    <row r="40" spans="1:5">
      <c r="A40" s="4" t="s">
        <v>2050</v>
      </c>
      <c r="B40" s="5" t="n">
        <v>171</v>
      </c>
      <c r="C40" s="5" t="n">
        <v>219</v>
      </c>
    </row>
    <row r="41" spans="1:5">
      <c r="A41" s="4" t="s">
        <v>89</v>
      </c>
      <c r="B41" s="5" t="n">
        <v>0</v>
      </c>
      <c r="C41" s="5" t="n">
        <v>2</v>
      </c>
      <c r="D41" s="6" t="n">
        <v>4</v>
      </c>
      <c r="E41" s="6" t="n">
        <v>155</v>
      </c>
    </row>
    <row r="42" spans="1:5">
      <c r="A42" s="4" t="s">
        <v>2054</v>
      </c>
      <c r="B42" s="5" t="n">
        <v>427</v>
      </c>
      <c r="C42" s="5" t="n">
        <v>385</v>
      </c>
    </row>
    <row r="43" spans="1:5">
      <c r="A43" s="4" t="s">
        <v>105</v>
      </c>
      <c r="B43" s="5" t="n">
        <v>124</v>
      </c>
      <c r="C43" s="5" t="n">
        <v>348</v>
      </c>
    </row>
    <row r="44" spans="1:5">
      <c r="A44" s="4" t="s">
        <v>96</v>
      </c>
      <c r="B44" s="5" t="n">
        <v>150</v>
      </c>
      <c r="C44" s="5" t="n">
        <v>138</v>
      </c>
    </row>
    <row r="45" spans="1:5">
      <c r="A45" s="4" t="s">
        <v>98</v>
      </c>
      <c r="B45" s="5" t="n">
        <v>30360</v>
      </c>
      <c r="C45" s="5" t="n">
        <v>28534</v>
      </c>
    </row>
    <row r="46" spans="1:5">
      <c r="A46" s="3" t="s">
        <v>99</v>
      </c>
    </row>
    <row r="47" spans="1:5">
      <c r="A47" s="4" t="s">
        <v>107</v>
      </c>
      <c r="B47" s="5" t="n">
        <v>6350</v>
      </c>
      <c r="C47" s="5" t="n">
        <v>6347</v>
      </c>
    </row>
    <row r="48" spans="1:5">
      <c r="A48" s="4" t="s">
        <v>2055</v>
      </c>
      <c r="B48" s="5" t="n">
        <v>675</v>
      </c>
      <c r="C48" s="5" t="n">
        <v>1079</v>
      </c>
    </row>
    <row r="49" spans="1:5">
      <c r="A49" s="4" t="s">
        <v>2056</v>
      </c>
      <c r="B49" s="5" t="n">
        <v>297</v>
      </c>
      <c r="C49" s="5" t="n">
        <v>274</v>
      </c>
    </row>
    <row r="50" spans="1:5">
      <c r="A50" s="4" t="s">
        <v>2057</v>
      </c>
      <c r="B50" s="5" t="n">
        <v>250</v>
      </c>
      <c r="C50" s="5" t="n">
        <v>0</v>
      </c>
    </row>
    <row r="51" spans="1:5">
      <c r="A51" s="4" t="s">
        <v>2058</v>
      </c>
      <c r="B51" s="5" t="n">
        <v>167</v>
      </c>
      <c r="C51" s="5" t="n">
        <v>157</v>
      </c>
    </row>
    <row r="52" spans="1:5">
      <c r="A52" s="4" t="s">
        <v>1681</v>
      </c>
      <c r="B52" s="5" t="n">
        <v>70</v>
      </c>
      <c r="C52" s="5" t="n">
        <v>104</v>
      </c>
    </row>
    <row r="53" spans="1:5">
      <c r="A53" s="4" t="s">
        <v>108</v>
      </c>
      <c r="B53" s="5" t="n">
        <v>7809</v>
      </c>
      <c r="C53" s="5" t="n">
        <v>7961</v>
      </c>
    </row>
    <row r="54" spans="1:5">
      <c r="A54" s="3" t="s">
        <v>111</v>
      </c>
    </row>
    <row r="55" spans="1:5">
      <c r="A55" s="4" t="s">
        <v>112</v>
      </c>
      <c r="B55" s="5" t="n">
        <v>1746</v>
      </c>
      <c r="C55" s="5" t="n">
        <v>1746</v>
      </c>
    </row>
    <row r="56" spans="1:5">
      <c r="A56" s="4" t="s">
        <v>113</v>
      </c>
      <c r="B56" s="5" t="n">
        <v>9</v>
      </c>
      <c r="C56" s="5" t="n">
        <v>9</v>
      </c>
    </row>
    <row r="57" spans="1:5">
      <c r="A57" s="4" t="s">
        <v>114</v>
      </c>
      <c r="B57" s="5" t="n">
        <v>3313</v>
      </c>
      <c r="C57" s="5" t="n">
        <v>3303</v>
      </c>
    </row>
    <row r="58" spans="1:5">
      <c r="A58" s="4" t="s">
        <v>115</v>
      </c>
      <c r="B58" s="5" t="n">
        <v>43162</v>
      </c>
      <c r="C58" s="5" t="n">
        <v>40678</v>
      </c>
    </row>
    <row r="59" spans="1:5">
      <c r="A59" s="4" t="s">
        <v>116</v>
      </c>
      <c r="B59" s="5" t="n">
        <v>-3</v>
      </c>
      <c r="C59" s="5" t="n">
        <v>-6</v>
      </c>
    </row>
    <row r="60" spans="1:5">
      <c r="A60" s="4" t="s">
        <v>117</v>
      </c>
      <c r="B60" s="5" t="n">
        <v>-25982</v>
      </c>
      <c r="C60" s="5" t="n">
        <v>-24741</v>
      </c>
    </row>
    <row r="61" spans="1:5">
      <c r="A61" s="3" t="s">
        <v>2051</v>
      </c>
    </row>
    <row r="62" spans="1:5">
      <c r="A62" s="4" t="s">
        <v>75</v>
      </c>
      <c r="B62" s="5" t="n">
        <v>1662</v>
      </c>
      <c r="C62" s="5" t="n">
        <v>1053</v>
      </c>
    </row>
    <row r="63" spans="1:5">
      <c r="A63" s="4" t="s">
        <v>76</v>
      </c>
      <c r="B63" s="5" t="n">
        <v>-9</v>
      </c>
      <c r="C63" s="5" t="n">
        <v>-50</v>
      </c>
    </row>
    <row r="64" spans="1:5">
      <c r="A64" s="4" t="s">
        <v>77</v>
      </c>
      <c r="B64" s="5" t="n">
        <v>-1347</v>
      </c>
      <c r="C64" s="5" t="n">
        <v>-1419</v>
      </c>
    </row>
    <row r="65" spans="1:5">
      <c r="A65" s="4" t="s">
        <v>123</v>
      </c>
      <c r="B65" s="5" t="n">
        <v>306</v>
      </c>
      <c r="C65" s="5" t="n">
        <v>-416</v>
      </c>
    </row>
    <row r="66" spans="1:5">
      <c r="A66" s="4" t="s">
        <v>124</v>
      </c>
      <c r="B66" s="5" t="n">
        <v>22551</v>
      </c>
      <c r="C66" s="5" t="n">
        <v>20573</v>
      </c>
    </row>
    <row r="67" spans="1:5">
      <c r="A67" s="4" t="s">
        <v>125</v>
      </c>
      <c r="B67" s="5" t="n">
        <v>30360</v>
      </c>
      <c r="C67" s="5" t="n">
        <v>28534</v>
      </c>
    </row>
    <row r="68" spans="1:5">
      <c r="A68" s="3" t="s">
        <v>2052</v>
      </c>
    </row>
    <row r="69" spans="1:5">
      <c r="A69" s="4" t="s">
        <v>128</v>
      </c>
      <c r="B69" s="5" t="n">
        <v>361</v>
      </c>
      <c r="C69" s="5" t="n">
        <v>510</v>
      </c>
    </row>
    <row r="70" spans="1:5">
      <c r="A70" s="4" t="s">
        <v>130</v>
      </c>
      <c r="B70" s="6" t="n">
        <v>171</v>
      </c>
      <c r="C70" s="6" t="n">
        <v>219</v>
      </c>
    </row>
    <row r="71" spans="1:5">
      <c r="A71" s="4" t="s">
        <v>131</v>
      </c>
      <c r="B71" s="6" t="n">
        <v>1</v>
      </c>
      <c r="C71" s="6" t="n">
        <v>1</v>
      </c>
    </row>
    <row r="72" spans="1:5">
      <c r="A72" s="4" t="s">
        <v>132</v>
      </c>
      <c r="B72" s="5" t="n">
        <v>25000000</v>
      </c>
      <c r="C72" s="5" t="n">
        <v>25000000</v>
      </c>
    </row>
    <row r="73" spans="1:5">
      <c r="A73" s="4" t="s">
        <v>133</v>
      </c>
      <c r="B73" s="5" t="n">
        <v>72200</v>
      </c>
      <c r="C73" s="5" t="n">
        <v>72200</v>
      </c>
    </row>
    <row r="74" spans="1:5">
      <c r="A74" s="4" t="s">
        <v>134</v>
      </c>
      <c r="B74" s="5" t="n">
        <v>72200</v>
      </c>
      <c r="C74" s="5" t="n">
        <v>72200</v>
      </c>
    </row>
    <row r="75" spans="1:5">
      <c r="A75" s="4" t="s">
        <v>135</v>
      </c>
      <c r="B75" s="6" t="n">
        <v>1805</v>
      </c>
      <c r="C75" s="6" t="n">
        <v>1805</v>
      </c>
    </row>
    <row r="76" spans="1:5">
      <c r="A76" s="4" t="s">
        <v>136</v>
      </c>
      <c r="B76" s="7" t="n">
        <v>0.01</v>
      </c>
      <c r="C76" s="7" t="n">
        <v>0.01</v>
      </c>
    </row>
    <row r="77" spans="1:5">
      <c r="A77" s="4" t="s">
        <v>137</v>
      </c>
      <c r="B77" s="5" t="n">
        <v>2000000000</v>
      </c>
      <c r="C77" s="5" t="n">
        <v>2000000000</v>
      </c>
    </row>
    <row r="78" spans="1:5">
      <c r="A78" s="4" t="s">
        <v>138</v>
      </c>
      <c r="B78" s="5" t="n">
        <v>900000000</v>
      </c>
      <c r="C78" s="5" t="n">
        <v>900000000</v>
      </c>
    </row>
    <row r="79" spans="1:5">
      <c r="A79" s="4" t="s">
        <v>139</v>
      </c>
      <c r="B79" s="5" t="n">
        <v>355000000</v>
      </c>
      <c r="C79" s="5" t="n">
        <v>366000000</v>
      </c>
    </row>
    <row r="80" spans="1:5">
      <c r="A80" s="4" t="s">
        <v>140</v>
      </c>
      <c r="B80" s="5" t="n">
        <v>545000000</v>
      </c>
      <c r="C80" s="5" t="n">
        <v>5340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9</v>
      </c>
      <c r="B1" s="2" t="s">
        <v>1</v>
      </c>
    </row>
    <row r="2" spans="1:4">
      <c r="B2" s="2" t="s">
        <v>2</v>
      </c>
      <c r="C2" s="2" t="s">
        <v>30</v>
      </c>
      <c r="D2" s="2" t="s">
        <v>31</v>
      </c>
    </row>
    <row r="3" spans="1:4">
      <c r="A3" s="3" t="s">
        <v>165</v>
      </c>
    </row>
    <row r="4" spans="1:4">
      <c r="A4" s="4" t="s">
        <v>56</v>
      </c>
      <c r="B4" s="6" t="n">
        <v>3189</v>
      </c>
      <c r="C4" s="6" t="n">
        <v>1877</v>
      </c>
      <c r="D4" s="6" t="n">
        <v>2171</v>
      </c>
    </row>
    <row r="5" spans="1:4">
      <c r="A5" s="3" t="s">
        <v>166</v>
      </c>
    </row>
    <row r="6" spans="1:4">
      <c r="A6" s="4" t="s">
        <v>168</v>
      </c>
      <c r="B6" s="5" t="n">
        <v>-445</v>
      </c>
      <c r="C6" s="5" t="n">
        <v>90</v>
      </c>
      <c r="D6" s="5" t="n">
        <v>-30</v>
      </c>
    </row>
    <row r="7" spans="1:4">
      <c r="A7" s="3" t="s">
        <v>74</v>
      </c>
    </row>
    <row r="8" spans="1:4">
      <c r="A8" s="4" t="s">
        <v>172</v>
      </c>
      <c r="B8" s="5" t="n">
        <v>4314</v>
      </c>
      <c r="C8" s="5" t="n">
        <v>3993</v>
      </c>
      <c r="D8" s="5" t="n">
        <v>3616</v>
      </c>
    </row>
    <row r="9" spans="1:4">
      <c r="A9" s="3" t="s">
        <v>2060</v>
      </c>
    </row>
    <row r="10" spans="1:4">
      <c r="A10" s="4" t="s">
        <v>179</v>
      </c>
      <c r="B10" s="5" t="n">
        <v>2610</v>
      </c>
      <c r="C10" s="5" t="n">
        <v>-2446</v>
      </c>
      <c r="D10" s="5" t="n">
        <v>385</v>
      </c>
    </row>
    <row r="11" spans="1:4">
      <c r="A11" s="4" t="s">
        <v>183</v>
      </c>
      <c r="B11" s="5" t="n">
        <v>-1210</v>
      </c>
      <c r="C11" s="5" t="n">
        <v>-2526</v>
      </c>
      <c r="D11" s="5" t="n">
        <v>742</v>
      </c>
    </row>
    <row r="12" spans="1:4">
      <c r="A12" s="3" t="s">
        <v>184</v>
      </c>
    </row>
    <row r="13" spans="1:4">
      <c r="A13" s="4" t="s">
        <v>185</v>
      </c>
      <c r="B13" s="5" t="n">
        <v>0</v>
      </c>
      <c r="C13" s="5" t="n">
        <v>1236</v>
      </c>
      <c r="D13" s="5" t="n">
        <v>0</v>
      </c>
    </row>
    <row r="14" spans="1:4">
      <c r="A14" s="4" t="s">
        <v>186</v>
      </c>
      <c r="B14" s="5" t="n">
        <v>0</v>
      </c>
      <c r="C14" s="5" t="n">
        <v>-17</v>
      </c>
      <c r="D14" s="5" t="n">
        <v>-20</v>
      </c>
    </row>
    <row r="15" spans="1:4">
      <c r="A15" s="4" t="s">
        <v>189</v>
      </c>
      <c r="B15" s="5" t="n">
        <v>-525</v>
      </c>
      <c r="C15" s="5" t="n">
        <v>-486</v>
      </c>
      <c r="D15" s="5" t="n">
        <v>-483</v>
      </c>
    </row>
    <row r="16" spans="1:4">
      <c r="A16" s="4" t="s">
        <v>190</v>
      </c>
      <c r="B16" s="5" t="n">
        <v>-116</v>
      </c>
      <c r="C16" s="5" t="n">
        <v>-116</v>
      </c>
      <c r="D16" s="5" t="n">
        <v>-116</v>
      </c>
    </row>
    <row r="17" spans="1:4">
      <c r="A17" s="4" t="s">
        <v>191</v>
      </c>
      <c r="B17" s="5" t="n">
        <v>-1495</v>
      </c>
      <c r="C17" s="5" t="n">
        <v>-1337</v>
      </c>
      <c r="D17" s="5" t="n">
        <v>-2808</v>
      </c>
    </row>
    <row r="18" spans="1:4">
      <c r="A18" s="4" t="s">
        <v>156</v>
      </c>
      <c r="B18" s="5" t="n">
        <v>135</v>
      </c>
      <c r="C18" s="5" t="n">
        <v>164</v>
      </c>
      <c r="D18" s="5" t="n">
        <v>130</v>
      </c>
    </row>
    <row r="19" spans="1:4">
      <c r="A19" s="4" t="s">
        <v>192</v>
      </c>
      <c r="B19" s="5" t="n">
        <v>0</v>
      </c>
      <c r="C19" s="5" t="n">
        <v>32</v>
      </c>
      <c r="D19" s="5" t="n">
        <v>45</v>
      </c>
    </row>
    <row r="20" spans="1:4">
      <c r="A20" s="4" t="s">
        <v>87</v>
      </c>
      <c r="B20" s="5" t="n">
        <v>-57</v>
      </c>
      <c r="C20" s="5" t="n">
        <v>36</v>
      </c>
      <c r="D20" s="5" t="n">
        <v>7</v>
      </c>
    </row>
    <row r="21" spans="1:4">
      <c r="A21" s="4" t="s">
        <v>193</v>
      </c>
      <c r="B21" s="5" t="n">
        <v>-2923</v>
      </c>
      <c r="C21" s="5" t="n">
        <v>-1526</v>
      </c>
      <c r="D21" s="5" t="n">
        <v>-4520</v>
      </c>
    </row>
    <row r="22" spans="1:4">
      <c r="A22" s="4" t="s">
        <v>194</v>
      </c>
      <c r="B22" s="5" t="n">
        <v>181</v>
      </c>
      <c r="C22" s="5" t="n">
        <v>-59</v>
      </c>
      <c r="D22" s="5" t="n">
        <v>-162</v>
      </c>
    </row>
    <row r="23" spans="1:4">
      <c r="A23" s="4" t="s">
        <v>195</v>
      </c>
      <c r="B23" s="5" t="n">
        <v>436</v>
      </c>
      <c r="C23" s="5" t="n">
        <v>495</v>
      </c>
      <c r="D23" s="5" t="n">
        <v>657</v>
      </c>
    </row>
    <row r="24" spans="1:4">
      <c r="A24" s="4" t="s">
        <v>196</v>
      </c>
      <c r="B24" s="5" t="n">
        <v>617</v>
      </c>
      <c r="C24" s="5" t="n">
        <v>436</v>
      </c>
      <c r="D24" s="5" t="n">
        <v>495</v>
      </c>
    </row>
    <row r="25" spans="1:4">
      <c r="A25" s="4" t="s">
        <v>2042</v>
      </c>
    </row>
    <row r="26" spans="1:4">
      <c r="A26" s="3" t="s">
        <v>165</v>
      </c>
    </row>
    <row r="27" spans="1:4">
      <c r="A27" s="4" t="s">
        <v>56</v>
      </c>
      <c r="B27" s="5" t="n">
        <v>3189</v>
      </c>
      <c r="C27" s="5" t="n">
        <v>1877</v>
      </c>
      <c r="D27" s="5" t="n">
        <v>2171</v>
      </c>
    </row>
    <row r="28" spans="1:4">
      <c r="A28" s="3" t="s">
        <v>166</v>
      </c>
    </row>
    <row r="29" spans="1:4">
      <c r="A29" s="4" t="s">
        <v>2047</v>
      </c>
      <c r="B29" s="5" t="n">
        <v>-3556</v>
      </c>
      <c r="C29" s="5" t="n">
        <v>-2027</v>
      </c>
      <c r="D29" s="5" t="n">
        <v>-2300</v>
      </c>
    </row>
    <row r="30" spans="1:4">
      <c r="A30" s="4" t="s">
        <v>2061</v>
      </c>
      <c r="B30" s="5" t="n">
        <v>1671</v>
      </c>
      <c r="C30" s="5" t="n">
        <v>1874</v>
      </c>
      <c r="D30" s="5" t="n">
        <v>2300</v>
      </c>
    </row>
    <row r="31" spans="1:4">
      <c r="A31" s="4" t="s">
        <v>168</v>
      </c>
      <c r="B31" s="5" t="n">
        <v>2</v>
      </c>
      <c r="C31" s="5" t="n">
        <v>-2</v>
      </c>
      <c r="D31" s="5" t="n">
        <v>0</v>
      </c>
    </row>
    <row r="32" spans="1:4">
      <c r="A32" s="3" t="s">
        <v>74</v>
      </c>
    </row>
    <row r="33" spans="1:4">
      <c r="A33" s="4" t="s">
        <v>2062</v>
      </c>
      <c r="B33" s="5" t="n">
        <v>119</v>
      </c>
      <c r="C33" s="5" t="n">
        <v>10</v>
      </c>
      <c r="D33" s="5" t="n">
        <v>-15</v>
      </c>
    </row>
    <row r="34" spans="1:4">
      <c r="A34" s="4" t="s">
        <v>170</v>
      </c>
      <c r="B34" s="5" t="n">
        <v>35</v>
      </c>
      <c r="C34" s="5" t="n">
        <v>13</v>
      </c>
      <c r="D34" s="5" t="n">
        <v>77</v>
      </c>
    </row>
    <row r="35" spans="1:4">
      <c r="A35" s="4" t="s">
        <v>2063</v>
      </c>
      <c r="B35" s="5" t="n">
        <v>56</v>
      </c>
      <c r="C35" s="5" t="n">
        <v>43</v>
      </c>
      <c r="D35" s="5" t="n">
        <v>26</v>
      </c>
    </row>
    <row r="36" spans="1:4">
      <c r="A36" s="4" t="s">
        <v>172</v>
      </c>
      <c r="B36" s="5" t="n">
        <v>1516</v>
      </c>
      <c r="C36" s="5" t="n">
        <v>1788</v>
      </c>
      <c r="D36" s="5" t="n">
        <v>2259</v>
      </c>
    </row>
    <row r="37" spans="1:4">
      <c r="A37" s="3" t="s">
        <v>2060</v>
      </c>
    </row>
    <row r="38" spans="1:4">
      <c r="A38" s="4" t="s">
        <v>2064</v>
      </c>
      <c r="B38" s="5" t="n">
        <v>880</v>
      </c>
      <c r="C38" s="5" t="n">
        <v>389</v>
      </c>
      <c r="D38" s="5" t="n">
        <v>399</v>
      </c>
    </row>
    <row r="39" spans="1:4">
      <c r="A39" s="4" t="s">
        <v>178</v>
      </c>
      <c r="B39" s="5" t="n">
        <v>-748</v>
      </c>
      <c r="C39" s="5" t="n">
        <v>-243</v>
      </c>
      <c r="D39" s="5" t="n">
        <v>-4</v>
      </c>
    </row>
    <row r="40" spans="1:4">
      <c r="A40" s="4" t="s">
        <v>177</v>
      </c>
      <c r="B40" s="5" t="n">
        <v>13</v>
      </c>
      <c r="C40" s="5" t="n">
        <v>60</v>
      </c>
      <c r="D40" s="5" t="n">
        <v>0</v>
      </c>
    </row>
    <row r="41" spans="1:4">
      <c r="A41" s="4" t="s">
        <v>2065</v>
      </c>
      <c r="B41" s="5" t="n">
        <v>42</v>
      </c>
      <c r="C41" s="5" t="n">
        <v>-1500</v>
      </c>
      <c r="D41" s="5" t="n">
        <v>50</v>
      </c>
    </row>
    <row r="42" spans="1:4">
      <c r="A42" s="4" t="s">
        <v>2066</v>
      </c>
      <c r="B42" s="5" t="n">
        <v>0</v>
      </c>
      <c r="C42" s="5" t="n">
        <v>-30</v>
      </c>
      <c r="D42" s="5" t="n">
        <v>0</v>
      </c>
    </row>
    <row r="43" spans="1:4">
      <c r="A43" s="4" t="s">
        <v>179</v>
      </c>
      <c r="B43" s="5" t="n">
        <v>48</v>
      </c>
      <c r="C43" s="5" t="n">
        <v>58</v>
      </c>
      <c r="D43" s="5" t="n">
        <v>397</v>
      </c>
    </row>
    <row r="44" spans="1:4">
      <c r="A44" s="4" t="s">
        <v>183</v>
      </c>
      <c r="B44" s="5" t="n">
        <v>235</v>
      </c>
      <c r="C44" s="5" t="n">
        <v>-1266</v>
      </c>
      <c r="D44" s="5" t="n">
        <v>842</v>
      </c>
    </row>
    <row r="45" spans="1:4">
      <c r="A45" s="3" t="s">
        <v>184</v>
      </c>
    </row>
    <row r="46" spans="1:4">
      <c r="A46" s="4" t="s">
        <v>2067</v>
      </c>
      <c r="B46" s="5" t="n">
        <v>300</v>
      </c>
      <c r="C46" s="5" t="n">
        <v>0</v>
      </c>
      <c r="D46" s="5" t="n">
        <v>0</v>
      </c>
    </row>
    <row r="47" spans="1:4">
      <c r="A47" s="4" t="s">
        <v>2068</v>
      </c>
      <c r="B47" s="5" t="n">
        <v>-50</v>
      </c>
      <c r="C47" s="5" t="n">
        <v>0</v>
      </c>
      <c r="D47" s="5" t="n">
        <v>0</v>
      </c>
    </row>
    <row r="48" spans="1:4">
      <c r="A48" s="4" t="s">
        <v>185</v>
      </c>
      <c r="B48" s="5" t="n">
        <v>0</v>
      </c>
      <c r="C48" s="5" t="n">
        <v>1236</v>
      </c>
      <c r="D48" s="5" t="n">
        <v>0</v>
      </c>
    </row>
    <row r="49" spans="1:4">
      <c r="A49" s="4" t="s">
        <v>186</v>
      </c>
      <c r="B49" s="5" t="n">
        <v>0</v>
      </c>
      <c r="C49" s="5" t="n">
        <v>-17</v>
      </c>
      <c r="D49" s="5" t="n">
        <v>-20</v>
      </c>
    </row>
    <row r="50" spans="1:4">
      <c r="A50" s="4" t="s">
        <v>189</v>
      </c>
      <c r="B50" s="5" t="n">
        <v>-525</v>
      </c>
      <c r="C50" s="5" t="n">
        <v>-486</v>
      </c>
      <c r="D50" s="5" t="n">
        <v>-483</v>
      </c>
    </row>
    <row r="51" spans="1:4">
      <c r="A51" s="4" t="s">
        <v>190</v>
      </c>
      <c r="B51" s="5" t="n">
        <v>-116</v>
      </c>
      <c r="C51" s="5" t="n">
        <v>-116</v>
      </c>
      <c r="D51" s="5" t="n">
        <v>-116</v>
      </c>
    </row>
    <row r="52" spans="1:4">
      <c r="A52" s="4" t="s">
        <v>191</v>
      </c>
      <c r="B52" s="5" t="n">
        <v>-1495</v>
      </c>
      <c r="C52" s="5" t="n">
        <v>-1337</v>
      </c>
      <c r="D52" s="5" t="n">
        <v>-2808</v>
      </c>
    </row>
    <row r="53" spans="1:4">
      <c r="A53" s="4" t="s">
        <v>156</v>
      </c>
      <c r="B53" s="5" t="n">
        <v>135</v>
      </c>
      <c r="C53" s="5" t="n">
        <v>164</v>
      </c>
      <c r="D53" s="5" t="n">
        <v>130</v>
      </c>
    </row>
    <row r="54" spans="1:4">
      <c r="A54" s="4" t="s">
        <v>192</v>
      </c>
      <c r="B54" s="5" t="n">
        <v>0</v>
      </c>
      <c r="C54" s="5" t="n">
        <v>32</v>
      </c>
      <c r="D54" s="5" t="n">
        <v>45</v>
      </c>
    </row>
    <row r="55" spans="1:4">
      <c r="A55" s="4" t="s">
        <v>87</v>
      </c>
      <c r="B55" s="5" t="n">
        <v>-2</v>
      </c>
      <c r="C55" s="5" t="n">
        <v>0</v>
      </c>
      <c r="D55" s="5" t="n">
        <v>0</v>
      </c>
    </row>
    <row r="56" spans="1:4">
      <c r="A56" s="4" t="s">
        <v>193</v>
      </c>
      <c r="B56" s="5" t="n">
        <v>-1753</v>
      </c>
      <c r="C56" s="5" t="n">
        <v>-524</v>
      </c>
      <c r="D56" s="5" t="n">
        <v>-3252</v>
      </c>
    </row>
    <row r="57" spans="1:4">
      <c r="A57" s="4" t="s">
        <v>194</v>
      </c>
      <c r="B57" s="5" t="n">
        <v>-2</v>
      </c>
      <c r="C57" s="5" t="n">
        <v>-2</v>
      </c>
      <c r="D57" s="5" t="n">
        <v>-151</v>
      </c>
    </row>
    <row r="58" spans="1:4">
      <c r="A58" s="4" t="s">
        <v>195</v>
      </c>
      <c r="B58" s="5" t="n">
        <v>2</v>
      </c>
      <c r="C58" s="5" t="n">
        <v>4</v>
      </c>
      <c r="D58" s="5" t="n">
        <v>155</v>
      </c>
    </row>
    <row r="59" spans="1:4">
      <c r="A59" s="4" t="s">
        <v>196</v>
      </c>
      <c r="B59" s="6" t="n">
        <v>0</v>
      </c>
      <c r="C59" s="6" t="n">
        <v>2</v>
      </c>
      <c r="D59" s="6" t="n">
        <v>4</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069</v>
      </c>
      <c r="B1" s="2" t="s">
        <v>2070</v>
      </c>
      <c r="C1" s="2" t="s">
        <v>2</v>
      </c>
      <c r="D1" s="2" t="s">
        <v>30</v>
      </c>
      <c r="E1" s="2" t="s">
        <v>31</v>
      </c>
      <c r="F1" s="2" t="s">
        <v>2071</v>
      </c>
    </row>
    <row r="2" spans="1:6">
      <c r="A2" s="3" t="s">
        <v>2072</v>
      </c>
    </row>
    <row r="3" spans="1:6">
      <c r="A3" s="4" t="s">
        <v>1489</v>
      </c>
      <c r="C3" s="6" t="n">
        <v>332000000</v>
      </c>
      <c r="D3" s="6" t="n">
        <v>287000000</v>
      </c>
      <c r="E3" s="6" t="n">
        <v>289000000</v>
      </c>
    </row>
    <row r="4" spans="1:6">
      <c r="A4" s="4" t="s">
        <v>2042</v>
      </c>
    </row>
    <row r="5" spans="1:6">
      <c r="A5" s="3" t="s">
        <v>2072</v>
      </c>
    </row>
    <row r="6" spans="1:6">
      <c r="A6" s="4" t="s">
        <v>2057</v>
      </c>
      <c r="C6" s="5" t="n">
        <v>250000000</v>
      </c>
      <c r="D6" s="5" t="n">
        <v>0</v>
      </c>
    </row>
    <row r="7" spans="1:6">
      <c r="A7" s="4" t="s">
        <v>2068</v>
      </c>
      <c r="C7" s="5" t="n">
        <v>50000000</v>
      </c>
      <c r="D7" s="5" t="n">
        <v>0</v>
      </c>
      <c r="E7" s="5" t="n">
        <v>0</v>
      </c>
    </row>
    <row r="8" spans="1:6">
      <c r="A8" s="4" t="s">
        <v>1489</v>
      </c>
      <c r="C8" s="6" t="n">
        <v>331000000</v>
      </c>
      <c r="D8" s="6" t="n">
        <v>287000000</v>
      </c>
      <c r="E8" s="6" t="n">
        <v>289000000</v>
      </c>
    </row>
    <row r="9" spans="1:6">
      <c r="A9" s="4" t="s">
        <v>2073</v>
      </c>
    </row>
    <row r="10" spans="1:6">
      <c r="A10" s="3" t="s">
        <v>2072</v>
      </c>
    </row>
    <row r="11" spans="1:6">
      <c r="A11" s="4" t="s">
        <v>2057</v>
      </c>
      <c r="F11" s="6" t="n">
        <v>125000000</v>
      </c>
    </row>
    <row r="12" spans="1:6">
      <c r="A12" s="4" t="s">
        <v>1447</v>
      </c>
      <c r="F12" s="4" t="s">
        <v>2074</v>
      </c>
    </row>
    <row r="13" spans="1:6">
      <c r="A13" s="4" t="s">
        <v>2075</v>
      </c>
    </row>
    <row r="14" spans="1:6">
      <c r="A14" s="3" t="s">
        <v>2072</v>
      </c>
    </row>
    <row r="15" spans="1:6">
      <c r="A15" s="4" t="s">
        <v>2057</v>
      </c>
      <c r="F15" s="6" t="n">
        <v>175000000</v>
      </c>
    </row>
    <row r="16" spans="1:6">
      <c r="A16" s="4" t="s">
        <v>2068</v>
      </c>
      <c r="B16" s="6" t="n">
        <v>50000000</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6</v>
      </c>
      <c r="B1" s="2" t="s">
        <v>1</v>
      </c>
    </row>
    <row r="2" spans="1:4">
      <c r="B2" s="2" t="s">
        <v>2</v>
      </c>
      <c r="C2" s="2" t="s">
        <v>30</v>
      </c>
      <c r="D2" s="2" t="s">
        <v>31</v>
      </c>
    </row>
    <row r="3" spans="1:4">
      <c r="A3" s="3" t="s">
        <v>2077</v>
      </c>
    </row>
    <row r="4" spans="1:4">
      <c r="A4" s="4" t="s">
        <v>91</v>
      </c>
      <c r="B4" s="6" t="n">
        <v>4191</v>
      </c>
      <c r="C4" s="6" t="n">
        <v>3954</v>
      </c>
      <c r="D4" s="6" t="n">
        <v>3861</v>
      </c>
    </row>
    <row r="5" spans="1:4">
      <c r="A5" s="4" t="s">
        <v>2078</v>
      </c>
      <c r="B5" s="5" t="n">
        <v>58308</v>
      </c>
      <c r="C5" s="5" t="n">
        <v>57749</v>
      </c>
      <c r="D5" s="5" t="n">
        <v>57411</v>
      </c>
    </row>
    <row r="6" spans="1:4">
      <c r="A6" s="4" t="s">
        <v>103</v>
      </c>
      <c r="B6" s="5" t="n">
        <v>13473</v>
      </c>
      <c r="C6" s="5" t="n">
        <v>12583</v>
      </c>
      <c r="D6" s="5" t="n">
        <v>12202</v>
      </c>
    </row>
    <row r="7" spans="1:4">
      <c r="A7" s="4" t="s">
        <v>2079</v>
      </c>
      <c r="B7" s="5" t="n">
        <v>34678</v>
      </c>
      <c r="C7" s="5" t="n">
        <v>33582</v>
      </c>
      <c r="D7" s="5" t="n">
        <v>32467</v>
      </c>
    </row>
    <row r="8" spans="1:4">
      <c r="A8" s="4" t="s">
        <v>35</v>
      </c>
      <c r="B8" s="5" t="n">
        <v>3401</v>
      </c>
      <c r="C8" s="5" t="n">
        <v>3042</v>
      </c>
      <c r="D8" s="5" t="n">
        <v>3156</v>
      </c>
    </row>
    <row r="9" spans="1:4">
      <c r="A9" s="4" t="s">
        <v>2080</v>
      </c>
      <c r="B9" s="5" t="n">
        <v>24542</v>
      </c>
      <c r="C9" s="5" t="n">
        <v>24804</v>
      </c>
      <c r="D9" s="5" t="n">
        <v>23598</v>
      </c>
    </row>
    <row r="10" spans="1:4">
      <c r="A10" s="4" t="s">
        <v>47</v>
      </c>
      <c r="B10" s="5" t="n">
        <v>4784</v>
      </c>
      <c r="C10" s="5" t="n">
        <v>4550</v>
      </c>
      <c r="D10" s="5" t="n">
        <v>4364</v>
      </c>
    </row>
    <row r="11" spans="1:4">
      <c r="A11" s="4" t="s">
        <v>2081</v>
      </c>
      <c r="B11" s="5" t="n">
        <v>5227</v>
      </c>
      <c r="C11" s="5" t="n">
        <v>4431</v>
      </c>
      <c r="D11" s="5" t="n">
        <v>4412</v>
      </c>
    </row>
    <row r="12" spans="1:4">
      <c r="A12" s="4" t="s">
        <v>2082</v>
      </c>
      <c r="B12" s="5" t="n">
        <v>33661</v>
      </c>
      <c r="C12" s="5" t="n">
        <v>32455</v>
      </c>
      <c r="D12" s="5" t="n">
        <v>31648</v>
      </c>
    </row>
    <row r="13" spans="1:4">
      <c r="A13" s="4" t="s">
        <v>637</v>
      </c>
    </row>
    <row r="14" spans="1:4">
      <c r="A14" s="3" t="s">
        <v>2077</v>
      </c>
    </row>
    <row r="15" spans="1:4">
      <c r="A15" s="4" t="s">
        <v>91</v>
      </c>
      <c r="B15" s="5" t="n">
        <v>0</v>
      </c>
      <c r="C15" s="5" t="n">
        <v>0</v>
      </c>
      <c r="D15" s="5" t="n">
        <v>0</v>
      </c>
    </row>
    <row r="16" spans="1:4">
      <c r="A16" s="4" t="s">
        <v>2078</v>
      </c>
      <c r="B16" s="5" t="n">
        <v>0</v>
      </c>
      <c r="C16" s="5" t="n">
        <v>0</v>
      </c>
      <c r="D16" s="5" t="n">
        <v>0</v>
      </c>
    </row>
    <row r="17" spans="1:4">
      <c r="A17" s="4" t="s">
        <v>103</v>
      </c>
      <c r="B17" s="5" t="n">
        <v>0</v>
      </c>
      <c r="C17" s="5" t="n">
        <v>0</v>
      </c>
      <c r="D17" s="5" t="n">
        <v>0</v>
      </c>
    </row>
    <row r="18" spans="1:4">
      <c r="A18" s="4" t="s">
        <v>2079</v>
      </c>
      <c r="B18" s="5" t="n">
        <v>-110</v>
      </c>
      <c r="C18" s="5" t="n">
        <v>-105</v>
      </c>
      <c r="D18" s="5" t="n">
        <v>-42</v>
      </c>
    </row>
    <row r="19" spans="1:4">
      <c r="A19" s="4" t="s">
        <v>35</v>
      </c>
      <c r="B19" s="5" t="n">
        <v>0</v>
      </c>
      <c r="C19" s="5" t="n">
        <v>0</v>
      </c>
      <c r="D19" s="5" t="n">
        <v>0</v>
      </c>
    </row>
    <row r="20" spans="1:4">
      <c r="A20" s="4" t="s">
        <v>2080</v>
      </c>
      <c r="B20" s="5" t="n">
        <v>-6</v>
      </c>
      <c r="C20" s="5" t="n">
        <v>-5</v>
      </c>
      <c r="D20" s="5" t="n">
        <v>-14</v>
      </c>
    </row>
    <row r="21" spans="1:4">
      <c r="A21" s="4" t="s">
        <v>47</v>
      </c>
      <c r="B21" s="5" t="n">
        <v>0</v>
      </c>
      <c r="C21" s="5" t="n">
        <v>0</v>
      </c>
      <c r="D21" s="5" t="n">
        <v>0</v>
      </c>
    </row>
    <row r="22" spans="1:4">
      <c r="A22" s="4" t="s">
        <v>2081</v>
      </c>
      <c r="B22" s="5" t="n">
        <v>-104</v>
      </c>
      <c r="C22" s="5" t="n">
        <v>-100</v>
      </c>
      <c r="D22" s="5" t="n">
        <v>-28</v>
      </c>
    </row>
    <row r="23" spans="1:4">
      <c r="A23" s="4" t="s">
        <v>2082</v>
      </c>
      <c r="B23" s="5" t="n">
        <v>0</v>
      </c>
      <c r="C23" s="5" t="n">
        <v>0</v>
      </c>
      <c r="D23" s="5" t="n">
        <v>0</v>
      </c>
    </row>
    <row r="24" spans="1:4">
      <c r="A24" s="4" t="s">
        <v>2083</v>
      </c>
    </row>
    <row r="25" spans="1:4">
      <c r="A25" s="3" t="s">
        <v>2077</v>
      </c>
    </row>
    <row r="26" spans="1:4">
      <c r="A26" s="4" t="s">
        <v>91</v>
      </c>
      <c r="B26" s="5" t="n">
        <v>1510</v>
      </c>
      <c r="C26" s="5" t="n">
        <v>1432</v>
      </c>
      <c r="D26" s="5" t="n">
        <v>1410</v>
      </c>
    </row>
    <row r="27" spans="1:4">
      <c r="A27" s="4" t="s">
        <v>2078</v>
      </c>
      <c r="B27" s="5" t="n">
        <v>24336</v>
      </c>
      <c r="C27" s="5" t="n">
        <v>23263</v>
      </c>
      <c r="D27" s="5" t="n">
        <v>21777</v>
      </c>
    </row>
    <row r="28" spans="1:4">
      <c r="A28" s="4" t="s">
        <v>103</v>
      </c>
      <c r="B28" s="5" t="n">
        <v>11409</v>
      </c>
      <c r="C28" s="5" t="n">
        <v>11160</v>
      </c>
      <c r="D28" s="5" t="n">
        <v>10979</v>
      </c>
    </row>
    <row r="29" spans="1:4">
      <c r="A29" s="4" t="s">
        <v>2079</v>
      </c>
      <c r="B29" s="5" t="n">
        <v>31433</v>
      </c>
      <c r="C29" s="5" t="n">
        <v>30727</v>
      </c>
      <c r="D29" s="5" t="n">
        <v>29748</v>
      </c>
    </row>
    <row r="30" spans="1:4">
      <c r="A30" s="4" t="s">
        <v>2080</v>
      </c>
      <c r="B30" s="5" t="n">
        <v>21470</v>
      </c>
      <c r="C30" s="5" t="n">
        <v>21863</v>
      </c>
      <c r="D30" s="5" t="n">
        <v>20718</v>
      </c>
    </row>
    <row r="31" spans="1:4">
      <c r="A31" s="4" t="s">
        <v>47</v>
      </c>
      <c r="B31" s="5" t="n">
        <v>4205</v>
      </c>
      <c r="C31" s="5" t="n">
        <v>4053</v>
      </c>
      <c r="D31" s="5" t="n">
        <v>3933</v>
      </c>
    </row>
    <row r="32" spans="1:4">
      <c r="A32" s="4" t="s">
        <v>2081</v>
      </c>
      <c r="B32" s="5" t="n">
        <v>3647</v>
      </c>
      <c r="C32" s="5" t="n">
        <v>3484</v>
      </c>
      <c r="D32" s="5" t="n">
        <v>3476</v>
      </c>
    </row>
    <row r="33" spans="1:4">
      <c r="A33" s="4" t="s">
        <v>2082</v>
      </c>
      <c r="B33" s="5" t="n">
        <v>31648</v>
      </c>
      <c r="C33" s="5" t="n">
        <v>30888</v>
      </c>
      <c r="D33" s="5" t="n">
        <v>30115</v>
      </c>
    </row>
    <row r="34" spans="1:4">
      <c r="A34" s="4" t="s">
        <v>2084</v>
      </c>
    </row>
    <row r="35" spans="1:4">
      <c r="A35" s="3" t="s">
        <v>2077</v>
      </c>
    </row>
    <row r="36" spans="1:4">
      <c r="A36" s="4" t="s">
        <v>91</v>
      </c>
      <c r="B36" s="5" t="n">
        <v>0</v>
      </c>
      <c r="C36" s="5" t="n">
        <v>0</v>
      </c>
      <c r="D36" s="5" t="n">
        <v>0</v>
      </c>
    </row>
    <row r="37" spans="1:4">
      <c r="A37" s="4" t="s">
        <v>2078</v>
      </c>
      <c r="B37" s="5" t="n">
        <v>1893</v>
      </c>
      <c r="C37" s="5" t="n">
        <v>1953</v>
      </c>
      <c r="D37" s="5" t="n">
        <v>2062</v>
      </c>
    </row>
    <row r="38" spans="1:4">
      <c r="A38" s="4" t="s">
        <v>103</v>
      </c>
      <c r="B38" s="5" t="n">
        <v>0</v>
      </c>
      <c r="C38" s="5" t="n">
        <v>0</v>
      </c>
      <c r="D38" s="5" t="n">
        <v>0</v>
      </c>
    </row>
    <row r="39" spans="1:4">
      <c r="A39" s="4" t="s">
        <v>2079</v>
      </c>
      <c r="B39" s="5" t="n">
        <v>0</v>
      </c>
      <c r="C39" s="5" t="n">
        <v>0</v>
      </c>
      <c r="D39" s="5" t="n">
        <v>0</v>
      </c>
    </row>
    <row r="40" spans="1:4">
      <c r="A40" s="4" t="s">
        <v>2080</v>
      </c>
      <c r="B40" s="5" t="n">
        <v>96</v>
      </c>
      <c r="C40" s="5" t="n">
        <v>105</v>
      </c>
      <c r="D40" s="5" t="n">
        <v>53</v>
      </c>
    </row>
    <row r="41" spans="1:4">
      <c r="A41" s="4" t="s">
        <v>47</v>
      </c>
      <c r="B41" s="5" t="n">
        <v>0</v>
      </c>
      <c r="C41" s="5" t="n">
        <v>0</v>
      </c>
      <c r="D41" s="5" t="n">
        <v>0</v>
      </c>
    </row>
    <row r="42" spans="1:4">
      <c r="A42" s="4" t="s">
        <v>2081</v>
      </c>
      <c r="B42" s="5" t="n">
        <v>3</v>
      </c>
      <c r="C42" s="5" t="n">
        <v>2</v>
      </c>
      <c r="D42" s="5" t="n">
        <v>2</v>
      </c>
    </row>
    <row r="43" spans="1:4">
      <c r="A43" s="4" t="s">
        <v>2082</v>
      </c>
      <c r="B43" s="5" t="n">
        <v>0</v>
      </c>
      <c r="C43" s="5" t="n">
        <v>3</v>
      </c>
      <c r="D43" s="5" t="n">
        <v>0</v>
      </c>
    </row>
    <row r="44" spans="1:4">
      <c r="A44" s="4" t="s">
        <v>2085</v>
      </c>
    </row>
    <row r="45" spans="1:4">
      <c r="A45" s="3" t="s">
        <v>2077</v>
      </c>
    </row>
    <row r="46" spans="1:4">
      <c r="A46" s="4" t="s">
        <v>91</v>
      </c>
      <c r="B46" s="5" t="n">
        <v>1510</v>
      </c>
      <c r="C46" s="5" t="n">
        <v>1432</v>
      </c>
      <c r="D46" s="5" t="n">
        <v>1410</v>
      </c>
    </row>
    <row r="47" spans="1:4">
      <c r="A47" s="4" t="s">
        <v>2078</v>
      </c>
      <c r="B47" s="5" t="n">
        <v>26229</v>
      </c>
      <c r="C47" s="5" t="n">
        <v>25216</v>
      </c>
      <c r="D47" s="5" t="n">
        <v>23839</v>
      </c>
    </row>
    <row r="48" spans="1:4">
      <c r="A48" s="4" t="s">
        <v>103</v>
      </c>
      <c r="B48" s="5" t="n">
        <v>11409</v>
      </c>
      <c r="C48" s="5" t="n">
        <v>11160</v>
      </c>
      <c r="D48" s="5" t="n">
        <v>10979</v>
      </c>
    </row>
    <row r="49" spans="1:4">
      <c r="A49" s="4" t="s">
        <v>2079</v>
      </c>
      <c r="B49" s="5" t="n">
        <v>31433</v>
      </c>
      <c r="C49" s="5" t="n">
        <v>30727</v>
      </c>
      <c r="D49" s="5" t="n">
        <v>29748</v>
      </c>
    </row>
    <row r="50" spans="1:4">
      <c r="A50" s="4" t="s">
        <v>35</v>
      </c>
      <c r="B50" s="5" t="n">
        <v>1478</v>
      </c>
      <c r="C50" s="5" t="n">
        <v>1253</v>
      </c>
      <c r="D50" s="5" t="n">
        <v>1226</v>
      </c>
    </row>
    <row r="51" spans="1:4">
      <c r="A51" s="4" t="s">
        <v>2080</v>
      </c>
      <c r="B51" s="5" t="n">
        <v>21566</v>
      </c>
      <c r="C51" s="5" t="n">
        <v>21968</v>
      </c>
      <c r="D51" s="5" t="n">
        <v>20771</v>
      </c>
    </row>
    <row r="52" spans="1:4">
      <c r="A52" s="4" t="s">
        <v>47</v>
      </c>
      <c r="B52" s="5" t="n">
        <v>4205</v>
      </c>
      <c r="C52" s="5" t="n">
        <v>4053</v>
      </c>
      <c r="D52" s="5" t="n">
        <v>3933</v>
      </c>
    </row>
    <row r="53" spans="1:4">
      <c r="A53" s="4" t="s">
        <v>2081</v>
      </c>
      <c r="B53" s="5" t="n">
        <v>3650</v>
      </c>
      <c r="C53" s="5" t="n">
        <v>3486</v>
      </c>
      <c r="D53" s="5" t="n">
        <v>3478</v>
      </c>
    </row>
    <row r="54" spans="1:4">
      <c r="A54" s="4" t="s">
        <v>2082</v>
      </c>
      <c r="B54" s="5" t="n">
        <v>31648</v>
      </c>
      <c r="C54" s="5" t="n">
        <v>30891</v>
      </c>
      <c r="D54" s="5" t="n">
        <v>30115</v>
      </c>
    </row>
    <row r="55" spans="1:4">
      <c r="A55" s="4" t="s">
        <v>2086</v>
      </c>
    </row>
    <row r="56" spans="1:4">
      <c r="A56" s="3" t="s">
        <v>2077</v>
      </c>
    </row>
    <row r="57" spans="1:4">
      <c r="A57" s="4" t="s">
        <v>91</v>
      </c>
      <c r="B57" s="5" t="n">
        <v>954</v>
      </c>
      <c r="C57" s="5" t="n">
        <v>756</v>
      </c>
      <c r="D57" s="5" t="n">
        <v>619</v>
      </c>
    </row>
    <row r="58" spans="1:4">
      <c r="A58" s="4" t="s">
        <v>2078</v>
      </c>
      <c r="B58" s="5" t="n">
        <v>96</v>
      </c>
      <c r="C58" s="5" t="n">
        <v>34</v>
      </c>
      <c r="D58" s="5" t="n">
        <v>30</v>
      </c>
    </row>
    <row r="59" spans="1:4">
      <c r="A59" s="4" t="s">
        <v>103</v>
      </c>
      <c r="B59" s="5" t="n">
        <v>2052</v>
      </c>
      <c r="C59" s="5" t="n">
        <v>1411</v>
      </c>
      <c r="D59" s="5" t="n">
        <v>1210</v>
      </c>
    </row>
    <row r="60" spans="1:4">
      <c r="A60" s="4" t="s">
        <v>2079</v>
      </c>
      <c r="B60" s="5" t="n">
        <v>977</v>
      </c>
      <c r="C60" s="5" t="n">
        <v>685</v>
      </c>
      <c r="D60" s="5" t="n">
        <v>603</v>
      </c>
    </row>
    <row r="61" spans="1:4">
      <c r="A61" s="4" t="s">
        <v>35</v>
      </c>
      <c r="B61" s="5" t="n">
        <v>16</v>
      </c>
      <c r="C61" s="5" t="n">
        <v>13</v>
      </c>
      <c r="D61" s="5" t="n">
        <v>11</v>
      </c>
    </row>
    <row r="62" spans="1:4">
      <c r="A62" s="4" t="s">
        <v>2080</v>
      </c>
      <c r="B62" s="5" t="n">
        <v>369</v>
      </c>
      <c r="C62" s="5" t="n">
        <v>258</v>
      </c>
      <c r="D62" s="5" t="n">
        <v>277</v>
      </c>
    </row>
    <row r="63" spans="1:4">
      <c r="A63" s="4" t="s">
        <v>47</v>
      </c>
      <c r="B63" s="5" t="n">
        <v>296</v>
      </c>
      <c r="C63" s="5" t="n">
        <v>214</v>
      </c>
      <c r="D63" s="5" t="n">
        <v>169</v>
      </c>
    </row>
    <row r="64" spans="1:4">
      <c r="A64" s="4" t="s">
        <v>2081</v>
      </c>
      <c r="B64" s="5" t="n">
        <v>506</v>
      </c>
      <c r="C64" s="5" t="n">
        <v>223</v>
      </c>
      <c r="D64" s="5" t="n">
        <v>164</v>
      </c>
    </row>
    <row r="65" spans="1:4">
      <c r="A65" s="4" t="s">
        <v>2082</v>
      </c>
      <c r="B65" s="5" t="n">
        <v>1094</v>
      </c>
      <c r="C65" s="5" t="n">
        <v>709</v>
      </c>
      <c r="D65" s="5" t="n">
        <v>756</v>
      </c>
    </row>
    <row r="66" spans="1:4">
      <c r="A66" s="4" t="s">
        <v>2087</v>
      </c>
    </row>
    <row r="67" spans="1:4">
      <c r="A67" s="3" t="s">
        <v>2077</v>
      </c>
    </row>
    <row r="68" spans="1:4">
      <c r="A68" s="4" t="s">
        <v>91</v>
      </c>
      <c r="B68" s="5" t="n">
        <v>1152</v>
      </c>
      <c r="C68" s="5" t="n">
        <v>1200</v>
      </c>
      <c r="D68" s="5" t="n">
        <v>1271</v>
      </c>
    </row>
    <row r="69" spans="1:4">
      <c r="A69" s="4" t="s">
        <v>2078</v>
      </c>
      <c r="B69" s="5" t="n">
        <v>10244</v>
      </c>
      <c r="C69" s="5" t="n">
        <v>10042</v>
      </c>
      <c r="D69" s="5" t="n">
        <v>9895</v>
      </c>
    </row>
    <row r="70" spans="1:4">
      <c r="A70" s="4" t="s">
        <v>103</v>
      </c>
      <c r="B70" s="5" t="n">
        <v>4</v>
      </c>
      <c r="C70" s="5" t="n">
        <v>4</v>
      </c>
      <c r="D70" s="5" t="n">
        <v>4</v>
      </c>
    </row>
    <row r="71" spans="1:4">
      <c r="A71" s="4" t="s">
        <v>2079</v>
      </c>
      <c r="B71" s="5" t="n">
        <v>1280</v>
      </c>
      <c r="C71" s="5" t="n">
        <v>1250</v>
      </c>
      <c r="D71" s="5" t="n">
        <v>1223</v>
      </c>
    </row>
    <row r="72" spans="1:4">
      <c r="A72" s="4" t="s">
        <v>35</v>
      </c>
      <c r="B72" s="5" t="n">
        <v>489</v>
      </c>
      <c r="C72" s="5" t="n">
        <v>482</v>
      </c>
      <c r="D72" s="5" t="n">
        <v>490</v>
      </c>
    </row>
    <row r="73" spans="1:4">
      <c r="A73" s="4" t="s">
        <v>2080</v>
      </c>
      <c r="B73" s="5" t="n">
        <v>1047</v>
      </c>
      <c r="C73" s="5" t="n">
        <v>1027</v>
      </c>
      <c r="D73" s="5" t="n">
        <v>1031</v>
      </c>
    </row>
    <row r="74" spans="1:4">
      <c r="A74" s="4" t="s">
        <v>47</v>
      </c>
      <c r="B74" s="5" t="n">
        <v>134</v>
      </c>
      <c r="C74" s="5" t="n">
        <v>131</v>
      </c>
      <c r="D74" s="5" t="n">
        <v>133</v>
      </c>
    </row>
    <row r="75" spans="1:4">
      <c r="A75" s="4" t="s">
        <v>2081</v>
      </c>
      <c r="B75" s="5" t="n">
        <v>240</v>
      </c>
      <c r="C75" s="5" t="n">
        <v>226</v>
      </c>
      <c r="D75" s="5" t="n">
        <v>213</v>
      </c>
    </row>
    <row r="76" spans="1:4">
      <c r="A76" s="4" t="s">
        <v>2082</v>
      </c>
      <c r="B76" s="5" t="n">
        <v>0</v>
      </c>
      <c r="C76" s="5" t="n">
        <v>0</v>
      </c>
      <c r="D76" s="5" t="n">
        <v>0</v>
      </c>
    </row>
    <row r="77" spans="1:4">
      <c r="A77" s="4" t="s">
        <v>2088</v>
      </c>
    </row>
    <row r="78" spans="1:4">
      <c r="A78" s="3" t="s">
        <v>2077</v>
      </c>
    </row>
    <row r="79" spans="1:4">
      <c r="A79" s="4" t="s">
        <v>91</v>
      </c>
      <c r="B79" s="5" t="n">
        <v>541</v>
      </c>
      <c r="C79" s="5" t="n">
        <v>526</v>
      </c>
      <c r="D79" s="5" t="n">
        <v>514</v>
      </c>
    </row>
    <row r="80" spans="1:4">
      <c r="A80" s="4" t="s">
        <v>2078</v>
      </c>
      <c r="B80" s="5" t="n">
        <v>1869</v>
      </c>
      <c r="C80" s="5" t="n">
        <v>1821</v>
      </c>
      <c r="D80" s="5" t="n">
        <v>1760</v>
      </c>
    </row>
    <row r="81" spans="1:4">
      <c r="A81" s="4" t="s">
        <v>103</v>
      </c>
      <c r="B81" s="5" t="n">
        <v>8</v>
      </c>
      <c r="C81" s="5" t="n">
        <v>8</v>
      </c>
      <c r="D81" s="5" t="n">
        <v>9</v>
      </c>
    </row>
    <row r="82" spans="1:4">
      <c r="A82" s="4" t="s">
        <v>2079</v>
      </c>
      <c r="B82" s="5" t="n">
        <v>1084</v>
      </c>
      <c r="C82" s="5" t="n">
        <v>1011</v>
      </c>
      <c r="D82" s="5" t="n">
        <v>921</v>
      </c>
    </row>
    <row r="83" spans="1:4">
      <c r="A83" s="4" t="s">
        <v>35</v>
      </c>
      <c r="B83" s="5" t="n">
        <v>72</v>
      </c>
      <c r="C83" s="5" t="n">
        <v>71</v>
      </c>
      <c r="D83" s="5" t="n">
        <v>71</v>
      </c>
    </row>
    <row r="84" spans="1:4">
      <c r="A84" s="4" t="s">
        <v>2080</v>
      </c>
      <c r="B84" s="5" t="n">
        <v>599</v>
      </c>
      <c r="C84" s="5" t="n">
        <v>545</v>
      </c>
      <c r="D84" s="5" t="n">
        <v>488</v>
      </c>
    </row>
    <row r="85" spans="1:4">
      <c r="A85" s="4" t="s">
        <v>47</v>
      </c>
      <c r="B85" s="5" t="n">
        <v>142</v>
      </c>
      <c r="C85" s="5" t="n">
        <v>145</v>
      </c>
      <c r="D85" s="5" t="n">
        <v>124</v>
      </c>
    </row>
    <row r="86" spans="1:4">
      <c r="A86" s="4" t="s">
        <v>2081</v>
      </c>
      <c r="B86" s="5" t="n">
        <v>269</v>
      </c>
      <c r="C86" s="5" t="n">
        <v>240</v>
      </c>
      <c r="D86" s="5" t="n">
        <v>222</v>
      </c>
    </row>
    <row r="87" spans="1:4">
      <c r="A87" s="4" t="s">
        <v>2082</v>
      </c>
      <c r="B87" s="5" t="n">
        <v>919</v>
      </c>
      <c r="C87" s="5" t="n">
        <v>855</v>
      </c>
      <c r="D87" s="5" t="n">
        <v>777</v>
      </c>
    </row>
    <row r="88" spans="1:4">
      <c r="A88" s="4" t="s">
        <v>2089</v>
      </c>
    </row>
    <row r="89" spans="1:4">
      <c r="A89" s="3" t="s">
        <v>2077</v>
      </c>
    </row>
    <row r="90" spans="1:4">
      <c r="A90" s="4" t="s">
        <v>91</v>
      </c>
      <c r="B90" s="5" t="n">
        <v>34</v>
      </c>
      <c r="C90" s="5" t="n">
        <v>40</v>
      </c>
      <c r="D90" s="5" t="n">
        <v>47</v>
      </c>
    </row>
    <row r="91" spans="1:4">
      <c r="A91" s="4" t="s">
        <v>2078</v>
      </c>
      <c r="B91" s="5" t="n">
        <v>19870</v>
      </c>
      <c r="C91" s="5" t="n">
        <v>20636</v>
      </c>
      <c r="D91" s="5" t="n">
        <v>21887</v>
      </c>
    </row>
    <row r="92" spans="1:4">
      <c r="A92" s="4" t="s">
        <v>103</v>
      </c>
      <c r="B92" s="5" t="n">
        <v>0</v>
      </c>
      <c r="C92" s="5" t="n">
        <v>0</v>
      </c>
      <c r="D92" s="5" t="n">
        <v>0</v>
      </c>
    </row>
    <row r="93" spans="1:4">
      <c r="A93" s="4" t="s">
        <v>2079</v>
      </c>
      <c r="B93" s="5" t="n">
        <v>14</v>
      </c>
      <c r="C93" s="5" t="n">
        <v>14</v>
      </c>
      <c r="D93" s="5" t="n">
        <v>14</v>
      </c>
    </row>
    <row r="94" spans="1:4">
      <c r="A94" s="4" t="s">
        <v>35</v>
      </c>
      <c r="B94" s="5" t="n">
        <v>1305</v>
      </c>
      <c r="C94" s="5" t="n">
        <v>1181</v>
      </c>
      <c r="D94" s="5" t="n">
        <v>1323</v>
      </c>
    </row>
    <row r="95" spans="1:4">
      <c r="A95" s="4" t="s">
        <v>2080</v>
      </c>
      <c r="B95" s="5" t="n">
        <v>967</v>
      </c>
      <c r="C95" s="5" t="n">
        <v>1011</v>
      </c>
      <c r="D95" s="5" t="n">
        <v>1045</v>
      </c>
    </row>
    <row r="96" spans="1:4">
      <c r="A96" s="4" t="s">
        <v>47</v>
      </c>
      <c r="B96" s="5" t="n">
        <v>7</v>
      </c>
      <c r="C96" s="5" t="n">
        <v>7</v>
      </c>
      <c r="D96" s="5" t="n">
        <v>5</v>
      </c>
    </row>
    <row r="97" spans="1:4">
      <c r="A97" s="4" t="s">
        <v>2081</v>
      </c>
      <c r="B97" s="5" t="n">
        <v>35</v>
      </c>
      <c r="C97" s="5" t="n">
        <v>32</v>
      </c>
      <c r="D97" s="5" t="n">
        <v>37</v>
      </c>
    </row>
    <row r="98" spans="1:4">
      <c r="A98" s="4" t="s">
        <v>2082</v>
      </c>
      <c r="B98" s="5" t="n">
        <v>0</v>
      </c>
      <c r="C98" s="5" t="n">
        <v>0</v>
      </c>
      <c r="D98" s="5" t="n">
        <v>0</v>
      </c>
    </row>
    <row r="99" spans="1:4">
      <c r="A99" s="4" t="s">
        <v>2090</v>
      </c>
    </row>
    <row r="100" spans="1:4">
      <c r="A100" s="3" t="s">
        <v>2077</v>
      </c>
    </row>
    <row r="101" spans="1:4">
      <c r="A101" s="4" t="s">
        <v>91</v>
      </c>
      <c r="B101" s="5" t="n">
        <v>0</v>
      </c>
      <c r="C101" s="5" t="n">
        <v>0</v>
      </c>
      <c r="D101" s="5" t="n">
        <v>0</v>
      </c>
    </row>
    <row r="102" spans="1:4">
      <c r="A102" s="4" t="s">
        <v>2078</v>
      </c>
      <c r="B102" s="5" t="n">
        <v>0</v>
      </c>
      <c r="C102" s="5" t="n">
        <v>0</v>
      </c>
      <c r="D102" s="5" t="n">
        <v>0</v>
      </c>
    </row>
    <row r="103" spans="1:4">
      <c r="A103" s="4" t="s">
        <v>103</v>
      </c>
      <c r="B103" s="5" t="n">
        <v>0</v>
      </c>
      <c r="C103" s="5" t="n">
        <v>0</v>
      </c>
      <c r="D103" s="5" t="n">
        <v>0</v>
      </c>
    </row>
    <row r="104" spans="1:4">
      <c r="A104" s="4" t="s">
        <v>2079</v>
      </c>
      <c r="B104" s="5" t="n">
        <v>0</v>
      </c>
      <c r="C104" s="5" t="n">
        <v>0</v>
      </c>
      <c r="D104" s="5" t="n">
        <v>0</v>
      </c>
    </row>
    <row r="105" spans="1:4">
      <c r="A105" s="4" t="s">
        <v>35</v>
      </c>
      <c r="B105" s="5" t="n">
        <v>41</v>
      </c>
      <c r="C105" s="5" t="n">
        <v>42</v>
      </c>
      <c r="D105" s="5" t="n">
        <v>35</v>
      </c>
    </row>
    <row r="106" spans="1:4">
      <c r="A106" s="4" t="s">
        <v>2080</v>
      </c>
      <c r="B106" s="5" t="n">
        <v>0</v>
      </c>
      <c r="C106" s="5" t="n">
        <v>0</v>
      </c>
      <c r="D106" s="5" t="n">
        <v>0</v>
      </c>
    </row>
    <row r="107" spans="1:4">
      <c r="A107" s="4" t="s">
        <v>47</v>
      </c>
      <c r="B107" s="5" t="n">
        <v>0</v>
      </c>
      <c r="C107" s="5" t="n">
        <v>0</v>
      </c>
      <c r="D107" s="5" t="n">
        <v>0</v>
      </c>
    </row>
    <row r="108" spans="1:4">
      <c r="A108" s="4" t="s">
        <v>2081</v>
      </c>
      <c r="B108" s="5" t="n">
        <v>631</v>
      </c>
      <c r="C108" s="5" t="n">
        <v>324</v>
      </c>
      <c r="D108" s="5" t="n">
        <v>326</v>
      </c>
    </row>
    <row r="109" spans="1:4">
      <c r="A109" s="4" t="s">
        <v>2082</v>
      </c>
      <c r="B109" s="6" t="n">
        <v>0</v>
      </c>
      <c r="C109" s="6" t="n">
        <v>0</v>
      </c>
      <c r="D109" s="6" t="n">
        <v>0</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2091</v>
      </c>
      <c r="B1" s="2" t="s">
        <v>1</v>
      </c>
    </row>
    <row r="2" spans="1:4">
      <c r="B2" s="2" t="s">
        <v>2</v>
      </c>
      <c r="C2" s="2" t="s">
        <v>30</v>
      </c>
      <c r="D2" s="2" t="s">
        <v>31</v>
      </c>
    </row>
    <row r="3" spans="1:4">
      <c r="A3" s="3" t="s">
        <v>2092</v>
      </c>
    </row>
    <row r="4" spans="1:4">
      <c r="A4" s="4" t="s">
        <v>995</v>
      </c>
      <c r="B4" s="6" t="n">
        <v>188186</v>
      </c>
      <c r="C4" s="6" t="n">
        <v>167355</v>
      </c>
      <c r="D4" s="6" t="n">
        <v>156486</v>
      </c>
    </row>
    <row r="5" spans="1:4">
      <c r="A5" s="4" t="s">
        <v>2093</v>
      </c>
      <c r="B5" s="5" t="n">
        <v>86642</v>
      </c>
      <c r="C5" s="5" t="n">
        <v>90011</v>
      </c>
      <c r="D5" s="5" t="n">
        <v>93326</v>
      </c>
    </row>
    <row r="6" spans="1:4">
      <c r="A6" s="4" t="s">
        <v>2094</v>
      </c>
      <c r="B6" s="5" t="n">
        <v>259671</v>
      </c>
      <c r="C6" s="5" t="n">
        <v>275008</v>
      </c>
      <c r="D6" s="5" t="n">
        <v>280644</v>
      </c>
    </row>
    <row r="7" spans="1:4">
      <c r="A7" s="4" t="s">
        <v>1001</v>
      </c>
      <c r="B7" s="6" t="n">
        <v>361215</v>
      </c>
      <c r="C7" s="6" t="n">
        <v>352352</v>
      </c>
      <c r="D7" s="6" t="n">
        <v>343804</v>
      </c>
    </row>
    <row r="8" spans="1:4">
      <c r="A8" s="4" t="s">
        <v>2095</v>
      </c>
      <c r="B8" s="4" t="s">
        <v>2096</v>
      </c>
      <c r="C8" s="4" t="s">
        <v>2097</v>
      </c>
      <c r="D8" s="4" t="s">
        <v>2098</v>
      </c>
    </row>
    <row r="9" spans="1:4">
      <c r="A9" s="3" t="s">
        <v>2099</v>
      </c>
    </row>
    <row r="10" spans="1:4">
      <c r="A10" s="4" t="s">
        <v>995</v>
      </c>
      <c r="B10" s="6" t="n">
        <v>35115</v>
      </c>
      <c r="C10" s="6" t="n">
        <v>34015</v>
      </c>
      <c r="D10" s="6" t="n">
        <v>32915</v>
      </c>
    </row>
    <row r="11" spans="1:4">
      <c r="A11" s="4" t="s">
        <v>1289</v>
      </c>
      <c r="B11" s="5" t="n">
        <v>1274</v>
      </c>
      <c r="C11" s="5" t="n">
        <v>1296</v>
      </c>
      <c r="D11" s="5" t="n">
        <v>1338</v>
      </c>
    </row>
    <row r="12" spans="1:4">
      <c r="A12" s="4" t="s">
        <v>2094</v>
      </c>
      <c r="B12" s="5" t="n">
        <v>837</v>
      </c>
      <c r="C12" s="5" t="n">
        <v>863</v>
      </c>
      <c r="D12" s="5" t="n">
        <v>890</v>
      </c>
    </row>
    <row r="13" spans="1:4">
      <c r="A13" s="4" t="s">
        <v>1001</v>
      </c>
      <c r="B13" s="6" t="n">
        <v>34678</v>
      </c>
      <c r="C13" s="6" t="n">
        <v>33582</v>
      </c>
      <c r="D13" s="6" t="n">
        <v>32467</v>
      </c>
    </row>
    <row r="14" spans="1:4">
      <c r="A14" s="4" t="s">
        <v>2095</v>
      </c>
      <c r="B14" s="4" t="s">
        <v>1952</v>
      </c>
      <c r="C14" s="4" t="s">
        <v>2100</v>
      </c>
      <c r="D14" s="4" t="s">
        <v>2101</v>
      </c>
    </row>
    <row r="15" spans="1:4">
      <c r="A15" s="4" t="s">
        <v>2102</v>
      </c>
      <c r="B15" s="6" t="n">
        <v>0</v>
      </c>
      <c r="C15" s="6" t="n">
        <v>0</v>
      </c>
      <c r="D15" s="6" t="n">
        <v>0</v>
      </c>
    </row>
    <row r="16" spans="1:4">
      <c r="A16" s="4" t="s">
        <v>2103</v>
      </c>
    </row>
    <row r="17" spans="1:4">
      <c r="A17" s="3" t="s">
        <v>2099</v>
      </c>
    </row>
    <row r="18" spans="1:4">
      <c r="A18" s="4" t="s">
        <v>995</v>
      </c>
      <c r="B18" s="5" t="n">
        <v>936</v>
      </c>
      <c r="C18" s="5" t="n">
        <v>877</v>
      </c>
      <c r="D18" s="5" t="n">
        <v>828</v>
      </c>
    </row>
    <row r="19" spans="1:4">
      <c r="A19" s="4" t="s">
        <v>1289</v>
      </c>
      <c r="B19" s="5" t="n">
        <v>276</v>
      </c>
      <c r="C19" s="5" t="n">
        <v>279</v>
      </c>
      <c r="D19" s="5" t="n">
        <v>299</v>
      </c>
    </row>
    <row r="20" spans="1:4">
      <c r="A20" s="4" t="s">
        <v>2094</v>
      </c>
      <c r="B20" s="5" t="n">
        <v>787</v>
      </c>
      <c r="C20" s="5" t="n">
        <v>818</v>
      </c>
      <c r="D20" s="5" t="n">
        <v>849</v>
      </c>
    </row>
    <row r="21" spans="1:4">
      <c r="A21" s="4" t="s">
        <v>1001</v>
      </c>
      <c r="B21" s="6" t="n">
        <v>1447</v>
      </c>
      <c r="C21" s="6" t="n">
        <v>1416</v>
      </c>
      <c r="D21" s="6" t="n">
        <v>1378</v>
      </c>
    </row>
    <row r="22" spans="1:4">
      <c r="A22" s="4" t="s">
        <v>2095</v>
      </c>
      <c r="B22" s="4" t="s">
        <v>2104</v>
      </c>
      <c r="C22" s="4" t="s">
        <v>2105</v>
      </c>
      <c r="D22" s="4" t="s">
        <v>2106</v>
      </c>
    </row>
    <row r="23" spans="1:4">
      <c r="A23" s="4" t="s">
        <v>1190</v>
      </c>
    </row>
    <row r="24" spans="1:4">
      <c r="A24" s="3" t="s">
        <v>2099</v>
      </c>
    </row>
    <row r="25" spans="1:4">
      <c r="A25" s="4" t="s">
        <v>995</v>
      </c>
      <c r="B25" s="6" t="n">
        <v>958</v>
      </c>
      <c r="C25" s="6" t="n">
        <v>889</v>
      </c>
      <c r="D25" s="6" t="n">
        <v>813</v>
      </c>
    </row>
    <row r="26" spans="1:4">
      <c r="A26" s="4" t="s">
        <v>1289</v>
      </c>
      <c r="B26" s="5" t="n">
        <v>27</v>
      </c>
      <c r="C26" s="5" t="n">
        <v>30</v>
      </c>
      <c r="D26" s="5" t="n">
        <v>33</v>
      </c>
    </row>
    <row r="27" spans="1:4">
      <c r="A27" s="4" t="s">
        <v>2094</v>
      </c>
      <c r="B27" s="5" t="n">
        <v>0</v>
      </c>
      <c r="C27" s="5" t="n">
        <v>0</v>
      </c>
      <c r="D27" s="5" t="n">
        <v>0</v>
      </c>
    </row>
    <row r="28" spans="1:4">
      <c r="A28" s="4" t="s">
        <v>1001</v>
      </c>
      <c r="B28" s="6" t="n">
        <v>931</v>
      </c>
      <c r="C28" s="6" t="n">
        <v>859</v>
      </c>
      <c r="D28" s="6" t="n">
        <v>780</v>
      </c>
    </row>
    <row r="29" spans="1:4">
      <c r="A29" s="4" t="s">
        <v>2095</v>
      </c>
      <c r="B29" s="4" t="s">
        <v>836</v>
      </c>
      <c r="C29" s="4" t="s">
        <v>836</v>
      </c>
      <c r="D29" s="4" t="s">
        <v>836</v>
      </c>
    </row>
    <row r="30" spans="1:4">
      <c r="A30" s="4" t="s">
        <v>2107</v>
      </c>
    </row>
    <row r="31" spans="1:4">
      <c r="A31" s="3" t="s">
        <v>2099</v>
      </c>
    </row>
    <row r="32" spans="1:4">
      <c r="A32" s="4" t="s">
        <v>995</v>
      </c>
      <c r="B32" s="6" t="n">
        <v>33221</v>
      </c>
      <c r="C32" s="6" t="n">
        <v>32249</v>
      </c>
      <c r="D32" s="6" t="n">
        <v>31274</v>
      </c>
    </row>
    <row r="33" spans="1:4">
      <c r="A33" s="4" t="s">
        <v>1289</v>
      </c>
      <c r="B33" s="5" t="n">
        <v>971</v>
      </c>
      <c r="C33" s="5" t="n">
        <v>987</v>
      </c>
      <c r="D33" s="5" t="n">
        <v>1006</v>
      </c>
    </row>
    <row r="34" spans="1:4">
      <c r="A34" s="4" t="s">
        <v>2094</v>
      </c>
      <c r="B34" s="5" t="n">
        <v>50</v>
      </c>
      <c r="C34" s="5" t="n">
        <v>45</v>
      </c>
      <c r="D34" s="5" t="n">
        <v>41</v>
      </c>
    </row>
    <row r="35" spans="1:4">
      <c r="A35" s="4" t="s">
        <v>1001</v>
      </c>
      <c r="B35" s="6" t="n">
        <v>32300</v>
      </c>
      <c r="C35" s="6" t="n">
        <v>31307</v>
      </c>
      <c r="D35" s="6" t="n">
        <v>30309</v>
      </c>
    </row>
    <row r="36" spans="1:4">
      <c r="A36" s="4" t="s">
        <v>2095</v>
      </c>
      <c r="B36" s="4" t="s">
        <v>1950</v>
      </c>
      <c r="C36" s="4" t="s">
        <v>1220</v>
      </c>
      <c r="D36" s="4" t="s">
        <v>1220</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8</v>
      </c>
      <c r="B1" s="2" t="s">
        <v>1</v>
      </c>
    </row>
    <row r="2" spans="1:4">
      <c r="B2" s="2" t="s">
        <v>2</v>
      </c>
      <c r="C2" s="2" t="s">
        <v>30</v>
      </c>
      <c r="D2" s="2" t="s">
        <v>31</v>
      </c>
    </row>
    <row r="3" spans="1:4">
      <c r="A3" s="4" t="s">
        <v>2109</v>
      </c>
    </row>
    <row r="4" spans="1:4">
      <c r="A4" s="3" t="s">
        <v>2110</v>
      </c>
    </row>
    <row r="5" spans="1:4">
      <c r="A5" s="4" t="s">
        <v>2111</v>
      </c>
      <c r="B5" s="6" t="n">
        <v>84</v>
      </c>
      <c r="C5" s="6" t="n">
        <v>80</v>
      </c>
      <c r="D5" s="6" t="n">
        <v>95</v>
      </c>
    </row>
    <row r="6" spans="1:4">
      <c r="A6" s="4" t="s">
        <v>2112</v>
      </c>
      <c r="B6" s="5" t="n">
        <v>-10</v>
      </c>
      <c r="C6" s="5" t="n">
        <v>5</v>
      </c>
      <c r="D6" s="5" t="n">
        <v>-15</v>
      </c>
    </row>
    <row r="7" spans="1:4">
      <c r="A7" s="4" t="s">
        <v>2113</v>
      </c>
      <c r="B7" s="5" t="n">
        <v>0</v>
      </c>
      <c r="C7" s="5" t="n">
        <v>0</v>
      </c>
      <c r="D7" s="5" t="n">
        <v>0</v>
      </c>
    </row>
    <row r="8" spans="1:4">
      <c r="A8" s="4" t="s">
        <v>2114</v>
      </c>
      <c r="B8" s="5" t="n">
        <v>4</v>
      </c>
      <c r="C8" s="5" t="n">
        <v>1</v>
      </c>
      <c r="D8" s="5" t="n">
        <v>0</v>
      </c>
    </row>
    <row r="9" spans="1:4">
      <c r="A9" s="4" t="s">
        <v>2115</v>
      </c>
      <c r="B9" s="5" t="n">
        <v>70</v>
      </c>
      <c r="C9" s="5" t="n">
        <v>84</v>
      </c>
      <c r="D9" s="5" t="n">
        <v>80</v>
      </c>
    </row>
    <row r="10" spans="1:4">
      <c r="A10" s="4" t="s">
        <v>2116</v>
      </c>
    </row>
    <row r="11" spans="1:4">
      <c r="A11" s="3" t="s">
        <v>2110</v>
      </c>
    </row>
    <row r="12" spans="1:4">
      <c r="A12" s="4" t="s">
        <v>2111</v>
      </c>
      <c r="B12" s="5" t="n">
        <v>84</v>
      </c>
      <c r="C12" s="5" t="n">
        <v>90</v>
      </c>
      <c r="D12" s="5" t="n">
        <v>83</v>
      </c>
    </row>
    <row r="13" spans="1:4">
      <c r="A13" s="4" t="s">
        <v>2112</v>
      </c>
      <c r="B13" s="5" t="n">
        <v>109</v>
      </c>
      <c r="C13" s="5" t="n">
        <v>107</v>
      </c>
      <c r="D13" s="5" t="n">
        <v>107</v>
      </c>
    </row>
    <row r="14" spans="1:4">
      <c r="A14" s="4" t="s">
        <v>2113</v>
      </c>
      <c r="B14" s="5" t="n">
        <v>0</v>
      </c>
      <c r="C14" s="5" t="n">
        <v>0</v>
      </c>
      <c r="D14" s="5" t="n">
        <v>0</v>
      </c>
    </row>
    <row r="15" spans="1:4">
      <c r="A15" s="4" t="s">
        <v>2114</v>
      </c>
      <c r="B15" s="5" t="n">
        <v>116</v>
      </c>
      <c r="C15" s="5" t="n">
        <v>113</v>
      </c>
      <c r="D15" s="5" t="n">
        <v>100</v>
      </c>
    </row>
    <row r="16" spans="1:4">
      <c r="A16" s="4" t="s">
        <v>2115</v>
      </c>
      <c r="B16" s="5" t="n">
        <v>77</v>
      </c>
      <c r="C16" s="5" t="n">
        <v>84</v>
      </c>
      <c r="D16" s="5" t="n">
        <v>90</v>
      </c>
    </row>
    <row r="17" spans="1:4">
      <c r="A17" s="4" t="s">
        <v>2117</v>
      </c>
    </row>
    <row r="18" spans="1:4">
      <c r="A18" s="3" t="s">
        <v>2110</v>
      </c>
    </row>
    <row r="19" spans="1:4">
      <c r="A19" s="4" t="s">
        <v>2111</v>
      </c>
      <c r="B19" s="5" t="n">
        <v>0</v>
      </c>
      <c r="C19" s="5" t="n">
        <v>0</v>
      </c>
      <c r="D19" s="5" t="n">
        <v>0</v>
      </c>
    </row>
    <row r="20" spans="1:4">
      <c r="A20" s="4" t="s">
        <v>2112</v>
      </c>
      <c r="B20" s="5" t="n">
        <v>0</v>
      </c>
      <c r="C20" s="5" t="n">
        <v>0</v>
      </c>
      <c r="D20" s="5" t="n">
        <v>0</v>
      </c>
    </row>
    <row r="21" spans="1:4">
      <c r="A21" s="4" t="s">
        <v>2113</v>
      </c>
      <c r="B21" s="5" t="n">
        <v>0</v>
      </c>
      <c r="C21" s="5" t="n">
        <v>0</v>
      </c>
      <c r="D21" s="5" t="n">
        <v>0</v>
      </c>
    </row>
    <row r="22" spans="1:4">
      <c r="A22" s="4" t="s">
        <v>2114</v>
      </c>
      <c r="B22" s="5" t="n">
        <v>0</v>
      </c>
      <c r="C22" s="5" t="n">
        <v>0</v>
      </c>
      <c r="D22" s="5" t="n">
        <v>0</v>
      </c>
    </row>
    <row r="23" spans="1:4">
      <c r="A23" s="4" t="s">
        <v>2115</v>
      </c>
      <c r="B23" s="5" t="n">
        <v>0</v>
      </c>
      <c r="C23" s="5" t="n">
        <v>0</v>
      </c>
      <c r="D23" s="5" t="n">
        <v>0</v>
      </c>
    </row>
    <row r="24" spans="1:4">
      <c r="A24" s="4" t="s">
        <v>2118</v>
      </c>
    </row>
    <row r="25" spans="1:4">
      <c r="A25" s="3" t="s">
        <v>2110</v>
      </c>
    </row>
    <row r="26" spans="1:4">
      <c r="A26" s="4" t="s">
        <v>2111</v>
      </c>
      <c r="B26" s="5" t="n">
        <v>3</v>
      </c>
      <c r="C26" s="5" t="n">
        <v>3</v>
      </c>
      <c r="D26" s="5" t="n">
        <v>8</v>
      </c>
    </row>
    <row r="27" spans="1:4">
      <c r="A27" s="4" t="s">
        <v>2112</v>
      </c>
      <c r="B27" s="5" t="n">
        <v>1</v>
      </c>
      <c r="C27" s="5" t="n">
        <v>0</v>
      </c>
      <c r="D27" s="5" t="n">
        <v>-4</v>
      </c>
    </row>
    <row r="28" spans="1:4">
      <c r="A28" s="4" t="s">
        <v>2113</v>
      </c>
      <c r="B28" s="5" t="n">
        <v>0</v>
      </c>
      <c r="C28" s="5" t="n">
        <v>0</v>
      </c>
      <c r="D28" s="5" t="n">
        <v>0</v>
      </c>
    </row>
    <row r="29" spans="1:4">
      <c r="A29" s="4" t="s">
        <v>2114</v>
      </c>
      <c r="B29" s="5" t="n">
        <v>1</v>
      </c>
      <c r="C29" s="5" t="n">
        <v>0</v>
      </c>
      <c r="D29" s="5" t="n">
        <v>1</v>
      </c>
    </row>
    <row r="30" spans="1:4">
      <c r="A30" s="4" t="s">
        <v>2115</v>
      </c>
      <c r="B30" s="6" t="n">
        <v>3</v>
      </c>
      <c r="C30" s="6" t="n">
        <v>3</v>
      </c>
      <c r="D30" s="6" t="n">
        <v>3</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32300</v>
      </c>
      <c r="C4" s="6" t="n">
        <v>31307</v>
      </c>
      <c r="D4" s="6" t="n">
        <v>30309</v>
      </c>
    </row>
    <row r="5" spans="1:4">
      <c r="A5" s="4" t="s">
        <v>34</v>
      </c>
      <c r="B5" s="5" t="n">
        <v>2378</v>
      </c>
      <c r="C5" s="5" t="n">
        <v>2275</v>
      </c>
      <c r="D5" s="5" t="n">
        <v>2158</v>
      </c>
    </row>
    <row r="6" spans="1:4">
      <c r="A6" s="4" t="s">
        <v>35</v>
      </c>
      <c r="B6" s="5" t="n">
        <v>3401</v>
      </c>
      <c r="C6" s="5" t="n">
        <v>3042</v>
      </c>
      <c r="D6" s="5" t="n">
        <v>3156</v>
      </c>
    </row>
    <row r="7" spans="1:4">
      <c r="A7" s="3" t="s">
        <v>36</v>
      </c>
    </row>
    <row r="8" spans="1:4">
      <c r="A8" s="4" t="s">
        <v>37</v>
      </c>
      <c r="B8" s="5" t="n">
        <v>-146</v>
      </c>
      <c r="C8" s="5" t="n">
        <v>-313</v>
      </c>
      <c r="D8" s="5" t="n">
        <v>-452</v>
      </c>
    </row>
    <row r="9" spans="1:4">
      <c r="A9" s="4" t="s">
        <v>38</v>
      </c>
      <c r="B9" s="5" t="n">
        <v>-4</v>
      </c>
      <c r="C9" s="5" t="n">
        <v>10</v>
      </c>
      <c r="D9" s="5" t="n">
        <v>36</v>
      </c>
    </row>
    <row r="10" spans="1:4">
      <c r="A10" s="4" t="s">
        <v>39</v>
      </c>
      <c r="B10" s="5" t="n">
        <v>-150</v>
      </c>
      <c r="C10" s="5" t="n">
        <v>-303</v>
      </c>
      <c r="D10" s="5" t="n">
        <v>-416</v>
      </c>
    </row>
    <row r="11" spans="1:4">
      <c r="A11" s="4" t="s">
        <v>40</v>
      </c>
      <c r="B11" s="5" t="n">
        <v>595</v>
      </c>
      <c r="C11" s="5" t="n">
        <v>213</v>
      </c>
      <c r="D11" s="5" t="n">
        <v>446</v>
      </c>
    </row>
    <row r="12" spans="1:4">
      <c r="A12" s="4" t="s">
        <v>41</v>
      </c>
      <c r="B12" s="5" t="n">
        <v>445</v>
      </c>
      <c r="C12" s="5" t="n">
        <v>-90</v>
      </c>
      <c r="D12" s="5" t="n">
        <v>30</v>
      </c>
    </row>
    <row r="13" spans="1:4">
      <c r="A13" s="4" t="s">
        <v>42</v>
      </c>
      <c r="B13" s="5" t="n">
        <v>38524</v>
      </c>
      <c r="C13" s="5" t="n">
        <v>36534</v>
      </c>
      <c r="D13" s="5" t="n">
        <v>35653</v>
      </c>
    </row>
    <row r="14" spans="1:4">
      <c r="A14" s="3" t="s">
        <v>43</v>
      </c>
    </row>
    <row r="15" spans="1:4">
      <c r="A15" s="4" t="s">
        <v>44</v>
      </c>
      <c r="B15" s="5" t="n">
        <v>21929</v>
      </c>
      <c r="C15" s="5" t="n">
        <v>22221</v>
      </c>
      <c r="D15" s="5" t="n">
        <v>21034</v>
      </c>
    </row>
    <row r="16" spans="1:4">
      <c r="A16" s="4" t="s">
        <v>45</v>
      </c>
      <c r="B16" s="5" t="n">
        <v>1923</v>
      </c>
      <c r="C16" s="5" t="n">
        <v>1857</v>
      </c>
      <c r="D16" s="5" t="n">
        <v>1803</v>
      </c>
    </row>
    <row r="17" spans="1:4">
      <c r="A17" s="4" t="s">
        <v>46</v>
      </c>
      <c r="B17" s="5" t="n">
        <v>690</v>
      </c>
      <c r="C17" s="5" t="n">
        <v>726</v>
      </c>
      <c r="D17" s="5" t="n">
        <v>761</v>
      </c>
    </row>
    <row r="18" spans="1:4">
      <c r="A18" s="4" t="s">
        <v>47</v>
      </c>
      <c r="B18" s="5" t="n">
        <v>4784</v>
      </c>
      <c r="C18" s="5" t="n">
        <v>4550</v>
      </c>
      <c r="D18" s="5" t="n">
        <v>4364</v>
      </c>
    </row>
    <row r="19" spans="1:4">
      <c r="A19" s="4" t="s">
        <v>48</v>
      </c>
      <c r="B19" s="5" t="n">
        <v>4658</v>
      </c>
      <c r="C19" s="5" t="n">
        <v>4106</v>
      </c>
      <c r="D19" s="5" t="n">
        <v>4081</v>
      </c>
    </row>
    <row r="20" spans="1:4">
      <c r="A20" s="4" t="s">
        <v>49</v>
      </c>
      <c r="B20" s="5" t="n">
        <v>109</v>
      </c>
      <c r="C20" s="5" t="n">
        <v>30</v>
      </c>
      <c r="D20" s="5" t="n">
        <v>39</v>
      </c>
    </row>
    <row r="21" spans="1:4">
      <c r="A21" s="4" t="s">
        <v>50</v>
      </c>
      <c r="B21" s="5" t="n">
        <v>125</v>
      </c>
      <c r="C21" s="5" t="n">
        <v>0</v>
      </c>
      <c r="D21" s="5" t="n">
        <v>0</v>
      </c>
    </row>
    <row r="22" spans="1:4">
      <c r="A22" s="4" t="s">
        <v>51</v>
      </c>
      <c r="B22" s="5" t="n">
        <v>335</v>
      </c>
      <c r="C22" s="5" t="n">
        <v>295</v>
      </c>
      <c r="D22" s="5" t="n">
        <v>292</v>
      </c>
    </row>
    <row r="23" spans="1:4">
      <c r="A23" s="4" t="s">
        <v>52</v>
      </c>
      <c r="B23" s="5" t="n">
        <v>34553</v>
      </c>
      <c r="C23" s="5" t="n">
        <v>33785</v>
      </c>
      <c r="D23" s="5" t="n">
        <v>32374</v>
      </c>
    </row>
    <row r="24" spans="1:4">
      <c r="A24" s="4" t="s">
        <v>53</v>
      </c>
      <c r="B24" s="5" t="n">
        <v>20</v>
      </c>
      <c r="C24" s="5" t="n">
        <v>5</v>
      </c>
      <c r="D24" s="5" t="n">
        <v>3</v>
      </c>
    </row>
    <row r="25" spans="1:4">
      <c r="A25" s="4" t="s">
        <v>54</v>
      </c>
      <c r="B25" s="5" t="n">
        <v>3991</v>
      </c>
      <c r="C25" s="5" t="n">
        <v>2754</v>
      </c>
      <c r="D25" s="5" t="n">
        <v>3282</v>
      </c>
    </row>
    <row r="26" spans="1:4">
      <c r="A26" s="4" t="s">
        <v>55</v>
      </c>
      <c r="B26" s="5" t="n">
        <v>802</v>
      </c>
      <c r="C26" s="5" t="n">
        <v>877</v>
      </c>
      <c r="D26" s="5" t="n">
        <v>1111</v>
      </c>
    </row>
    <row r="27" spans="1:4">
      <c r="A27" s="4" t="s">
        <v>56</v>
      </c>
      <c r="B27" s="5" t="n">
        <v>3189</v>
      </c>
      <c r="C27" s="5" t="n">
        <v>1877</v>
      </c>
      <c r="D27" s="5" t="n">
        <v>2171</v>
      </c>
    </row>
    <row r="28" spans="1:4">
      <c r="A28" s="4" t="s">
        <v>57</v>
      </c>
      <c r="B28" s="5" t="n">
        <v>116</v>
      </c>
      <c r="C28" s="5" t="n">
        <v>116</v>
      </c>
      <c r="D28" s="5" t="n">
        <v>116</v>
      </c>
    </row>
    <row r="29" spans="1:4">
      <c r="A29" s="4" t="s">
        <v>58</v>
      </c>
      <c r="B29" s="6" t="n">
        <v>3073</v>
      </c>
      <c r="C29" s="6" t="n">
        <v>1761</v>
      </c>
      <c r="D29" s="6" t="n">
        <v>2055</v>
      </c>
    </row>
    <row r="30" spans="1:4">
      <c r="A30" s="3" t="s">
        <v>59</v>
      </c>
    </row>
    <row r="31" spans="1:4">
      <c r="A31" s="4" t="s">
        <v>60</v>
      </c>
      <c r="B31" s="7" t="n">
        <v>8.49</v>
      </c>
      <c r="C31" s="7" t="n">
        <v>4.72</v>
      </c>
      <c r="D31" s="7" t="n">
        <v>5.12</v>
      </c>
    </row>
    <row r="32" spans="1:4">
      <c r="A32" s="4" t="s">
        <v>61</v>
      </c>
      <c r="B32" s="5" t="n">
        <v>362</v>
      </c>
      <c r="C32" s="8" t="n">
        <v>372.8</v>
      </c>
      <c r="D32" s="8" t="n">
        <v>401.1</v>
      </c>
    </row>
    <row r="33" spans="1:4">
      <c r="A33" s="4" t="s">
        <v>62</v>
      </c>
      <c r="B33" s="7" t="n">
        <v>8.359999999999999</v>
      </c>
      <c r="C33" s="7" t="n">
        <v>4.67</v>
      </c>
      <c r="D33" s="7" t="n">
        <v>5.05</v>
      </c>
    </row>
    <row r="34" spans="1:4">
      <c r="A34" s="4" t="s">
        <v>63</v>
      </c>
      <c r="B34" s="8" t="n">
        <v>367.8</v>
      </c>
      <c r="C34" s="8" t="n">
        <v>377.3</v>
      </c>
      <c r="D34" s="8" t="n">
        <v>406.8</v>
      </c>
    </row>
    <row r="35" spans="1:4">
      <c r="A35" s="4" t="s">
        <v>64</v>
      </c>
      <c r="B35" s="7" t="n">
        <v>1.48</v>
      </c>
      <c r="C35" s="7" t="n">
        <v>1.32</v>
      </c>
      <c r="D35" s="7" t="n">
        <v>1.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5</v>
      </c>
      <c r="B1" s="2" t="s">
        <v>1</v>
      </c>
    </row>
    <row r="2" spans="1:4">
      <c r="B2" s="2" t="s">
        <v>2</v>
      </c>
      <c r="C2" s="2" t="s">
        <v>30</v>
      </c>
      <c r="D2" s="2" t="s">
        <v>31</v>
      </c>
    </row>
    <row r="3" spans="1:4">
      <c r="A3" s="4" t="s">
        <v>66</v>
      </c>
      <c r="B3" s="6" t="n">
        <v>1274</v>
      </c>
      <c r="C3" s="6" t="n">
        <v>1296</v>
      </c>
      <c r="D3" s="6" t="n">
        <v>1338</v>
      </c>
    </row>
    <row r="4" spans="1:4">
      <c r="A4" s="4" t="s">
        <v>67</v>
      </c>
    </row>
    <row r="5" spans="1:4">
      <c r="A5" s="4" t="s">
        <v>68</v>
      </c>
      <c r="B5" s="5" t="n">
        <v>1807</v>
      </c>
      <c r="C5" s="5" t="n">
        <v>1116</v>
      </c>
      <c r="D5" s="5" t="n">
        <v>602</v>
      </c>
    </row>
    <row r="6" spans="1:4">
      <c r="A6" s="4" t="s">
        <v>69</v>
      </c>
    </row>
    <row r="7" spans="1:4">
      <c r="A7" s="4" t="s">
        <v>68</v>
      </c>
      <c r="B7" s="5" t="n">
        <v>179</v>
      </c>
      <c r="C7" s="5" t="n">
        <v>208</v>
      </c>
      <c r="D7" s="5" t="n">
        <v>219</v>
      </c>
    </row>
    <row r="8" spans="1:4">
      <c r="A8" s="4" t="s">
        <v>70</v>
      </c>
    </row>
    <row r="9" spans="1:4">
      <c r="A9" s="4" t="s">
        <v>68</v>
      </c>
      <c r="B9" s="5" t="n">
        <v>25</v>
      </c>
      <c r="C9" s="5" t="n">
        <v>26</v>
      </c>
      <c r="D9" s="5" t="n">
        <v>25</v>
      </c>
    </row>
    <row r="10" spans="1:4">
      <c r="A10" s="4" t="s">
        <v>66</v>
      </c>
    </row>
    <row r="11" spans="1:4">
      <c r="A11" s="4" t="s">
        <v>66</v>
      </c>
      <c r="B11" s="5" t="n">
        <v>971</v>
      </c>
      <c r="C11" s="5" t="n">
        <v>987</v>
      </c>
      <c r="D11" s="5" t="n">
        <v>1006</v>
      </c>
    </row>
    <row r="12" spans="1:4">
      <c r="A12" s="4" t="s">
        <v>71</v>
      </c>
    </row>
    <row r="13" spans="1:4">
      <c r="A13" s="4" t="s">
        <v>71</v>
      </c>
      <c r="B13" s="6" t="n">
        <v>303</v>
      </c>
      <c r="C13" s="6" t="n">
        <v>309</v>
      </c>
      <c r="D13" s="6" t="n">
        <v>33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0</v>
      </c>
    </row>
    <row r="4" spans="1:2">
      <c r="A4" s="4" t="s">
        <v>274</v>
      </c>
      <c r="B4" s="4" t="s">
        <v>275</v>
      </c>
    </row>
    <row r="5" spans="1:2">
      <c r="A5" s="4" t="s">
        <v>276</v>
      </c>
      <c r="B5" s="4" t="s">
        <v>277</v>
      </c>
    </row>
    <row r="6" spans="1:2">
      <c r="A6" s="4" t="s">
        <v>81</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19</v>
      </c>
      <c r="B11" s="4" t="s">
        <v>287</v>
      </c>
    </row>
    <row r="12" spans="1:2">
      <c r="A12" s="4" t="s">
        <v>95</v>
      </c>
      <c r="B12" s="4" t="s">
        <v>288</v>
      </c>
    </row>
    <row r="13" spans="1:2">
      <c r="A13" s="4" t="s">
        <v>289</v>
      </c>
      <c r="B13" s="4" t="s">
        <v>290</v>
      </c>
    </row>
    <row r="14" spans="1:2">
      <c r="A14" s="4" t="s">
        <v>170</v>
      </c>
      <c r="B14" s="4" t="s">
        <v>291</v>
      </c>
    </row>
    <row r="15" spans="1:2">
      <c r="A15" s="4" t="s">
        <v>292</v>
      </c>
      <c r="B15" s="4" t="s">
        <v>293</v>
      </c>
    </row>
    <row r="16" spans="1:2">
      <c r="A16" s="4" t="s">
        <v>102</v>
      </c>
      <c r="B16" s="4" t="s">
        <v>294</v>
      </c>
    </row>
    <row r="17" spans="1:2">
      <c r="A17" s="4" t="s">
        <v>295</v>
      </c>
      <c r="B17" s="4" t="s">
        <v>296</v>
      </c>
    </row>
    <row r="18" spans="1:2">
      <c r="A18" s="4" t="s">
        <v>297</v>
      </c>
      <c r="B18" s="4" t="s">
        <v>298</v>
      </c>
    </row>
    <row r="19" spans="1:2">
      <c r="A19" s="4" t="s">
        <v>299</v>
      </c>
      <c r="B19" s="4" t="s">
        <v>300</v>
      </c>
    </row>
    <row r="20" spans="1:2">
      <c r="A20" s="4" t="s">
        <v>301</v>
      </c>
      <c r="B20" s="4" t="s">
        <v>302</v>
      </c>
    </row>
    <row r="21" spans="1:2">
      <c r="A21" s="4" t="s">
        <v>303</v>
      </c>
      <c r="B21" s="4" t="s">
        <v>304</v>
      </c>
    </row>
    <row r="22" spans="1:2">
      <c r="A22" s="4" t="s">
        <v>305</v>
      </c>
      <c r="B22" s="4" t="s">
        <v>306</v>
      </c>
    </row>
    <row r="23" spans="1:2">
      <c r="A23" s="4" t="s">
        <v>307</v>
      </c>
      <c r="B23" s="4" t="s">
        <v>308</v>
      </c>
    </row>
    <row r="24" spans="1:2">
      <c r="A24" s="4" t="s">
        <v>309</v>
      </c>
      <c r="B24" s="4" t="s">
        <v>310</v>
      </c>
    </row>
    <row r="25" spans="1:2">
      <c r="A25" s="4" t="s">
        <v>311</v>
      </c>
      <c r="B25"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3</v>
      </c>
      <c r="B1" s="2" t="s">
        <v>1</v>
      </c>
    </row>
    <row r="2" spans="1:2">
      <c r="B2" s="2" t="s">
        <v>2</v>
      </c>
    </row>
    <row r="3" spans="1:2">
      <c r="A3" s="3" t="s">
        <v>200</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8</v>
      </c>
      <c r="B1" s="2" t="s">
        <v>1</v>
      </c>
    </row>
    <row r="2" spans="1:2">
      <c r="B2" s="2" t="s">
        <v>2</v>
      </c>
    </row>
    <row r="3" spans="1:2">
      <c r="A3" s="3" t="s">
        <v>203</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206</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08</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row r="11" spans="1:2">
      <c r="A11" s="4" t="s">
        <v>345</v>
      </c>
      <c r="B11" s="4" t="s">
        <v>346</v>
      </c>
    </row>
    <row r="12" spans="1:2">
      <c r="A12" s="4" t="s">
        <v>347</v>
      </c>
      <c r="B12" s="4" t="s">
        <v>348</v>
      </c>
    </row>
    <row r="13" spans="1:2">
      <c r="A13" s="4" t="s">
        <v>349</v>
      </c>
      <c r="B13" s="4" t="s">
        <v>350</v>
      </c>
    </row>
    <row r="14" spans="1:2">
      <c r="A14" s="4" t="s">
        <v>351</v>
      </c>
      <c r="B14" s="4" t="s">
        <v>352</v>
      </c>
    </row>
    <row r="15" spans="1:2">
      <c r="A15" s="4" t="s">
        <v>353</v>
      </c>
      <c r="B15" s="4" t="s">
        <v>354</v>
      </c>
    </row>
    <row r="16" spans="1:2">
      <c r="A16" s="4" t="s">
        <v>355</v>
      </c>
      <c r="B16" s="4" t="s">
        <v>356</v>
      </c>
    </row>
    <row r="17" spans="1:2">
      <c r="A17" s="4" t="s">
        <v>357</v>
      </c>
      <c r="B17" s="4" t="s">
        <v>358</v>
      </c>
    </row>
    <row r="18" spans="1:2">
      <c r="A18" s="4" t="s">
        <v>359</v>
      </c>
      <c r="B18" s="4" t="s">
        <v>360</v>
      </c>
    </row>
    <row r="19" spans="1:2">
      <c r="A19" s="4" t="s">
        <v>361</v>
      </c>
      <c r="B19" s="4" t="s">
        <v>362</v>
      </c>
    </row>
    <row r="20" spans="1:2">
      <c r="A20" s="4" t="s">
        <v>363</v>
      </c>
      <c r="B20" s="4" t="s">
        <v>364</v>
      </c>
    </row>
    <row r="21" spans="1:2">
      <c r="A21" s="4" t="s">
        <v>365</v>
      </c>
      <c r="B21"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2</v>
      </c>
      <c r="B1" s="2" t="s">
        <v>1</v>
      </c>
    </row>
    <row r="2" spans="1:4">
      <c r="B2" s="2" t="s">
        <v>2</v>
      </c>
      <c r="C2" s="2" t="s">
        <v>30</v>
      </c>
      <c r="D2" s="2" t="s">
        <v>31</v>
      </c>
    </row>
    <row r="3" spans="1:4">
      <c r="A3" s="3" t="s">
        <v>73</v>
      </c>
    </row>
    <row r="4" spans="1:4">
      <c r="A4" s="4" t="s">
        <v>56</v>
      </c>
      <c r="B4" s="6" t="n">
        <v>3189</v>
      </c>
      <c r="C4" s="6" t="n">
        <v>1877</v>
      </c>
      <c r="D4" s="6" t="n">
        <v>2171</v>
      </c>
    </row>
    <row r="5" spans="1:4">
      <c r="A5" s="3" t="s">
        <v>74</v>
      </c>
    </row>
    <row r="6" spans="1:4">
      <c r="A6" s="4" t="s">
        <v>75</v>
      </c>
      <c r="B6" s="5" t="n">
        <v>319</v>
      </c>
      <c r="C6" s="5" t="n">
        <v>433</v>
      </c>
      <c r="D6" s="5" t="n">
        <v>-1306</v>
      </c>
    </row>
    <row r="7" spans="1:4">
      <c r="A7" s="4" t="s">
        <v>76</v>
      </c>
      <c r="B7" s="5" t="n">
        <v>47</v>
      </c>
      <c r="C7" s="5" t="n">
        <v>10</v>
      </c>
      <c r="D7" s="5" t="n">
        <v>-58</v>
      </c>
    </row>
    <row r="8" spans="1:4">
      <c r="A8" s="4" t="s">
        <v>77</v>
      </c>
      <c r="B8" s="5" t="n">
        <v>307</v>
      </c>
      <c r="C8" s="5" t="n">
        <v>-104</v>
      </c>
      <c r="D8" s="5" t="n">
        <v>48</v>
      </c>
    </row>
    <row r="9" spans="1:4">
      <c r="A9" s="4" t="s">
        <v>78</v>
      </c>
      <c r="B9" s="5" t="n">
        <v>673</v>
      </c>
      <c r="C9" s="5" t="n">
        <v>339</v>
      </c>
      <c r="D9" s="5" t="n">
        <v>-1316</v>
      </c>
    </row>
    <row r="10" spans="1:4">
      <c r="A10" s="4" t="s">
        <v>79</v>
      </c>
      <c r="B10" s="6" t="n">
        <v>3862</v>
      </c>
      <c r="C10" s="6" t="n">
        <v>2216</v>
      </c>
      <c r="D10" s="6" t="n">
        <v>8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11</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13</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row r="11" spans="1:2">
      <c r="A11" s="4" t="s">
        <v>393</v>
      </c>
      <c r="B11"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15</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17</v>
      </c>
    </row>
    <row r="4" spans="1:2">
      <c r="A4" s="4" t="s">
        <v>101</v>
      </c>
      <c r="B4" s="4" t="s">
        <v>405</v>
      </c>
    </row>
    <row r="5" spans="1:2">
      <c r="A5" s="4" t="s">
        <v>406</v>
      </c>
      <c r="B5" s="4" t="s">
        <v>407</v>
      </c>
    </row>
    <row r="6" spans="1:2">
      <c r="A6" s="4" t="s">
        <v>102</v>
      </c>
      <c r="B6" s="4" t="s">
        <v>408</v>
      </c>
    </row>
    <row r="7" spans="1:2">
      <c r="A7" s="4" t="s">
        <v>409</v>
      </c>
      <c r="B7" s="4" t="s">
        <v>410</v>
      </c>
    </row>
    <row r="8" spans="1:2">
      <c r="A8" s="4" t="s">
        <v>411</v>
      </c>
      <c r="B8" s="4" t="s">
        <v>412</v>
      </c>
    </row>
    <row r="9" spans="1:2">
      <c r="A9" s="4" t="s">
        <v>413</v>
      </c>
      <c r="B9" s="4" t="s">
        <v>414</v>
      </c>
    </row>
    <row r="10" spans="1:2">
      <c r="A10" s="4" t="s">
        <v>415</v>
      </c>
      <c r="B10"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20</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24</v>
      </c>
      <c r="B1" s="2" t="s">
        <v>1</v>
      </c>
    </row>
    <row r="2" spans="1:2">
      <c r="B2" s="2" t="s">
        <v>2</v>
      </c>
    </row>
    <row r="3" spans="1:2">
      <c r="A3" s="3" t="s">
        <v>222</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29</v>
      </c>
      <c r="B1" s="2" t="s">
        <v>1</v>
      </c>
    </row>
    <row r="2" spans="1:2">
      <c r="B2" s="2" t="s">
        <v>2</v>
      </c>
    </row>
    <row r="3" spans="1:2">
      <c r="A3" s="3" t="s">
        <v>224</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6</v>
      </c>
      <c r="B1" s="2" t="s">
        <v>1</v>
      </c>
    </row>
    <row r="2" spans="1:2">
      <c r="B2" s="2" t="s">
        <v>2</v>
      </c>
    </row>
    <row r="3" spans="1:2">
      <c r="A3" s="3" t="s">
        <v>227</v>
      </c>
    </row>
    <row r="4" spans="1:2">
      <c r="A4" s="4" t="s">
        <v>437</v>
      </c>
      <c r="B4" s="4" t="s">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39</v>
      </c>
      <c r="B1" s="2" t="s">
        <v>1</v>
      </c>
    </row>
    <row r="2" spans="1:2">
      <c r="B2" s="2" t="s">
        <v>2</v>
      </c>
    </row>
    <row r="3" spans="1:2">
      <c r="A3" s="3" t="s">
        <v>230</v>
      </c>
    </row>
    <row r="4" spans="1:2">
      <c r="A4" s="4" t="s">
        <v>440</v>
      </c>
      <c r="B4" s="4" t="s">
        <v>4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33</v>
      </c>
    </row>
    <row r="4" spans="1:2">
      <c r="A4" s="4" t="s">
        <v>443</v>
      </c>
      <c r="B4" s="4" t="s">
        <v>444</v>
      </c>
    </row>
    <row r="5" spans="1:2">
      <c r="A5" s="4" t="s">
        <v>445</v>
      </c>
      <c r="B5" s="4" t="s">
        <v>446</v>
      </c>
    </row>
    <row r="6" spans="1:2">
      <c r="A6" s="4" t="s">
        <v>447</v>
      </c>
      <c r="B6" s="4" t="s">
        <v>448</v>
      </c>
    </row>
    <row r="7" spans="1:2">
      <c r="A7" s="4" t="s">
        <v>449</v>
      </c>
      <c r="B7" s="4" t="s">
        <v>4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0</v>
      </c>
    </row>
    <row r="2" spans="1:3">
      <c r="A2" s="3" t="s">
        <v>81</v>
      </c>
    </row>
    <row r="3" spans="1:3">
      <c r="A3" s="4" t="s">
        <v>82</v>
      </c>
      <c r="B3" s="6" t="n">
        <v>58992</v>
      </c>
      <c r="C3" s="6" t="n">
        <v>57839</v>
      </c>
    </row>
    <row r="4" spans="1:3">
      <c r="A4" s="4" t="s">
        <v>83</v>
      </c>
      <c r="B4" s="5" t="n">
        <v>6621</v>
      </c>
      <c r="C4" s="5" t="n">
        <v>5666</v>
      </c>
    </row>
    <row r="5" spans="1:3">
      <c r="A5" s="4" t="s">
        <v>84</v>
      </c>
      <c r="B5" s="5" t="n">
        <v>4534</v>
      </c>
      <c r="C5" s="5" t="n">
        <v>4486</v>
      </c>
    </row>
    <row r="6" spans="1:3">
      <c r="A6" s="4" t="s">
        <v>85</v>
      </c>
      <c r="B6" s="5" t="n">
        <v>6740</v>
      </c>
      <c r="C6" s="5" t="n">
        <v>5814</v>
      </c>
    </row>
    <row r="7" spans="1:3">
      <c r="A7" s="4" t="s">
        <v>86</v>
      </c>
      <c r="B7" s="5" t="n">
        <v>1944</v>
      </c>
      <c r="C7" s="5" t="n">
        <v>4288</v>
      </c>
    </row>
    <row r="8" spans="1:3">
      <c r="A8" s="4" t="s">
        <v>87</v>
      </c>
      <c r="B8" s="5" t="n">
        <v>3972</v>
      </c>
      <c r="C8" s="5" t="n">
        <v>3706</v>
      </c>
    </row>
    <row r="9" spans="1:3">
      <c r="A9" s="4" t="s">
        <v>88</v>
      </c>
      <c r="B9" s="5" t="n">
        <v>82803</v>
      </c>
      <c r="C9" s="5" t="n">
        <v>81799</v>
      </c>
    </row>
    <row r="10" spans="1:3">
      <c r="A10" s="4" t="s">
        <v>89</v>
      </c>
      <c r="B10" s="5" t="n">
        <v>617</v>
      </c>
      <c r="C10" s="5" t="n">
        <v>436</v>
      </c>
    </row>
    <row r="11" spans="1:3">
      <c r="A11" s="4" t="s">
        <v>90</v>
      </c>
      <c r="B11" s="5" t="n">
        <v>5786</v>
      </c>
      <c r="C11" s="5" t="n">
        <v>5597</v>
      </c>
    </row>
    <row r="12" spans="1:3">
      <c r="A12" s="4" t="s">
        <v>91</v>
      </c>
      <c r="B12" s="5" t="n">
        <v>4191</v>
      </c>
      <c r="C12" s="5" t="n">
        <v>3954</v>
      </c>
    </row>
    <row r="13" spans="1:3">
      <c r="A13" s="4" t="s">
        <v>92</v>
      </c>
      <c r="B13" s="5" t="n">
        <v>8921</v>
      </c>
      <c r="C13" s="5" t="n">
        <v>8745</v>
      </c>
    </row>
    <row r="14" spans="1:3">
      <c r="A14" s="4" t="s">
        <v>93</v>
      </c>
      <c r="B14" s="5" t="n">
        <v>569</v>
      </c>
      <c r="C14" s="5" t="n">
        <v>567</v>
      </c>
    </row>
    <row r="15" spans="1:3">
      <c r="A15" s="4" t="s">
        <v>94</v>
      </c>
      <c r="B15" s="5" t="n">
        <v>1072</v>
      </c>
      <c r="C15" s="5" t="n">
        <v>1065</v>
      </c>
    </row>
    <row r="16" spans="1:3">
      <c r="A16" s="4" t="s">
        <v>95</v>
      </c>
      <c r="B16" s="5" t="n">
        <v>2181</v>
      </c>
      <c r="C16" s="5" t="n">
        <v>1219</v>
      </c>
    </row>
    <row r="17" spans="1:3">
      <c r="A17" s="4" t="s">
        <v>96</v>
      </c>
      <c r="B17" s="5" t="n">
        <v>2838</v>
      </c>
      <c r="C17" s="5" t="n">
        <v>1835</v>
      </c>
    </row>
    <row r="18" spans="1:3">
      <c r="A18" s="4" t="s">
        <v>97</v>
      </c>
      <c r="B18" s="5" t="n">
        <v>3444</v>
      </c>
      <c r="C18" s="5" t="n">
        <v>3393</v>
      </c>
    </row>
    <row r="19" spans="1:3">
      <c r="A19" s="4" t="s">
        <v>98</v>
      </c>
      <c r="B19" s="5" t="n">
        <v>112422</v>
      </c>
      <c r="C19" s="5" t="n">
        <v>108610</v>
      </c>
    </row>
    <row r="20" spans="1:3">
      <c r="A20" s="3" t="s">
        <v>99</v>
      </c>
    </row>
    <row r="21" spans="1:3">
      <c r="A21" s="4" t="s">
        <v>100</v>
      </c>
      <c r="B21" s="5" t="n">
        <v>26325</v>
      </c>
      <c r="C21" s="5" t="n">
        <v>25250</v>
      </c>
    </row>
    <row r="22" spans="1:3">
      <c r="A22" s="4" t="s">
        <v>101</v>
      </c>
      <c r="B22" s="5" t="n">
        <v>12549</v>
      </c>
      <c r="C22" s="5" t="n">
        <v>12239</v>
      </c>
    </row>
    <row r="23" spans="1:3">
      <c r="A23" s="4" t="s">
        <v>102</v>
      </c>
      <c r="B23" s="5" t="n">
        <v>19434</v>
      </c>
      <c r="C23" s="5" t="n">
        <v>20260</v>
      </c>
    </row>
    <row r="24" spans="1:3">
      <c r="A24" s="4" t="s">
        <v>103</v>
      </c>
      <c r="B24" s="5" t="n">
        <v>13473</v>
      </c>
      <c r="C24" s="5" t="n">
        <v>12583</v>
      </c>
    </row>
    <row r="25" spans="1:3">
      <c r="A25" s="4" t="s">
        <v>104</v>
      </c>
      <c r="B25" s="5" t="n">
        <v>875</v>
      </c>
      <c r="C25" s="5" t="n">
        <v>879</v>
      </c>
    </row>
    <row r="26" spans="1:3">
      <c r="A26" s="4" t="s">
        <v>105</v>
      </c>
      <c r="B26" s="5" t="n">
        <v>782</v>
      </c>
      <c r="C26" s="5" t="n">
        <v>487</v>
      </c>
    </row>
    <row r="27" spans="1:3">
      <c r="A27" s="4" t="s">
        <v>106</v>
      </c>
      <c r="B27" s="5" t="n">
        <v>6639</v>
      </c>
      <c r="C27" s="5" t="n">
        <v>6599</v>
      </c>
    </row>
    <row r="28" spans="1:3">
      <c r="A28" s="4" t="s">
        <v>107</v>
      </c>
      <c r="B28" s="5" t="n">
        <v>6350</v>
      </c>
      <c r="C28" s="5" t="n">
        <v>6347</v>
      </c>
    </row>
    <row r="29" spans="1:3">
      <c r="A29" s="4" t="s">
        <v>97</v>
      </c>
      <c r="B29" s="5" t="n">
        <v>3444</v>
      </c>
      <c r="C29" s="5" t="n">
        <v>3393</v>
      </c>
    </row>
    <row r="30" spans="1:3">
      <c r="A30" s="4" t="s">
        <v>108</v>
      </c>
      <c r="B30" s="5" t="n">
        <v>89871</v>
      </c>
      <c r="C30" s="5" t="n">
        <v>88037</v>
      </c>
    </row>
    <row r="31" spans="1:3">
      <c r="A31" s="4" t="s">
        <v>109</v>
      </c>
      <c r="B31" s="4" t="s">
        <v>110</v>
      </c>
      <c r="C31" s="4" t="s">
        <v>110</v>
      </c>
    </row>
    <row r="32" spans="1:3">
      <c r="A32" s="3" t="s">
        <v>111</v>
      </c>
    </row>
    <row r="33" spans="1:3">
      <c r="A33" s="4" t="s">
        <v>112</v>
      </c>
      <c r="B33" s="5" t="n">
        <v>1746</v>
      </c>
      <c r="C33" s="5" t="n">
        <v>1746</v>
      </c>
    </row>
    <row r="34" spans="1:3">
      <c r="A34" s="4" t="s">
        <v>113</v>
      </c>
      <c r="B34" s="5" t="n">
        <v>9</v>
      </c>
      <c r="C34" s="5" t="n">
        <v>9</v>
      </c>
    </row>
    <row r="35" spans="1:3">
      <c r="A35" s="4" t="s">
        <v>114</v>
      </c>
      <c r="B35" s="5" t="n">
        <v>3313</v>
      </c>
      <c r="C35" s="5" t="n">
        <v>3303</v>
      </c>
    </row>
    <row r="36" spans="1:3">
      <c r="A36" s="4" t="s">
        <v>115</v>
      </c>
      <c r="B36" s="5" t="n">
        <v>43162</v>
      </c>
      <c r="C36" s="5" t="n">
        <v>40678</v>
      </c>
    </row>
    <row r="37" spans="1:3">
      <c r="A37" s="4" t="s">
        <v>116</v>
      </c>
      <c r="B37" s="5" t="n">
        <v>-3</v>
      </c>
      <c r="C37" s="5" t="n">
        <v>-6</v>
      </c>
    </row>
    <row r="38" spans="1:3">
      <c r="A38" s="4" t="s">
        <v>117</v>
      </c>
      <c r="B38" s="5" t="n">
        <v>-25982</v>
      </c>
      <c r="C38" s="5" t="n">
        <v>-24741</v>
      </c>
    </row>
    <row r="39" spans="1:3">
      <c r="A39" s="3" t="s">
        <v>118</v>
      </c>
    </row>
    <row r="40" spans="1:3">
      <c r="A40" s="4" t="s">
        <v>119</v>
      </c>
      <c r="B40" s="5" t="n">
        <v>85</v>
      </c>
      <c r="C40" s="5" t="n">
        <v>57</v>
      </c>
    </row>
    <row r="41" spans="1:3">
      <c r="A41" s="4" t="s">
        <v>120</v>
      </c>
      <c r="B41" s="5" t="n">
        <v>1981</v>
      </c>
      <c r="C41" s="5" t="n">
        <v>1091</v>
      </c>
    </row>
    <row r="42" spans="1:3">
      <c r="A42" s="4" t="s">
        <v>121</v>
      </c>
      <c r="B42" s="5" t="n">
        <v>-404</v>
      </c>
      <c r="C42" s="5" t="n">
        <v>-95</v>
      </c>
    </row>
    <row r="43" spans="1:3">
      <c r="A43" s="4" t="s">
        <v>122</v>
      </c>
      <c r="B43" s="5" t="n">
        <v>1662</v>
      </c>
      <c r="C43" s="5" t="n">
        <v>1053</v>
      </c>
    </row>
    <row r="44" spans="1:3">
      <c r="A44" s="4" t="s">
        <v>76</v>
      </c>
      <c r="B44" s="5" t="n">
        <v>-9</v>
      </c>
      <c r="C44" s="5" t="n">
        <v>-50</v>
      </c>
    </row>
    <row r="45" spans="1:3">
      <c r="A45" s="4" t="s">
        <v>77</v>
      </c>
      <c r="B45" s="5" t="n">
        <v>-1347</v>
      </c>
      <c r="C45" s="5" t="n">
        <v>-1419</v>
      </c>
    </row>
    <row r="46" spans="1:3">
      <c r="A46" s="4" t="s">
        <v>123</v>
      </c>
      <c r="B46" s="5" t="n">
        <v>306</v>
      </c>
      <c r="C46" s="5" t="n">
        <v>-416</v>
      </c>
    </row>
    <row r="47" spans="1:3">
      <c r="A47" s="4" t="s">
        <v>124</v>
      </c>
      <c r="B47" s="5" t="n">
        <v>22551</v>
      </c>
      <c r="C47" s="5" t="n">
        <v>20573</v>
      </c>
    </row>
    <row r="48" spans="1:3">
      <c r="A48" s="4" t="s">
        <v>125</v>
      </c>
      <c r="B48" s="6" t="n">
        <v>112422</v>
      </c>
      <c r="C48" s="6" t="n">
        <v>1086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51</v>
      </c>
      <c r="B1" s="2" t="s">
        <v>1</v>
      </c>
    </row>
    <row r="2" spans="1:2">
      <c r="B2" s="2" t="s">
        <v>2</v>
      </c>
    </row>
    <row r="3" spans="1:2">
      <c r="A3" s="3" t="s">
        <v>236</v>
      </c>
    </row>
    <row r="4" spans="1:2">
      <c r="A4" s="4" t="s">
        <v>452</v>
      </c>
      <c r="B4" s="4" t="s">
        <v>4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239</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4</v>
      </c>
    </row>
    <row r="9" spans="1:2">
      <c r="A9" s="4" t="s">
        <v>465</v>
      </c>
      <c r="B9" s="4" t="s">
        <v>466</v>
      </c>
    </row>
    <row r="10" spans="1:2">
      <c r="A10" s="4" t="s">
        <v>467</v>
      </c>
      <c r="B10" s="4" t="s">
        <v>468</v>
      </c>
    </row>
    <row r="11" spans="1:2">
      <c r="A11" s="4" t="s">
        <v>469</v>
      </c>
      <c r="B11" s="4" t="s">
        <v>470</v>
      </c>
    </row>
    <row r="12" spans="1:2">
      <c r="A12" s="4" t="s">
        <v>471</v>
      </c>
      <c r="B12" s="4" t="s">
        <v>472</v>
      </c>
    </row>
    <row r="13" spans="1:2">
      <c r="A13" s="4" t="s">
        <v>473</v>
      </c>
      <c r="B13" s="4" t="s">
        <v>474</v>
      </c>
    </row>
    <row r="14" spans="1:2">
      <c r="A14" s="4" t="s">
        <v>475</v>
      </c>
      <c r="B14" s="4" t="s">
        <v>476</v>
      </c>
    </row>
    <row r="15" spans="1:2">
      <c r="A15" s="4" t="s">
        <v>477</v>
      </c>
      <c r="B15" s="4" t="s">
        <v>4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79</v>
      </c>
      <c r="B1" s="2" t="s">
        <v>1</v>
      </c>
    </row>
    <row r="2" spans="1:2">
      <c r="B2" s="2" t="s">
        <v>2</v>
      </c>
    </row>
    <row r="3" spans="1:2">
      <c r="A3" s="3" t="s">
        <v>242</v>
      </c>
    </row>
    <row r="4" spans="1:2">
      <c r="A4" s="4" t="s">
        <v>480</v>
      </c>
      <c r="B4" s="4" t="s">
        <v>481</v>
      </c>
    </row>
    <row r="5" spans="1:2">
      <c r="A5" s="4" t="s">
        <v>482</v>
      </c>
      <c r="B5" s="4" t="s">
        <v>483</v>
      </c>
    </row>
    <row r="6" spans="1:2">
      <c r="A6" s="4" t="s">
        <v>484</v>
      </c>
      <c r="B6" s="4" t="s">
        <v>485</v>
      </c>
    </row>
    <row r="7" spans="1:2">
      <c r="A7" s="4" t="s">
        <v>486</v>
      </c>
      <c r="B7" s="4" t="s">
        <v>4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3" t="s">
        <v>245</v>
      </c>
    </row>
    <row r="4" spans="1:2">
      <c r="A4" s="4" t="s">
        <v>489</v>
      </c>
      <c r="B4" s="4" t="s">
        <v>4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91</v>
      </c>
      <c r="B1" s="2" t="s">
        <v>1</v>
      </c>
    </row>
    <row r="2" spans="1:2">
      <c r="B2" s="2" t="s">
        <v>2</v>
      </c>
    </row>
    <row r="3" spans="1:2">
      <c r="A3" s="3" t="s">
        <v>248</v>
      </c>
    </row>
    <row r="4" spans="1:2">
      <c r="A4" s="4" t="s">
        <v>492</v>
      </c>
      <c r="B4" s="4" t="s">
        <v>4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4</v>
      </c>
      <c r="B1" s="2" t="s">
        <v>1</v>
      </c>
    </row>
    <row r="2" spans="1:2">
      <c r="B2" s="2" t="s">
        <v>2</v>
      </c>
    </row>
    <row r="3" spans="1:2">
      <c r="A3" s="3" t="s">
        <v>251</v>
      </c>
    </row>
    <row r="4" spans="1:2">
      <c r="A4" s="4" t="s">
        <v>495</v>
      </c>
      <c r="B4" s="4" t="s">
        <v>4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497</v>
      </c>
      <c r="B1" s="2" t="s">
        <v>1</v>
      </c>
    </row>
    <row r="2" spans="1:2">
      <c r="B2" s="2" t="s">
        <v>498</v>
      </c>
    </row>
    <row r="3" spans="1:2">
      <c r="A3" s="3" t="s">
        <v>197</v>
      </c>
    </row>
    <row r="4" spans="1:2">
      <c r="A4" s="4" t="s">
        <v>499</v>
      </c>
      <c r="B4" s="5" t="n">
        <v>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0</v>
      </c>
    </row>
    <row r="2" spans="1:3">
      <c r="A2" s="3" t="s">
        <v>200</v>
      </c>
    </row>
    <row r="3" spans="1:3">
      <c r="A3" s="4" t="s">
        <v>501</v>
      </c>
      <c r="B3" s="6" t="n">
        <v>905</v>
      </c>
      <c r="C3" s="6" t="n">
        <v>9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0</v>
      </c>
      <c r="D2" s="2" t="s">
        <v>31</v>
      </c>
    </row>
    <row r="3" spans="1:4">
      <c r="A3" s="3" t="s">
        <v>281</v>
      </c>
    </row>
    <row r="4" spans="1:4">
      <c r="A4" s="4" t="s">
        <v>503</v>
      </c>
      <c r="B4" s="4" t="s">
        <v>504</v>
      </c>
    </row>
    <row r="5" spans="1:4">
      <c r="A5" s="4" t="s">
        <v>505</v>
      </c>
      <c r="B5" s="4" t="s">
        <v>506</v>
      </c>
    </row>
    <row r="6" spans="1:4">
      <c r="A6" s="3" t="s">
        <v>222</v>
      </c>
    </row>
    <row r="7" spans="1:4">
      <c r="A7" s="4" t="s">
        <v>507</v>
      </c>
      <c r="B7" s="6" t="n">
        <v>77</v>
      </c>
      <c r="C7" s="6" t="n">
        <v>84</v>
      </c>
    </row>
    <row r="8" spans="1:4">
      <c r="A8" s="4" t="s">
        <v>508</v>
      </c>
      <c r="B8" s="5" t="n">
        <v>47</v>
      </c>
      <c r="C8" s="5" t="n">
        <v>53</v>
      </c>
    </row>
    <row r="9" spans="1:4">
      <c r="A9" s="4" t="s">
        <v>509</v>
      </c>
      <c r="B9" s="6" t="n">
        <v>6</v>
      </c>
      <c r="C9" s="6" t="n">
        <v>5</v>
      </c>
      <c r="D9" s="6" t="n">
        <v>8</v>
      </c>
    </row>
    <row r="10" spans="1:4">
      <c r="A10" s="4" t="s">
        <v>510</v>
      </c>
    </row>
    <row r="11" spans="1:4">
      <c r="A11" s="3" t="s">
        <v>222</v>
      </c>
    </row>
    <row r="12" spans="1:4">
      <c r="A12" s="4" t="s">
        <v>511</v>
      </c>
      <c r="B12" s="4" t="s">
        <v>512</v>
      </c>
    </row>
    <row r="13" spans="1:4">
      <c r="A13" s="4" t="s">
        <v>513</v>
      </c>
    </row>
    <row r="14" spans="1:4">
      <c r="A14" s="3" t="s">
        <v>281</v>
      </c>
    </row>
    <row r="15" spans="1:4">
      <c r="A15" s="4" t="s">
        <v>514</v>
      </c>
      <c r="B15" s="4" t="s">
        <v>515</v>
      </c>
    </row>
    <row r="16" spans="1:4">
      <c r="A16" s="3" t="s">
        <v>222</v>
      </c>
    </row>
    <row r="17" spans="1:4">
      <c r="A17" s="4" t="s">
        <v>511</v>
      </c>
      <c r="B17" s="4" t="s">
        <v>516</v>
      </c>
    </row>
    <row r="18" spans="1:4">
      <c r="A18" s="4" t="s">
        <v>517</v>
      </c>
    </row>
    <row r="19" spans="1:4">
      <c r="A19" s="3" t="s">
        <v>222</v>
      </c>
    </row>
    <row r="20" spans="1:4">
      <c r="A20" s="4" t="s">
        <v>518</v>
      </c>
      <c r="B20" s="4" t="s">
        <v>519</v>
      </c>
    </row>
    <row r="21" spans="1:4">
      <c r="A21" s="4" t="s">
        <v>520</v>
      </c>
      <c r="B21" s="4" t="s">
        <v>519</v>
      </c>
    </row>
    <row r="22" spans="1:4">
      <c r="A22" s="4" t="s">
        <v>521</v>
      </c>
    </row>
    <row r="23" spans="1:4">
      <c r="A23" s="3" t="s">
        <v>222</v>
      </c>
    </row>
    <row r="24" spans="1:4">
      <c r="A24" s="4" t="s">
        <v>518</v>
      </c>
      <c r="B24" s="4" t="s">
        <v>522</v>
      </c>
    </row>
    <row r="25" spans="1:4">
      <c r="A25" s="4" t="s">
        <v>520</v>
      </c>
      <c r="B25" s="4" t="s">
        <v>522</v>
      </c>
    </row>
    <row r="26" spans="1:4">
      <c r="A26" s="4" t="s">
        <v>523</v>
      </c>
    </row>
    <row r="27" spans="1:4">
      <c r="A27" s="3" t="s">
        <v>222</v>
      </c>
    </row>
    <row r="28" spans="1:4">
      <c r="A28" s="4" t="s">
        <v>518</v>
      </c>
      <c r="B28" s="4" t="s">
        <v>524</v>
      </c>
    </row>
    <row r="29" spans="1:4">
      <c r="A29" s="4" t="s">
        <v>525</v>
      </c>
    </row>
    <row r="30" spans="1:4">
      <c r="A30" s="3" t="s">
        <v>222</v>
      </c>
    </row>
    <row r="31" spans="1:4">
      <c r="A31" s="4" t="s">
        <v>518</v>
      </c>
      <c r="B31" s="4" t="s">
        <v>526</v>
      </c>
    </row>
    <row r="32" spans="1:4">
      <c r="A32" s="4" t="s">
        <v>527</v>
      </c>
    </row>
    <row r="33" spans="1:4">
      <c r="A33" s="3" t="s">
        <v>222</v>
      </c>
    </row>
    <row r="34" spans="1:4">
      <c r="A34" s="4" t="s">
        <v>518</v>
      </c>
      <c r="B34" s="4" t="s">
        <v>524</v>
      </c>
    </row>
    <row r="35" spans="1:4">
      <c r="A35" s="4" t="s">
        <v>528</v>
      </c>
    </row>
    <row r="36" spans="1:4">
      <c r="A36" s="3" t="s">
        <v>222</v>
      </c>
    </row>
    <row r="37" spans="1:4">
      <c r="A37" s="4" t="s">
        <v>518</v>
      </c>
      <c r="B37" s="4" t="s">
        <v>526</v>
      </c>
    </row>
    <row r="38" spans="1:4">
      <c r="A38" s="4" t="s">
        <v>529</v>
      </c>
    </row>
    <row r="39" spans="1:4">
      <c r="A39" s="3" t="s">
        <v>222</v>
      </c>
    </row>
    <row r="40" spans="1:4">
      <c r="A40" s="4" t="s">
        <v>520</v>
      </c>
      <c r="B40" s="4" t="s">
        <v>524</v>
      </c>
    </row>
    <row r="41" spans="1:4">
      <c r="A41" s="4" t="s">
        <v>530</v>
      </c>
    </row>
    <row r="42" spans="1:4">
      <c r="A42" s="3" t="s">
        <v>222</v>
      </c>
    </row>
    <row r="43" spans="1:4">
      <c r="A43" s="4" t="s">
        <v>520</v>
      </c>
      <c r="B43" s="4" t="s">
        <v>526</v>
      </c>
    </row>
    <row r="44" spans="1:4">
      <c r="A44" s="4" t="s">
        <v>531</v>
      </c>
    </row>
    <row r="45" spans="1:4">
      <c r="A45" s="3" t="s">
        <v>222</v>
      </c>
    </row>
    <row r="46" spans="1:4">
      <c r="A46" s="4" t="s">
        <v>511</v>
      </c>
      <c r="B46" s="4" t="s">
        <v>532</v>
      </c>
    </row>
    <row r="47" spans="1:4">
      <c r="A47" s="4" t="s">
        <v>533</v>
      </c>
    </row>
    <row r="48" spans="1:4">
      <c r="A48" s="3" t="s">
        <v>222</v>
      </c>
    </row>
    <row r="49" spans="1:4">
      <c r="A49" s="4" t="s">
        <v>511</v>
      </c>
      <c r="B49" s="4" t="s">
        <v>534</v>
      </c>
    </row>
    <row r="50" spans="1:4">
      <c r="A50" s="4" t="s">
        <v>535</v>
      </c>
    </row>
    <row r="51" spans="1:4">
      <c r="A51" s="3" t="s">
        <v>222</v>
      </c>
    </row>
    <row r="52" spans="1:4">
      <c r="A52" s="4" t="s">
        <v>511</v>
      </c>
      <c r="B52" s="4" t="s">
        <v>526</v>
      </c>
    </row>
    <row r="53" spans="1:4">
      <c r="A53" s="4" t="s">
        <v>536</v>
      </c>
    </row>
    <row r="54" spans="1:4">
      <c r="A54" s="3" t="s">
        <v>222</v>
      </c>
    </row>
    <row r="55" spans="1:4">
      <c r="A55" s="4" t="s">
        <v>511</v>
      </c>
      <c r="B55" s="4" t="s">
        <v>53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7</v>
      </c>
      <c r="B1" s="2" t="s">
        <v>538</v>
      </c>
      <c r="C1" s="2" t="s">
        <v>1</v>
      </c>
    </row>
    <row r="2" spans="1:5">
      <c r="B2" s="2" t="s">
        <v>2</v>
      </c>
      <c r="C2" s="2" t="s">
        <v>2</v>
      </c>
      <c r="D2" s="2" t="s">
        <v>30</v>
      </c>
      <c r="E2" s="2" t="s">
        <v>31</v>
      </c>
    </row>
    <row r="3" spans="1:5">
      <c r="A3" s="3" t="s">
        <v>95</v>
      </c>
    </row>
    <row r="4" spans="1:5">
      <c r="A4" s="4" t="s">
        <v>539</v>
      </c>
      <c r="B4" s="6" t="n">
        <v>2181</v>
      </c>
      <c r="C4" s="6" t="n">
        <v>2181</v>
      </c>
      <c r="D4" s="6" t="n">
        <v>1219</v>
      </c>
    </row>
    <row r="5" spans="1:5">
      <c r="A5" s="4" t="s">
        <v>50</v>
      </c>
      <c r="B5" s="5" t="n">
        <v>125</v>
      </c>
      <c r="C5" s="5" t="n">
        <v>125</v>
      </c>
      <c r="D5" s="6" t="n">
        <v>0</v>
      </c>
      <c r="E5" s="6" t="n">
        <v>0</v>
      </c>
    </row>
    <row r="6" spans="1:5">
      <c r="A6" s="4" t="s">
        <v>540</v>
      </c>
    </row>
    <row r="7" spans="1:5">
      <c r="A7" s="3" t="s">
        <v>95</v>
      </c>
    </row>
    <row r="8" spans="1:5">
      <c r="A8" s="4" t="s">
        <v>539</v>
      </c>
      <c r="B8" s="5" t="n">
        <v>810</v>
      </c>
      <c r="C8" s="5" t="n">
        <v>810</v>
      </c>
    </row>
    <row r="9" spans="1:5">
      <c r="A9" s="4" t="s">
        <v>541</v>
      </c>
    </row>
    <row r="10" spans="1:5">
      <c r="A10" s="3" t="s">
        <v>95</v>
      </c>
    </row>
    <row r="11" spans="1:5">
      <c r="A11" s="4" t="s">
        <v>539</v>
      </c>
      <c r="B11" s="5" t="n">
        <v>1100</v>
      </c>
      <c r="C11" s="5" t="n">
        <v>1100</v>
      </c>
    </row>
    <row r="12" spans="1:5">
      <c r="A12" s="4" t="s">
        <v>542</v>
      </c>
    </row>
    <row r="13" spans="1:5">
      <c r="A13" s="3" t="s">
        <v>95</v>
      </c>
    </row>
    <row r="14" spans="1:5">
      <c r="A14" s="4" t="s">
        <v>539</v>
      </c>
      <c r="B14" s="5" t="n">
        <v>175</v>
      </c>
      <c r="C14" s="5" t="n">
        <v>175</v>
      </c>
    </row>
    <row r="15" spans="1:5">
      <c r="A15" s="4" t="s">
        <v>543</v>
      </c>
    </row>
    <row r="16" spans="1:5">
      <c r="A16" s="3" t="s">
        <v>95</v>
      </c>
    </row>
    <row r="17" spans="1:5">
      <c r="A17" s="4" t="s">
        <v>539</v>
      </c>
      <c r="B17" s="6" t="n">
        <v>96</v>
      </c>
      <c r="C17" s="6" t="n">
        <v>96</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v>
      </c>
      <c r="B1" s="2" t="s">
        <v>2</v>
      </c>
      <c r="C1" s="2" t="s">
        <v>30</v>
      </c>
    </row>
    <row r="2" spans="1:3">
      <c r="A2" s="3" t="s">
        <v>127</v>
      </c>
    </row>
    <row r="3" spans="1:3">
      <c r="A3" s="4" t="s">
        <v>128</v>
      </c>
      <c r="B3" s="6" t="n">
        <v>57525</v>
      </c>
      <c r="C3" s="6" t="n">
        <v>56576</v>
      </c>
    </row>
    <row r="4" spans="1:3">
      <c r="A4" s="4" t="s">
        <v>129</v>
      </c>
      <c r="B4" s="5" t="n">
        <v>5461</v>
      </c>
      <c r="C4" s="5" t="n">
        <v>5157</v>
      </c>
    </row>
    <row r="5" spans="1:3">
      <c r="A5" s="4" t="s">
        <v>130</v>
      </c>
      <c r="B5" s="6" t="n">
        <v>1944</v>
      </c>
      <c r="C5" s="6" t="n">
        <v>4288</v>
      </c>
    </row>
    <row r="6" spans="1:3">
      <c r="A6" s="4" t="s">
        <v>131</v>
      </c>
      <c r="B6" s="6" t="n">
        <v>1</v>
      </c>
      <c r="C6" s="6" t="n">
        <v>1</v>
      </c>
    </row>
    <row r="7" spans="1:3">
      <c r="A7" s="4" t="s">
        <v>132</v>
      </c>
      <c r="B7" s="5" t="n">
        <v>25000000</v>
      </c>
      <c r="C7" s="5" t="n">
        <v>25000000</v>
      </c>
    </row>
    <row r="8" spans="1:3">
      <c r="A8" s="4" t="s">
        <v>133</v>
      </c>
      <c r="B8" s="5" t="n">
        <v>72200</v>
      </c>
      <c r="C8" s="5" t="n">
        <v>72200</v>
      </c>
    </row>
    <row r="9" spans="1:3">
      <c r="A9" s="4" t="s">
        <v>134</v>
      </c>
      <c r="B9" s="5" t="n">
        <v>72200</v>
      </c>
      <c r="C9" s="5" t="n">
        <v>72200</v>
      </c>
    </row>
    <row r="10" spans="1:3">
      <c r="A10" s="4" t="s">
        <v>135</v>
      </c>
      <c r="B10" s="6" t="n">
        <v>1805</v>
      </c>
      <c r="C10" s="6" t="n">
        <v>1805</v>
      </c>
    </row>
    <row r="11" spans="1:3">
      <c r="A11" s="4" t="s">
        <v>136</v>
      </c>
      <c r="B11" s="7" t="n">
        <v>0.01</v>
      </c>
      <c r="C11" s="7" t="n">
        <v>0.01</v>
      </c>
    </row>
    <row r="12" spans="1:3">
      <c r="A12" s="4" t="s">
        <v>137</v>
      </c>
      <c r="B12" s="5" t="n">
        <v>2000000000</v>
      </c>
      <c r="C12" s="5" t="n">
        <v>2000000000</v>
      </c>
    </row>
    <row r="13" spans="1:3">
      <c r="A13" s="4" t="s">
        <v>138</v>
      </c>
      <c r="B13" s="5" t="n">
        <v>900000000</v>
      </c>
      <c r="C13" s="5" t="n">
        <v>900000000</v>
      </c>
    </row>
    <row r="14" spans="1:3">
      <c r="A14" s="4" t="s">
        <v>139</v>
      </c>
      <c r="B14" s="5" t="n">
        <v>355000000</v>
      </c>
      <c r="C14" s="5" t="n">
        <v>366000000</v>
      </c>
    </row>
    <row r="15" spans="1:3">
      <c r="A15" s="4" t="s">
        <v>140</v>
      </c>
      <c r="B15" s="5" t="n">
        <v>545000000</v>
      </c>
      <c r="C15" s="5" t="n">
        <v>534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0</v>
      </c>
      <c r="D2" s="2" t="s">
        <v>31</v>
      </c>
    </row>
    <row r="3" spans="1:4">
      <c r="A3" s="3" t="s">
        <v>289</v>
      </c>
    </row>
    <row r="4" spans="1:4">
      <c r="A4" s="4" t="s">
        <v>545</v>
      </c>
      <c r="B4" s="6" t="n">
        <v>2270</v>
      </c>
      <c r="C4" s="6" t="n">
        <v>2160</v>
      </c>
    </row>
    <row r="5" spans="1:4">
      <c r="A5" s="4" t="s">
        <v>546</v>
      </c>
      <c r="B5" s="6" t="n">
        <v>290</v>
      </c>
      <c r="C5" s="6" t="n">
        <v>267</v>
      </c>
      <c r="D5" s="6" t="n">
        <v>255</v>
      </c>
    </row>
    <row r="6" spans="1:4">
      <c r="A6" s="4" t="s">
        <v>547</v>
      </c>
    </row>
    <row r="7" spans="1:4">
      <c r="A7" s="3" t="s">
        <v>289</v>
      </c>
    </row>
    <row r="8" spans="1:4">
      <c r="A8" s="4" t="s">
        <v>548</v>
      </c>
      <c r="B8" s="4" t="s">
        <v>549</v>
      </c>
    </row>
    <row r="9" spans="1:4">
      <c r="A9" s="4" t="s">
        <v>550</v>
      </c>
    </row>
    <row r="10" spans="1:4">
      <c r="A10" s="3" t="s">
        <v>289</v>
      </c>
    </row>
    <row r="11" spans="1:4">
      <c r="A11" s="4" t="s">
        <v>548</v>
      </c>
      <c r="B11" s="4" t="s">
        <v>532</v>
      </c>
    </row>
    <row r="12" spans="1:4">
      <c r="A12" s="4" t="s">
        <v>551</v>
      </c>
    </row>
    <row r="13" spans="1:4">
      <c r="A13" s="3" t="s">
        <v>289</v>
      </c>
    </row>
    <row r="14" spans="1:4">
      <c r="A14" s="4" t="s">
        <v>548</v>
      </c>
      <c r="B14" s="4" t="s">
        <v>55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3</v>
      </c>
      <c r="B1" s="2" t="s">
        <v>538</v>
      </c>
      <c r="J1" s="2" t="s">
        <v>1</v>
      </c>
    </row>
    <row r="2" spans="1:12">
      <c r="B2" s="2" t="s">
        <v>2</v>
      </c>
      <c r="C2" s="2" t="s">
        <v>554</v>
      </c>
      <c r="D2" s="2" t="s">
        <v>4</v>
      </c>
      <c r="E2" s="2" t="s">
        <v>555</v>
      </c>
      <c r="F2" s="2" t="s">
        <v>30</v>
      </c>
      <c r="G2" s="2" t="s">
        <v>556</v>
      </c>
      <c r="H2" s="2" t="s">
        <v>557</v>
      </c>
      <c r="I2" s="2" t="s">
        <v>558</v>
      </c>
      <c r="J2" s="2" t="s">
        <v>2</v>
      </c>
      <c r="K2" s="2" t="s">
        <v>30</v>
      </c>
      <c r="L2" s="2" t="s">
        <v>31</v>
      </c>
    </row>
    <row r="3" spans="1:12">
      <c r="A3" s="3" t="s">
        <v>559</v>
      </c>
    </row>
    <row r="4" spans="1:12">
      <c r="A4" s="4" t="s">
        <v>56</v>
      </c>
      <c r="J4" s="6" t="n">
        <v>3189</v>
      </c>
      <c r="K4" s="6" t="n">
        <v>1877</v>
      </c>
      <c r="L4" s="6" t="n">
        <v>2171</v>
      </c>
    </row>
    <row r="5" spans="1:12">
      <c r="A5" s="4" t="s">
        <v>560</v>
      </c>
      <c r="J5" s="5" t="n">
        <v>116</v>
      </c>
      <c r="K5" s="5" t="n">
        <v>116</v>
      </c>
      <c r="L5" s="5" t="n">
        <v>116</v>
      </c>
    </row>
    <row r="6" spans="1:12">
      <c r="A6" s="4" t="s">
        <v>58</v>
      </c>
      <c r="B6" s="6" t="n">
        <v>1220</v>
      </c>
      <c r="C6" s="6" t="n">
        <v>637</v>
      </c>
      <c r="D6" s="6" t="n">
        <v>550</v>
      </c>
      <c r="E6" s="6" t="n">
        <v>666</v>
      </c>
      <c r="F6" s="6" t="n">
        <v>811</v>
      </c>
      <c r="G6" s="6" t="n">
        <v>491</v>
      </c>
      <c r="H6" s="6" t="n">
        <v>242</v>
      </c>
      <c r="I6" s="6" t="n">
        <v>217</v>
      </c>
      <c r="J6" s="6" t="n">
        <v>3073</v>
      </c>
      <c r="K6" s="6" t="n">
        <v>1761</v>
      </c>
      <c r="L6" s="6" t="n">
        <v>2055</v>
      </c>
    </row>
    <row r="7" spans="1:12">
      <c r="A7" s="3" t="s">
        <v>561</v>
      </c>
    </row>
    <row r="8" spans="1:12">
      <c r="A8" s="4" t="s">
        <v>562</v>
      </c>
      <c r="J8" s="5" t="n">
        <v>362</v>
      </c>
      <c r="K8" s="8" t="n">
        <v>372.8</v>
      </c>
      <c r="L8" s="8" t="n">
        <v>401.1</v>
      </c>
    </row>
    <row r="9" spans="1:12">
      <c r="A9" s="3" t="s">
        <v>563</v>
      </c>
    </row>
    <row r="10" spans="1:12">
      <c r="A10" s="4" t="s">
        <v>564</v>
      </c>
      <c r="J10" s="8" t="n">
        <v>4.3</v>
      </c>
      <c r="K10" s="8" t="n">
        <v>3.2</v>
      </c>
      <c r="L10" s="5" t="n">
        <v>4</v>
      </c>
    </row>
    <row r="11" spans="1:12">
      <c r="A11" s="4" t="s">
        <v>565</v>
      </c>
      <c r="J11" s="8" t="n">
        <v>1.5</v>
      </c>
      <c r="K11" s="8" t="n">
        <v>1.3</v>
      </c>
      <c r="L11" s="8" t="n">
        <v>1.7</v>
      </c>
    </row>
    <row r="12" spans="1:12">
      <c r="A12" s="4" t="s">
        <v>566</v>
      </c>
      <c r="J12" s="8" t="n">
        <v>367.8</v>
      </c>
      <c r="K12" s="8" t="n">
        <v>377.3</v>
      </c>
      <c r="L12" s="8" t="n">
        <v>406.8</v>
      </c>
    </row>
    <row r="13" spans="1:12">
      <c r="A13" s="4" t="s">
        <v>567</v>
      </c>
      <c r="B13" s="7" t="n">
        <v>3.41</v>
      </c>
      <c r="C13" s="7" t="n">
        <v>1.76</v>
      </c>
      <c r="D13" s="7" t="n">
        <v>1.51</v>
      </c>
      <c r="E13" s="7" t="n">
        <v>1.82</v>
      </c>
      <c r="F13" s="7" t="n">
        <v>2.2</v>
      </c>
      <c r="G13" s="7" t="n">
        <v>1.32</v>
      </c>
      <c r="H13" s="7" t="n">
        <v>0.65</v>
      </c>
      <c r="I13" s="7" t="n">
        <v>0.57</v>
      </c>
      <c r="J13" s="7" t="n">
        <v>8.49</v>
      </c>
      <c r="K13" s="7" t="n">
        <v>4.72</v>
      </c>
      <c r="L13" s="7" t="n">
        <v>5.12</v>
      </c>
    </row>
    <row r="14" spans="1:12">
      <c r="A14" s="4" t="s">
        <v>568</v>
      </c>
      <c r="B14" s="7" t="n">
        <v>3.35</v>
      </c>
      <c r="C14" s="7" t="n">
        <v>1.74</v>
      </c>
      <c r="D14" s="7" t="n">
        <v>1.49</v>
      </c>
      <c r="E14" s="7" t="n">
        <v>1.79</v>
      </c>
      <c r="F14" s="7" t="n">
        <v>2.18</v>
      </c>
      <c r="G14" s="7" t="n">
        <v>1.31</v>
      </c>
      <c r="H14" s="7" t="n">
        <v>0.64</v>
      </c>
      <c r="I14" s="7" t="n">
        <v>0.57</v>
      </c>
      <c r="J14" s="7" t="n">
        <v>8.359999999999999</v>
      </c>
      <c r="K14" s="7" t="n">
        <v>4.67</v>
      </c>
      <c r="L14" s="7" t="n">
        <v>5.05</v>
      </c>
    </row>
    <row r="15" spans="1:12">
      <c r="A15" s="3" t="s">
        <v>569</v>
      </c>
    </row>
    <row r="16" spans="1:12">
      <c r="A16" s="4" t="s">
        <v>570</v>
      </c>
      <c r="J16" s="8" t="n">
        <v>1.5</v>
      </c>
      <c r="K16" s="8" t="n">
        <v>3.8</v>
      </c>
      <c r="L16" s="8" t="n">
        <v>2.2</v>
      </c>
    </row>
    <row r="17" spans="1:12">
      <c r="A17" s="4" t="s">
        <v>571</v>
      </c>
      <c r="J17" s="7" t="n">
        <v>70.70999999999999</v>
      </c>
      <c r="K17" s="7" t="n">
        <v>53.91</v>
      </c>
      <c r="L17" s="7" t="n">
        <v>57.98</v>
      </c>
    </row>
    <row r="18" spans="1:12">
      <c r="A18" s="4" t="s">
        <v>572</v>
      </c>
      <c r="J18" s="7" t="n">
        <v>102.84</v>
      </c>
      <c r="K18" s="7" t="n">
        <v>71.29000000000001</v>
      </c>
      <c r="L18" s="7" t="n">
        <v>71.29000000000001</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0</v>
      </c>
      <c r="D2" s="2" t="s">
        <v>31</v>
      </c>
    </row>
    <row r="3" spans="1:4">
      <c r="A3" s="3" t="s">
        <v>574</v>
      </c>
    </row>
    <row r="4" spans="1:4">
      <c r="A4" s="4" t="s">
        <v>575</v>
      </c>
      <c r="B4" s="6" t="n">
        <v>-802</v>
      </c>
      <c r="C4" s="6" t="n">
        <v>-877</v>
      </c>
      <c r="D4" s="6" t="n">
        <v>-1111</v>
      </c>
    </row>
    <row r="5" spans="1:4">
      <c r="A5" s="4" t="s">
        <v>103</v>
      </c>
      <c r="B5" s="5" t="n">
        <v>463</v>
      </c>
      <c r="C5" s="5" t="n">
        <v>362</v>
      </c>
      <c r="D5" s="5" t="n">
        <v>638</v>
      </c>
    </row>
    <row r="6" spans="1:4">
      <c r="A6" s="4" t="s">
        <v>175</v>
      </c>
      <c r="B6" s="5" t="n">
        <v>1160</v>
      </c>
      <c r="C6" s="5" t="n">
        <v>509</v>
      </c>
    </row>
    <row r="7" spans="1:4">
      <c r="A7" s="4" t="s">
        <v>85</v>
      </c>
      <c r="B7" s="5" t="n">
        <v>6740</v>
      </c>
      <c r="C7" s="5" t="n">
        <v>5814</v>
      </c>
    </row>
    <row r="8" spans="1:4">
      <c r="A8" s="4" t="s">
        <v>75</v>
      </c>
      <c r="B8" s="5" t="n">
        <v>319</v>
      </c>
      <c r="C8" s="5" t="n">
        <v>433</v>
      </c>
      <c r="D8" s="5" t="n">
        <v>-1306</v>
      </c>
    </row>
    <row r="9" spans="1:4">
      <c r="A9" s="4" t="s">
        <v>76</v>
      </c>
      <c r="B9" s="5" t="n">
        <v>-47</v>
      </c>
      <c r="C9" s="5" t="n">
        <v>-10</v>
      </c>
      <c r="D9" s="5" t="n">
        <v>58</v>
      </c>
    </row>
    <row r="10" spans="1:4">
      <c r="A10" s="4" t="s">
        <v>77</v>
      </c>
      <c r="B10" s="5" t="n">
        <v>307</v>
      </c>
      <c r="C10" s="5" t="n">
        <v>-104</v>
      </c>
      <c r="D10" s="5" t="n">
        <v>48</v>
      </c>
    </row>
    <row r="11" spans="1:4">
      <c r="A11" s="4" t="s">
        <v>576</v>
      </c>
    </row>
    <row r="12" spans="1:4">
      <c r="A12" s="3" t="s">
        <v>574</v>
      </c>
    </row>
    <row r="13" spans="1:4">
      <c r="A13" s="4" t="s">
        <v>575</v>
      </c>
      <c r="B13" s="5" t="n">
        <v>63</v>
      </c>
    </row>
    <row r="14" spans="1:4">
      <c r="A14" s="4" t="s">
        <v>577</v>
      </c>
    </row>
    <row r="15" spans="1:4">
      <c r="A15" s="3" t="s">
        <v>574</v>
      </c>
    </row>
    <row r="16" spans="1:4">
      <c r="A16" s="4" t="s">
        <v>103</v>
      </c>
      <c r="B16" s="5" t="n">
        <v>160</v>
      </c>
    </row>
    <row r="17" spans="1:4">
      <c r="A17" s="4" t="s">
        <v>91</v>
      </c>
      <c r="B17" s="5" t="n">
        <v>125</v>
      </c>
    </row>
    <row r="18" spans="1:4">
      <c r="A18" s="4" t="s">
        <v>578</v>
      </c>
    </row>
    <row r="19" spans="1:4">
      <c r="A19" s="3" t="s">
        <v>574</v>
      </c>
    </row>
    <row r="20" spans="1:4">
      <c r="A20" s="4" t="s">
        <v>175</v>
      </c>
      <c r="B20" s="5" t="n">
        <v>1160</v>
      </c>
    </row>
    <row r="21" spans="1:4">
      <c r="A21" s="4" t="s">
        <v>579</v>
      </c>
    </row>
    <row r="22" spans="1:4">
      <c r="A22" s="3" t="s">
        <v>574</v>
      </c>
    </row>
    <row r="23" spans="1:4">
      <c r="A23" s="4" t="s">
        <v>85</v>
      </c>
      <c r="B23" s="5" t="n">
        <v>5410</v>
      </c>
      <c r="C23" s="5" t="n">
        <v>4530</v>
      </c>
    </row>
    <row r="24" spans="1:4">
      <c r="A24" s="4" t="s">
        <v>580</v>
      </c>
    </row>
    <row r="25" spans="1:4">
      <c r="A25" s="3" t="s">
        <v>574</v>
      </c>
    </row>
    <row r="26" spans="1:4">
      <c r="A26" s="4" t="s">
        <v>85</v>
      </c>
      <c r="B26" s="5" t="n">
        <v>224</v>
      </c>
    </row>
    <row r="27" spans="1:4">
      <c r="A27" s="4" t="s">
        <v>147</v>
      </c>
    </row>
    <row r="28" spans="1:4">
      <c r="A28" s="3" t="s">
        <v>574</v>
      </c>
    </row>
    <row r="29" spans="1:4">
      <c r="A29" s="4" t="s">
        <v>160</v>
      </c>
      <c r="B29" s="5" t="n">
        <v>49</v>
      </c>
      <c r="C29" s="5" t="n">
        <v>0</v>
      </c>
      <c r="D29" s="5" t="n">
        <v>0</v>
      </c>
    </row>
    <row r="30" spans="1:4">
      <c r="A30" s="4" t="s">
        <v>75</v>
      </c>
      <c r="B30" s="5" t="n">
        <v>319</v>
      </c>
      <c r="C30" s="5" t="n">
        <v>433</v>
      </c>
      <c r="D30" s="5" t="n">
        <v>-1306</v>
      </c>
    </row>
    <row r="31" spans="1:4">
      <c r="A31" s="4" t="s">
        <v>76</v>
      </c>
      <c r="B31" s="5" t="n">
        <v>-47</v>
      </c>
      <c r="C31" s="5" t="n">
        <v>-10</v>
      </c>
      <c r="D31" s="5" t="n">
        <v>58</v>
      </c>
    </row>
    <row r="32" spans="1:4">
      <c r="A32" s="4" t="s">
        <v>77</v>
      </c>
      <c r="B32" s="5" t="n">
        <v>307</v>
      </c>
      <c r="C32" s="5" t="n">
        <v>-104</v>
      </c>
      <c r="D32" s="5" t="n">
        <v>48</v>
      </c>
    </row>
    <row r="33" spans="1:4">
      <c r="A33" s="4" t="s">
        <v>115</v>
      </c>
    </row>
    <row r="34" spans="1:4">
      <c r="A34" s="3" t="s">
        <v>574</v>
      </c>
    </row>
    <row r="35" spans="1:4">
      <c r="A35" s="4" t="s">
        <v>160</v>
      </c>
      <c r="B35" s="5" t="n">
        <v>-49</v>
      </c>
      <c r="C35" s="6" t="n">
        <v>0</v>
      </c>
      <c r="D35" s="6" t="n">
        <v>0</v>
      </c>
    </row>
    <row r="36" spans="1:4">
      <c r="A36" s="4" t="s">
        <v>75</v>
      </c>
    </row>
    <row r="37" spans="1:4">
      <c r="A37" s="3" t="s">
        <v>574</v>
      </c>
    </row>
    <row r="38" spans="1:4">
      <c r="A38" s="4" t="s">
        <v>160</v>
      </c>
      <c r="B38" s="5" t="n">
        <v>290</v>
      </c>
    </row>
    <row r="39" spans="1:4">
      <c r="A39" s="4" t="s">
        <v>76</v>
      </c>
    </row>
    <row r="40" spans="1:4">
      <c r="A40" s="3" t="s">
        <v>574</v>
      </c>
    </row>
    <row r="41" spans="1:4">
      <c r="A41" s="4" t="s">
        <v>160</v>
      </c>
      <c r="B41" s="5" t="n">
        <v>-6</v>
      </c>
    </row>
    <row r="42" spans="1:4">
      <c r="A42" s="4" t="s">
        <v>77</v>
      </c>
    </row>
    <row r="43" spans="1:4">
      <c r="A43" s="3" t="s">
        <v>574</v>
      </c>
    </row>
    <row r="44" spans="1:4">
      <c r="A44" s="4" t="s">
        <v>160</v>
      </c>
      <c r="B44" s="6" t="n">
        <v>-23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81</v>
      </c>
      <c r="B1" s="2" t="s">
        <v>582</v>
      </c>
      <c r="C1" s="2" t="s">
        <v>2</v>
      </c>
      <c r="D1" s="2" t="s">
        <v>30</v>
      </c>
    </row>
    <row r="2" spans="1:4">
      <c r="A2" s="3" t="s">
        <v>583</v>
      </c>
    </row>
    <row r="3" spans="1:4">
      <c r="A3" s="4" t="s">
        <v>95</v>
      </c>
      <c r="C3" s="6" t="n">
        <v>2181</v>
      </c>
      <c r="D3" s="6" t="n">
        <v>1219</v>
      </c>
    </row>
    <row r="4" spans="1:4">
      <c r="A4" s="4" t="s">
        <v>584</v>
      </c>
    </row>
    <row r="5" spans="1:4">
      <c r="A5" s="3" t="s">
        <v>583</v>
      </c>
    </row>
    <row r="6" spans="1:4">
      <c r="A6" s="4" t="s">
        <v>585</v>
      </c>
      <c r="B6" s="6" t="n">
        <v>1400</v>
      </c>
    </row>
    <row r="7" spans="1:4">
      <c r="A7" s="4" t="s">
        <v>95</v>
      </c>
      <c r="B7" s="5" t="n">
        <v>1090</v>
      </c>
    </row>
    <row r="8" spans="1:4">
      <c r="A8" s="4" t="s">
        <v>586</v>
      </c>
      <c r="B8" s="5" t="n">
        <v>66</v>
      </c>
    </row>
    <row r="9" spans="1:4">
      <c r="A9" s="4" t="s">
        <v>587</v>
      </c>
      <c r="B9" s="5" t="n">
        <v>555</v>
      </c>
    </row>
    <row r="10" spans="1:4">
      <c r="A10" s="4" t="s">
        <v>588</v>
      </c>
      <c r="B10" s="5" t="n">
        <v>205</v>
      </c>
    </row>
    <row r="11" spans="1:4">
      <c r="A11" s="4" t="s">
        <v>103</v>
      </c>
      <c r="B11" s="5" t="n">
        <v>389</v>
      </c>
    </row>
    <row r="12" spans="1:4">
      <c r="A12" s="4" t="s">
        <v>589</v>
      </c>
      <c r="B12" s="6" t="n">
        <v>138</v>
      </c>
    </row>
    <row r="13" spans="1:4">
      <c r="A13" s="4" t="s">
        <v>590</v>
      </c>
      <c r="C13" s="5" t="n">
        <v>92</v>
      </c>
    </row>
    <row r="14" spans="1:4">
      <c r="A14" s="4" t="s">
        <v>591</v>
      </c>
    </row>
    <row r="15" spans="1:4">
      <c r="A15" s="3" t="s">
        <v>583</v>
      </c>
    </row>
    <row r="16" spans="1:4">
      <c r="A16" s="4" t="s">
        <v>592</v>
      </c>
      <c r="C16" s="6" t="n">
        <v>465</v>
      </c>
    </row>
    <row r="17" spans="1:4">
      <c r="A17" s="4" t="s">
        <v>593</v>
      </c>
      <c r="C17" s="4" t="s">
        <v>532</v>
      </c>
    </row>
    <row r="18" spans="1:4">
      <c r="A18" s="4" t="s">
        <v>594</v>
      </c>
    </row>
    <row r="19" spans="1:4">
      <c r="A19" s="3" t="s">
        <v>583</v>
      </c>
    </row>
    <row r="20" spans="1:4">
      <c r="A20" s="4" t="s">
        <v>595</v>
      </c>
      <c r="C20" s="6" t="n">
        <v>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597</v>
      </c>
    </row>
    <row r="2" spans="1:2">
      <c r="A2" s="3" t="s">
        <v>583</v>
      </c>
    </row>
    <row r="3" spans="1:2">
      <c r="A3" s="5" t="n">
        <v>2018</v>
      </c>
      <c r="B3" s="6" t="n">
        <v>82</v>
      </c>
    </row>
    <row r="4" spans="1:2">
      <c r="A4" s="5" t="n">
        <v>2019</v>
      </c>
      <c r="B4" s="5" t="n">
        <v>72</v>
      </c>
    </row>
    <row r="5" spans="1:2">
      <c r="A5" s="5" t="n">
        <v>2020</v>
      </c>
      <c r="B5" s="5" t="n">
        <v>62</v>
      </c>
    </row>
    <row r="6" spans="1:2">
      <c r="A6" s="5" t="n">
        <v>2021</v>
      </c>
      <c r="B6" s="5" t="n">
        <v>52</v>
      </c>
    </row>
    <row r="7" spans="1:2">
      <c r="A7" s="5" t="n">
        <v>2022</v>
      </c>
      <c r="B7" s="5" t="n">
        <v>42</v>
      </c>
    </row>
    <row r="8" spans="1:2">
      <c r="A8" s="4" t="s">
        <v>598</v>
      </c>
      <c r="B8" s="5" t="n">
        <v>84</v>
      </c>
    </row>
    <row r="9" spans="1:2">
      <c r="A9" s="4" t="s">
        <v>599</v>
      </c>
      <c r="B9" s="6" t="n">
        <v>3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32"/>
    <col customWidth="1" max="3" min="3" width="21"/>
    <col customWidth="1" max="4" min="4" width="21"/>
  </cols>
  <sheetData>
    <row r="1" spans="1:4">
      <c r="A1" s="1" t="s">
        <v>600</v>
      </c>
      <c r="B1" s="2" t="s">
        <v>1</v>
      </c>
    </row>
    <row r="2" spans="1:4">
      <c r="B2" s="2" t="s">
        <v>601</v>
      </c>
      <c r="C2" s="2" t="s">
        <v>602</v>
      </c>
      <c r="D2" s="2" t="s">
        <v>603</v>
      </c>
    </row>
    <row r="3" spans="1:4">
      <c r="A3" s="3" t="s">
        <v>604</v>
      </c>
    </row>
    <row r="4" spans="1:4">
      <c r="A4" s="4" t="s">
        <v>605</v>
      </c>
      <c r="B4" s="5" t="n">
        <v>7</v>
      </c>
    </row>
    <row r="5" spans="1:4">
      <c r="A5" s="4" t="s">
        <v>606</v>
      </c>
    </row>
    <row r="6" spans="1:4">
      <c r="A6" s="3" t="s">
        <v>604</v>
      </c>
    </row>
    <row r="7" spans="1:4">
      <c r="A7" s="4" t="s">
        <v>607</v>
      </c>
      <c r="D7" s="6" t="n">
        <v>0</v>
      </c>
    </row>
    <row r="8" spans="1:4">
      <c r="A8" s="4" t="s">
        <v>540</v>
      </c>
    </row>
    <row r="9" spans="1:4">
      <c r="A9" s="3" t="s">
        <v>604</v>
      </c>
    </row>
    <row r="10" spans="1:4">
      <c r="A10" s="4" t="s">
        <v>608</v>
      </c>
      <c r="B10" s="4" t="s">
        <v>609</v>
      </c>
    </row>
    <row r="11" spans="1:4">
      <c r="A11" s="4" t="s">
        <v>610</v>
      </c>
      <c r="B11" s="5" t="n">
        <v>50</v>
      </c>
    </row>
    <row r="12" spans="1:4">
      <c r="A12" s="4" t="s">
        <v>611</v>
      </c>
      <c r="B12" s="4" t="s">
        <v>612</v>
      </c>
    </row>
    <row r="13" spans="1:4">
      <c r="A13" s="4" t="s">
        <v>607</v>
      </c>
      <c r="B13" s="6" t="n">
        <v>1110</v>
      </c>
      <c r="C13" s="6" t="n">
        <v>1060</v>
      </c>
      <c r="D13" s="5" t="n">
        <v>1030</v>
      </c>
    </row>
    <row r="14" spans="1:4">
      <c r="A14" s="4" t="s">
        <v>542</v>
      </c>
    </row>
    <row r="15" spans="1:4">
      <c r="A15" s="3" t="s">
        <v>604</v>
      </c>
    </row>
    <row r="16" spans="1:4">
      <c r="A16" s="4" t="s">
        <v>610</v>
      </c>
      <c r="B16" s="5" t="n">
        <v>50</v>
      </c>
    </row>
    <row r="17" spans="1:4">
      <c r="A17" s="4" t="s">
        <v>611</v>
      </c>
      <c r="B17" s="4" t="s">
        <v>612</v>
      </c>
    </row>
    <row r="18" spans="1:4">
      <c r="A18" s="4" t="s">
        <v>613</v>
      </c>
    </row>
    <row r="19" spans="1:4">
      <c r="A19" s="3" t="s">
        <v>604</v>
      </c>
    </row>
    <row r="20" spans="1:4">
      <c r="A20" s="4" t="s">
        <v>614</v>
      </c>
      <c r="B20" s="6" t="n">
        <v>295</v>
      </c>
      <c r="C20" s="6" t="n">
        <v>0</v>
      </c>
      <c r="D20" s="6" t="n">
        <v>0</v>
      </c>
    </row>
    <row r="21" spans="1:4">
      <c r="A21" s="4" t="s">
        <v>615</v>
      </c>
    </row>
    <row r="22" spans="1:4">
      <c r="A22" s="3" t="s">
        <v>604</v>
      </c>
    </row>
    <row r="23" spans="1:4">
      <c r="A23" s="4" t="s">
        <v>614</v>
      </c>
      <c r="B23" s="6" t="n">
        <v>3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6</v>
      </c>
      <c r="B1" s="2" t="s">
        <v>538</v>
      </c>
      <c r="J1" s="2" t="s">
        <v>1</v>
      </c>
    </row>
    <row r="2" spans="1:12">
      <c r="B2" s="2" t="s">
        <v>2</v>
      </c>
      <c r="C2" s="2" t="s">
        <v>554</v>
      </c>
      <c r="D2" s="2" t="s">
        <v>4</v>
      </c>
      <c r="E2" s="2" t="s">
        <v>555</v>
      </c>
      <c r="F2" s="2" t="s">
        <v>30</v>
      </c>
      <c r="G2" s="2" t="s">
        <v>556</v>
      </c>
      <c r="H2" s="2" t="s">
        <v>557</v>
      </c>
      <c r="I2" s="2" t="s">
        <v>558</v>
      </c>
      <c r="J2" s="2" t="s">
        <v>2</v>
      </c>
      <c r="K2" s="2" t="s">
        <v>30</v>
      </c>
      <c r="L2" s="2" t="s">
        <v>31</v>
      </c>
    </row>
    <row r="3" spans="1:12">
      <c r="A3" s="3" t="s">
        <v>604</v>
      </c>
    </row>
    <row r="4" spans="1:12">
      <c r="A4" s="4" t="s">
        <v>617</v>
      </c>
      <c r="J4" s="6" t="n">
        <v>32300</v>
      </c>
      <c r="K4" s="6" t="n">
        <v>31307</v>
      </c>
      <c r="L4" s="6" t="n">
        <v>30309</v>
      </c>
    </row>
    <row r="5" spans="1:12">
      <c r="A5" s="4" t="s">
        <v>71</v>
      </c>
      <c r="J5" s="5" t="n">
        <v>2378</v>
      </c>
      <c r="K5" s="5" t="n">
        <v>2275</v>
      </c>
      <c r="L5" s="5" t="n">
        <v>2158</v>
      </c>
    </row>
    <row r="6" spans="1:12">
      <c r="A6" s="4" t="s">
        <v>35</v>
      </c>
      <c r="J6" s="5" t="n">
        <v>3401</v>
      </c>
      <c r="K6" s="5" t="n">
        <v>3042</v>
      </c>
      <c r="L6" s="5" t="n">
        <v>3156</v>
      </c>
    </row>
    <row r="7" spans="1:12">
      <c r="A7" s="4" t="s">
        <v>168</v>
      </c>
      <c r="J7" s="5" t="n">
        <v>445</v>
      </c>
      <c r="K7" s="5" t="n">
        <v>-90</v>
      </c>
      <c r="L7" s="5" t="n">
        <v>30</v>
      </c>
    </row>
    <row r="8" spans="1:12">
      <c r="A8" s="4" t="s">
        <v>42</v>
      </c>
      <c r="B8" s="6" t="n">
        <v>9843</v>
      </c>
      <c r="C8" s="6" t="n">
        <v>9660</v>
      </c>
      <c r="D8" s="6" t="n">
        <v>9587</v>
      </c>
      <c r="E8" s="6" t="n">
        <v>9434</v>
      </c>
      <c r="F8" s="6" t="n">
        <v>9278</v>
      </c>
      <c r="G8" s="6" t="n">
        <v>9221</v>
      </c>
      <c r="H8" s="6" t="n">
        <v>9164</v>
      </c>
      <c r="I8" s="6" t="n">
        <v>8871</v>
      </c>
      <c r="J8" s="5" t="n">
        <v>38524</v>
      </c>
      <c r="K8" s="5" t="n">
        <v>36534</v>
      </c>
      <c r="L8" s="5" t="n">
        <v>35653</v>
      </c>
    </row>
    <row r="9" spans="1:12">
      <c r="A9" s="4" t="s">
        <v>540</v>
      </c>
    </row>
    <row r="10" spans="1:12">
      <c r="A10" s="3" t="s">
        <v>604</v>
      </c>
    </row>
    <row r="11" spans="1:12">
      <c r="A11" s="4" t="s">
        <v>617</v>
      </c>
      <c r="J11" s="5" t="n">
        <v>31433</v>
      </c>
      <c r="K11" s="5" t="n">
        <v>30727</v>
      </c>
      <c r="L11" s="5" t="n">
        <v>29748</v>
      </c>
    </row>
    <row r="12" spans="1:12">
      <c r="A12" s="4" t="s">
        <v>618</v>
      </c>
    </row>
    <row r="13" spans="1:12">
      <c r="A13" s="3" t="s">
        <v>604</v>
      </c>
    </row>
    <row r="14" spans="1:12">
      <c r="A14" s="4" t="s">
        <v>617</v>
      </c>
      <c r="J14" s="5" t="n">
        <v>0</v>
      </c>
      <c r="K14" s="5" t="n">
        <v>0</v>
      </c>
      <c r="L14" s="5" t="n">
        <v>0</v>
      </c>
    </row>
    <row r="15" spans="1:12">
      <c r="A15" s="4" t="s">
        <v>619</v>
      </c>
    </row>
    <row r="16" spans="1:12">
      <c r="A16" s="3" t="s">
        <v>604</v>
      </c>
    </row>
    <row r="17" spans="1:12">
      <c r="A17" s="4" t="s">
        <v>617</v>
      </c>
      <c r="J17" s="5" t="n">
        <v>31433</v>
      </c>
      <c r="K17" s="5" t="n">
        <v>30727</v>
      </c>
      <c r="L17" s="5" t="n">
        <v>29748</v>
      </c>
    </row>
    <row r="18" spans="1:12">
      <c r="A18" s="4" t="s">
        <v>35</v>
      </c>
      <c r="J18" s="5" t="n">
        <v>1478</v>
      </c>
      <c r="K18" s="5" t="n">
        <v>1253</v>
      </c>
      <c r="L18" s="5" t="n">
        <v>1226</v>
      </c>
    </row>
    <row r="19" spans="1:12">
      <c r="A19" s="4" t="s">
        <v>168</v>
      </c>
      <c r="J19" s="5" t="n">
        <v>401</v>
      </c>
      <c r="K19" s="5" t="n">
        <v>-6</v>
      </c>
      <c r="L19" s="5" t="n">
        <v>-237</v>
      </c>
    </row>
    <row r="20" spans="1:12">
      <c r="A20" s="4" t="s">
        <v>42</v>
      </c>
      <c r="J20" s="5" t="n">
        <v>33312</v>
      </c>
      <c r="K20" s="5" t="n">
        <v>31974</v>
      </c>
      <c r="L20" s="5" t="n">
        <v>30737</v>
      </c>
    </row>
    <row r="21" spans="1:12">
      <c r="A21" s="4" t="s">
        <v>620</v>
      </c>
    </row>
    <row r="22" spans="1:12">
      <c r="A22" s="3" t="s">
        <v>604</v>
      </c>
    </row>
    <row r="23" spans="1:12">
      <c r="A23" s="4" t="s">
        <v>617</v>
      </c>
      <c r="J23" s="5" t="n">
        <v>21878</v>
      </c>
      <c r="K23" s="5" t="n">
        <v>21264</v>
      </c>
      <c r="L23" s="5" t="n">
        <v>20410</v>
      </c>
    </row>
    <row r="24" spans="1:12">
      <c r="A24" s="4" t="s">
        <v>621</v>
      </c>
    </row>
    <row r="25" spans="1:12">
      <c r="A25" s="3" t="s">
        <v>604</v>
      </c>
    </row>
    <row r="26" spans="1:12">
      <c r="A26" s="4" t="s">
        <v>617</v>
      </c>
      <c r="J26" s="5" t="n">
        <v>7310</v>
      </c>
      <c r="K26" s="5" t="n">
        <v>7257</v>
      </c>
      <c r="L26" s="5" t="n">
        <v>7136</v>
      </c>
    </row>
    <row r="27" spans="1:12">
      <c r="A27" s="4" t="s">
        <v>622</v>
      </c>
    </row>
    <row r="28" spans="1:12">
      <c r="A28" s="3" t="s">
        <v>604</v>
      </c>
    </row>
    <row r="29" spans="1:12">
      <c r="A29" s="4" t="s">
        <v>617</v>
      </c>
      <c r="J29" s="5" t="n">
        <v>1750</v>
      </c>
      <c r="K29" s="5" t="n">
        <v>1700</v>
      </c>
      <c r="L29" s="5" t="n">
        <v>1692</v>
      </c>
    </row>
    <row r="30" spans="1:12">
      <c r="A30" s="4" t="s">
        <v>623</v>
      </c>
    </row>
    <row r="31" spans="1:12">
      <c r="A31" s="3" t="s">
        <v>604</v>
      </c>
    </row>
    <row r="32" spans="1:12">
      <c r="A32" s="4" t="s">
        <v>617</v>
      </c>
      <c r="J32" s="5" t="n">
        <v>495</v>
      </c>
      <c r="K32" s="5" t="n">
        <v>506</v>
      </c>
      <c r="L32" s="5" t="n">
        <v>510</v>
      </c>
    </row>
    <row r="33" spans="1:12">
      <c r="A33" s="4" t="s">
        <v>541</v>
      </c>
    </row>
    <row r="34" spans="1:12">
      <c r="A34" s="3" t="s">
        <v>604</v>
      </c>
    </row>
    <row r="35" spans="1:12">
      <c r="A35" s="4" t="s">
        <v>624</v>
      </c>
      <c r="J35" s="5" t="n">
        <v>110</v>
      </c>
      <c r="K35" s="5" t="n">
        <v>105</v>
      </c>
      <c r="L35" s="5" t="n">
        <v>42</v>
      </c>
    </row>
    <row r="36" spans="1:12">
      <c r="A36" s="4" t="s">
        <v>35</v>
      </c>
      <c r="J36" s="5" t="n">
        <v>16</v>
      </c>
      <c r="K36" s="5" t="n">
        <v>13</v>
      </c>
      <c r="L36" s="5" t="n">
        <v>11</v>
      </c>
    </row>
    <row r="37" spans="1:12">
      <c r="A37" s="4" t="s">
        <v>42</v>
      </c>
      <c r="J37" s="5" t="n">
        <v>993</v>
      </c>
      <c r="K37" s="5" t="n">
        <v>698</v>
      </c>
      <c r="L37" s="5" t="n">
        <v>614</v>
      </c>
    </row>
    <row r="38" spans="1:12">
      <c r="A38" s="4" t="s">
        <v>625</v>
      </c>
    </row>
    <row r="39" spans="1:12">
      <c r="A39" s="3" t="s">
        <v>604</v>
      </c>
    </row>
    <row r="40" spans="1:12">
      <c r="A40" s="4" t="s">
        <v>614</v>
      </c>
      <c r="J40" s="5" t="n">
        <v>295</v>
      </c>
      <c r="K40" s="5" t="n">
        <v>0</v>
      </c>
      <c r="L40" s="5" t="n">
        <v>0</v>
      </c>
    </row>
    <row r="41" spans="1:12">
      <c r="A41" s="4" t="s">
        <v>626</v>
      </c>
    </row>
    <row r="42" spans="1:12">
      <c r="A42" s="3" t="s">
        <v>604</v>
      </c>
    </row>
    <row r="43" spans="1:12">
      <c r="A43" s="4" t="s">
        <v>614</v>
      </c>
      <c r="J43" s="5" t="n">
        <v>268</v>
      </c>
      <c r="K43" s="5" t="n">
        <v>310</v>
      </c>
      <c r="L43" s="5" t="n">
        <v>340</v>
      </c>
    </row>
    <row r="44" spans="1:12">
      <c r="A44" s="4" t="s">
        <v>627</v>
      </c>
    </row>
    <row r="45" spans="1:12">
      <c r="A45" s="3" t="s">
        <v>604</v>
      </c>
    </row>
    <row r="46" spans="1:12">
      <c r="A46" s="4" t="s">
        <v>614</v>
      </c>
      <c r="J46" s="5" t="n">
        <v>304</v>
      </c>
      <c r="K46" s="5" t="n">
        <v>270</v>
      </c>
      <c r="L46" s="5" t="n">
        <v>221</v>
      </c>
    </row>
    <row r="47" spans="1:12">
      <c r="A47" s="4" t="s">
        <v>542</v>
      </c>
    </row>
    <row r="48" spans="1:12">
      <c r="A48" s="3" t="s">
        <v>604</v>
      </c>
    </row>
    <row r="49" spans="1:12">
      <c r="A49" s="4" t="s">
        <v>35</v>
      </c>
      <c r="J49" s="5" t="n">
        <v>489</v>
      </c>
      <c r="K49" s="5" t="n">
        <v>482</v>
      </c>
      <c r="L49" s="5" t="n">
        <v>490</v>
      </c>
    </row>
    <row r="50" spans="1:12">
      <c r="A50" s="4" t="s">
        <v>168</v>
      </c>
      <c r="J50" s="5" t="n">
        <v>5</v>
      </c>
      <c r="K50" s="5" t="n">
        <v>-38</v>
      </c>
      <c r="L50" s="5" t="n">
        <v>2</v>
      </c>
    </row>
    <row r="51" spans="1:12">
      <c r="A51" s="4" t="s">
        <v>42</v>
      </c>
      <c r="J51" s="5" t="n">
        <v>1774</v>
      </c>
      <c r="K51" s="5" t="n">
        <v>1694</v>
      </c>
      <c r="L51" s="5" t="n">
        <v>1715</v>
      </c>
    </row>
    <row r="52" spans="1:12">
      <c r="A52" s="4" t="s">
        <v>628</v>
      </c>
    </row>
    <row r="53" spans="1:12">
      <c r="A53" s="3" t="s">
        <v>604</v>
      </c>
    </row>
    <row r="54" spans="1:12">
      <c r="A54" s="4" t="s">
        <v>71</v>
      </c>
      <c r="J54" s="5" t="n">
        <v>568</v>
      </c>
      <c r="K54" s="5" t="n">
        <v>533</v>
      </c>
      <c r="L54" s="5" t="n">
        <v>505</v>
      </c>
    </row>
    <row r="55" spans="1:12">
      <c r="A55" s="4" t="s">
        <v>629</v>
      </c>
    </row>
    <row r="56" spans="1:12">
      <c r="A56" s="3" t="s">
        <v>604</v>
      </c>
    </row>
    <row r="57" spans="1:12">
      <c r="A57" s="4" t="s">
        <v>71</v>
      </c>
      <c r="J57" s="5" t="n">
        <v>2</v>
      </c>
      <c r="K57" s="5" t="n">
        <v>2</v>
      </c>
      <c r="L57" s="5" t="n">
        <v>2</v>
      </c>
    </row>
    <row r="58" spans="1:12">
      <c r="A58" s="4" t="s">
        <v>630</v>
      </c>
    </row>
    <row r="59" spans="1:12">
      <c r="A59" s="3" t="s">
        <v>604</v>
      </c>
    </row>
    <row r="60" spans="1:12">
      <c r="A60" s="4" t="s">
        <v>71</v>
      </c>
      <c r="J60" s="5" t="n">
        <v>710</v>
      </c>
      <c r="K60" s="5" t="n">
        <v>715</v>
      </c>
      <c r="L60" s="5" t="n">
        <v>716</v>
      </c>
    </row>
    <row r="61" spans="1:12">
      <c r="A61" s="4" t="s">
        <v>543</v>
      </c>
    </row>
    <row r="62" spans="1:12">
      <c r="A62" s="3" t="s">
        <v>604</v>
      </c>
    </row>
    <row r="63" spans="1:12">
      <c r="A63" s="4" t="s">
        <v>35</v>
      </c>
      <c r="J63" s="5" t="n">
        <v>72</v>
      </c>
      <c r="K63" s="5" t="n">
        <v>71</v>
      </c>
      <c r="L63" s="5" t="n">
        <v>71</v>
      </c>
    </row>
    <row r="64" spans="1:12">
      <c r="A64" s="4" t="s">
        <v>168</v>
      </c>
      <c r="J64" s="5" t="n">
        <v>1</v>
      </c>
      <c r="K64" s="5" t="n">
        <v>-5</v>
      </c>
      <c r="L64" s="5" t="n">
        <v>1</v>
      </c>
    </row>
    <row r="65" spans="1:12">
      <c r="A65" s="4" t="s">
        <v>42</v>
      </c>
      <c r="J65" s="5" t="n">
        <v>1157</v>
      </c>
      <c r="K65" s="5" t="n">
        <v>1077</v>
      </c>
      <c r="L65" s="5" t="n">
        <v>993</v>
      </c>
    </row>
    <row r="66" spans="1:12">
      <c r="A66" s="4" t="s">
        <v>631</v>
      </c>
    </row>
    <row r="67" spans="1:12">
      <c r="A67" s="3" t="s">
        <v>604</v>
      </c>
    </row>
    <row r="68" spans="1:12">
      <c r="A68" s="4" t="s">
        <v>71</v>
      </c>
      <c r="J68" s="5" t="n">
        <v>42</v>
      </c>
      <c r="K68" s="5" t="n">
        <v>40</v>
      </c>
      <c r="L68" s="5" t="n">
        <v>37</v>
      </c>
    </row>
    <row r="69" spans="1:12">
      <c r="A69" s="4" t="s">
        <v>632</v>
      </c>
    </row>
    <row r="70" spans="1:12">
      <c r="A70" s="3" t="s">
        <v>604</v>
      </c>
    </row>
    <row r="71" spans="1:12">
      <c r="A71" s="4" t="s">
        <v>71</v>
      </c>
      <c r="J71" s="5" t="n">
        <v>928</v>
      </c>
      <c r="K71" s="5" t="n">
        <v>857</v>
      </c>
      <c r="L71" s="5" t="n">
        <v>778</v>
      </c>
    </row>
    <row r="72" spans="1:12">
      <c r="A72" s="4" t="s">
        <v>633</v>
      </c>
    </row>
    <row r="73" spans="1:12">
      <c r="A73" s="3" t="s">
        <v>604</v>
      </c>
    </row>
    <row r="74" spans="1:12">
      <c r="A74" s="4" t="s">
        <v>71</v>
      </c>
      <c r="J74" s="5" t="n">
        <v>114</v>
      </c>
      <c r="K74" s="5" t="n">
        <v>114</v>
      </c>
      <c r="L74" s="5" t="n">
        <v>106</v>
      </c>
    </row>
    <row r="75" spans="1:12">
      <c r="A75" s="4" t="s">
        <v>634</v>
      </c>
    </row>
    <row r="76" spans="1:12">
      <c r="A76" s="3" t="s">
        <v>604</v>
      </c>
    </row>
    <row r="77" spans="1:12">
      <c r="A77" s="4" t="s">
        <v>35</v>
      </c>
      <c r="J77" s="5" t="n">
        <v>1305</v>
      </c>
      <c r="K77" s="5" t="n">
        <v>1181</v>
      </c>
      <c r="L77" s="5" t="n">
        <v>1323</v>
      </c>
    </row>
    <row r="78" spans="1:12">
      <c r="A78" s="4" t="s">
        <v>168</v>
      </c>
      <c r="J78" s="5" t="n">
        <v>44</v>
      </c>
      <c r="K78" s="5" t="n">
        <v>-38</v>
      </c>
      <c r="L78" s="5" t="n">
        <v>264</v>
      </c>
    </row>
    <row r="79" spans="1:12">
      <c r="A79" s="4" t="s">
        <v>42</v>
      </c>
      <c r="J79" s="5" t="n">
        <v>1363</v>
      </c>
      <c r="K79" s="5" t="n">
        <v>1157</v>
      </c>
      <c r="L79" s="5" t="n">
        <v>1601</v>
      </c>
    </row>
    <row r="80" spans="1:12">
      <c r="A80" s="4" t="s">
        <v>635</v>
      </c>
    </row>
    <row r="81" spans="1:12">
      <c r="A81" s="3" t="s">
        <v>604</v>
      </c>
    </row>
    <row r="82" spans="1:12">
      <c r="A82" s="4" t="s">
        <v>71</v>
      </c>
      <c r="J82" s="5" t="n">
        <v>14</v>
      </c>
      <c r="K82" s="5" t="n">
        <v>14</v>
      </c>
      <c r="L82" s="5" t="n">
        <v>14</v>
      </c>
    </row>
    <row r="83" spans="1:12">
      <c r="A83" s="4" t="s">
        <v>636</v>
      </c>
    </row>
    <row r="84" spans="1:12">
      <c r="A84" s="3" t="s">
        <v>604</v>
      </c>
    </row>
    <row r="85" spans="1:12">
      <c r="A85" s="4" t="s">
        <v>35</v>
      </c>
      <c r="J85" s="5" t="n">
        <v>41</v>
      </c>
      <c r="K85" s="5" t="n">
        <v>42</v>
      </c>
      <c r="L85" s="5" t="n">
        <v>35</v>
      </c>
    </row>
    <row r="86" spans="1:12">
      <c r="A86" s="4" t="s">
        <v>168</v>
      </c>
      <c r="J86" s="5" t="n">
        <v>-6</v>
      </c>
      <c r="K86" s="5" t="n">
        <v>-3</v>
      </c>
      <c r="L86" s="5" t="n">
        <v>0</v>
      </c>
    </row>
    <row r="87" spans="1:12">
      <c r="A87" s="4" t="s">
        <v>42</v>
      </c>
      <c r="J87" s="5" t="n">
        <v>35</v>
      </c>
      <c r="K87" s="5" t="n">
        <v>39</v>
      </c>
      <c r="L87" s="5" t="n">
        <v>35</v>
      </c>
    </row>
    <row r="88" spans="1:12">
      <c r="A88" s="4" t="s">
        <v>637</v>
      </c>
    </row>
    <row r="89" spans="1:12">
      <c r="A89" s="3" t="s">
        <v>604</v>
      </c>
    </row>
    <row r="90" spans="1:12">
      <c r="A90" s="4" t="s">
        <v>42</v>
      </c>
      <c r="J90" s="6" t="n">
        <v>-110</v>
      </c>
      <c r="K90" s="6" t="n">
        <v>-105</v>
      </c>
      <c r="L90" s="6" t="n">
        <v>-42</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8</v>
      </c>
      <c r="B1" s="2" t="s">
        <v>538</v>
      </c>
      <c r="J1" s="2" t="s">
        <v>1</v>
      </c>
    </row>
    <row r="2" spans="1:12">
      <c r="B2" s="2" t="s">
        <v>2</v>
      </c>
      <c r="C2" s="2" t="s">
        <v>554</v>
      </c>
      <c r="D2" s="2" t="s">
        <v>4</v>
      </c>
      <c r="E2" s="2" t="s">
        <v>555</v>
      </c>
      <c r="F2" s="2" t="s">
        <v>30</v>
      </c>
      <c r="G2" s="2" t="s">
        <v>556</v>
      </c>
      <c r="H2" s="2" t="s">
        <v>557</v>
      </c>
      <c r="I2" s="2" t="s">
        <v>558</v>
      </c>
      <c r="J2" s="2" t="s">
        <v>2</v>
      </c>
      <c r="K2" s="2" t="s">
        <v>30</v>
      </c>
      <c r="L2" s="2" t="s">
        <v>31</v>
      </c>
    </row>
    <row r="3" spans="1:12">
      <c r="A3" s="3" t="s">
        <v>604</v>
      </c>
    </row>
    <row r="4" spans="1:12">
      <c r="A4" s="4" t="s">
        <v>35</v>
      </c>
      <c r="J4" s="6" t="n">
        <v>3401</v>
      </c>
      <c r="K4" s="6" t="n">
        <v>3042</v>
      </c>
      <c r="L4" s="6" t="n">
        <v>3156</v>
      </c>
    </row>
    <row r="5" spans="1:12">
      <c r="A5" s="4" t="s">
        <v>50</v>
      </c>
      <c r="B5" s="6" t="n">
        <v>-125</v>
      </c>
      <c r="J5" s="5" t="n">
        <v>-125</v>
      </c>
      <c r="K5" s="5" t="n">
        <v>0</v>
      </c>
      <c r="L5" s="5" t="n">
        <v>0</v>
      </c>
    </row>
    <row r="6" spans="1:12">
      <c r="A6" s="4" t="s">
        <v>58</v>
      </c>
      <c r="B6" s="6" t="n">
        <v>1220</v>
      </c>
      <c r="C6" s="6" t="n">
        <v>637</v>
      </c>
      <c r="D6" s="6" t="n">
        <v>550</v>
      </c>
      <c r="E6" s="6" t="n">
        <v>666</v>
      </c>
      <c r="F6" s="6" t="n">
        <v>811</v>
      </c>
      <c r="G6" s="6" t="n">
        <v>491</v>
      </c>
      <c r="H6" s="6" t="n">
        <v>242</v>
      </c>
      <c r="I6" s="6" t="n">
        <v>217</v>
      </c>
      <c r="J6" s="5" t="n">
        <v>3073</v>
      </c>
      <c r="K6" s="5" t="n">
        <v>1761</v>
      </c>
      <c r="L6" s="5" t="n">
        <v>2055</v>
      </c>
    </row>
    <row r="7" spans="1:12">
      <c r="A7" s="4" t="s">
        <v>540</v>
      </c>
    </row>
    <row r="8" spans="1:12">
      <c r="A8" s="3" t="s">
        <v>604</v>
      </c>
    </row>
    <row r="9" spans="1:12">
      <c r="A9" s="4" t="s">
        <v>639</v>
      </c>
      <c r="J9" s="5" t="n">
        <v>2111</v>
      </c>
      <c r="K9" s="5" t="n">
        <v>1327</v>
      </c>
      <c r="L9" s="5" t="n">
        <v>1621</v>
      </c>
    </row>
    <row r="10" spans="1:12">
      <c r="A10" s="4" t="s">
        <v>619</v>
      </c>
    </row>
    <row r="11" spans="1:12">
      <c r="A11" s="3" t="s">
        <v>604</v>
      </c>
    </row>
    <row r="12" spans="1:12">
      <c r="A12" s="4" t="s">
        <v>639</v>
      </c>
      <c r="J12" s="5" t="n">
        <v>2012</v>
      </c>
      <c r="K12" s="5" t="n">
        <v>1220</v>
      </c>
      <c r="L12" s="5" t="n">
        <v>1566</v>
      </c>
    </row>
    <row r="13" spans="1:12">
      <c r="A13" s="4" t="s">
        <v>35</v>
      </c>
      <c r="J13" s="5" t="n">
        <v>1478</v>
      </c>
      <c r="K13" s="5" t="n">
        <v>1253</v>
      </c>
      <c r="L13" s="5" t="n">
        <v>1226</v>
      </c>
    </row>
    <row r="14" spans="1:12">
      <c r="A14" s="4" t="s">
        <v>640</v>
      </c>
      <c r="J14" s="5" t="n">
        <v>-1119</v>
      </c>
      <c r="K14" s="5" t="n">
        <v>-812</v>
      </c>
      <c r="L14" s="5" t="n">
        <v>-922</v>
      </c>
    </row>
    <row r="15" spans="1:12">
      <c r="A15" s="4" t="s">
        <v>641</v>
      </c>
      <c r="J15" s="5" t="n">
        <v>272</v>
      </c>
      <c r="K15" s="5" t="n">
        <v>0</v>
      </c>
      <c r="L15" s="5" t="n">
        <v>-154</v>
      </c>
    </row>
    <row r="16" spans="1:12">
      <c r="A16" s="4" t="s">
        <v>642</v>
      </c>
      <c r="J16" s="5" t="n">
        <v>9</v>
      </c>
      <c r="K16" s="5" t="n">
        <v>0</v>
      </c>
      <c r="L16" s="5" t="n">
        <v>0</v>
      </c>
    </row>
    <row r="17" spans="1:12">
      <c r="A17" s="4" t="s">
        <v>643</v>
      </c>
      <c r="J17" s="5" t="n">
        <v>0</v>
      </c>
      <c r="K17" s="5" t="n">
        <v>0</v>
      </c>
      <c r="L17" s="5" t="n">
        <v>-28</v>
      </c>
    </row>
    <row r="18" spans="1:12">
      <c r="A18" s="4" t="s">
        <v>644</v>
      </c>
      <c r="J18" s="5" t="n">
        <v>-65</v>
      </c>
      <c r="K18" s="5" t="n">
        <v>0</v>
      </c>
      <c r="L18" s="5" t="n">
        <v>0</v>
      </c>
    </row>
    <row r="19" spans="1:12">
      <c r="A19" s="4" t="s">
        <v>58</v>
      </c>
      <c r="J19" s="5" t="n">
        <v>2587</v>
      </c>
      <c r="K19" s="5" t="n">
        <v>1661</v>
      </c>
      <c r="L19" s="5" t="n">
        <v>1688</v>
      </c>
    </row>
    <row r="20" spans="1:12">
      <c r="A20" s="4" t="s">
        <v>618</v>
      </c>
    </row>
    <row r="21" spans="1:12">
      <c r="A21" s="3" t="s">
        <v>604</v>
      </c>
    </row>
    <row r="22" spans="1:12">
      <c r="A22" s="4" t="s">
        <v>639</v>
      </c>
      <c r="J22" s="5" t="n">
        <v>-99</v>
      </c>
      <c r="K22" s="5" t="n">
        <v>-107</v>
      </c>
      <c r="L22" s="5" t="n">
        <v>-55</v>
      </c>
    </row>
    <row r="23" spans="1:12">
      <c r="A23" s="4" t="s">
        <v>541</v>
      </c>
    </row>
    <row r="24" spans="1:12">
      <c r="A24" s="3" t="s">
        <v>604</v>
      </c>
    </row>
    <row r="25" spans="1:12">
      <c r="A25" s="4" t="s">
        <v>35</v>
      </c>
      <c r="J25" s="5" t="n">
        <v>16</v>
      </c>
      <c r="K25" s="5" t="n">
        <v>13</v>
      </c>
      <c r="L25" s="5" t="n">
        <v>11</v>
      </c>
    </row>
    <row r="26" spans="1:12">
      <c r="A26" s="4" t="s">
        <v>644</v>
      </c>
      <c r="J26" s="5" t="n">
        <v>134</v>
      </c>
      <c r="K26" s="5" t="n">
        <v>0</v>
      </c>
      <c r="L26" s="5" t="n">
        <v>0</v>
      </c>
    </row>
    <row r="27" spans="1:12">
      <c r="A27" s="4" t="s">
        <v>58</v>
      </c>
      <c r="J27" s="5" t="n">
        <v>15</v>
      </c>
      <c r="K27" s="5" t="n">
        <v>3</v>
      </c>
      <c r="L27" s="5" t="n">
        <v>2</v>
      </c>
    </row>
    <row r="28" spans="1:12">
      <c r="A28" s="4" t="s">
        <v>645</v>
      </c>
      <c r="J28" s="5" t="n">
        <v>-59</v>
      </c>
      <c r="K28" s="5" t="n">
        <v>3</v>
      </c>
      <c r="L28" s="5" t="n">
        <v>2</v>
      </c>
    </row>
    <row r="29" spans="1:12">
      <c r="A29" s="4" t="s">
        <v>646</v>
      </c>
      <c r="J29" s="5" t="n">
        <v>-60</v>
      </c>
      <c r="K29" s="5" t="n">
        <v>0</v>
      </c>
      <c r="L29" s="5" t="n">
        <v>0</v>
      </c>
    </row>
    <row r="30" spans="1:12">
      <c r="A30" s="4" t="s">
        <v>542</v>
      </c>
    </row>
    <row r="31" spans="1:12">
      <c r="A31" s="3" t="s">
        <v>604</v>
      </c>
    </row>
    <row r="32" spans="1:12">
      <c r="A32" s="4" t="s">
        <v>35</v>
      </c>
      <c r="J32" s="5" t="n">
        <v>489</v>
      </c>
      <c r="K32" s="5" t="n">
        <v>482</v>
      </c>
      <c r="L32" s="5" t="n">
        <v>490</v>
      </c>
    </row>
    <row r="33" spans="1:12">
      <c r="A33" s="4" t="s">
        <v>641</v>
      </c>
      <c r="J33" s="5" t="n">
        <v>2</v>
      </c>
      <c r="K33" s="5" t="n">
        <v>-24</v>
      </c>
      <c r="L33" s="5" t="n">
        <v>1</v>
      </c>
    </row>
    <row r="34" spans="1:12">
      <c r="A34" s="4" t="s">
        <v>642</v>
      </c>
      <c r="J34" s="5" t="n">
        <v>0</v>
      </c>
      <c r="K34" s="5" t="n">
        <v>0</v>
      </c>
      <c r="L34" s="5" t="n">
        <v>-1</v>
      </c>
    </row>
    <row r="35" spans="1:12">
      <c r="A35" s="4" t="s">
        <v>643</v>
      </c>
      <c r="J35" s="5" t="n">
        <v>0</v>
      </c>
      <c r="K35" s="5" t="n">
        <v>0</v>
      </c>
      <c r="L35" s="5" t="n">
        <v>-6</v>
      </c>
    </row>
    <row r="36" spans="1:12">
      <c r="A36" s="4" t="s">
        <v>644</v>
      </c>
      <c r="J36" s="5" t="n">
        <v>332</v>
      </c>
      <c r="K36" s="5" t="n">
        <v>0</v>
      </c>
      <c r="L36" s="5" t="n">
        <v>0</v>
      </c>
    </row>
    <row r="37" spans="1:12">
      <c r="A37" s="4" t="s">
        <v>58</v>
      </c>
      <c r="J37" s="5" t="n">
        <v>577</v>
      </c>
      <c r="K37" s="5" t="n">
        <v>219</v>
      </c>
      <c r="L37" s="5" t="n">
        <v>229</v>
      </c>
    </row>
    <row r="38" spans="1:12">
      <c r="A38" s="4" t="s">
        <v>645</v>
      </c>
      <c r="J38" s="5" t="n">
        <v>253</v>
      </c>
      <c r="K38" s="5" t="n">
        <v>247</v>
      </c>
      <c r="L38" s="5" t="n">
        <v>239</v>
      </c>
    </row>
    <row r="39" spans="1:12">
      <c r="A39" s="4" t="s">
        <v>647</v>
      </c>
      <c r="J39" s="5" t="n">
        <v>-10</v>
      </c>
      <c r="K39" s="5" t="n">
        <v>-4</v>
      </c>
      <c r="L39" s="5" t="n">
        <v>-4</v>
      </c>
    </row>
    <row r="40" spans="1:12">
      <c r="A40" s="4" t="s">
        <v>543</v>
      </c>
    </row>
    <row r="41" spans="1:12">
      <c r="A41" s="3" t="s">
        <v>604</v>
      </c>
    </row>
    <row r="42" spans="1:12">
      <c r="A42" s="4" t="s">
        <v>35</v>
      </c>
      <c r="J42" s="5" t="n">
        <v>72</v>
      </c>
      <c r="K42" s="5" t="n">
        <v>71</v>
      </c>
      <c r="L42" s="5" t="n">
        <v>71</v>
      </c>
    </row>
    <row r="43" spans="1:12">
      <c r="A43" s="4" t="s">
        <v>641</v>
      </c>
      <c r="J43" s="5" t="n">
        <v>0</v>
      </c>
      <c r="K43" s="5" t="n">
        <v>-4</v>
      </c>
      <c r="L43" s="5" t="n">
        <v>0</v>
      </c>
    </row>
    <row r="44" spans="1:12">
      <c r="A44" s="4" t="s">
        <v>644</v>
      </c>
      <c r="J44" s="5" t="n">
        <v>51</v>
      </c>
      <c r="K44" s="5" t="n">
        <v>0</v>
      </c>
      <c r="L44" s="5" t="n">
        <v>0</v>
      </c>
    </row>
    <row r="45" spans="1:12">
      <c r="A45" s="4" t="s">
        <v>58</v>
      </c>
      <c r="J45" s="5" t="n">
        <v>146</v>
      </c>
      <c r="K45" s="5" t="n">
        <v>96</v>
      </c>
      <c r="L45" s="5" t="n">
        <v>104</v>
      </c>
    </row>
    <row r="46" spans="1:12">
      <c r="A46" s="4" t="s">
        <v>645</v>
      </c>
      <c r="J46" s="5" t="n">
        <v>95</v>
      </c>
      <c r="K46" s="5" t="n">
        <v>100</v>
      </c>
      <c r="L46" s="5" t="n">
        <v>104</v>
      </c>
    </row>
    <row r="47" spans="1:12">
      <c r="A47" s="4" t="s">
        <v>634</v>
      </c>
    </row>
    <row r="48" spans="1:12">
      <c r="A48" s="3" t="s">
        <v>604</v>
      </c>
    </row>
    <row r="49" spans="1:12">
      <c r="A49" s="4" t="s">
        <v>35</v>
      </c>
      <c r="J49" s="5" t="n">
        <v>1305</v>
      </c>
      <c r="K49" s="5" t="n">
        <v>1181</v>
      </c>
      <c r="L49" s="5" t="n">
        <v>1323</v>
      </c>
    </row>
    <row r="50" spans="1:12">
      <c r="A50" s="4" t="s">
        <v>641</v>
      </c>
      <c r="J50" s="5" t="n">
        <v>28</v>
      </c>
      <c r="K50" s="5" t="n">
        <v>-26</v>
      </c>
      <c r="L50" s="5" t="n">
        <v>172</v>
      </c>
    </row>
    <row r="51" spans="1:12">
      <c r="A51" s="4" t="s">
        <v>642</v>
      </c>
      <c r="J51" s="5" t="n">
        <v>4</v>
      </c>
      <c r="K51" s="5" t="n">
        <v>3</v>
      </c>
      <c r="L51" s="5" t="n">
        <v>3</v>
      </c>
    </row>
    <row r="52" spans="1:12">
      <c r="A52" s="4" t="s">
        <v>643</v>
      </c>
      <c r="J52" s="5" t="n">
        <v>0</v>
      </c>
      <c r="K52" s="5" t="n">
        <v>0</v>
      </c>
      <c r="L52" s="5" t="n">
        <v>-11</v>
      </c>
    </row>
    <row r="53" spans="1:12">
      <c r="A53" s="4" t="s">
        <v>644</v>
      </c>
      <c r="J53" s="5" t="n">
        <v>182</v>
      </c>
      <c r="K53" s="5" t="n">
        <v>0</v>
      </c>
      <c r="L53" s="5" t="n">
        <v>0</v>
      </c>
    </row>
    <row r="54" spans="1:12">
      <c r="A54" s="4" t="s">
        <v>58</v>
      </c>
      <c r="J54" s="5" t="n">
        <v>418</v>
      </c>
      <c r="K54" s="5" t="n">
        <v>76</v>
      </c>
      <c r="L54" s="5" t="n">
        <v>330</v>
      </c>
    </row>
    <row r="55" spans="1:12">
      <c r="A55" s="4" t="s">
        <v>645</v>
      </c>
      <c r="J55" s="5" t="n">
        <v>204</v>
      </c>
      <c r="K55" s="5" t="n">
        <v>101</v>
      </c>
      <c r="L55" s="5" t="n">
        <v>166</v>
      </c>
    </row>
    <row r="56" spans="1:12">
      <c r="A56" s="4" t="s">
        <v>648</v>
      </c>
      <c r="J56" s="5" t="n">
        <v>0</v>
      </c>
      <c r="K56" s="5" t="n">
        <v>-2</v>
      </c>
      <c r="L56" s="5" t="n">
        <v>-1</v>
      </c>
    </row>
    <row r="57" spans="1:12">
      <c r="A57" s="4" t="s">
        <v>647</v>
      </c>
      <c r="J57" s="5" t="n">
        <v>0</v>
      </c>
      <c r="K57" s="5" t="n">
        <v>0</v>
      </c>
      <c r="L57" s="5" t="n">
        <v>1</v>
      </c>
    </row>
    <row r="58" spans="1:12">
      <c r="A58" s="4" t="s">
        <v>636</v>
      </c>
    </row>
    <row r="59" spans="1:12">
      <c r="A59" s="3" t="s">
        <v>604</v>
      </c>
    </row>
    <row r="60" spans="1:12">
      <c r="A60" s="4" t="s">
        <v>35</v>
      </c>
      <c r="J60" s="5" t="n">
        <v>41</v>
      </c>
      <c r="K60" s="5" t="n">
        <v>42</v>
      </c>
      <c r="L60" s="5" t="n">
        <v>35</v>
      </c>
    </row>
    <row r="61" spans="1:12">
      <c r="A61" s="4" t="s">
        <v>641</v>
      </c>
      <c r="J61" s="5" t="n">
        <v>-4</v>
      </c>
      <c r="K61" s="5" t="n">
        <v>-2</v>
      </c>
      <c r="L61" s="5" t="n">
        <v>0</v>
      </c>
    </row>
    <row r="62" spans="1:12">
      <c r="A62" s="4" t="s">
        <v>50</v>
      </c>
      <c r="J62" s="5" t="n">
        <v>-125</v>
      </c>
      <c r="K62" s="5" t="n">
        <v>0</v>
      </c>
      <c r="L62" s="5" t="n">
        <v>0</v>
      </c>
    </row>
    <row r="63" spans="1:12">
      <c r="A63" s="4" t="s">
        <v>649</v>
      </c>
      <c r="J63" s="5" t="n">
        <v>-14</v>
      </c>
      <c r="K63" s="5" t="n">
        <v>0</v>
      </c>
      <c r="L63" s="5" t="n">
        <v>0</v>
      </c>
    </row>
    <row r="64" spans="1:12">
      <c r="A64" s="4" t="s">
        <v>644</v>
      </c>
      <c r="J64" s="5" t="n">
        <v>-128</v>
      </c>
      <c r="K64" s="5" t="n">
        <v>0</v>
      </c>
      <c r="L64" s="5" t="n">
        <v>0</v>
      </c>
    </row>
    <row r="65" spans="1:12">
      <c r="A65" s="4" t="s">
        <v>58</v>
      </c>
      <c r="J65" s="5" t="n">
        <v>-670</v>
      </c>
      <c r="K65" s="5" t="n">
        <v>-294</v>
      </c>
      <c r="L65" s="5" t="n">
        <v>-298</v>
      </c>
    </row>
    <row r="66" spans="1:12">
      <c r="A66" s="4" t="s">
        <v>645</v>
      </c>
      <c r="J66" s="6" t="n">
        <v>-399</v>
      </c>
      <c r="K66" s="6" t="n">
        <v>-292</v>
      </c>
      <c r="L66" s="6" t="n">
        <v>-298</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0</v>
      </c>
      <c r="D2" s="2" t="s">
        <v>31</v>
      </c>
    </row>
    <row r="3" spans="1:4">
      <c r="A3" s="3" t="s">
        <v>604</v>
      </c>
    </row>
    <row r="4" spans="1:4">
      <c r="A4" s="4" t="s">
        <v>651</v>
      </c>
      <c r="B4" s="6" t="n">
        <v>4784</v>
      </c>
      <c r="C4" s="6" t="n">
        <v>4550</v>
      </c>
      <c r="D4" s="6" t="n">
        <v>4364</v>
      </c>
    </row>
    <row r="5" spans="1:4">
      <c r="A5" s="4" t="s">
        <v>55</v>
      </c>
      <c r="B5" s="5" t="n">
        <v>802</v>
      </c>
      <c r="C5" s="5" t="n">
        <v>877</v>
      </c>
      <c r="D5" s="5" t="n">
        <v>1111</v>
      </c>
    </row>
    <row r="6" spans="1:4">
      <c r="A6" s="4" t="s">
        <v>540</v>
      </c>
    </row>
    <row r="7" spans="1:4">
      <c r="A7" s="3" t="s">
        <v>604</v>
      </c>
    </row>
    <row r="8" spans="1:4">
      <c r="A8" s="4" t="s">
        <v>651</v>
      </c>
      <c r="B8" s="5" t="n">
        <v>4205</v>
      </c>
      <c r="C8" s="5" t="n">
        <v>4053</v>
      </c>
      <c r="D8" s="5" t="n">
        <v>3933</v>
      </c>
    </row>
    <row r="9" spans="1:4">
      <c r="A9" s="4" t="s">
        <v>541</v>
      </c>
    </row>
    <row r="10" spans="1:4">
      <c r="A10" s="3" t="s">
        <v>604</v>
      </c>
    </row>
    <row r="11" spans="1:4">
      <c r="A11" s="4" t="s">
        <v>651</v>
      </c>
      <c r="B11" s="5" t="n">
        <v>296</v>
      </c>
      <c r="C11" s="5" t="n">
        <v>214</v>
      </c>
      <c r="D11" s="5" t="n">
        <v>169</v>
      </c>
    </row>
    <row r="12" spans="1:4">
      <c r="A12" s="4" t="s">
        <v>55</v>
      </c>
      <c r="B12" s="5" t="n">
        <v>-193</v>
      </c>
      <c r="C12" s="5" t="n">
        <v>0</v>
      </c>
      <c r="D12" s="5" t="n">
        <v>2</v>
      </c>
    </row>
    <row r="13" spans="1:4">
      <c r="A13" s="4" t="s">
        <v>542</v>
      </c>
    </row>
    <row r="14" spans="1:4">
      <c r="A14" s="3" t="s">
        <v>604</v>
      </c>
    </row>
    <row r="15" spans="1:4">
      <c r="A15" s="4" t="s">
        <v>651</v>
      </c>
      <c r="B15" s="5" t="n">
        <v>134</v>
      </c>
      <c r="C15" s="5" t="n">
        <v>131</v>
      </c>
      <c r="D15" s="5" t="n">
        <v>133</v>
      </c>
    </row>
    <row r="16" spans="1:4">
      <c r="A16" s="4" t="s">
        <v>55</v>
      </c>
      <c r="B16" s="5" t="n">
        <v>-224</v>
      </c>
      <c r="C16" s="5" t="n">
        <v>91</v>
      </c>
      <c r="D16" s="5" t="n">
        <v>108</v>
      </c>
    </row>
    <row r="17" spans="1:4">
      <c r="A17" s="4" t="s">
        <v>543</v>
      </c>
    </row>
    <row r="18" spans="1:4">
      <c r="A18" s="3" t="s">
        <v>604</v>
      </c>
    </row>
    <row r="19" spans="1:4">
      <c r="A19" s="4" t="s">
        <v>651</v>
      </c>
      <c r="B19" s="5" t="n">
        <v>142</v>
      </c>
      <c r="C19" s="5" t="n">
        <v>145</v>
      </c>
      <c r="D19" s="5" t="n">
        <v>124</v>
      </c>
    </row>
    <row r="20" spans="1:4">
      <c r="A20" s="4" t="s">
        <v>55</v>
      </c>
      <c r="B20" s="5" t="n">
        <v>1</v>
      </c>
      <c r="C20" s="5" t="n">
        <v>51</v>
      </c>
      <c r="D20" s="5" t="n">
        <v>55</v>
      </c>
    </row>
    <row r="21" spans="1:4">
      <c r="A21" s="4" t="s">
        <v>634</v>
      </c>
    </row>
    <row r="22" spans="1:4">
      <c r="A22" s="3" t="s">
        <v>604</v>
      </c>
    </row>
    <row r="23" spans="1:4">
      <c r="A23" s="4" t="s">
        <v>651</v>
      </c>
      <c r="B23" s="5" t="n">
        <v>7</v>
      </c>
      <c r="C23" s="5" t="n">
        <v>7</v>
      </c>
      <c r="D23" s="5" t="n">
        <v>5</v>
      </c>
    </row>
    <row r="24" spans="1:4">
      <c r="A24" s="4" t="s">
        <v>55</v>
      </c>
      <c r="B24" s="5" t="n">
        <v>-58</v>
      </c>
      <c r="C24" s="5" t="n">
        <v>36</v>
      </c>
      <c r="D24" s="5" t="n">
        <v>188</v>
      </c>
    </row>
    <row r="25" spans="1:4">
      <c r="A25" s="4" t="s">
        <v>619</v>
      </c>
    </row>
    <row r="26" spans="1:4">
      <c r="A26" s="3" t="s">
        <v>604</v>
      </c>
    </row>
    <row r="27" spans="1:4">
      <c r="A27" s="4" t="s">
        <v>55</v>
      </c>
      <c r="B27" s="5" t="n">
        <v>1318</v>
      </c>
      <c r="C27" s="5" t="n">
        <v>806</v>
      </c>
      <c r="D27" s="5" t="n">
        <v>867</v>
      </c>
    </row>
    <row r="28" spans="1:4">
      <c r="A28" s="4" t="s">
        <v>636</v>
      </c>
    </row>
    <row r="29" spans="1:4">
      <c r="A29" s="3" t="s">
        <v>604</v>
      </c>
    </row>
    <row r="30" spans="1:4">
      <c r="A30" s="4" t="s">
        <v>55</v>
      </c>
      <c r="B30" s="6" t="n">
        <v>-42</v>
      </c>
      <c r="C30" s="6" t="n">
        <v>-107</v>
      </c>
      <c r="D30" s="6" t="n">
        <v>-10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2</v>
      </c>
      <c r="B1" s="2" t="s">
        <v>2</v>
      </c>
      <c r="C1" s="2" t="s">
        <v>30</v>
      </c>
      <c r="D1" s="2" t="s">
        <v>31</v>
      </c>
    </row>
    <row r="2" spans="1:4">
      <c r="A2" s="3" t="s">
        <v>604</v>
      </c>
    </row>
    <row r="3" spans="1:4">
      <c r="A3" s="4" t="s">
        <v>653</v>
      </c>
      <c r="B3" s="6" t="n">
        <v>112422</v>
      </c>
      <c r="C3" s="6" t="n">
        <v>108610</v>
      </c>
    </row>
    <row r="4" spans="1:4">
      <c r="A4" s="4" t="s">
        <v>81</v>
      </c>
      <c r="B4" s="5" t="n">
        <v>82803</v>
      </c>
      <c r="C4" s="5" t="n">
        <v>81799</v>
      </c>
    </row>
    <row r="5" spans="1:4">
      <c r="A5" s="4" t="s">
        <v>619</v>
      </c>
    </row>
    <row r="6" spans="1:4">
      <c r="A6" s="3" t="s">
        <v>604</v>
      </c>
    </row>
    <row r="7" spans="1:4">
      <c r="A7" s="4" t="s">
        <v>653</v>
      </c>
      <c r="B7" s="5" t="n">
        <v>60197</v>
      </c>
      <c r="C7" s="5" t="n">
        <v>60390</v>
      </c>
      <c r="D7" s="6" t="n">
        <v>55670</v>
      </c>
    </row>
    <row r="8" spans="1:4">
      <c r="A8" s="4" t="s">
        <v>81</v>
      </c>
      <c r="B8" s="5" t="n">
        <v>43183</v>
      </c>
      <c r="C8" s="5" t="n">
        <v>42720</v>
      </c>
      <c r="D8" s="5" t="n">
        <v>38480</v>
      </c>
    </row>
    <row r="9" spans="1:4">
      <c r="A9" s="4" t="s">
        <v>654</v>
      </c>
    </row>
    <row r="10" spans="1:4">
      <c r="A10" s="3" t="s">
        <v>604</v>
      </c>
    </row>
    <row r="11" spans="1:4">
      <c r="A11" s="4" t="s">
        <v>653</v>
      </c>
      <c r="C11" s="5" t="n">
        <v>45950</v>
      </c>
      <c r="D11" s="5" t="n">
        <v>46340</v>
      </c>
    </row>
    <row r="12" spans="1:4">
      <c r="A12" s="4" t="s">
        <v>81</v>
      </c>
      <c r="C12" s="5" t="n">
        <v>36840</v>
      </c>
      <c r="D12" s="5" t="n">
        <v>36790</v>
      </c>
    </row>
    <row r="13" spans="1:4">
      <c r="A13" s="4" t="s">
        <v>541</v>
      </c>
    </row>
    <row r="14" spans="1:4">
      <c r="A14" s="3" t="s">
        <v>604</v>
      </c>
    </row>
    <row r="15" spans="1:4">
      <c r="A15" s="4" t="s">
        <v>653</v>
      </c>
      <c r="B15" s="5" t="n">
        <v>4531</v>
      </c>
    </row>
    <row r="16" spans="1:4">
      <c r="A16" s="4" t="s">
        <v>81</v>
      </c>
      <c r="B16" s="5" t="n">
        <v>954</v>
      </c>
    </row>
    <row r="17" spans="1:4">
      <c r="A17" s="4" t="s">
        <v>542</v>
      </c>
    </row>
    <row r="18" spans="1:4">
      <c r="A18" s="3" t="s">
        <v>604</v>
      </c>
    </row>
    <row r="19" spans="1:4">
      <c r="A19" s="4" t="s">
        <v>653</v>
      </c>
      <c r="B19" s="5" t="n">
        <v>14107</v>
      </c>
    </row>
    <row r="20" spans="1:4">
      <c r="A20" s="4" t="s">
        <v>81</v>
      </c>
      <c r="B20" s="5" t="n">
        <v>11210</v>
      </c>
    </row>
    <row r="21" spans="1:4">
      <c r="A21" s="4" t="s">
        <v>543</v>
      </c>
    </row>
    <row r="22" spans="1:4">
      <c r="A22" s="3" t="s">
        <v>604</v>
      </c>
    </row>
    <row r="23" spans="1:4">
      <c r="A23" s="4" t="s">
        <v>653</v>
      </c>
      <c r="B23" s="5" t="n">
        <v>2766</v>
      </c>
    </row>
    <row r="24" spans="1:4">
      <c r="A24" s="4" t="s">
        <v>81</v>
      </c>
      <c r="B24" s="5" t="n">
        <v>1776</v>
      </c>
    </row>
    <row r="25" spans="1:4">
      <c r="A25" s="4" t="s">
        <v>634</v>
      </c>
    </row>
    <row r="26" spans="1:4">
      <c r="A26" s="3" t="s">
        <v>604</v>
      </c>
    </row>
    <row r="27" spans="1:4">
      <c r="A27" s="4" t="s">
        <v>653</v>
      </c>
      <c r="B27" s="5" t="n">
        <v>28836</v>
      </c>
    </row>
    <row r="28" spans="1:4">
      <c r="A28" s="4" t="s">
        <v>81</v>
      </c>
      <c r="B28" s="5" t="n">
        <v>23722</v>
      </c>
    </row>
    <row r="29" spans="1:4">
      <c r="A29" s="4" t="s">
        <v>636</v>
      </c>
    </row>
    <row r="30" spans="1:4">
      <c r="A30" s="3" t="s">
        <v>604</v>
      </c>
    </row>
    <row r="31" spans="1:4">
      <c r="A31" s="4" t="s">
        <v>653</v>
      </c>
      <c r="B31" s="5" t="n">
        <v>1985</v>
      </c>
      <c r="C31" s="5" t="n">
        <v>2270</v>
      </c>
      <c r="D31" s="5" t="n">
        <v>2640</v>
      </c>
    </row>
    <row r="32" spans="1:4">
      <c r="A32" s="4" t="s">
        <v>81</v>
      </c>
      <c r="B32" s="6" t="n">
        <v>1958</v>
      </c>
      <c r="C32" s="6" t="n">
        <v>2240</v>
      </c>
      <c r="D32" s="6" t="n">
        <v>24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72"/>
    <col customWidth="1" max="2" min="2" width="10"/>
    <col customWidth="1" max="3" min="3" width="16"/>
    <col customWidth="1" max="4" min="4" width="43"/>
    <col customWidth="1" max="5" min="5" width="13"/>
    <col customWidth="1" max="6" min="6" width="27"/>
    <col customWidth="1" max="7" min="7" width="16"/>
    <col customWidth="1" max="8" min="8" width="22"/>
    <col customWidth="1" max="9" min="9" width="15"/>
    <col customWidth="1" max="10" min="10" width="46"/>
  </cols>
  <sheetData>
    <row r="1" spans="1:10">
      <c r="A1" s="1" t="s">
        <v>141</v>
      </c>
      <c r="B1" s="2" t="s">
        <v>142</v>
      </c>
      <c r="C1" s="2" t="s">
        <v>143</v>
      </c>
      <c r="D1" s="2" t="s">
        <v>144</v>
      </c>
      <c r="E1" s="2" t="s">
        <v>145</v>
      </c>
      <c r="F1" s="2" t="s">
        <v>114</v>
      </c>
      <c r="G1" s="2" t="s">
        <v>115</v>
      </c>
      <c r="H1" s="2" t="s">
        <v>116</v>
      </c>
      <c r="I1" s="2" t="s">
        <v>146</v>
      </c>
      <c r="J1" s="2" t="s">
        <v>147</v>
      </c>
    </row>
    <row r="2" spans="1:10">
      <c r="A2" s="4" t="s">
        <v>148</v>
      </c>
      <c r="F2" s="6" t="n">
        <v>3199</v>
      </c>
      <c r="G2" s="6" t="n">
        <v>37842</v>
      </c>
      <c r="H2" s="6" t="n">
        <v>-23</v>
      </c>
      <c r="I2" s="6" t="n">
        <v>-21030</v>
      </c>
      <c r="J2" s="6" t="n">
        <v>561</v>
      </c>
    </row>
    <row r="3" spans="1:10">
      <c r="A3" s="3" t="s">
        <v>149</v>
      </c>
    </row>
    <row r="4" spans="1:10">
      <c r="A4" s="4" t="s">
        <v>150</v>
      </c>
      <c r="F4" s="5" t="n">
        <v>0</v>
      </c>
    </row>
    <row r="5" spans="1:10">
      <c r="A5" s="4" t="s">
        <v>151</v>
      </c>
      <c r="F5" s="5" t="n">
        <v>46</v>
      </c>
    </row>
    <row r="6" spans="1:10">
      <c r="A6" s="4" t="s">
        <v>56</v>
      </c>
      <c r="B6" s="6" t="n">
        <v>2171</v>
      </c>
      <c r="G6" s="5" t="n">
        <v>2171</v>
      </c>
    </row>
    <row r="7" spans="1:10">
      <c r="A7" s="4" t="s">
        <v>152</v>
      </c>
      <c r="G7" s="5" t="n">
        <v>-484</v>
      </c>
    </row>
    <row r="8" spans="1:10">
      <c r="A8" s="4" t="s">
        <v>153</v>
      </c>
      <c r="G8" s="5" t="n">
        <v>-116</v>
      </c>
    </row>
    <row r="9" spans="1:10">
      <c r="A9" s="4" t="s">
        <v>154</v>
      </c>
      <c r="H9" s="5" t="n">
        <v>10</v>
      </c>
    </row>
    <row r="10" spans="1:10">
      <c r="A10" s="4" t="s">
        <v>155</v>
      </c>
      <c r="I10" s="5" t="n">
        <v>-2804</v>
      </c>
    </row>
    <row r="11" spans="1:10">
      <c r="A11" s="4" t="s">
        <v>156</v>
      </c>
      <c r="I11" s="5" t="n">
        <v>214</v>
      </c>
    </row>
    <row r="12" spans="1:10">
      <c r="A12" s="4" t="s">
        <v>157</v>
      </c>
      <c r="B12" s="5" t="n">
        <v>-1306</v>
      </c>
      <c r="J12" s="5" t="n">
        <v>-1306</v>
      </c>
    </row>
    <row r="13" spans="1:10">
      <c r="A13" s="4" t="s">
        <v>158</v>
      </c>
      <c r="B13" s="5" t="n">
        <v>-58</v>
      </c>
      <c r="J13" s="5" t="n">
        <v>-58</v>
      </c>
    </row>
    <row r="14" spans="1:10">
      <c r="A14" s="4" t="s">
        <v>159</v>
      </c>
      <c r="B14" s="5" t="n">
        <v>48</v>
      </c>
      <c r="J14" s="5" t="n">
        <v>48</v>
      </c>
    </row>
    <row r="15" spans="1:10">
      <c r="A15" s="4" t="s">
        <v>160</v>
      </c>
      <c r="G15" s="5" t="n">
        <v>0</v>
      </c>
      <c r="J15" s="5" t="n">
        <v>0</v>
      </c>
    </row>
    <row r="16" spans="1:10">
      <c r="A16" s="4" t="s">
        <v>161</v>
      </c>
      <c r="B16" s="5" t="n">
        <v>20025</v>
      </c>
      <c r="C16" s="6" t="n">
        <v>0</v>
      </c>
      <c r="D16" s="6" t="n">
        <v>1746</v>
      </c>
      <c r="E16" s="6" t="n">
        <v>9</v>
      </c>
      <c r="F16" s="5" t="n">
        <v>3245</v>
      </c>
      <c r="G16" s="5" t="n">
        <v>39413</v>
      </c>
      <c r="H16" s="5" t="n">
        <v>-13</v>
      </c>
      <c r="I16" s="5" t="n">
        <v>-23620</v>
      </c>
      <c r="J16" s="5" t="n">
        <v>-755</v>
      </c>
    </row>
    <row r="17" spans="1:10">
      <c r="A17" s="3" t="s">
        <v>149</v>
      </c>
    </row>
    <row r="18" spans="1:10">
      <c r="A18" s="4" t="s">
        <v>150</v>
      </c>
      <c r="F18" s="5" t="n">
        <v>0</v>
      </c>
    </row>
    <row r="19" spans="1:10">
      <c r="A19" s="4" t="s">
        <v>151</v>
      </c>
      <c r="F19" s="5" t="n">
        <v>58</v>
      </c>
    </row>
    <row r="20" spans="1:10">
      <c r="A20" s="4" t="s">
        <v>56</v>
      </c>
      <c r="B20" s="5" t="n">
        <v>1877</v>
      </c>
      <c r="G20" s="5" t="n">
        <v>1877</v>
      </c>
    </row>
    <row r="21" spans="1:10">
      <c r="A21" s="4" t="s">
        <v>152</v>
      </c>
      <c r="G21" s="5" t="n">
        <v>-496</v>
      </c>
    </row>
    <row r="22" spans="1:10">
      <c r="A22" s="4" t="s">
        <v>153</v>
      </c>
      <c r="G22" s="5" t="n">
        <v>-116</v>
      </c>
    </row>
    <row r="23" spans="1:10">
      <c r="A23" s="4" t="s">
        <v>154</v>
      </c>
      <c r="H23" s="5" t="n">
        <v>7</v>
      </c>
    </row>
    <row r="24" spans="1:10">
      <c r="A24" s="4" t="s">
        <v>155</v>
      </c>
      <c r="I24" s="5" t="n">
        <v>-1341</v>
      </c>
    </row>
    <row r="25" spans="1:10">
      <c r="A25" s="4" t="s">
        <v>156</v>
      </c>
      <c r="I25" s="5" t="n">
        <v>220</v>
      </c>
    </row>
    <row r="26" spans="1:10">
      <c r="A26" s="4" t="s">
        <v>157</v>
      </c>
      <c r="B26" s="5" t="n">
        <v>433</v>
      </c>
      <c r="J26" s="5" t="n">
        <v>433</v>
      </c>
    </row>
    <row r="27" spans="1:10">
      <c r="A27" s="4" t="s">
        <v>158</v>
      </c>
      <c r="B27" s="5" t="n">
        <v>10</v>
      </c>
      <c r="J27" s="5" t="n">
        <v>10</v>
      </c>
    </row>
    <row r="28" spans="1:10">
      <c r="A28" s="4" t="s">
        <v>159</v>
      </c>
      <c r="B28" s="5" t="n">
        <v>-104</v>
      </c>
      <c r="J28" s="5" t="n">
        <v>-104</v>
      </c>
    </row>
    <row r="29" spans="1:10">
      <c r="A29" s="4" t="s">
        <v>160</v>
      </c>
      <c r="G29" s="5" t="n">
        <v>0</v>
      </c>
      <c r="J29" s="5" t="n">
        <v>0</v>
      </c>
    </row>
    <row r="30" spans="1:10">
      <c r="A30" s="4" t="s">
        <v>162</v>
      </c>
      <c r="B30" s="5" t="n">
        <v>20573</v>
      </c>
      <c r="C30" s="5" t="n">
        <v>0</v>
      </c>
      <c r="D30" s="5" t="n">
        <v>1746</v>
      </c>
      <c r="E30" s="5" t="n">
        <v>9</v>
      </c>
      <c r="F30" s="5" t="n">
        <v>3303</v>
      </c>
      <c r="G30" s="5" t="n">
        <v>40678</v>
      </c>
      <c r="H30" s="5" t="n">
        <v>-6</v>
      </c>
      <c r="I30" s="5" t="n">
        <v>-24741</v>
      </c>
      <c r="J30" s="5" t="n">
        <v>-416</v>
      </c>
    </row>
    <row r="31" spans="1:10">
      <c r="A31" s="3" t="s">
        <v>149</v>
      </c>
    </row>
    <row r="32" spans="1:10">
      <c r="A32" s="4" t="s">
        <v>150</v>
      </c>
      <c r="F32" s="5" t="n">
        <v>-45</v>
      </c>
    </row>
    <row r="33" spans="1:10">
      <c r="A33" s="4" t="s">
        <v>151</v>
      </c>
      <c r="F33" s="5" t="n">
        <v>55</v>
      </c>
    </row>
    <row r="34" spans="1:10">
      <c r="A34" s="4" t="s">
        <v>56</v>
      </c>
      <c r="B34" s="5" t="n">
        <v>3189</v>
      </c>
      <c r="G34" s="5" t="n">
        <v>3189</v>
      </c>
    </row>
    <row r="35" spans="1:10">
      <c r="A35" s="4" t="s">
        <v>152</v>
      </c>
      <c r="G35" s="5" t="n">
        <v>-540</v>
      </c>
    </row>
    <row r="36" spans="1:10">
      <c r="A36" s="4" t="s">
        <v>153</v>
      </c>
      <c r="G36" s="5" t="n">
        <v>-116</v>
      </c>
    </row>
    <row r="37" spans="1:10">
      <c r="A37" s="4" t="s">
        <v>154</v>
      </c>
      <c r="H37" s="5" t="n">
        <v>3</v>
      </c>
    </row>
    <row r="38" spans="1:10">
      <c r="A38" s="4" t="s">
        <v>155</v>
      </c>
      <c r="I38" s="5" t="n">
        <v>-1423</v>
      </c>
    </row>
    <row r="39" spans="1:10">
      <c r="A39" s="4" t="s">
        <v>156</v>
      </c>
      <c r="I39" s="5" t="n">
        <v>182</v>
      </c>
    </row>
    <row r="40" spans="1:10">
      <c r="A40" s="4" t="s">
        <v>157</v>
      </c>
      <c r="B40" s="5" t="n">
        <v>319</v>
      </c>
      <c r="J40" s="5" t="n">
        <v>319</v>
      </c>
    </row>
    <row r="41" spans="1:10">
      <c r="A41" s="4" t="s">
        <v>158</v>
      </c>
      <c r="B41" s="5" t="n">
        <v>47</v>
      </c>
      <c r="J41" s="5" t="n">
        <v>47</v>
      </c>
    </row>
    <row r="42" spans="1:10">
      <c r="A42" s="4" t="s">
        <v>159</v>
      </c>
      <c r="B42" s="5" t="n">
        <v>307</v>
      </c>
      <c r="J42" s="5" t="n">
        <v>307</v>
      </c>
    </row>
    <row r="43" spans="1:10">
      <c r="A43" s="4" t="s">
        <v>160</v>
      </c>
      <c r="G43" s="5" t="n">
        <v>-49</v>
      </c>
      <c r="J43" s="5" t="n">
        <v>49</v>
      </c>
    </row>
    <row r="44" spans="1:10">
      <c r="A44" s="4" t="s">
        <v>163</v>
      </c>
      <c r="B44" s="6" t="n">
        <v>22551</v>
      </c>
      <c r="C44" s="6" t="n">
        <v>0</v>
      </c>
      <c r="D44" s="6" t="n">
        <v>1746</v>
      </c>
      <c r="E44" s="6" t="n">
        <v>9</v>
      </c>
      <c r="F44" s="6" t="n">
        <v>3313</v>
      </c>
      <c r="G44" s="6" t="n">
        <v>43162</v>
      </c>
      <c r="H44" s="6" t="n">
        <v>-3</v>
      </c>
      <c r="I44" s="6" t="n">
        <v>-25982</v>
      </c>
      <c r="J44" s="6" t="n">
        <v>30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0</v>
      </c>
      <c r="D2" s="2" t="s">
        <v>31</v>
      </c>
    </row>
    <row r="3" spans="1:4">
      <c r="A3" s="3" t="s">
        <v>604</v>
      </c>
    </row>
    <row r="4" spans="1:4">
      <c r="A4" s="4" t="s">
        <v>656</v>
      </c>
      <c r="B4" s="6" t="n">
        <v>1308</v>
      </c>
    </row>
    <row r="5" spans="1:4">
      <c r="A5" s="4" t="s">
        <v>657</v>
      </c>
      <c r="B5" s="5" t="n">
        <v>-506</v>
      </c>
    </row>
    <row r="6" spans="1:4">
      <c r="A6" s="4" t="s">
        <v>658</v>
      </c>
      <c r="B6" s="5" t="n">
        <v>802</v>
      </c>
      <c r="C6" s="6" t="n">
        <v>877</v>
      </c>
      <c r="D6" s="6" t="n">
        <v>1111</v>
      </c>
    </row>
    <row r="7" spans="1:4">
      <c r="A7" s="4" t="s">
        <v>619</v>
      </c>
    </row>
    <row r="8" spans="1:4">
      <c r="A8" s="3" t="s">
        <v>604</v>
      </c>
    </row>
    <row r="9" spans="1:4">
      <c r="A9" s="4" t="s">
        <v>656</v>
      </c>
      <c r="B9" s="5" t="n">
        <v>1253</v>
      </c>
    </row>
    <row r="10" spans="1:4">
      <c r="A10" s="4" t="s">
        <v>657</v>
      </c>
      <c r="B10" s="5" t="n">
        <v>65</v>
      </c>
    </row>
    <row r="11" spans="1:4">
      <c r="A11" s="4" t="s">
        <v>658</v>
      </c>
      <c r="B11" s="5" t="n">
        <v>1318</v>
      </c>
      <c r="C11" s="5" t="n">
        <v>806</v>
      </c>
      <c r="D11" s="5" t="n">
        <v>867</v>
      </c>
    </row>
    <row r="12" spans="1:4">
      <c r="A12" s="4" t="s">
        <v>541</v>
      </c>
    </row>
    <row r="13" spans="1:4">
      <c r="A13" s="3" t="s">
        <v>604</v>
      </c>
    </row>
    <row r="14" spans="1:4">
      <c r="A14" s="4" t="s">
        <v>656</v>
      </c>
      <c r="B14" s="5" t="n">
        <v>-59</v>
      </c>
    </row>
    <row r="15" spans="1:4">
      <c r="A15" s="4" t="s">
        <v>657</v>
      </c>
      <c r="B15" s="5" t="n">
        <v>-134</v>
      </c>
    </row>
    <row r="16" spans="1:4">
      <c r="A16" s="4" t="s">
        <v>658</v>
      </c>
      <c r="B16" s="5" t="n">
        <v>-193</v>
      </c>
      <c r="C16" s="5" t="n">
        <v>0</v>
      </c>
      <c r="D16" s="5" t="n">
        <v>2</v>
      </c>
    </row>
    <row r="17" spans="1:4">
      <c r="A17" s="4" t="s">
        <v>542</v>
      </c>
    </row>
    <row r="18" spans="1:4">
      <c r="A18" s="3" t="s">
        <v>604</v>
      </c>
    </row>
    <row r="19" spans="1:4">
      <c r="A19" s="4" t="s">
        <v>656</v>
      </c>
      <c r="B19" s="5" t="n">
        <v>108</v>
      </c>
    </row>
    <row r="20" spans="1:4">
      <c r="A20" s="4" t="s">
        <v>657</v>
      </c>
      <c r="B20" s="5" t="n">
        <v>-332</v>
      </c>
    </row>
    <row r="21" spans="1:4">
      <c r="A21" s="4" t="s">
        <v>658</v>
      </c>
      <c r="B21" s="5" t="n">
        <v>-224</v>
      </c>
      <c r="C21" s="5" t="n">
        <v>91</v>
      </c>
      <c r="D21" s="5" t="n">
        <v>108</v>
      </c>
    </row>
    <row r="22" spans="1:4">
      <c r="A22" s="4" t="s">
        <v>543</v>
      </c>
    </row>
    <row r="23" spans="1:4">
      <c r="A23" s="3" t="s">
        <v>604</v>
      </c>
    </row>
    <row r="24" spans="1:4">
      <c r="A24" s="4" t="s">
        <v>656</v>
      </c>
      <c r="B24" s="5" t="n">
        <v>52</v>
      </c>
    </row>
    <row r="25" spans="1:4">
      <c r="A25" s="4" t="s">
        <v>657</v>
      </c>
      <c r="B25" s="5" t="n">
        <v>-51</v>
      </c>
    </row>
    <row r="26" spans="1:4">
      <c r="A26" s="4" t="s">
        <v>658</v>
      </c>
      <c r="B26" s="5" t="n">
        <v>1</v>
      </c>
      <c r="C26" s="5" t="n">
        <v>51</v>
      </c>
      <c r="D26" s="5" t="n">
        <v>55</v>
      </c>
    </row>
    <row r="27" spans="1:4">
      <c r="A27" s="4" t="s">
        <v>634</v>
      </c>
    </row>
    <row r="28" spans="1:4">
      <c r="A28" s="3" t="s">
        <v>604</v>
      </c>
    </row>
    <row r="29" spans="1:4">
      <c r="A29" s="4" t="s">
        <v>656</v>
      </c>
      <c r="B29" s="5" t="n">
        <v>124</v>
      </c>
    </row>
    <row r="30" spans="1:4">
      <c r="A30" s="4" t="s">
        <v>657</v>
      </c>
      <c r="B30" s="5" t="n">
        <v>-182</v>
      </c>
    </row>
    <row r="31" spans="1:4">
      <c r="A31" s="4" t="s">
        <v>658</v>
      </c>
      <c r="B31" s="5" t="n">
        <v>-58</v>
      </c>
      <c r="C31" s="5" t="n">
        <v>36</v>
      </c>
      <c r="D31" s="5" t="n">
        <v>188</v>
      </c>
    </row>
    <row r="32" spans="1:4">
      <c r="A32" s="4" t="s">
        <v>636</v>
      </c>
    </row>
    <row r="33" spans="1:4">
      <c r="A33" s="3" t="s">
        <v>604</v>
      </c>
    </row>
    <row r="34" spans="1:4">
      <c r="A34" s="4" t="s">
        <v>656</v>
      </c>
      <c r="B34" s="5" t="n">
        <v>-170</v>
      </c>
    </row>
    <row r="35" spans="1:4">
      <c r="A35" s="4" t="s">
        <v>657</v>
      </c>
      <c r="B35" s="5" t="n">
        <v>128</v>
      </c>
    </row>
    <row r="36" spans="1:4">
      <c r="A36" s="4" t="s">
        <v>658</v>
      </c>
      <c r="B36" s="6" t="n">
        <v>-42</v>
      </c>
      <c r="C36" s="6" t="n">
        <v>-107</v>
      </c>
      <c r="D36" s="6" t="n">
        <v>-10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0</v>
      </c>
    </row>
    <row r="2" spans="1:3">
      <c r="A2" s="3" t="s">
        <v>660</v>
      </c>
    </row>
    <row r="3" spans="1:3">
      <c r="A3" s="4" t="s">
        <v>661</v>
      </c>
      <c r="B3" s="6" t="n">
        <v>57525</v>
      </c>
      <c r="C3" s="6" t="n">
        <v>56576</v>
      </c>
    </row>
    <row r="4" spans="1:3">
      <c r="A4" s="4" t="s">
        <v>662</v>
      </c>
      <c r="B4" s="5" t="n">
        <v>1750</v>
      </c>
      <c r="C4" s="5" t="n">
        <v>1710</v>
      </c>
    </row>
    <row r="5" spans="1:3">
      <c r="A5" s="4" t="s">
        <v>663</v>
      </c>
      <c r="B5" s="5" t="n">
        <v>-283</v>
      </c>
      <c r="C5" s="5" t="n">
        <v>-447</v>
      </c>
    </row>
    <row r="6" spans="1:3">
      <c r="A6" s="4" t="s">
        <v>174</v>
      </c>
      <c r="B6" s="5" t="n">
        <v>58992</v>
      </c>
      <c r="C6" s="5" t="n">
        <v>57839</v>
      </c>
    </row>
    <row r="7" spans="1:3">
      <c r="A7" s="4" t="s">
        <v>664</v>
      </c>
    </row>
    <row r="8" spans="1:3">
      <c r="A8" s="3" t="s">
        <v>660</v>
      </c>
    </row>
    <row r="9" spans="1:3">
      <c r="A9" s="4" t="s">
        <v>661</v>
      </c>
      <c r="B9" s="5" t="n">
        <v>3580</v>
      </c>
      <c r="C9" s="5" t="n">
        <v>3572</v>
      </c>
    </row>
    <row r="10" spans="1:3">
      <c r="A10" s="4" t="s">
        <v>662</v>
      </c>
      <c r="B10" s="5" t="n">
        <v>56</v>
      </c>
      <c r="C10" s="5" t="n">
        <v>74</v>
      </c>
    </row>
    <row r="11" spans="1:3">
      <c r="A11" s="4" t="s">
        <v>663</v>
      </c>
      <c r="B11" s="5" t="n">
        <v>-20</v>
      </c>
      <c r="C11" s="5" t="n">
        <v>-9</v>
      </c>
    </row>
    <row r="12" spans="1:3">
      <c r="A12" s="4" t="s">
        <v>174</v>
      </c>
      <c r="B12" s="5" t="n">
        <v>3616</v>
      </c>
      <c r="C12" s="5" t="n">
        <v>3637</v>
      </c>
    </row>
    <row r="13" spans="1:3">
      <c r="A13" s="4" t="s">
        <v>665</v>
      </c>
    </row>
    <row r="14" spans="1:3">
      <c r="A14" s="3" t="s">
        <v>660</v>
      </c>
    </row>
    <row r="15" spans="1:3">
      <c r="A15" s="4" t="s">
        <v>661</v>
      </c>
      <c r="B15" s="5" t="n">
        <v>8053</v>
      </c>
      <c r="C15" s="5" t="n">
        <v>7116</v>
      </c>
    </row>
    <row r="16" spans="1:3">
      <c r="A16" s="4" t="s">
        <v>662</v>
      </c>
      <c r="B16" s="5" t="n">
        <v>311</v>
      </c>
      <c r="C16" s="5" t="n">
        <v>304</v>
      </c>
    </row>
    <row r="17" spans="1:3">
      <c r="A17" s="4" t="s">
        <v>663</v>
      </c>
      <c r="B17" s="5" t="n">
        <v>-36</v>
      </c>
      <c r="C17" s="5" t="n">
        <v>-87</v>
      </c>
    </row>
    <row r="18" spans="1:3">
      <c r="A18" s="4" t="s">
        <v>174</v>
      </c>
      <c r="B18" s="5" t="n">
        <v>8328</v>
      </c>
      <c r="C18" s="5" t="n">
        <v>7333</v>
      </c>
    </row>
    <row r="19" spans="1:3">
      <c r="A19" s="4" t="s">
        <v>666</v>
      </c>
    </row>
    <row r="20" spans="1:3">
      <c r="A20" s="3" t="s">
        <v>660</v>
      </c>
    </row>
    <row r="21" spans="1:3">
      <c r="A21" s="4" t="s">
        <v>661</v>
      </c>
      <c r="B21" s="5" t="n">
        <v>42996</v>
      </c>
      <c r="C21" s="5" t="n">
        <v>42742</v>
      </c>
    </row>
    <row r="22" spans="1:3">
      <c r="A22" s="4" t="s">
        <v>662</v>
      </c>
      <c r="B22" s="5" t="n">
        <v>1234</v>
      </c>
      <c r="C22" s="5" t="n">
        <v>1178</v>
      </c>
    </row>
    <row r="23" spans="1:3">
      <c r="A23" s="4" t="s">
        <v>663</v>
      </c>
      <c r="B23" s="5" t="n">
        <v>-204</v>
      </c>
      <c r="C23" s="5" t="n">
        <v>-319</v>
      </c>
    </row>
    <row r="24" spans="1:3">
      <c r="A24" s="4" t="s">
        <v>174</v>
      </c>
      <c r="B24" s="5" t="n">
        <v>44026</v>
      </c>
      <c r="C24" s="5" t="n">
        <v>43601</v>
      </c>
    </row>
    <row r="25" spans="1:3">
      <c r="A25" s="4" t="s">
        <v>667</v>
      </c>
    </row>
    <row r="26" spans="1:3">
      <c r="A26" s="3" t="s">
        <v>660</v>
      </c>
    </row>
    <row r="27" spans="1:3">
      <c r="A27" s="4" t="s">
        <v>661</v>
      </c>
      <c r="B27" s="5" t="n">
        <v>1005</v>
      </c>
      <c r="C27" s="5" t="n">
        <v>1043</v>
      </c>
    </row>
    <row r="28" spans="1:3">
      <c r="A28" s="4" t="s">
        <v>662</v>
      </c>
      <c r="B28" s="5" t="n">
        <v>27</v>
      </c>
      <c r="C28" s="5" t="n">
        <v>36</v>
      </c>
    </row>
    <row r="29" spans="1:3">
      <c r="A29" s="4" t="s">
        <v>663</v>
      </c>
      <c r="B29" s="5" t="n">
        <v>-11</v>
      </c>
      <c r="C29" s="5" t="n">
        <v>-4</v>
      </c>
    </row>
    <row r="30" spans="1:3">
      <c r="A30" s="4" t="s">
        <v>174</v>
      </c>
      <c r="B30" s="5" t="n">
        <v>1021</v>
      </c>
      <c r="C30" s="5" t="n">
        <v>1075</v>
      </c>
    </row>
    <row r="31" spans="1:3">
      <c r="A31" s="4" t="s">
        <v>668</v>
      </c>
    </row>
    <row r="32" spans="1:3">
      <c r="A32" s="3" t="s">
        <v>660</v>
      </c>
    </row>
    <row r="33" spans="1:3">
      <c r="A33" s="4" t="s">
        <v>661</v>
      </c>
      <c r="B33" s="5" t="n">
        <v>1266</v>
      </c>
      <c r="C33" s="5" t="n">
        <v>1169</v>
      </c>
    </row>
    <row r="34" spans="1:3">
      <c r="A34" s="4" t="s">
        <v>662</v>
      </c>
      <c r="B34" s="5" t="n">
        <v>13</v>
      </c>
      <c r="C34" s="5" t="n">
        <v>13</v>
      </c>
    </row>
    <row r="35" spans="1:3">
      <c r="A35" s="4" t="s">
        <v>663</v>
      </c>
      <c r="B35" s="5" t="n">
        <v>-7</v>
      </c>
      <c r="C35" s="5" t="n">
        <v>-11</v>
      </c>
    </row>
    <row r="36" spans="1:3">
      <c r="A36" s="4" t="s">
        <v>174</v>
      </c>
      <c r="B36" s="5" t="n">
        <v>1272</v>
      </c>
      <c r="C36" s="5" t="n">
        <v>1171</v>
      </c>
    </row>
    <row r="37" spans="1:3">
      <c r="A37" s="4" t="s">
        <v>669</v>
      </c>
    </row>
    <row r="38" spans="1:3">
      <c r="A38" s="3" t="s">
        <v>660</v>
      </c>
    </row>
    <row r="39" spans="1:3">
      <c r="A39" s="4" t="s">
        <v>661</v>
      </c>
      <c r="B39" s="5" t="n">
        <v>480</v>
      </c>
      <c r="C39" s="5" t="n">
        <v>651</v>
      </c>
    </row>
    <row r="40" spans="1:3">
      <c r="A40" s="4" t="s">
        <v>662</v>
      </c>
      <c r="B40" s="5" t="n">
        <v>101</v>
      </c>
      <c r="C40" s="5" t="n">
        <v>85</v>
      </c>
    </row>
    <row r="41" spans="1:3">
      <c r="A41" s="4" t="s">
        <v>663</v>
      </c>
      <c r="B41" s="5" t="n">
        <v>-3</v>
      </c>
      <c r="C41" s="5" t="n">
        <v>-8</v>
      </c>
    </row>
    <row r="42" spans="1:3">
      <c r="A42" s="4" t="s">
        <v>174</v>
      </c>
      <c r="B42" s="5" t="n">
        <v>578</v>
      </c>
      <c r="C42" s="5" t="n">
        <v>728</v>
      </c>
    </row>
    <row r="43" spans="1:3">
      <c r="A43" s="4" t="s">
        <v>670</v>
      </c>
    </row>
    <row r="44" spans="1:3">
      <c r="A44" s="3" t="s">
        <v>660</v>
      </c>
    </row>
    <row r="45" spans="1:3">
      <c r="A45" s="4" t="s">
        <v>661</v>
      </c>
      <c r="B45" s="5" t="n">
        <v>124</v>
      </c>
      <c r="C45" s="5" t="n">
        <v>262</v>
      </c>
    </row>
    <row r="46" spans="1:3">
      <c r="A46" s="4" t="s">
        <v>662</v>
      </c>
      <c r="B46" s="5" t="n">
        <v>6</v>
      </c>
      <c r="C46" s="5" t="n">
        <v>17</v>
      </c>
    </row>
    <row r="47" spans="1:3">
      <c r="A47" s="4" t="s">
        <v>663</v>
      </c>
      <c r="B47" s="5" t="n">
        <v>-2</v>
      </c>
      <c r="C47" s="5" t="n">
        <v>-9</v>
      </c>
    </row>
    <row r="48" spans="1:3">
      <c r="A48" s="4" t="s">
        <v>174</v>
      </c>
      <c r="B48" s="5" t="n">
        <v>128</v>
      </c>
      <c r="C48" s="5" t="n">
        <v>270</v>
      </c>
    </row>
    <row r="49" spans="1:3">
      <c r="A49" s="4" t="s">
        <v>671</v>
      </c>
    </row>
    <row r="50" spans="1:3">
      <c r="A50" s="3" t="s">
        <v>660</v>
      </c>
    </row>
    <row r="51" spans="1:3">
      <c r="A51" s="4" t="s">
        <v>661</v>
      </c>
      <c r="B51" s="5" t="n">
        <v>21</v>
      </c>
      <c r="C51" s="5" t="n">
        <v>21</v>
      </c>
    </row>
    <row r="52" spans="1:3">
      <c r="A52" s="4" t="s">
        <v>662</v>
      </c>
      <c r="B52" s="5" t="n">
        <v>2</v>
      </c>
      <c r="C52" s="5" t="n">
        <v>3</v>
      </c>
    </row>
    <row r="53" spans="1:3">
      <c r="A53" s="4" t="s">
        <v>663</v>
      </c>
      <c r="B53" s="5" t="n">
        <v>0</v>
      </c>
      <c r="C53" s="5" t="n">
        <v>0</v>
      </c>
    </row>
    <row r="54" spans="1:3">
      <c r="A54" s="4" t="s">
        <v>174</v>
      </c>
      <c r="B54" s="6" t="n">
        <v>23</v>
      </c>
      <c r="C54" s="6" t="n">
        <v>2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0</v>
      </c>
    </row>
    <row r="2" spans="1:3">
      <c r="A2" s="3" t="s">
        <v>661</v>
      </c>
    </row>
    <row r="3" spans="1:3">
      <c r="A3" s="4" t="s">
        <v>673</v>
      </c>
      <c r="B3" s="6" t="n">
        <v>4771</v>
      </c>
    </row>
    <row r="4" spans="1:3">
      <c r="A4" s="4" t="s">
        <v>674</v>
      </c>
      <c r="B4" s="5" t="n">
        <v>28736</v>
      </c>
    </row>
    <row r="5" spans="1:3">
      <c r="A5" s="4" t="s">
        <v>675</v>
      </c>
      <c r="B5" s="5" t="n">
        <v>16956</v>
      </c>
    </row>
    <row r="6" spans="1:3">
      <c r="A6" s="4" t="s">
        <v>676</v>
      </c>
      <c r="B6" s="5" t="n">
        <v>5192</v>
      </c>
    </row>
    <row r="7" spans="1:3">
      <c r="A7" s="4" t="s">
        <v>677</v>
      </c>
      <c r="B7" s="5" t="n">
        <v>55655</v>
      </c>
    </row>
    <row r="8" spans="1:3">
      <c r="A8" s="4" t="s">
        <v>678</v>
      </c>
      <c r="B8" s="5" t="n">
        <v>1870</v>
      </c>
    </row>
    <row r="9" spans="1:3">
      <c r="A9" s="4" t="s">
        <v>661</v>
      </c>
      <c r="B9" s="5" t="n">
        <v>57525</v>
      </c>
      <c r="C9" s="6" t="n">
        <v>56576</v>
      </c>
    </row>
    <row r="10" spans="1:3">
      <c r="A10" s="3" t="s">
        <v>679</v>
      </c>
    </row>
    <row r="11" spans="1:3">
      <c r="A11" s="4" t="s">
        <v>673</v>
      </c>
      <c r="B11" s="5" t="n">
        <v>4783</v>
      </c>
    </row>
    <row r="12" spans="1:3">
      <c r="A12" s="4" t="s">
        <v>674</v>
      </c>
      <c r="B12" s="5" t="n">
        <v>29080</v>
      </c>
    </row>
    <row r="13" spans="1:3">
      <c r="A13" s="4" t="s">
        <v>675</v>
      </c>
      <c r="B13" s="5" t="n">
        <v>17278</v>
      </c>
    </row>
    <row r="14" spans="1:3">
      <c r="A14" s="4" t="s">
        <v>676</v>
      </c>
      <c r="B14" s="5" t="n">
        <v>5873</v>
      </c>
    </row>
    <row r="15" spans="1:3">
      <c r="A15" s="4" t="s">
        <v>677</v>
      </c>
      <c r="B15" s="5" t="n">
        <v>57014</v>
      </c>
    </row>
    <row r="16" spans="1:3">
      <c r="A16" s="4" t="s">
        <v>678</v>
      </c>
      <c r="B16" s="5" t="n">
        <v>1978</v>
      </c>
    </row>
    <row r="17" spans="1:3">
      <c r="A17" s="4" t="s">
        <v>679</v>
      </c>
      <c r="B17" s="6" t="n">
        <v>58992</v>
      </c>
      <c r="C17" s="6" t="n">
        <v>5783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80</v>
      </c>
      <c r="B1" s="2" t="s">
        <v>1</v>
      </c>
    </row>
    <row r="2" spans="1:4">
      <c r="B2" s="2" t="s">
        <v>2</v>
      </c>
      <c r="C2" s="2" t="s">
        <v>30</v>
      </c>
      <c r="D2" s="2" t="s">
        <v>31</v>
      </c>
    </row>
    <row r="3" spans="1:4">
      <c r="A3" s="3" t="s">
        <v>35</v>
      </c>
    </row>
    <row r="4" spans="1:4">
      <c r="A4" s="4" t="s">
        <v>681</v>
      </c>
      <c r="B4" s="6" t="n">
        <v>3613</v>
      </c>
      <c r="C4" s="6" t="n">
        <v>3213</v>
      </c>
      <c r="D4" s="6" t="n">
        <v>3306</v>
      </c>
    </row>
    <row r="5" spans="1:4">
      <c r="A5" s="4" t="s">
        <v>682</v>
      </c>
      <c r="B5" s="5" t="n">
        <v>-212</v>
      </c>
      <c r="C5" s="5" t="n">
        <v>-171</v>
      </c>
      <c r="D5" s="5" t="n">
        <v>-150</v>
      </c>
    </row>
    <row r="6" spans="1:4">
      <c r="A6" s="4" t="s">
        <v>35</v>
      </c>
      <c r="B6" s="5" t="n">
        <v>3401</v>
      </c>
      <c r="C6" s="5" t="n">
        <v>3042</v>
      </c>
      <c r="D6" s="5" t="n">
        <v>3156</v>
      </c>
    </row>
    <row r="7" spans="1:4">
      <c r="A7" s="4" t="s">
        <v>174</v>
      </c>
    </row>
    <row r="8" spans="1:4">
      <c r="A8" s="3" t="s">
        <v>35</v>
      </c>
    </row>
    <row r="9" spans="1:4">
      <c r="A9" s="4" t="s">
        <v>681</v>
      </c>
      <c r="B9" s="5" t="n">
        <v>2078</v>
      </c>
      <c r="C9" s="5" t="n">
        <v>2060</v>
      </c>
      <c r="D9" s="5" t="n">
        <v>2218</v>
      </c>
    </row>
    <row r="10" spans="1:4">
      <c r="A10" s="4" t="s">
        <v>175</v>
      </c>
    </row>
    <row r="11" spans="1:4">
      <c r="A11" s="3" t="s">
        <v>35</v>
      </c>
    </row>
    <row r="12" spans="1:4">
      <c r="A12" s="4" t="s">
        <v>681</v>
      </c>
      <c r="B12" s="5" t="n">
        <v>174</v>
      </c>
      <c r="C12" s="5" t="n">
        <v>137</v>
      </c>
      <c r="D12" s="5" t="n">
        <v>110</v>
      </c>
    </row>
    <row r="13" spans="1:4">
      <c r="A13" s="4" t="s">
        <v>84</v>
      </c>
    </row>
    <row r="14" spans="1:4">
      <c r="A14" s="3" t="s">
        <v>35</v>
      </c>
    </row>
    <row r="15" spans="1:4">
      <c r="A15" s="4" t="s">
        <v>681</v>
      </c>
      <c r="B15" s="5" t="n">
        <v>206</v>
      </c>
      <c r="C15" s="5" t="n">
        <v>217</v>
      </c>
      <c r="D15" s="5" t="n">
        <v>228</v>
      </c>
    </row>
    <row r="16" spans="1:4">
      <c r="A16" s="4" t="s">
        <v>85</v>
      </c>
    </row>
    <row r="17" spans="1:4">
      <c r="A17" s="3" t="s">
        <v>35</v>
      </c>
    </row>
    <row r="18" spans="1:4">
      <c r="A18" s="4" t="s">
        <v>681</v>
      </c>
      <c r="B18" s="5" t="n">
        <v>889</v>
      </c>
      <c r="C18" s="5" t="n">
        <v>561</v>
      </c>
      <c r="D18" s="5" t="n">
        <v>549</v>
      </c>
    </row>
    <row r="19" spans="1:4">
      <c r="A19" s="4" t="s">
        <v>683</v>
      </c>
    </row>
    <row r="20" spans="1:4">
      <c r="A20" s="3" t="s">
        <v>35</v>
      </c>
    </row>
    <row r="21" spans="1:4">
      <c r="A21" s="4" t="s">
        <v>681</v>
      </c>
      <c r="B21" s="5" t="n">
        <v>30</v>
      </c>
      <c r="C21" s="5" t="n">
        <v>16</v>
      </c>
      <c r="D21" s="5" t="n">
        <v>9</v>
      </c>
    </row>
    <row r="22" spans="1:4">
      <c r="A22" s="4" t="s">
        <v>87</v>
      </c>
    </row>
    <row r="23" spans="1:4">
      <c r="A23" s="3" t="s">
        <v>35</v>
      </c>
    </row>
    <row r="24" spans="1:4">
      <c r="A24" s="4" t="s">
        <v>681</v>
      </c>
      <c r="B24" s="6" t="n">
        <v>236</v>
      </c>
      <c r="C24" s="6" t="n">
        <v>222</v>
      </c>
      <c r="D24" s="6" t="n">
        <v>19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0</v>
      </c>
      <c r="D2" s="2" t="s">
        <v>31</v>
      </c>
    </row>
    <row r="3" spans="1:4">
      <c r="A3" s="3" t="s">
        <v>685</v>
      </c>
    </row>
    <row r="4" spans="1:4">
      <c r="A4" s="4" t="s">
        <v>168</v>
      </c>
      <c r="B4" s="6" t="n">
        <v>445</v>
      </c>
      <c r="C4" s="6" t="n">
        <v>-90</v>
      </c>
      <c r="D4" s="6" t="n">
        <v>30</v>
      </c>
    </row>
    <row r="5" spans="1:4">
      <c r="A5" s="4" t="s">
        <v>174</v>
      </c>
    </row>
    <row r="6" spans="1:4">
      <c r="A6" s="3" t="s">
        <v>685</v>
      </c>
    </row>
    <row r="7" spans="1:4">
      <c r="A7" s="4" t="s">
        <v>168</v>
      </c>
      <c r="B7" s="5" t="n">
        <v>94</v>
      </c>
      <c r="C7" s="5" t="n">
        <v>-91</v>
      </c>
      <c r="D7" s="5" t="n">
        <v>212</v>
      </c>
    </row>
    <row r="8" spans="1:4">
      <c r="A8" s="4" t="s">
        <v>175</v>
      </c>
    </row>
    <row r="9" spans="1:4">
      <c r="A9" s="3" t="s">
        <v>685</v>
      </c>
    </row>
    <row r="10" spans="1:4">
      <c r="A10" s="4" t="s">
        <v>168</v>
      </c>
      <c r="B10" s="5" t="n">
        <v>255</v>
      </c>
      <c r="C10" s="5" t="n">
        <v>23</v>
      </c>
      <c r="D10" s="5" t="n">
        <v>-50</v>
      </c>
    </row>
    <row r="11" spans="1:4">
      <c r="A11" s="4" t="s">
        <v>84</v>
      </c>
    </row>
    <row r="12" spans="1:4">
      <c r="A12" s="3" t="s">
        <v>685</v>
      </c>
    </row>
    <row r="13" spans="1:4">
      <c r="A13" s="4" t="s">
        <v>168</v>
      </c>
      <c r="B13" s="5" t="n">
        <v>1</v>
      </c>
      <c r="C13" s="5" t="n">
        <v>0</v>
      </c>
      <c r="D13" s="5" t="n">
        <v>6</v>
      </c>
    </row>
    <row r="14" spans="1:4">
      <c r="A14" s="4" t="s">
        <v>85</v>
      </c>
    </row>
    <row r="15" spans="1:4">
      <c r="A15" s="3" t="s">
        <v>685</v>
      </c>
    </row>
    <row r="16" spans="1:4">
      <c r="A16" s="4" t="s">
        <v>168</v>
      </c>
      <c r="B16" s="5" t="n">
        <v>132</v>
      </c>
      <c r="C16" s="5" t="n">
        <v>-21</v>
      </c>
      <c r="D16" s="5" t="n">
        <v>-93</v>
      </c>
    </row>
    <row r="17" spans="1:4">
      <c r="A17" s="4" t="s">
        <v>686</v>
      </c>
    </row>
    <row r="18" spans="1:4">
      <c r="A18" s="3" t="s">
        <v>685</v>
      </c>
    </row>
    <row r="19" spans="1:4">
      <c r="A19" s="4" t="s">
        <v>168</v>
      </c>
      <c r="B19" s="5" t="n">
        <v>-46</v>
      </c>
      <c r="C19" s="5" t="n">
        <v>3</v>
      </c>
      <c r="D19" s="5" t="n">
        <v>-21</v>
      </c>
    </row>
    <row r="20" spans="1:4">
      <c r="A20" s="4" t="s">
        <v>87</v>
      </c>
    </row>
    <row r="21" spans="1:4">
      <c r="A21" s="3" t="s">
        <v>685</v>
      </c>
    </row>
    <row r="22" spans="1:4">
      <c r="A22" s="4" t="s">
        <v>168</v>
      </c>
      <c r="B22" s="6" t="n">
        <v>9</v>
      </c>
      <c r="C22" s="6" t="n">
        <v>-4</v>
      </c>
      <c r="D22" s="6" t="n">
        <v>-2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0</v>
      </c>
      <c r="D2" s="2" t="s">
        <v>31</v>
      </c>
    </row>
    <row r="3" spans="1:4">
      <c r="A3" s="3" t="s">
        <v>208</v>
      </c>
    </row>
    <row r="4" spans="1:4">
      <c r="A4" s="4" t="s">
        <v>688</v>
      </c>
      <c r="B4" s="6" t="n">
        <v>-102</v>
      </c>
      <c r="C4" s="6" t="n">
        <v>-234</v>
      </c>
      <c r="D4" s="6" t="n">
        <v>-195</v>
      </c>
    </row>
    <row r="5" spans="1:4">
      <c r="A5" s="4" t="s">
        <v>689</v>
      </c>
      <c r="B5" s="5" t="n">
        <v>-48</v>
      </c>
      <c r="C5" s="5" t="n">
        <v>-69</v>
      </c>
      <c r="D5" s="5" t="n">
        <v>-221</v>
      </c>
    </row>
    <row r="6" spans="1:4">
      <c r="A6" s="4" t="s">
        <v>690</v>
      </c>
      <c r="B6" s="5" t="n">
        <v>-150</v>
      </c>
      <c r="C6" s="5" t="n">
        <v>-303</v>
      </c>
      <c r="D6" s="5" t="n">
        <v>-416</v>
      </c>
    </row>
    <row r="7" spans="1:4">
      <c r="A7" s="4" t="s">
        <v>691</v>
      </c>
      <c r="B7" s="5" t="n">
        <v>641</v>
      </c>
      <c r="C7" s="5" t="n">
        <v>213</v>
      </c>
      <c r="D7" s="5" t="n">
        <v>470</v>
      </c>
    </row>
    <row r="8" spans="1:4">
      <c r="A8" s="4" t="s">
        <v>692</v>
      </c>
      <c r="B8" s="5" t="n">
        <v>-46</v>
      </c>
      <c r="C8" s="5" t="n">
        <v>0</v>
      </c>
      <c r="D8" s="5" t="n">
        <v>-24</v>
      </c>
    </row>
    <row r="9" spans="1:4">
      <c r="A9" s="4" t="s">
        <v>41</v>
      </c>
      <c r="B9" s="5" t="n">
        <v>445</v>
      </c>
      <c r="C9" s="5" t="n">
        <v>-90</v>
      </c>
      <c r="D9" s="5" t="n">
        <v>30</v>
      </c>
    </row>
    <row r="10" spans="1:4">
      <c r="A10" s="4" t="s">
        <v>693</v>
      </c>
    </row>
    <row r="11" spans="1:4">
      <c r="A11" s="3" t="s">
        <v>660</v>
      </c>
    </row>
    <row r="12" spans="1:4">
      <c r="A12" s="4" t="s">
        <v>694</v>
      </c>
      <c r="B12" s="5" t="n">
        <v>737</v>
      </c>
      <c r="C12" s="5" t="n">
        <v>631</v>
      </c>
      <c r="D12" s="5" t="n">
        <v>915</v>
      </c>
    </row>
    <row r="13" spans="1:4">
      <c r="A13" s="4" t="s">
        <v>695</v>
      </c>
      <c r="B13" s="6" t="n">
        <v>276</v>
      </c>
      <c r="C13" s="6" t="n">
        <v>461</v>
      </c>
      <c r="D13" s="6" t="n">
        <v>39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0</v>
      </c>
      <c r="D2" s="2" t="s">
        <v>31</v>
      </c>
    </row>
    <row r="3" spans="1:4">
      <c r="A3" s="3" t="s">
        <v>697</v>
      </c>
    </row>
    <row r="4" spans="1:4">
      <c r="A4" s="4" t="s">
        <v>37</v>
      </c>
      <c r="B4" s="6" t="n">
        <v>-146</v>
      </c>
      <c r="C4" s="6" t="n">
        <v>-313</v>
      </c>
      <c r="D4" s="6" t="n">
        <v>-452</v>
      </c>
    </row>
    <row r="5" spans="1:4">
      <c r="A5" s="4" t="s">
        <v>698</v>
      </c>
      <c r="B5" s="5" t="n">
        <v>-4</v>
      </c>
      <c r="C5" s="5" t="n">
        <v>10</v>
      </c>
      <c r="D5" s="5" t="n">
        <v>36</v>
      </c>
    </row>
    <row r="6" spans="1:4">
      <c r="A6" s="4" t="s">
        <v>39</v>
      </c>
      <c r="B6" s="5" t="n">
        <v>-150</v>
      </c>
      <c r="C6" s="5" t="n">
        <v>-303</v>
      </c>
      <c r="D6" s="5" t="n">
        <v>-416</v>
      </c>
    </row>
    <row r="7" spans="1:4">
      <c r="A7" s="4" t="s">
        <v>174</v>
      </c>
    </row>
    <row r="8" spans="1:4">
      <c r="A8" s="3" t="s">
        <v>697</v>
      </c>
    </row>
    <row r="9" spans="1:4">
      <c r="A9" s="4" t="s">
        <v>37</v>
      </c>
      <c r="B9" s="5" t="n">
        <v>-22</v>
      </c>
      <c r="C9" s="5" t="n">
        <v>-54</v>
      </c>
      <c r="D9" s="5" t="n">
        <v>-111</v>
      </c>
    </row>
    <row r="10" spans="1:4">
      <c r="A10" s="4" t="s">
        <v>698</v>
      </c>
      <c r="B10" s="5" t="n">
        <v>-4</v>
      </c>
      <c r="C10" s="5" t="n">
        <v>10</v>
      </c>
      <c r="D10" s="5" t="n">
        <v>36</v>
      </c>
    </row>
    <row r="11" spans="1:4">
      <c r="A11" s="4" t="s">
        <v>39</v>
      </c>
      <c r="B11" s="5" t="n">
        <v>-26</v>
      </c>
      <c r="C11" s="5" t="n">
        <v>-44</v>
      </c>
      <c r="D11" s="5" t="n">
        <v>-75</v>
      </c>
    </row>
    <row r="12" spans="1:4">
      <c r="A12" s="4" t="s">
        <v>665</v>
      </c>
    </row>
    <row r="13" spans="1:4">
      <c r="A13" s="3" t="s">
        <v>697</v>
      </c>
    </row>
    <row r="14" spans="1:4">
      <c r="A14" s="4" t="s">
        <v>37</v>
      </c>
      <c r="B14" s="5" t="n">
        <v>-1</v>
      </c>
      <c r="C14" s="5" t="n">
        <v>0</v>
      </c>
      <c r="D14" s="5" t="n">
        <v>-17</v>
      </c>
    </row>
    <row r="15" spans="1:4">
      <c r="A15" s="4" t="s">
        <v>698</v>
      </c>
      <c r="B15" s="5" t="n">
        <v>-3</v>
      </c>
      <c r="C15" s="5" t="n">
        <v>0</v>
      </c>
      <c r="D15" s="5" t="n">
        <v>4</v>
      </c>
    </row>
    <row r="16" spans="1:4">
      <c r="A16" s="4" t="s">
        <v>39</v>
      </c>
      <c r="B16" s="5" t="n">
        <v>-4</v>
      </c>
      <c r="C16" s="5" t="n">
        <v>0</v>
      </c>
      <c r="D16" s="5" t="n">
        <v>-13</v>
      </c>
    </row>
    <row r="17" spans="1:4">
      <c r="A17" s="4" t="s">
        <v>666</v>
      </c>
    </row>
    <row r="18" spans="1:4">
      <c r="A18" s="3" t="s">
        <v>697</v>
      </c>
    </row>
    <row r="19" spans="1:4">
      <c r="A19" s="4" t="s">
        <v>37</v>
      </c>
      <c r="B19" s="5" t="n">
        <v>-9</v>
      </c>
      <c r="C19" s="5" t="n">
        <v>-33</v>
      </c>
      <c r="D19" s="5" t="n">
        <v>-61</v>
      </c>
    </row>
    <row r="20" spans="1:4">
      <c r="A20" s="4" t="s">
        <v>698</v>
      </c>
      <c r="B20" s="5" t="n">
        <v>3</v>
      </c>
      <c r="C20" s="5" t="n">
        <v>9</v>
      </c>
      <c r="D20" s="5" t="n">
        <v>11</v>
      </c>
    </row>
    <row r="21" spans="1:4">
      <c r="A21" s="4" t="s">
        <v>39</v>
      </c>
      <c r="B21" s="5" t="n">
        <v>-6</v>
      </c>
      <c r="C21" s="5" t="n">
        <v>-24</v>
      </c>
      <c r="D21" s="5" t="n">
        <v>-50</v>
      </c>
    </row>
    <row r="22" spans="1:4">
      <c r="A22" s="4" t="s">
        <v>668</v>
      </c>
    </row>
    <row r="23" spans="1:4">
      <c r="A23" s="3" t="s">
        <v>697</v>
      </c>
    </row>
    <row r="24" spans="1:4">
      <c r="A24" s="4" t="s">
        <v>37</v>
      </c>
      <c r="B24" s="5" t="n">
        <v>-1</v>
      </c>
      <c r="C24" s="5" t="n">
        <v>-6</v>
      </c>
      <c r="D24" s="5" t="n">
        <v>-33</v>
      </c>
    </row>
    <row r="25" spans="1:4">
      <c r="A25" s="4" t="s">
        <v>698</v>
      </c>
      <c r="B25" s="5" t="n">
        <v>-2</v>
      </c>
      <c r="C25" s="5" t="n">
        <v>0</v>
      </c>
      <c r="D25" s="5" t="n">
        <v>22</v>
      </c>
    </row>
    <row r="26" spans="1:4">
      <c r="A26" s="4" t="s">
        <v>39</v>
      </c>
      <c r="B26" s="5" t="n">
        <v>-3</v>
      </c>
      <c r="C26" s="5" t="n">
        <v>-6</v>
      </c>
      <c r="D26" s="5" t="n">
        <v>-11</v>
      </c>
    </row>
    <row r="27" spans="1:4">
      <c r="A27" s="4" t="s">
        <v>669</v>
      </c>
    </row>
    <row r="28" spans="1:4">
      <c r="A28" s="3" t="s">
        <v>697</v>
      </c>
    </row>
    <row r="29" spans="1:4">
      <c r="A29" s="4" t="s">
        <v>37</v>
      </c>
      <c r="B29" s="5" t="n">
        <v>-2</v>
      </c>
      <c r="C29" s="5" t="n">
        <v>0</v>
      </c>
      <c r="D29" s="5" t="n">
        <v>1</v>
      </c>
    </row>
    <row r="30" spans="1:4">
      <c r="A30" s="4" t="s">
        <v>698</v>
      </c>
      <c r="B30" s="5" t="n">
        <v>-3</v>
      </c>
      <c r="C30" s="5" t="n">
        <v>-1</v>
      </c>
      <c r="D30" s="5" t="n">
        <v>-1</v>
      </c>
    </row>
    <row r="31" spans="1:4">
      <c r="A31" s="4" t="s">
        <v>39</v>
      </c>
      <c r="B31" s="5" t="n">
        <v>-5</v>
      </c>
      <c r="C31" s="5" t="n">
        <v>-1</v>
      </c>
      <c r="D31" s="5" t="n">
        <v>0</v>
      </c>
    </row>
    <row r="32" spans="1:4">
      <c r="A32" s="4" t="s">
        <v>670</v>
      </c>
    </row>
    <row r="33" spans="1:4">
      <c r="A33" s="3" t="s">
        <v>697</v>
      </c>
    </row>
    <row r="34" spans="1:4">
      <c r="A34" s="4" t="s">
        <v>37</v>
      </c>
      <c r="B34" s="5" t="n">
        <v>-9</v>
      </c>
      <c r="C34" s="5" t="n">
        <v>-15</v>
      </c>
      <c r="D34" s="5" t="n">
        <v>-1</v>
      </c>
    </row>
    <row r="35" spans="1:4">
      <c r="A35" s="4" t="s">
        <v>698</v>
      </c>
      <c r="B35" s="5" t="n">
        <v>1</v>
      </c>
      <c r="C35" s="5" t="n">
        <v>2</v>
      </c>
      <c r="D35" s="5" t="n">
        <v>0</v>
      </c>
    </row>
    <row r="36" spans="1:4">
      <c r="A36" s="4" t="s">
        <v>39</v>
      </c>
      <c r="B36" s="5" t="n">
        <v>-8</v>
      </c>
      <c r="C36" s="5" t="n">
        <v>-13</v>
      </c>
      <c r="D36" s="5" t="n">
        <v>-1</v>
      </c>
    </row>
    <row r="37" spans="1:4">
      <c r="A37" s="4" t="s">
        <v>175</v>
      </c>
    </row>
    <row r="38" spans="1:4">
      <c r="A38" s="3" t="s">
        <v>697</v>
      </c>
    </row>
    <row r="39" spans="1:4">
      <c r="A39" s="4" t="s">
        <v>37</v>
      </c>
      <c r="B39" s="5" t="n">
        <v>-86</v>
      </c>
      <c r="C39" s="5" t="n">
        <v>-194</v>
      </c>
      <c r="D39" s="5" t="n">
        <v>-279</v>
      </c>
    </row>
    <row r="40" spans="1:4">
      <c r="A40" s="4" t="s">
        <v>698</v>
      </c>
      <c r="B40" s="5" t="n">
        <v>0</v>
      </c>
      <c r="C40" s="5" t="n">
        <v>0</v>
      </c>
      <c r="D40" s="5" t="n">
        <v>0</v>
      </c>
    </row>
    <row r="41" spans="1:4">
      <c r="A41" s="4" t="s">
        <v>39</v>
      </c>
      <c r="B41" s="5" t="n">
        <v>-86</v>
      </c>
      <c r="C41" s="5" t="n">
        <v>-194</v>
      </c>
      <c r="D41" s="5" t="n">
        <v>-279</v>
      </c>
    </row>
    <row r="42" spans="1:4">
      <c r="A42" s="4" t="s">
        <v>84</v>
      </c>
    </row>
    <row r="43" spans="1:4">
      <c r="A43" s="3" t="s">
        <v>697</v>
      </c>
    </row>
    <row r="44" spans="1:4">
      <c r="A44" s="4" t="s">
        <v>37</v>
      </c>
      <c r="B44" s="5" t="n">
        <v>-1</v>
      </c>
      <c r="C44" s="5" t="n">
        <v>0</v>
      </c>
      <c r="D44" s="5" t="n">
        <v>4</v>
      </c>
    </row>
    <row r="45" spans="1:4">
      <c r="A45" s="4" t="s">
        <v>698</v>
      </c>
      <c r="B45" s="5" t="n">
        <v>0</v>
      </c>
      <c r="C45" s="5" t="n">
        <v>0</v>
      </c>
      <c r="D45" s="5" t="n">
        <v>0</v>
      </c>
    </row>
    <row r="46" spans="1:4">
      <c r="A46" s="4" t="s">
        <v>39</v>
      </c>
      <c r="B46" s="5" t="n">
        <v>-1</v>
      </c>
      <c r="C46" s="5" t="n">
        <v>0</v>
      </c>
      <c r="D46" s="5" t="n">
        <v>4</v>
      </c>
    </row>
    <row r="47" spans="1:4">
      <c r="A47" s="4" t="s">
        <v>85</v>
      </c>
    </row>
    <row r="48" spans="1:4">
      <c r="A48" s="3" t="s">
        <v>697</v>
      </c>
    </row>
    <row r="49" spans="1:4">
      <c r="A49" s="4" t="s">
        <v>37</v>
      </c>
      <c r="B49" s="5" t="n">
        <v>-32</v>
      </c>
      <c r="C49" s="5" t="n">
        <v>-56</v>
      </c>
      <c r="D49" s="5" t="n">
        <v>-51</v>
      </c>
    </row>
    <row r="50" spans="1:4">
      <c r="A50" s="4" t="s">
        <v>698</v>
      </c>
      <c r="B50" s="5" t="n">
        <v>0</v>
      </c>
      <c r="C50" s="5" t="n">
        <v>0</v>
      </c>
      <c r="D50" s="5" t="n">
        <v>0</v>
      </c>
    </row>
    <row r="51" spans="1:4">
      <c r="A51" s="4" t="s">
        <v>39</v>
      </c>
      <c r="B51" s="5" t="n">
        <v>-32</v>
      </c>
      <c r="C51" s="5" t="n">
        <v>-56</v>
      </c>
      <c r="D51" s="5" t="n">
        <v>-51</v>
      </c>
    </row>
    <row r="52" spans="1:4">
      <c r="A52" s="4" t="s">
        <v>87</v>
      </c>
    </row>
    <row r="53" spans="1:4">
      <c r="A53" s="3" t="s">
        <v>697</v>
      </c>
    </row>
    <row r="54" spans="1:4">
      <c r="A54" s="4" t="s">
        <v>37</v>
      </c>
      <c r="B54" s="5" t="n">
        <v>-5</v>
      </c>
      <c r="C54" s="5" t="n">
        <v>-9</v>
      </c>
      <c r="D54" s="5" t="n">
        <v>-15</v>
      </c>
    </row>
    <row r="55" spans="1:4">
      <c r="A55" s="4" t="s">
        <v>698</v>
      </c>
      <c r="B55" s="5" t="n">
        <v>0</v>
      </c>
      <c r="C55" s="5" t="n">
        <v>0</v>
      </c>
      <c r="D55" s="5" t="n">
        <v>0</v>
      </c>
    </row>
    <row r="56" spans="1:4">
      <c r="A56" s="4" t="s">
        <v>39</v>
      </c>
      <c r="B56" s="6" t="n">
        <v>-5</v>
      </c>
      <c r="C56" s="6" t="n">
        <v>-9</v>
      </c>
      <c r="D56" s="6" t="n">
        <v>-1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0</v>
      </c>
    </row>
    <row r="2" spans="1:3">
      <c r="A2" s="3" t="s">
        <v>208</v>
      </c>
    </row>
    <row r="3" spans="1:3">
      <c r="A3" s="4" t="s">
        <v>700</v>
      </c>
      <c r="B3" s="6" t="n">
        <v>208</v>
      </c>
      <c r="C3" s="6" t="n">
        <v>221</v>
      </c>
    </row>
    <row r="4" spans="1:3">
      <c r="A4" s="3" t="s">
        <v>701</v>
      </c>
    </row>
    <row r="5" spans="1:3">
      <c r="A5" s="4" t="s">
        <v>702</v>
      </c>
      <c r="B5" s="5" t="n">
        <v>-101</v>
      </c>
      <c r="C5" s="5" t="n">
        <v>-133</v>
      </c>
    </row>
    <row r="6" spans="1:3">
      <c r="A6" s="4" t="s">
        <v>665</v>
      </c>
    </row>
    <row r="7" spans="1:3">
      <c r="A7" s="3" t="s">
        <v>701</v>
      </c>
    </row>
    <row r="8" spans="1:3">
      <c r="A8" s="4" t="s">
        <v>702</v>
      </c>
      <c r="B8" s="5" t="n">
        <v>-5</v>
      </c>
      <c r="C8" s="5" t="n">
        <v>-8</v>
      </c>
    </row>
    <row r="9" spans="1:3">
      <c r="A9" s="4" t="s">
        <v>666</v>
      </c>
    </row>
    <row r="10" spans="1:3">
      <c r="A10" s="3" t="s">
        <v>701</v>
      </c>
    </row>
    <row r="11" spans="1:3">
      <c r="A11" s="4" t="s">
        <v>702</v>
      </c>
      <c r="B11" s="5" t="n">
        <v>0</v>
      </c>
      <c r="C11" s="5" t="n">
        <v>-7</v>
      </c>
    </row>
    <row r="12" spans="1:3">
      <c r="A12" s="4" t="s">
        <v>668</v>
      </c>
    </row>
    <row r="13" spans="1:3">
      <c r="A13" s="3" t="s">
        <v>701</v>
      </c>
    </row>
    <row r="14" spans="1:3">
      <c r="A14" s="4" t="s">
        <v>702</v>
      </c>
      <c r="B14" s="5" t="n">
        <v>-15</v>
      </c>
      <c r="C14" s="5" t="n">
        <v>-21</v>
      </c>
    </row>
    <row r="15" spans="1:3">
      <c r="A15" s="4" t="s">
        <v>669</v>
      </c>
    </row>
    <row r="16" spans="1:3">
      <c r="A16" s="3" t="s">
        <v>701</v>
      </c>
    </row>
    <row r="17" spans="1:3">
      <c r="A17" s="4" t="s">
        <v>702</v>
      </c>
      <c r="B17" s="5" t="n">
        <v>-77</v>
      </c>
      <c r="C17" s="5" t="n">
        <v>-90</v>
      </c>
    </row>
    <row r="18" spans="1:3">
      <c r="A18" s="4" t="s">
        <v>670</v>
      </c>
    </row>
    <row r="19" spans="1:3">
      <c r="A19" s="3" t="s">
        <v>701</v>
      </c>
    </row>
    <row r="20" spans="1:3">
      <c r="A20" s="4" t="s">
        <v>702</v>
      </c>
      <c r="B20" s="6" t="n">
        <v>-4</v>
      </c>
      <c r="C20" s="6" t="n">
        <v>-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0</v>
      </c>
      <c r="D2" s="2" t="s">
        <v>31</v>
      </c>
    </row>
    <row r="3" spans="1:4">
      <c r="A3" s="3" t="s">
        <v>704</v>
      </c>
    </row>
    <row r="4" spans="1:4">
      <c r="A4" s="4" t="s">
        <v>705</v>
      </c>
      <c r="B4" s="6" t="n">
        <v>-318</v>
      </c>
      <c r="C4" s="6" t="n">
        <v>-392</v>
      </c>
      <c r="D4" s="6" t="n">
        <v>-380</v>
      </c>
    </row>
    <row r="5" spans="1:4">
      <c r="A5" s="4" t="s">
        <v>706</v>
      </c>
      <c r="B5" s="5" t="n">
        <v>-18</v>
      </c>
      <c r="C5" s="5" t="n">
        <v>-21</v>
      </c>
      <c r="D5" s="5" t="n">
        <v>-30</v>
      </c>
    </row>
    <row r="6" spans="1:4">
      <c r="A6" s="4" t="s">
        <v>707</v>
      </c>
      <c r="B6" s="5" t="n">
        <v>-8</v>
      </c>
      <c r="C6" s="5" t="n">
        <v>-23</v>
      </c>
      <c r="D6" s="5" t="n">
        <v>-45</v>
      </c>
    </row>
    <row r="7" spans="1:4">
      <c r="A7" s="4" t="s">
        <v>708</v>
      </c>
      <c r="B7" s="5" t="n">
        <v>116</v>
      </c>
      <c r="C7" s="5" t="n">
        <v>117</v>
      </c>
      <c r="D7" s="5" t="n">
        <v>60</v>
      </c>
    </row>
    <row r="8" spans="1:4">
      <c r="A8" s="4" t="s">
        <v>709</v>
      </c>
      <c r="B8" s="5" t="n">
        <v>2</v>
      </c>
      <c r="C8" s="5" t="n">
        <v>1</v>
      </c>
      <c r="D8" s="5" t="n">
        <v>3</v>
      </c>
    </row>
    <row r="9" spans="1:4">
      <c r="A9" s="4" t="s">
        <v>710</v>
      </c>
      <c r="B9" s="6" t="n">
        <v>-226</v>
      </c>
      <c r="C9" s="6" t="n">
        <v>-318</v>
      </c>
      <c r="D9" s="6" t="n">
        <v>-39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11</v>
      </c>
      <c r="B1" s="2" t="s">
        <v>2</v>
      </c>
      <c r="C1" s="2" t="s">
        <v>30</v>
      </c>
    </row>
    <row r="2" spans="1:3">
      <c r="A2" s="3" t="s">
        <v>679</v>
      </c>
    </row>
    <row r="3" spans="1:3">
      <c r="A3" s="4" t="s">
        <v>174</v>
      </c>
      <c r="B3" s="6" t="n">
        <v>58992000000</v>
      </c>
      <c r="C3" s="6" t="n">
        <v>57839000000</v>
      </c>
    </row>
    <row r="4" spans="1:3">
      <c r="A4" s="4" t="s">
        <v>175</v>
      </c>
      <c r="B4" s="5" t="n">
        <v>6621000000</v>
      </c>
      <c r="C4" s="5" t="n">
        <v>5666000000</v>
      </c>
    </row>
    <row r="5" spans="1:3">
      <c r="A5" s="4" t="s">
        <v>683</v>
      </c>
      <c r="B5" s="5" t="n">
        <v>1944000000</v>
      </c>
      <c r="C5" s="5" t="n">
        <v>4288000000</v>
      </c>
    </row>
    <row r="6" spans="1:3">
      <c r="A6" s="4" t="s">
        <v>712</v>
      </c>
      <c r="B6" s="5" t="n">
        <v>2000000</v>
      </c>
      <c r="C6" s="5" t="n">
        <v>5000000</v>
      </c>
    </row>
    <row r="7" spans="1:3">
      <c r="A7" s="3" t="s">
        <v>713</v>
      </c>
    </row>
    <row r="8" spans="1:3">
      <c r="A8" s="4" t="s">
        <v>174</v>
      </c>
      <c r="B8" s="5" t="n">
        <v>1750000000</v>
      </c>
      <c r="C8" s="5" t="n">
        <v>1710000000</v>
      </c>
    </row>
    <row r="9" spans="1:3">
      <c r="A9" s="4" t="s">
        <v>175</v>
      </c>
      <c r="B9" s="5" t="n">
        <v>1172000000</v>
      </c>
      <c r="C9" s="5" t="n">
        <v>594000000</v>
      </c>
    </row>
    <row r="10" spans="1:3">
      <c r="A10" s="4" t="s">
        <v>683</v>
      </c>
      <c r="B10" s="5" t="n">
        <v>0</v>
      </c>
      <c r="C10" s="5" t="n">
        <v>0</v>
      </c>
    </row>
    <row r="11" spans="1:3">
      <c r="A11" s="4" t="s">
        <v>712</v>
      </c>
      <c r="B11" s="5" t="n">
        <v>2000000</v>
      </c>
      <c r="C11" s="5" t="n">
        <v>5000000</v>
      </c>
    </row>
    <row r="12" spans="1:3">
      <c r="A12" s="3" t="s">
        <v>714</v>
      </c>
    </row>
    <row r="13" spans="1:3">
      <c r="A13" s="4" t="s">
        <v>174</v>
      </c>
      <c r="B13" s="5" t="n">
        <v>-283000000</v>
      </c>
      <c r="C13" s="5" t="n">
        <v>-447000000</v>
      </c>
    </row>
    <row r="14" spans="1:3">
      <c r="A14" s="4" t="s">
        <v>175</v>
      </c>
      <c r="B14" s="5" t="n">
        <v>-12000000</v>
      </c>
      <c r="C14" s="5" t="n">
        <v>-85000000</v>
      </c>
    </row>
    <row r="15" spans="1:3">
      <c r="A15" s="4" t="s">
        <v>683</v>
      </c>
      <c r="B15" s="5" t="n">
        <v>0</v>
      </c>
      <c r="C15" s="5" t="n">
        <v>0</v>
      </c>
    </row>
    <row r="16" spans="1:3">
      <c r="A16" s="4" t="s">
        <v>712</v>
      </c>
      <c r="B16" s="5" t="n">
        <v>-3000000</v>
      </c>
      <c r="C16" s="5" t="n">
        <v>-3000000</v>
      </c>
    </row>
    <row r="17" spans="1:3">
      <c r="A17" s="3" t="s">
        <v>715</v>
      </c>
    </row>
    <row r="18" spans="1:3">
      <c r="A18" s="4" t="s">
        <v>174</v>
      </c>
      <c r="B18" s="5" t="n">
        <v>1467000000</v>
      </c>
      <c r="C18" s="5" t="n">
        <v>1263000000</v>
      </c>
    </row>
    <row r="19" spans="1:3">
      <c r="A19" s="4" t="s">
        <v>175</v>
      </c>
      <c r="B19" s="5" t="n">
        <v>1160000000</v>
      </c>
      <c r="C19" s="5" t="n">
        <v>509000000</v>
      </c>
    </row>
    <row r="20" spans="1:3">
      <c r="A20" s="4" t="s">
        <v>683</v>
      </c>
      <c r="B20" s="5" t="n">
        <v>0</v>
      </c>
      <c r="C20" s="5" t="n">
        <v>0</v>
      </c>
    </row>
    <row r="21" spans="1:3">
      <c r="A21" s="4" t="s">
        <v>712</v>
      </c>
      <c r="B21" s="5" t="n">
        <v>-1000000</v>
      </c>
      <c r="C21" s="5" t="n">
        <v>2000000</v>
      </c>
    </row>
    <row r="22" spans="1:3">
      <c r="A22" s="4" t="s">
        <v>579</v>
      </c>
      <c r="B22" s="5" t="n">
        <v>1000000</v>
      </c>
      <c r="C22" s="5" t="n">
        <v>-4000000</v>
      </c>
    </row>
    <row r="23" spans="1:3">
      <c r="A23" s="4" t="s">
        <v>716</v>
      </c>
      <c r="B23" s="5" t="n">
        <v>2627000000</v>
      </c>
      <c r="C23" s="5" t="n">
        <v>1770000000</v>
      </c>
    </row>
    <row r="24" spans="1:3">
      <c r="A24" s="3" t="s">
        <v>717</v>
      </c>
    </row>
    <row r="25" spans="1:3">
      <c r="A25" s="4" t="s">
        <v>718</v>
      </c>
      <c r="B25" s="5" t="n">
        <v>-315000000</v>
      </c>
      <c r="C25" s="5" t="n">
        <v>0</v>
      </c>
    </row>
    <row r="26" spans="1:3">
      <c r="A26" s="4" t="s">
        <v>719</v>
      </c>
      <c r="B26" s="5" t="n">
        <v>-196000000</v>
      </c>
      <c r="C26" s="5" t="n">
        <v>-146000000</v>
      </c>
    </row>
    <row r="27" spans="1:3">
      <c r="A27" s="4" t="s">
        <v>720</v>
      </c>
      <c r="B27" s="5" t="n">
        <v>-511000000</v>
      </c>
      <c r="C27" s="5" t="n">
        <v>-146000000</v>
      </c>
    </row>
    <row r="28" spans="1:3">
      <c r="A28" s="4" t="s">
        <v>105</v>
      </c>
      <c r="B28" s="5" t="n">
        <v>-454000000</v>
      </c>
      <c r="C28" s="5" t="n">
        <v>-571000000</v>
      </c>
    </row>
    <row r="29" spans="1:3">
      <c r="A29" s="4" t="s">
        <v>122</v>
      </c>
      <c r="B29" s="5" t="n">
        <v>1662000000</v>
      </c>
      <c r="C29" s="5" t="n">
        <v>1053000000</v>
      </c>
    </row>
    <row r="30" spans="1:3">
      <c r="A30" s="4" t="s">
        <v>721</v>
      </c>
      <c r="B30" s="6" t="n">
        <v>2000000</v>
      </c>
    </row>
    <row r="31" spans="1:3">
      <c r="A31" s="4" t="s">
        <v>722</v>
      </c>
      <c r="C31" s="6" t="n">
        <v>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0</v>
      </c>
      <c r="D2" s="2" t="s">
        <v>31</v>
      </c>
    </row>
    <row r="3" spans="1:4">
      <c r="A3" s="3" t="s">
        <v>165</v>
      </c>
    </row>
    <row r="4" spans="1:4">
      <c r="A4" s="4" t="s">
        <v>56</v>
      </c>
      <c r="B4" s="6" t="n">
        <v>3189</v>
      </c>
      <c r="C4" s="6" t="n">
        <v>1877</v>
      </c>
      <c r="D4" s="6" t="n">
        <v>2171</v>
      </c>
    </row>
    <row r="5" spans="1:4">
      <c r="A5" s="3" t="s">
        <v>166</v>
      </c>
    </row>
    <row r="6" spans="1:4">
      <c r="A6" s="4" t="s">
        <v>167</v>
      </c>
      <c r="B6" s="5" t="n">
        <v>483</v>
      </c>
      <c r="C6" s="5" t="n">
        <v>382</v>
      </c>
      <c r="D6" s="5" t="n">
        <v>371</v>
      </c>
    </row>
    <row r="7" spans="1:4">
      <c r="A7" s="4" t="s">
        <v>168</v>
      </c>
      <c r="B7" s="5" t="n">
        <v>-445</v>
      </c>
      <c r="C7" s="5" t="n">
        <v>90</v>
      </c>
      <c r="D7" s="5" t="n">
        <v>-30</v>
      </c>
    </row>
    <row r="8" spans="1:4">
      <c r="A8" s="4" t="s">
        <v>53</v>
      </c>
      <c r="B8" s="5" t="n">
        <v>-20</v>
      </c>
      <c r="C8" s="5" t="n">
        <v>-5</v>
      </c>
      <c r="D8" s="5" t="n">
        <v>-3</v>
      </c>
    </row>
    <row r="9" spans="1:4">
      <c r="A9" s="4" t="s">
        <v>70</v>
      </c>
      <c r="B9" s="5" t="n">
        <v>690</v>
      </c>
      <c r="C9" s="5" t="n">
        <v>726</v>
      </c>
      <c r="D9" s="5" t="n">
        <v>761</v>
      </c>
    </row>
    <row r="10" spans="1:4">
      <c r="A10" s="4" t="s">
        <v>50</v>
      </c>
      <c r="B10" s="5" t="n">
        <v>125</v>
      </c>
      <c r="C10" s="5" t="n">
        <v>0</v>
      </c>
      <c r="D10" s="5" t="n">
        <v>0</v>
      </c>
    </row>
    <row r="11" spans="1:4">
      <c r="A11" s="3" t="s">
        <v>74</v>
      </c>
    </row>
    <row r="12" spans="1:4">
      <c r="A12" s="4" t="s">
        <v>169</v>
      </c>
      <c r="B12" s="5" t="n">
        <v>302</v>
      </c>
      <c r="C12" s="5" t="n">
        <v>631</v>
      </c>
      <c r="D12" s="5" t="n">
        <v>473</v>
      </c>
    </row>
    <row r="13" spans="1:4">
      <c r="A13" s="4" t="s">
        <v>103</v>
      </c>
      <c r="B13" s="5" t="n">
        <v>463</v>
      </c>
      <c r="C13" s="5" t="n">
        <v>362</v>
      </c>
      <c r="D13" s="5" t="n">
        <v>638</v>
      </c>
    </row>
    <row r="14" spans="1:4">
      <c r="A14" s="4" t="s">
        <v>91</v>
      </c>
      <c r="B14" s="5" t="n">
        <v>-214</v>
      </c>
      <c r="C14" s="5" t="n">
        <v>-165</v>
      </c>
      <c r="D14" s="5" t="n">
        <v>-239</v>
      </c>
    </row>
    <row r="15" spans="1:4">
      <c r="A15" s="4" t="s">
        <v>90</v>
      </c>
      <c r="B15" s="5" t="n">
        <v>-131</v>
      </c>
      <c r="C15" s="5" t="n">
        <v>-42</v>
      </c>
      <c r="D15" s="5" t="n">
        <v>-134</v>
      </c>
    </row>
    <row r="16" spans="1:4">
      <c r="A16" s="4" t="s">
        <v>92</v>
      </c>
      <c r="B16" s="5" t="n">
        <v>-211</v>
      </c>
      <c r="C16" s="5" t="n">
        <v>-264</v>
      </c>
      <c r="D16" s="5" t="n">
        <v>-178</v>
      </c>
    </row>
    <row r="17" spans="1:4">
      <c r="A17" s="4" t="s">
        <v>170</v>
      </c>
      <c r="B17" s="5" t="n">
        <v>-245</v>
      </c>
      <c r="C17" s="5" t="n">
        <v>417</v>
      </c>
      <c r="D17" s="5" t="n">
        <v>-119</v>
      </c>
    </row>
    <row r="18" spans="1:4">
      <c r="A18" s="4" t="s">
        <v>171</v>
      </c>
      <c r="B18" s="5" t="n">
        <v>328</v>
      </c>
      <c r="C18" s="5" t="n">
        <v>-16</v>
      </c>
      <c r="D18" s="5" t="n">
        <v>-95</v>
      </c>
    </row>
    <row r="19" spans="1:4">
      <c r="A19" s="4" t="s">
        <v>172</v>
      </c>
      <c r="B19" s="5" t="n">
        <v>4314</v>
      </c>
      <c r="C19" s="5" t="n">
        <v>3993</v>
      </c>
      <c r="D19" s="5" t="n">
        <v>3616</v>
      </c>
    </row>
    <row r="20" spans="1:4">
      <c r="A20" s="3" t="s">
        <v>173</v>
      </c>
    </row>
    <row r="21" spans="1:4">
      <c r="A21" s="4" t="s">
        <v>174</v>
      </c>
      <c r="B21" s="5" t="n">
        <v>25341</v>
      </c>
      <c r="C21" s="5" t="n">
        <v>25061</v>
      </c>
      <c r="D21" s="5" t="n">
        <v>28693</v>
      </c>
    </row>
    <row r="22" spans="1:4">
      <c r="A22" s="4" t="s">
        <v>175</v>
      </c>
      <c r="B22" s="5" t="n">
        <v>6504</v>
      </c>
      <c r="C22" s="5" t="n">
        <v>5546</v>
      </c>
      <c r="D22" s="5" t="n">
        <v>3754</v>
      </c>
    </row>
    <row r="23" spans="1:4">
      <c r="A23" s="4" t="s">
        <v>85</v>
      </c>
      <c r="B23" s="5" t="n">
        <v>1125</v>
      </c>
      <c r="C23" s="5" t="n">
        <v>881</v>
      </c>
      <c r="D23" s="5" t="n">
        <v>1101</v>
      </c>
    </row>
    <row r="24" spans="1:4">
      <c r="A24" s="4" t="s">
        <v>84</v>
      </c>
      <c r="B24" s="5" t="n">
        <v>0</v>
      </c>
      <c r="C24" s="5" t="n">
        <v>0</v>
      </c>
      <c r="D24" s="5" t="n">
        <v>6</v>
      </c>
    </row>
    <row r="25" spans="1:4">
      <c r="A25" s="4" t="s">
        <v>176</v>
      </c>
      <c r="B25" s="5" t="n">
        <v>274</v>
      </c>
      <c r="C25" s="5" t="n">
        <v>262</v>
      </c>
      <c r="D25" s="5" t="n">
        <v>545</v>
      </c>
    </row>
    <row r="26" spans="1:4">
      <c r="A26" s="3" t="s">
        <v>177</v>
      </c>
    </row>
    <row r="27" spans="1:4">
      <c r="A27" s="4" t="s">
        <v>174</v>
      </c>
      <c r="B27" s="5" t="n">
        <v>4194</v>
      </c>
      <c r="C27" s="5" t="n">
        <v>4533</v>
      </c>
      <c r="D27" s="5" t="n">
        <v>4432</v>
      </c>
    </row>
    <row r="28" spans="1:4">
      <c r="A28" s="4" t="s">
        <v>84</v>
      </c>
      <c r="B28" s="5" t="n">
        <v>600</v>
      </c>
      <c r="C28" s="5" t="n">
        <v>501</v>
      </c>
      <c r="D28" s="5" t="n">
        <v>538</v>
      </c>
    </row>
    <row r="29" spans="1:4">
      <c r="A29" s="4" t="s">
        <v>176</v>
      </c>
      <c r="B29" s="5" t="n">
        <v>642</v>
      </c>
      <c r="C29" s="5" t="n">
        <v>421</v>
      </c>
      <c r="D29" s="5" t="n">
        <v>293</v>
      </c>
    </row>
    <row r="30" spans="1:4">
      <c r="A30" s="3" t="s">
        <v>178</v>
      </c>
    </row>
    <row r="31" spans="1:4">
      <c r="A31" s="4" t="s">
        <v>174</v>
      </c>
      <c r="B31" s="5" t="n">
        <v>-31145</v>
      </c>
      <c r="C31" s="5" t="n">
        <v>-27990</v>
      </c>
      <c r="D31" s="5" t="n">
        <v>-30758</v>
      </c>
    </row>
    <row r="32" spans="1:4">
      <c r="A32" s="4" t="s">
        <v>175</v>
      </c>
      <c r="B32" s="5" t="n">
        <v>-6585</v>
      </c>
      <c r="C32" s="5" t="n">
        <v>-5950</v>
      </c>
      <c r="D32" s="5" t="n">
        <v>-4960</v>
      </c>
    </row>
    <row r="33" spans="1:4">
      <c r="A33" s="4" t="s">
        <v>85</v>
      </c>
      <c r="B33" s="5" t="n">
        <v>-1440</v>
      </c>
      <c r="C33" s="5" t="n">
        <v>-1450</v>
      </c>
      <c r="D33" s="5" t="n">
        <v>-1343</v>
      </c>
    </row>
    <row r="34" spans="1:4">
      <c r="A34" s="4" t="s">
        <v>84</v>
      </c>
      <c r="B34" s="5" t="n">
        <v>-646</v>
      </c>
      <c r="C34" s="5" t="n">
        <v>-646</v>
      </c>
      <c r="D34" s="5" t="n">
        <v>-687</v>
      </c>
    </row>
    <row r="35" spans="1:4">
      <c r="A35" s="4" t="s">
        <v>176</v>
      </c>
      <c r="B35" s="5" t="n">
        <v>-999</v>
      </c>
      <c r="C35" s="5" t="n">
        <v>-885</v>
      </c>
      <c r="D35" s="5" t="n">
        <v>-902</v>
      </c>
    </row>
    <row r="36" spans="1:4">
      <c r="A36" s="4" t="s">
        <v>179</v>
      </c>
      <c r="B36" s="5" t="n">
        <v>2610</v>
      </c>
      <c r="C36" s="5" t="n">
        <v>-2446</v>
      </c>
      <c r="D36" s="5" t="n">
        <v>385</v>
      </c>
    </row>
    <row r="37" spans="1:4">
      <c r="A37" s="4" t="s">
        <v>180</v>
      </c>
      <c r="B37" s="5" t="n">
        <v>-30</v>
      </c>
      <c r="C37" s="5" t="n">
        <v>-51</v>
      </c>
      <c r="D37" s="5" t="n">
        <v>-52</v>
      </c>
    </row>
    <row r="38" spans="1:4">
      <c r="A38" s="4" t="s">
        <v>181</v>
      </c>
      <c r="B38" s="5" t="n">
        <v>-299</v>
      </c>
      <c r="C38" s="5" t="n">
        <v>-313</v>
      </c>
      <c r="D38" s="5" t="n">
        <v>-303</v>
      </c>
    </row>
    <row r="39" spans="1:4">
      <c r="A39" s="4" t="s">
        <v>182</v>
      </c>
      <c r="B39" s="5" t="n">
        <v>-1356</v>
      </c>
      <c r="C39" s="5" t="n">
        <v>0</v>
      </c>
      <c r="D39" s="5" t="n">
        <v>0</v>
      </c>
    </row>
    <row r="40" spans="1:4">
      <c r="A40" s="4" t="s">
        <v>183</v>
      </c>
      <c r="B40" s="5" t="n">
        <v>-1210</v>
      </c>
      <c r="C40" s="5" t="n">
        <v>-2526</v>
      </c>
      <c r="D40" s="5" t="n">
        <v>742</v>
      </c>
    </row>
    <row r="41" spans="1:4">
      <c r="A41" s="3" t="s">
        <v>184</v>
      </c>
    </row>
    <row r="42" spans="1:4">
      <c r="A42" s="4" t="s">
        <v>185</v>
      </c>
      <c r="B42" s="5" t="n">
        <v>0</v>
      </c>
      <c r="C42" s="5" t="n">
        <v>1236</v>
      </c>
      <c r="D42" s="5" t="n">
        <v>0</v>
      </c>
    </row>
    <row r="43" spans="1:4">
      <c r="A43" s="4" t="s">
        <v>186</v>
      </c>
      <c r="B43" s="5" t="n">
        <v>0</v>
      </c>
      <c r="C43" s="5" t="n">
        <v>-17</v>
      </c>
      <c r="D43" s="5" t="n">
        <v>-20</v>
      </c>
    </row>
    <row r="44" spans="1:4">
      <c r="A44" s="4" t="s">
        <v>187</v>
      </c>
      <c r="B44" s="5" t="n">
        <v>1025</v>
      </c>
      <c r="C44" s="5" t="n">
        <v>1049</v>
      </c>
      <c r="D44" s="5" t="n">
        <v>1052</v>
      </c>
    </row>
    <row r="45" spans="1:4">
      <c r="A45" s="4" t="s">
        <v>188</v>
      </c>
      <c r="B45" s="5" t="n">
        <v>-1890</v>
      </c>
      <c r="C45" s="5" t="n">
        <v>-2087</v>
      </c>
      <c r="D45" s="5" t="n">
        <v>-2327</v>
      </c>
    </row>
    <row r="46" spans="1:4">
      <c r="A46" s="4" t="s">
        <v>189</v>
      </c>
      <c r="B46" s="5" t="n">
        <v>-525</v>
      </c>
      <c r="C46" s="5" t="n">
        <v>-486</v>
      </c>
      <c r="D46" s="5" t="n">
        <v>-483</v>
      </c>
    </row>
    <row r="47" spans="1:4">
      <c r="A47" s="4" t="s">
        <v>190</v>
      </c>
      <c r="B47" s="5" t="n">
        <v>-116</v>
      </c>
      <c r="C47" s="5" t="n">
        <v>-116</v>
      </c>
      <c r="D47" s="5" t="n">
        <v>-116</v>
      </c>
    </row>
    <row r="48" spans="1:4">
      <c r="A48" s="4" t="s">
        <v>191</v>
      </c>
      <c r="B48" s="5" t="n">
        <v>-1495</v>
      </c>
      <c r="C48" s="5" t="n">
        <v>-1337</v>
      </c>
      <c r="D48" s="5" t="n">
        <v>-2808</v>
      </c>
    </row>
    <row r="49" spans="1:4">
      <c r="A49" s="4" t="s">
        <v>156</v>
      </c>
      <c r="B49" s="5" t="n">
        <v>135</v>
      </c>
      <c r="C49" s="5" t="n">
        <v>164</v>
      </c>
      <c r="D49" s="5" t="n">
        <v>130</v>
      </c>
    </row>
    <row r="50" spans="1:4">
      <c r="A50" s="4" t="s">
        <v>192</v>
      </c>
      <c r="B50" s="5" t="n">
        <v>0</v>
      </c>
      <c r="C50" s="5" t="n">
        <v>32</v>
      </c>
      <c r="D50" s="5" t="n">
        <v>45</v>
      </c>
    </row>
    <row r="51" spans="1:4">
      <c r="A51" s="4" t="s">
        <v>87</v>
      </c>
      <c r="B51" s="5" t="n">
        <v>-57</v>
      </c>
      <c r="C51" s="5" t="n">
        <v>36</v>
      </c>
      <c r="D51" s="5" t="n">
        <v>7</v>
      </c>
    </row>
    <row r="52" spans="1:4">
      <c r="A52" s="4" t="s">
        <v>193</v>
      </c>
      <c r="B52" s="5" t="n">
        <v>-2923</v>
      </c>
      <c r="C52" s="5" t="n">
        <v>-1526</v>
      </c>
      <c r="D52" s="5" t="n">
        <v>-4520</v>
      </c>
    </row>
    <row r="53" spans="1:4">
      <c r="A53" s="4" t="s">
        <v>194</v>
      </c>
      <c r="B53" s="5" t="n">
        <v>181</v>
      </c>
      <c r="C53" s="5" t="n">
        <v>-59</v>
      </c>
      <c r="D53" s="5" t="n">
        <v>-162</v>
      </c>
    </row>
    <row r="54" spans="1:4">
      <c r="A54" s="4" t="s">
        <v>195</v>
      </c>
      <c r="B54" s="5" t="n">
        <v>436</v>
      </c>
      <c r="C54" s="5" t="n">
        <v>495</v>
      </c>
      <c r="D54" s="5" t="n">
        <v>657</v>
      </c>
    </row>
    <row r="55" spans="1:4">
      <c r="A55" s="4" t="s">
        <v>196</v>
      </c>
      <c r="B55" s="6" t="n">
        <v>617</v>
      </c>
      <c r="C55" s="6" t="n">
        <v>436</v>
      </c>
      <c r="D55" s="6" t="n">
        <v>49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0</v>
      </c>
      <c r="D2" s="2" t="s">
        <v>31</v>
      </c>
    </row>
    <row r="3" spans="1:4">
      <c r="A3" s="3" t="s">
        <v>724</v>
      </c>
    </row>
    <row r="4" spans="1:4">
      <c r="A4" s="4" t="s">
        <v>157</v>
      </c>
      <c r="B4" s="6" t="n">
        <v>857</v>
      </c>
      <c r="C4" s="6" t="n">
        <v>745</v>
      </c>
      <c r="D4" s="6" t="n">
        <v>-2148</v>
      </c>
    </row>
    <row r="5" spans="1:4">
      <c r="A5" s="3" t="s">
        <v>717</v>
      </c>
    </row>
    <row r="6" spans="1:4">
      <c r="A6" s="4" t="s">
        <v>718</v>
      </c>
      <c r="B6" s="5" t="n">
        <v>-315</v>
      </c>
      <c r="C6" s="5" t="n">
        <v>0</v>
      </c>
      <c r="D6" s="5" t="n">
        <v>28</v>
      </c>
    </row>
    <row r="7" spans="1:4">
      <c r="A7" s="4" t="s">
        <v>719</v>
      </c>
      <c r="B7" s="5" t="n">
        <v>-50</v>
      </c>
      <c r="C7" s="5" t="n">
        <v>-79</v>
      </c>
      <c r="D7" s="5" t="n">
        <v>112</v>
      </c>
    </row>
    <row r="8" spans="1:4">
      <c r="A8" s="4" t="s">
        <v>720</v>
      </c>
      <c r="B8" s="5" t="n">
        <v>-365</v>
      </c>
      <c r="C8" s="5" t="n">
        <v>-79</v>
      </c>
      <c r="D8" s="5" t="n">
        <v>140</v>
      </c>
    </row>
    <row r="9" spans="1:4">
      <c r="A9" s="4" t="s">
        <v>105</v>
      </c>
      <c r="B9" s="5" t="n">
        <v>117</v>
      </c>
      <c r="C9" s="5" t="n">
        <v>-233</v>
      </c>
      <c r="D9" s="5" t="n">
        <v>702</v>
      </c>
    </row>
    <row r="10" spans="1:4">
      <c r="A10" s="4" t="s">
        <v>725</v>
      </c>
      <c r="B10" s="5" t="n">
        <v>609</v>
      </c>
      <c r="C10" s="5" t="n">
        <v>433</v>
      </c>
      <c r="D10" s="5" t="n">
        <v>-1306</v>
      </c>
    </row>
    <row r="11" spans="1:4">
      <c r="A11" s="4" t="s">
        <v>579</v>
      </c>
    </row>
    <row r="12" spans="1:4">
      <c r="A12" s="3" t="s">
        <v>724</v>
      </c>
    </row>
    <row r="13" spans="1:4">
      <c r="A13" s="4" t="s">
        <v>157</v>
      </c>
      <c r="B13" s="5" t="n">
        <v>5</v>
      </c>
      <c r="C13" s="5" t="n">
        <v>0</v>
      </c>
      <c r="D13" s="5" t="n">
        <v>1</v>
      </c>
    </row>
    <row r="14" spans="1:4">
      <c r="A14" s="4" t="s">
        <v>174</v>
      </c>
    </row>
    <row r="15" spans="1:4">
      <c r="A15" s="3" t="s">
        <v>724</v>
      </c>
    </row>
    <row r="16" spans="1:4">
      <c r="A16" s="4" t="s">
        <v>157</v>
      </c>
      <c r="B16" s="5" t="n">
        <v>204</v>
      </c>
      <c r="C16" s="5" t="n">
        <v>516</v>
      </c>
      <c r="D16" s="5" t="n">
        <v>-2021</v>
      </c>
    </row>
    <row r="17" spans="1:4">
      <c r="A17" s="4" t="s">
        <v>175</v>
      </c>
    </row>
    <row r="18" spans="1:4">
      <c r="A18" s="3" t="s">
        <v>724</v>
      </c>
    </row>
    <row r="19" spans="1:4">
      <c r="A19" s="4" t="s">
        <v>157</v>
      </c>
      <c r="B19" s="5" t="n">
        <v>651</v>
      </c>
      <c r="C19" s="5" t="n">
        <v>233</v>
      </c>
      <c r="D19" s="5" t="n">
        <v>-136</v>
      </c>
    </row>
    <row r="20" spans="1:4">
      <c r="A20" s="4" t="s">
        <v>686</v>
      </c>
    </row>
    <row r="21" spans="1:4">
      <c r="A21" s="3" t="s">
        <v>724</v>
      </c>
    </row>
    <row r="22" spans="1:4">
      <c r="A22" s="4" t="s">
        <v>157</v>
      </c>
      <c r="B22" s="6" t="n">
        <v>-3</v>
      </c>
      <c r="C22" s="6" t="n">
        <v>-4</v>
      </c>
      <c r="D22" s="6" t="n">
        <v>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76"/>
    <col customWidth="1" max="2" min="2" width="29"/>
    <col customWidth="1" max="3" min="3" width="29"/>
  </cols>
  <sheetData>
    <row r="1" spans="1:3">
      <c r="A1" s="1" t="s">
        <v>726</v>
      </c>
      <c r="B1" s="2" t="s">
        <v>727</v>
      </c>
      <c r="C1" s="2" t="s">
        <v>728</v>
      </c>
    </row>
    <row r="2" spans="1:3">
      <c r="A2" s="4" t="s">
        <v>664</v>
      </c>
    </row>
    <row r="3" spans="1:3">
      <c r="A3" s="3" t="s">
        <v>729</v>
      </c>
    </row>
    <row r="4" spans="1:3">
      <c r="A4" s="4" t="s">
        <v>730</v>
      </c>
      <c r="B4" s="5" t="n">
        <v>66</v>
      </c>
      <c r="C4" s="5" t="n">
        <v>46</v>
      </c>
    </row>
    <row r="5" spans="1:3">
      <c r="A5" s="4" t="s">
        <v>679</v>
      </c>
      <c r="B5" s="6" t="n">
        <v>2829</v>
      </c>
      <c r="C5" s="6" t="n">
        <v>943</v>
      </c>
    </row>
    <row r="6" spans="1:3">
      <c r="A6" s="4" t="s">
        <v>731</v>
      </c>
      <c r="B6" s="6" t="n">
        <v>-18</v>
      </c>
      <c r="C6" s="6" t="n">
        <v>-9</v>
      </c>
    </row>
    <row r="7" spans="1:3">
      <c r="A7" s="3" t="s">
        <v>732</v>
      </c>
    </row>
    <row r="8" spans="1:3">
      <c r="A8" s="4" t="s">
        <v>730</v>
      </c>
      <c r="B8" s="5" t="n">
        <v>18</v>
      </c>
      <c r="C8" s="5" t="n">
        <v>0</v>
      </c>
    </row>
    <row r="9" spans="1:3">
      <c r="A9" s="4" t="s">
        <v>679</v>
      </c>
      <c r="B9" s="6" t="n">
        <v>182</v>
      </c>
      <c r="C9" s="6" t="n">
        <v>0</v>
      </c>
    </row>
    <row r="10" spans="1:3">
      <c r="A10" s="4" t="s">
        <v>731</v>
      </c>
      <c r="B10" s="5" t="n">
        <v>-2</v>
      </c>
      <c r="C10" s="5" t="n">
        <v>0</v>
      </c>
    </row>
    <row r="11" spans="1:3">
      <c r="A11" s="4" t="s">
        <v>733</v>
      </c>
      <c r="B11" s="6" t="n">
        <v>-20</v>
      </c>
      <c r="C11" s="6" t="n">
        <v>-9</v>
      </c>
    </row>
    <row r="12" spans="1:3">
      <c r="A12" s="4" t="s">
        <v>665</v>
      </c>
    </row>
    <row r="13" spans="1:3">
      <c r="A13" s="3" t="s">
        <v>729</v>
      </c>
    </row>
    <row r="14" spans="1:3">
      <c r="A14" s="4" t="s">
        <v>730</v>
      </c>
      <c r="B14" s="5" t="n">
        <v>1756</v>
      </c>
      <c r="C14" s="5" t="n">
        <v>1310</v>
      </c>
    </row>
    <row r="15" spans="1:3">
      <c r="A15" s="4" t="s">
        <v>679</v>
      </c>
      <c r="B15" s="6" t="n">
        <v>3143</v>
      </c>
      <c r="C15" s="6" t="n">
        <v>3073</v>
      </c>
    </row>
    <row r="16" spans="1:3">
      <c r="A16" s="4" t="s">
        <v>731</v>
      </c>
      <c r="B16" s="6" t="n">
        <v>-24</v>
      </c>
      <c r="C16" s="6" t="n">
        <v>-76</v>
      </c>
    </row>
    <row r="17" spans="1:3">
      <c r="A17" s="3" t="s">
        <v>732</v>
      </c>
    </row>
    <row r="18" spans="1:3">
      <c r="A18" s="4" t="s">
        <v>730</v>
      </c>
      <c r="B18" s="5" t="n">
        <v>165</v>
      </c>
      <c r="C18" s="5" t="n">
        <v>8</v>
      </c>
    </row>
    <row r="19" spans="1:3">
      <c r="A19" s="4" t="s">
        <v>679</v>
      </c>
      <c r="B19" s="6" t="n">
        <v>349</v>
      </c>
      <c r="C19" s="6" t="n">
        <v>29</v>
      </c>
    </row>
    <row r="20" spans="1:3">
      <c r="A20" s="4" t="s">
        <v>731</v>
      </c>
      <c r="B20" s="5" t="n">
        <v>-12</v>
      </c>
      <c r="C20" s="5" t="n">
        <v>-11</v>
      </c>
    </row>
    <row r="21" spans="1:3">
      <c r="A21" s="4" t="s">
        <v>733</v>
      </c>
      <c r="B21" s="6" t="n">
        <v>-36</v>
      </c>
      <c r="C21" s="6" t="n">
        <v>-87</v>
      </c>
    </row>
    <row r="22" spans="1:3">
      <c r="A22" s="4" t="s">
        <v>666</v>
      </c>
    </row>
    <row r="23" spans="1:3">
      <c r="A23" s="3" t="s">
        <v>729</v>
      </c>
    </row>
    <row r="24" spans="1:3">
      <c r="A24" s="4" t="s">
        <v>730</v>
      </c>
      <c r="B24" s="5" t="n">
        <v>781</v>
      </c>
      <c r="C24" s="5" t="n">
        <v>862</v>
      </c>
    </row>
    <row r="25" spans="1:3">
      <c r="A25" s="4" t="s">
        <v>679</v>
      </c>
      <c r="B25" s="6" t="n">
        <v>11616</v>
      </c>
      <c r="C25" s="6" t="n">
        <v>13343</v>
      </c>
    </row>
    <row r="26" spans="1:3">
      <c r="A26" s="4" t="s">
        <v>731</v>
      </c>
      <c r="B26" s="6" t="n">
        <v>-102</v>
      </c>
      <c r="C26" s="6" t="n">
        <v>-256</v>
      </c>
    </row>
    <row r="27" spans="1:3">
      <c r="A27" s="3" t="s">
        <v>732</v>
      </c>
    </row>
    <row r="28" spans="1:3">
      <c r="A28" s="4" t="s">
        <v>730</v>
      </c>
      <c r="B28" s="5" t="n">
        <v>208</v>
      </c>
      <c r="C28" s="5" t="n">
        <v>83</v>
      </c>
    </row>
    <row r="29" spans="1:3">
      <c r="A29" s="4" t="s">
        <v>679</v>
      </c>
      <c r="B29" s="6" t="n">
        <v>3289</v>
      </c>
      <c r="C29" s="6" t="n">
        <v>678</v>
      </c>
    </row>
    <row r="30" spans="1:3">
      <c r="A30" s="4" t="s">
        <v>731</v>
      </c>
      <c r="B30" s="5" t="n">
        <v>-102</v>
      </c>
      <c r="C30" s="5" t="n">
        <v>-63</v>
      </c>
    </row>
    <row r="31" spans="1:3">
      <c r="A31" s="4" t="s">
        <v>733</v>
      </c>
      <c r="B31" s="6" t="n">
        <v>-204</v>
      </c>
      <c r="C31" s="6" t="n">
        <v>-319</v>
      </c>
    </row>
    <row r="32" spans="1:3">
      <c r="A32" s="4" t="s">
        <v>667</v>
      </c>
    </row>
    <row r="33" spans="1:3">
      <c r="A33" s="3" t="s">
        <v>729</v>
      </c>
    </row>
    <row r="34" spans="1:3">
      <c r="A34" s="4" t="s">
        <v>730</v>
      </c>
      <c r="B34" s="5" t="n">
        <v>45</v>
      </c>
      <c r="C34" s="5" t="n">
        <v>41</v>
      </c>
    </row>
    <row r="35" spans="1:3">
      <c r="A35" s="4" t="s">
        <v>679</v>
      </c>
      <c r="B35" s="6" t="n">
        <v>580</v>
      </c>
      <c r="C35" s="6" t="n">
        <v>225</v>
      </c>
    </row>
    <row r="36" spans="1:3">
      <c r="A36" s="4" t="s">
        <v>731</v>
      </c>
      <c r="B36" s="6" t="n">
        <v>-10</v>
      </c>
      <c r="C36" s="6" t="n">
        <v>-4</v>
      </c>
    </row>
    <row r="37" spans="1:3">
      <c r="A37" s="3" t="s">
        <v>732</v>
      </c>
    </row>
    <row r="38" spans="1:3">
      <c r="A38" s="4" t="s">
        <v>730</v>
      </c>
      <c r="B38" s="5" t="n">
        <v>5</v>
      </c>
      <c r="C38" s="5" t="n">
        <v>0</v>
      </c>
    </row>
    <row r="39" spans="1:3">
      <c r="A39" s="4" t="s">
        <v>679</v>
      </c>
      <c r="B39" s="6" t="n">
        <v>44</v>
      </c>
      <c r="C39" s="6" t="n">
        <v>0</v>
      </c>
    </row>
    <row r="40" spans="1:3">
      <c r="A40" s="4" t="s">
        <v>731</v>
      </c>
      <c r="B40" s="5" t="n">
        <v>-1</v>
      </c>
      <c r="C40" s="5" t="n">
        <v>0</v>
      </c>
    </row>
    <row r="41" spans="1:3">
      <c r="A41" s="4" t="s">
        <v>733</v>
      </c>
      <c r="B41" s="6" t="n">
        <v>-11</v>
      </c>
      <c r="C41" s="6" t="n">
        <v>-4</v>
      </c>
    </row>
    <row r="42" spans="1:3">
      <c r="A42" s="4" t="s">
        <v>668</v>
      </c>
    </row>
    <row r="43" spans="1:3">
      <c r="A43" s="3" t="s">
        <v>729</v>
      </c>
    </row>
    <row r="44" spans="1:3">
      <c r="A44" s="4" t="s">
        <v>730</v>
      </c>
      <c r="B44" s="5" t="n">
        <v>57</v>
      </c>
      <c r="C44" s="5" t="n">
        <v>31</v>
      </c>
    </row>
    <row r="45" spans="1:3">
      <c r="A45" s="4" t="s">
        <v>679</v>
      </c>
      <c r="B45" s="6" t="n">
        <v>476</v>
      </c>
      <c r="C45" s="6" t="n">
        <v>222</v>
      </c>
    </row>
    <row r="46" spans="1:3">
      <c r="A46" s="4" t="s">
        <v>731</v>
      </c>
      <c r="B46" s="6" t="n">
        <v>-3</v>
      </c>
      <c r="C46" s="6" t="n">
        <v>-1</v>
      </c>
    </row>
    <row r="47" spans="1:3">
      <c r="A47" s="3" t="s">
        <v>732</v>
      </c>
    </row>
    <row r="48" spans="1:3">
      <c r="A48" s="4" t="s">
        <v>730</v>
      </c>
      <c r="B48" s="5" t="n">
        <v>9</v>
      </c>
      <c r="C48" s="5" t="n">
        <v>14</v>
      </c>
    </row>
    <row r="49" spans="1:3">
      <c r="A49" s="4" t="s">
        <v>679</v>
      </c>
      <c r="B49" s="6" t="n">
        <v>34</v>
      </c>
      <c r="C49" s="6" t="n">
        <v>109</v>
      </c>
    </row>
    <row r="50" spans="1:3">
      <c r="A50" s="4" t="s">
        <v>731</v>
      </c>
      <c r="B50" s="5" t="n">
        <v>-4</v>
      </c>
      <c r="C50" s="5" t="n">
        <v>-10</v>
      </c>
    </row>
    <row r="51" spans="1:3">
      <c r="A51" s="4" t="s">
        <v>733</v>
      </c>
      <c r="B51" s="6" t="n">
        <v>-7</v>
      </c>
      <c r="C51" s="6" t="n">
        <v>-11</v>
      </c>
    </row>
    <row r="52" spans="1:3">
      <c r="A52" s="4" t="s">
        <v>669</v>
      </c>
    </row>
    <row r="53" spans="1:3">
      <c r="A53" s="3" t="s">
        <v>729</v>
      </c>
    </row>
    <row r="54" spans="1:3">
      <c r="A54" s="4" t="s">
        <v>730</v>
      </c>
      <c r="B54" s="5" t="n">
        <v>118</v>
      </c>
      <c r="C54" s="5" t="n">
        <v>89</v>
      </c>
    </row>
    <row r="55" spans="1:3">
      <c r="A55" s="4" t="s">
        <v>679</v>
      </c>
      <c r="B55" s="6" t="n">
        <v>35</v>
      </c>
      <c r="C55" s="6" t="n">
        <v>53</v>
      </c>
    </row>
    <row r="56" spans="1:3">
      <c r="A56" s="4" t="s">
        <v>731</v>
      </c>
      <c r="B56" s="6" t="n">
        <v>-1</v>
      </c>
      <c r="C56" s="6" t="n">
        <v>-1</v>
      </c>
    </row>
    <row r="57" spans="1:3">
      <c r="A57" s="3" t="s">
        <v>732</v>
      </c>
    </row>
    <row r="58" spans="1:3">
      <c r="A58" s="4" t="s">
        <v>730</v>
      </c>
      <c r="B58" s="5" t="n">
        <v>181</v>
      </c>
      <c r="C58" s="5" t="n">
        <v>179</v>
      </c>
    </row>
    <row r="59" spans="1:3">
      <c r="A59" s="4" t="s">
        <v>679</v>
      </c>
      <c r="B59" s="6" t="n">
        <v>50</v>
      </c>
      <c r="C59" s="6" t="n">
        <v>91</v>
      </c>
    </row>
    <row r="60" spans="1:3">
      <c r="A60" s="4" t="s">
        <v>731</v>
      </c>
      <c r="B60" s="5" t="n">
        <v>-2</v>
      </c>
      <c r="C60" s="5" t="n">
        <v>-7</v>
      </c>
    </row>
    <row r="61" spans="1:3">
      <c r="A61" s="4" t="s">
        <v>733</v>
      </c>
      <c r="B61" s="6" t="n">
        <v>-3</v>
      </c>
      <c r="C61" s="6" t="n">
        <v>-8</v>
      </c>
    </row>
    <row r="62" spans="1:3">
      <c r="A62" s="4" t="s">
        <v>670</v>
      </c>
    </row>
    <row r="63" spans="1:3">
      <c r="A63" s="3" t="s">
        <v>729</v>
      </c>
    </row>
    <row r="64" spans="1:3">
      <c r="A64" s="4" t="s">
        <v>730</v>
      </c>
      <c r="B64" s="5" t="n">
        <v>2</v>
      </c>
      <c r="C64" s="5" t="n">
        <v>15</v>
      </c>
    </row>
    <row r="65" spans="1:3">
      <c r="A65" s="4" t="s">
        <v>679</v>
      </c>
      <c r="B65" s="6" t="n">
        <v>1</v>
      </c>
      <c r="C65" s="6" t="n">
        <v>59</v>
      </c>
    </row>
    <row r="66" spans="1:3">
      <c r="A66" s="4" t="s">
        <v>731</v>
      </c>
      <c r="B66" s="6" t="n">
        <v>0</v>
      </c>
      <c r="C66" s="6" t="n">
        <v>-4</v>
      </c>
    </row>
    <row r="67" spans="1:3">
      <c r="A67" s="3" t="s">
        <v>732</v>
      </c>
    </row>
    <row r="68" spans="1:3">
      <c r="A68" s="4" t="s">
        <v>730</v>
      </c>
      <c r="B68" s="5" t="n">
        <v>6</v>
      </c>
      <c r="C68" s="5" t="n">
        <v>4</v>
      </c>
    </row>
    <row r="69" spans="1:3">
      <c r="A69" s="4" t="s">
        <v>679</v>
      </c>
      <c r="B69" s="6" t="n">
        <v>23</v>
      </c>
      <c r="C69" s="6" t="n">
        <v>15</v>
      </c>
    </row>
    <row r="70" spans="1:3">
      <c r="A70" s="4" t="s">
        <v>731</v>
      </c>
      <c r="B70" s="5" t="n">
        <v>-2</v>
      </c>
      <c r="C70" s="5" t="n">
        <v>-5</v>
      </c>
    </row>
    <row r="71" spans="1:3">
      <c r="A71" s="4" t="s">
        <v>733</v>
      </c>
      <c r="B71" s="6" t="n">
        <v>-2</v>
      </c>
      <c r="C71" s="6" t="n">
        <v>-9</v>
      </c>
    </row>
    <row r="72" spans="1:3">
      <c r="A72" s="4" t="s">
        <v>671</v>
      </c>
    </row>
    <row r="73" spans="1:3">
      <c r="A73" s="3" t="s">
        <v>729</v>
      </c>
    </row>
    <row r="74" spans="1:3">
      <c r="A74" s="4" t="s">
        <v>730</v>
      </c>
      <c r="B74" s="5" t="n">
        <v>1</v>
      </c>
      <c r="C74" s="5" t="n">
        <v>1</v>
      </c>
    </row>
    <row r="75" spans="1:3">
      <c r="A75" s="4" t="s">
        <v>679</v>
      </c>
      <c r="B75" s="6" t="n">
        <v>0</v>
      </c>
      <c r="C75" s="6" t="n">
        <v>0</v>
      </c>
    </row>
    <row r="76" spans="1:3">
      <c r="A76" s="4" t="s">
        <v>731</v>
      </c>
      <c r="B76" s="6" t="n">
        <v>0</v>
      </c>
      <c r="C76" s="6" t="n">
        <v>0</v>
      </c>
    </row>
    <row r="77" spans="1:3">
      <c r="A77" s="3" t="s">
        <v>732</v>
      </c>
    </row>
    <row r="78" spans="1:3">
      <c r="A78" s="4" t="s">
        <v>730</v>
      </c>
      <c r="B78" s="5" t="n">
        <v>0</v>
      </c>
      <c r="C78" s="5" t="n">
        <v>0</v>
      </c>
    </row>
    <row r="79" spans="1:3">
      <c r="A79" s="4" t="s">
        <v>679</v>
      </c>
      <c r="B79" s="6" t="n">
        <v>0</v>
      </c>
      <c r="C79" s="6" t="n">
        <v>0</v>
      </c>
    </row>
    <row r="80" spans="1:3">
      <c r="A80" s="4" t="s">
        <v>731</v>
      </c>
      <c r="B80" s="5" t="n">
        <v>0</v>
      </c>
      <c r="C80" s="5" t="n">
        <v>0</v>
      </c>
    </row>
    <row r="81" spans="1:3">
      <c r="A81" s="4" t="s">
        <v>733</v>
      </c>
      <c r="B81" s="6" t="n">
        <v>0</v>
      </c>
      <c r="C81" s="6" t="n">
        <v>0</v>
      </c>
    </row>
    <row r="82" spans="1:3">
      <c r="A82" s="4" t="s">
        <v>174</v>
      </c>
    </row>
    <row r="83" spans="1:3">
      <c r="A83" s="3" t="s">
        <v>729</v>
      </c>
    </row>
    <row r="84" spans="1:3">
      <c r="A84" s="4" t="s">
        <v>730</v>
      </c>
      <c r="B84" s="5" t="n">
        <v>2826</v>
      </c>
      <c r="C84" s="5" t="n">
        <v>2395</v>
      </c>
    </row>
    <row r="85" spans="1:3">
      <c r="A85" s="4" t="s">
        <v>679</v>
      </c>
      <c r="B85" s="6" t="n">
        <v>18680</v>
      </c>
      <c r="C85" s="6" t="n">
        <v>17918</v>
      </c>
    </row>
    <row r="86" spans="1:3">
      <c r="A86" s="4" t="s">
        <v>731</v>
      </c>
      <c r="B86" s="6" t="n">
        <v>-158</v>
      </c>
      <c r="C86" s="6" t="n">
        <v>-351</v>
      </c>
    </row>
    <row r="87" spans="1:3">
      <c r="A87" s="3" t="s">
        <v>732</v>
      </c>
    </row>
    <row r="88" spans="1:3">
      <c r="A88" s="4" t="s">
        <v>730</v>
      </c>
      <c r="B88" s="5" t="n">
        <v>592</v>
      </c>
      <c r="C88" s="5" t="n">
        <v>288</v>
      </c>
    </row>
    <row r="89" spans="1:3">
      <c r="A89" s="4" t="s">
        <v>679</v>
      </c>
      <c r="B89" s="6" t="n">
        <v>3971</v>
      </c>
      <c r="C89" s="6" t="n">
        <v>922</v>
      </c>
    </row>
    <row r="90" spans="1:3">
      <c r="A90" s="4" t="s">
        <v>731</v>
      </c>
      <c r="B90" s="5" t="n">
        <v>-125</v>
      </c>
      <c r="C90" s="5" t="n">
        <v>-96</v>
      </c>
    </row>
    <row r="91" spans="1:3">
      <c r="A91" s="4" t="s">
        <v>733</v>
      </c>
      <c r="B91" s="6" t="n">
        <v>-283</v>
      </c>
      <c r="C91" s="6" t="n">
        <v>-447</v>
      </c>
    </row>
    <row r="92" spans="1:3">
      <c r="A92" s="4" t="s">
        <v>175</v>
      </c>
    </row>
    <row r="93" spans="1:3">
      <c r="A93" s="3" t="s">
        <v>729</v>
      </c>
    </row>
    <row r="94" spans="1:3">
      <c r="A94" s="4" t="s">
        <v>730</v>
      </c>
      <c r="B94" s="5" t="n">
        <v>127</v>
      </c>
      <c r="C94" s="5" t="n">
        <v>195</v>
      </c>
    </row>
    <row r="95" spans="1:3">
      <c r="A95" s="4" t="s">
        <v>679</v>
      </c>
      <c r="B95" s="6" t="n">
        <v>369</v>
      </c>
      <c r="C95" s="6" t="n">
        <v>654</v>
      </c>
    </row>
    <row r="96" spans="1:3">
      <c r="A96" s="4" t="s">
        <v>731</v>
      </c>
      <c r="B96" s="6" t="n">
        <v>-12</v>
      </c>
      <c r="C96" s="6" t="n">
        <v>-56</v>
      </c>
    </row>
    <row r="97" spans="1:3">
      <c r="A97" s="3" t="s">
        <v>732</v>
      </c>
    </row>
    <row r="98" spans="1:3">
      <c r="A98" s="4" t="s">
        <v>730</v>
      </c>
      <c r="B98" s="5" t="n">
        <v>2</v>
      </c>
      <c r="C98" s="5" t="n">
        <v>46</v>
      </c>
    </row>
    <row r="99" spans="1:3">
      <c r="A99" s="4" t="s">
        <v>679</v>
      </c>
      <c r="B99" s="6" t="n">
        <v>0</v>
      </c>
      <c r="C99" s="6" t="n">
        <v>165</v>
      </c>
    </row>
    <row r="100" spans="1:3">
      <c r="A100" s="4" t="s">
        <v>731</v>
      </c>
      <c r="B100" s="5" t="n">
        <v>0</v>
      </c>
      <c r="C100" s="5" t="n">
        <v>-29</v>
      </c>
    </row>
    <row r="101" spans="1:3">
      <c r="A101" s="4" t="s">
        <v>733</v>
      </c>
      <c r="B101" s="6" t="n">
        <v>-12</v>
      </c>
      <c r="C101" s="6" t="n">
        <v>-85</v>
      </c>
    </row>
    <row r="102" spans="1:3">
      <c r="A102" s="4" t="s">
        <v>693</v>
      </c>
    </row>
    <row r="103" spans="1:3">
      <c r="A103" s="3" t="s">
        <v>729</v>
      </c>
    </row>
    <row r="104" spans="1:3">
      <c r="A104" s="4" t="s">
        <v>730</v>
      </c>
      <c r="B104" s="5" t="n">
        <v>2953</v>
      </c>
      <c r="C104" s="5" t="n">
        <v>2590</v>
      </c>
    </row>
    <row r="105" spans="1:3">
      <c r="A105" s="4" t="s">
        <v>679</v>
      </c>
      <c r="B105" s="6" t="n">
        <v>19049</v>
      </c>
      <c r="C105" s="6" t="n">
        <v>18572</v>
      </c>
    </row>
    <row r="106" spans="1:3">
      <c r="A106" s="4" t="s">
        <v>731</v>
      </c>
      <c r="B106" s="6" t="n">
        <v>-170</v>
      </c>
      <c r="C106" s="6" t="n">
        <v>-407</v>
      </c>
    </row>
    <row r="107" spans="1:3">
      <c r="A107" s="3" t="s">
        <v>732</v>
      </c>
    </row>
    <row r="108" spans="1:3">
      <c r="A108" s="4" t="s">
        <v>730</v>
      </c>
      <c r="B108" s="5" t="n">
        <v>594</v>
      </c>
      <c r="C108" s="5" t="n">
        <v>334</v>
      </c>
    </row>
    <row r="109" spans="1:3">
      <c r="A109" s="4" t="s">
        <v>679</v>
      </c>
      <c r="B109" s="6" t="n">
        <v>3971</v>
      </c>
      <c r="C109" s="6" t="n">
        <v>1087</v>
      </c>
    </row>
    <row r="110" spans="1:3">
      <c r="A110" s="4" t="s">
        <v>731</v>
      </c>
      <c r="B110" s="5" t="n">
        <v>-125</v>
      </c>
      <c r="C110" s="5" t="n">
        <v>-125</v>
      </c>
    </row>
    <row r="111" spans="1:3">
      <c r="A111" s="4" t="s">
        <v>733</v>
      </c>
      <c r="B111" s="6" t="n">
        <v>-295</v>
      </c>
      <c r="C111" s="6" t="n">
        <v>-532</v>
      </c>
    </row>
    <row r="112" spans="1:3">
      <c r="A112" s="4" t="s">
        <v>734</v>
      </c>
    </row>
    <row r="113" spans="1:3">
      <c r="A113" s="3" t="s">
        <v>729</v>
      </c>
    </row>
    <row r="114" spans="1:3">
      <c r="A114" s="4" t="s">
        <v>730</v>
      </c>
      <c r="B114" s="5" t="n">
        <v>2706</v>
      </c>
      <c r="C114" s="5" t="n">
        <v>2202</v>
      </c>
    </row>
    <row r="115" spans="1:3">
      <c r="A115" s="4" t="s">
        <v>679</v>
      </c>
      <c r="B115" s="6" t="n">
        <v>17668</v>
      </c>
      <c r="C115" s="6" t="n">
        <v>15678</v>
      </c>
    </row>
    <row r="116" spans="1:3">
      <c r="A116" s="4" t="s">
        <v>731</v>
      </c>
      <c r="B116" s="6" t="n">
        <v>-134</v>
      </c>
      <c r="C116" s="6" t="n">
        <v>-293</v>
      </c>
    </row>
    <row r="117" spans="1:3">
      <c r="A117" s="3" t="s">
        <v>732</v>
      </c>
    </row>
    <row r="118" spans="1:3">
      <c r="A118" s="4" t="s">
        <v>730</v>
      </c>
      <c r="B118" s="5" t="n">
        <v>535</v>
      </c>
      <c r="C118" s="5" t="n">
        <v>201</v>
      </c>
    </row>
    <row r="119" spans="1:3">
      <c r="A119" s="4" t="s">
        <v>679</v>
      </c>
      <c r="B119" s="6" t="n">
        <v>3751</v>
      </c>
      <c r="C119" s="6" t="n">
        <v>493</v>
      </c>
    </row>
    <row r="120" spans="1:3">
      <c r="A120" s="4" t="s">
        <v>731</v>
      </c>
      <c r="B120" s="5" t="n">
        <v>-98</v>
      </c>
      <c r="C120" s="5" t="n">
        <v>-51</v>
      </c>
    </row>
    <row r="121" spans="1:3">
      <c r="A121" s="4" t="s">
        <v>733</v>
      </c>
      <c r="B121" s="6" t="n">
        <v>-232</v>
      </c>
      <c r="C121" s="6" t="n">
        <v>-344</v>
      </c>
    </row>
    <row r="122" spans="1:3">
      <c r="A122" s="4" t="s">
        <v>735</v>
      </c>
    </row>
    <row r="123" spans="1:3">
      <c r="A123" s="3" t="s">
        <v>729</v>
      </c>
    </row>
    <row r="124" spans="1:3">
      <c r="A124" s="4" t="s">
        <v>730</v>
      </c>
      <c r="B124" s="5" t="n">
        <v>120</v>
      </c>
      <c r="C124" s="5" t="n">
        <v>193</v>
      </c>
    </row>
    <row r="125" spans="1:3">
      <c r="A125" s="4" t="s">
        <v>679</v>
      </c>
      <c r="B125" s="6" t="n">
        <v>1012</v>
      </c>
      <c r="C125" s="6" t="n">
        <v>2240</v>
      </c>
    </row>
    <row r="126" spans="1:3">
      <c r="A126" s="4" t="s">
        <v>731</v>
      </c>
      <c r="B126" s="6" t="n">
        <v>-24</v>
      </c>
      <c r="C126" s="6" t="n">
        <v>-58</v>
      </c>
    </row>
    <row r="127" spans="1:3">
      <c r="A127" s="3" t="s">
        <v>732</v>
      </c>
    </row>
    <row r="128" spans="1:3">
      <c r="A128" s="4" t="s">
        <v>730</v>
      </c>
      <c r="B128" s="5" t="n">
        <v>57</v>
      </c>
      <c r="C128" s="5" t="n">
        <v>87</v>
      </c>
    </row>
    <row r="129" spans="1:3">
      <c r="A129" s="4" t="s">
        <v>679</v>
      </c>
      <c r="B129" s="6" t="n">
        <v>220</v>
      </c>
      <c r="C129" s="6" t="n">
        <v>429</v>
      </c>
    </row>
    <row r="130" spans="1:3">
      <c r="A130" s="4" t="s">
        <v>731</v>
      </c>
      <c r="B130" s="5" t="n">
        <v>-27</v>
      </c>
      <c r="C130" s="5" t="n">
        <v>-45</v>
      </c>
    </row>
    <row r="131" spans="1:3">
      <c r="A131" s="4" t="s">
        <v>733</v>
      </c>
      <c r="B131" s="6" t="n">
        <v>-51</v>
      </c>
      <c r="C131" s="6" t="n">
        <v>-10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0</v>
      </c>
    </row>
    <row r="2" spans="1:3">
      <c r="A2" s="3" t="s">
        <v>737</v>
      </c>
    </row>
    <row r="3" spans="1:3">
      <c r="A3" s="4" t="s">
        <v>738</v>
      </c>
      <c r="B3" s="6" t="n">
        <v>269</v>
      </c>
    </row>
    <row r="4" spans="1:3">
      <c r="A4" s="4" t="s">
        <v>739</v>
      </c>
      <c r="B4" s="5" t="n">
        <v>26</v>
      </c>
    </row>
    <row r="5" spans="1:3">
      <c r="A5" s="4" t="s">
        <v>85</v>
      </c>
      <c r="B5" s="5" t="n">
        <v>6740</v>
      </c>
      <c r="C5" s="6" t="n">
        <v>5814</v>
      </c>
    </row>
    <row r="6" spans="1:3">
      <c r="A6" s="4" t="s">
        <v>693</v>
      </c>
    </row>
    <row r="7" spans="1:3">
      <c r="A7" s="3" t="s">
        <v>737</v>
      </c>
    </row>
    <row r="8" spans="1:3">
      <c r="A8" s="4" t="s">
        <v>740</v>
      </c>
      <c r="B8" s="5" t="n">
        <v>295</v>
      </c>
      <c r="C8" s="5" t="n">
        <v>532</v>
      </c>
    </row>
    <row r="9" spans="1:3">
      <c r="A9" s="4" t="s">
        <v>734</v>
      </c>
    </row>
    <row r="10" spans="1:3">
      <c r="A10" s="3" t="s">
        <v>737</v>
      </c>
    </row>
    <row r="11" spans="1:3">
      <c r="A11" s="4" t="s">
        <v>738</v>
      </c>
      <c r="B11" s="5" t="n">
        <v>219</v>
      </c>
    </row>
    <row r="12" spans="1:3">
      <c r="A12" s="4" t="s">
        <v>740</v>
      </c>
      <c r="B12" s="5" t="n">
        <v>232</v>
      </c>
      <c r="C12" s="5" t="n">
        <v>344</v>
      </c>
    </row>
    <row r="13" spans="1:3">
      <c r="A13" s="4" t="s">
        <v>739</v>
      </c>
      <c r="B13" s="5" t="n">
        <v>13</v>
      </c>
    </row>
    <row r="14" spans="1:3">
      <c r="A14" s="4" t="s">
        <v>175</v>
      </c>
    </row>
    <row r="15" spans="1:3">
      <c r="A15" s="3" t="s">
        <v>737</v>
      </c>
    </row>
    <row r="16" spans="1:3">
      <c r="A16" s="4" t="s">
        <v>738</v>
      </c>
      <c r="B16" s="5" t="n">
        <v>11</v>
      </c>
    </row>
    <row r="17" spans="1:3">
      <c r="A17" s="4" t="s">
        <v>740</v>
      </c>
      <c r="B17" s="5" t="n">
        <v>12</v>
      </c>
      <c r="C17" s="5" t="n">
        <v>85</v>
      </c>
    </row>
    <row r="18" spans="1:3">
      <c r="A18" s="4" t="s">
        <v>739</v>
      </c>
      <c r="B18" s="5" t="n">
        <v>1</v>
      </c>
    </row>
    <row r="19" spans="1:3">
      <c r="A19" s="4" t="s">
        <v>735</v>
      </c>
    </row>
    <row r="20" spans="1:3">
      <c r="A20" s="3" t="s">
        <v>737</v>
      </c>
    </row>
    <row r="21" spans="1:3">
      <c r="A21" s="4" t="s">
        <v>738</v>
      </c>
      <c r="B21" s="5" t="n">
        <v>39</v>
      </c>
    </row>
    <row r="22" spans="1:3">
      <c r="A22" s="4" t="s">
        <v>740</v>
      </c>
      <c r="B22" s="5" t="n">
        <v>51</v>
      </c>
      <c r="C22" s="5" t="n">
        <v>103</v>
      </c>
    </row>
    <row r="23" spans="1:3">
      <c r="A23" s="4" t="s">
        <v>741</v>
      </c>
      <c r="B23" s="5" t="n">
        <v>22</v>
      </c>
    </row>
    <row r="24" spans="1:3">
      <c r="A24" s="4" t="s">
        <v>739</v>
      </c>
      <c r="B24" s="5" t="n">
        <v>12</v>
      </c>
    </row>
    <row r="25" spans="1:3">
      <c r="A25" s="4" t="s">
        <v>742</v>
      </c>
      <c r="B25" s="5" t="n">
        <v>2</v>
      </c>
    </row>
    <row r="26" spans="1:3">
      <c r="A26" s="4" t="s">
        <v>579</v>
      </c>
    </row>
    <row r="27" spans="1:3">
      <c r="A27" s="3" t="s">
        <v>737</v>
      </c>
    </row>
    <row r="28" spans="1:3">
      <c r="A28" s="4" t="s">
        <v>85</v>
      </c>
      <c r="B28" s="5" t="n">
        <v>5410</v>
      </c>
      <c r="C28" s="5" t="n">
        <v>4530</v>
      </c>
    </row>
    <row r="29" spans="1:3">
      <c r="A29" s="4" t="s">
        <v>743</v>
      </c>
    </row>
    <row r="30" spans="1:3">
      <c r="A30" s="3" t="s">
        <v>737</v>
      </c>
    </row>
    <row r="31" spans="1:3">
      <c r="A31" s="4" t="s">
        <v>85</v>
      </c>
      <c r="B31" s="6" t="n">
        <v>1330</v>
      </c>
      <c r="C31" s="6" t="n">
        <v>128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54"/>
    <col customWidth="1" max="2" min="2" width="25"/>
    <col customWidth="1" max="3" min="3" width="21"/>
  </cols>
  <sheetData>
    <row r="1" spans="1:3">
      <c r="A1" s="1" t="s">
        <v>744</v>
      </c>
      <c r="B1" s="2" t="s">
        <v>1</v>
      </c>
    </row>
    <row r="2" spans="1:3">
      <c r="B2" s="2" t="s">
        <v>745</v>
      </c>
      <c r="C2" s="2" t="s">
        <v>602</v>
      </c>
    </row>
    <row r="3" spans="1:3">
      <c r="A3" s="3" t="s">
        <v>746</v>
      </c>
    </row>
    <row r="4" spans="1:3">
      <c r="A4" s="4" t="s">
        <v>747</v>
      </c>
      <c r="B4" s="6" t="n">
        <v>4534</v>
      </c>
      <c r="C4" s="6" t="n">
        <v>4486</v>
      </c>
    </row>
    <row r="5" spans="1:3">
      <c r="A5" s="4" t="s">
        <v>748</v>
      </c>
      <c r="B5" s="4" t="s">
        <v>749</v>
      </c>
      <c r="C5" s="4" t="s">
        <v>749</v>
      </c>
    </row>
    <row r="6" spans="1:3">
      <c r="A6" s="4" t="s">
        <v>750</v>
      </c>
    </row>
    <row r="7" spans="1:3">
      <c r="A7" s="3" t="s">
        <v>746</v>
      </c>
    </row>
    <row r="8" spans="1:3">
      <c r="A8" s="4" t="s">
        <v>751</v>
      </c>
      <c r="B8" s="5" t="n">
        <v>285</v>
      </c>
    </row>
    <row r="9" spans="1:3">
      <c r="A9" s="4" t="s">
        <v>747</v>
      </c>
      <c r="B9" s="6" t="n">
        <v>4534</v>
      </c>
    </row>
    <row r="10" spans="1:3">
      <c r="A10" s="4" t="s">
        <v>748</v>
      </c>
      <c r="B10" s="4" t="s">
        <v>749</v>
      </c>
    </row>
    <row r="11" spans="1:3">
      <c r="A11" s="4" t="s">
        <v>752</v>
      </c>
    </row>
    <row r="12" spans="1:3">
      <c r="A12" s="3" t="s">
        <v>746</v>
      </c>
    </row>
    <row r="13" spans="1:3">
      <c r="A13" s="4" t="s">
        <v>751</v>
      </c>
      <c r="B13" s="5" t="n">
        <v>17</v>
      </c>
    </row>
    <row r="14" spans="1:3">
      <c r="A14" s="4" t="s">
        <v>747</v>
      </c>
      <c r="B14" s="6" t="n">
        <v>169</v>
      </c>
    </row>
    <row r="15" spans="1:3">
      <c r="A15" s="4" t="s">
        <v>748</v>
      </c>
      <c r="B15" s="4" t="s">
        <v>753</v>
      </c>
    </row>
    <row r="16" spans="1:3">
      <c r="A16" s="4" t="s">
        <v>754</v>
      </c>
    </row>
    <row r="17" spans="1:3">
      <c r="A17" s="3" t="s">
        <v>746</v>
      </c>
    </row>
    <row r="18" spans="1:3">
      <c r="A18" s="4" t="s">
        <v>751</v>
      </c>
      <c r="B18" s="5" t="n">
        <v>10</v>
      </c>
    </row>
    <row r="19" spans="1:3">
      <c r="A19" s="4" t="s">
        <v>747</v>
      </c>
      <c r="B19" s="6" t="n">
        <v>268</v>
      </c>
    </row>
    <row r="20" spans="1:3">
      <c r="A20" s="4" t="s">
        <v>748</v>
      </c>
      <c r="B20" s="4" t="s">
        <v>755</v>
      </c>
    </row>
    <row r="21" spans="1:3">
      <c r="A21" s="4" t="s">
        <v>756</v>
      </c>
    </row>
    <row r="22" spans="1:3">
      <c r="A22" s="3" t="s">
        <v>746</v>
      </c>
    </row>
    <row r="23" spans="1:3">
      <c r="A23" s="4" t="s">
        <v>751</v>
      </c>
      <c r="B23" s="5" t="n">
        <v>14</v>
      </c>
    </row>
    <row r="24" spans="1:3">
      <c r="A24" s="4" t="s">
        <v>747</v>
      </c>
      <c r="B24" s="6" t="n">
        <v>192</v>
      </c>
    </row>
    <row r="25" spans="1:3">
      <c r="A25" s="4" t="s">
        <v>748</v>
      </c>
      <c r="B25" s="4" t="s">
        <v>757</v>
      </c>
    </row>
    <row r="26" spans="1:3">
      <c r="A26" s="4" t="s">
        <v>758</v>
      </c>
    </row>
    <row r="27" spans="1:3">
      <c r="A27" s="3" t="s">
        <v>746</v>
      </c>
    </row>
    <row r="28" spans="1:3">
      <c r="A28" s="4" t="s">
        <v>751</v>
      </c>
      <c r="B28" s="5" t="n">
        <v>43</v>
      </c>
    </row>
    <row r="29" spans="1:3">
      <c r="A29" s="4" t="s">
        <v>747</v>
      </c>
      <c r="B29" s="6" t="n">
        <v>625</v>
      </c>
    </row>
    <row r="30" spans="1:3">
      <c r="A30" s="4" t="s">
        <v>748</v>
      </c>
      <c r="B30" s="4" t="s">
        <v>759</v>
      </c>
    </row>
    <row r="31" spans="1:3">
      <c r="A31" s="4" t="s">
        <v>760</v>
      </c>
    </row>
    <row r="32" spans="1:3">
      <c r="A32" s="3" t="s">
        <v>746</v>
      </c>
    </row>
    <row r="33" spans="1:3">
      <c r="A33" s="4" t="s">
        <v>751</v>
      </c>
      <c r="B33" s="5" t="n">
        <v>201</v>
      </c>
    </row>
    <row r="34" spans="1:3">
      <c r="A34" s="4" t="s">
        <v>747</v>
      </c>
      <c r="B34" s="6" t="n">
        <v>3280</v>
      </c>
    </row>
    <row r="35" spans="1:3">
      <c r="A35" s="4" t="s">
        <v>748</v>
      </c>
      <c r="B35" s="4" t="s">
        <v>761</v>
      </c>
    </row>
    <row r="36" spans="1:3">
      <c r="A36" s="4" t="s">
        <v>762</v>
      </c>
    </row>
    <row r="37" spans="1:3">
      <c r="A37" s="3" t="s">
        <v>746</v>
      </c>
    </row>
    <row r="38" spans="1:3">
      <c r="A38" s="4" t="s">
        <v>748</v>
      </c>
      <c r="B38" s="4" t="s">
        <v>763</v>
      </c>
      <c r="C38" s="4" t="s">
        <v>764</v>
      </c>
    </row>
    <row r="39" spans="1:3">
      <c r="A39" s="4" t="s">
        <v>765</v>
      </c>
    </row>
    <row r="40" spans="1:3">
      <c r="A40" s="3" t="s">
        <v>746</v>
      </c>
    </row>
    <row r="41" spans="1:3">
      <c r="A41" s="4" t="s">
        <v>748</v>
      </c>
      <c r="B41" s="4" t="s">
        <v>766</v>
      </c>
      <c r="C41" s="4" t="s">
        <v>767</v>
      </c>
    </row>
    <row r="42" spans="1:3">
      <c r="A42" s="4" t="s">
        <v>768</v>
      </c>
    </row>
    <row r="43" spans="1:3">
      <c r="A43" s="3" t="s">
        <v>746</v>
      </c>
    </row>
    <row r="44" spans="1:3">
      <c r="A44" s="4" t="s">
        <v>748</v>
      </c>
      <c r="B44" s="4" t="s">
        <v>769</v>
      </c>
      <c r="C44" s="4" t="s">
        <v>770</v>
      </c>
    </row>
    <row r="45" spans="1:3">
      <c r="A45" s="4" t="s">
        <v>771</v>
      </c>
    </row>
    <row r="46" spans="1:3">
      <c r="A46" s="3" t="s">
        <v>746</v>
      </c>
    </row>
    <row r="47" spans="1:3">
      <c r="A47" s="4" t="s">
        <v>748</v>
      </c>
      <c r="B47" s="4" t="s">
        <v>772</v>
      </c>
      <c r="C47" s="4" t="s">
        <v>773</v>
      </c>
    </row>
    <row r="48" spans="1:3">
      <c r="A48" s="4" t="s">
        <v>87</v>
      </c>
    </row>
    <row r="49" spans="1:3">
      <c r="A49" s="3" t="s">
        <v>746</v>
      </c>
    </row>
    <row r="50" spans="1:3">
      <c r="A50" s="4" t="s">
        <v>748</v>
      </c>
      <c r="B50" s="4" t="s">
        <v>774</v>
      </c>
      <c r="C50" s="4" t="s">
        <v>775</v>
      </c>
    </row>
    <row r="51" spans="1:3">
      <c r="A51" s="4" t="s">
        <v>776</v>
      </c>
    </row>
    <row r="52" spans="1:3">
      <c r="A52" s="3" t="s">
        <v>746</v>
      </c>
    </row>
    <row r="53" spans="1:3">
      <c r="A53" s="4" t="s">
        <v>748</v>
      </c>
      <c r="B53" s="4" t="s">
        <v>777</v>
      </c>
      <c r="C53" s="4" t="s">
        <v>778</v>
      </c>
    </row>
    <row r="54" spans="1:3">
      <c r="A54" s="4" t="s">
        <v>779</v>
      </c>
    </row>
    <row r="55" spans="1:3">
      <c r="A55" s="3" t="s">
        <v>746</v>
      </c>
    </row>
    <row r="56" spans="1:3">
      <c r="A56" s="4" t="s">
        <v>748</v>
      </c>
      <c r="B56" s="4" t="s">
        <v>780</v>
      </c>
      <c r="C56" s="4" t="s">
        <v>781</v>
      </c>
    </row>
    <row r="57" spans="1:3">
      <c r="A57" s="4" t="s">
        <v>782</v>
      </c>
    </row>
    <row r="58" spans="1:3">
      <c r="A58" s="3" t="s">
        <v>746</v>
      </c>
    </row>
    <row r="59" spans="1:3">
      <c r="A59" s="4" t="s">
        <v>748</v>
      </c>
      <c r="B59" s="4" t="s">
        <v>783</v>
      </c>
      <c r="C59" s="4" t="s">
        <v>784</v>
      </c>
    </row>
    <row r="60" spans="1:3">
      <c r="A60" s="4" t="s">
        <v>785</v>
      </c>
    </row>
    <row r="61" spans="1:3">
      <c r="A61" s="3" t="s">
        <v>746</v>
      </c>
    </row>
    <row r="62" spans="1:3">
      <c r="A62" s="4" t="s">
        <v>748</v>
      </c>
      <c r="B62" s="4" t="s">
        <v>786</v>
      </c>
      <c r="C62" s="4" t="s">
        <v>787</v>
      </c>
    </row>
    <row r="63" spans="1:3">
      <c r="A63" s="4" t="s">
        <v>788</v>
      </c>
    </row>
    <row r="64" spans="1:3">
      <c r="A64" s="3" t="s">
        <v>746</v>
      </c>
    </row>
    <row r="65" spans="1:3">
      <c r="A65" s="4" t="s">
        <v>748</v>
      </c>
      <c r="B65" s="4" t="s">
        <v>789</v>
      </c>
      <c r="C65" s="4" t="s">
        <v>79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91</v>
      </c>
      <c r="B1" s="2" t="s">
        <v>1</v>
      </c>
    </row>
    <row r="2" spans="1:6">
      <c r="B2" s="2" t="s">
        <v>2</v>
      </c>
      <c r="C2" s="2" t="s">
        <v>30</v>
      </c>
      <c r="D2" s="2" t="s">
        <v>31</v>
      </c>
      <c r="E2" s="2" t="s">
        <v>2</v>
      </c>
      <c r="F2" s="2" t="s">
        <v>30</v>
      </c>
    </row>
    <row r="3" spans="1:6">
      <c r="A3" s="3" t="s">
        <v>792</v>
      </c>
    </row>
    <row r="4" spans="1:6">
      <c r="A4" s="4" t="s">
        <v>142</v>
      </c>
      <c r="E4" s="6" t="n">
        <v>4534</v>
      </c>
      <c r="F4" s="6" t="n">
        <v>4486</v>
      </c>
    </row>
    <row r="5" spans="1:6">
      <c r="A5" s="4" t="s">
        <v>793</v>
      </c>
    </row>
    <row r="6" spans="1:6">
      <c r="A6" s="3" t="s">
        <v>792</v>
      </c>
    </row>
    <row r="7" spans="1:6">
      <c r="A7" s="4" t="s">
        <v>794</v>
      </c>
      <c r="E7" s="5" t="n">
        <v>4438</v>
      </c>
      <c r="F7" s="5" t="n">
        <v>4442</v>
      </c>
    </row>
    <row r="8" spans="1:6">
      <c r="A8" s="4" t="s">
        <v>795</v>
      </c>
      <c r="E8" s="5" t="n">
        <v>92</v>
      </c>
      <c r="F8" s="5" t="n">
        <v>39</v>
      </c>
    </row>
    <row r="9" spans="1:6">
      <c r="A9" s="4" t="s">
        <v>142</v>
      </c>
      <c r="E9" s="5" t="n">
        <v>4530</v>
      </c>
      <c r="F9" s="5" t="n">
        <v>4481</v>
      </c>
    </row>
    <row r="10" spans="1:6">
      <c r="A10" s="3" t="s">
        <v>361</v>
      </c>
    </row>
    <row r="11" spans="1:6">
      <c r="A11" s="4" t="s">
        <v>796</v>
      </c>
      <c r="E11" s="5" t="n">
        <v>4</v>
      </c>
      <c r="F11" s="5" t="n">
        <v>5</v>
      </c>
    </row>
    <row r="12" spans="1:6">
      <c r="A12" s="4" t="s">
        <v>797</v>
      </c>
      <c r="E12" s="5" t="n">
        <v>0</v>
      </c>
      <c r="F12" s="5" t="n">
        <v>0</v>
      </c>
    </row>
    <row r="13" spans="1:6">
      <c r="A13" s="4" t="s">
        <v>798</v>
      </c>
      <c r="E13" s="5" t="n">
        <v>4</v>
      </c>
      <c r="F13" s="5" t="n">
        <v>5</v>
      </c>
    </row>
    <row r="14" spans="1:6">
      <c r="A14" s="4" t="s">
        <v>363</v>
      </c>
      <c r="B14" s="6" t="n">
        <v>3</v>
      </c>
      <c r="C14" s="6" t="n">
        <v>3</v>
      </c>
      <c r="D14" s="6" t="n">
        <v>8</v>
      </c>
      <c r="E14" s="5" t="n">
        <v>3</v>
      </c>
      <c r="F14" s="5" t="n">
        <v>3</v>
      </c>
    </row>
    <row r="15" spans="1:6">
      <c r="A15" s="3" t="s">
        <v>799</v>
      </c>
    </row>
    <row r="16" spans="1:6">
      <c r="A16" s="4" t="s">
        <v>705</v>
      </c>
      <c r="B16" s="5" t="n">
        <v>3</v>
      </c>
      <c r="C16" s="5" t="n">
        <v>3</v>
      </c>
      <c r="D16" s="5" t="n">
        <v>8</v>
      </c>
    </row>
    <row r="17" spans="1:6">
      <c r="A17" s="4" t="s">
        <v>800</v>
      </c>
      <c r="B17" s="5" t="n">
        <v>1</v>
      </c>
      <c r="C17" s="5" t="n">
        <v>0</v>
      </c>
      <c r="D17" s="5" t="n">
        <v>-4</v>
      </c>
    </row>
    <row r="18" spans="1:6">
      <c r="A18" s="4" t="s">
        <v>801</v>
      </c>
      <c r="B18" s="5" t="n">
        <v>-1</v>
      </c>
      <c r="C18" s="5" t="n">
        <v>0</v>
      </c>
      <c r="D18" s="5" t="n">
        <v>-1</v>
      </c>
    </row>
    <row r="19" spans="1:6">
      <c r="A19" s="4" t="s">
        <v>710</v>
      </c>
      <c r="B19" s="5" t="n">
        <v>3</v>
      </c>
      <c r="C19" s="5" t="n">
        <v>3</v>
      </c>
      <c r="D19" s="5" t="n">
        <v>3</v>
      </c>
    </row>
    <row r="20" spans="1:6">
      <c r="A20" s="4" t="s">
        <v>802</v>
      </c>
    </row>
    <row r="21" spans="1:6">
      <c r="A21" s="3" t="s">
        <v>792</v>
      </c>
    </row>
    <row r="22" spans="1:6">
      <c r="A22" s="4" t="s">
        <v>794</v>
      </c>
      <c r="E22" s="5" t="n">
        <v>3</v>
      </c>
      <c r="F22" s="5" t="n">
        <v>60</v>
      </c>
    </row>
    <row r="23" spans="1:6">
      <c r="A23" s="4" t="s">
        <v>795</v>
      </c>
      <c r="E23" s="5" t="n">
        <v>0</v>
      </c>
      <c r="F23" s="5" t="n">
        <v>0</v>
      </c>
    </row>
    <row r="24" spans="1:6">
      <c r="A24" s="4" t="s">
        <v>142</v>
      </c>
      <c r="E24" s="5" t="n">
        <v>3</v>
      </c>
      <c r="F24" s="5" t="n">
        <v>60</v>
      </c>
    </row>
    <row r="25" spans="1:6">
      <c r="A25" s="4" t="s">
        <v>803</v>
      </c>
    </row>
    <row r="26" spans="1:6">
      <c r="A26" s="3" t="s">
        <v>792</v>
      </c>
    </row>
    <row r="27" spans="1:6">
      <c r="A27" s="4" t="s">
        <v>794</v>
      </c>
      <c r="E27" s="5" t="n">
        <v>345</v>
      </c>
      <c r="F27" s="5" t="n">
        <v>324</v>
      </c>
    </row>
    <row r="28" spans="1:6">
      <c r="A28" s="4" t="s">
        <v>795</v>
      </c>
      <c r="E28" s="5" t="n">
        <v>0</v>
      </c>
      <c r="F28" s="5" t="n">
        <v>0</v>
      </c>
    </row>
    <row r="29" spans="1:6">
      <c r="A29" s="4" t="s">
        <v>142</v>
      </c>
      <c r="E29" s="5" t="n">
        <v>345</v>
      </c>
      <c r="F29" s="5" t="n">
        <v>324</v>
      </c>
    </row>
    <row r="30" spans="1:6">
      <c r="A30" s="4" t="s">
        <v>804</v>
      </c>
    </row>
    <row r="31" spans="1:6">
      <c r="A31" s="3" t="s">
        <v>792</v>
      </c>
    </row>
    <row r="32" spans="1:6">
      <c r="A32" s="4" t="s">
        <v>794</v>
      </c>
      <c r="E32" s="5" t="n">
        <v>1141</v>
      </c>
      <c r="F32" s="5" t="n">
        <v>1293</v>
      </c>
    </row>
    <row r="33" spans="1:6">
      <c r="A33" s="4" t="s">
        <v>795</v>
      </c>
      <c r="E33" s="5" t="n">
        <v>30</v>
      </c>
      <c r="F33" s="5" t="n">
        <v>0</v>
      </c>
    </row>
    <row r="34" spans="1:6">
      <c r="A34" s="4" t="s">
        <v>142</v>
      </c>
      <c r="E34" s="5" t="n">
        <v>1171</v>
      </c>
      <c r="F34" s="5" t="n">
        <v>1293</v>
      </c>
    </row>
    <row r="35" spans="1:6">
      <c r="A35" s="4" t="s">
        <v>805</v>
      </c>
    </row>
    <row r="36" spans="1:6">
      <c r="A36" s="3" t="s">
        <v>792</v>
      </c>
    </row>
    <row r="37" spans="1:6">
      <c r="A37" s="4" t="s">
        <v>794</v>
      </c>
      <c r="E37" s="5" t="n">
        <v>2949</v>
      </c>
      <c r="F37" s="5" t="n">
        <v>2765</v>
      </c>
    </row>
    <row r="38" spans="1:6">
      <c r="A38" s="4" t="s">
        <v>795</v>
      </c>
      <c r="E38" s="5" t="n">
        <v>62</v>
      </c>
      <c r="F38" s="5" t="n">
        <v>39</v>
      </c>
    </row>
    <row r="39" spans="1:6">
      <c r="A39" s="4" t="s">
        <v>142</v>
      </c>
      <c r="E39" s="6" t="n">
        <v>3011</v>
      </c>
      <c r="F39" s="6" t="n">
        <v>2804</v>
      </c>
    </row>
    <row r="40" spans="1:6">
      <c r="A40" s="4" t="s">
        <v>84</v>
      </c>
    </row>
    <row r="41" spans="1:6">
      <c r="A41" s="3" t="s">
        <v>806</v>
      </c>
    </row>
    <row r="42" spans="1:6">
      <c r="A42" s="4" t="s">
        <v>807</v>
      </c>
      <c r="B42" s="6" t="n">
        <v>7</v>
      </c>
      <c r="C42" s="6" t="n">
        <v>6</v>
      </c>
      <c r="D42" s="6" t="n">
        <v>1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0</v>
      </c>
      <c r="D2" s="2" t="s">
        <v>31</v>
      </c>
    </row>
    <row r="3" spans="1:4">
      <c r="A3" s="3" t="s">
        <v>281</v>
      </c>
    </row>
    <row r="4" spans="1:4">
      <c r="A4" s="4" t="s">
        <v>809</v>
      </c>
      <c r="B4" s="6" t="n">
        <v>1090</v>
      </c>
      <c r="C4" s="6" t="n">
        <v>1080</v>
      </c>
    </row>
    <row r="5" spans="1:4">
      <c r="A5" s="4" t="s">
        <v>810</v>
      </c>
      <c r="B5" s="5" t="n">
        <v>7</v>
      </c>
      <c r="C5" s="5" t="n">
        <v>6</v>
      </c>
      <c r="D5" s="6" t="n">
        <v>2</v>
      </c>
    </row>
    <row r="6" spans="1:4">
      <c r="A6" s="3" t="s">
        <v>811</v>
      </c>
    </row>
    <row r="7" spans="1:4">
      <c r="A7" s="4" t="s">
        <v>812</v>
      </c>
      <c r="B7" s="5" t="n">
        <v>7570</v>
      </c>
      <c r="C7" s="6" t="n">
        <v>8620</v>
      </c>
    </row>
    <row r="8" spans="1:4">
      <c r="A8" s="4" t="s">
        <v>813</v>
      </c>
      <c r="B8" s="5" t="n">
        <v>154</v>
      </c>
    </row>
    <row r="9" spans="1:4">
      <c r="A9" s="4" t="s">
        <v>814</v>
      </c>
      <c r="B9" s="6" t="n">
        <v>51</v>
      </c>
    </row>
    <row r="10" spans="1:4">
      <c r="A10" s="4" t="s">
        <v>815</v>
      </c>
    </row>
    <row r="11" spans="1:4">
      <c r="A11" s="3" t="s">
        <v>816</v>
      </c>
    </row>
    <row r="12" spans="1:4">
      <c r="A12" s="4" t="s">
        <v>817</v>
      </c>
      <c r="B12" s="4" t="s">
        <v>818</v>
      </c>
    </row>
    <row r="13" spans="1:4">
      <c r="A13" s="4" t="s">
        <v>779</v>
      </c>
    </row>
    <row r="14" spans="1:4">
      <c r="A14" s="3" t="s">
        <v>816</v>
      </c>
    </row>
    <row r="15" spans="1:4">
      <c r="A15" s="4" t="s">
        <v>819</v>
      </c>
      <c r="B15" s="4" t="s">
        <v>820</v>
      </c>
      <c r="C15" s="4" t="s">
        <v>818</v>
      </c>
    </row>
    <row r="16" spans="1:4">
      <c r="A16" s="4" t="s">
        <v>776</v>
      </c>
    </row>
    <row r="17" spans="1:4">
      <c r="A17" s="3" t="s">
        <v>816</v>
      </c>
    </row>
    <row r="18" spans="1:4">
      <c r="A18" s="4" t="s">
        <v>819</v>
      </c>
      <c r="B18" s="4" t="s">
        <v>821</v>
      </c>
      <c r="C18" s="4" t="s">
        <v>822</v>
      </c>
    </row>
    <row r="19" spans="1:4">
      <c r="A19" s="4" t="s">
        <v>823</v>
      </c>
    </row>
    <row r="20" spans="1:4">
      <c r="A20" s="3" t="s">
        <v>816</v>
      </c>
    </row>
    <row r="21" spans="1:4">
      <c r="A21" s="4" t="s">
        <v>819</v>
      </c>
      <c r="B21" s="4" t="s">
        <v>824</v>
      </c>
      <c r="C21" s="4" t="s">
        <v>825</v>
      </c>
    </row>
    <row r="22" spans="1:4">
      <c r="A22" s="4" t="s">
        <v>788</v>
      </c>
    </row>
    <row r="23" spans="1:4">
      <c r="A23" s="3" t="s">
        <v>816</v>
      </c>
    </row>
    <row r="24" spans="1:4">
      <c r="A24" s="4" t="s">
        <v>819</v>
      </c>
      <c r="B24" s="4" t="s">
        <v>826</v>
      </c>
      <c r="C24" s="4" t="s">
        <v>827</v>
      </c>
    </row>
    <row r="25" spans="1:4">
      <c r="A25" s="4" t="s">
        <v>828</v>
      </c>
    </row>
    <row r="26" spans="1:4">
      <c r="A26" s="3" t="s">
        <v>816</v>
      </c>
    </row>
    <row r="27" spans="1:4">
      <c r="A27" s="4" t="s">
        <v>819</v>
      </c>
      <c r="B27" s="4" t="s">
        <v>790</v>
      </c>
      <c r="C27" s="4" t="s">
        <v>829</v>
      </c>
    </row>
    <row r="28" spans="1:4">
      <c r="A28" s="4" t="s">
        <v>830</v>
      </c>
    </row>
    <row r="29" spans="1:4">
      <c r="A29" s="3" t="s">
        <v>816</v>
      </c>
    </row>
    <row r="30" spans="1:4">
      <c r="A30" s="4" t="s">
        <v>819</v>
      </c>
      <c r="B30" s="4" t="s">
        <v>757</v>
      </c>
      <c r="C30" s="4" t="s">
        <v>79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1</v>
      </c>
      <c r="B1" s="2" t="s">
        <v>2</v>
      </c>
      <c r="C1" s="2" t="s">
        <v>30</v>
      </c>
      <c r="D1" s="2" t="s">
        <v>31</v>
      </c>
    </row>
    <row r="2" spans="1:4">
      <c r="A2" s="3" t="s">
        <v>653</v>
      </c>
    </row>
    <row r="3" spans="1:4">
      <c r="A3" s="4" t="s">
        <v>174</v>
      </c>
      <c r="B3" s="6" t="n">
        <v>58992</v>
      </c>
      <c r="C3" s="6" t="n">
        <v>57839</v>
      </c>
    </row>
    <row r="4" spans="1:4">
      <c r="A4" s="4" t="s">
        <v>175</v>
      </c>
      <c r="B4" s="5" t="n">
        <v>6621</v>
      </c>
      <c r="C4" s="5" t="n">
        <v>5666</v>
      </c>
    </row>
    <row r="5" spans="1:4">
      <c r="A5" s="4" t="s">
        <v>683</v>
      </c>
      <c r="B5" s="5" t="n">
        <v>1944</v>
      </c>
      <c r="C5" s="5" t="n">
        <v>4288</v>
      </c>
    </row>
    <row r="6" spans="1:4">
      <c r="A6" s="4" t="s">
        <v>832</v>
      </c>
      <c r="B6" s="5" t="n">
        <v>1</v>
      </c>
      <c r="C6" s="5" t="n">
        <v>1</v>
      </c>
      <c r="D6" s="6" t="n">
        <v>1</v>
      </c>
    </row>
    <row r="7" spans="1:4">
      <c r="A7" s="4" t="s">
        <v>833</v>
      </c>
      <c r="B7" s="5" t="n">
        <v>3444</v>
      </c>
      <c r="C7" s="5" t="n">
        <v>3393</v>
      </c>
    </row>
    <row r="8" spans="1:4">
      <c r="A8" s="4" t="s">
        <v>834</v>
      </c>
      <c r="B8" s="6" t="n">
        <v>-6</v>
      </c>
      <c r="C8" s="6" t="n">
        <v>-9</v>
      </c>
    </row>
    <row r="9" spans="1:4">
      <c r="A9" s="4" t="s">
        <v>835</v>
      </c>
      <c r="B9" s="4" t="s">
        <v>836</v>
      </c>
      <c r="C9" s="4" t="s">
        <v>836</v>
      </c>
    </row>
    <row r="10" spans="1:4">
      <c r="A10" s="3" t="s">
        <v>99</v>
      </c>
    </row>
    <row r="11" spans="1:4">
      <c r="A11" s="4" t="s">
        <v>837</v>
      </c>
      <c r="C11" s="6" t="n">
        <v>-3</v>
      </c>
      <c r="D11" s="6" t="n">
        <v>-8</v>
      </c>
    </row>
    <row r="12" spans="1:4">
      <c r="A12" s="4" t="s">
        <v>834</v>
      </c>
      <c r="B12" s="6" t="n">
        <v>14</v>
      </c>
      <c r="C12" s="6" t="n">
        <v>28</v>
      </c>
    </row>
    <row r="13" spans="1:4">
      <c r="A13" s="4" t="s">
        <v>838</v>
      </c>
      <c r="B13" s="4" t="s">
        <v>839</v>
      </c>
      <c r="C13" s="4" t="s">
        <v>840</v>
      </c>
    </row>
    <row r="14" spans="1:4">
      <c r="A14" s="4" t="s">
        <v>85</v>
      </c>
      <c r="B14" s="6" t="n">
        <v>3</v>
      </c>
      <c r="C14" s="6" t="n">
        <v>24</v>
      </c>
    </row>
    <row r="15" spans="1:4">
      <c r="A15" s="4" t="s">
        <v>664</v>
      </c>
    </row>
    <row r="16" spans="1:4">
      <c r="A16" s="3" t="s">
        <v>653</v>
      </c>
    </row>
    <row r="17" spans="1:4">
      <c r="A17" s="4" t="s">
        <v>174</v>
      </c>
      <c r="B17" s="5" t="n">
        <v>3616</v>
      </c>
      <c r="C17" s="5" t="n">
        <v>3637</v>
      </c>
    </row>
    <row r="18" spans="1:4">
      <c r="A18" s="4" t="s">
        <v>665</v>
      </c>
    </row>
    <row r="19" spans="1:4">
      <c r="A19" s="3" t="s">
        <v>653</v>
      </c>
    </row>
    <row r="20" spans="1:4">
      <c r="A20" s="4" t="s">
        <v>174</v>
      </c>
      <c r="B20" s="5" t="n">
        <v>8328</v>
      </c>
      <c r="C20" s="5" t="n">
        <v>7333</v>
      </c>
    </row>
    <row r="21" spans="1:4">
      <c r="A21" s="4" t="s">
        <v>667</v>
      </c>
    </row>
    <row r="22" spans="1:4">
      <c r="A22" s="3" t="s">
        <v>653</v>
      </c>
    </row>
    <row r="23" spans="1:4">
      <c r="A23" s="4" t="s">
        <v>174</v>
      </c>
      <c r="B23" s="5" t="n">
        <v>1021</v>
      </c>
      <c r="C23" s="5" t="n">
        <v>1075</v>
      </c>
    </row>
    <row r="24" spans="1:4">
      <c r="A24" s="4" t="s">
        <v>669</v>
      </c>
    </row>
    <row r="25" spans="1:4">
      <c r="A25" s="3" t="s">
        <v>653</v>
      </c>
    </row>
    <row r="26" spans="1:4">
      <c r="A26" s="4" t="s">
        <v>174</v>
      </c>
      <c r="B26" s="5" t="n">
        <v>578</v>
      </c>
      <c r="C26" s="5" t="n">
        <v>728</v>
      </c>
    </row>
    <row r="27" spans="1:4">
      <c r="A27" s="4" t="s">
        <v>670</v>
      </c>
    </row>
    <row r="28" spans="1:4">
      <c r="A28" s="3" t="s">
        <v>653</v>
      </c>
    </row>
    <row r="29" spans="1:4">
      <c r="A29" s="4" t="s">
        <v>174</v>
      </c>
      <c r="B29" s="5" t="n">
        <v>128</v>
      </c>
      <c r="C29" s="5" t="n">
        <v>270</v>
      </c>
    </row>
    <row r="30" spans="1:4">
      <c r="A30" s="4" t="s">
        <v>671</v>
      </c>
    </row>
    <row r="31" spans="1:4">
      <c r="A31" s="3" t="s">
        <v>653</v>
      </c>
    </row>
    <row r="32" spans="1:4">
      <c r="A32" s="4" t="s">
        <v>174</v>
      </c>
      <c r="B32" s="5" t="n">
        <v>23</v>
      </c>
      <c r="C32" s="5" t="n">
        <v>24</v>
      </c>
    </row>
    <row r="33" spans="1:4">
      <c r="A33" s="4" t="s">
        <v>841</v>
      </c>
    </row>
    <row r="34" spans="1:4">
      <c r="A34" s="3" t="s">
        <v>653</v>
      </c>
    </row>
    <row r="35" spans="1:4">
      <c r="A35" s="4" t="s">
        <v>842</v>
      </c>
      <c r="B35" s="6" t="n">
        <v>12819</v>
      </c>
      <c r="C35" s="6" t="n">
        <v>12408</v>
      </c>
    </row>
    <row r="36" spans="1:4">
      <c r="A36" s="4" t="s">
        <v>835</v>
      </c>
      <c r="B36" s="4" t="s">
        <v>769</v>
      </c>
      <c r="C36" s="4" t="s">
        <v>843</v>
      </c>
    </row>
    <row r="37" spans="1:4">
      <c r="A37" s="3" t="s">
        <v>99</v>
      </c>
    </row>
    <row r="38" spans="1:4">
      <c r="A38" s="4" t="s">
        <v>838</v>
      </c>
      <c r="B38" s="4" t="s">
        <v>844</v>
      </c>
      <c r="C38" s="4" t="s">
        <v>844</v>
      </c>
    </row>
    <row r="39" spans="1:4">
      <c r="A39" s="4" t="s">
        <v>845</v>
      </c>
    </row>
    <row r="40" spans="1:4">
      <c r="A40" s="3" t="s">
        <v>653</v>
      </c>
    </row>
    <row r="41" spans="1:4">
      <c r="A41" s="4" t="s">
        <v>842</v>
      </c>
      <c r="B41" s="6" t="n">
        <v>57478</v>
      </c>
      <c r="C41" s="6" t="n">
        <v>58161</v>
      </c>
    </row>
    <row r="42" spans="1:4">
      <c r="A42" s="4" t="s">
        <v>835</v>
      </c>
      <c r="B42" s="4" t="s">
        <v>846</v>
      </c>
      <c r="C42" s="4" t="s">
        <v>847</v>
      </c>
    </row>
    <row r="43" spans="1:4">
      <c r="A43" s="3" t="s">
        <v>99</v>
      </c>
    </row>
    <row r="44" spans="1:4">
      <c r="A44" s="4" t="s">
        <v>838</v>
      </c>
      <c r="B44" s="4" t="s">
        <v>848</v>
      </c>
      <c r="C44" s="4" t="s">
        <v>770</v>
      </c>
    </row>
    <row r="45" spans="1:4">
      <c r="A45" s="4" t="s">
        <v>849</v>
      </c>
    </row>
    <row r="46" spans="1:4">
      <c r="A46" s="3" t="s">
        <v>653</v>
      </c>
    </row>
    <row r="47" spans="1:4">
      <c r="A47" s="4" t="s">
        <v>842</v>
      </c>
      <c r="B47" s="6" t="n">
        <v>840</v>
      </c>
      <c r="C47" s="6" t="n">
        <v>762</v>
      </c>
    </row>
    <row r="48" spans="1:4">
      <c r="A48" s="4" t="s">
        <v>835</v>
      </c>
      <c r="B48" s="4" t="s">
        <v>850</v>
      </c>
      <c r="C48" s="4" t="s">
        <v>851</v>
      </c>
    </row>
    <row r="49" spans="1:4">
      <c r="A49" s="3" t="s">
        <v>99</v>
      </c>
    </row>
    <row r="50" spans="1:4">
      <c r="A50" s="4" t="s">
        <v>838</v>
      </c>
      <c r="B50" s="4" t="s">
        <v>852</v>
      </c>
      <c r="C50" s="4" t="s">
        <v>853</v>
      </c>
    </row>
    <row r="51" spans="1:4">
      <c r="A51" s="4" t="s">
        <v>854</v>
      </c>
    </row>
    <row r="52" spans="1:4">
      <c r="A52" s="3" t="s">
        <v>653</v>
      </c>
    </row>
    <row r="53" spans="1:4">
      <c r="A53" s="4" t="s">
        <v>834</v>
      </c>
      <c r="B53" s="6" t="n">
        <v>-6</v>
      </c>
      <c r="C53" s="6" t="n">
        <v>-9</v>
      </c>
    </row>
    <row r="54" spans="1:4">
      <c r="A54" s="3" t="s">
        <v>99</v>
      </c>
    </row>
    <row r="55" spans="1:4">
      <c r="A55" s="4" t="s">
        <v>834</v>
      </c>
      <c r="B55" s="5" t="n">
        <v>14</v>
      </c>
      <c r="C55" s="5" t="n">
        <v>28</v>
      </c>
    </row>
    <row r="56" spans="1:4">
      <c r="A56" s="4" t="s">
        <v>855</v>
      </c>
    </row>
    <row r="57" spans="1:4">
      <c r="A57" s="3" t="s">
        <v>653</v>
      </c>
    </row>
    <row r="58" spans="1:4">
      <c r="A58" s="4" t="s">
        <v>174</v>
      </c>
      <c r="B58" s="5" t="n">
        <v>3079</v>
      </c>
      <c r="C58" s="5" t="n">
        <v>2918</v>
      </c>
    </row>
    <row r="59" spans="1:4">
      <c r="A59" s="4" t="s">
        <v>175</v>
      </c>
      <c r="B59" s="5" t="n">
        <v>6032</v>
      </c>
      <c r="C59" s="5" t="n">
        <v>5247</v>
      </c>
    </row>
    <row r="60" spans="1:4">
      <c r="A60" s="4" t="s">
        <v>683</v>
      </c>
      <c r="B60" s="5" t="n">
        <v>264</v>
      </c>
      <c r="C60" s="5" t="n">
        <v>850</v>
      </c>
    </row>
    <row r="61" spans="1:4">
      <c r="A61" s="4" t="s">
        <v>832</v>
      </c>
      <c r="B61" s="5" t="n">
        <v>0</v>
      </c>
      <c r="C61" s="5" t="n">
        <v>0</v>
      </c>
    </row>
    <row r="62" spans="1:4">
      <c r="A62" s="4" t="s">
        <v>833</v>
      </c>
      <c r="B62" s="5" t="n">
        <v>3444</v>
      </c>
      <c r="C62" s="5" t="n">
        <v>3393</v>
      </c>
    </row>
    <row r="63" spans="1:4">
      <c r="A63" s="4" t="s">
        <v>96</v>
      </c>
      <c r="B63" s="5" t="n">
        <v>0</v>
      </c>
      <c r="C63" s="5" t="n">
        <v>0</v>
      </c>
    </row>
    <row r="64" spans="1:4">
      <c r="A64" s="4" t="s">
        <v>842</v>
      </c>
      <c r="B64" s="5" t="n">
        <v>12819</v>
      </c>
      <c r="C64" s="5" t="n">
        <v>12408</v>
      </c>
    </row>
    <row r="65" spans="1:4">
      <c r="A65" s="3" t="s">
        <v>99</v>
      </c>
    </row>
    <row r="66" spans="1:4">
      <c r="A66" s="4" t="s">
        <v>856</v>
      </c>
      <c r="B66" s="5" t="n">
        <v>0</v>
      </c>
      <c r="C66" s="5" t="n">
        <v>0</v>
      </c>
    </row>
    <row r="67" spans="1:4">
      <c r="A67" s="4" t="s">
        <v>837</v>
      </c>
      <c r="B67" s="5" t="n">
        <v>-1</v>
      </c>
      <c r="C67" s="5" t="n">
        <v>-1</v>
      </c>
    </row>
    <row r="68" spans="1:4">
      <c r="A68" s="4" t="s">
        <v>857</v>
      </c>
      <c r="B68" s="5" t="n">
        <v>-1</v>
      </c>
      <c r="C68" s="5" t="n">
        <v>-1</v>
      </c>
    </row>
    <row r="69" spans="1:4">
      <c r="A69" s="4" t="s">
        <v>858</v>
      </c>
    </row>
    <row r="70" spans="1:4">
      <c r="A70" s="3" t="s">
        <v>653</v>
      </c>
    </row>
    <row r="71" spans="1:4">
      <c r="A71" s="4" t="s">
        <v>174</v>
      </c>
      <c r="B71" s="5" t="n">
        <v>3079</v>
      </c>
      <c r="C71" s="5" t="n">
        <v>2918</v>
      </c>
    </row>
    <row r="72" spans="1:4">
      <c r="A72" s="4" t="s">
        <v>859</v>
      </c>
    </row>
    <row r="73" spans="1:4">
      <c r="A73" s="3" t="s">
        <v>653</v>
      </c>
    </row>
    <row r="74" spans="1:4">
      <c r="A74" s="4" t="s">
        <v>174</v>
      </c>
      <c r="B74" s="5" t="n">
        <v>0</v>
      </c>
      <c r="C74" s="5" t="n">
        <v>0</v>
      </c>
    </row>
    <row r="75" spans="1:4">
      <c r="A75" s="4" t="s">
        <v>860</v>
      </c>
    </row>
    <row r="76" spans="1:4">
      <c r="A76" s="3" t="s">
        <v>653</v>
      </c>
    </row>
    <row r="77" spans="1:4">
      <c r="A77" s="4" t="s">
        <v>174</v>
      </c>
      <c r="B77" s="5" t="n">
        <v>0</v>
      </c>
      <c r="C77" s="5" t="n">
        <v>0</v>
      </c>
    </row>
    <row r="78" spans="1:4">
      <c r="A78" s="4" t="s">
        <v>861</v>
      </c>
    </row>
    <row r="79" spans="1:4">
      <c r="A79" s="3" t="s">
        <v>653</v>
      </c>
    </row>
    <row r="80" spans="1:4">
      <c r="A80" s="4" t="s">
        <v>174</v>
      </c>
      <c r="B80" s="5" t="n">
        <v>0</v>
      </c>
      <c r="C80" s="5" t="n">
        <v>0</v>
      </c>
    </row>
    <row r="81" spans="1:4">
      <c r="A81" s="4" t="s">
        <v>862</v>
      </c>
    </row>
    <row r="82" spans="1:4">
      <c r="A82" s="3" t="s">
        <v>653</v>
      </c>
    </row>
    <row r="83" spans="1:4">
      <c r="A83" s="4" t="s">
        <v>174</v>
      </c>
      <c r="B83" s="5" t="n">
        <v>0</v>
      </c>
      <c r="C83" s="5" t="n">
        <v>0</v>
      </c>
    </row>
    <row r="84" spans="1:4">
      <c r="A84" s="4" t="s">
        <v>863</v>
      </c>
    </row>
    <row r="85" spans="1:4">
      <c r="A85" s="3" t="s">
        <v>653</v>
      </c>
    </row>
    <row r="86" spans="1:4">
      <c r="A86" s="4" t="s">
        <v>174</v>
      </c>
      <c r="B86" s="5" t="n">
        <v>0</v>
      </c>
      <c r="C86" s="5" t="n">
        <v>0</v>
      </c>
    </row>
    <row r="87" spans="1:4">
      <c r="A87" s="4" t="s">
        <v>864</v>
      </c>
    </row>
    <row r="88" spans="1:4">
      <c r="A88" s="3" t="s">
        <v>653</v>
      </c>
    </row>
    <row r="89" spans="1:4">
      <c r="A89" s="4" t="s">
        <v>174</v>
      </c>
      <c r="B89" s="5" t="n">
        <v>0</v>
      </c>
      <c r="C89" s="5" t="n">
        <v>0</v>
      </c>
    </row>
    <row r="90" spans="1:4">
      <c r="A90" s="4" t="s">
        <v>865</v>
      </c>
    </row>
    <row r="91" spans="1:4">
      <c r="A91" s="3" t="s">
        <v>653</v>
      </c>
    </row>
    <row r="92" spans="1:4">
      <c r="A92" s="4" t="s">
        <v>174</v>
      </c>
      <c r="B92" s="5" t="n">
        <v>0</v>
      </c>
      <c r="C92" s="5" t="n">
        <v>0</v>
      </c>
    </row>
    <row r="93" spans="1:4">
      <c r="A93" s="4" t="s">
        <v>866</v>
      </c>
    </row>
    <row r="94" spans="1:4">
      <c r="A94" s="3" t="s">
        <v>653</v>
      </c>
    </row>
    <row r="95" spans="1:4">
      <c r="A95" s="4" t="s">
        <v>174</v>
      </c>
      <c r="B95" s="5" t="n">
        <v>0</v>
      </c>
      <c r="C95" s="5" t="n">
        <v>0</v>
      </c>
    </row>
    <row r="96" spans="1:4">
      <c r="A96" s="4" t="s">
        <v>867</v>
      </c>
    </row>
    <row r="97" spans="1:4">
      <c r="A97" s="3" t="s">
        <v>653</v>
      </c>
    </row>
    <row r="98" spans="1:4">
      <c r="A98" s="4" t="s">
        <v>174</v>
      </c>
      <c r="B98" s="5" t="n">
        <v>0</v>
      </c>
      <c r="C98" s="5" t="n">
        <v>0</v>
      </c>
    </row>
    <row r="99" spans="1:4">
      <c r="A99" s="4" t="s">
        <v>868</v>
      </c>
    </row>
    <row r="100" spans="1:4">
      <c r="A100" s="3" t="s">
        <v>653</v>
      </c>
    </row>
    <row r="101" spans="1:4">
      <c r="A101" s="4" t="s">
        <v>174</v>
      </c>
      <c r="B101" s="5" t="n">
        <v>55307</v>
      </c>
      <c r="C101" s="5" t="n">
        <v>54363</v>
      </c>
    </row>
    <row r="102" spans="1:4">
      <c r="A102" s="4" t="s">
        <v>175</v>
      </c>
      <c r="B102" s="5" t="n">
        <v>379</v>
      </c>
      <c r="C102" s="5" t="n">
        <v>256</v>
      </c>
    </row>
    <row r="103" spans="1:4">
      <c r="A103" s="4" t="s">
        <v>683</v>
      </c>
      <c r="B103" s="5" t="n">
        <v>1660</v>
      </c>
      <c r="C103" s="5" t="n">
        <v>3423</v>
      </c>
    </row>
    <row r="104" spans="1:4">
      <c r="A104" s="4" t="s">
        <v>832</v>
      </c>
      <c r="B104" s="5" t="n">
        <v>132</v>
      </c>
      <c r="C104" s="5" t="n">
        <v>119</v>
      </c>
    </row>
    <row r="105" spans="1:4">
      <c r="A105" s="4" t="s">
        <v>833</v>
      </c>
      <c r="B105" s="5" t="n">
        <v>0</v>
      </c>
      <c r="C105" s="5" t="n">
        <v>0</v>
      </c>
    </row>
    <row r="106" spans="1:4">
      <c r="A106" s="4" t="s">
        <v>96</v>
      </c>
      <c r="B106" s="5" t="n">
        <v>0</v>
      </c>
      <c r="C106" s="5" t="n">
        <v>0</v>
      </c>
    </row>
    <row r="107" spans="1:4">
      <c r="A107" s="4" t="s">
        <v>842</v>
      </c>
      <c r="B107" s="5" t="n">
        <v>57478</v>
      </c>
      <c r="C107" s="5" t="n">
        <v>58161</v>
      </c>
    </row>
    <row r="108" spans="1:4">
      <c r="A108" s="3" t="s">
        <v>99</v>
      </c>
    </row>
    <row r="109" spans="1:4">
      <c r="A109" s="4" t="s">
        <v>856</v>
      </c>
      <c r="B109" s="5" t="n">
        <v>0</v>
      </c>
      <c r="C109" s="5" t="n">
        <v>0</v>
      </c>
    </row>
    <row r="110" spans="1:4">
      <c r="A110" s="4" t="s">
        <v>837</v>
      </c>
      <c r="B110" s="5" t="n">
        <v>-83</v>
      </c>
      <c r="C110" s="5" t="n">
        <v>-68</v>
      </c>
    </row>
    <row r="111" spans="1:4">
      <c r="A111" s="4" t="s">
        <v>857</v>
      </c>
      <c r="B111" s="5" t="n">
        <v>-83</v>
      </c>
      <c r="C111" s="5" t="n">
        <v>-68</v>
      </c>
    </row>
    <row r="112" spans="1:4">
      <c r="A112" s="4" t="s">
        <v>869</v>
      </c>
    </row>
    <row r="113" spans="1:4">
      <c r="A113" s="3" t="s">
        <v>653</v>
      </c>
    </row>
    <row r="114" spans="1:4">
      <c r="A114" s="4" t="s">
        <v>174</v>
      </c>
      <c r="B114" s="5" t="n">
        <v>537</v>
      </c>
      <c r="C114" s="5" t="n">
        <v>719</v>
      </c>
    </row>
    <row r="115" spans="1:4">
      <c r="A115" s="4" t="s">
        <v>870</v>
      </c>
    </row>
    <row r="116" spans="1:4">
      <c r="A116" s="3" t="s">
        <v>653</v>
      </c>
    </row>
    <row r="117" spans="1:4">
      <c r="A117" s="4" t="s">
        <v>174</v>
      </c>
      <c r="B117" s="5" t="n">
        <v>8227</v>
      </c>
      <c r="C117" s="5" t="n">
        <v>7208</v>
      </c>
    </row>
    <row r="118" spans="1:4">
      <c r="A118" s="4" t="s">
        <v>871</v>
      </c>
    </row>
    <row r="119" spans="1:4">
      <c r="A119" s="3" t="s">
        <v>653</v>
      </c>
    </row>
    <row r="120" spans="1:4">
      <c r="A120" s="4" t="s">
        <v>174</v>
      </c>
      <c r="B120" s="5" t="n">
        <v>31963</v>
      </c>
      <c r="C120" s="5" t="n">
        <v>31414</v>
      </c>
    </row>
    <row r="121" spans="1:4">
      <c r="A121" s="4" t="s">
        <v>872</v>
      </c>
    </row>
    <row r="122" spans="1:4">
      <c r="A122" s="3" t="s">
        <v>653</v>
      </c>
    </row>
    <row r="123" spans="1:4">
      <c r="A123" s="4" t="s">
        <v>174</v>
      </c>
      <c r="B123" s="5" t="n">
        <v>11731</v>
      </c>
      <c r="C123" s="5" t="n">
        <v>11846</v>
      </c>
    </row>
    <row r="124" spans="1:4">
      <c r="A124" s="4" t="s">
        <v>873</v>
      </c>
    </row>
    <row r="125" spans="1:4">
      <c r="A125" s="3" t="s">
        <v>653</v>
      </c>
    </row>
    <row r="126" spans="1:4">
      <c r="A126" s="4" t="s">
        <v>174</v>
      </c>
      <c r="B126" s="5" t="n">
        <v>1021</v>
      </c>
      <c r="C126" s="5" t="n">
        <v>1075</v>
      </c>
    </row>
    <row r="127" spans="1:4">
      <c r="A127" s="4" t="s">
        <v>874</v>
      </c>
    </row>
    <row r="128" spans="1:4">
      <c r="A128" s="3" t="s">
        <v>653</v>
      </c>
    </row>
    <row r="129" spans="1:4">
      <c r="A129" s="4" t="s">
        <v>174</v>
      </c>
      <c r="B129" s="5" t="n">
        <v>480</v>
      </c>
      <c r="C129" s="5" t="n">
        <v>650</v>
      </c>
    </row>
    <row r="130" spans="1:4">
      <c r="A130" s="4" t="s">
        <v>875</v>
      </c>
    </row>
    <row r="131" spans="1:4">
      <c r="A131" s="3" t="s">
        <v>653</v>
      </c>
    </row>
    <row r="132" spans="1:4">
      <c r="A132" s="4" t="s">
        <v>174</v>
      </c>
      <c r="B132" s="5" t="n">
        <v>645</v>
      </c>
      <c r="C132" s="5" t="n">
        <v>452</v>
      </c>
    </row>
    <row r="133" spans="1:4">
      <c r="A133" s="4" t="s">
        <v>876</v>
      </c>
    </row>
    <row r="134" spans="1:4">
      <c r="A134" s="3" t="s">
        <v>653</v>
      </c>
    </row>
    <row r="135" spans="1:4">
      <c r="A135" s="4" t="s">
        <v>174</v>
      </c>
      <c r="B135" s="5" t="n">
        <v>578</v>
      </c>
      <c r="C135" s="5" t="n">
        <v>727</v>
      </c>
    </row>
    <row r="136" spans="1:4">
      <c r="A136" s="4" t="s">
        <v>877</v>
      </c>
    </row>
    <row r="137" spans="1:4">
      <c r="A137" s="3" t="s">
        <v>653</v>
      </c>
    </row>
    <row r="138" spans="1:4">
      <c r="A138" s="4" t="s">
        <v>174</v>
      </c>
      <c r="B138" s="5" t="n">
        <v>102</v>
      </c>
      <c r="C138" s="5" t="n">
        <v>248</v>
      </c>
    </row>
    <row r="139" spans="1:4">
      <c r="A139" s="4" t="s">
        <v>878</v>
      </c>
    </row>
    <row r="140" spans="1:4">
      <c r="A140" s="3" t="s">
        <v>653</v>
      </c>
    </row>
    <row r="141" spans="1:4">
      <c r="A141" s="4" t="s">
        <v>174</v>
      </c>
      <c r="B141" s="5" t="n">
        <v>23</v>
      </c>
      <c r="C141" s="5" t="n">
        <v>24</v>
      </c>
    </row>
    <row r="142" spans="1:4">
      <c r="A142" s="4" t="s">
        <v>879</v>
      </c>
    </row>
    <row r="143" spans="1:4">
      <c r="A143" s="3" t="s">
        <v>653</v>
      </c>
    </row>
    <row r="144" spans="1:4">
      <c r="A144" s="4" t="s">
        <v>174</v>
      </c>
      <c r="B144" s="5" t="n">
        <v>606</v>
      </c>
      <c r="C144" s="5" t="n">
        <v>558</v>
      </c>
    </row>
    <row r="145" spans="1:4">
      <c r="A145" s="4" t="s">
        <v>175</v>
      </c>
      <c r="B145" s="5" t="n">
        <v>210</v>
      </c>
      <c r="C145" s="5" t="n">
        <v>163</v>
      </c>
    </row>
    <row r="146" spans="1:4">
      <c r="A146" s="4" t="s">
        <v>683</v>
      </c>
      <c r="B146" s="5" t="n">
        <v>20</v>
      </c>
      <c r="C146" s="5" t="n">
        <v>15</v>
      </c>
    </row>
    <row r="147" spans="1:4">
      <c r="A147" s="4" t="s">
        <v>832</v>
      </c>
      <c r="B147" s="5" t="n">
        <v>1</v>
      </c>
      <c r="C147" s="5" t="n">
        <v>1</v>
      </c>
    </row>
    <row r="148" spans="1:4">
      <c r="A148" s="4" t="s">
        <v>833</v>
      </c>
      <c r="B148" s="5" t="n">
        <v>0</v>
      </c>
      <c r="C148" s="5" t="n">
        <v>0</v>
      </c>
    </row>
    <row r="149" spans="1:4">
      <c r="A149" s="4" t="s">
        <v>96</v>
      </c>
      <c r="B149" s="5" t="n">
        <v>0</v>
      </c>
      <c r="C149" s="5" t="n">
        <v>1</v>
      </c>
    </row>
    <row r="150" spans="1:4">
      <c r="A150" s="4" t="s">
        <v>842</v>
      </c>
      <c r="B150" s="5" t="n">
        <v>837</v>
      </c>
      <c r="C150" s="5" t="n">
        <v>738</v>
      </c>
    </row>
    <row r="151" spans="1:4">
      <c r="A151" s="3" t="s">
        <v>99</v>
      </c>
    </row>
    <row r="152" spans="1:4">
      <c r="A152" s="4" t="s">
        <v>856</v>
      </c>
      <c r="B152" s="5" t="n">
        <v>-286</v>
      </c>
      <c r="C152" s="5" t="n">
        <v>-290</v>
      </c>
    </row>
    <row r="153" spans="1:4">
      <c r="A153" s="4" t="s">
        <v>837</v>
      </c>
      <c r="B153" s="5" t="n">
        <v>0</v>
      </c>
      <c r="C153" s="5" t="n">
        <v>-3</v>
      </c>
    </row>
    <row r="154" spans="1:4">
      <c r="A154" s="4" t="s">
        <v>857</v>
      </c>
      <c r="B154" s="5" t="n">
        <v>-286</v>
      </c>
      <c r="C154" s="5" t="n">
        <v>-293</v>
      </c>
    </row>
    <row r="155" spans="1:4">
      <c r="A155" s="4" t="s">
        <v>880</v>
      </c>
    </row>
    <row r="156" spans="1:4">
      <c r="A156" s="3" t="s">
        <v>653</v>
      </c>
    </row>
    <row r="157" spans="1:4">
      <c r="A157" s="4" t="s">
        <v>174</v>
      </c>
      <c r="B157" s="5" t="n">
        <v>0</v>
      </c>
      <c r="C157" s="5" t="n">
        <v>0</v>
      </c>
    </row>
    <row r="158" spans="1:4">
      <c r="A158" s="4" t="s">
        <v>881</v>
      </c>
    </row>
    <row r="159" spans="1:4">
      <c r="A159" s="3" t="s">
        <v>653</v>
      </c>
    </row>
    <row r="160" spans="1:4">
      <c r="A160" s="4" t="s">
        <v>174</v>
      </c>
      <c r="B160" s="5" t="n">
        <v>101</v>
      </c>
      <c r="C160" s="5" t="n">
        <v>125</v>
      </c>
    </row>
    <row r="161" spans="1:4">
      <c r="A161" s="4" t="s">
        <v>882</v>
      </c>
    </row>
    <row r="162" spans="1:4">
      <c r="A162" s="3" t="s">
        <v>653</v>
      </c>
    </row>
    <row r="163" spans="1:4">
      <c r="A163" s="4" t="s">
        <v>174</v>
      </c>
      <c r="B163" s="5" t="n">
        <v>108</v>
      </c>
      <c r="C163" s="5" t="n">
        <v>78</v>
      </c>
    </row>
    <row r="164" spans="1:4">
      <c r="A164" s="4" t="s">
        <v>883</v>
      </c>
    </row>
    <row r="165" spans="1:4">
      <c r="A165" s="3" t="s">
        <v>653</v>
      </c>
    </row>
    <row r="166" spans="1:4">
      <c r="A166" s="4" t="s">
        <v>174</v>
      </c>
      <c r="B166" s="5" t="n">
        <v>224</v>
      </c>
      <c r="C166" s="5" t="n">
        <v>263</v>
      </c>
    </row>
    <row r="167" spans="1:4">
      <c r="A167" s="4" t="s">
        <v>884</v>
      </c>
    </row>
    <row r="168" spans="1:4">
      <c r="A168" s="3" t="s">
        <v>653</v>
      </c>
    </row>
    <row r="169" spans="1:4">
      <c r="A169" s="4" t="s">
        <v>174</v>
      </c>
      <c r="B169" s="5" t="n">
        <v>0</v>
      </c>
      <c r="C169" s="5" t="n">
        <v>0</v>
      </c>
    </row>
    <row r="170" spans="1:4">
      <c r="A170" s="4" t="s">
        <v>885</v>
      </c>
    </row>
    <row r="171" spans="1:4">
      <c r="A171" s="3" t="s">
        <v>653</v>
      </c>
    </row>
    <row r="172" spans="1:4">
      <c r="A172" s="4" t="s">
        <v>174</v>
      </c>
      <c r="B172" s="5" t="n">
        <v>99</v>
      </c>
      <c r="C172" s="5" t="n">
        <v>27</v>
      </c>
    </row>
    <row r="173" spans="1:4">
      <c r="A173" s="4" t="s">
        <v>886</v>
      </c>
    </row>
    <row r="174" spans="1:4">
      <c r="A174" s="3" t="s">
        <v>653</v>
      </c>
    </row>
    <row r="175" spans="1:4">
      <c r="A175" s="4" t="s">
        <v>174</v>
      </c>
      <c r="B175" s="5" t="n">
        <v>48</v>
      </c>
      <c r="C175" s="5" t="n">
        <v>42</v>
      </c>
    </row>
    <row r="176" spans="1:4">
      <c r="A176" s="4" t="s">
        <v>887</v>
      </c>
    </row>
    <row r="177" spans="1:4">
      <c r="A177" s="3" t="s">
        <v>653</v>
      </c>
    </row>
    <row r="178" spans="1:4">
      <c r="A178" s="4" t="s">
        <v>174</v>
      </c>
      <c r="B178" s="5" t="n">
        <v>0</v>
      </c>
      <c r="C178" s="5" t="n">
        <v>1</v>
      </c>
    </row>
    <row r="179" spans="1:4">
      <c r="A179" s="4" t="s">
        <v>888</v>
      </c>
    </row>
    <row r="180" spans="1:4">
      <c r="A180" s="3" t="s">
        <v>653</v>
      </c>
    </row>
    <row r="181" spans="1:4">
      <c r="A181" s="4" t="s">
        <v>174</v>
      </c>
      <c r="B181" s="5" t="n">
        <v>26</v>
      </c>
      <c r="C181" s="5" t="n">
        <v>22</v>
      </c>
    </row>
    <row r="182" spans="1:4">
      <c r="A182" s="4" t="s">
        <v>889</v>
      </c>
    </row>
    <row r="183" spans="1:4">
      <c r="A183" s="3" t="s">
        <v>653</v>
      </c>
    </row>
    <row r="184" spans="1:4">
      <c r="A184" s="4" t="s">
        <v>174</v>
      </c>
      <c r="B184" s="5" t="n">
        <v>0</v>
      </c>
      <c r="C184" s="5" t="n">
        <v>0</v>
      </c>
    </row>
    <row r="185" spans="1:4">
      <c r="A185" s="4" t="s">
        <v>890</v>
      </c>
    </row>
    <row r="186" spans="1:4">
      <c r="A186" s="3" t="s">
        <v>653</v>
      </c>
    </row>
    <row r="187" spans="1:4">
      <c r="A187" s="4" t="s">
        <v>842</v>
      </c>
      <c r="B187" s="5" t="n">
        <v>0</v>
      </c>
      <c r="C187" s="5" t="n">
        <v>0</v>
      </c>
    </row>
    <row r="188" spans="1:4">
      <c r="A188" s="4" t="s">
        <v>891</v>
      </c>
    </row>
    <row r="189" spans="1:4">
      <c r="A189" s="3" t="s">
        <v>653</v>
      </c>
    </row>
    <row r="190" spans="1:4">
      <c r="A190" s="4" t="s">
        <v>842</v>
      </c>
      <c r="B190" s="5" t="n">
        <v>0</v>
      </c>
      <c r="C190" s="5" t="n">
        <v>0</v>
      </c>
    </row>
    <row r="191" spans="1:4">
      <c r="A191" s="4" t="s">
        <v>892</v>
      </c>
    </row>
    <row r="192" spans="1:4">
      <c r="A192" s="3" t="s">
        <v>653</v>
      </c>
    </row>
    <row r="193" spans="1:4">
      <c r="A193" s="4" t="s">
        <v>842</v>
      </c>
      <c r="B193" s="5" t="n">
        <v>3</v>
      </c>
      <c r="C193" s="5" t="n">
        <v>24</v>
      </c>
    </row>
    <row r="194" spans="1:4">
      <c r="A194" s="4" t="s">
        <v>679</v>
      </c>
    </row>
    <row r="195" spans="1:4">
      <c r="A195" s="3" t="s">
        <v>653</v>
      </c>
    </row>
    <row r="196" spans="1:4">
      <c r="A196" s="4" t="s">
        <v>842</v>
      </c>
      <c r="B196" s="6" t="n">
        <v>71131</v>
      </c>
      <c r="C196" s="6" t="n">
        <v>71322</v>
      </c>
    </row>
    <row r="197" spans="1:4">
      <c r="A197" s="4" t="s">
        <v>835</v>
      </c>
      <c r="B197" s="4" t="s">
        <v>749</v>
      </c>
      <c r="C197" s="4" t="s">
        <v>749</v>
      </c>
    </row>
    <row r="198" spans="1:4">
      <c r="A198" s="3" t="s">
        <v>99</v>
      </c>
    </row>
    <row r="199" spans="1:4">
      <c r="A199" s="4" t="s">
        <v>838</v>
      </c>
      <c r="B199" s="4" t="s">
        <v>749</v>
      </c>
      <c r="C199" s="4" t="s">
        <v>749</v>
      </c>
    </row>
    <row r="200" spans="1:4">
      <c r="A200" s="4" t="s">
        <v>893</v>
      </c>
    </row>
    <row r="201" spans="1:4">
      <c r="A201" s="3" t="s">
        <v>653</v>
      </c>
    </row>
    <row r="202" spans="1:4">
      <c r="A202" s="4" t="s">
        <v>174</v>
      </c>
      <c r="B202" s="6" t="n">
        <v>58992</v>
      </c>
      <c r="C202" s="6" t="n">
        <v>57839</v>
      </c>
    </row>
    <row r="203" spans="1:4">
      <c r="A203" s="4" t="s">
        <v>175</v>
      </c>
      <c r="B203" s="5" t="n">
        <v>6621</v>
      </c>
      <c r="C203" s="5" t="n">
        <v>5666</v>
      </c>
    </row>
    <row r="204" spans="1:4">
      <c r="A204" s="4" t="s">
        <v>683</v>
      </c>
      <c r="B204" s="5" t="n">
        <v>1944</v>
      </c>
      <c r="C204" s="5" t="n">
        <v>4288</v>
      </c>
    </row>
    <row r="205" spans="1:4">
      <c r="A205" s="4" t="s">
        <v>832</v>
      </c>
      <c r="B205" s="5" t="n">
        <v>127</v>
      </c>
      <c r="C205" s="5" t="n">
        <v>111</v>
      </c>
    </row>
    <row r="206" spans="1:4">
      <c r="A206" s="4" t="s">
        <v>833</v>
      </c>
      <c r="B206" s="5" t="n">
        <v>3444</v>
      </c>
      <c r="C206" s="5" t="n">
        <v>3393</v>
      </c>
    </row>
    <row r="207" spans="1:4">
      <c r="A207" s="4" t="s">
        <v>96</v>
      </c>
      <c r="B207" s="5" t="n">
        <v>0</v>
      </c>
      <c r="C207" s="5" t="n">
        <v>1</v>
      </c>
    </row>
    <row r="208" spans="1:4">
      <c r="A208" s="4" t="s">
        <v>842</v>
      </c>
      <c r="B208" s="5" t="n">
        <v>71128</v>
      </c>
      <c r="C208" s="5" t="n">
        <v>71298</v>
      </c>
    </row>
    <row r="209" spans="1:4">
      <c r="A209" s="3" t="s">
        <v>99</v>
      </c>
    </row>
    <row r="210" spans="1:4">
      <c r="A210" s="4" t="s">
        <v>856</v>
      </c>
      <c r="B210" s="5" t="n">
        <v>-286</v>
      </c>
      <c r="C210" s="5" t="n">
        <v>-290</v>
      </c>
    </row>
    <row r="211" spans="1:4">
      <c r="A211" s="4" t="s">
        <v>837</v>
      </c>
      <c r="B211" s="5" t="n">
        <v>-70</v>
      </c>
      <c r="C211" s="5" t="n">
        <v>-44</v>
      </c>
    </row>
    <row r="212" spans="1:4">
      <c r="A212" s="4" t="s">
        <v>857</v>
      </c>
      <c r="B212" s="5" t="n">
        <v>-356</v>
      </c>
      <c r="C212" s="5" t="n">
        <v>-334</v>
      </c>
    </row>
    <row r="213" spans="1:4">
      <c r="A213" s="4" t="s">
        <v>894</v>
      </c>
    </row>
    <row r="214" spans="1:4">
      <c r="A214" s="3" t="s">
        <v>653</v>
      </c>
    </row>
    <row r="215" spans="1:4">
      <c r="A215" s="4" t="s">
        <v>174</v>
      </c>
      <c r="B215" s="5" t="n">
        <v>3616</v>
      </c>
      <c r="C215" s="5" t="n">
        <v>3637</v>
      </c>
    </row>
    <row r="216" spans="1:4">
      <c r="A216" s="4" t="s">
        <v>895</v>
      </c>
    </row>
    <row r="217" spans="1:4">
      <c r="A217" s="3" t="s">
        <v>653</v>
      </c>
    </row>
    <row r="218" spans="1:4">
      <c r="A218" s="4" t="s">
        <v>174</v>
      </c>
      <c r="B218" s="5" t="n">
        <v>8328</v>
      </c>
      <c r="C218" s="5" t="n">
        <v>7333</v>
      </c>
    </row>
    <row r="219" spans="1:4">
      <c r="A219" s="4" t="s">
        <v>896</v>
      </c>
    </row>
    <row r="220" spans="1:4">
      <c r="A220" s="3" t="s">
        <v>653</v>
      </c>
    </row>
    <row r="221" spans="1:4">
      <c r="A221" s="4" t="s">
        <v>174</v>
      </c>
      <c r="B221" s="5" t="n">
        <v>32071</v>
      </c>
      <c r="C221" s="5" t="n">
        <v>31492</v>
      </c>
    </row>
    <row r="222" spans="1:4">
      <c r="A222" s="4" t="s">
        <v>897</v>
      </c>
    </row>
    <row r="223" spans="1:4">
      <c r="A223" s="3" t="s">
        <v>653</v>
      </c>
    </row>
    <row r="224" spans="1:4">
      <c r="A224" s="4" t="s">
        <v>174</v>
      </c>
      <c r="B224" s="5" t="n">
        <v>11955</v>
      </c>
      <c r="C224" s="5" t="n">
        <v>12109</v>
      </c>
    </row>
    <row r="225" spans="1:4">
      <c r="A225" s="4" t="s">
        <v>898</v>
      </c>
    </row>
    <row r="226" spans="1:4">
      <c r="A226" s="3" t="s">
        <v>653</v>
      </c>
    </row>
    <row r="227" spans="1:4">
      <c r="A227" s="4" t="s">
        <v>174</v>
      </c>
      <c r="B227" s="5" t="n">
        <v>1021</v>
      </c>
      <c r="C227" s="5" t="n">
        <v>1075</v>
      </c>
    </row>
    <row r="228" spans="1:4">
      <c r="A228" s="4" t="s">
        <v>899</v>
      </c>
    </row>
    <row r="229" spans="1:4">
      <c r="A229" s="3" t="s">
        <v>653</v>
      </c>
    </row>
    <row r="230" spans="1:4">
      <c r="A230" s="4" t="s">
        <v>174</v>
      </c>
      <c r="B230" s="5" t="n">
        <v>579</v>
      </c>
      <c r="C230" s="5" t="n">
        <v>677</v>
      </c>
    </row>
    <row r="231" spans="1:4">
      <c r="A231" s="4" t="s">
        <v>900</v>
      </c>
    </row>
    <row r="232" spans="1:4">
      <c r="A232" s="3" t="s">
        <v>653</v>
      </c>
    </row>
    <row r="233" spans="1:4">
      <c r="A233" s="4" t="s">
        <v>174</v>
      </c>
      <c r="B233" s="5" t="n">
        <v>693</v>
      </c>
      <c r="C233" s="5" t="n">
        <v>494</v>
      </c>
    </row>
    <row r="234" spans="1:4">
      <c r="A234" s="4" t="s">
        <v>901</v>
      </c>
    </row>
    <row r="235" spans="1:4">
      <c r="A235" s="3" t="s">
        <v>653</v>
      </c>
    </row>
    <row r="236" spans="1:4">
      <c r="A236" s="4" t="s">
        <v>174</v>
      </c>
      <c r="B236" s="5" t="n">
        <v>578</v>
      </c>
      <c r="C236" s="5" t="n">
        <v>728</v>
      </c>
    </row>
    <row r="237" spans="1:4">
      <c r="A237" s="4" t="s">
        <v>902</v>
      </c>
    </row>
    <row r="238" spans="1:4">
      <c r="A238" s="3" t="s">
        <v>653</v>
      </c>
    </row>
    <row r="239" spans="1:4">
      <c r="A239" s="4" t="s">
        <v>174</v>
      </c>
      <c r="B239" s="5" t="n">
        <v>128</v>
      </c>
      <c r="C239" s="5" t="n">
        <v>270</v>
      </c>
    </row>
    <row r="240" spans="1:4">
      <c r="A240" s="4" t="s">
        <v>903</v>
      </c>
    </row>
    <row r="241" spans="1:4">
      <c r="A241" s="3" t="s">
        <v>653</v>
      </c>
    </row>
    <row r="242" spans="1:4">
      <c r="A242" s="4" t="s">
        <v>174</v>
      </c>
      <c r="B242" s="5" t="n">
        <v>23</v>
      </c>
      <c r="C242" s="5" t="n">
        <v>24</v>
      </c>
    </row>
    <row r="243" spans="1:4">
      <c r="A243" s="4" t="s">
        <v>904</v>
      </c>
    </row>
    <row r="244" spans="1:4">
      <c r="A244" s="3" t="s">
        <v>653</v>
      </c>
    </row>
    <row r="245" spans="1:4">
      <c r="A245" s="4" t="s">
        <v>842</v>
      </c>
      <c r="B245" s="6" t="n">
        <v>3</v>
      </c>
      <c r="C245" s="6" t="n">
        <v>2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5</v>
      </c>
      <c r="B1" s="2" t="s">
        <v>1</v>
      </c>
    </row>
    <row r="2" spans="1:3">
      <c r="B2" s="2" t="s">
        <v>2</v>
      </c>
      <c r="C2" s="2" t="s">
        <v>30</v>
      </c>
    </row>
    <row r="3" spans="1:3">
      <c r="A3" s="3" t="s">
        <v>906</v>
      </c>
    </row>
    <row r="4" spans="1:3">
      <c r="A4" s="4" t="s">
        <v>174</v>
      </c>
      <c r="B4" s="6" t="n">
        <v>58992</v>
      </c>
      <c r="C4" s="6" t="n">
        <v>57839</v>
      </c>
    </row>
    <row r="5" spans="1:3">
      <c r="A5" s="4" t="s">
        <v>907</v>
      </c>
    </row>
    <row r="6" spans="1:3">
      <c r="A6" s="3" t="s">
        <v>906</v>
      </c>
    </row>
    <row r="7" spans="1:3">
      <c r="A7" s="4" t="s">
        <v>908</v>
      </c>
      <c r="B7" s="4" t="s">
        <v>909</v>
      </c>
      <c r="C7" s="4" t="s">
        <v>910</v>
      </c>
    </row>
    <row r="8" spans="1:3">
      <c r="A8" s="4" t="s">
        <v>911</v>
      </c>
    </row>
    <row r="9" spans="1:3">
      <c r="A9" s="3" t="s">
        <v>906</v>
      </c>
    </row>
    <row r="10" spans="1:3">
      <c r="A10" s="4" t="s">
        <v>912</v>
      </c>
      <c r="B10" s="4" t="s">
        <v>913</v>
      </c>
      <c r="C10" s="4" t="s">
        <v>913</v>
      </c>
    </row>
    <row r="11" spans="1:3">
      <c r="A11" s="4" t="s">
        <v>914</v>
      </c>
    </row>
    <row r="12" spans="1:3">
      <c r="A12" s="3" t="s">
        <v>906</v>
      </c>
    </row>
    <row r="13" spans="1:3">
      <c r="A13" s="4" t="s">
        <v>912</v>
      </c>
      <c r="B13" s="4" t="s">
        <v>915</v>
      </c>
      <c r="C13" s="4" t="s">
        <v>915</v>
      </c>
    </row>
    <row r="14" spans="1:3">
      <c r="A14" s="4" t="s">
        <v>916</v>
      </c>
    </row>
    <row r="15" spans="1:3">
      <c r="A15" s="3" t="s">
        <v>906</v>
      </c>
    </row>
    <row r="16" spans="1:3">
      <c r="A16" s="4" t="s">
        <v>917</v>
      </c>
      <c r="B16" s="6" t="n">
        <v>271</v>
      </c>
      <c r="C16" s="6" t="n">
        <v>307</v>
      </c>
    </row>
    <row r="17" spans="1:3">
      <c r="A17" s="4" t="s">
        <v>918</v>
      </c>
    </row>
    <row r="18" spans="1:3">
      <c r="A18" s="3" t="s">
        <v>906</v>
      </c>
    </row>
    <row r="19" spans="1:3">
      <c r="A19" s="4" t="s">
        <v>917</v>
      </c>
      <c r="B19" s="5" t="n">
        <v>58</v>
      </c>
      <c r="C19" s="5" t="n">
        <v>80</v>
      </c>
    </row>
    <row r="20" spans="1:3">
      <c r="A20" s="4" t="s">
        <v>849</v>
      </c>
    </row>
    <row r="21" spans="1:3">
      <c r="A21" s="3" t="s">
        <v>906</v>
      </c>
    </row>
    <row r="22" spans="1:3">
      <c r="A22" s="4" t="s">
        <v>917</v>
      </c>
      <c r="B22" s="5" t="n">
        <v>840</v>
      </c>
      <c r="C22" s="5" t="n">
        <v>762</v>
      </c>
    </row>
    <row r="23" spans="1:3">
      <c r="A23" s="4" t="s">
        <v>919</v>
      </c>
    </row>
    <row r="24" spans="1:3">
      <c r="A24" s="3" t="s">
        <v>906</v>
      </c>
    </row>
    <row r="25" spans="1:3">
      <c r="A25" s="4" t="s">
        <v>920</v>
      </c>
      <c r="B25" s="5" t="n">
        <v>-252</v>
      </c>
      <c r="C25" s="5" t="n">
        <v>-247</v>
      </c>
    </row>
    <row r="26" spans="1:3">
      <c r="A26" s="4" t="s">
        <v>879</v>
      </c>
    </row>
    <row r="27" spans="1:3">
      <c r="A27" s="3" t="s">
        <v>906</v>
      </c>
    </row>
    <row r="28" spans="1:3">
      <c r="A28" s="4" t="s">
        <v>920</v>
      </c>
      <c r="B28" s="5" t="n">
        <v>-286</v>
      </c>
      <c r="C28" s="5" t="n">
        <v>-293</v>
      </c>
    </row>
    <row r="29" spans="1:3">
      <c r="A29" s="4" t="s">
        <v>174</v>
      </c>
      <c r="B29" s="5" t="n">
        <v>606</v>
      </c>
      <c r="C29" s="5" t="n">
        <v>558</v>
      </c>
    </row>
    <row r="30" spans="1:3">
      <c r="A30" s="4" t="s">
        <v>917</v>
      </c>
      <c r="B30" s="6" t="n">
        <v>837</v>
      </c>
      <c r="C30" s="6" t="n">
        <v>73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0</v>
      </c>
      <c r="D2" s="2" t="s">
        <v>31</v>
      </c>
    </row>
    <row r="3" spans="1:4">
      <c r="A3" s="3" t="s">
        <v>653</v>
      </c>
    </row>
    <row r="4" spans="1:4">
      <c r="A4" s="4" t="s">
        <v>922</v>
      </c>
      <c r="B4" s="6" t="n">
        <v>735</v>
      </c>
      <c r="C4" s="6" t="n">
        <v>973</v>
      </c>
      <c r="D4" s="6" t="n">
        <v>1469</v>
      </c>
    </row>
    <row r="5" spans="1:4">
      <c r="A5" s="4" t="s">
        <v>923</v>
      </c>
      <c r="B5" s="5" t="n">
        <v>22</v>
      </c>
      <c r="C5" s="5" t="n">
        <v>3</v>
      </c>
      <c r="D5" s="5" t="n">
        <v>5</v>
      </c>
    </row>
    <row r="6" spans="1:4">
      <c r="A6" s="4" t="s">
        <v>924</v>
      </c>
      <c r="B6" s="5" t="n">
        <v>15</v>
      </c>
      <c r="C6" s="5" t="n">
        <v>23</v>
      </c>
      <c r="D6" s="5" t="n">
        <v>-28</v>
      </c>
    </row>
    <row r="7" spans="1:4">
      <c r="A7" s="4" t="s">
        <v>925</v>
      </c>
      <c r="B7" s="5" t="n">
        <v>94</v>
      </c>
      <c r="C7" s="5" t="n">
        <v>76</v>
      </c>
      <c r="D7" s="5" t="n">
        <v>59</v>
      </c>
    </row>
    <row r="8" spans="1:4">
      <c r="A8" s="4" t="s">
        <v>926</v>
      </c>
      <c r="B8" s="5" t="n">
        <v>-369</v>
      </c>
      <c r="C8" s="5" t="n">
        <v>-559</v>
      </c>
      <c r="D8" s="5" t="n">
        <v>-433</v>
      </c>
    </row>
    <row r="9" spans="1:4">
      <c r="A9" s="4" t="s">
        <v>927</v>
      </c>
      <c r="B9" s="5" t="n">
        <v>533</v>
      </c>
      <c r="C9" s="5" t="n">
        <v>410</v>
      </c>
      <c r="D9" s="5" t="n">
        <v>276</v>
      </c>
    </row>
    <row r="10" spans="1:4">
      <c r="A10" s="4" t="s">
        <v>928</v>
      </c>
      <c r="B10" s="5" t="n">
        <v>-113</v>
      </c>
      <c r="C10" s="5" t="n">
        <v>-79</v>
      </c>
      <c r="D10" s="5" t="n">
        <v>-223</v>
      </c>
    </row>
    <row r="11" spans="1:4">
      <c r="A11" s="4" t="s">
        <v>929</v>
      </c>
      <c r="B11" s="5" t="n">
        <v>0</v>
      </c>
      <c r="C11" s="5" t="n">
        <v>0</v>
      </c>
      <c r="D11" s="5" t="n">
        <v>0</v>
      </c>
    </row>
    <row r="12" spans="1:4">
      <c r="A12" s="4" t="s">
        <v>930</v>
      </c>
      <c r="B12" s="5" t="n">
        <v>-80</v>
      </c>
      <c r="C12" s="5" t="n">
        <v>-112</v>
      </c>
      <c r="D12" s="5" t="n">
        <v>-152</v>
      </c>
    </row>
    <row r="13" spans="1:4">
      <c r="A13" s="4" t="s">
        <v>931</v>
      </c>
      <c r="B13" s="5" t="n">
        <v>837</v>
      </c>
      <c r="C13" s="5" t="n">
        <v>735</v>
      </c>
      <c r="D13" s="5" t="n">
        <v>973</v>
      </c>
    </row>
    <row r="14" spans="1:4">
      <c r="A14" s="3" t="s">
        <v>99</v>
      </c>
    </row>
    <row r="15" spans="1:4">
      <c r="A15" s="4" t="s">
        <v>922</v>
      </c>
      <c r="B15" s="5" t="n">
        <v>-290</v>
      </c>
      <c r="C15" s="5" t="n">
        <v>-299</v>
      </c>
      <c r="D15" s="5" t="n">
        <v>-323</v>
      </c>
    </row>
    <row r="16" spans="1:4">
      <c r="A16" s="4" t="s">
        <v>923</v>
      </c>
      <c r="B16" s="5" t="n">
        <v>0</v>
      </c>
      <c r="C16" s="5" t="n">
        <v>-5</v>
      </c>
      <c r="D16" s="5" t="n">
        <v>-19</v>
      </c>
    </row>
    <row r="17" spans="1:4">
      <c r="A17" s="4" t="s">
        <v>924</v>
      </c>
      <c r="B17" s="5" t="n">
        <v>0</v>
      </c>
      <c r="C17" s="5" t="n">
        <v>0</v>
      </c>
      <c r="D17" s="5" t="n">
        <v>0</v>
      </c>
    </row>
    <row r="18" spans="1:4">
      <c r="A18" s="4" t="s">
        <v>925</v>
      </c>
      <c r="B18" s="5" t="n">
        <v>0</v>
      </c>
      <c r="C18" s="5" t="n">
        <v>0</v>
      </c>
      <c r="D18" s="5" t="n">
        <v>0</v>
      </c>
    </row>
    <row r="19" spans="1:4">
      <c r="A19" s="4" t="s">
        <v>926</v>
      </c>
      <c r="B19" s="5" t="n">
        <v>0</v>
      </c>
      <c r="C19" s="5" t="n">
        <v>0</v>
      </c>
      <c r="D19" s="5" t="n">
        <v>0</v>
      </c>
    </row>
    <row r="20" spans="1:4">
      <c r="A20" s="4" t="s">
        <v>927</v>
      </c>
      <c r="B20" s="5" t="n">
        <v>0</v>
      </c>
      <c r="C20" s="5" t="n">
        <v>0</v>
      </c>
      <c r="D20" s="5" t="n">
        <v>0</v>
      </c>
    </row>
    <row r="21" spans="1:4">
      <c r="A21" s="4" t="s">
        <v>928</v>
      </c>
      <c r="B21" s="5" t="n">
        <v>0</v>
      </c>
      <c r="C21" s="5" t="n">
        <v>0</v>
      </c>
      <c r="D21" s="5" t="n">
        <v>0</v>
      </c>
    </row>
    <row r="22" spans="1:4">
      <c r="A22" s="4" t="s">
        <v>929</v>
      </c>
      <c r="B22" s="5" t="n">
        <v>-2</v>
      </c>
      <c r="C22" s="5" t="n">
        <v>-3</v>
      </c>
      <c r="D22" s="5" t="n">
        <v>-2</v>
      </c>
    </row>
    <row r="23" spans="1:4">
      <c r="A23" s="4" t="s">
        <v>930</v>
      </c>
      <c r="B23" s="5" t="n">
        <v>6</v>
      </c>
      <c r="C23" s="5" t="n">
        <v>7</v>
      </c>
      <c r="D23" s="5" t="n">
        <v>7</v>
      </c>
    </row>
    <row r="24" spans="1:4">
      <c r="A24" s="4" t="s">
        <v>931</v>
      </c>
      <c r="B24" s="5" t="n">
        <v>-286</v>
      </c>
      <c r="C24" s="5" t="n">
        <v>-290</v>
      </c>
      <c r="D24" s="5" t="n">
        <v>-299</v>
      </c>
    </row>
    <row r="25" spans="1:4">
      <c r="A25" s="3" t="s">
        <v>932</v>
      </c>
    </row>
    <row r="26" spans="1:4">
      <c r="A26" s="4" t="s">
        <v>933</v>
      </c>
      <c r="B26" s="5" t="n">
        <v>22</v>
      </c>
      <c r="C26" s="5" t="n">
        <v>8</v>
      </c>
      <c r="D26" s="5" t="n">
        <v>24</v>
      </c>
    </row>
    <row r="27" spans="1:4">
      <c r="A27" s="4" t="s">
        <v>832</v>
      </c>
      <c r="B27" s="5" t="n">
        <v>1</v>
      </c>
      <c r="C27" s="5" t="n">
        <v>1</v>
      </c>
      <c r="D27" s="5" t="n">
        <v>1</v>
      </c>
    </row>
    <row r="28" spans="1:4">
      <c r="A28" s="4" t="s">
        <v>934</v>
      </c>
      <c r="C28" s="5" t="n">
        <v>3</v>
      </c>
      <c r="D28" s="5" t="n">
        <v>8</v>
      </c>
    </row>
    <row r="29" spans="1:4">
      <c r="A29" s="4" t="s">
        <v>935</v>
      </c>
      <c r="B29" s="5" t="n">
        <v>0</v>
      </c>
      <c r="C29" s="5" t="n">
        <v>0</v>
      </c>
      <c r="D29" s="5" t="n">
        <v>0</v>
      </c>
    </row>
    <row r="30" spans="1:4">
      <c r="A30" s="4" t="s">
        <v>936</v>
      </c>
      <c r="B30" s="5" t="n">
        <v>0</v>
      </c>
      <c r="C30" s="5" t="n">
        <v>0</v>
      </c>
      <c r="D30" s="5" t="n">
        <v>0</v>
      </c>
    </row>
    <row r="31" spans="1:4">
      <c r="A31" s="4" t="s">
        <v>168</v>
      </c>
    </row>
    <row r="32" spans="1:4">
      <c r="A32" s="3" t="s">
        <v>653</v>
      </c>
    </row>
    <row r="33" spans="1:4">
      <c r="A33" s="4" t="s">
        <v>923</v>
      </c>
      <c r="B33" s="5" t="n">
        <v>4</v>
      </c>
      <c r="C33" s="5" t="n">
        <v>-9</v>
      </c>
      <c r="D33" s="5" t="n">
        <v>-8</v>
      </c>
    </row>
    <row r="34" spans="1:4">
      <c r="A34" s="4" t="s">
        <v>35</v>
      </c>
    </row>
    <row r="35" spans="1:4">
      <c r="A35" s="3" t="s">
        <v>653</v>
      </c>
    </row>
    <row r="36" spans="1:4">
      <c r="A36" s="4" t="s">
        <v>923</v>
      </c>
      <c r="B36" s="5" t="n">
        <v>19</v>
      </c>
      <c r="C36" s="5" t="n">
        <v>12</v>
      </c>
      <c r="D36" s="5" t="n">
        <v>13</v>
      </c>
    </row>
    <row r="37" spans="1:4">
      <c r="A37" s="4" t="s">
        <v>70</v>
      </c>
    </row>
    <row r="38" spans="1:4">
      <c r="A38" s="3" t="s">
        <v>653</v>
      </c>
    </row>
    <row r="39" spans="1:4">
      <c r="A39" s="4" t="s">
        <v>923</v>
      </c>
      <c r="B39" s="5" t="n">
        <v>-10</v>
      </c>
      <c r="C39" s="5" t="n">
        <v>-4</v>
      </c>
      <c r="D39" s="5" t="n">
        <v>26</v>
      </c>
    </row>
    <row r="40" spans="1:4">
      <c r="A40" s="4" t="s">
        <v>69</v>
      </c>
    </row>
    <row r="41" spans="1:4">
      <c r="A41" s="3" t="s">
        <v>653</v>
      </c>
    </row>
    <row r="42" spans="1:4">
      <c r="A42" s="4" t="s">
        <v>923</v>
      </c>
      <c r="B42" s="5" t="n">
        <v>9</v>
      </c>
      <c r="C42" s="5" t="n">
        <v>9</v>
      </c>
      <c r="D42" s="5" t="n">
        <v>-7</v>
      </c>
    </row>
    <row r="43" spans="1:4">
      <c r="A43" s="4" t="s">
        <v>856</v>
      </c>
    </row>
    <row r="44" spans="1:4">
      <c r="A44" s="3" t="s">
        <v>99</v>
      </c>
    </row>
    <row r="45" spans="1:4">
      <c r="A45" s="4" t="s">
        <v>922</v>
      </c>
      <c r="B45" s="5" t="n">
        <v>-290</v>
      </c>
      <c r="C45" s="5" t="n">
        <v>-299</v>
      </c>
      <c r="D45" s="5" t="n">
        <v>-323</v>
      </c>
    </row>
    <row r="46" spans="1:4">
      <c r="A46" s="4" t="s">
        <v>923</v>
      </c>
      <c r="B46" s="5" t="n">
        <v>0</v>
      </c>
      <c r="C46" s="5" t="n">
        <v>-5</v>
      </c>
      <c r="D46" s="5" t="n">
        <v>-19</v>
      </c>
    </row>
    <row r="47" spans="1:4">
      <c r="A47" s="4" t="s">
        <v>924</v>
      </c>
      <c r="B47" s="5" t="n">
        <v>0</v>
      </c>
      <c r="C47" s="5" t="n">
        <v>0</v>
      </c>
      <c r="D47" s="5" t="n">
        <v>0</v>
      </c>
    </row>
    <row r="48" spans="1:4">
      <c r="A48" s="4" t="s">
        <v>925</v>
      </c>
      <c r="B48" s="5" t="n">
        <v>0</v>
      </c>
      <c r="C48" s="5" t="n">
        <v>0</v>
      </c>
      <c r="D48" s="5" t="n">
        <v>0</v>
      </c>
    </row>
    <row r="49" spans="1:4">
      <c r="A49" s="4" t="s">
        <v>926</v>
      </c>
      <c r="B49" s="5" t="n">
        <v>0</v>
      </c>
      <c r="C49" s="5" t="n">
        <v>0</v>
      </c>
      <c r="D49" s="5" t="n">
        <v>0</v>
      </c>
    </row>
    <row r="50" spans="1:4">
      <c r="A50" s="4" t="s">
        <v>927</v>
      </c>
      <c r="B50" s="5" t="n">
        <v>0</v>
      </c>
      <c r="C50" s="5" t="n">
        <v>0</v>
      </c>
      <c r="D50" s="5" t="n">
        <v>0</v>
      </c>
    </row>
    <row r="51" spans="1:4">
      <c r="A51" s="4" t="s">
        <v>928</v>
      </c>
      <c r="B51" s="5" t="n">
        <v>0</v>
      </c>
      <c r="C51" s="5" t="n">
        <v>0</v>
      </c>
      <c r="D51" s="5" t="n">
        <v>0</v>
      </c>
    </row>
    <row r="52" spans="1:4">
      <c r="A52" s="4" t="s">
        <v>929</v>
      </c>
      <c r="B52" s="5" t="n">
        <v>-2</v>
      </c>
      <c r="C52" s="5" t="n">
        <v>-3</v>
      </c>
      <c r="D52" s="5" t="n">
        <v>-2</v>
      </c>
    </row>
    <row r="53" spans="1:4">
      <c r="A53" s="4" t="s">
        <v>930</v>
      </c>
      <c r="B53" s="5" t="n">
        <v>6</v>
      </c>
      <c r="C53" s="5" t="n">
        <v>7</v>
      </c>
      <c r="D53" s="5" t="n">
        <v>7</v>
      </c>
    </row>
    <row r="54" spans="1:4">
      <c r="A54" s="4" t="s">
        <v>931</v>
      </c>
      <c r="B54" s="5" t="n">
        <v>-286</v>
      </c>
      <c r="C54" s="5" t="n">
        <v>-290</v>
      </c>
      <c r="D54" s="5" t="n">
        <v>-299</v>
      </c>
    </row>
    <row r="55" spans="1:4">
      <c r="A55" s="4" t="s">
        <v>664</v>
      </c>
    </row>
    <row r="56" spans="1:4">
      <c r="A56" s="3" t="s">
        <v>653</v>
      </c>
    </row>
    <row r="57" spans="1:4">
      <c r="A57" s="4" t="s">
        <v>922</v>
      </c>
      <c r="B57" s="5" t="n">
        <v>0</v>
      </c>
      <c r="C57" s="5" t="n">
        <v>5</v>
      </c>
      <c r="D57" s="5" t="n">
        <v>6</v>
      </c>
    </row>
    <row r="58" spans="1:4">
      <c r="A58" s="4" t="s">
        <v>923</v>
      </c>
      <c r="C58" s="5" t="n">
        <v>0</v>
      </c>
      <c r="D58" s="5" t="n">
        <v>0</v>
      </c>
    </row>
    <row r="59" spans="1:4">
      <c r="A59" s="4" t="s">
        <v>924</v>
      </c>
      <c r="C59" s="5" t="n">
        <v>0</v>
      </c>
      <c r="D59" s="5" t="n">
        <v>0</v>
      </c>
    </row>
    <row r="60" spans="1:4">
      <c r="A60" s="4" t="s">
        <v>925</v>
      </c>
      <c r="C60" s="5" t="n">
        <v>0</v>
      </c>
      <c r="D60" s="5" t="n">
        <v>0</v>
      </c>
    </row>
    <row r="61" spans="1:4">
      <c r="A61" s="4" t="s">
        <v>926</v>
      </c>
      <c r="C61" s="5" t="n">
        <v>-4</v>
      </c>
      <c r="D61" s="5" t="n">
        <v>0</v>
      </c>
    </row>
    <row r="62" spans="1:4">
      <c r="A62" s="4" t="s">
        <v>927</v>
      </c>
      <c r="C62" s="5" t="n">
        <v>0</v>
      </c>
      <c r="D62" s="5" t="n">
        <v>0</v>
      </c>
    </row>
    <row r="63" spans="1:4">
      <c r="A63" s="4" t="s">
        <v>928</v>
      </c>
      <c r="C63" s="5" t="n">
        <v>0</v>
      </c>
      <c r="D63" s="5" t="n">
        <v>0</v>
      </c>
    </row>
    <row r="64" spans="1:4">
      <c r="A64" s="4" t="s">
        <v>929</v>
      </c>
      <c r="C64" s="5" t="n">
        <v>0</v>
      </c>
      <c r="D64" s="5" t="n">
        <v>0</v>
      </c>
    </row>
    <row r="65" spans="1:4">
      <c r="A65" s="4" t="s">
        <v>930</v>
      </c>
      <c r="C65" s="5" t="n">
        <v>-1</v>
      </c>
      <c r="D65" s="5" t="n">
        <v>-1</v>
      </c>
    </row>
    <row r="66" spans="1:4">
      <c r="A66" s="4" t="s">
        <v>931</v>
      </c>
      <c r="C66" s="5" t="n">
        <v>0</v>
      </c>
      <c r="D66" s="5" t="n">
        <v>5</v>
      </c>
    </row>
    <row r="67" spans="1:4">
      <c r="A67" s="4" t="s">
        <v>665</v>
      </c>
    </row>
    <row r="68" spans="1:4">
      <c r="A68" s="3" t="s">
        <v>653</v>
      </c>
    </row>
    <row r="69" spans="1:4">
      <c r="A69" s="4" t="s">
        <v>922</v>
      </c>
      <c r="B69" s="5" t="n">
        <v>125</v>
      </c>
      <c r="C69" s="5" t="n">
        <v>161</v>
      </c>
      <c r="D69" s="5" t="n">
        <v>270</v>
      </c>
    </row>
    <row r="70" spans="1:4">
      <c r="A70" s="4" t="s">
        <v>923</v>
      </c>
      <c r="B70" s="5" t="n">
        <v>-1</v>
      </c>
      <c r="C70" s="5" t="n">
        <v>12</v>
      </c>
      <c r="D70" s="5" t="n">
        <v>-4</v>
      </c>
    </row>
    <row r="71" spans="1:4">
      <c r="A71" s="4" t="s">
        <v>924</v>
      </c>
      <c r="B71" s="5" t="n">
        <v>7</v>
      </c>
      <c r="C71" s="5" t="n">
        <v>-10</v>
      </c>
      <c r="D71" s="5" t="n">
        <v>-7</v>
      </c>
    </row>
    <row r="72" spans="1:4">
      <c r="A72" s="4" t="s">
        <v>925</v>
      </c>
      <c r="B72" s="5" t="n">
        <v>0</v>
      </c>
      <c r="C72" s="5" t="n">
        <v>6</v>
      </c>
      <c r="D72" s="5" t="n">
        <v>3</v>
      </c>
    </row>
    <row r="73" spans="1:4">
      <c r="A73" s="4" t="s">
        <v>926</v>
      </c>
      <c r="B73" s="5" t="n">
        <v>-6</v>
      </c>
      <c r="C73" s="5" t="n">
        <v>-23</v>
      </c>
      <c r="D73" s="5" t="n">
        <v>-2</v>
      </c>
    </row>
    <row r="74" spans="1:4">
      <c r="A74" s="4" t="s">
        <v>927</v>
      </c>
      <c r="B74" s="5" t="n">
        <v>8</v>
      </c>
      <c r="C74" s="5" t="n">
        <v>22</v>
      </c>
      <c r="D74" s="5" t="n">
        <v>0</v>
      </c>
    </row>
    <row r="75" spans="1:4">
      <c r="A75" s="4" t="s">
        <v>928</v>
      </c>
      <c r="B75" s="5" t="n">
        <v>-29</v>
      </c>
      <c r="C75" s="5" t="n">
        <v>-40</v>
      </c>
      <c r="D75" s="5" t="n">
        <v>-91</v>
      </c>
    </row>
    <row r="76" spans="1:4">
      <c r="A76" s="4" t="s">
        <v>929</v>
      </c>
      <c r="B76" s="5" t="n">
        <v>0</v>
      </c>
      <c r="C76" s="5" t="n">
        <v>0</v>
      </c>
      <c r="D76" s="5" t="n">
        <v>0</v>
      </c>
    </row>
    <row r="77" spans="1:4">
      <c r="A77" s="4" t="s">
        <v>930</v>
      </c>
      <c r="B77" s="5" t="n">
        <v>-3</v>
      </c>
      <c r="C77" s="5" t="n">
        <v>-3</v>
      </c>
      <c r="D77" s="5" t="n">
        <v>-8</v>
      </c>
    </row>
    <row r="78" spans="1:4">
      <c r="A78" s="4" t="s">
        <v>931</v>
      </c>
      <c r="B78" s="5" t="n">
        <v>101</v>
      </c>
      <c r="C78" s="5" t="n">
        <v>125</v>
      </c>
      <c r="D78" s="5" t="n">
        <v>161</v>
      </c>
    </row>
    <row r="79" spans="1:4">
      <c r="A79" s="4" t="s">
        <v>937</v>
      </c>
    </row>
    <row r="80" spans="1:4">
      <c r="A80" s="3" t="s">
        <v>653</v>
      </c>
    </row>
    <row r="81" spans="1:4">
      <c r="A81" s="4" t="s">
        <v>922</v>
      </c>
      <c r="B81" s="5" t="n">
        <v>78</v>
      </c>
      <c r="C81" s="5" t="n">
        <v>46</v>
      </c>
      <c r="D81" s="5" t="n">
        <v>214</v>
      </c>
    </row>
    <row r="82" spans="1:4">
      <c r="A82" s="4" t="s">
        <v>923</v>
      </c>
      <c r="B82" s="5" t="n">
        <v>0</v>
      </c>
      <c r="C82" s="5" t="n">
        <v>0</v>
      </c>
      <c r="D82" s="5" t="n">
        <v>0</v>
      </c>
    </row>
    <row r="83" spans="1:4">
      <c r="A83" s="4" t="s">
        <v>924</v>
      </c>
      <c r="B83" s="5" t="n">
        <v>0</v>
      </c>
      <c r="C83" s="5" t="n">
        <v>0</v>
      </c>
      <c r="D83" s="5" t="n">
        <v>0</v>
      </c>
    </row>
    <row r="84" spans="1:4">
      <c r="A84" s="4" t="s">
        <v>925</v>
      </c>
      <c r="B84" s="5" t="n">
        <v>4</v>
      </c>
      <c r="C84" s="5" t="n">
        <v>41</v>
      </c>
      <c r="D84" s="5" t="n">
        <v>0</v>
      </c>
    </row>
    <row r="85" spans="1:4">
      <c r="A85" s="4" t="s">
        <v>926</v>
      </c>
      <c r="B85" s="5" t="n">
        <v>-30</v>
      </c>
      <c r="C85" s="5" t="n">
        <v>-43</v>
      </c>
      <c r="D85" s="5" t="n">
        <v>-175</v>
      </c>
    </row>
    <row r="86" spans="1:4">
      <c r="A86" s="4" t="s">
        <v>927</v>
      </c>
      <c r="B86" s="5" t="n">
        <v>60</v>
      </c>
      <c r="C86" s="5" t="n">
        <v>47</v>
      </c>
      <c r="D86" s="5" t="n">
        <v>11</v>
      </c>
    </row>
    <row r="87" spans="1:4">
      <c r="A87" s="4" t="s">
        <v>928</v>
      </c>
      <c r="B87" s="5" t="n">
        <v>0</v>
      </c>
      <c r="C87" s="5" t="n">
        <v>-11</v>
      </c>
      <c r="D87" s="5" t="n">
        <v>0</v>
      </c>
    </row>
    <row r="88" spans="1:4">
      <c r="A88" s="4" t="s">
        <v>929</v>
      </c>
      <c r="B88" s="5" t="n">
        <v>0</v>
      </c>
      <c r="C88" s="5" t="n">
        <v>0</v>
      </c>
      <c r="D88" s="5" t="n">
        <v>0</v>
      </c>
    </row>
    <row r="89" spans="1:4">
      <c r="A89" s="4" t="s">
        <v>930</v>
      </c>
      <c r="B89" s="5" t="n">
        <v>-4</v>
      </c>
      <c r="C89" s="5" t="n">
        <v>-2</v>
      </c>
      <c r="D89" s="5" t="n">
        <v>-4</v>
      </c>
    </row>
    <row r="90" spans="1:4">
      <c r="A90" s="4" t="s">
        <v>931</v>
      </c>
      <c r="B90" s="5" t="n">
        <v>108</v>
      </c>
      <c r="C90" s="5" t="n">
        <v>78</v>
      </c>
      <c r="D90" s="5" t="n">
        <v>46</v>
      </c>
    </row>
    <row r="91" spans="1:4">
      <c r="A91" s="4" t="s">
        <v>938</v>
      </c>
    </row>
    <row r="92" spans="1:4">
      <c r="A92" s="3" t="s">
        <v>653</v>
      </c>
    </row>
    <row r="93" spans="1:4">
      <c r="A93" s="4" t="s">
        <v>922</v>
      </c>
      <c r="B93" s="5" t="n">
        <v>263</v>
      </c>
      <c r="C93" s="5" t="n">
        <v>502</v>
      </c>
      <c r="D93" s="5" t="n">
        <v>677</v>
      </c>
    </row>
    <row r="94" spans="1:4">
      <c r="A94" s="4" t="s">
        <v>923</v>
      </c>
      <c r="B94" s="5" t="n">
        <v>8</v>
      </c>
      <c r="C94" s="5" t="n">
        <v>15</v>
      </c>
      <c r="D94" s="5" t="n">
        <v>13</v>
      </c>
    </row>
    <row r="95" spans="1:4">
      <c r="A95" s="4" t="s">
        <v>924</v>
      </c>
      <c r="B95" s="5" t="n">
        <v>-2</v>
      </c>
      <c r="C95" s="5" t="n">
        <v>18</v>
      </c>
      <c r="D95" s="5" t="n">
        <v>-20</v>
      </c>
    </row>
    <row r="96" spans="1:4">
      <c r="A96" s="4" t="s">
        <v>925</v>
      </c>
      <c r="B96" s="5" t="n">
        <v>30</v>
      </c>
      <c r="C96" s="5" t="n">
        <v>16</v>
      </c>
      <c r="D96" s="5" t="n">
        <v>13</v>
      </c>
    </row>
    <row r="97" spans="1:4">
      <c r="A97" s="4" t="s">
        <v>926</v>
      </c>
      <c r="B97" s="5" t="n">
        <v>-49</v>
      </c>
      <c r="C97" s="5" t="n">
        <v>-398</v>
      </c>
      <c r="D97" s="5" t="n">
        <v>-106</v>
      </c>
    </row>
    <row r="98" spans="1:4">
      <c r="A98" s="4" t="s">
        <v>927</v>
      </c>
      <c r="B98" s="5" t="n">
        <v>44</v>
      </c>
      <c r="C98" s="5" t="n">
        <v>181</v>
      </c>
      <c r="D98" s="5" t="n">
        <v>79</v>
      </c>
    </row>
    <row r="99" spans="1:4">
      <c r="A99" s="4" t="s">
        <v>928</v>
      </c>
      <c r="B99" s="5" t="n">
        <v>-30</v>
      </c>
      <c r="C99" s="5" t="n">
        <v>-15</v>
      </c>
      <c r="D99" s="5" t="n">
        <v>-74</v>
      </c>
    </row>
    <row r="100" spans="1:4">
      <c r="A100" s="4" t="s">
        <v>929</v>
      </c>
      <c r="B100" s="5" t="n">
        <v>0</v>
      </c>
      <c r="C100" s="5" t="n">
        <v>0</v>
      </c>
      <c r="D100" s="5" t="n">
        <v>0</v>
      </c>
    </row>
    <row r="101" spans="1:4">
      <c r="A101" s="4" t="s">
        <v>930</v>
      </c>
      <c r="B101" s="5" t="n">
        <v>-40</v>
      </c>
      <c r="C101" s="5" t="n">
        <v>-56</v>
      </c>
      <c r="D101" s="5" t="n">
        <v>-80</v>
      </c>
    </row>
    <row r="102" spans="1:4">
      <c r="A102" s="4" t="s">
        <v>931</v>
      </c>
      <c r="B102" s="5" t="n">
        <v>224</v>
      </c>
      <c r="C102" s="5" t="n">
        <v>263</v>
      </c>
      <c r="D102" s="5" t="n">
        <v>502</v>
      </c>
    </row>
    <row r="103" spans="1:4">
      <c r="A103" s="4" t="s">
        <v>939</v>
      </c>
    </row>
    <row r="104" spans="1:4">
      <c r="A104" s="3" t="s">
        <v>653</v>
      </c>
    </row>
    <row r="105" spans="1:4">
      <c r="A105" s="4" t="s">
        <v>922</v>
      </c>
      <c r="B105" s="5" t="n">
        <v>27</v>
      </c>
      <c r="C105" s="5" t="n">
        <v>61</v>
      </c>
      <c r="D105" s="5" t="n">
        <v>104</v>
      </c>
    </row>
    <row r="106" spans="1:4">
      <c r="A106" s="4" t="s">
        <v>923</v>
      </c>
      <c r="B106" s="5" t="n">
        <v>0</v>
      </c>
      <c r="C106" s="5" t="n">
        <v>1</v>
      </c>
      <c r="D106" s="5" t="n">
        <v>-1</v>
      </c>
    </row>
    <row r="107" spans="1:4">
      <c r="A107" s="4" t="s">
        <v>924</v>
      </c>
      <c r="B107" s="5" t="n">
        <v>6</v>
      </c>
      <c r="C107" s="5" t="n">
        <v>6</v>
      </c>
      <c r="D107" s="5" t="n">
        <v>4</v>
      </c>
    </row>
    <row r="108" spans="1:4">
      <c r="A108" s="4" t="s">
        <v>925</v>
      </c>
      <c r="B108" s="5" t="n">
        <v>60</v>
      </c>
      <c r="C108" s="5" t="n">
        <v>10</v>
      </c>
      <c r="D108" s="5" t="n">
        <v>43</v>
      </c>
    </row>
    <row r="109" spans="1:4">
      <c r="A109" s="4" t="s">
        <v>926</v>
      </c>
      <c r="B109" s="5" t="n">
        <v>-190</v>
      </c>
      <c r="C109" s="5" t="n">
        <v>-43</v>
      </c>
      <c r="D109" s="5" t="n">
        <v>-52</v>
      </c>
    </row>
    <row r="110" spans="1:4">
      <c r="A110" s="4" t="s">
        <v>927</v>
      </c>
      <c r="B110" s="5" t="n">
        <v>219</v>
      </c>
      <c r="C110" s="5" t="n">
        <v>40</v>
      </c>
      <c r="D110" s="5" t="n">
        <v>0</v>
      </c>
    </row>
    <row r="111" spans="1:4">
      <c r="A111" s="4" t="s">
        <v>928</v>
      </c>
      <c r="B111" s="5" t="n">
        <v>0</v>
      </c>
      <c r="C111" s="5" t="n">
        <v>-3</v>
      </c>
      <c r="D111" s="5" t="n">
        <v>-2</v>
      </c>
    </row>
    <row r="112" spans="1:4">
      <c r="A112" s="4" t="s">
        <v>929</v>
      </c>
      <c r="B112" s="5" t="n">
        <v>0</v>
      </c>
      <c r="C112" s="5" t="n">
        <v>0</v>
      </c>
      <c r="D112" s="5" t="n">
        <v>0</v>
      </c>
    </row>
    <row r="113" spans="1:4">
      <c r="A113" s="4" t="s">
        <v>930</v>
      </c>
      <c r="B113" s="5" t="n">
        <v>-23</v>
      </c>
      <c r="C113" s="5" t="n">
        <v>-45</v>
      </c>
      <c r="D113" s="5" t="n">
        <v>-35</v>
      </c>
    </row>
    <row r="114" spans="1:4">
      <c r="A114" s="4" t="s">
        <v>931</v>
      </c>
      <c r="B114" s="5" t="n">
        <v>99</v>
      </c>
      <c r="C114" s="5" t="n">
        <v>27</v>
      </c>
      <c r="D114" s="5" t="n">
        <v>61</v>
      </c>
    </row>
    <row r="115" spans="1:4">
      <c r="A115" s="4" t="s">
        <v>940</v>
      </c>
    </row>
    <row r="116" spans="1:4">
      <c r="A116" s="3" t="s">
        <v>653</v>
      </c>
    </row>
    <row r="117" spans="1:4">
      <c r="A117" s="4" t="s">
        <v>922</v>
      </c>
      <c r="B117" s="5" t="n">
        <v>42</v>
      </c>
      <c r="C117" s="5" t="n">
        <v>50</v>
      </c>
      <c r="D117" s="5" t="n">
        <v>92</v>
      </c>
    </row>
    <row r="118" spans="1:4">
      <c r="A118" s="4" t="s">
        <v>923</v>
      </c>
      <c r="B118" s="5" t="n">
        <v>0</v>
      </c>
      <c r="C118" s="5" t="n">
        <v>0</v>
      </c>
      <c r="D118" s="5" t="n">
        <v>-1</v>
      </c>
    </row>
    <row r="119" spans="1:4">
      <c r="A119" s="4" t="s">
        <v>924</v>
      </c>
      <c r="B119" s="5" t="n">
        <v>0</v>
      </c>
      <c r="C119" s="5" t="n">
        <v>-3</v>
      </c>
      <c r="D119" s="5" t="n">
        <v>0</v>
      </c>
    </row>
    <row r="120" spans="1:4">
      <c r="A120" s="4" t="s">
        <v>925</v>
      </c>
      <c r="B120" s="5" t="n">
        <v>0</v>
      </c>
      <c r="C120" s="5" t="n">
        <v>3</v>
      </c>
      <c r="D120" s="5" t="n">
        <v>0</v>
      </c>
    </row>
    <row r="121" spans="1:4">
      <c r="A121" s="4" t="s">
        <v>926</v>
      </c>
      <c r="B121" s="5" t="n">
        <v>-90</v>
      </c>
      <c r="C121" s="5" t="n">
        <v>-35</v>
      </c>
      <c r="D121" s="5" t="n">
        <v>-98</v>
      </c>
    </row>
    <row r="122" spans="1:4">
      <c r="A122" s="4" t="s">
        <v>927</v>
      </c>
      <c r="B122" s="5" t="n">
        <v>103</v>
      </c>
      <c r="C122" s="5" t="n">
        <v>35</v>
      </c>
      <c r="D122" s="5" t="n">
        <v>70</v>
      </c>
    </row>
    <row r="123" spans="1:4">
      <c r="A123" s="4" t="s">
        <v>928</v>
      </c>
      <c r="B123" s="5" t="n">
        <v>0</v>
      </c>
      <c r="C123" s="5" t="n">
        <v>-5</v>
      </c>
      <c r="D123" s="5" t="n">
        <v>-5</v>
      </c>
    </row>
    <row r="124" spans="1:4">
      <c r="A124" s="4" t="s">
        <v>929</v>
      </c>
      <c r="B124" s="5" t="n">
        <v>0</v>
      </c>
      <c r="C124" s="5" t="n">
        <v>0</v>
      </c>
      <c r="D124" s="5" t="n">
        <v>0</v>
      </c>
    </row>
    <row r="125" spans="1:4">
      <c r="A125" s="4" t="s">
        <v>930</v>
      </c>
      <c r="B125" s="5" t="n">
        <v>-7</v>
      </c>
      <c r="C125" s="5" t="n">
        <v>-3</v>
      </c>
      <c r="D125" s="5" t="n">
        <v>-8</v>
      </c>
    </row>
    <row r="126" spans="1:4">
      <c r="A126" s="4" t="s">
        <v>931</v>
      </c>
      <c r="B126" s="5" t="n">
        <v>48</v>
      </c>
      <c r="C126" s="5" t="n">
        <v>42</v>
      </c>
      <c r="D126" s="5" t="n">
        <v>50</v>
      </c>
    </row>
    <row r="127" spans="1:4">
      <c r="A127" s="4" t="s">
        <v>669</v>
      </c>
    </row>
    <row r="128" spans="1:4">
      <c r="A128" s="3" t="s">
        <v>653</v>
      </c>
    </row>
    <row r="129" spans="1:4">
      <c r="A129" s="4" t="s">
        <v>922</v>
      </c>
      <c r="B129" s="5" t="n">
        <v>1</v>
      </c>
      <c r="C129" s="5" t="n">
        <v>1</v>
      </c>
      <c r="D129" s="5" t="n">
        <v>1</v>
      </c>
    </row>
    <row r="130" spans="1:4">
      <c r="A130" s="4" t="s">
        <v>923</v>
      </c>
      <c r="B130" s="5" t="n">
        <v>0</v>
      </c>
      <c r="C130" s="5" t="n">
        <v>1</v>
      </c>
      <c r="D130" s="5" t="n">
        <v>0</v>
      </c>
    </row>
    <row r="131" spans="1:4">
      <c r="A131" s="4" t="s">
        <v>924</v>
      </c>
      <c r="B131" s="5" t="n">
        <v>0</v>
      </c>
      <c r="C131" s="5" t="n">
        <v>0</v>
      </c>
      <c r="D131" s="5" t="n">
        <v>0</v>
      </c>
    </row>
    <row r="132" spans="1:4">
      <c r="A132" s="4" t="s">
        <v>925</v>
      </c>
      <c r="B132" s="5" t="n">
        <v>0</v>
      </c>
      <c r="C132" s="5" t="n">
        <v>0</v>
      </c>
      <c r="D132" s="5" t="n">
        <v>0</v>
      </c>
    </row>
    <row r="133" spans="1:4">
      <c r="A133" s="4" t="s">
        <v>926</v>
      </c>
      <c r="B133" s="5" t="n">
        <v>0</v>
      </c>
      <c r="C133" s="5" t="n">
        <v>0</v>
      </c>
      <c r="D133" s="5" t="n">
        <v>0</v>
      </c>
    </row>
    <row r="134" spans="1:4">
      <c r="A134" s="4" t="s">
        <v>927</v>
      </c>
      <c r="B134" s="5" t="n">
        <v>0</v>
      </c>
      <c r="C134" s="5" t="n">
        <v>0</v>
      </c>
      <c r="D134" s="5" t="n">
        <v>0</v>
      </c>
    </row>
    <row r="135" spans="1:4">
      <c r="A135" s="4" t="s">
        <v>928</v>
      </c>
      <c r="B135" s="5" t="n">
        <v>0</v>
      </c>
      <c r="C135" s="5" t="n">
        <v>-1</v>
      </c>
      <c r="D135" s="5" t="n">
        <v>0</v>
      </c>
    </row>
    <row r="136" spans="1:4">
      <c r="A136" s="4" t="s">
        <v>929</v>
      </c>
      <c r="B136" s="5" t="n">
        <v>0</v>
      </c>
      <c r="C136" s="5" t="n">
        <v>0</v>
      </c>
      <c r="D136" s="5" t="n">
        <v>0</v>
      </c>
    </row>
    <row r="137" spans="1:4">
      <c r="A137" s="4" t="s">
        <v>930</v>
      </c>
      <c r="B137" s="5" t="n">
        <v>-1</v>
      </c>
      <c r="C137" s="5" t="n">
        <v>0</v>
      </c>
      <c r="D137" s="5" t="n">
        <v>0</v>
      </c>
    </row>
    <row r="138" spans="1:4">
      <c r="A138" s="4" t="s">
        <v>931</v>
      </c>
      <c r="B138" s="5" t="n">
        <v>0</v>
      </c>
      <c r="C138" s="5" t="n">
        <v>1</v>
      </c>
      <c r="D138" s="5" t="n">
        <v>1</v>
      </c>
    </row>
    <row r="139" spans="1:4">
      <c r="A139" s="4" t="s">
        <v>670</v>
      </c>
    </row>
    <row r="140" spans="1:4">
      <c r="A140" s="3" t="s">
        <v>653</v>
      </c>
    </row>
    <row r="141" spans="1:4">
      <c r="A141" s="4" t="s">
        <v>922</v>
      </c>
      <c r="B141" s="5" t="n">
        <v>22</v>
      </c>
      <c r="C141" s="5" t="n">
        <v>20</v>
      </c>
      <c r="D141" s="5" t="n">
        <v>23</v>
      </c>
    </row>
    <row r="142" spans="1:4">
      <c r="A142" s="4" t="s">
        <v>923</v>
      </c>
      <c r="B142" s="5" t="n">
        <v>0</v>
      </c>
      <c r="C142" s="5" t="n">
        <v>0</v>
      </c>
      <c r="D142" s="5" t="n">
        <v>0</v>
      </c>
    </row>
    <row r="143" spans="1:4">
      <c r="A143" s="4" t="s">
        <v>924</v>
      </c>
      <c r="B143" s="5" t="n">
        <v>0</v>
      </c>
      <c r="C143" s="5" t="n">
        <v>0</v>
      </c>
      <c r="D143" s="5" t="n">
        <v>0</v>
      </c>
    </row>
    <row r="144" spans="1:4">
      <c r="A144" s="4" t="s">
        <v>925</v>
      </c>
      <c r="B144" s="5" t="n">
        <v>0</v>
      </c>
      <c r="C144" s="5" t="n">
        <v>0</v>
      </c>
      <c r="D144" s="5" t="n">
        <v>0</v>
      </c>
    </row>
    <row r="145" spans="1:4">
      <c r="A145" s="4" t="s">
        <v>926</v>
      </c>
      <c r="B145" s="5" t="n">
        <v>0</v>
      </c>
      <c r="C145" s="5" t="n">
        <v>-1</v>
      </c>
      <c r="D145" s="5" t="n">
        <v>0</v>
      </c>
    </row>
    <row r="146" spans="1:4">
      <c r="A146" s="4" t="s">
        <v>927</v>
      </c>
      <c r="B146" s="5" t="n">
        <v>6</v>
      </c>
      <c r="C146" s="5" t="n">
        <v>5</v>
      </c>
      <c r="D146" s="5" t="n">
        <v>12</v>
      </c>
    </row>
    <row r="147" spans="1:4">
      <c r="A147" s="4" t="s">
        <v>928</v>
      </c>
      <c r="B147" s="5" t="n">
        <v>0</v>
      </c>
      <c r="C147" s="5" t="n">
        <v>0</v>
      </c>
      <c r="D147" s="5" t="n">
        <v>0</v>
      </c>
    </row>
    <row r="148" spans="1:4">
      <c r="A148" s="4" t="s">
        <v>929</v>
      </c>
      <c r="B148" s="5" t="n">
        <v>0</v>
      </c>
      <c r="C148" s="5" t="n">
        <v>0</v>
      </c>
      <c r="D148" s="5" t="n">
        <v>0</v>
      </c>
    </row>
    <row r="149" spans="1:4">
      <c r="A149" s="4" t="s">
        <v>930</v>
      </c>
      <c r="B149" s="5" t="n">
        <v>-2</v>
      </c>
      <c r="C149" s="5" t="n">
        <v>-2</v>
      </c>
      <c r="D149" s="5" t="n">
        <v>-15</v>
      </c>
    </row>
    <row r="150" spans="1:4">
      <c r="A150" s="4" t="s">
        <v>931</v>
      </c>
      <c r="B150" s="5" t="n">
        <v>26</v>
      </c>
      <c r="C150" s="5" t="n">
        <v>22</v>
      </c>
      <c r="D150" s="5" t="n">
        <v>20</v>
      </c>
    </row>
    <row r="151" spans="1:4">
      <c r="A151" s="4" t="s">
        <v>174</v>
      </c>
    </row>
    <row r="152" spans="1:4">
      <c r="A152" s="3" t="s">
        <v>653</v>
      </c>
    </row>
    <row r="153" spans="1:4">
      <c r="A153" s="4" t="s">
        <v>922</v>
      </c>
      <c r="B153" s="5" t="n">
        <v>558</v>
      </c>
      <c r="C153" s="5" t="n">
        <v>846</v>
      </c>
      <c r="D153" s="5" t="n">
        <v>1387</v>
      </c>
    </row>
    <row r="154" spans="1:4">
      <c r="A154" s="4" t="s">
        <v>923</v>
      </c>
      <c r="B154" s="5" t="n">
        <v>7</v>
      </c>
      <c r="C154" s="5" t="n">
        <v>29</v>
      </c>
      <c r="D154" s="5" t="n">
        <v>7</v>
      </c>
    </row>
    <row r="155" spans="1:4">
      <c r="A155" s="4" t="s">
        <v>924</v>
      </c>
      <c r="B155" s="5" t="n">
        <v>11</v>
      </c>
      <c r="C155" s="5" t="n">
        <v>11</v>
      </c>
      <c r="D155" s="5" t="n">
        <v>-23</v>
      </c>
    </row>
    <row r="156" spans="1:4">
      <c r="A156" s="4" t="s">
        <v>925</v>
      </c>
      <c r="B156" s="5" t="n">
        <v>94</v>
      </c>
      <c r="C156" s="5" t="n">
        <v>76</v>
      </c>
      <c r="D156" s="5" t="n">
        <v>59</v>
      </c>
    </row>
    <row r="157" spans="1:4">
      <c r="A157" s="4" t="s">
        <v>926</v>
      </c>
      <c r="B157" s="5" t="n">
        <v>-365</v>
      </c>
      <c r="C157" s="5" t="n">
        <v>-547</v>
      </c>
      <c r="D157" s="5" t="n">
        <v>-433</v>
      </c>
    </row>
    <row r="158" spans="1:4">
      <c r="A158" s="4" t="s">
        <v>927</v>
      </c>
      <c r="B158" s="5" t="n">
        <v>440</v>
      </c>
      <c r="C158" s="5" t="n">
        <v>330</v>
      </c>
      <c r="D158" s="5" t="n">
        <v>172</v>
      </c>
    </row>
    <row r="159" spans="1:4">
      <c r="A159" s="4" t="s">
        <v>928</v>
      </c>
      <c r="B159" s="5" t="n">
        <v>-59</v>
      </c>
      <c r="C159" s="5" t="n">
        <v>-75</v>
      </c>
      <c r="D159" s="5" t="n">
        <v>-172</v>
      </c>
    </row>
    <row r="160" spans="1:4">
      <c r="A160" s="4" t="s">
        <v>929</v>
      </c>
      <c r="B160" s="5" t="n">
        <v>0</v>
      </c>
      <c r="C160" s="5" t="n">
        <v>0</v>
      </c>
      <c r="D160" s="5" t="n">
        <v>0</v>
      </c>
    </row>
    <row r="161" spans="1:4">
      <c r="A161" s="4" t="s">
        <v>930</v>
      </c>
      <c r="B161" s="5" t="n">
        <v>-80</v>
      </c>
      <c r="C161" s="5" t="n">
        <v>-112</v>
      </c>
      <c r="D161" s="5" t="n">
        <v>-151</v>
      </c>
    </row>
    <row r="162" spans="1:4">
      <c r="A162" s="4" t="s">
        <v>931</v>
      </c>
      <c r="B162" s="5" t="n">
        <v>606</v>
      </c>
      <c r="C162" s="5" t="n">
        <v>558</v>
      </c>
      <c r="D162" s="5" t="n">
        <v>846</v>
      </c>
    </row>
    <row r="163" spans="1:4">
      <c r="A163" s="4" t="s">
        <v>175</v>
      </c>
    </row>
    <row r="164" spans="1:4">
      <c r="A164" s="3" t="s">
        <v>653</v>
      </c>
    </row>
    <row r="165" spans="1:4">
      <c r="A165" s="4" t="s">
        <v>922</v>
      </c>
      <c r="B165" s="5" t="n">
        <v>163</v>
      </c>
      <c r="C165" s="5" t="n">
        <v>133</v>
      </c>
      <c r="D165" s="5" t="n">
        <v>83</v>
      </c>
    </row>
    <row r="166" spans="1:4">
      <c r="A166" s="4" t="s">
        <v>923</v>
      </c>
      <c r="B166" s="5" t="n">
        <v>13</v>
      </c>
      <c r="C166" s="5" t="n">
        <v>-32</v>
      </c>
      <c r="D166" s="5" t="n">
        <v>-3</v>
      </c>
    </row>
    <row r="167" spans="1:4">
      <c r="A167" s="4" t="s">
        <v>924</v>
      </c>
      <c r="B167" s="5" t="n">
        <v>4</v>
      </c>
      <c r="C167" s="5" t="n">
        <v>12</v>
      </c>
      <c r="D167" s="5" t="n">
        <v>-5</v>
      </c>
    </row>
    <row r="168" spans="1:4">
      <c r="A168" s="4" t="s">
        <v>925</v>
      </c>
      <c r="B168" s="5" t="n">
        <v>0</v>
      </c>
      <c r="C168" s="5" t="n">
        <v>0</v>
      </c>
      <c r="D168" s="5" t="n">
        <v>0</v>
      </c>
    </row>
    <row r="169" spans="1:4">
      <c r="A169" s="4" t="s">
        <v>926</v>
      </c>
      <c r="B169" s="5" t="n">
        <v>-4</v>
      </c>
      <c r="C169" s="5" t="n">
        <v>-12</v>
      </c>
      <c r="D169" s="5" t="n">
        <v>0</v>
      </c>
    </row>
    <row r="170" spans="1:4">
      <c r="A170" s="4" t="s">
        <v>927</v>
      </c>
      <c r="B170" s="5" t="n">
        <v>48</v>
      </c>
      <c r="C170" s="5" t="n">
        <v>65</v>
      </c>
      <c r="D170" s="5" t="n">
        <v>69</v>
      </c>
    </row>
    <row r="171" spans="1:4">
      <c r="A171" s="4" t="s">
        <v>928</v>
      </c>
      <c r="B171" s="5" t="n">
        <v>-14</v>
      </c>
      <c r="C171" s="5" t="n">
        <v>-4</v>
      </c>
      <c r="D171" s="5" t="n">
        <v>-11</v>
      </c>
    </row>
    <row r="172" spans="1:4">
      <c r="A172" s="4" t="s">
        <v>929</v>
      </c>
      <c r="B172" s="5" t="n">
        <v>0</v>
      </c>
      <c r="C172" s="5" t="n">
        <v>0</v>
      </c>
      <c r="D172" s="5" t="n">
        <v>0</v>
      </c>
    </row>
    <row r="173" spans="1:4">
      <c r="A173" s="4" t="s">
        <v>930</v>
      </c>
      <c r="B173" s="5" t="n">
        <v>0</v>
      </c>
      <c r="C173" s="5" t="n">
        <v>1</v>
      </c>
      <c r="D173" s="5" t="n">
        <v>0</v>
      </c>
    </row>
    <row r="174" spans="1:4">
      <c r="A174" s="4" t="s">
        <v>931</v>
      </c>
      <c r="B174" s="5" t="n">
        <v>210</v>
      </c>
      <c r="C174" s="5" t="n">
        <v>163</v>
      </c>
      <c r="D174" s="5" t="n">
        <v>133</v>
      </c>
    </row>
    <row r="175" spans="1:4">
      <c r="A175" s="4" t="s">
        <v>683</v>
      </c>
    </row>
    <row r="176" spans="1:4">
      <c r="A176" s="3" t="s">
        <v>653</v>
      </c>
    </row>
    <row r="177" spans="1:4">
      <c r="A177" s="4" t="s">
        <v>922</v>
      </c>
      <c r="B177" s="5" t="n">
        <v>15</v>
      </c>
      <c r="C177" s="5" t="n">
        <v>0</v>
      </c>
      <c r="D177" s="5" t="n">
        <v>5</v>
      </c>
    </row>
    <row r="178" spans="1:4">
      <c r="A178" s="4" t="s">
        <v>923</v>
      </c>
      <c r="B178" s="5" t="n">
        <v>0</v>
      </c>
      <c r="C178" s="5" t="n">
        <v>0</v>
      </c>
      <c r="D178" s="5" t="n">
        <v>0</v>
      </c>
    </row>
    <row r="179" spans="1:4">
      <c r="A179" s="4" t="s">
        <v>924</v>
      </c>
      <c r="B179" s="5" t="n">
        <v>0</v>
      </c>
      <c r="C179" s="5" t="n">
        <v>0</v>
      </c>
      <c r="D179" s="5" t="n">
        <v>0</v>
      </c>
    </row>
    <row r="180" spans="1:4">
      <c r="A180" s="4" t="s">
        <v>925</v>
      </c>
      <c r="B180" s="5" t="n">
        <v>0</v>
      </c>
      <c r="C180" s="5" t="n">
        <v>0</v>
      </c>
      <c r="D180" s="5" t="n">
        <v>0</v>
      </c>
    </row>
    <row r="181" spans="1:4">
      <c r="A181" s="4" t="s">
        <v>926</v>
      </c>
      <c r="B181" s="5" t="n">
        <v>0</v>
      </c>
      <c r="C181" s="5" t="n">
        <v>0</v>
      </c>
      <c r="D181" s="5" t="n">
        <v>0</v>
      </c>
    </row>
    <row r="182" spans="1:4">
      <c r="A182" s="4" t="s">
        <v>927</v>
      </c>
      <c r="B182" s="5" t="n">
        <v>45</v>
      </c>
      <c r="C182" s="5" t="n">
        <v>15</v>
      </c>
      <c r="D182" s="5" t="n">
        <v>35</v>
      </c>
    </row>
    <row r="183" spans="1:4">
      <c r="A183" s="4" t="s">
        <v>928</v>
      </c>
      <c r="B183" s="5" t="n">
        <v>-40</v>
      </c>
      <c r="C183" s="5" t="n">
        <v>0</v>
      </c>
      <c r="D183" s="5" t="n">
        <v>-40</v>
      </c>
    </row>
    <row r="184" spans="1:4">
      <c r="A184" s="4" t="s">
        <v>929</v>
      </c>
      <c r="B184" s="5" t="n">
        <v>0</v>
      </c>
      <c r="C184" s="5" t="n">
        <v>0</v>
      </c>
      <c r="D184" s="5" t="n">
        <v>0</v>
      </c>
    </row>
    <row r="185" spans="1:4">
      <c r="A185" s="4" t="s">
        <v>930</v>
      </c>
      <c r="B185" s="5" t="n">
        <v>0</v>
      </c>
      <c r="C185" s="5" t="n">
        <v>0</v>
      </c>
      <c r="D185" s="5" t="n">
        <v>0</v>
      </c>
    </row>
    <row r="186" spans="1:4">
      <c r="A186" s="4" t="s">
        <v>931</v>
      </c>
      <c r="B186" s="5" t="n">
        <v>20</v>
      </c>
      <c r="C186" s="5" t="n">
        <v>15</v>
      </c>
      <c r="D186" s="5" t="n">
        <v>0</v>
      </c>
    </row>
    <row r="187" spans="1:4">
      <c r="A187" s="4" t="s">
        <v>941</v>
      </c>
    </row>
    <row r="188" spans="1:4">
      <c r="A188" s="3" t="s">
        <v>653</v>
      </c>
    </row>
    <row r="189" spans="1:4">
      <c r="A189" s="4" t="s">
        <v>922</v>
      </c>
      <c r="B189" s="5" t="n">
        <v>-2</v>
      </c>
      <c r="C189" s="5" t="n">
        <v>-7</v>
      </c>
      <c r="D189" s="5" t="n">
        <v>-7</v>
      </c>
    </row>
    <row r="190" spans="1:4">
      <c r="A190" s="4" t="s">
        <v>923</v>
      </c>
      <c r="B190" s="5" t="n">
        <v>3</v>
      </c>
      <c r="C190" s="5" t="n">
        <v>6</v>
      </c>
      <c r="D190" s="5" t="n">
        <v>1</v>
      </c>
    </row>
    <row r="191" spans="1:4">
      <c r="A191" s="4" t="s">
        <v>924</v>
      </c>
      <c r="B191" s="5" t="n">
        <v>0</v>
      </c>
      <c r="C191" s="5" t="n">
        <v>0</v>
      </c>
      <c r="D191" s="5" t="n">
        <v>0</v>
      </c>
    </row>
    <row r="192" spans="1:4">
      <c r="A192" s="4" t="s">
        <v>925</v>
      </c>
      <c r="B192" s="5" t="n">
        <v>0</v>
      </c>
      <c r="C192" s="5" t="n">
        <v>0</v>
      </c>
      <c r="D192" s="5" t="n">
        <v>0</v>
      </c>
    </row>
    <row r="193" spans="1:4">
      <c r="A193" s="4" t="s">
        <v>926</v>
      </c>
      <c r="B193" s="5" t="n">
        <v>0</v>
      </c>
      <c r="C193" s="5" t="n">
        <v>0</v>
      </c>
      <c r="D193" s="5" t="n">
        <v>0</v>
      </c>
    </row>
    <row r="194" spans="1:4">
      <c r="A194" s="4" t="s">
        <v>927</v>
      </c>
      <c r="B194" s="5" t="n">
        <v>0</v>
      </c>
      <c r="C194" s="5" t="n">
        <v>0</v>
      </c>
      <c r="D194" s="5" t="n">
        <v>0</v>
      </c>
    </row>
    <row r="195" spans="1:4">
      <c r="A195" s="4" t="s">
        <v>928</v>
      </c>
      <c r="B195" s="5" t="n">
        <v>0</v>
      </c>
      <c r="C195" s="5" t="n">
        <v>0</v>
      </c>
      <c r="D195" s="5" t="n">
        <v>0</v>
      </c>
    </row>
    <row r="196" spans="1:4">
      <c r="A196" s="4" t="s">
        <v>929</v>
      </c>
      <c r="B196" s="5" t="n">
        <v>0</v>
      </c>
      <c r="C196" s="5" t="n">
        <v>0</v>
      </c>
      <c r="D196" s="5" t="n">
        <v>0</v>
      </c>
    </row>
    <row r="197" spans="1:4">
      <c r="A197" s="4" t="s">
        <v>930</v>
      </c>
      <c r="B197" s="5" t="n">
        <v>0</v>
      </c>
      <c r="C197" s="5" t="n">
        <v>-1</v>
      </c>
      <c r="D197" s="5" t="n">
        <v>-1</v>
      </c>
    </row>
    <row r="198" spans="1:4">
      <c r="A198" s="4" t="s">
        <v>931</v>
      </c>
      <c r="B198" s="5" t="n">
        <v>1</v>
      </c>
      <c r="C198" s="5" t="n">
        <v>-2</v>
      </c>
      <c r="D198" s="5" t="n">
        <v>-7</v>
      </c>
    </row>
    <row r="199" spans="1:4">
      <c r="A199" s="4" t="s">
        <v>96</v>
      </c>
    </row>
    <row r="200" spans="1:4">
      <c r="A200" s="3" t="s">
        <v>653</v>
      </c>
    </row>
    <row r="201" spans="1:4">
      <c r="A201" s="4" t="s">
        <v>922</v>
      </c>
      <c r="B201" s="5" t="n">
        <v>1</v>
      </c>
      <c r="C201" s="5" t="n">
        <v>1</v>
      </c>
      <c r="D201" s="5" t="n">
        <v>1</v>
      </c>
    </row>
    <row r="202" spans="1:4">
      <c r="A202" s="4" t="s">
        <v>923</v>
      </c>
      <c r="B202" s="5" t="n">
        <v>-1</v>
      </c>
      <c r="C202" s="5" t="n">
        <v>0</v>
      </c>
      <c r="D202" s="5" t="n">
        <v>0</v>
      </c>
    </row>
    <row r="203" spans="1:4">
      <c r="A203" s="4" t="s">
        <v>924</v>
      </c>
      <c r="B203" s="5" t="n">
        <v>0</v>
      </c>
      <c r="C203" s="5" t="n">
        <v>0</v>
      </c>
      <c r="D203" s="5" t="n">
        <v>0</v>
      </c>
    </row>
    <row r="204" spans="1:4">
      <c r="A204" s="4" t="s">
        <v>925</v>
      </c>
      <c r="B204" s="5" t="n">
        <v>0</v>
      </c>
      <c r="C204" s="5" t="n">
        <v>0</v>
      </c>
      <c r="D204" s="5" t="n">
        <v>0</v>
      </c>
    </row>
    <row r="205" spans="1:4">
      <c r="A205" s="4" t="s">
        <v>926</v>
      </c>
      <c r="B205" s="5" t="n">
        <v>0</v>
      </c>
      <c r="C205" s="5" t="n">
        <v>0</v>
      </c>
      <c r="D205" s="5" t="n">
        <v>0</v>
      </c>
    </row>
    <row r="206" spans="1:4">
      <c r="A206" s="4" t="s">
        <v>927</v>
      </c>
      <c r="B206" s="5" t="n">
        <v>0</v>
      </c>
      <c r="C206" s="5" t="n">
        <v>0</v>
      </c>
      <c r="D206" s="5" t="n">
        <v>0</v>
      </c>
    </row>
    <row r="207" spans="1:4">
      <c r="A207" s="4" t="s">
        <v>928</v>
      </c>
      <c r="B207" s="5" t="n">
        <v>0</v>
      </c>
      <c r="C207" s="5" t="n">
        <v>0</v>
      </c>
      <c r="D207" s="5" t="n">
        <v>0</v>
      </c>
    </row>
    <row r="208" spans="1:4">
      <c r="A208" s="4" t="s">
        <v>929</v>
      </c>
      <c r="B208" s="5" t="n">
        <v>0</v>
      </c>
      <c r="C208" s="5" t="n">
        <v>0</v>
      </c>
      <c r="D208" s="5" t="n">
        <v>0</v>
      </c>
    </row>
    <row r="209" spans="1:4">
      <c r="A209" s="4" t="s">
        <v>930</v>
      </c>
      <c r="B209" s="5" t="n">
        <v>0</v>
      </c>
      <c r="C209" s="5" t="n">
        <v>0</v>
      </c>
      <c r="D209" s="5" t="n">
        <v>0</v>
      </c>
    </row>
    <row r="210" spans="1:4">
      <c r="A210" s="4" t="s">
        <v>931</v>
      </c>
      <c r="B210" s="6" t="n">
        <v>0</v>
      </c>
      <c r="C210" s="6" t="n">
        <v>1</v>
      </c>
      <c r="D210" s="6" t="n">
        <v>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0</v>
      </c>
      <c r="D2" s="2" t="s">
        <v>31</v>
      </c>
    </row>
    <row r="3" spans="1:4">
      <c r="A3" s="3" t="s">
        <v>943</v>
      </c>
    </row>
    <row r="4" spans="1:4">
      <c r="A4" s="4" t="s">
        <v>944</v>
      </c>
      <c r="B4" s="6" t="n">
        <v>10</v>
      </c>
      <c r="C4" s="6" t="n">
        <v>-23</v>
      </c>
      <c r="D4" s="6" t="n">
        <v>-2</v>
      </c>
    </row>
    <row r="5" spans="1:4">
      <c r="A5" s="4" t="s">
        <v>945</v>
      </c>
      <c r="B5" s="5" t="n">
        <v>0</v>
      </c>
      <c r="C5" s="5" t="n">
        <v>5</v>
      </c>
      <c r="D5" s="5" t="n">
        <v>19</v>
      </c>
    </row>
    <row r="6" spans="1:4">
      <c r="A6" s="4" t="s">
        <v>946</v>
      </c>
      <c r="B6" s="5" t="n">
        <v>10</v>
      </c>
      <c r="C6" s="5" t="n">
        <v>-18</v>
      </c>
      <c r="D6" s="5" t="n">
        <v>17</v>
      </c>
    </row>
    <row r="7" spans="1:4">
      <c r="A7" s="4" t="s">
        <v>168</v>
      </c>
    </row>
    <row r="8" spans="1:4">
      <c r="A8" s="3" t="s">
        <v>943</v>
      </c>
    </row>
    <row r="9" spans="1:4">
      <c r="A9" s="4" t="s">
        <v>947</v>
      </c>
      <c r="B9" s="5" t="n">
        <v>-8</v>
      </c>
      <c r="C9" s="5" t="n">
        <v>-36</v>
      </c>
      <c r="D9" s="5" t="n">
        <v>-20</v>
      </c>
    </row>
    <row r="10" spans="1:4">
      <c r="A10" s="4" t="s">
        <v>35</v>
      </c>
    </row>
    <row r="11" spans="1:4">
      <c r="A11" s="3" t="s">
        <v>943</v>
      </c>
    </row>
    <row r="12" spans="1:4">
      <c r="A12" s="4" t="s">
        <v>947</v>
      </c>
      <c r="B12" s="5" t="n">
        <v>19</v>
      </c>
      <c r="C12" s="5" t="n">
        <v>13</v>
      </c>
      <c r="D12" s="5" t="n">
        <v>18</v>
      </c>
    </row>
    <row r="13" spans="1:4">
      <c r="A13" s="4" t="s">
        <v>70</v>
      </c>
    </row>
    <row r="14" spans="1:4">
      <c r="A14" s="3" t="s">
        <v>943</v>
      </c>
    </row>
    <row r="15" spans="1:4">
      <c r="A15" s="4" t="s">
        <v>947</v>
      </c>
      <c r="B15" s="5" t="n">
        <v>-10</v>
      </c>
      <c r="C15" s="5" t="n">
        <v>-4</v>
      </c>
      <c r="D15" s="5" t="n">
        <v>26</v>
      </c>
    </row>
    <row r="16" spans="1:4">
      <c r="A16" s="4" t="s">
        <v>69</v>
      </c>
    </row>
    <row r="17" spans="1:4">
      <c r="A17" s="3" t="s">
        <v>943</v>
      </c>
    </row>
    <row r="18" spans="1:4">
      <c r="A18" s="4" t="s">
        <v>947</v>
      </c>
      <c r="B18" s="5" t="n">
        <v>9</v>
      </c>
      <c r="C18" s="5" t="n">
        <v>9</v>
      </c>
      <c r="D18" s="5" t="n">
        <v>-7</v>
      </c>
    </row>
    <row r="19" spans="1:4">
      <c r="A19" s="4" t="s">
        <v>856</v>
      </c>
    </row>
    <row r="20" spans="1:4">
      <c r="A20" s="3" t="s">
        <v>943</v>
      </c>
    </row>
    <row r="21" spans="1:4">
      <c r="A21" s="4" t="s">
        <v>945</v>
      </c>
      <c r="B21" s="5" t="n">
        <v>0</v>
      </c>
      <c r="C21" s="5" t="n">
        <v>5</v>
      </c>
      <c r="D21" s="5" t="n">
        <v>19</v>
      </c>
    </row>
    <row r="22" spans="1:4">
      <c r="A22" s="4" t="s">
        <v>665</v>
      </c>
    </row>
    <row r="23" spans="1:4">
      <c r="A23" s="3" t="s">
        <v>943</v>
      </c>
    </row>
    <row r="24" spans="1:4">
      <c r="A24" s="4" t="s">
        <v>944</v>
      </c>
      <c r="B24" s="5" t="n">
        <v>-3</v>
      </c>
      <c r="C24" s="5" t="n">
        <v>2</v>
      </c>
      <c r="D24" s="5" t="n">
        <v>-12</v>
      </c>
    </row>
    <row r="25" spans="1:4">
      <c r="A25" s="4" t="s">
        <v>666</v>
      </c>
    </row>
    <row r="26" spans="1:4">
      <c r="A26" s="3" t="s">
        <v>943</v>
      </c>
    </row>
    <row r="27" spans="1:4">
      <c r="A27" s="4" t="s">
        <v>944</v>
      </c>
      <c r="B27" s="5" t="n">
        <v>1</v>
      </c>
      <c r="C27" s="5" t="n">
        <v>2</v>
      </c>
      <c r="D27" s="5" t="n">
        <v>11</v>
      </c>
    </row>
    <row r="28" spans="1:4">
      <c r="A28" s="4" t="s">
        <v>668</v>
      </c>
    </row>
    <row r="29" spans="1:4">
      <c r="A29" s="3" t="s">
        <v>943</v>
      </c>
    </row>
    <row r="30" spans="1:4">
      <c r="A30" s="4" t="s">
        <v>944</v>
      </c>
      <c r="B30" s="5" t="n">
        <v>0</v>
      </c>
      <c r="C30" s="5" t="n">
        <v>0</v>
      </c>
      <c r="D30" s="5" t="n">
        <v>2</v>
      </c>
    </row>
    <row r="31" spans="1:4">
      <c r="A31" s="4" t="s">
        <v>174</v>
      </c>
    </row>
    <row r="32" spans="1:4">
      <c r="A32" s="3" t="s">
        <v>943</v>
      </c>
    </row>
    <row r="33" spans="1:4">
      <c r="A33" s="4" t="s">
        <v>944</v>
      </c>
      <c r="B33" s="5" t="n">
        <v>-2</v>
      </c>
      <c r="C33" s="5" t="n">
        <v>4</v>
      </c>
      <c r="D33" s="5" t="n">
        <v>1</v>
      </c>
    </row>
    <row r="34" spans="1:4">
      <c r="A34" s="4" t="s">
        <v>175</v>
      </c>
    </row>
    <row r="35" spans="1:4">
      <c r="A35" s="3" t="s">
        <v>943</v>
      </c>
    </row>
    <row r="36" spans="1:4">
      <c r="A36" s="4" t="s">
        <v>944</v>
      </c>
      <c r="B36" s="5" t="n">
        <v>13</v>
      </c>
      <c r="C36" s="5" t="n">
        <v>-32</v>
      </c>
      <c r="D36" s="5" t="n">
        <v>-4</v>
      </c>
    </row>
    <row r="37" spans="1:4">
      <c r="A37" s="4" t="s">
        <v>941</v>
      </c>
    </row>
    <row r="38" spans="1:4">
      <c r="A38" s="3" t="s">
        <v>943</v>
      </c>
    </row>
    <row r="39" spans="1:4">
      <c r="A39" s="4" t="s">
        <v>944</v>
      </c>
      <c r="B39" s="5" t="n">
        <v>0</v>
      </c>
      <c r="C39" s="5" t="n">
        <v>5</v>
      </c>
      <c r="D39" s="5" t="n">
        <v>1</v>
      </c>
    </row>
    <row r="40" spans="1:4">
      <c r="A40" s="4" t="s">
        <v>96</v>
      </c>
    </row>
    <row r="41" spans="1:4">
      <c r="A41" s="3" t="s">
        <v>943</v>
      </c>
    </row>
    <row r="42" spans="1:4">
      <c r="A42" s="4" t="s">
        <v>944</v>
      </c>
      <c r="B42" s="6" t="n">
        <v>-1</v>
      </c>
      <c r="C42" s="6" t="n">
        <v>0</v>
      </c>
      <c r="D42"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8</v>
      </c>
      <c r="B1" s="2" t="s">
        <v>2</v>
      </c>
      <c r="C1" s="2" t="s">
        <v>30</v>
      </c>
      <c r="D1" s="2" t="s">
        <v>31</v>
      </c>
      <c r="E1" s="2" t="s">
        <v>949</v>
      </c>
    </row>
    <row r="2" spans="1:5">
      <c r="A2" s="3" t="s">
        <v>950</v>
      </c>
    </row>
    <row r="3" spans="1:5">
      <c r="A3" s="4" t="s">
        <v>84</v>
      </c>
      <c r="B3" s="6" t="n">
        <v>4534</v>
      </c>
      <c r="C3" s="6" t="n">
        <v>4486</v>
      </c>
    </row>
    <row r="4" spans="1:5">
      <c r="A4" s="3" t="s">
        <v>951</v>
      </c>
    </row>
    <row r="5" spans="1:5">
      <c r="A5" s="4" t="s">
        <v>107</v>
      </c>
      <c r="B5" s="5" t="n">
        <v>6350</v>
      </c>
      <c r="C5" s="5" t="n">
        <v>6347</v>
      </c>
    </row>
    <row r="6" spans="1:5">
      <c r="A6" s="4" t="s">
        <v>952</v>
      </c>
      <c r="B6" s="5" t="n">
        <v>1124</v>
      </c>
      <c r="C6" s="5" t="n">
        <v>1129</v>
      </c>
      <c r="D6" s="6" t="n">
        <v>840</v>
      </c>
      <c r="E6" s="6" t="n">
        <v>782</v>
      </c>
    </row>
    <row r="7" spans="1:5">
      <c r="A7" s="4" t="s">
        <v>747</v>
      </c>
    </row>
    <row r="8" spans="1:5">
      <c r="A8" s="3" t="s">
        <v>950</v>
      </c>
    </row>
    <row r="9" spans="1:5">
      <c r="A9" s="4" t="s">
        <v>84</v>
      </c>
      <c r="B9" s="5" t="n">
        <v>4534</v>
      </c>
      <c r="C9" s="5" t="n">
        <v>4486</v>
      </c>
    </row>
    <row r="10" spans="1:5">
      <c r="A10" s="4" t="s">
        <v>953</v>
      </c>
      <c r="B10" s="5" t="n">
        <v>1327</v>
      </c>
      <c r="C10" s="5" t="n">
        <v>1282</v>
      </c>
    </row>
    <row r="11" spans="1:5">
      <c r="A11" s="4" t="s">
        <v>954</v>
      </c>
      <c r="B11" s="5" t="n">
        <v>1702</v>
      </c>
      <c r="C11" s="5" t="n">
        <v>1669</v>
      </c>
    </row>
    <row r="12" spans="1:5">
      <c r="A12" s="4" t="s">
        <v>955</v>
      </c>
      <c r="B12" s="5" t="n">
        <v>538</v>
      </c>
      <c r="C12" s="5" t="n">
        <v>467</v>
      </c>
    </row>
    <row r="13" spans="1:5">
      <c r="A13" s="3" t="s">
        <v>951</v>
      </c>
    </row>
    <row r="14" spans="1:5">
      <c r="A14" s="4" t="s">
        <v>956</v>
      </c>
      <c r="B14" s="5" t="n">
        <v>10367</v>
      </c>
      <c r="C14" s="5" t="n">
        <v>11313</v>
      </c>
    </row>
    <row r="15" spans="1:5">
      <c r="A15" s="4" t="s">
        <v>107</v>
      </c>
      <c r="B15" s="5" t="n">
        <v>6350</v>
      </c>
      <c r="C15" s="5" t="n">
        <v>6347</v>
      </c>
    </row>
    <row r="16" spans="1:5">
      <c r="A16" s="4" t="s">
        <v>952</v>
      </c>
      <c r="B16" s="5" t="n">
        <v>1124</v>
      </c>
      <c r="C16" s="5" t="n">
        <v>1129</v>
      </c>
    </row>
    <row r="17" spans="1:5">
      <c r="A17" s="4" t="s">
        <v>679</v>
      </c>
    </row>
    <row r="18" spans="1:5">
      <c r="A18" s="3" t="s">
        <v>950</v>
      </c>
    </row>
    <row r="19" spans="1:5">
      <c r="A19" s="4" t="s">
        <v>84</v>
      </c>
      <c r="B19" s="5" t="n">
        <v>4732</v>
      </c>
      <c r="C19" s="5" t="n">
        <v>4514</v>
      </c>
    </row>
    <row r="20" spans="1:5">
      <c r="A20" s="4" t="s">
        <v>953</v>
      </c>
      <c r="B20" s="5" t="n">
        <v>1569</v>
      </c>
      <c r="C20" s="5" t="n">
        <v>1493</v>
      </c>
    </row>
    <row r="21" spans="1:5">
      <c r="A21" s="4" t="s">
        <v>954</v>
      </c>
      <c r="B21" s="5" t="n">
        <v>1704</v>
      </c>
      <c r="C21" s="5" t="n">
        <v>1677</v>
      </c>
    </row>
    <row r="22" spans="1:5">
      <c r="A22" s="4" t="s">
        <v>955</v>
      </c>
      <c r="B22" s="5" t="n">
        <v>536</v>
      </c>
      <c r="C22" s="5" t="n">
        <v>467</v>
      </c>
    </row>
    <row r="23" spans="1:5">
      <c r="A23" s="3" t="s">
        <v>951</v>
      </c>
    </row>
    <row r="24" spans="1:5">
      <c r="A24" s="4" t="s">
        <v>956</v>
      </c>
      <c r="B24" s="5" t="n">
        <v>11071</v>
      </c>
      <c r="C24" s="5" t="n">
        <v>12009</v>
      </c>
    </row>
    <row r="25" spans="1:5">
      <c r="A25" s="4" t="s">
        <v>107</v>
      </c>
      <c r="B25" s="5" t="n">
        <v>7199</v>
      </c>
      <c r="C25" s="5" t="n">
        <v>6920</v>
      </c>
    </row>
    <row r="26" spans="1:5">
      <c r="A26" s="4" t="s">
        <v>952</v>
      </c>
      <c r="B26" s="6" t="n">
        <v>1124</v>
      </c>
      <c r="C26" s="6" t="n">
        <v>112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957</v>
      </c>
      <c r="B1" s="2" t="s">
        <v>1</v>
      </c>
    </row>
    <row r="2" spans="1:3">
      <c r="B2" s="2" t="s">
        <v>958</v>
      </c>
      <c r="C2" s="2" t="s">
        <v>959</v>
      </c>
    </row>
    <row r="3" spans="1:3">
      <c r="A3" s="3" t="s">
        <v>213</v>
      </c>
    </row>
    <row r="4" spans="1:3">
      <c r="A4" s="4" t="s">
        <v>960</v>
      </c>
      <c r="B4" s="6" t="n">
        <v>0</v>
      </c>
    </row>
    <row r="5" spans="1:3">
      <c r="A5" s="4" t="s">
        <v>961</v>
      </c>
      <c r="B5" s="5" t="n">
        <v>10</v>
      </c>
    </row>
    <row r="6" spans="1:3">
      <c r="A6" s="3" t="s">
        <v>962</v>
      </c>
    </row>
    <row r="7" spans="1:3">
      <c r="A7" s="4" t="s">
        <v>963</v>
      </c>
      <c r="B7" s="5" t="n">
        <v>255</v>
      </c>
      <c r="C7" s="6" t="n">
        <v>1103</v>
      </c>
    </row>
    <row r="8" spans="1:3">
      <c r="A8" s="4" t="s">
        <v>964</v>
      </c>
      <c r="B8" s="5" t="n">
        <v>3133</v>
      </c>
      <c r="C8" s="5" t="n">
        <v>2673</v>
      </c>
    </row>
    <row r="9" spans="1:3">
      <c r="A9" s="4" t="s">
        <v>965</v>
      </c>
      <c r="B9" s="6" t="n">
        <v>3388</v>
      </c>
      <c r="C9" s="6" t="n">
        <v>3776</v>
      </c>
    </row>
    <row r="10" spans="1:3">
      <c r="A10" s="4" t="s">
        <v>966</v>
      </c>
      <c r="B10" s="5" t="n">
        <v>6605</v>
      </c>
      <c r="C10" s="5" t="n">
        <v>4233</v>
      </c>
    </row>
    <row r="11" spans="1:3">
      <c r="A11" s="4" t="s">
        <v>967</v>
      </c>
      <c r="B11" s="5" t="n">
        <v>7128</v>
      </c>
      <c r="C11" s="5" t="n">
        <v>4848</v>
      </c>
    </row>
    <row r="12" spans="1:3">
      <c r="A12" s="4" t="s">
        <v>968</v>
      </c>
      <c r="B12" s="5" t="n">
        <v>13733</v>
      </c>
      <c r="C12" s="5" t="n">
        <v>9081</v>
      </c>
    </row>
    <row r="13" spans="1:3">
      <c r="A13" s="4" t="s">
        <v>969</v>
      </c>
      <c r="B13" s="6" t="n">
        <v>126</v>
      </c>
      <c r="C13" s="6" t="n">
        <v>93</v>
      </c>
    </row>
    <row r="14" spans="1:3">
      <c r="A14" s="4" t="s">
        <v>970</v>
      </c>
      <c r="B14" s="5" t="n">
        <v>127</v>
      </c>
      <c r="C14" s="5" t="n">
        <v>121</v>
      </c>
    </row>
    <row r="15" spans="1:3">
      <c r="A15" s="4" t="s">
        <v>971</v>
      </c>
      <c r="B15" s="5" t="n">
        <v>-1</v>
      </c>
      <c r="C15" s="5" t="n">
        <v>-28</v>
      </c>
    </row>
    <row r="16" spans="1:3">
      <c r="A16" s="4" t="s">
        <v>969</v>
      </c>
      <c r="B16" s="5" t="n">
        <v>-363</v>
      </c>
      <c r="C16" s="5" t="n">
        <v>-334</v>
      </c>
    </row>
    <row r="17" spans="1:3">
      <c r="A17" s="4" t="s">
        <v>972</v>
      </c>
      <c r="B17" s="5" t="n">
        <v>-237</v>
      </c>
      <c r="C17" s="5" t="n">
        <v>-241</v>
      </c>
    </row>
    <row r="18" spans="1:3">
      <c r="A18" s="4" t="s">
        <v>973</v>
      </c>
      <c r="B18" s="5" t="n">
        <v>6</v>
      </c>
      <c r="C18" s="5" t="n">
        <v>0</v>
      </c>
    </row>
    <row r="19" spans="1:3">
      <c r="A19" s="4" t="s">
        <v>974</v>
      </c>
      <c r="B19" s="5" t="n">
        <v>-369</v>
      </c>
      <c r="C19" s="5" t="n">
        <v>-334</v>
      </c>
    </row>
    <row r="20" spans="1:3">
      <c r="A20" s="4" t="s">
        <v>975</v>
      </c>
    </row>
    <row r="21" spans="1:3">
      <c r="A21" s="3" t="s">
        <v>962</v>
      </c>
    </row>
    <row r="22" spans="1:3">
      <c r="A22" s="4" t="s">
        <v>963</v>
      </c>
      <c r="C22" s="6" t="n">
        <v>1054</v>
      </c>
    </row>
    <row r="23" spans="1:3">
      <c r="A23" s="4" t="s">
        <v>964</v>
      </c>
      <c r="B23" s="6" t="n">
        <v>3114</v>
      </c>
    </row>
    <row r="24" spans="1:3">
      <c r="A24" s="4" t="s">
        <v>966</v>
      </c>
      <c r="C24" s="5" t="n">
        <v>4233</v>
      </c>
    </row>
    <row r="25" spans="1:3">
      <c r="A25" s="4" t="s">
        <v>967</v>
      </c>
      <c r="B25" s="5" t="n">
        <v>7128</v>
      </c>
    </row>
    <row r="26" spans="1:3">
      <c r="A26" s="4" t="s">
        <v>969</v>
      </c>
      <c r="C26" s="6" t="n">
        <v>88</v>
      </c>
    </row>
    <row r="27" spans="1:3">
      <c r="A27" s="4" t="s">
        <v>970</v>
      </c>
      <c r="C27" s="5" t="n">
        <v>116</v>
      </c>
    </row>
    <row r="28" spans="1:3">
      <c r="A28" s="4" t="s">
        <v>971</v>
      </c>
      <c r="C28" s="5" t="n">
        <v>-28</v>
      </c>
    </row>
    <row r="29" spans="1:3">
      <c r="A29" s="4" t="s">
        <v>969</v>
      </c>
      <c r="B29" s="6" t="n">
        <v>-365</v>
      </c>
    </row>
    <row r="30" spans="1:3">
      <c r="A30" s="4" t="s">
        <v>973</v>
      </c>
      <c r="B30" s="5" t="n">
        <v>4</v>
      </c>
    </row>
    <row r="31" spans="1:3">
      <c r="A31" s="4" t="s">
        <v>974</v>
      </c>
      <c r="B31" s="5" t="n">
        <v>-369</v>
      </c>
    </row>
    <row r="32" spans="1:3">
      <c r="A32" s="4" t="s">
        <v>976</v>
      </c>
    </row>
    <row r="33" spans="1:3">
      <c r="A33" s="3" t="s">
        <v>962</v>
      </c>
    </row>
    <row r="34" spans="1:3">
      <c r="A34" s="4" t="s">
        <v>963</v>
      </c>
      <c r="C34" s="5" t="n">
        <v>49</v>
      </c>
    </row>
    <row r="35" spans="1:3">
      <c r="A35" s="4" t="s">
        <v>969</v>
      </c>
      <c r="C35" s="5" t="n">
        <v>5</v>
      </c>
    </row>
    <row r="36" spans="1:3">
      <c r="A36" s="4" t="s">
        <v>970</v>
      </c>
      <c r="C36" s="5" t="n">
        <v>5</v>
      </c>
    </row>
    <row r="37" spans="1:3">
      <c r="A37" s="4" t="s">
        <v>971</v>
      </c>
      <c r="C37" s="5" t="n">
        <v>0</v>
      </c>
    </row>
    <row r="38" spans="1:3">
      <c r="A38" s="4" t="s">
        <v>977</v>
      </c>
    </row>
    <row r="39" spans="1:3">
      <c r="A39" s="3" t="s">
        <v>962</v>
      </c>
    </row>
    <row r="40" spans="1:3">
      <c r="A40" s="4" t="s">
        <v>964</v>
      </c>
      <c r="B40" s="5" t="n">
        <v>19</v>
      </c>
    </row>
    <row r="41" spans="1:3">
      <c r="A41" s="4" t="s">
        <v>969</v>
      </c>
      <c r="B41" s="5" t="n">
        <v>2</v>
      </c>
    </row>
    <row r="42" spans="1:3">
      <c r="A42" s="4" t="s">
        <v>973</v>
      </c>
      <c r="B42" s="5" t="n">
        <v>2</v>
      </c>
    </row>
    <row r="43" spans="1:3">
      <c r="A43" s="4" t="s">
        <v>974</v>
      </c>
      <c r="B43" s="5" t="n">
        <v>0</v>
      </c>
    </row>
    <row r="44" spans="1:3">
      <c r="A44" s="4" t="s">
        <v>978</v>
      </c>
    </row>
    <row r="45" spans="1:3">
      <c r="A45" s="3" t="s">
        <v>962</v>
      </c>
    </row>
    <row r="46" spans="1:3">
      <c r="A46" s="4" t="s">
        <v>963</v>
      </c>
      <c r="B46" s="5" t="n">
        <v>15</v>
      </c>
      <c r="C46" s="5" t="n">
        <v>65</v>
      </c>
    </row>
    <row r="47" spans="1:3">
      <c r="A47" s="4" t="s">
        <v>969</v>
      </c>
      <c r="B47" s="5" t="n">
        <v>0</v>
      </c>
      <c r="C47" s="5" t="n">
        <v>1</v>
      </c>
    </row>
    <row r="48" spans="1:3">
      <c r="A48" s="4" t="s">
        <v>970</v>
      </c>
      <c r="B48" s="5" t="n">
        <v>0</v>
      </c>
      <c r="C48" s="5" t="n">
        <v>1</v>
      </c>
    </row>
    <row r="49" spans="1:3">
      <c r="A49" s="4" t="s">
        <v>971</v>
      </c>
      <c r="B49" s="5" t="n">
        <v>0</v>
      </c>
      <c r="C49" s="5" t="n">
        <v>0</v>
      </c>
    </row>
    <row r="50" spans="1:3">
      <c r="A50" s="4" t="s">
        <v>979</v>
      </c>
    </row>
    <row r="51" spans="1:3">
      <c r="A51" s="3" t="s">
        <v>962</v>
      </c>
    </row>
    <row r="52" spans="1:3">
      <c r="A52" s="4" t="s">
        <v>964</v>
      </c>
      <c r="B52" s="5" t="n">
        <v>30</v>
      </c>
    </row>
    <row r="53" spans="1:3">
      <c r="A53" s="4" t="s">
        <v>969</v>
      </c>
      <c r="B53" s="5" t="n">
        <v>1</v>
      </c>
    </row>
    <row r="54" spans="1:3">
      <c r="A54" s="4" t="s">
        <v>973</v>
      </c>
      <c r="B54" s="5" t="n">
        <v>1</v>
      </c>
    </row>
    <row r="55" spans="1:3">
      <c r="A55" s="4" t="s">
        <v>974</v>
      </c>
      <c r="B55" s="5" t="n">
        <v>0</v>
      </c>
    </row>
    <row r="56" spans="1:3">
      <c r="A56" s="4" t="s">
        <v>980</v>
      </c>
    </row>
    <row r="57" spans="1:3">
      <c r="A57" s="3" t="s">
        <v>962</v>
      </c>
    </row>
    <row r="58" spans="1:3">
      <c r="A58" s="4" t="s">
        <v>963</v>
      </c>
      <c r="B58" s="6" t="n">
        <v>0</v>
      </c>
      <c r="C58" s="6" t="n">
        <v>0</v>
      </c>
    </row>
    <row r="59" spans="1:3">
      <c r="A59" s="4" t="s">
        <v>966</v>
      </c>
      <c r="B59" s="5" t="n">
        <v>6316</v>
      </c>
      <c r="C59" s="5" t="n">
        <v>3972</v>
      </c>
    </row>
    <row r="60" spans="1:3">
      <c r="A60" s="4" t="s">
        <v>969</v>
      </c>
      <c r="B60" s="6" t="n">
        <v>125</v>
      </c>
      <c r="C60" s="6" t="n">
        <v>88</v>
      </c>
    </row>
    <row r="61" spans="1:3">
      <c r="A61" s="4" t="s">
        <v>970</v>
      </c>
      <c r="B61" s="5" t="n">
        <v>125</v>
      </c>
      <c r="C61" s="5" t="n">
        <v>88</v>
      </c>
    </row>
    <row r="62" spans="1:3">
      <c r="A62" s="4" t="s">
        <v>971</v>
      </c>
      <c r="B62" s="5" t="n">
        <v>0</v>
      </c>
      <c r="C62" s="5" t="n">
        <v>0</v>
      </c>
    </row>
    <row r="63" spans="1:3">
      <c r="A63" s="4" t="s">
        <v>981</v>
      </c>
    </row>
    <row r="64" spans="1:3">
      <c r="A64" s="3" t="s">
        <v>962</v>
      </c>
    </row>
    <row r="65" spans="1:3">
      <c r="A65" s="4" t="s">
        <v>963</v>
      </c>
      <c r="B65" s="6" t="n">
        <v>0</v>
      </c>
      <c r="C65" s="6" t="n">
        <v>0</v>
      </c>
    </row>
    <row r="66" spans="1:3">
      <c r="A66" s="4" t="s">
        <v>966</v>
      </c>
      <c r="B66" s="5" t="n">
        <v>289</v>
      </c>
      <c r="C66" s="5" t="n">
        <v>261</v>
      </c>
    </row>
    <row r="67" spans="1:3">
      <c r="A67" s="4" t="s">
        <v>969</v>
      </c>
      <c r="B67" s="6" t="n">
        <v>0</v>
      </c>
      <c r="C67" s="6" t="n">
        <v>0</v>
      </c>
    </row>
    <row r="68" spans="1:3">
      <c r="A68" s="4" t="s">
        <v>970</v>
      </c>
      <c r="B68" s="5" t="n">
        <v>0</v>
      </c>
      <c r="C68" s="5" t="n">
        <v>0</v>
      </c>
    </row>
    <row r="69" spans="1:3">
      <c r="A69" s="4" t="s">
        <v>971</v>
      </c>
      <c r="B69" s="5" t="n">
        <v>0</v>
      </c>
      <c r="C69" s="5" t="n">
        <v>0</v>
      </c>
    </row>
    <row r="70" spans="1:3">
      <c r="A70" s="4" t="s">
        <v>982</v>
      </c>
    </row>
    <row r="71" spans="1:3">
      <c r="A71" s="3" t="s">
        <v>962</v>
      </c>
    </row>
    <row r="72" spans="1:3">
      <c r="A72" s="4" t="s">
        <v>964</v>
      </c>
      <c r="B72" s="6" t="n">
        <v>0</v>
      </c>
      <c r="C72" s="6" t="n">
        <v>0</v>
      </c>
    </row>
    <row r="73" spans="1:3">
      <c r="A73" s="4" t="s">
        <v>967</v>
      </c>
      <c r="B73" s="5" t="n">
        <v>7128</v>
      </c>
      <c r="C73" s="5" t="n">
        <v>4848</v>
      </c>
    </row>
    <row r="74" spans="1:3">
      <c r="A74" s="4" t="s">
        <v>969</v>
      </c>
      <c r="B74" s="6" t="n">
        <v>-58</v>
      </c>
      <c r="C74" s="6" t="n">
        <v>-39</v>
      </c>
    </row>
    <row r="75" spans="1:3">
      <c r="A75" s="4" t="s">
        <v>973</v>
      </c>
      <c r="B75" s="5" t="n">
        <v>0</v>
      </c>
      <c r="C75" s="5" t="n">
        <v>0</v>
      </c>
    </row>
    <row r="76" spans="1:3">
      <c r="A76" s="4" t="s">
        <v>974</v>
      </c>
      <c r="B76" s="5" t="n">
        <v>-58</v>
      </c>
      <c r="C76" s="5" t="n">
        <v>-39</v>
      </c>
    </row>
    <row r="77" spans="1:3">
      <c r="A77" s="4" t="s">
        <v>983</v>
      </c>
    </row>
    <row r="78" spans="1:3">
      <c r="A78" s="3" t="s">
        <v>962</v>
      </c>
    </row>
    <row r="79" spans="1:3">
      <c r="A79" s="4" t="s">
        <v>963</v>
      </c>
      <c r="B79" s="5" t="n">
        <v>52</v>
      </c>
      <c r="C79" s="5" t="n">
        <v>759</v>
      </c>
    </row>
    <row r="80" spans="1:3">
      <c r="A80" s="4" t="s">
        <v>969</v>
      </c>
      <c r="B80" s="5" t="n">
        <v>1</v>
      </c>
      <c r="C80" s="5" t="n">
        <v>0</v>
      </c>
    </row>
    <row r="81" spans="1:3">
      <c r="A81" s="4" t="s">
        <v>970</v>
      </c>
      <c r="B81" s="5" t="n">
        <v>1</v>
      </c>
      <c r="C81" s="5" t="n">
        <v>24</v>
      </c>
    </row>
    <row r="82" spans="1:3">
      <c r="A82" s="4" t="s">
        <v>971</v>
      </c>
      <c r="B82" s="5" t="n">
        <v>0</v>
      </c>
      <c r="C82" s="5" t="n">
        <v>-24</v>
      </c>
    </row>
    <row r="83" spans="1:3">
      <c r="A83" s="4" t="s">
        <v>984</v>
      </c>
    </row>
    <row r="84" spans="1:3">
      <c r="A84" s="3" t="s">
        <v>962</v>
      </c>
    </row>
    <row r="85" spans="1:3">
      <c r="A85" s="4" t="s">
        <v>964</v>
      </c>
      <c r="B85" s="5" t="n">
        <v>650</v>
      </c>
    </row>
    <row r="86" spans="1:3">
      <c r="A86" s="4" t="s">
        <v>969</v>
      </c>
      <c r="B86" s="5" t="n">
        <v>-17</v>
      </c>
    </row>
    <row r="87" spans="1:3">
      <c r="A87" s="4" t="s">
        <v>973</v>
      </c>
      <c r="B87" s="5" t="n">
        <v>3</v>
      </c>
    </row>
    <row r="88" spans="1:3">
      <c r="A88" s="4" t="s">
        <v>974</v>
      </c>
      <c r="B88" s="5" t="n">
        <v>-20</v>
      </c>
    </row>
    <row r="89" spans="1:3">
      <c r="A89" s="4" t="s">
        <v>985</v>
      </c>
    </row>
    <row r="90" spans="1:3">
      <c r="A90" s="3" t="s">
        <v>962</v>
      </c>
    </row>
    <row r="91" spans="1:3">
      <c r="A91" s="4" t="s">
        <v>964</v>
      </c>
      <c r="B91" s="5" t="n">
        <v>225</v>
      </c>
      <c r="C91" s="5" t="n">
        <v>391</v>
      </c>
    </row>
    <row r="92" spans="1:3">
      <c r="A92" s="4" t="s">
        <v>969</v>
      </c>
      <c r="B92" s="5" t="n">
        <v>-22</v>
      </c>
      <c r="C92" s="5" t="n">
        <v>-34</v>
      </c>
    </row>
    <row r="93" spans="1:3">
      <c r="A93" s="4" t="s">
        <v>973</v>
      </c>
      <c r="B93" s="5" t="n">
        <v>0</v>
      </c>
      <c r="C93" s="5" t="n">
        <v>0</v>
      </c>
    </row>
    <row r="94" spans="1:3">
      <c r="A94" s="4" t="s">
        <v>974</v>
      </c>
      <c r="B94" s="5" t="n">
        <v>-22</v>
      </c>
      <c r="C94" s="5" t="n">
        <v>-34</v>
      </c>
    </row>
    <row r="95" spans="1:3">
      <c r="A95" s="4" t="s">
        <v>986</v>
      </c>
    </row>
    <row r="96" spans="1:3">
      <c r="A96" s="3" t="s">
        <v>962</v>
      </c>
    </row>
    <row r="97" spans="1:3">
      <c r="A97" s="4" t="s">
        <v>964</v>
      </c>
      <c r="B97" s="5" t="n">
        <v>274</v>
      </c>
      <c r="C97" s="5" t="n">
        <v>290</v>
      </c>
    </row>
    <row r="98" spans="1:3">
      <c r="A98" s="4" t="s">
        <v>969</v>
      </c>
      <c r="B98" s="5" t="n">
        <v>-12</v>
      </c>
      <c r="C98" s="5" t="n">
        <v>-9</v>
      </c>
    </row>
    <row r="99" spans="1:3">
      <c r="A99" s="4" t="s">
        <v>973</v>
      </c>
      <c r="B99" s="5" t="n">
        <v>0</v>
      </c>
      <c r="C99" s="5" t="n">
        <v>0</v>
      </c>
    </row>
    <row r="100" spans="1:3">
      <c r="A100" s="4" t="s">
        <v>974</v>
      </c>
      <c r="B100" s="5" t="n">
        <v>-12</v>
      </c>
      <c r="C100" s="5" t="n">
        <v>-9</v>
      </c>
    </row>
    <row r="101" spans="1:3">
      <c r="A101" s="4" t="s">
        <v>987</v>
      </c>
    </row>
    <row r="102" spans="1:3">
      <c r="A102" s="3" t="s">
        <v>962</v>
      </c>
    </row>
    <row r="103" spans="1:3">
      <c r="A103" s="4" t="s">
        <v>964</v>
      </c>
      <c r="B103" s="5" t="n">
        <v>1774</v>
      </c>
      <c r="C103" s="5" t="n">
        <v>1751</v>
      </c>
    </row>
    <row r="104" spans="1:3">
      <c r="A104" s="4" t="s">
        <v>969</v>
      </c>
      <c r="B104" s="5" t="n">
        <v>-252</v>
      </c>
      <c r="C104" s="5" t="n">
        <v>-247</v>
      </c>
    </row>
    <row r="105" spans="1:3">
      <c r="A105" s="4" t="s">
        <v>973</v>
      </c>
      <c r="B105" s="5" t="n">
        <v>0</v>
      </c>
      <c r="C105" s="5" t="n">
        <v>0</v>
      </c>
    </row>
    <row r="106" spans="1:3">
      <c r="A106" s="4" t="s">
        <v>974</v>
      </c>
      <c r="B106" s="5" t="n">
        <v>-252</v>
      </c>
      <c r="C106" s="5" t="n">
        <v>-247</v>
      </c>
    </row>
    <row r="107" spans="1:3">
      <c r="A107" s="4" t="s">
        <v>988</v>
      </c>
    </row>
    <row r="108" spans="1:3">
      <c r="A108" s="3" t="s">
        <v>962</v>
      </c>
    </row>
    <row r="109" spans="1:3">
      <c r="A109" s="4" t="s">
        <v>963</v>
      </c>
      <c r="B109" s="5" t="n">
        <v>105</v>
      </c>
      <c r="C109" s="5" t="n">
        <v>87</v>
      </c>
    </row>
    <row r="110" spans="1:3">
      <c r="A110" s="4" t="s">
        <v>969</v>
      </c>
      <c r="B110" s="5" t="n">
        <v>-1</v>
      </c>
      <c r="C110" s="5" t="n">
        <v>-4</v>
      </c>
    </row>
    <row r="111" spans="1:3">
      <c r="A111" s="4" t="s">
        <v>970</v>
      </c>
      <c r="B111" s="5" t="n">
        <v>0</v>
      </c>
      <c r="C111" s="5" t="n">
        <v>0</v>
      </c>
    </row>
    <row r="112" spans="1:3">
      <c r="A112" s="4" t="s">
        <v>971</v>
      </c>
      <c r="B112" s="5" t="n">
        <v>-1</v>
      </c>
      <c r="C112" s="5" t="n">
        <v>-4</v>
      </c>
    </row>
    <row r="113" spans="1:3">
      <c r="A113" s="4" t="s">
        <v>989</v>
      </c>
    </row>
    <row r="114" spans="1:3">
      <c r="A114" s="3" t="s">
        <v>962</v>
      </c>
    </row>
    <row r="115" spans="1:3">
      <c r="A115" s="4" t="s">
        <v>964</v>
      </c>
      <c r="B115" s="5" t="n">
        <v>136</v>
      </c>
      <c r="C115" s="5" t="n">
        <v>136</v>
      </c>
    </row>
    <row r="116" spans="1:3">
      <c r="A116" s="4" t="s">
        <v>969</v>
      </c>
      <c r="B116" s="5" t="n">
        <v>-5</v>
      </c>
      <c r="C116" s="5" t="n">
        <v>-2</v>
      </c>
    </row>
    <row r="117" spans="1:3">
      <c r="A117" s="4" t="s">
        <v>973</v>
      </c>
      <c r="B117" s="5" t="n">
        <v>0</v>
      </c>
      <c r="C117" s="5" t="n">
        <v>0</v>
      </c>
    </row>
    <row r="118" spans="1:3">
      <c r="A118" s="4" t="s">
        <v>974</v>
      </c>
      <c r="B118" s="5" t="n">
        <v>-5</v>
      </c>
      <c r="C118" s="5" t="n">
        <v>-2</v>
      </c>
    </row>
    <row r="119" spans="1:3">
      <c r="A119" s="4" t="s">
        <v>990</v>
      </c>
    </row>
    <row r="120" spans="1:3">
      <c r="A120" s="3" t="s">
        <v>962</v>
      </c>
    </row>
    <row r="121" spans="1:3">
      <c r="A121" s="4" t="s">
        <v>963</v>
      </c>
      <c r="B121" s="5" t="n">
        <v>80</v>
      </c>
      <c r="C121" s="5" t="n">
        <v>140</v>
      </c>
    </row>
    <row r="122" spans="1:3">
      <c r="A122" s="4" t="s">
        <v>969</v>
      </c>
      <c r="B122" s="5" t="n">
        <v>1</v>
      </c>
      <c r="C122" s="5" t="n">
        <v>2</v>
      </c>
    </row>
    <row r="123" spans="1:3">
      <c r="A123" s="4" t="s">
        <v>970</v>
      </c>
      <c r="B123" s="5" t="n">
        <v>1</v>
      </c>
      <c r="C123" s="5" t="n">
        <v>2</v>
      </c>
    </row>
    <row r="124" spans="1:3">
      <c r="A124" s="4" t="s">
        <v>971</v>
      </c>
      <c r="B124" s="5" t="n">
        <v>0</v>
      </c>
      <c r="C124" s="5" t="n">
        <v>0</v>
      </c>
    </row>
    <row r="125" spans="1:3">
      <c r="A125" s="4" t="s">
        <v>991</v>
      </c>
    </row>
    <row r="126" spans="1:3">
      <c r="A126" s="3" t="s">
        <v>962</v>
      </c>
    </row>
    <row r="127" spans="1:3">
      <c r="A127" s="4" t="s">
        <v>964</v>
      </c>
      <c r="B127" s="5" t="n">
        <v>25</v>
      </c>
      <c r="C127" s="5" t="n">
        <v>105</v>
      </c>
    </row>
    <row r="128" spans="1:3">
      <c r="A128" s="4" t="s">
        <v>969</v>
      </c>
      <c r="B128" s="5" t="n">
        <v>0</v>
      </c>
      <c r="C128" s="5" t="n">
        <v>-3</v>
      </c>
    </row>
    <row r="129" spans="1:3">
      <c r="A129" s="4" t="s">
        <v>973</v>
      </c>
      <c r="B129" s="5" t="n">
        <v>0</v>
      </c>
      <c r="C129" s="5" t="n">
        <v>0</v>
      </c>
    </row>
    <row r="130" spans="1:3">
      <c r="A130" s="4" t="s">
        <v>974</v>
      </c>
      <c r="B130" s="5" t="n">
        <v>0</v>
      </c>
      <c r="C130" s="5" t="n">
        <v>-3</v>
      </c>
    </row>
    <row r="131" spans="1:3">
      <c r="A131" s="4" t="s">
        <v>992</v>
      </c>
    </row>
    <row r="132" spans="1:3">
      <c r="A132" s="3" t="s">
        <v>962</v>
      </c>
    </row>
    <row r="133" spans="1:3">
      <c r="A133" s="4" t="s">
        <v>963</v>
      </c>
      <c r="B133" s="5" t="n">
        <v>3</v>
      </c>
      <c r="C133" s="5" t="n">
        <v>3</v>
      </c>
    </row>
    <row r="134" spans="1:3">
      <c r="A134" s="4" t="s">
        <v>969</v>
      </c>
      <c r="B134" s="5" t="n">
        <v>0</v>
      </c>
      <c r="C134" s="5" t="n">
        <v>1</v>
      </c>
    </row>
    <row r="135" spans="1:3">
      <c r="A135" s="4" t="s">
        <v>970</v>
      </c>
      <c r="B135" s="5" t="n">
        <v>0</v>
      </c>
      <c r="C135" s="5" t="n">
        <v>1</v>
      </c>
    </row>
    <row r="136" spans="1:3">
      <c r="A136" s="4" t="s">
        <v>971</v>
      </c>
      <c r="B136" s="6" t="n">
        <v>0</v>
      </c>
      <c r="C136" s="6" t="n">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30</v>
      </c>
    </row>
    <row r="2" spans="1:3">
      <c r="A2" s="3" t="s">
        <v>994</v>
      </c>
    </row>
    <row r="3" spans="1:3">
      <c r="A3" s="4" t="s">
        <v>995</v>
      </c>
      <c r="B3" s="6" t="n">
        <v>127</v>
      </c>
      <c r="C3" s="6" t="n">
        <v>121</v>
      </c>
    </row>
    <row r="4" spans="1:3">
      <c r="A4" s="4" t="s">
        <v>996</v>
      </c>
      <c r="B4" s="5" t="n">
        <v>-1</v>
      </c>
      <c r="C4" s="5" t="n">
        <v>-28</v>
      </c>
    </row>
    <row r="5" spans="1:3">
      <c r="A5" s="4" t="s">
        <v>969</v>
      </c>
      <c r="B5" s="5" t="n">
        <v>126</v>
      </c>
      <c r="C5" s="5" t="n">
        <v>93</v>
      </c>
    </row>
    <row r="6" spans="1:3">
      <c r="A6" s="3" t="s">
        <v>997</v>
      </c>
    </row>
    <row r="7" spans="1:3">
      <c r="A7" s="4" t="s">
        <v>995</v>
      </c>
      <c r="B7" s="5" t="n">
        <v>-369</v>
      </c>
      <c r="C7" s="5" t="n">
        <v>-334</v>
      </c>
    </row>
    <row r="8" spans="1:3">
      <c r="A8" s="4" t="s">
        <v>973</v>
      </c>
      <c r="B8" s="5" t="n">
        <v>6</v>
      </c>
      <c r="C8" s="5" t="n">
        <v>0</v>
      </c>
    </row>
    <row r="9" spans="1:3">
      <c r="A9" s="4" t="s">
        <v>969</v>
      </c>
      <c r="B9" s="5" t="n">
        <v>-363</v>
      </c>
      <c r="C9" s="5" t="n">
        <v>-334</v>
      </c>
    </row>
    <row r="10" spans="1:3">
      <c r="A10" s="4" t="s">
        <v>998</v>
      </c>
    </row>
    <row r="11" spans="1:3">
      <c r="A11" s="3" t="s">
        <v>994</v>
      </c>
    </row>
    <row r="12" spans="1:3">
      <c r="A12" s="4" t="s">
        <v>995</v>
      </c>
      <c r="B12" s="5" t="n">
        <v>8</v>
      </c>
      <c r="C12" s="5" t="n">
        <v>31</v>
      </c>
    </row>
    <row r="13" spans="1:3">
      <c r="A13" s="4" t="s">
        <v>996</v>
      </c>
      <c r="B13" s="5" t="n">
        <v>-7</v>
      </c>
      <c r="C13" s="5" t="n">
        <v>-28</v>
      </c>
    </row>
    <row r="14" spans="1:3">
      <c r="A14" s="4" t="s">
        <v>999</v>
      </c>
      <c r="B14" s="5" t="n">
        <v>1</v>
      </c>
      <c r="C14" s="5" t="n">
        <v>19</v>
      </c>
    </row>
    <row r="15" spans="1:3">
      <c r="A15" s="4" t="s">
        <v>969</v>
      </c>
      <c r="B15" s="5" t="n">
        <v>2</v>
      </c>
      <c r="C15" s="5" t="n">
        <v>22</v>
      </c>
    </row>
    <row r="16" spans="1:3">
      <c r="A16" s="4" t="s">
        <v>1000</v>
      </c>
      <c r="B16" s="5" t="n">
        <v>0</v>
      </c>
      <c r="C16" s="5" t="n">
        <v>-9</v>
      </c>
    </row>
    <row r="17" spans="1:3">
      <c r="A17" s="4" t="s">
        <v>1001</v>
      </c>
      <c r="B17" s="5" t="n">
        <v>2</v>
      </c>
      <c r="C17" s="5" t="n">
        <v>13</v>
      </c>
    </row>
    <row r="18" spans="1:3">
      <c r="A18" s="3" t="s">
        <v>997</v>
      </c>
    </row>
    <row r="19" spans="1:3">
      <c r="A19" s="4" t="s">
        <v>995</v>
      </c>
      <c r="B19" s="5" t="n">
        <v>-26</v>
      </c>
      <c r="C19" s="5" t="n">
        <v>-33</v>
      </c>
    </row>
    <row r="20" spans="1:3">
      <c r="A20" s="4" t="s">
        <v>973</v>
      </c>
      <c r="B20" s="5" t="n">
        <v>7</v>
      </c>
      <c r="C20" s="5" t="n">
        <v>28</v>
      </c>
    </row>
    <row r="21" spans="1:3">
      <c r="A21" s="4" t="s">
        <v>1002</v>
      </c>
      <c r="B21" s="5" t="n">
        <v>7</v>
      </c>
      <c r="C21" s="5" t="n">
        <v>0</v>
      </c>
    </row>
    <row r="22" spans="1:3">
      <c r="A22" s="4" t="s">
        <v>969</v>
      </c>
      <c r="B22" s="5" t="n">
        <v>-12</v>
      </c>
      <c r="C22" s="5" t="n">
        <v>-5</v>
      </c>
    </row>
    <row r="23" spans="1:3">
      <c r="A23" s="4" t="s">
        <v>1000</v>
      </c>
      <c r="B23" s="5" t="n">
        <v>3</v>
      </c>
      <c r="C23" s="5" t="n">
        <v>4</v>
      </c>
    </row>
    <row r="24" spans="1:3">
      <c r="A24" s="4" t="s">
        <v>1001</v>
      </c>
      <c r="B24" s="6" t="n">
        <v>-9</v>
      </c>
      <c r="C24" s="6" t="n">
        <v>-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0</v>
      </c>
      <c r="D2" s="2" t="s">
        <v>31</v>
      </c>
    </row>
    <row r="3" spans="1:4">
      <c r="A3" s="3" t="s">
        <v>1004</v>
      </c>
    </row>
    <row r="4" spans="1:4">
      <c r="A4" s="4" t="s">
        <v>1005</v>
      </c>
      <c r="B4" s="6" t="n">
        <v>-2000000</v>
      </c>
      <c r="C4" s="6" t="n">
        <v>0</v>
      </c>
      <c r="D4" s="6" t="n">
        <v>10000000</v>
      </c>
    </row>
    <row r="5" spans="1:4">
      <c r="A5" s="4" t="s">
        <v>1006</v>
      </c>
      <c r="B5" s="5" t="n">
        <v>-1000000</v>
      </c>
      <c r="C5" s="5" t="n">
        <v>2000000</v>
      </c>
      <c r="D5" s="5" t="n">
        <v>6000000</v>
      </c>
    </row>
    <row r="6" spans="1:4">
      <c r="A6" s="4" t="s">
        <v>1007</v>
      </c>
      <c r="B6" s="5" t="n">
        <v>2000000</v>
      </c>
    </row>
    <row r="7" spans="1:4">
      <c r="A7" s="4" t="s">
        <v>1008</v>
      </c>
      <c r="B7" s="5" t="n">
        <v>0</v>
      </c>
      <c r="C7" s="5" t="n">
        <v>0</v>
      </c>
      <c r="D7" s="5" t="n">
        <v>0</v>
      </c>
    </row>
    <row r="8" spans="1:4">
      <c r="A8" s="4" t="s">
        <v>1009</v>
      </c>
    </row>
    <row r="9" spans="1:4">
      <c r="A9" s="3" t="s">
        <v>1004</v>
      </c>
    </row>
    <row r="10" spans="1:4">
      <c r="A10" s="4" t="s">
        <v>1010</v>
      </c>
      <c r="B10" s="5" t="n">
        <v>1000000</v>
      </c>
      <c r="C10" s="5" t="n">
        <v>1000000</v>
      </c>
      <c r="D10" s="5" t="n">
        <v>-1000000</v>
      </c>
    </row>
    <row r="11" spans="1:4">
      <c r="A11" s="4" t="s">
        <v>1011</v>
      </c>
    </row>
    <row r="12" spans="1:4">
      <c r="A12" s="3" t="s">
        <v>1004</v>
      </c>
    </row>
    <row r="13" spans="1:4">
      <c r="A13" s="4" t="s">
        <v>1010</v>
      </c>
      <c r="B13" s="6" t="n">
        <v>0</v>
      </c>
      <c r="C13" s="6" t="n">
        <v>3000000</v>
      </c>
      <c r="D13" s="6" t="n">
        <v>30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0</v>
      </c>
      <c r="D2" s="2" t="s">
        <v>31</v>
      </c>
    </row>
    <row r="3" spans="1:4">
      <c r="A3" s="3" t="s">
        <v>1013</v>
      </c>
    </row>
    <row r="4" spans="1:4">
      <c r="A4" s="4" t="s">
        <v>1014</v>
      </c>
      <c r="B4" s="6" t="n">
        <v>38</v>
      </c>
      <c r="C4" s="6" t="n">
        <v>11</v>
      </c>
      <c r="D4" s="6" t="n">
        <v>-18</v>
      </c>
    </row>
    <row r="5" spans="1:4">
      <c r="A5" s="4" t="s">
        <v>168</v>
      </c>
    </row>
    <row r="6" spans="1:4">
      <c r="A6" s="3" t="s">
        <v>1013</v>
      </c>
    </row>
    <row r="7" spans="1:4">
      <c r="A7" s="4" t="s">
        <v>1014</v>
      </c>
      <c r="B7" s="5" t="n">
        <v>-46</v>
      </c>
      <c r="C7" s="5" t="n">
        <v>0</v>
      </c>
      <c r="D7" s="5" t="n">
        <v>-24</v>
      </c>
    </row>
    <row r="8" spans="1:4">
      <c r="A8" s="4" t="s">
        <v>69</v>
      </c>
    </row>
    <row r="9" spans="1:4">
      <c r="A9" s="3" t="s">
        <v>1013</v>
      </c>
    </row>
    <row r="10" spans="1:4">
      <c r="A10" s="4" t="s">
        <v>1014</v>
      </c>
      <c r="B10" s="5" t="n">
        <v>9</v>
      </c>
      <c r="C10" s="5" t="n">
        <v>9</v>
      </c>
      <c r="D10" s="5" t="n">
        <v>-7</v>
      </c>
    </row>
    <row r="11" spans="1:4">
      <c r="A11" s="4" t="s">
        <v>70</v>
      </c>
    </row>
    <row r="12" spans="1:4">
      <c r="A12" s="3" t="s">
        <v>1013</v>
      </c>
    </row>
    <row r="13" spans="1:4">
      <c r="A13" s="4" t="s">
        <v>1014</v>
      </c>
      <c r="B13" s="5" t="n">
        <v>41</v>
      </c>
      <c r="C13" s="5" t="n">
        <v>18</v>
      </c>
      <c r="D13" s="5" t="n">
        <v>22</v>
      </c>
    </row>
    <row r="14" spans="1:4">
      <c r="A14" s="4" t="s">
        <v>48</v>
      </c>
    </row>
    <row r="15" spans="1:4">
      <c r="A15" s="3" t="s">
        <v>1013</v>
      </c>
    </row>
    <row r="16" spans="1:4">
      <c r="A16" s="4" t="s">
        <v>1014</v>
      </c>
      <c r="B16" s="5" t="n">
        <v>34</v>
      </c>
      <c r="C16" s="5" t="n">
        <v>-16</v>
      </c>
      <c r="D16" s="5" t="n">
        <v>-9</v>
      </c>
    </row>
    <row r="17" spans="1:4">
      <c r="A17" s="4" t="s">
        <v>1015</v>
      </c>
    </row>
    <row r="18" spans="1:4">
      <c r="A18" s="3" t="s">
        <v>1013</v>
      </c>
    </row>
    <row r="19" spans="1:4">
      <c r="A19" s="4" t="s">
        <v>1014</v>
      </c>
      <c r="D19" s="5" t="n">
        <v>1</v>
      </c>
    </row>
    <row r="20" spans="1:4">
      <c r="A20" s="4" t="s">
        <v>1016</v>
      </c>
    </row>
    <row r="21" spans="1:4">
      <c r="A21" s="3" t="s">
        <v>1013</v>
      </c>
    </row>
    <row r="22" spans="1:4">
      <c r="A22" s="4" t="s">
        <v>1014</v>
      </c>
      <c r="D22" s="5" t="n">
        <v>1</v>
      </c>
    </row>
    <row r="23" spans="1:4">
      <c r="A23" s="4" t="s">
        <v>1017</v>
      </c>
    </row>
    <row r="24" spans="1:4">
      <c r="A24" s="3" t="s">
        <v>1013</v>
      </c>
    </row>
    <row r="25" spans="1:4">
      <c r="A25" s="4" t="s">
        <v>1014</v>
      </c>
      <c r="D25" s="5" t="n">
        <v>0</v>
      </c>
    </row>
    <row r="26" spans="1:4">
      <c r="A26" s="4" t="s">
        <v>1018</v>
      </c>
    </row>
    <row r="27" spans="1:4">
      <c r="A27" s="3" t="s">
        <v>1013</v>
      </c>
    </row>
    <row r="28" spans="1:4">
      <c r="A28" s="4" t="s">
        <v>1014</v>
      </c>
      <c r="D28" s="5" t="n">
        <v>0</v>
      </c>
    </row>
    <row r="29" spans="1:4">
      <c r="A29" s="4" t="s">
        <v>1019</v>
      </c>
    </row>
    <row r="30" spans="1:4">
      <c r="A30" s="3" t="s">
        <v>1013</v>
      </c>
    </row>
    <row r="31" spans="1:4">
      <c r="A31" s="4" t="s">
        <v>1014</v>
      </c>
      <c r="D31" s="5" t="n">
        <v>0</v>
      </c>
    </row>
    <row r="32" spans="1:4">
      <c r="A32" s="4" t="s">
        <v>1020</v>
      </c>
    </row>
    <row r="33" spans="1:4">
      <c r="A33" s="3" t="s">
        <v>1013</v>
      </c>
    </row>
    <row r="34" spans="1:4">
      <c r="A34" s="4" t="s">
        <v>1014</v>
      </c>
      <c r="B34" s="5" t="n">
        <v>60</v>
      </c>
      <c r="C34" s="5" t="n">
        <v>25</v>
      </c>
      <c r="D34" s="5" t="n">
        <v>-9</v>
      </c>
    </row>
    <row r="35" spans="1:4">
      <c r="A35" s="4" t="s">
        <v>1021</v>
      </c>
    </row>
    <row r="36" spans="1:4">
      <c r="A36" s="3" t="s">
        <v>1013</v>
      </c>
    </row>
    <row r="37" spans="1:4">
      <c r="A37" s="4" t="s">
        <v>1014</v>
      </c>
      <c r="B37" s="5" t="n">
        <v>-15</v>
      </c>
      <c r="C37" s="5" t="n">
        <v>-12</v>
      </c>
      <c r="D37" s="5" t="n">
        <v>1</v>
      </c>
    </row>
    <row r="38" spans="1:4">
      <c r="A38" s="4" t="s">
        <v>1022</v>
      </c>
    </row>
    <row r="39" spans="1:4">
      <c r="A39" s="3" t="s">
        <v>1013</v>
      </c>
    </row>
    <row r="40" spans="1:4">
      <c r="A40" s="4" t="s">
        <v>1014</v>
      </c>
      <c r="B40" s="5" t="n">
        <v>0</v>
      </c>
      <c r="C40" s="5" t="n">
        <v>0</v>
      </c>
      <c r="D40" s="5" t="n">
        <v>0</v>
      </c>
    </row>
    <row r="41" spans="1:4">
      <c r="A41" s="4" t="s">
        <v>1023</v>
      </c>
    </row>
    <row r="42" spans="1:4">
      <c r="A42" s="3" t="s">
        <v>1013</v>
      </c>
    </row>
    <row r="43" spans="1:4">
      <c r="A43" s="4" t="s">
        <v>1014</v>
      </c>
      <c r="B43" s="5" t="n">
        <v>47</v>
      </c>
      <c r="C43" s="5" t="n">
        <v>18</v>
      </c>
      <c r="D43" s="5" t="n">
        <v>-9</v>
      </c>
    </row>
    <row r="44" spans="1:4">
      <c r="A44" s="4" t="s">
        <v>1024</v>
      </c>
    </row>
    <row r="45" spans="1:4">
      <c r="A45" s="3" t="s">
        <v>1013</v>
      </c>
    </row>
    <row r="46" spans="1:4">
      <c r="A46" s="4" t="s">
        <v>1014</v>
      </c>
      <c r="B46" s="5" t="n">
        <v>28</v>
      </c>
      <c r="C46" s="5" t="n">
        <v>19</v>
      </c>
      <c r="D46" s="5" t="n">
        <v>-1</v>
      </c>
    </row>
    <row r="47" spans="1:4">
      <c r="A47" s="4" t="s">
        <v>1025</v>
      </c>
    </row>
    <row r="48" spans="1:4">
      <c r="A48" s="3" t="s">
        <v>1013</v>
      </c>
    </row>
    <row r="49" spans="1:4">
      <c r="A49" s="4" t="s">
        <v>1014</v>
      </c>
      <c r="B49" s="5" t="n">
        <v>3</v>
      </c>
      <c r="C49" s="5" t="n">
        <v>9</v>
      </c>
      <c r="D49" s="5" t="n">
        <v>24</v>
      </c>
    </row>
    <row r="50" spans="1:4">
      <c r="A50" s="4" t="s">
        <v>1026</v>
      </c>
    </row>
    <row r="51" spans="1:4">
      <c r="A51" s="3" t="s">
        <v>1013</v>
      </c>
    </row>
    <row r="52" spans="1:4">
      <c r="A52" s="4" t="s">
        <v>1014</v>
      </c>
      <c r="B52" s="5" t="n">
        <v>0</v>
      </c>
      <c r="C52" s="5" t="n">
        <v>0</v>
      </c>
      <c r="D52" s="5" t="n">
        <v>0</v>
      </c>
    </row>
    <row r="53" spans="1:4">
      <c r="A53" s="4" t="s">
        <v>1027</v>
      </c>
    </row>
    <row r="54" spans="1:4">
      <c r="A54" s="3" t="s">
        <v>1013</v>
      </c>
    </row>
    <row r="55" spans="1:4">
      <c r="A55" s="4" t="s">
        <v>1014</v>
      </c>
      <c r="B55" s="5" t="n">
        <v>9</v>
      </c>
      <c r="C55" s="5" t="n">
        <v>9</v>
      </c>
      <c r="D55" s="5" t="n">
        <v>-7</v>
      </c>
    </row>
    <row r="56" spans="1:4">
      <c r="A56" s="4" t="s">
        <v>1028</v>
      </c>
    </row>
    <row r="57" spans="1:4">
      <c r="A57" s="3" t="s">
        <v>1013</v>
      </c>
    </row>
    <row r="58" spans="1:4">
      <c r="A58" s="4" t="s">
        <v>1014</v>
      </c>
      <c r="B58" s="5" t="n">
        <v>-6</v>
      </c>
      <c r="C58" s="5" t="n">
        <v>0</v>
      </c>
      <c r="D58" s="5" t="n">
        <v>31</v>
      </c>
    </row>
    <row r="59" spans="1:4">
      <c r="A59" s="4" t="s">
        <v>1029</v>
      </c>
    </row>
    <row r="60" spans="1:4">
      <c r="A60" s="3" t="s">
        <v>1013</v>
      </c>
    </row>
    <row r="61" spans="1:4">
      <c r="A61" s="4" t="s">
        <v>1014</v>
      </c>
      <c r="B61" s="5" t="n">
        <v>0</v>
      </c>
      <c r="C61" s="5" t="n">
        <v>0</v>
      </c>
      <c r="D61" s="5" t="n">
        <v>0</v>
      </c>
    </row>
    <row r="62" spans="1:4">
      <c r="A62" s="4" t="s">
        <v>1030</v>
      </c>
    </row>
    <row r="63" spans="1:4">
      <c r="A63" s="3" t="s">
        <v>1013</v>
      </c>
    </row>
    <row r="64" spans="1:4">
      <c r="A64" s="4" t="s">
        <v>1014</v>
      </c>
      <c r="B64" s="5" t="n">
        <v>-21</v>
      </c>
      <c r="C64" s="5" t="n">
        <v>-18</v>
      </c>
      <c r="D64" s="5" t="n">
        <v>-32</v>
      </c>
    </row>
    <row r="65" spans="1:4">
      <c r="A65" s="4" t="s">
        <v>1031</v>
      </c>
    </row>
    <row r="66" spans="1:4">
      <c r="A66" s="3" t="s">
        <v>1013</v>
      </c>
    </row>
    <row r="67" spans="1:4">
      <c r="A67" s="4" t="s">
        <v>1014</v>
      </c>
      <c r="B67" s="5" t="n">
        <v>-27</v>
      </c>
      <c r="C67" s="5" t="n">
        <v>17</v>
      </c>
      <c r="D67" s="5" t="n">
        <v>-24</v>
      </c>
    </row>
    <row r="68" spans="1:4">
      <c r="A68" s="4" t="s">
        <v>1032</v>
      </c>
    </row>
    <row r="69" spans="1:4">
      <c r="A69" s="3" t="s">
        <v>1013</v>
      </c>
    </row>
    <row r="70" spans="1:4">
      <c r="A70" s="4" t="s">
        <v>1014</v>
      </c>
      <c r="B70" s="5" t="n">
        <v>0</v>
      </c>
      <c r="C70" s="5" t="n">
        <v>0</v>
      </c>
      <c r="D70" s="5" t="n">
        <v>0</v>
      </c>
    </row>
    <row r="71" spans="1:4">
      <c r="A71" s="4" t="s">
        <v>1033</v>
      </c>
    </row>
    <row r="72" spans="1:4">
      <c r="A72" s="3" t="s">
        <v>1013</v>
      </c>
    </row>
    <row r="73" spans="1:4">
      <c r="A73" s="4" t="s">
        <v>1014</v>
      </c>
      <c r="B73" s="5" t="n">
        <v>0</v>
      </c>
      <c r="C73" s="5" t="n">
        <v>0</v>
      </c>
      <c r="D73" s="5" t="n">
        <v>0</v>
      </c>
    </row>
    <row r="74" spans="1:4">
      <c r="A74" s="4" t="s">
        <v>1034</v>
      </c>
    </row>
    <row r="75" spans="1:4">
      <c r="A75" s="3" t="s">
        <v>1013</v>
      </c>
    </row>
    <row r="76" spans="1:4">
      <c r="A76" s="4" t="s">
        <v>1014</v>
      </c>
      <c r="B76" s="5" t="n">
        <v>6</v>
      </c>
      <c r="C76" s="5" t="n">
        <v>-35</v>
      </c>
      <c r="D76" s="5" t="n">
        <v>-8</v>
      </c>
    </row>
    <row r="77" spans="1:4">
      <c r="A77" s="4" t="s">
        <v>1035</v>
      </c>
    </row>
    <row r="78" spans="1:4">
      <c r="A78" s="3" t="s">
        <v>1013</v>
      </c>
    </row>
    <row r="79" spans="1:4">
      <c r="A79" s="4" t="s">
        <v>1014</v>
      </c>
      <c r="B79" s="5" t="n">
        <v>-4</v>
      </c>
      <c r="C79" s="5" t="n">
        <v>-5</v>
      </c>
      <c r="D79" s="5" t="n">
        <v>-2</v>
      </c>
    </row>
    <row r="80" spans="1:4">
      <c r="A80" s="4" t="s">
        <v>1036</v>
      </c>
    </row>
    <row r="81" spans="1:4">
      <c r="A81" s="3" t="s">
        <v>1013</v>
      </c>
    </row>
    <row r="82" spans="1:4">
      <c r="A82" s="4" t="s">
        <v>1014</v>
      </c>
      <c r="B82" s="5" t="n">
        <v>-4</v>
      </c>
      <c r="C82" s="5" t="n">
        <v>-5</v>
      </c>
      <c r="D82" s="5" t="n">
        <v>-2</v>
      </c>
    </row>
    <row r="83" spans="1:4">
      <c r="A83" s="4" t="s">
        <v>1037</v>
      </c>
    </row>
    <row r="84" spans="1:4">
      <c r="A84" s="3" t="s">
        <v>1013</v>
      </c>
    </row>
    <row r="85" spans="1:4">
      <c r="A85" s="4" t="s">
        <v>1014</v>
      </c>
      <c r="B85" s="5" t="n">
        <v>0</v>
      </c>
      <c r="C85" s="5" t="n">
        <v>0</v>
      </c>
      <c r="D85" s="5" t="n">
        <v>0</v>
      </c>
    </row>
    <row r="86" spans="1:4">
      <c r="A86" s="4" t="s">
        <v>1038</v>
      </c>
    </row>
    <row r="87" spans="1:4">
      <c r="A87" s="3" t="s">
        <v>1013</v>
      </c>
    </row>
    <row r="88" spans="1:4">
      <c r="A88" s="4" t="s">
        <v>1014</v>
      </c>
      <c r="B88" s="5" t="n">
        <v>0</v>
      </c>
      <c r="C88" s="5" t="n">
        <v>0</v>
      </c>
      <c r="D88" s="5" t="n">
        <v>0</v>
      </c>
    </row>
    <row r="89" spans="1:4">
      <c r="A89" s="4" t="s">
        <v>1039</v>
      </c>
    </row>
    <row r="90" spans="1:4">
      <c r="A90" s="3" t="s">
        <v>1013</v>
      </c>
    </row>
    <row r="91" spans="1:4">
      <c r="A91" s="4" t="s">
        <v>1014</v>
      </c>
      <c r="B91" s="6" t="n">
        <v>0</v>
      </c>
      <c r="C91" s="6" t="n">
        <v>0</v>
      </c>
      <c r="D91"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1040</v>
      </c>
      <c r="B1" s="2" t="s">
        <v>1041</v>
      </c>
      <c r="C1" s="2" t="s">
        <v>1042</v>
      </c>
    </row>
    <row r="2" spans="1:3">
      <c r="A2" s="3" t="s">
        <v>213</v>
      </c>
    </row>
    <row r="3" spans="1:3">
      <c r="A3" s="4" t="s">
        <v>1043</v>
      </c>
      <c r="B3" s="6" t="n">
        <v>3</v>
      </c>
    </row>
    <row r="4" spans="1:3">
      <c r="A4" s="4" t="s">
        <v>1044</v>
      </c>
      <c r="B4" s="5" t="n">
        <v>14</v>
      </c>
    </row>
    <row r="5" spans="1:3">
      <c r="A5" s="4" t="s">
        <v>1045</v>
      </c>
      <c r="B5" s="5" t="n">
        <v>6</v>
      </c>
      <c r="C5" s="6" t="n">
        <v>0</v>
      </c>
    </row>
    <row r="6" spans="1:3">
      <c r="A6" s="4" t="s">
        <v>1046</v>
      </c>
      <c r="B6" s="6" t="n">
        <v>8</v>
      </c>
    </row>
    <row r="7" spans="1:3">
      <c r="A7" s="3" t="s">
        <v>1047</v>
      </c>
    </row>
    <row r="8" spans="1:3">
      <c r="A8" s="4" t="s">
        <v>1048</v>
      </c>
      <c r="B8" s="5" t="n">
        <v>4</v>
      </c>
      <c r="C8" s="5" t="n">
        <v>8</v>
      </c>
    </row>
    <row r="9" spans="1:3">
      <c r="A9" s="4" t="s">
        <v>1049</v>
      </c>
      <c r="B9" s="6" t="n">
        <v>108</v>
      </c>
      <c r="C9" s="6" t="n">
        <v>888</v>
      </c>
    </row>
    <row r="10" spans="1:3">
      <c r="A10" s="4" t="s">
        <v>1050</v>
      </c>
      <c r="B10" s="5" t="n">
        <v>4</v>
      </c>
      <c r="C10" s="5" t="n">
        <v>23</v>
      </c>
    </row>
    <row r="11" spans="1:3">
      <c r="A11" s="4" t="s">
        <v>1051</v>
      </c>
      <c r="B11" s="5" t="n">
        <v>1</v>
      </c>
      <c r="C11" s="5" t="n">
        <v>12</v>
      </c>
    </row>
    <row r="12" spans="1:3">
      <c r="A12" s="4" t="s">
        <v>1052</v>
      </c>
      <c r="B12" s="5" t="n">
        <v>28</v>
      </c>
      <c r="C12" s="5" t="n">
        <v>9</v>
      </c>
    </row>
    <row r="13" spans="1:3">
      <c r="A13" s="4" t="s">
        <v>1053</v>
      </c>
      <c r="B13" s="5" t="n">
        <v>-17</v>
      </c>
      <c r="C13" s="5" t="n">
        <v>-7</v>
      </c>
    </row>
    <row r="14" spans="1:3">
      <c r="A14" s="4" t="s">
        <v>1054</v>
      </c>
      <c r="B14" s="5" t="n">
        <v>-6</v>
      </c>
      <c r="C14" s="5" t="n">
        <v>0</v>
      </c>
    </row>
    <row r="15" spans="1:3">
      <c r="A15" s="4" t="s">
        <v>1055</v>
      </c>
      <c r="B15" s="6" t="n">
        <v>5</v>
      </c>
      <c r="C15" s="6" t="n">
        <v>2</v>
      </c>
    </row>
    <row r="16" spans="1:3">
      <c r="A16" s="4" t="s">
        <v>1056</v>
      </c>
    </row>
    <row r="17" spans="1:3">
      <c r="A17" s="3" t="s">
        <v>1047</v>
      </c>
    </row>
    <row r="18" spans="1:3">
      <c r="A18" s="4" t="s">
        <v>1048</v>
      </c>
      <c r="B18" s="5" t="n">
        <v>1</v>
      </c>
      <c r="C18" s="5" t="n">
        <v>2</v>
      </c>
    </row>
    <row r="19" spans="1:3">
      <c r="A19" s="4" t="s">
        <v>1049</v>
      </c>
      <c r="B19" s="6" t="n">
        <v>18</v>
      </c>
      <c r="C19" s="6" t="n">
        <v>80</v>
      </c>
    </row>
    <row r="20" spans="1:3">
      <c r="A20" s="4" t="s">
        <v>1050</v>
      </c>
      <c r="B20" s="5" t="n">
        <v>1</v>
      </c>
      <c r="C20" s="5" t="n">
        <v>2</v>
      </c>
    </row>
    <row r="21" spans="1:3">
      <c r="A21" s="4" t="s">
        <v>1051</v>
      </c>
      <c r="B21" s="6" t="n">
        <v>0</v>
      </c>
      <c r="C21" s="6" t="n">
        <v>2</v>
      </c>
    </row>
    <row r="22" spans="1:3">
      <c r="A22" s="4" t="s">
        <v>1057</v>
      </c>
    </row>
    <row r="23" spans="1:3">
      <c r="A23" s="3" t="s">
        <v>1047</v>
      </c>
    </row>
    <row r="24" spans="1:3">
      <c r="A24" s="4" t="s">
        <v>1048</v>
      </c>
      <c r="B24" s="5" t="n">
        <v>3</v>
      </c>
      <c r="C24" s="5" t="n">
        <v>5</v>
      </c>
    </row>
    <row r="25" spans="1:3">
      <c r="A25" s="4" t="s">
        <v>1049</v>
      </c>
      <c r="B25" s="6" t="n">
        <v>90</v>
      </c>
      <c r="C25" s="6" t="n">
        <v>698</v>
      </c>
    </row>
    <row r="26" spans="1:3">
      <c r="A26" s="4" t="s">
        <v>1050</v>
      </c>
      <c r="B26" s="5" t="n">
        <v>3</v>
      </c>
      <c r="C26" s="5" t="n">
        <v>20</v>
      </c>
    </row>
    <row r="27" spans="1:3">
      <c r="A27" s="4" t="s">
        <v>1051</v>
      </c>
      <c r="B27" s="6" t="n">
        <v>1</v>
      </c>
      <c r="C27" s="6" t="n">
        <v>9</v>
      </c>
    </row>
    <row r="28" spans="1:3">
      <c r="A28" s="4" t="s">
        <v>1058</v>
      </c>
    </row>
    <row r="29" spans="1:3">
      <c r="A29" s="3" t="s">
        <v>1047</v>
      </c>
    </row>
    <row r="30" spans="1:3">
      <c r="A30" s="4" t="s">
        <v>1048</v>
      </c>
      <c r="B30" s="5" t="n">
        <v>0</v>
      </c>
      <c r="C30" s="5" t="n">
        <v>1</v>
      </c>
    </row>
    <row r="31" spans="1:3">
      <c r="A31" s="4" t="s">
        <v>1049</v>
      </c>
      <c r="B31" s="6" t="n">
        <v>0</v>
      </c>
      <c r="C31" s="6" t="n">
        <v>110</v>
      </c>
    </row>
    <row r="32" spans="1:3">
      <c r="A32" s="4" t="s">
        <v>1050</v>
      </c>
      <c r="B32" s="5" t="n">
        <v>0</v>
      </c>
      <c r="C32" s="5" t="n">
        <v>1</v>
      </c>
    </row>
    <row r="33" spans="1:3">
      <c r="A33" s="4" t="s">
        <v>1051</v>
      </c>
      <c r="B33" s="6" t="n">
        <v>0</v>
      </c>
      <c r="C33" s="6" t="n">
        <v>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1059</v>
      </c>
      <c r="B1" s="2" t="s">
        <v>1</v>
      </c>
    </row>
    <row r="2" spans="1:3">
      <c r="B2" s="2" t="s">
        <v>1060</v>
      </c>
      <c r="C2" s="2" t="s">
        <v>602</v>
      </c>
    </row>
    <row r="3" spans="1:3">
      <c r="A3" s="3" t="s">
        <v>213</v>
      </c>
    </row>
    <row r="4" spans="1:3">
      <c r="A4" s="4" t="s">
        <v>1061</v>
      </c>
      <c r="B4" s="4" t="s">
        <v>526</v>
      </c>
    </row>
    <row r="5" spans="1:3">
      <c r="A5" s="3" t="s">
        <v>1047</v>
      </c>
    </row>
    <row r="6" spans="1:3">
      <c r="A6" s="4" t="s">
        <v>1049</v>
      </c>
      <c r="B6" s="6" t="n">
        <v>3388</v>
      </c>
      <c r="C6" s="6" t="n">
        <v>3776</v>
      </c>
    </row>
    <row r="7" spans="1:3">
      <c r="A7" s="4" t="s">
        <v>1062</v>
      </c>
      <c r="B7" s="5" t="n">
        <v>125</v>
      </c>
    </row>
    <row r="8" spans="1:3">
      <c r="A8" s="4" t="s">
        <v>1035</v>
      </c>
    </row>
    <row r="9" spans="1:3">
      <c r="A9" s="3" t="s">
        <v>1047</v>
      </c>
    </row>
    <row r="10" spans="1:3">
      <c r="A10" s="4" t="s">
        <v>1049</v>
      </c>
      <c r="B10" s="6" t="n">
        <v>105</v>
      </c>
      <c r="C10" s="5" t="n">
        <v>245</v>
      </c>
    </row>
    <row r="11" spans="1:3">
      <c r="A11" s="4" t="s">
        <v>679</v>
      </c>
      <c r="B11" s="5" t="n">
        <v>1</v>
      </c>
      <c r="C11" s="5" t="n">
        <v>-1</v>
      </c>
    </row>
    <row r="12" spans="1:3">
      <c r="A12" s="4" t="s">
        <v>1063</v>
      </c>
    </row>
    <row r="13" spans="1:3">
      <c r="A13" s="3" t="s">
        <v>1047</v>
      </c>
    </row>
    <row r="14" spans="1:3">
      <c r="A14" s="4" t="s">
        <v>1049</v>
      </c>
      <c r="B14" s="5" t="n">
        <v>25</v>
      </c>
      <c r="C14" s="5" t="n">
        <v>65</v>
      </c>
    </row>
    <row r="15" spans="1:3">
      <c r="A15" s="4" t="s">
        <v>679</v>
      </c>
      <c r="B15" s="5" t="n">
        <v>0</v>
      </c>
      <c r="C15" s="5" t="n">
        <v>1</v>
      </c>
    </row>
    <row r="16" spans="1:3">
      <c r="A16" s="4" t="s">
        <v>1064</v>
      </c>
    </row>
    <row r="17" spans="1:3">
      <c r="A17" s="3" t="s">
        <v>1047</v>
      </c>
    </row>
    <row r="18" spans="1:3">
      <c r="A18" s="4" t="s">
        <v>1049</v>
      </c>
      <c r="C18" s="5" t="n">
        <v>100</v>
      </c>
    </row>
    <row r="19" spans="1:3">
      <c r="A19" s="4" t="s">
        <v>679</v>
      </c>
      <c r="C19" s="5" t="n">
        <v>-3</v>
      </c>
    </row>
    <row r="20" spans="1:3">
      <c r="A20" s="4" t="s">
        <v>1065</v>
      </c>
    </row>
    <row r="21" spans="1:3">
      <c r="A21" s="3" t="s">
        <v>1047</v>
      </c>
    </row>
    <row r="22" spans="1:3">
      <c r="A22" s="4" t="s">
        <v>1049</v>
      </c>
      <c r="B22" s="5" t="n">
        <v>80</v>
      </c>
      <c r="C22" s="5" t="n">
        <v>80</v>
      </c>
    </row>
    <row r="23" spans="1:3">
      <c r="A23" s="4" t="s">
        <v>679</v>
      </c>
      <c r="B23" s="5" t="n">
        <v>1</v>
      </c>
      <c r="C23" s="5" t="n">
        <v>1</v>
      </c>
    </row>
    <row r="24" spans="1:3">
      <c r="A24" s="4" t="s">
        <v>1066</v>
      </c>
    </row>
    <row r="25" spans="1:3">
      <c r="A25" s="3" t="s">
        <v>1047</v>
      </c>
    </row>
    <row r="26" spans="1:3">
      <c r="A26" s="4" t="s">
        <v>1049</v>
      </c>
      <c r="B26" s="5" t="n">
        <v>1</v>
      </c>
      <c r="C26" s="5" t="n">
        <v>21</v>
      </c>
    </row>
    <row r="27" spans="1:3">
      <c r="A27" s="4" t="s">
        <v>1067</v>
      </c>
    </row>
    <row r="28" spans="1:3">
      <c r="A28" s="3" t="s">
        <v>1047</v>
      </c>
    </row>
    <row r="29" spans="1:3">
      <c r="A29" s="4" t="s">
        <v>1049</v>
      </c>
      <c r="B29" s="5" t="n">
        <v>0</v>
      </c>
      <c r="C29" s="5" t="n">
        <v>20</v>
      </c>
    </row>
    <row r="30" spans="1:3">
      <c r="A30" s="4" t="s">
        <v>1068</v>
      </c>
    </row>
    <row r="31" spans="1:3">
      <c r="A31" s="3" t="s">
        <v>1047</v>
      </c>
    </row>
    <row r="32" spans="1:3">
      <c r="A32" s="4" t="s">
        <v>1049</v>
      </c>
      <c r="C32" s="5" t="n">
        <v>0</v>
      </c>
    </row>
    <row r="33" spans="1:3">
      <c r="A33" s="4" t="s">
        <v>1069</v>
      </c>
    </row>
    <row r="34" spans="1:3">
      <c r="A34" s="3" t="s">
        <v>1047</v>
      </c>
    </row>
    <row r="35" spans="1:3">
      <c r="A35" s="4" t="s">
        <v>1049</v>
      </c>
      <c r="B35" s="5" t="n">
        <v>1</v>
      </c>
      <c r="C35" s="5" t="n">
        <v>1</v>
      </c>
    </row>
    <row r="36" spans="1:3">
      <c r="A36" s="4" t="s">
        <v>1070</v>
      </c>
    </row>
    <row r="37" spans="1:3">
      <c r="A37" s="3" t="s">
        <v>1047</v>
      </c>
    </row>
    <row r="38" spans="1:3">
      <c r="A38" s="4" t="s">
        <v>1049</v>
      </c>
      <c r="B38" s="5" t="n">
        <v>29</v>
      </c>
      <c r="C38" s="5" t="n">
        <v>29</v>
      </c>
    </row>
    <row r="39" spans="1:3">
      <c r="A39" s="4" t="s">
        <v>1071</v>
      </c>
    </row>
    <row r="40" spans="1:3">
      <c r="A40" s="3" t="s">
        <v>1047</v>
      </c>
    </row>
    <row r="41" spans="1:3">
      <c r="A41" s="4" t="s">
        <v>1049</v>
      </c>
      <c r="B41" s="5" t="n">
        <v>10</v>
      </c>
      <c r="C41" s="5" t="n">
        <v>10</v>
      </c>
    </row>
    <row r="42" spans="1:3">
      <c r="A42" s="4" t="s">
        <v>1072</v>
      </c>
    </row>
    <row r="43" spans="1:3">
      <c r="A43" s="3" t="s">
        <v>1047</v>
      </c>
    </row>
    <row r="44" spans="1:3">
      <c r="A44" s="4" t="s">
        <v>1049</v>
      </c>
      <c r="C44" s="5" t="n">
        <v>0</v>
      </c>
    </row>
    <row r="45" spans="1:3">
      <c r="A45" s="4" t="s">
        <v>1073</v>
      </c>
    </row>
    <row r="46" spans="1:3">
      <c r="A46" s="3" t="s">
        <v>1047</v>
      </c>
    </row>
    <row r="47" spans="1:3">
      <c r="A47" s="4" t="s">
        <v>1049</v>
      </c>
      <c r="B47" s="5" t="n">
        <v>19</v>
      </c>
      <c r="C47" s="5" t="n">
        <v>19</v>
      </c>
    </row>
    <row r="48" spans="1:3">
      <c r="A48" s="4" t="s">
        <v>1074</v>
      </c>
    </row>
    <row r="49" spans="1:3">
      <c r="A49" s="3" t="s">
        <v>1047</v>
      </c>
    </row>
    <row r="50" spans="1:3">
      <c r="A50" s="4" t="s">
        <v>1049</v>
      </c>
      <c r="B50" s="5" t="n">
        <v>55</v>
      </c>
      <c r="C50" s="5" t="n">
        <v>185</v>
      </c>
    </row>
    <row r="51" spans="1:3">
      <c r="A51" s="4" t="s">
        <v>1075</v>
      </c>
    </row>
    <row r="52" spans="1:3">
      <c r="A52" s="3" t="s">
        <v>1047</v>
      </c>
    </row>
    <row r="53" spans="1:3">
      <c r="A53" s="4" t="s">
        <v>1049</v>
      </c>
      <c r="B53" s="5" t="n">
        <v>10</v>
      </c>
      <c r="C53" s="5" t="n">
        <v>35</v>
      </c>
    </row>
    <row r="54" spans="1:3">
      <c r="A54" s="4" t="s">
        <v>1076</v>
      </c>
    </row>
    <row r="55" spans="1:3">
      <c r="A55" s="3" t="s">
        <v>1047</v>
      </c>
    </row>
    <row r="56" spans="1:3">
      <c r="A56" s="4" t="s">
        <v>1049</v>
      </c>
      <c r="C56" s="5" t="n">
        <v>100</v>
      </c>
    </row>
    <row r="57" spans="1:3">
      <c r="A57" s="4" t="s">
        <v>1077</v>
      </c>
    </row>
    <row r="58" spans="1:3">
      <c r="A58" s="3" t="s">
        <v>1047</v>
      </c>
    </row>
    <row r="59" spans="1:3">
      <c r="A59" s="4" t="s">
        <v>1049</v>
      </c>
      <c r="B59" s="5" t="n">
        <v>45</v>
      </c>
      <c r="C59" s="5" t="n">
        <v>50</v>
      </c>
    </row>
    <row r="60" spans="1:3">
      <c r="A60" s="4" t="s">
        <v>1078</v>
      </c>
    </row>
    <row r="61" spans="1:3">
      <c r="A61" s="3" t="s">
        <v>1047</v>
      </c>
    </row>
    <row r="62" spans="1:3">
      <c r="A62" s="4" t="s">
        <v>1049</v>
      </c>
      <c r="B62" s="5" t="n">
        <v>20</v>
      </c>
      <c r="C62" s="5" t="n">
        <v>10</v>
      </c>
    </row>
    <row r="63" spans="1:3">
      <c r="A63" s="4" t="s">
        <v>1079</v>
      </c>
    </row>
    <row r="64" spans="1:3">
      <c r="A64" s="3" t="s">
        <v>1047</v>
      </c>
    </row>
    <row r="65" spans="1:3">
      <c r="A65" s="4" t="s">
        <v>1049</v>
      </c>
      <c r="B65" s="5" t="n">
        <v>5</v>
      </c>
      <c r="C65" s="5" t="n">
        <v>0</v>
      </c>
    </row>
    <row r="66" spans="1:3">
      <c r="A66" s="4" t="s">
        <v>1080</v>
      </c>
    </row>
    <row r="67" spans="1:3">
      <c r="A67" s="3" t="s">
        <v>1047</v>
      </c>
    </row>
    <row r="68" spans="1:3">
      <c r="A68" s="4" t="s">
        <v>1049</v>
      </c>
      <c r="C68" s="5" t="n">
        <v>0</v>
      </c>
    </row>
    <row r="69" spans="1:3">
      <c r="A69" s="4" t="s">
        <v>1081</v>
      </c>
    </row>
    <row r="70" spans="1:3">
      <c r="A70" s="3" t="s">
        <v>1047</v>
      </c>
    </row>
    <row r="71" spans="1:3">
      <c r="A71" s="4" t="s">
        <v>1049</v>
      </c>
      <c r="B71" s="6" t="n">
        <v>15</v>
      </c>
      <c r="C71" s="6" t="n">
        <v>1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2</v>
      </c>
      <c r="C1" s="2" t="s">
        <v>30</v>
      </c>
    </row>
    <row r="2" spans="1:3">
      <c r="A2" s="3" t="s">
        <v>213</v>
      </c>
    </row>
    <row r="3" spans="1:3">
      <c r="A3" s="4" t="s">
        <v>1083</v>
      </c>
      <c r="B3" s="6" t="n">
        <v>3121</v>
      </c>
      <c r="C3" s="6" t="n">
        <v>2979</v>
      </c>
    </row>
    <row r="4" spans="1:3">
      <c r="A4" s="4" t="s">
        <v>1084</v>
      </c>
      <c r="B4" s="5" t="n">
        <v>96</v>
      </c>
      <c r="C4" s="5" t="n">
        <v>69</v>
      </c>
    </row>
    <row r="5" spans="1:3">
      <c r="A5" s="4" t="s">
        <v>1085</v>
      </c>
      <c r="B5" s="6" t="n">
        <v>97</v>
      </c>
      <c r="C5" s="6" t="n">
        <v>8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30</v>
      </c>
      <c r="D2" s="2" t="s">
        <v>31</v>
      </c>
    </row>
    <row r="3" spans="1:4">
      <c r="A3" s="3" t="s">
        <v>1087</v>
      </c>
    </row>
    <row r="4" spans="1:4">
      <c r="A4" s="4" t="s">
        <v>1088</v>
      </c>
      <c r="B4" s="6" t="n">
        <v>26325</v>
      </c>
    </row>
    <row r="5" spans="1:4">
      <c r="A5" s="4" t="s">
        <v>619</v>
      </c>
    </row>
    <row r="6" spans="1:4">
      <c r="A6" s="3" t="s">
        <v>1089</v>
      </c>
    </row>
    <row r="7" spans="1:4">
      <c r="A7" s="4" t="s">
        <v>1090</v>
      </c>
      <c r="B7" s="5" t="n">
        <v>25250</v>
      </c>
      <c r="C7" s="6" t="n">
        <v>23869</v>
      </c>
      <c r="D7" s="6" t="n">
        <v>22923</v>
      </c>
    </row>
    <row r="8" spans="1:4">
      <c r="A8" s="4" t="s">
        <v>1091</v>
      </c>
      <c r="B8" s="5" t="n">
        <v>6184</v>
      </c>
      <c r="C8" s="5" t="n">
        <v>5892</v>
      </c>
      <c r="D8" s="5" t="n">
        <v>5694</v>
      </c>
    </row>
    <row r="9" spans="1:4">
      <c r="A9" s="4" t="s">
        <v>1092</v>
      </c>
      <c r="B9" s="5" t="n">
        <v>19066</v>
      </c>
      <c r="C9" s="5" t="n">
        <v>17977</v>
      </c>
      <c r="D9" s="5" t="n">
        <v>17229</v>
      </c>
    </row>
    <row r="10" spans="1:4">
      <c r="A10" s="3" t="s">
        <v>1093</v>
      </c>
    </row>
    <row r="11" spans="1:4">
      <c r="A11" s="4" t="s">
        <v>1094</v>
      </c>
      <c r="B11" s="5" t="n">
        <v>22432</v>
      </c>
      <c r="C11" s="5" t="n">
        <v>22238</v>
      </c>
      <c r="D11" s="5" t="n">
        <v>20953</v>
      </c>
    </row>
    <row r="12" spans="1:4">
      <c r="A12" s="4" t="s">
        <v>1095</v>
      </c>
      <c r="B12" s="5" t="n">
        <v>-503</v>
      </c>
      <c r="C12" s="5" t="n">
        <v>-17</v>
      </c>
      <c r="D12" s="5" t="n">
        <v>81</v>
      </c>
    </row>
    <row r="13" spans="1:4">
      <c r="A13" s="4" t="s">
        <v>1096</v>
      </c>
      <c r="B13" s="5" t="n">
        <v>21929</v>
      </c>
      <c r="C13" s="5" t="n">
        <v>22221</v>
      </c>
      <c r="D13" s="5" t="n">
        <v>21034</v>
      </c>
    </row>
    <row r="14" spans="1:4">
      <c r="A14" s="3" t="s">
        <v>1087</v>
      </c>
    </row>
    <row r="15" spans="1:4">
      <c r="A15" s="4" t="s">
        <v>1094</v>
      </c>
      <c r="B15" s="5" t="n">
        <v>14194</v>
      </c>
      <c r="C15" s="5" t="n">
        <v>14222</v>
      </c>
      <c r="D15" s="5" t="n">
        <v>13660</v>
      </c>
    </row>
    <row r="16" spans="1:4">
      <c r="A16" s="4" t="s">
        <v>1095</v>
      </c>
      <c r="B16" s="5" t="n">
        <v>6964</v>
      </c>
      <c r="C16" s="5" t="n">
        <v>6910</v>
      </c>
      <c r="D16" s="5" t="n">
        <v>6626</v>
      </c>
    </row>
    <row r="17" spans="1:4">
      <c r="A17" s="4" t="s">
        <v>1097</v>
      </c>
      <c r="B17" s="5" t="n">
        <v>21158</v>
      </c>
      <c r="C17" s="5" t="n">
        <v>21132</v>
      </c>
      <c r="D17" s="5" t="n">
        <v>20286</v>
      </c>
    </row>
    <row r="18" spans="1:4">
      <c r="A18" s="4" t="s">
        <v>1098</v>
      </c>
      <c r="B18" s="5" t="n">
        <v>19854</v>
      </c>
      <c r="C18" s="5" t="n">
        <v>19066</v>
      </c>
      <c r="D18" s="5" t="n">
        <v>17977</v>
      </c>
    </row>
    <row r="19" spans="1:4">
      <c r="A19" s="4" t="s">
        <v>1099</v>
      </c>
      <c r="B19" s="5" t="n">
        <v>6471</v>
      </c>
      <c r="C19" s="5" t="n">
        <v>6184</v>
      </c>
      <c r="D19" s="5" t="n">
        <v>5892</v>
      </c>
    </row>
    <row r="20" spans="1:4">
      <c r="A20" s="4" t="s">
        <v>1088</v>
      </c>
      <c r="B20" s="5" t="n">
        <v>26325</v>
      </c>
      <c r="C20" s="5" t="n">
        <v>25250</v>
      </c>
      <c r="D20" s="5" t="n">
        <v>23869</v>
      </c>
    </row>
    <row r="21" spans="1:4">
      <c r="A21" s="4" t="s">
        <v>1100</v>
      </c>
    </row>
    <row r="22" spans="1:4">
      <c r="A22" s="3" t="s">
        <v>1093</v>
      </c>
    </row>
    <row r="23" spans="1:4">
      <c r="A23" s="4" t="s">
        <v>1101</v>
      </c>
      <c r="B23" s="6" t="n">
        <v>17</v>
      </c>
      <c r="C23" s="6" t="n">
        <v>0</v>
      </c>
      <c r="D23"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30</v>
      </c>
      <c r="D2" s="2" t="s">
        <v>31</v>
      </c>
    </row>
    <row r="3" spans="1:4">
      <c r="A3" s="4" t="s">
        <v>1103</v>
      </c>
    </row>
    <row r="4" spans="1:4">
      <c r="A4" s="3" t="s">
        <v>1104</v>
      </c>
    </row>
    <row r="5" spans="1:4">
      <c r="A5" s="4" t="s">
        <v>1105</v>
      </c>
      <c r="B5" s="6" t="n">
        <v>-490</v>
      </c>
      <c r="C5" s="6" t="n">
        <v>-155</v>
      </c>
      <c r="D5" s="6" t="n">
        <v>30</v>
      </c>
    </row>
    <row r="6" spans="1:4">
      <c r="A6" s="4" t="s">
        <v>1106</v>
      </c>
    </row>
    <row r="7" spans="1:4">
      <c r="A7" s="3" t="s">
        <v>1104</v>
      </c>
    </row>
    <row r="8" spans="1:4">
      <c r="A8" s="4" t="s">
        <v>1107</v>
      </c>
      <c r="B8" s="5" t="n">
        <v>3230</v>
      </c>
      <c r="C8" s="5" t="n">
        <v>2570</v>
      </c>
      <c r="D8" s="5" t="n">
        <v>1720</v>
      </c>
    </row>
    <row r="9" spans="1:4">
      <c r="A9" s="4" t="s">
        <v>1108</v>
      </c>
    </row>
    <row r="10" spans="1:4">
      <c r="A10" s="3" t="s">
        <v>1104</v>
      </c>
    </row>
    <row r="11" spans="1:4">
      <c r="A11" s="4" t="s">
        <v>1105</v>
      </c>
      <c r="B11" s="5" t="n">
        <v>-131</v>
      </c>
      <c r="C11" s="5" t="n">
        <v>-24</v>
      </c>
    </row>
    <row r="12" spans="1:4">
      <c r="A12" s="4" t="s">
        <v>1109</v>
      </c>
    </row>
    <row r="13" spans="1:4">
      <c r="A13" s="3" t="s">
        <v>1104</v>
      </c>
    </row>
    <row r="14" spans="1:4">
      <c r="A14" s="4" t="s">
        <v>1105</v>
      </c>
      <c r="B14" s="5" t="n">
        <v>18</v>
      </c>
      <c r="C14" s="5" t="n">
        <v>6</v>
      </c>
      <c r="D14" s="5" t="n">
        <v>-15</v>
      </c>
    </row>
    <row r="15" spans="1:4">
      <c r="A15" s="4" t="s">
        <v>1110</v>
      </c>
    </row>
    <row r="16" spans="1:4">
      <c r="A16" s="3" t="s">
        <v>1104</v>
      </c>
    </row>
    <row r="17" spans="1:4">
      <c r="A17" s="4" t="s">
        <v>1105</v>
      </c>
      <c r="D17" s="5" t="n">
        <v>-24</v>
      </c>
    </row>
    <row r="18" spans="1:4">
      <c r="A18" s="4" t="s">
        <v>1111</v>
      </c>
    </row>
    <row r="19" spans="1:4">
      <c r="A19" s="3" t="s">
        <v>1104</v>
      </c>
    </row>
    <row r="20" spans="1:4">
      <c r="A20" s="4" t="s">
        <v>1105</v>
      </c>
      <c r="B20" s="5" t="n">
        <v>22</v>
      </c>
      <c r="C20" s="5" t="n">
        <v>57</v>
      </c>
      <c r="D20" s="5" t="n">
        <v>22</v>
      </c>
    </row>
    <row r="21" spans="1:4">
      <c r="A21" s="4" t="s">
        <v>1112</v>
      </c>
    </row>
    <row r="22" spans="1:4">
      <c r="A22" s="3" t="s">
        <v>1104</v>
      </c>
    </row>
    <row r="23" spans="1:4">
      <c r="A23" s="4" t="s">
        <v>1105</v>
      </c>
      <c r="C23" s="6" t="n">
        <v>105</v>
      </c>
      <c r="D23" s="6" t="n">
        <v>53</v>
      </c>
    </row>
    <row r="24" spans="1:4">
      <c r="A24" s="4" t="s">
        <v>1113</v>
      </c>
    </row>
    <row r="25" spans="1:4">
      <c r="A25" s="3" t="s">
        <v>1104</v>
      </c>
    </row>
    <row r="26" spans="1:4">
      <c r="A26" s="4" t="s">
        <v>1105</v>
      </c>
      <c r="B26" s="6" t="n">
        <v>9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7:10:21Z</dcterms:created>
  <dcterms:modified xmlns:dcterms="http://purl.org/dc/terms/" xmlns:xsi="http://www.w3.org/2001/XMLSchema-instance" xsi:type="dcterms:W3CDTF">2018-02-26T17:10:21Z</dcterms:modified>
</cp:coreProperties>
</file>